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Part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Deferred Charges" sheetId="12" state="visible" r:id="rId12"/>
    <sheet xmlns:r="http://schemas.openxmlformats.org/officeDocument/2006/relationships" name="Investments in Unconsolidated J" sheetId="13" state="visible" r:id="rId13"/>
    <sheet xmlns:r="http://schemas.openxmlformats.org/officeDocument/2006/relationships" name="Mortgage Notes Payable, Net" sheetId="14" state="visible" r:id="rId14"/>
    <sheet xmlns:r="http://schemas.openxmlformats.org/officeDocument/2006/relationships" name="Unsecured Senior Notes" sheetId="15" state="visible" r:id="rId15"/>
    <sheet xmlns:r="http://schemas.openxmlformats.org/officeDocument/2006/relationships" name="Unsecured Credit Facility" sheetId="16" state="visible" r:id="rId16"/>
    <sheet xmlns:r="http://schemas.openxmlformats.org/officeDocument/2006/relationships" name="Commitments And Contingencies" sheetId="17" state="visible" r:id="rId17"/>
    <sheet xmlns:r="http://schemas.openxmlformats.org/officeDocument/2006/relationships" name="Noncontrolling Interests" sheetId="18" state="visible" r:id="rId18"/>
    <sheet xmlns:r="http://schemas.openxmlformats.org/officeDocument/2006/relationships" name="Stockholders' Equity _ Partners" sheetId="19" state="visible" r:id="rId19"/>
    <sheet xmlns:r="http://schemas.openxmlformats.org/officeDocument/2006/relationships" name="Future Minimum Rents" sheetId="20" state="visible" r:id="rId20"/>
    <sheet xmlns:r="http://schemas.openxmlformats.org/officeDocument/2006/relationships" name="Segment Information" sheetId="21" state="visible" r:id="rId21"/>
    <sheet xmlns:r="http://schemas.openxmlformats.org/officeDocument/2006/relationships" name="Earnings Per Share _ Common Uni" sheetId="22" state="visible" r:id="rId22"/>
    <sheet xmlns:r="http://schemas.openxmlformats.org/officeDocument/2006/relationships" name="Employee Benefit Plans" sheetId="23" state="visible" r:id="rId23"/>
    <sheet xmlns:r="http://schemas.openxmlformats.org/officeDocument/2006/relationships" name="Stock Option and Incentive Plan" sheetId="24" state="visible" r:id="rId24"/>
    <sheet xmlns:r="http://schemas.openxmlformats.org/officeDocument/2006/relationships" name="Related Party Transactions" sheetId="25" state="visible" r:id="rId25"/>
    <sheet xmlns:r="http://schemas.openxmlformats.org/officeDocument/2006/relationships" name="Selected Interim Financial Info" sheetId="26" state="visible" r:id="rId26"/>
    <sheet xmlns:r="http://schemas.openxmlformats.org/officeDocument/2006/relationships" name="Subsequent Events" sheetId="27" state="visible" r:id="rId27"/>
    <sheet xmlns:r="http://schemas.openxmlformats.org/officeDocument/2006/relationships" name="Real Estate and Accumulated Dep" sheetId="28" state="visible" r:id="rId28"/>
    <sheet xmlns:r="http://schemas.openxmlformats.org/officeDocument/2006/relationships" name="Real Estate and Accumulated D_2"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al Estate (Tables)" sheetId="32" state="visible" r:id="rId32"/>
    <sheet xmlns:r="http://schemas.openxmlformats.org/officeDocument/2006/relationships" name="Deferred Charges (Tables)" sheetId="33" state="visible" r:id="rId33"/>
    <sheet xmlns:r="http://schemas.openxmlformats.org/officeDocument/2006/relationships" name="Investments in Unconsolidated_2" sheetId="34" state="visible" r:id="rId34"/>
    <sheet xmlns:r="http://schemas.openxmlformats.org/officeDocument/2006/relationships" name="Mortgage Notes Payable, Net Sch" sheetId="35" state="visible" r:id="rId35"/>
    <sheet xmlns:r="http://schemas.openxmlformats.org/officeDocument/2006/relationships" name="Unsecured Senior Notes (Tables)" sheetId="36" state="visible" r:id="rId36"/>
    <sheet xmlns:r="http://schemas.openxmlformats.org/officeDocument/2006/relationships" name="Noncontrolling Interests (Table" sheetId="37" state="visible" r:id="rId37"/>
    <sheet xmlns:r="http://schemas.openxmlformats.org/officeDocument/2006/relationships" name="Stockholders' Equity _ Partne_2" sheetId="38" state="visible" r:id="rId38"/>
    <sheet xmlns:r="http://schemas.openxmlformats.org/officeDocument/2006/relationships" name="Future Minimum Rents (Tables)" sheetId="39" state="visible" r:id="rId39"/>
    <sheet xmlns:r="http://schemas.openxmlformats.org/officeDocument/2006/relationships" name="Segment Information (Tables)" sheetId="40" state="visible" r:id="rId40"/>
    <sheet xmlns:r="http://schemas.openxmlformats.org/officeDocument/2006/relationships" name="Earnings Per Share _ Common U_2" sheetId="41" state="visible" r:id="rId41"/>
    <sheet xmlns:r="http://schemas.openxmlformats.org/officeDocument/2006/relationships" name="Stock Option and Incentive Pl_2" sheetId="42" state="visible" r:id="rId42"/>
    <sheet xmlns:r="http://schemas.openxmlformats.org/officeDocument/2006/relationships" name="Selected Interim Financial In_2" sheetId="43" state="visible" r:id="rId43"/>
    <sheet xmlns:r="http://schemas.openxmlformats.org/officeDocument/2006/relationships" name="Real Estate and Accumulated D_3"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Real Estate Schedule of Real Es" sheetId="53" state="visible" r:id="rId53"/>
    <sheet xmlns:r="http://schemas.openxmlformats.org/officeDocument/2006/relationships" name="Real Estate (Narrative) (Detail" sheetId="54" state="visible" r:id="rId54"/>
    <sheet xmlns:r="http://schemas.openxmlformats.org/officeDocument/2006/relationships" name="Real Estate Future minimum paym" sheetId="55" state="visible" r:id="rId55"/>
    <sheet xmlns:r="http://schemas.openxmlformats.org/officeDocument/2006/relationships" name="Deferred Charges (Details)" sheetId="56" state="visible" r:id="rId56"/>
    <sheet xmlns:r="http://schemas.openxmlformats.org/officeDocument/2006/relationships" name="Deferred Charges Schedule of Ac" sheetId="57" state="visible" r:id="rId57"/>
    <sheet xmlns:r="http://schemas.openxmlformats.org/officeDocument/2006/relationships" name="Investments in Unconsolidated_3" sheetId="58" state="visible" r:id="rId58"/>
    <sheet xmlns:r="http://schemas.openxmlformats.org/officeDocument/2006/relationships" name="Investments in Unconsolidated_4" sheetId="59" state="visible" r:id="rId59"/>
    <sheet xmlns:r="http://schemas.openxmlformats.org/officeDocument/2006/relationships" name="Investments in Unconsolidated_5" sheetId="60" state="visible" r:id="rId60"/>
    <sheet xmlns:r="http://schemas.openxmlformats.org/officeDocument/2006/relationships" name="Investment in unconsolidated Jo" sheetId="61" state="visible" r:id="rId61"/>
    <sheet xmlns:r="http://schemas.openxmlformats.org/officeDocument/2006/relationships" name="Investments in Unconsolidated_6" sheetId="62" state="visible" r:id="rId62"/>
    <sheet xmlns:r="http://schemas.openxmlformats.org/officeDocument/2006/relationships" name="Mortgage Notes Payable, Net S_2" sheetId="63" state="visible" r:id="rId63"/>
    <sheet xmlns:r="http://schemas.openxmlformats.org/officeDocument/2006/relationships" name="Mortgage Notes Payable, Net (Na" sheetId="64" state="visible" r:id="rId64"/>
    <sheet xmlns:r="http://schemas.openxmlformats.org/officeDocument/2006/relationships" name="Unsecured Senior Notes Schedule" sheetId="65" state="visible" r:id="rId65"/>
    <sheet xmlns:r="http://schemas.openxmlformats.org/officeDocument/2006/relationships" name="Unsecured Senior Notes Unsecure" sheetId="66" state="visible" r:id="rId66"/>
    <sheet xmlns:r="http://schemas.openxmlformats.org/officeDocument/2006/relationships" name="Unsecured Credit Facility (Deta" sheetId="67" state="visible" r:id="rId67"/>
    <sheet xmlns:r="http://schemas.openxmlformats.org/officeDocument/2006/relationships" name="Commitments And Contingencies (" sheetId="68" state="visible" r:id="rId68"/>
    <sheet xmlns:r="http://schemas.openxmlformats.org/officeDocument/2006/relationships" name="Noncontrolling Interests (Narra" sheetId="69" state="visible" r:id="rId69"/>
    <sheet xmlns:r="http://schemas.openxmlformats.org/officeDocument/2006/relationships" name="(Common Units) (Narrative) (Det" sheetId="70" state="visible" r:id="rId70"/>
    <sheet xmlns:r="http://schemas.openxmlformats.org/officeDocument/2006/relationships" name="Noncontrolling Interests Common" sheetId="71" state="visible" r:id="rId71"/>
    <sheet xmlns:r="http://schemas.openxmlformats.org/officeDocument/2006/relationships" name="Noncontrolling Interests Redeem" sheetId="72" state="visible" r:id="rId72"/>
    <sheet xmlns:r="http://schemas.openxmlformats.org/officeDocument/2006/relationships" name="Noncontrolling Interests (Prope" sheetId="73" state="visible" r:id="rId73"/>
    <sheet xmlns:r="http://schemas.openxmlformats.org/officeDocument/2006/relationships" name="Noncontrolling Interests Noncon" sheetId="74" state="visible" r:id="rId74"/>
    <sheet xmlns:r="http://schemas.openxmlformats.org/officeDocument/2006/relationships" name="Stockholders' Equity _ Partne_3" sheetId="75" state="visible" r:id="rId75"/>
    <sheet xmlns:r="http://schemas.openxmlformats.org/officeDocument/2006/relationships" name="Stockholders' Equity _ Partne_4" sheetId="76" state="visible" r:id="rId76"/>
    <sheet xmlns:r="http://schemas.openxmlformats.org/officeDocument/2006/relationships" name="Stockholders' Equity _ Partne_5" sheetId="77" state="visible" r:id="rId77"/>
    <sheet xmlns:r="http://schemas.openxmlformats.org/officeDocument/2006/relationships" name="Stockholders' Equity _ Partne_6" sheetId="78" state="visible" r:id="rId78"/>
    <sheet xmlns:r="http://schemas.openxmlformats.org/officeDocument/2006/relationships" name="Future Minimum Rents Narrative " sheetId="79" state="visible" r:id="rId79"/>
    <sheet xmlns:r="http://schemas.openxmlformats.org/officeDocument/2006/relationships" name="Future Minimum Rents Future min" sheetId="80" state="visible" r:id="rId80"/>
    <sheet xmlns:r="http://schemas.openxmlformats.org/officeDocument/2006/relationships" name="Segment Information (Schedule O" sheetId="81" state="visible" r:id="rId81"/>
    <sheet xmlns:r="http://schemas.openxmlformats.org/officeDocument/2006/relationships" name="Segment Information (Schedule_2" sheetId="82" state="visible" r:id="rId82"/>
    <sheet xmlns:r="http://schemas.openxmlformats.org/officeDocument/2006/relationships" name="Earnings Per Share _ Common U_3" sheetId="83" state="visible" r:id="rId83"/>
    <sheet xmlns:r="http://schemas.openxmlformats.org/officeDocument/2006/relationships" name="Employee Benefit Plans (Details" sheetId="84" state="visible" r:id="rId84"/>
    <sheet xmlns:r="http://schemas.openxmlformats.org/officeDocument/2006/relationships" name="Stock Option and Incentive Pl_3" sheetId="85" state="visible" r:id="rId85"/>
    <sheet xmlns:r="http://schemas.openxmlformats.org/officeDocument/2006/relationships" name="Stock Option and Incentive Pl_4" sheetId="86" state="visible" r:id="rId86"/>
    <sheet xmlns:r="http://schemas.openxmlformats.org/officeDocument/2006/relationships" name="Stock Option and Incentive Pl_5" sheetId="87" state="visible" r:id="rId87"/>
    <sheet xmlns:r="http://schemas.openxmlformats.org/officeDocument/2006/relationships" name="Stock Option and Incentive Pl_6" sheetId="88" state="visible" r:id="rId88"/>
    <sheet xmlns:r="http://schemas.openxmlformats.org/officeDocument/2006/relationships" name="Related Party Transactions (Det" sheetId="89" state="visible" r:id="rId89"/>
    <sheet xmlns:r="http://schemas.openxmlformats.org/officeDocument/2006/relationships" name="Selected Interim Financial In_3" sheetId="90" state="visible" r:id="rId90"/>
    <sheet xmlns:r="http://schemas.openxmlformats.org/officeDocument/2006/relationships" name="Subsequent Events (Details)" sheetId="91" state="visible" r:id="rId91"/>
    <sheet xmlns:r="http://schemas.openxmlformats.org/officeDocument/2006/relationships" name="Real Estate and Accumulated D_4" sheetId="92" state="visible" r:id="rId92"/>
    <sheet xmlns:r="http://schemas.openxmlformats.org/officeDocument/2006/relationships" name="Real Estate and Accumulated D_5" sheetId="93" state="visible" r:id="rId93"/>
    <sheet xmlns:r="http://schemas.openxmlformats.org/officeDocument/2006/relationships" name="Real Estate and Accumulated D_6" sheetId="94" state="visible" r:id="rId94"/>
    <sheet xmlns:r="http://schemas.openxmlformats.org/officeDocument/2006/relationships" name="Real Estate and Accumulated D_7" sheetId="95" state="visible" r:id="rId95"/>
  </sheets>
  <definedNames/>
  <calcPr calcId="124519" fullCalcOnLoad="1"/>
</workbook>
</file>

<file path=xl/sharedStrings.xml><?xml version="1.0" encoding="utf-8"?>
<sst xmlns="http://schemas.openxmlformats.org/spreadsheetml/2006/main" uniqueCount="1650">
  <si>
    <t>Document And Entity Information - USD ($)</t>
  </si>
  <si>
    <t>12 Months Ended</t>
  </si>
  <si>
    <t>Dec. 31, 2018</t>
  </si>
  <si>
    <t>Feb. 22, 2019</t>
  </si>
  <si>
    <t>Jun. 30, 2018</t>
  </si>
  <si>
    <t>Document Information [Line Items]</t>
  </si>
  <si>
    <t>Document Type</t>
  </si>
  <si>
    <t>10-K</t>
  </si>
  <si>
    <t>Document Period End Date</t>
  </si>
  <si>
    <t>Dec. 31,
		2018</t>
  </si>
  <si>
    <t>Document Fiscal Year Focus</t>
  </si>
  <si>
    <t>Document Fiscal Period Focus</t>
  </si>
  <si>
    <t>FY</t>
  </si>
  <si>
    <t>Entity Registrant Name</t>
  </si>
  <si>
    <t>BOSTON PROPERTIES INC</t>
  </si>
  <si>
    <t>Amendment Flag</t>
  </si>
  <si>
    <t>false</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Boston Properties Limited Partnership</t>
  </si>
  <si>
    <t>BOSTON PROPERTIES LTD PARTNERSHIP</t>
  </si>
  <si>
    <t>Non-accelerated Filer</t>
  </si>
  <si>
    <t>Consolidated Balance Sheets - USD ($) $ in Thousands</t>
  </si>
  <si>
    <t>Dec. 31, 2017</t>
  </si>
  <si>
    <t>ASSETS</t>
  </si>
  <si>
    <t>Real estate, at cost (amounts related to variable interest entities (“VIEs”) of $7,481,015 and $7,172,718 at December 31, 2018 and 2017, respectively )</t>
  </si>
  <si>
    <t>Less: accumulated depreciation (amounts related to VIEs of $(965,500) and $(854,172) at December 31, 2018 and 2017, respectively</t>
  </si>
  <si>
    <t>Total real estate</t>
  </si>
  <si>
    <t>Cash and cash equivalents (amounts related to VIEs of $296,806 and $304,955 at December 31, 2018 and 2017, respectively)</t>
  </si>
  <si>
    <t>Cash held in escrows</t>
  </si>
  <si>
    <t>Investments in securities</t>
  </si>
  <si>
    <t>Tenant and other receivables, net (amounts related to VIEs of $15,519 and $27,057 at December 31, 2018 and 2017, respectively)</t>
  </si>
  <si>
    <t>Related party note receivable</t>
  </si>
  <si>
    <t>Note receivable</t>
  </si>
  <si>
    <t>Accrued rental income, net (amounts related to VIEs of $272,466 and $242,589 at December 31, 2018 and 2017, respectively)</t>
  </si>
  <si>
    <t>Deferred charges, net (amounts related to VIEs of $263,402 and $281,678 at December 31, 2018 and 2017, respectively)</t>
  </si>
  <si>
    <t>Prepaid expenses and other assets (amounts related to VIEs of $26,513 and $33,666 at December 31, 2018 and 2017, respectively)</t>
  </si>
  <si>
    <t>Investments in unconsolidated joint ventures</t>
  </si>
  <si>
    <t>Total assets</t>
  </si>
  <si>
    <t>Liabilities:</t>
  </si>
  <si>
    <t>Mortgage notes payable, net (amounts related to VIEs of $2,929,326 and $2,939,183 at December 31, 2018 and 2017, respectively)</t>
  </si>
  <si>
    <t>Unsecured senior notes, net</t>
  </si>
  <si>
    <t>Unsecured line of credit</t>
  </si>
  <si>
    <t>Unsecured term loan, net</t>
  </si>
  <si>
    <t>Accounts payable and accrued expenses (amounts related to VIEs of $75,786 and $106,683 at December 31, 2018 and 2017, respectively)</t>
  </si>
  <si>
    <t>Dividends and distributions payable</t>
  </si>
  <si>
    <t>Accrued interest payable</t>
  </si>
  <si>
    <t>Other liabilities (amounts related to VIEs of $200,344 and $164,806 at December 31, 2018 and 2017, respectively)</t>
  </si>
  <si>
    <t>Total liabilities</t>
  </si>
  <si>
    <t>Commitments and contingencies</t>
  </si>
  <si>
    <t>Equity / Capital:</t>
  </si>
  <si>
    <t>Excess stock, $0.01 par value, 150,000,000 shares authorized, none issued or outstanding</t>
  </si>
  <si>
    <t>Preferred stock, $0.01 par value, 50,000,000 shares authorized;</t>
  </si>
  <si>
    <t>5.25% Series B cumulative redeemable preferred stock / units, liquidation preference $2,500 per share / unit, 80,000 shares / units issued and outstanding at December 31, 2018 and December 31, 2017, respectively</t>
  </si>
  <si>
    <t>Common stock, $0.01 par value, 250,000,000 shares authorized, 154,537,378 and 154,404,186 issued and 154,458,478 and 154,325,286 outstanding at December 31, 2018 and December 31, 2017, respectively</t>
  </si>
  <si>
    <t>Additional paid-in capital</t>
  </si>
  <si>
    <t>Dividends in excess of earnings</t>
  </si>
  <si>
    <t>Treasury common stock at cost, 78,900 shares at December 31, 2018 and December 31, 2017</t>
  </si>
  <si>
    <t>Accumulated other comprehensive loss</t>
  </si>
  <si>
    <t>Total stockholders' equity attributable to Boston Properties, Inc.</t>
  </si>
  <si>
    <t>Noncontrolling interests:</t>
  </si>
  <si>
    <t>Common units of the Operating Partnership</t>
  </si>
  <si>
    <t>Property partnerships</t>
  </si>
  <si>
    <t>Total equity / capital</t>
  </si>
  <si>
    <t>Total liabilities and equity / capital</t>
  </si>
  <si>
    <t>Noncontrolling interest:</t>
  </si>
  <si>
    <t>Redeemable partnership units—16,783,558 and 16,810,378 common units and 991,577 and 818,343 long term incentive units outstanding at redemption value at December 31, 2018 and December 31, 2017, respectively</t>
  </si>
  <si>
    <t>Boston Properties Limited Partnership partners’ capital—1,722,336 and 1,719,540 general partner units and 152,736,142 and 152,605,746 limited partner units outstanding at December 31, 2018 and December 31, 2017, respectively</t>
  </si>
  <si>
    <t>Total partners' capital</t>
  </si>
  <si>
    <t>Noncontrolling interests in property partnerships</t>
  </si>
  <si>
    <t>Consolidated Balance Sheets (Parenthetical) - USD ($) $ in Thousands</t>
  </si>
  <si>
    <t>General Partners' Capital Account, Units Outstanding (in units)</t>
  </si>
  <si>
    <t>Limited Partners' Capital Account, Units Outstanding (in units)</t>
  </si>
  <si>
    <t>Excess stock, par value</t>
  </si>
  <si>
    <t>Excess stock, shares authorized</t>
  </si>
  <si>
    <t>Excess stock, shares issued</t>
  </si>
  <si>
    <t>Excess stock, shares outstanding</t>
  </si>
  <si>
    <t>Preferred stock, par value</t>
  </si>
  <si>
    <t>Preferred stock, shares authorized</t>
  </si>
  <si>
    <t>Common stock, par value</t>
  </si>
  <si>
    <t>Common stock, shares authorized</t>
  </si>
  <si>
    <t>Common stock, shares issued</t>
  </si>
  <si>
    <t>Common stock, shares outstanding</t>
  </si>
  <si>
    <t>Treasury common stock at cost, shares</t>
  </si>
  <si>
    <t>Series B Cumulative Redeemable Preferred Stock / Unit [Member]</t>
  </si>
  <si>
    <t>Series B Dividend Rate Percentage</t>
  </si>
  <si>
    <t>5.25%</t>
  </si>
  <si>
    <t>Preferred stock / units, shares / units issued (in shares / units)</t>
  </si>
  <si>
    <t>Series B Liquidation Preference Per Share/ Unit</t>
  </si>
  <si>
    <t>Preferred stock / units, shares / units outstanding (in shares / units)</t>
  </si>
  <si>
    <t>Redeemable Partnership Units Common Units Shares Outstanding (in units)</t>
  </si>
  <si>
    <t>Redeemable Partnership Units Common Units Long Term Incentive Units At Redemption Value Units Outstanding (in units)</t>
  </si>
  <si>
    <t>Boston Properties Limited Partnership | Series B Cumulative Redeemable Preferred Stock / Unit [Member]</t>
  </si>
  <si>
    <t>Variable Interest Entity, Primary Beneficiary [Member]</t>
  </si>
  <si>
    <t>Variable Interest Entity, Primary Beneficiary [Member] | Boston Properties Limited Partnership</t>
  </si>
  <si>
    <t>Consolidated Statements Of Operations - USD ($) shares in Thousands, $ in Thousands</t>
  </si>
  <si>
    <t>Dec. 31, 2016</t>
  </si>
  <si>
    <t>Revenue</t>
  </si>
  <si>
    <t>Base rent</t>
  </si>
  <si>
    <t>Recoveries from tenants</t>
  </si>
  <si>
    <t>Parking and other</t>
  </si>
  <si>
    <t>Total rental revenue</t>
  </si>
  <si>
    <t>Hotel revenue</t>
  </si>
  <si>
    <t>Development and management services</t>
  </si>
  <si>
    <t>Direct reimbursements of payroll and related costs from management services contracts</t>
  </si>
  <si>
    <t>Total revenue</t>
  </si>
  <si>
    <t>Expenses</t>
  </si>
  <si>
    <t>Rental</t>
  </si>
  <si>
    <t>Hotel</t>
  </si>
  <si>
    <t>General and administrative</t>
  </si>
  <si>
    <t>Payroll and related costs from management services contracts</t>
  </si>
  <si>
    <t>Transaction costs</t>
  </si>
  <si>
    <t>Depreciation and amortization</t>
  </si>
  <si>
    <t>Total expenses</t>
  </si>
  <si>
    <t>Other income (expense)</t>
  </si>
  <si>
    <t>Income from unconsolidated joint ventures</t>
  </si>
  <si>
    <t>Gain on sale of investment in unconsolidated joint venture</t>
  </si>
  <si>
    <t>Gains on sales of real estate</t>
  </si>
  <si>
    <t>Interest and other income</t>
  </si>
  <si>
    <t>Gains (losses) from investments in securities</t>
  </si>
  <si>
    <t>Impairment losses</t>
  </si>
  <si>
    <t>Interest expense</t>
  </si>
  <si>
    <t>Gains (losses) from early extinguishments of debt</t>
  </si>
  <si>
    <t>Losses from interest rate contracts</t>
  </si>
  <si>
    <t>Net income</t>
  </si>
  <si>
    <t>Net income attributable to noncontrolling interests</t>
  </si>
  <si>
    <t>Noncontrolling interest - common units of the Operating Partnership</t>
  </si>
  <si>
    <t>Net income attributable to the Company</t>
  </si>
  <si>
    <t>Preferred dividends / distributions</t>
  </si>
  <si>
    <t>Net income attributable to the Company's common shareholders / unitholders</t>
  </si>
  <si>
    <t>Basic earnings per common share / unit attributable to the Company</t>
  </si>
  <si>
    <t>Net income (in dollars per share / unit)</t>
  </si>
  <si>
    <t>Weighted average number of common shares / units outstanding (in shares / units)</t>
  </si>
  <si>
    <t>Diluted earnings per common share / unit attributable to the Company</t>
  </si>
  <si>
    <t>Diluted Earnings: Net income, Per Share / Unit Amount (in dollars per share / unit)</t>
  </si>
  <si>
    <t>Weighted average number of common and common equivalent shares / units outstanding (in shares / units)</t>
  </si>
  <si>
    <t>Consolidated Statements Of Comprehensive Income - USD ($) $ in Thousands</t>
  </si>
  <si>
    <t>Other comprehensive income (loss):</t>
  </si>
  <si>
    <t>Effective portion of interest rate contracts</t>
  </si>
  <si>
    <t>Amortization of interest rate contracts</t>
  </si>
  <si>
    <t>[1]</t>
  </si>
  <si>
    <t>Other comprehensive income (loss)</t>
  </si>
  <si>
    <t>Comprehensive Income</t>
  </si>
  <si>
    <t>Comprehensive income attributable to noncontrolling interests</t>
  </si>
  <si>
    <t>Other comprehensive income (loss) attributable to noncontrolling interests</t>
  </si>
  <si>
    <t>Comprehensive income attributable to the Company</t>
  </si>
  <si>
    <t>[2]</t>
  </si>
  <si>
    <t>Amounts reclassified from comprehensive income primarily to interest expense within Boston Properties, Inc.’s Consolidated Statements of Operations</t>
  </si>
  <si>
    <t>Amounts reclassified from comprehensive income primarily to interest expense within Boston Properties Limited Partnership's Consolidated Statements of Operations.</t>
  </si>
  <si>
    <t>Consolidated Statements Of Stockholders' Equity - USD ($) $ in Thousands</t>
  </si>
  <si>
    <t>Total</t>
  </si>
  <si>
    <t>Common Stock [Member]</t>
  </si>
  <si>
    <t>Preferred Stock [Member]</t>
  </si>
  <si>
    <t>Additional Paid-In Capital [Member]</t>
  </si>
  <si>
    <t>Dividends In Excess Of Earnings [Member]</t>
  </si>
  <si>
    <t>Treasury Stock, At Cost [Member]</t>
  </si>
  <si>
    <t>Accumulated Other Comprehensive Loss [Member]</t>
  </si>
  <si>
    <t>Noncontrolling Interests [Member]</t>
  </si>
  <si>
    <t>Equity, value at Dec. 31, 2015</t>
  </si>
  <si>
    <t>Equity, shares at Dec. 31, 2015</t>
  </si>
  <si>
    <t>Increase (Decrease) in Stockholders' Equity [Roll Forward]</t>
  </si>
  <si>
    <t>Redemption of operating partnership units to common stock</t>
  </si>
  <si>
    <t>Allocated net income for the year</t>
  </si>
  <si>
    <t>Dividends/distributions declared</t>
  </si>
  <si>
    <t>Shares issued pursuant to stock purchase plan, shares</t>
  </si>
  <si>
    <t>Shares issued pursuant to stock purchase plan, value</t>
  </si>
  <si>
    <t>Net activity from stock option and incentive plan, shares</t>
  </si>
  <si>
    <t>Net activity from stock option and incentive plan, value</t>
  </si>
  <si>
    <t>Sale of interests in property partnerships</t>
  </si>
  <si>
    <t>Contributions from noncontrolling interests in property partnerships</t>
  </si>
  <si>
    <t>Distributions to noncontrolling interests in property partnerships</t>
  </si>
  <si>
    <t>Reallocation of noncontrolling interest</t>
  </si>
  <si>
    <t>Equity, value at Dec. 31, 2016</t>
  </si>
  <si>
    <t>Equity, shares at Dec. 31, 2016</t>
  </si>
  <si>
    <t>Cumulative effect of a change in accounting principle</t>
  </si>
  <si>
    <t>Equity, value at Dec. 31, 2017</t>
  </si>
  <si>
    <t>Equity, shares at Dec. 31, 2017</t>
  </si>
  <si>
    <t>Equity, value at Dec. 31, 2018</t>
  </si>
  <si>
    <t>Equity, shares at Dec. 31, 2018</t>
  </si>
  <si>
    <t>Consolidated Statement of Partners' Capital Statement - USD ($) $ in Thousands</t>
  </si>
  <si>
    <t>Beginning balance at Dec. 31, 2015</t>
  </si>
  <si>
    <t>Increase (Decrease) in Partners' Capital [Roll Forward]</t>
  </si>
  <si>
    <t>Contributions</t>
  </si>
  <si>
    <t>Net income allocable to general and limited partner units</t>
  </si>
  <si>
    <t>Distributions</t>
  </si>
  <si>
    <t>Other comprehensive Income (loss)</t>
  </si>
  <si>
    <t>Unearned compensation</t>
  </si>
  <si>
    <t>Conversion of redeemable partnership units</t>
  </si>
  <si>
    <t>Adjustment to reflect redeemable partnership units at redemption value</t>
  </si>
  <si>
    <t>Ending Balance at Dec. 31, 2016</t>
  </si>
  <si>
    <t>Accumulated Other Comprehensive Loss Allocable To General And Limited Partner Units</t>
  </si>
  <si>
    <t>Ending Balance at Dec. 31, 2017</t>
  </si>
  <si>
    <t>Ending Balance at Dec. 31, 2018</t>
  </si>
  <si>
    <t>Consolidated Statements Of Cash Flows - USD ($) $ in Thousands</t>
  </si>
  <si>
    <t>Adjustments to reconcile net income to net cash provided by operating activities:</t>
  </si>
  <si>
    <t>Impairment loss</t>
  </si>
  <si>
    <t>Non-cash compensation expense</t>
  </si>
  <si>
    <t>Distributions of net cash flow from operations of unconsolidated joint ventures</t>
  </si>
  <si>
    <t>(Gains) losses on investments in securities</t>
  </si>
  <si>
    <t>Non-cash portion of interest expense</t>
  </si>
  <si>
    <t>Settlement of accreted debt discount on redemption of unsecured senior notes</t>
  </si>
  <si>
    <t>Losses (gains) from early extinguishments of debt</t>
  </si>
  <si>
    <t>Change in assets and liabilities:</t>
  </si>
  <si>
    <t>Tenant and other receivables, net</t>
  </si>
  <si>
    <t>Accrued rental income, net</t>
  </si>
  <si>
    <t>Prepaid expenses and other assets</t>
  </si>
  <si>
    <t>Accounts payable and accrued expenses</t>
  </si>
  <si>
    <t>Other liabilities</t>
  </si>
  <si>
    <t>Tenant leasing costs</t>
  </si>
  <si>
    <t>Total adjustments</t>
  </si>
  <si>
    <t>Net cash provided by operating activities</t>
  </si>
  <si>
    <t>Cash flows from investing activities:</t>
  </si>
  <si>
    <t>Acquisitions of real estate</t>
  </si>
  <si>
    <t>Construction in progress</t>
  </si>
  <si>
    <t>Building and other capital improvements</t>
  </si>
  <si>
    <t>Tenant improvements</t>
  </si>
  <si>
    <t>Proceeds from sales of real estate</t>
  </si>
  <si>
    <t>Capital contributions to unconsolidated joint ventures</t>
  </si>
  <si>
    <t>Capital distributions from unconsolidated joint ventures</t>
  </si>
  <si>
    <t>Proceeds from sale of investment in unconsolidated joint venture</t>
  </si>
  <si>
    <t>Deposit on capital lease</t>
  </si>
  <si>
    <t>Issuance of related party note receivable</t>
  </si>
  <si>
    <t>Issuance of note receivable</t>
  </si>
  <si>
    <t>Investments in securities, net</t>
  </si>
  <si>
    <t>Net cash used in investing activities</t>
  </si>
  <si>
    <t>Cash flows from financing activities:</t>
  </si>
  <si>
    <t>Proceeds from mortgage notes payable</t>
  </si>
  <si>
    <t>Repayments of mortgage notes payable</t>
  </si>
  <si>
    <t>Proceeds from unsecured senior notes</t>
  </si>
  <si>
    <t>Redemption of unsecured senior notes</t>
  </si>
  <si>
    <t>Borrowings on unsecured line of credit</t>
  </si>
  <si>
    <t>Repayments of unsecured line of credit</t>
  </si>
  <si>
    <t>Proceeds from unsecured term loan</t>
  </si>
  <si>
    <t>Repayments of mezzanine notes payable</t>
  </si>
  <si>
    <t>Repayments of outside members’ notes payable</t>
  </si>
  <si>
    <t>Payments on capital lease obligations</t>
  </si>
  <si>
    <t>Payments on real estate financing transactions</t>
  </si>
  <si>
    <t>Deposit on mortgage note payable interest rate lock</t>
  </si>
  <si>
    <t>Return of deposit on mortgage note payable interest rate lock</t>
  </si>
  <si>
    <t>Deferred financing costs</t>
  </si>
  <si>
    <t>Debt prepayment and extinguishment costs</t>
  </si>
  <si>
    <t>Net proceeds from equity transactions</t>
  </si>
  <si>
    <t>Dividends and distributions</t>
  </si>
  <si>
    <t>Net cash provided by (used in) financing activities</t>
  </si>
  <si>
    <t>Net increase (decrease) in cash and cash equivalents</t>
  </si>
  <si>
    <t>Cash and cash equivalents and cash held in escrows, beginning of year</t>
  </si>
  <si>
    <t>Cash and cash equivalents and cash held in escrows, end of year</t>
  </si>
  <si>
    <t>Reconciliation of cash and cash equivalents and cash held in escrow</t>
  </si>
  <si>
    <t>Cash and cash equivalents, beginning of year</t>
  </si>
  <si>
    <t>Cash held in escrows, beginning of period</t>
  </si>
  <si>
    <t>Cash and cash equivalents, end of year</t>
  </si>
  <si>
    <t>Cash held in escrows,end of period</t>
  </si>
  <si>
    <t>Supplemental disclosures:</t>
  </si>
  <si>
    <t>Cash paid for interest</t>
  </si>
  <si>
    <t>Interest capitalized</t>
  </si>
  <si>
    <t>Non-cash investing and financing activities:</t>
  </si>
  <si>
    <t>Write-off of fully depreciated real estate</t>
  </si>
  <si>
    <t>Change in real estate included in accounts payable and accrued expenses</t>
  </si>
  <si>
    <t>Real estate acquired through capital lease</t>
  </si>
  <si>
    <t>Outside members’ notes payable contributed to noncontrolling interests in property partnerships</t>
  </si>
  <si>
    <t>Dividends and distributions declared but not paid</t>
  </si>
  <si>
    <t>Conversions of noncontrolling interests to stockholders’ equity</t>
  </si>
  <si>
    <t>Issuance of restricted securities to employees and directors</t>
  </si>
  <si>
    <t>Issuance Of Restricted Units To Employees And Directors</t>
  </si>
  <si>
    <t>Organization</t>
  </si>
  <si>
    <t>Organization, Consolidation and Presentation of Financial Statements [Abstract]</t>
  </si>
  <si>
    <t>1. Organization Boston Properties, Inc., a Delaware corporation, is a fully integrated, self-administered and self-managed real estate investment trust (“REIT”). Boston Properties, Inc. is the sole general partner of Boston Properties Limited Partnership, its operating partnership and at December 31, 2018 owned an approximate 89.7% ( 89.7% at December 31, 2017 )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the OP Unit for cash equal to the value of a share of common stock of Boston Properties, Inc. (“Common Stock”).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equity-based award for annual long-term incentive equity compensation. The Company has also issued LTIP Units to employees in the form of (1) 2012 outperformance plan awards (“2012 OPP Units”) and (2) 2013, 2014, 2015, 2016, 2017 and 2018 multi-year, long-term incentive program awards (also referred to as “MYLTIP Units”), each of which, upon the satisfaction of certain performance and vesting conditions, is convertible into one OP Unit. The three-year measurement periods for the 2012 OPP Units, 2013 MYLTIP Units, 2014 MYLTIP Units and 2015 MYLTIP Units expired on February 6, 2015, February 4, 2016, February 3, 2017 and February 4, 2018, respectively, and Boston Properties, Inc.’s total stockholder return (“TSR”) was sufficient for employees to earn and therefore become eligible to vest in a portion of the awards. Unless and until they are earned, the rights, preferences and privileges of the 2016, 2017 and 2018 MYLTIP Units differ from other LTIP Units granted to employees (including the 2012 OPP Units, the 2013 MYLTIP Units, the 2014 MYLTIP Units and the 2015 MYLTIP Units, which have been earned). Therefore, unless specifically noted otherwise, all references to LTIP Units exclude the 2016, 2017 and 2018 MYLTIP Units. LTIP Units (including the earned 2012 OPP Units, the 2013 MYLTIP Units, the 2014 MYLTIP Units and the 2015 MYLTIP Units), whether vested or not, will receive the same quarterly per unit distributions as OP Units, which equal per share dividends on Common Stock (See Notes 10 , 16 and 19 ). At December 31, 2018 , there was one series of Preferred Units outstanding (i.e., Series B Preferred Units). The Series B Preferred Units were issued to Boston Properties, Inc. on March 27, 2013 in connection with the issuance of 80,000 shares (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11 ). Properties At December 31, 2018 , the Company owned or had interests in a portfolio of 197 commercial real estate properties (the “Properties”) aggregating approximately 51.6 million net rentable square feet of primarily Class A office properties, including 11 properties under construction/redevelopment totaling approximately 5.3 million net rentable square feet. At December 31, 2018 , the Properties consisted of: • 178 office properties (including nine properties under construction/redevelopment); • twelve retail properties; • six residential properties (including two properties under construction); and • one hotel. The Company considers Class A office properties to be well located buildings that are professionally managed and maintained, attract high-quality tenants and command upper-tier rental rates, and that are modern structures or have been modernized to compete with newer buildings. Basis of Presentation The accompanying consolidated financial statements are presented using the accrual basis of accounting in conformity with accounting principles generally accepted in the United States of America.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Variable Interest Entities (VIEs) On January 1, 2016, the Company adopted Accounting Standards Update (“ASU”) ASU 2015-02, “Consolidation (Topic 810): Amendments to the Consolidation Analysis” (“ASU 2015-02”). ASU 2015-02 affects reporting entities that are required to evaluate whether they should consolidate certain legal entities. ASU 2015-02 (1) modifies the evaluation of whether limited partnerships and similar legal entities are VIEs or voting interest entities, (2) eliminates the presumption that a general partner should consolidate a limited partnership and (3) affects the consolidation analysis of reporting entities that are involved with VIEs, particularly those that have fee arrangements and related party relationships. The Company reviewed all of its legal entities in accordance with ASU 2015-02 and concluded that certain of its legal entities, including Boston Properties Limited Partnership, which had been consolidated in accordance with the voting interest model, are now variable interest entities under the VIE model, as discussed below. The adoption of the guidance did not alter any of the Company’s consolidation conclusions, but resulted in additional disclosures. Consolidated VIEs are those where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even of the ten entities that are VIEs. Consolidated Variable Interest Entities As of December 31, 2018 , Boston Properties, Inc. has identified seven consolidated VIEs, including Boston Properties Limited Partnership. Excluding Boston Properties Limited Partnership, the VIEs are the following six in-service properties: 767 Fifth Avenue (the General Motors Building), Time Square Tower, 601 Lexington Avenue, Atlantic Wharf Office Building, 100 Federal Street and Salesforce Tower. The Company consolidates these VIEs because it is the primary beneficiary. The third parties’ interests in these consolidated entities (i.e., excluding Boston Properties Limited Partnership's interest), are reflected as noncontrolling interests in property partnerships in the accompanying Consolidated Financial Statements (See Note 10 ).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The Company has determined that its 7750 Wisconsin Avenue LLC and Office Tower Developer LLC joint ventures, which own 7750 Wisconsin Avenue and 100 Causeway Street (which is the office component of The Hub on Causeway mixed-use development project), respectively, are VIEs. The Company also determined that the landlord entity for its Platform 16 ground lease is a VIE. The Company does not consolidate these entities as the Company does not have the power to direct the activities that, when taken together, most significantly impact the VIE’s performance and, therefore, the Company is not considered to be the primary beneficiary.</t>
  </si>
  <si>
    <t>Summary Of Significant Accounting Policies</t>
  </si>
  <si>
    <t>Accounting Policies [Abstract]</t>
  </si>
  <si>
    <t>Basis Of Presentation And Summary Of Significant Accounting Policies</t>
  </si>
  <si>
    <t>2. Summary of Significant Accounting Policies Real Estate Upon acquisitions of real estate, which includes the consolidation of previously unconsolidated joint ventures,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and consider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mpairment following the end of each quarter and when there is an event or change in circumstances that indicates an impairment in value. An impairment loss is recognized if the carrying amount of an asset is not recoverable and exceeds its fair value. The evaluation of anticipated cash flows is highly subjective and is based in part on assumptions regarding anticipated hold periods, future occupancy, rental rates and capital requirements that could differ materially from actual results in future periods. Becaus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18 , 2017 and 2016 were approximately $65.8 million , $61.1 million and $39.2 million , respectively. Salaries and related costs capitalized for the years ended December 31, 2018 , 2017 and 2016 were approximately $12.5 million , $13.2 million and $11.1 million ,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In accordance with ASC 805 “Business Combination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 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 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in connection with sales of the Company’s properties. Investments in Securities The Company accounts for investments in trading securities at fair value, with gains or losses resulting from changes in fair value recognized currently in earnings. The designation of trading securities is generally determined at acquisition. The Company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8 and 2017 , the Company had maintained approximately $28.2 million and $29.2 million , respectively, in a separate account, which is not restricted as to its use. The Company recognized gains (losses) of approximately $(1.9) million , $3.7 million and $2.3 million on its investments in the account associated with the Company’s deferred compensation plan during the years ended December 31, 2018 , 2017 and 2016 , respectively. 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loan losses. Loan fees and direct costs associated with loans originated by the Company are deferred and amortized over the term of the note as interest income. Deferred Charges Deferred charges include leasing costs and certain financing fees. Leasing costs include acquired intangible in-place lease values and direct and incremental fees and costs incurred in the successful negotiation of leases, including brokerage, legal, internal leasing employee salaries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Internal leasing salaries and related costs capitalized for the years ended December 31, 2018 , 2017 and 2016 were approximately $5.4 million , $5.0 million and $7.2 million , respectively (see New Accounting Pronouncements Issued but not yet Adopted “ Leases ”). Financing fees included in deferred charges consist of external fees and costs incurred to obtain the Company's revolving facility and if applicable, the delayed draw facility and construction financing arrangements where there are not sufficient amounts outstanding.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5 . Revenue Recognition In general, the Company commences rental revenue recognition when the tenant takes possession of the leased space and the leased space is substantially ready for its intended use. Contractual rental revenue is reported on a straight-line basis over the terms of the respective leases. The impact of the straight-line rent adjustment increased revenue by approximately $51.9 million , $54.8 million and $31.7 million for the years ended December 31, 2018 , 2017 and 2016 , respectively, as the revenue recorded exceeded amounts billed. Accrued rental income, as reported on the Consolidated Balance Sheets, represents cumulative 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In accordance with ASC 805, the Company recognizes acquired in-place “above-” and “below-market” leases at their fair values as rental revenue over the original term of the respective leases. The impact of the acquired in-place “above-” and “below-market” leases increased revenue by approximately $23.8 million , $23.5 million and $30.2 million for the years ended December 31, 2018 , 2017 and 2016 , respectively. The following table summarizes the scheduled amortization of the Company’s acquired “above-” and “below-market” lease intangibles for each of the five succeeding years (in thousands). Acquired Above-Market Lease Intangibles Acquired Below-Market Lease Intangibles 2019 $ 7,099 $ 27,327 2020 5,394 10,462 2021 2,988 6,348 2022 314 5,669 2023 168 5,558 Recoveries from tenants, consisting of amounts due from tenants for common area maintenance, real estate taxes and other recoverable costs, are recognized as revenue in the period during which the expenses are incurred. The Company recognizes these reimbursements on a gross basis, as the Company obtains control of the goods and services before they are transferred to the tenant. The Company also receives reimbursements of payroll and payroll related costs from third parties that the Company reflects on a gross basis. The Company’s parking revenue is derived primarily from monthly and transient daily parking. In addition, the Company has certain lease arrangements for parking accounted for under the guidance in ASC 840 “Leases” (“ASC 840”). The monthly and transient daily parking revenue falls within the scope of ASC 606 “Revenue from Contracts with Customers” (“ASC 606”) and is accounted for at the point in time when control of the goods or services transfers to the customer and the Company’s performance obligation is satisfied (see New Accounting Pronouncements Adopted “ Revenue from Contracts with Customers ”).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see New Accounting Pronouncements Adopted “ Revenue from Contracts with Customers ”).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see New Accounting Pronouncements Adopted “ Revenue from Contracts with Customers ”).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 (see New Accounting Pronouncements Adopted “ Sales of Real Estate ”). Ground Leases The Company has non-cancelable ground lease obligations with various initial term expiration dates through 2114 . The Company recognizes ground rent expense on a straight-line basis over the terms of the respective ground lease agreements. The future contractual minimum lease payments to be made by the Company as of December 31, 2018 , under non-cancelable ground leases which expire on various dates through 2114 , are as follows: Years Ending December 31, (in thousands) 2019 $ 11,425 2020 18,425 2021 25,310 2022 8,894 2023 9,084 Thereafter 567,232 Capital Leases The Company has four capital lease obligations with various initial term expiration dates through 2036. The following reflects the gross amount of assets recorded under capital leases by asset class at December 31, 2018 and December 31, 2017 (in thousands): December 31, 2018 2017 Land held for future development $ 12,397 $ — Buildings and improvements 23,636 23,636 Construction in progress 28,962 28,962 Total $ 64,995 $ 52,598 The future minimum lease payments, as of December 31, 2018, related to the four capital leases, through 2036 are as follows: Years Ending December 31, (in thousands) 2019 $ 1,441 2020 12,682 2021 2,123 2022 1,253 2023 944 Thereafter 73,241 Total expected minimum lease payments 91,684 Interest portion (27,497 ) Present value of expected net minimum lease payments $ 64,187 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 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SC 820 “Fair Value Measurements and Disclosures” (“ASC 820”)) due to the fact that it uses quoted market rates to value these instruments. However, the inputs used in determining the fair value could be categorized at a Level 2 basis (as defined in ASC 820) if trading volumes are low. The Company determines the fair value of its related party note receivable, note receivable and mortgage notes payable using discounted cash flow analysis by discounting the spread between the future contractual interest payments and hypothetical future interest payments on note receivables /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related party note receivable, note receivable, and mortgage notes payable are categorized at a Level 3 basis (as defined in ASC 820) due to the fact that the Company considers the rates used in the valuation techniques to be unobservable inputs. To the extent that there are outstanding borrowings under the unsecured line of credit or unsecured term loan,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Boston Properties Limited Partnership's specific credit profile, at which it estimates it could obtain similar borrowings. To the extent there are outstanding borrowings, this current market rate is estimated and therefore would be primarily based upon a Level 3 input.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related party note receivable, note receivable, mortgage notes payable, net, unsecured senior notes, net, unsecured line of credit and unsecured term loan, net and the Company’s corresponding estimate of fair value as of December 31, 2018 and December 31, 2017 (in thousands): December 31, 2018 December 31, 2017 Carrying Amount Estimated Fair Value Carrying Amount Estimated Fair Value Related party note receivable $ 80,000 $ 80,000 $ — $ — Note receivable 19,468 19,468 — — Total $ 99,468 $ 99,468 $ — $ — Mortgage notes payable, net $ 2,964,572 $ 2,903,925 $ 2,979,281 $ 3,042,920 Unsecured senior notes, net 7,544,697 7,469,338 7,247,330 7,461,615 Unsecured line of credit — — 45,000 45,000 Unsecured term loan, net 498,488 500,783 — — Total $ 11,007,757 $ 10,874,046 $ 10,271,611 $ 10,549,535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determin</t>
  </si>
  <si>
    <t>Real Estate</t>
  </si>
  <si>
    <t>Real Estate [Abstract]</t>
  </si>
  <si>
    <t>3. Real Estate Boston Properties, Inc. Real estate consisted of the following at December 31, 2018 and December 31, 2017 (in thousands): 2018 2017 Land $ 5,072,568 $ 5,080,679 Land held for future development (1) 200,498 204,925 Buildings and improvements 13,356,751 12,284,164 Tenant improvements 2,396,932 2,219,608 Furniture, fixtures and equipment 44,351 37,928 Construction in progress 578,796 1,269,338 Total 21,649,896 21,096,642 Less: Accumulated depreciation (4,897,777 ) (4,589,634 ) $ 16,752,119 $ 16,507,008 _______________ (1) Includes pre-development costs. Boston Properties Limited Partnership Real estate consisted of the following at December 31, 2018 and December 31, 2017 (in thousands): 2018 2017 Land $ 4,971,475 $ 4,976,303 Land held for future development (1) 200,498 204,925 Buildings and improvements 13,059,488 11,977,062 Tenant improvements 2,396,932 2,219,608 Furniture, fixtures and equipment 44,351 37,928 Construction in progress 578,796 1,269,338 Total 21,251,540 20,685,164 Less: Accumulated depreciation (4,800,475 ) (4,496,959 ) $ 16,451,065 $ 16,188,205 _______________ (1) Includes pre-development costs. Development/Redevelopment On January 24, 2018, the Company entered into a lease agreement with an affiliate of Leidos Holdings, Inc. for a build-to-suit project with approximately 276,000 net rentable square feet of Class A office space at the Company's 17Fifty Presidents Street development project located in Reston, Virginia. Concurrently with the execution of the lease, the Company commenced development of the project and expects the building to be completed and available for occupancy during the second quarter of 2020. On January 31, 2018, the Company partially placed in-service its Signature at Reston development project comprised of 508 apartment units and retail space aggregating approximately 518,000 square feet located in Reston, Virginia. This project was completed and fully placed in-service on June 7, 2018. On February 23, 2018, the Company entered into a lease agreement with Fannie Mae to lease approximately 850,000 net rentable square feet of Class A office space at the Company's Reston Gateway development project located in Reston, Virginia. The initial phase of the project will consist of two Class A office buildings aggregating approximately 1.1 million net rentable square feet. On August 31, 2018, the Company commenced development of the project. On June 20, 2018, the Company partially placed in-service its Proto Kendall Square development project comprised of 280 apartment units and retail space aggregating approximately 167,000 square feet located in Cambridge, Massachusetts. This project was completed and fully placed in-service on September 1, 2018. On August 7, 2018, the Company entered into an agreement with a third party to (1) share certain pre-development costs during the pre-lease period and (2) to form a joint venture to thereafter own and develop a leasehold interest in 343 Madison Avenue located in New York City, which will support a Class A office tower with approximately 850,000 net rentable square feet. The Company will serve as development manager of the project and will own a 55% interest in the joint venture. In 2016, the Company was selected by the Metropolitan Transportation Authority ("MTA") as the developer of the project and will enter into a pre-lease agreement and a 99 -year ground lease with the MTA for the site. There can be no assurances that the transaction will be completed on the terms currently contemplated, or at all. On November 9, 2018, the Company completed and fully placed in-service 191 Spring Street, a Class A office redevelopment project with approximately 171,000 square feet located in Lexington, Massachusetts. On December 1, 2018, a consolidated entity in which the Company has a 95% interest completed and fully placed in-service Salesforce Tower, a Class A office project with approximately 1,421,000 net rentable square feet located in San Francisco, California (See Notes 10 and 19 ). Ground Lease On November 29, 2018, the Company executed a 65 -year ground lease for land totaling approximately 5.6 acres at Platform 16 located in San Jose, California, which will support approximately 1.1 million square feet of commercial office space. The ground lease provides the Company with the right to purchase the land during a 12-month period commencing in the 13th month following the rent commencement date at a purchase price of approximately $134.8 million . The Company made a deposit totaling $15.0 million , which deposit may only be credited against the purchase price of the land. The Company’s option to purchase the land is considered a bargain purchase option and as a result, the Company has concluded that the lease should be accounted for as a capital lease. At the inception of the ground lease only a portion of the land was available for lease from the lessor (See Note 19 ). As a result, the Company recorded an approximately $12.4 million capital lease asset and liability, which is reflected within Real Estate (Land Held for Future Development) and Other Liabilities on the Company’s Consolidated Balance Sheets, reflecting the portion of the land available for lease from the lessor under the ground lease. Capital lease assets and liabilities are accounted for at the lower of fair market value or the present value of future minimum lease payments. The capital lease is for land only. Therefore, the Company will not depreciate the capital lease asset because land is assumed to have an indefinite life. As of November 29, 2018, future minimum lease payments related to the recognized portion of the capital lease are as follows (in thousands): Period from November 29, 2018 through December 31, 2018 $ 1,385 2019 427 2020 11,132 Total expected minimum lease payments 12,944 Interest portion (547 ) Present value of expected net minimum lease payments $ 12,397 Dispositions On January 9, 2018, the Company completed the sale of its 500 E Street, S.W. property located in Washington, DC for a net contract sale price of approximately $118.6 million . Net cash proceeds totaled approximately $116.1 million , resulting in a gain on sale of real estate totaling approximately $96.4 million for Boston Properties, Inc. and approximately $98.9 million for Boston Properties Limited Partnership. 500 E Street, S.W. is an approximately 262,000 net rentable square foot Class A office property. 500 E Street, S.W. contributed approximately $0.1 million of net income to the Company for the period from January 1, 2018 through January 8, 2018 and contributed approximately $6.5 million and $7.6 million of net income to the Company for the years ended December 31, 2017 and 2016, respectively. On May 24, 2018, the Company completed the sale of its 91 Hartwell Avenue property located in Lexington, Massachusetts for a gross sale price of approximately $22.2 million . Net cash proceeds totaled approximately $21.7 million , resulting in a gain on sale of real estate totaling approximately $15.5 million for Boston Properties, Inc. and approximately $15.9 million for Boston Properties Limited Partnership. 91 Hartwell Avenue is an approximately 119,000 net rentable square foot Class A office property. 91 Hartwell Avenue contributed approximately $0.3 million of net income to the Company for the period from January 1, 2018 through May 23, 2018 and contributed approximately $0.5 million and $0.4 million of net income to the Company for the years ended December 31, 2017 and 2016, respectively. On September 27, 2018, the Company completed the sale of its Quorum Office Park property located in Chelmsford, Massachusetts for a gross sale price of approximately $35.3 million . Net cash proceeds totaled approximately $34.3 million , resulting in a gain on sale of real estate totaling approximately $7.9 million for Boston Properties, Inc. and approximately $9.2 million for Boston Properties Limited Partnership. Quorum Office Park is an approximately 268,000 net rentable square foot Class A office property. Quorum Office Park contributed approximately $0.7 million of net income to the Company for the period from January 1, 2018 through September 26, 2018 and contributed approximately $0.9 million and $0.9 million of net income to the Company for the years ended December 31, 2017 and 2016, respectively. On November 30, 2018, the Company completed the sale of its 1333 New Hampshire Avenue property located in Washington, DC for a gross sale price of approximately $142.0 million , including the retention of a $5.5 million future payment by the anchor tenant. Net cash proceeds totaled approximately $133.7 million , resulting in a gain on sale of real estate totaling approximately $44.4 million for Boston Properties, Inc. and approximately $48.4 million for Boston Properties Limited Partnership. 1333 New Hampshire Avenue is an approximately 315,000 net rentable square foot Class A office property. 1333 New Hampshire Avenue contributed approximately $6.7 million of net income to the Company for the period from January 1, 2018 through November 29, 2018 and contributed approximately $7.4 million and $6.1 million of net income to the Company for the years ended December 31, 2017 and 2016, respectively. On December 13, 2018, the Company completed the sale of its 6595 Springfield Center Drive development project located in Springfield, Virginia, for a sale price of approximately $98.1 million , consisting of the land and project costs incurred through the closing date. Net cash proceeds totaled approximately $97.1 million . Concurrently with the sale, the Company agreed to act as development manager and has guaranteed the completion of the project. The book value of the property exceeded its estimated fair value prior to the sale, and as a result, the Company recognized an impairment loss totaling approximately $8.7 million during the three months ended December 31, 2018. 6595 Springfield Center Drive is an approximately 634,000 net rentable square foot Class A office project. On December 20, 2018, the Company completed the sale of a 41 -acre parcel of land at its Tower Oaks property located in Rockville, Maryland for a gross sale price of approximately $46.0 million . Net cash proceeds totaled approximately $25.9 million , resulting in a gain on sale of real estate totaling approximately $15.7 million . The Company agreed to provide seller financing to the buyer totaling $21.0 million , which is collateralized by a portion of the land parcel that secures the loan, bears interest at an effective rate of 1.92% per annum and matures on December 20, 2021. The loan has been reflected as Note Receivable on the Company’s Consolidated Balance Sheets. The Company's policy is to record notes receivable at their unamortized cost, net of any unamortized deferred fees or costs, premiums or discounts and an allowance for loan losses. Loan fees and direct costs associated with loans originated by the Company are deferred and amortized over the term of the note as a component of interest income. During the three months ended December 31, 2018, the Company reevaluated its strategy for the sale of its 2600 Tower Oaks Boulevard property. Based on a shorter than expected hold period, the Company reduced the carrying value of the property to its estimated fair value at December 31, 2018 and recognized an impairment loss totaling approximately $3.1 million for Boston Properties, Inc. and approximately $1.5 million for Boston Properties Limited Partnership. The Company’s estimated fair value was based on a pending offer for the sale of the property. 2600 Tower Oaks Boulevard is an approximately 179,000 net rentable square foot Class A office property (See Note 19 ).</t>
  </si>
  <si>
    <t>Deferred Charges</t>
  </si>
  <si>
    <t>Deferred Charges [Abstract]</t>
  </si>
  <si>
    <t>4. Deferred Charges Deferred charges consisted of the following at December 31, 2018 and December 31, 2017 (in thousands): 2018 2017 Leasing costs, including lease related intangibles $ 1,191,297 $ 1,147,181 Financing costs 12,796 14,991 1,204,093 1,162,172 Less: Accumulated amortization (525,369 ) (483,134 ) $ 678,724 $ 679,038 The following table summarizes the scheduled amortization of the Company’s acquired in-place lease intangibles for each of the five succeeding years (in thousands). Acquired In-Place Lease Intangibles 2019 $ 25,690 2020 13,051 2021 8,610 2022 4,798 2023 4,107</t>
  </si>
  <si>
    <t>Investments in Unconsolidated Joint Ventures</t>
  </si>
  <si>
    <t>Investments In Unconsolidated Joint Ventures [Abstract]</t>
  </si>
  <si>
    <t>Investments In Unconsolidated Joint Ventures</t>
  </si>
  <si>
    <t>5. Investments in Unconsolidated Joint Ventures The investments in unconsolidated joint ventures consist of the following at December 31, 2018 and 2017 : Carrying Value of Investment (1) Entity Properties Nominal % Ownership December 31, December 31, (in thousands) Square 407 Limited Partnership Market Square North 50.0 % $ (6,424 ) $ (8,258 ) The Metropolitan Square Associates LLC Metropolitan Square 20.0 % 2,644 3,339 BP/CRF 901 New York Avenue LLC 901 New York Avenue 25.0 % (2) (13,640 ) (13,811 ) WP Project Developer LLC Wisconsin Place Land and Infrastructure 33.3 % (3) 38,214 39,710 Annapolis Junction NFM LLC Annapolis Junction 50.0 % (4) 25,268 18,381 540 Madison Venture LLC 540 Madison Avenue 60.0 % 66,391 66,179 500 North Capitol Venture LLC 500 North Capitol Street, NW 30.0 % (5,026 ) (3,876 ) 501 K Street LLC 1001 6th Street 50.0 % (5) 42,557 42,657 Podium Developer LLC The Hub on Causeway - Podium 50.0 % 69,302 67,120 Residential Tower Developer LLC The Hub on Causeway - Residential 50.0 % 47,505 28,212 Hotel Tower Developer LLC The Hub on Causeway - Hotel Air Rights 50.0 % 3,022 1,690 Office Tower Developer LLC 100 Causeway Street 50.0 % (6) 23,804 — 1265 Main Office JV LLC 1265 Main Street 50.0 % 3,918 4,641 BNY Tower Holdings LLC Dock 72 50.0 % 82,520 72,104 CA-Colorado Center Limited Partnership Colorado Center 50.0 % 253,495 254,440 7750 Wisconsin Avenue LLC 7750 Wisconsin Avenue 50.0 % (6) 69,724 21,452 BP-M 3HB Venture LLC 3 Hudson Boulevard 25.0 % 46,993 — SMBP Venture LP Santa Monica Business Park 55.0 % 180,952 — $ 931,219 $ 593,980 _______________ (1) Investments with deficit balances aggregating approximately $25.1 million and $25.9 million at December 31, 2018 and 2017 , respectively, are includ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three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is entity is a VIE (See Note 1 ). Certain of the Company’s unconsolidated joint venture agreements include provisions whereby, at certain specified times, each partner has the right to initiate a purchase or sale of its interest in the joint ventures. With limited exceptions under these provisions, the Company is not compelled to purchase the interest of its outside joint venture partners. Under certain of the Company's joint venture agreements, if certain return thresholds are achieved the partners will be entitled to an additional promoted interest or payments. The combined summarized balance sheets of the Company’s unconsolidated joint ventures are as follows: December 31, December 31, (in thousands) ASSETS Real estate and development in process, net $ 3,545,906 $ 1,768,996 Other assets 543,512 367,743 Total assets $ 4,089,418 $ 2,136,739 LIABILITIES AND MEMBERS’/PARTNERS’ EQUITY Mortgage and notes payable, net $ 2,017,609 $ 1,437,440 Other liabilities 582,006 99,215 Members’/Partners’ equity 1,489,803 600,084 Total liabilities and members’/partners’ equity $ 4,089,418 $ 2,136,739 Company’s share of equity $ 622,498 $ 286,495 Basis differentials (1) 308,721 307,485 Carrying value of the Company’s investments in unconsolidated joint ventures (2) $ 931,219 $ 593,980 _______________ (1)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8 and 2017 , there was an aggregate basis differential of approximately $316.7 million and $322.5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2) Investments with deficit balances aggregating approximately $25.1 million and $25.9 million at December 31, 2018 and 2017 , respectively, have been reflected within Other Liabilities in the Company’s Consolidated Balance Sheets. The combined summarized statements of operations of the Company’s unconsolidated joint ventures are as follows: For the year ended December 31, 2018 2017 2016 (in thousands) Total revenue (1) $ 271,951 $ 222,517 $ 177,182 Expenses Operating 106,610 90,542 76,741 Depreciation and amortization (2) 103,079 57,079 44,989 Total expenses 209,689 147,621 121,730 Other income (expense) Interest expense (71,308 ) (46,371 ) (34,016 ) Gain on sale of real estate 16,951 — — Net income $ 7,905 $ 28,525 $ 21,436 Company’s share of net income $ 8,084 $ 18,439 $ 9,873 Basis differential (3) (5,862 ) (7,207 ) (1,799 ) Income from unconsolidated joint ventures $ 2,222 $ 11,232 $ 8,074 Gain on sale of investment in unconsolidated joint venture $ — $ — $ 59,370 _______________ (1) Includes straight-line rent adjustments of approximately $15.9 million , $21.7 million and $18.1 million for the years ended December 31, 2018 , 2017 and 2016 , respectively. (2) 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 . (3) Includes straight-line rent adjustments of approximately $2.4 million , $1.9 million and $1.4 million for the years ended December 31, 2018, 2017 and 2016, respectively. Also includes net above-/below-market rent adjustments of approximately $1.6 million , $2.9 million and $0.9 million for the years ended December 31, 2018, 2017 and 2016, respectively. On April 19, 2018, a joint venture in which the Company has a 50% interest obtained construction financing with a total commitment of $180.0 million collateralized by its Hub on Causeway - Residential development project. The construction financing bears interest at a variable rate equal to LIBOR plus 2.00% per annum and matures on April 19, 2022, with two , one -year extension options, subject to certain conditions. As of December 31, 2018, approximately $40.5 million had been drawn under the loan. The Hub on Causeway - Residential is an approximately 320,000 square foot project comprised of 440 residential units located in Boston, Massachusetts. On April 27, 2018, a joint venture in which the Company has a 60% interest refinanced the mortgage loan collateralized by its 540 Madison Avenue property located in New York City totaling $120.0 million . The mortgage loan bears interest at a variable rate equal to LIBOR plus 1.10% per annum and matures on June 5, 2023. The previous mortgage loan bore interest at a variable rate equal to LIBOR plus 1.50% per annum and was scheduled to mature on June 5, 2018. 540 Madison Avenue is an approximately 284,000 net rentable square foot Class A office property. On July 13, 2018, the Company entered into a joint venture with a third party to acquire a development site at 3 Hudson Boulevard that, upon the future acquisition of additional available development rights, can accommodate a Class A office tower with up to 2.0 million net rentable square feet located on the entire square block between 11th Avenue and Hudson Boulevard Park from West 34th Street to West 35th Street in New York City. The Company owns a 25% interest in, and is the managing member of, the joint venture. The acquisition includes improvements consisting of excavation work and foundation elements that are currently being constructed on the site. The Company contributed cash totaling approximately $45.6 million at closing and will contribute approximately $62.2 million in the future for its initial capital contribution, a portion of which will fund the remaining costs to complete the foundation elements to grade for the future office building. In addition, the Company provided $80.0 million of mortgage financing to the joint venture that bears interest at a variable rate equal to LIBOR plus 3.50% per annum and matures on July 13, 2023, with extension options, subject to certain conditions. The loan has been reflected as a Related Party Note Receivable on the Company’s Consolidated Balance Sheets. The Company's policy is to record notes receivable at their unamortized cost, net of any unamortized deferred fees or costs, premiums or discounts and an allowance for loan losses. Loan fees and direct costs associated with loans originated by the Company are deferred and amortized over the term of the note as interest income. On July 19, 2018, the Company entered into a joint venture with Canada Pension Plan Investment Board (“CPPIB”) to acquire Santa Monica Business Park in the Ocean Park neighborhood of Santa Monica, California for a net purchase price of approximately $626.7 million , including $11.5 million of seller funded leasing costs after the effective date of the purchase and sale agreement. Santa Monica Business Park is a 47 -acre office park consisting of 21 buildings totaling approximately 1.2 million net rentable square feet. Approximately 70% of the rentable square footage is subject to a ground lease with 80 years remaining, including renewal periods. The ground lease provides the joint venture with the right to purchase the land underlying the properties in 2028 with subsequent purchase rights every 15 years. CPPIB invested approximately $147.0 million for a 45% ownership interest in the joint venture. The Company is providing customary operating, property management and leasing services to, and invested approximately $179.7 million in, the joint venture. The acquisition was completed with $300.0 million of financing. The mortgage financing bears interest at a variable rate equal to LIBOR plus 1.28% per annum and matures on July 19, 2025. At closing, the borrower under the loan, which is a subsidiary of the joint venture, entered into interest rate swap contracts with notional amounts aggregating $300.0 million through April 1, 2025, resulting in a fixed rate of approximately 4.063% per annum through the expiration of the interest rate swap contracts. At December 31, 2018 , the unconsolidated joint venture has recorded the changes in fair value of the interest rate swap contracts aggregating approximately $5.6 million as a liability and accumulated other comprehensive loss on its balance sheet. At December 31, 2018 , the Company has recognized its share of the fair value totaling approximately $3.1 million as a decrease to its Investments in Unconsolidated Joint Ventures and Accumulated Other Comprehensive Loss on the Company's Consolidated Balance Sheets. The following table summarizes the allocation of the joint venture's aggregate purchase price for Santa Monica Business Park at the date of acquisition (in thousands). Land and improvements $ 100,453 Leasehold interest in land 248,944 Site improvements 13,379 Building and improvements 593,669 Tenant improvements 31,329 In-place lease intangibles 47,955 Above-market lease intangible 4,495 Below-market lease intangible (17,503 ) Capital lease obligation (396,008 ) Net assets acquired $ 626,713 On July 27, 2018, the Company entered into a joint venture with its partner at The Hub on Causeway mixed-use development in Boston, Massachusetts to acquire the air rights for the development of an approximately 627,000 net rentable square foot Class A office tower at the site to be known as 100 Causeway Street. In addition, the joint venture entered into a lease agreement with an affiliate of Verizon Communications, Inc., under which Verizon will lease approximately 70% of the office tower for a term of 20 years. With the execution of the lease, the joint venture commenced development of the project. The Company serves as the co-development manager for the project. The joint venture partner contributed an air rights parcel and improvements, with a fair value of approximately $41.3 million , for its initial 50% interest in the joint venture. The Company contributed improvements totaling approximately $3.9 million and will contribute cash totaling approximately $37.4 million for its initial 50% interest. On November 16, 2018, a joint venture in which the Company has a 50% interest extended the loan collateralized by its Annapolis Junction Building Six property. At the time of the extension, the outstanding balance of the loan totaled approximately $13.1 million and was scheduled to mature on November 17, 2018. The extended loan has a total commitment amount of approximately $14.3 million , bears interest at a variable rate equal to LIBOR plus 2.00% per annum and matures on November 17, 2019, with one , one -year extension option, subject to certain conditions. Annapolis Junction Building Six is a Class A office property with approximately 119,000 net rentable square feet located in Annapolis, Maryland (See Note 19 ). On December 31, 2018, the Company entered into a distribution agreement with its partner in the joint venture in which the Company has a 50% interest and that owns Annapolis Junction. Under the agreement, the joint venture distributed its Annapolis Junction Building One property to the partner and the partner assumed the mortgage indebtedness collateralized by the property. The Company recognized a gain on sale of real estate totaling approximately $8.3 million , which is included within Income from Unconsolidated Joint Ventures in the Company's Consolidated Statements of Operations. Annapolis Junction Building One is an approximately 118,000 net rentable square foot Class A office property.</t>
  </si>
  <si>
    <t>Mortgage Notes Payable, Net</t>
  </si>
  <si>
    <t>Loans Payable [Abstract]</t>
  </si>
  <si>
    <t>6. Mortgage Notes Payable, Net</t>
  </si>
  <si>
    <t>6. Mortgage Notes Payable, Net The Company had outstanding mortgage notes payable totaling approximately $3.0 billion and $3.0 billion as of December 31, 2018 and 2017 , respectively, each collateralized by one or more buildings and related land included in real estate assets. The mortgage notes payable are generally due in monthly installments and mature at various dates through June 9, 2027. Fixed rate mortgage notes payable totaled approximately $3.0 billion and $3.0 billion at December 31, 2018 and 2017 , respectively, with contractual interest rates ranging from 3.43% to 7.69% per annum at December 31, 2018 and December 31, 2017 (with a weighted-average interest rate of 3.77% and 3.78% per annum at December 31, 2018 and 2017 , respectively). There were no variable rate mortgage loans at December 31, 2018 and 2017 . No mortgage loans at December 31, 2018 and December 31, 2017 had been accounted for at fair value. Prior to December 31, 2017, the Company had mortgage loans that were accounted for at fair value and the impact of recording them at fair value resulted in a decrease to interest expense of approximately $19.6 million and $46.4 million for the years ended December 31, 2017 and 2016 , respectively. Contractual aggregate principal payments of mortgage notes payable at December 31, 2018 are as follows (in thousands): Principal Payments 2019 $ 19,670 2020 20,766 2021 40,182 2022 614,710 2023 — Thereafter 2,300,000 Total aggregate principal payments 2,995,328 Deferred financing costs, net (30,756 ) Total carrying value of mortgage notes payable, net $ 2,964,572</t>
  </si>
  <si>
    <t>Unsecured Senior Notes</t>
  </si>
  <si>
    <t>Debt Disclosure [Abstract]</t>
  </si>
  <si>
    <t>7. Unsecured Senior Notes The following summarizes the unsecured senior notes outstanding as of December 31, 2018 (dollars in thousands): Coupon/ Stated Rate Effective Rate(1) Principal Amount Maturity Date(2) 10 Year Unsecured Senior Notes 5.625 % 5.708 % $ 700,000 November 15, 2020 10 Year Unsecured Senior Notes 4.125 % 4.289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Total principal 7,600,000 Net unamortized discount (18,722 ) Deferred financing costs, net (36,581 ) Total $ 7,544,697 _______________ (1) Yield on issuance date including the effects of discounts on the notes, settlements of interest rate contracts and the amortization of financing costs. (2) No principal amounts are due prior to maturity. On November 28, 2018, Boston Properties Limited Partnership completed a public offering of $1.0 billion in aggregate principal amount of its 4.500% unsecured senior notes due 2028. The notes were priced at 99.641% of the principal amount to yield an effective rate (including financing fees) of approximately 4.628% per annum to maturity. The notes will mature on December 1, 2028, unless earlier redeemed. The aggregate net proceeds from the offering were approximately $988.1 million after deducting underwriting discounts and transaction expenses. On December 13, 2018, Boston Properties Limited Partnership completed the redemption of $700.0 million in aggregate principal amount of its 5.875% senior notes due October 15, 2019. The redemption price was approximately $722.6 million . The redemption price included approximately $6.6 million of accrued and unpaid interest to, but not including, the redemption date. Excluding the accrued and unpaid interest, the redemption price was approximately 102.28% of the principal amount being redeemed. The Company recognized a loss from early extinguishment of debt totaling approximately $16.5 million , which amount included the payment of the redemption premium totaling approximately $16.0 million . The indenture relating to the unsecured senior notes contains certain financial restrictions and requirements, including (1) a leverage ratio not to exceed 60% , (2) a secured debt leverage ratio not to exceed 50% , (3) an interest coverage ratio of greater than 1.50 , and (4) an unencumbered asset value of not less than 150% of unsecured debt. At December 31, 2018 , Boston Properties Limited Partnership was in compliance with each of these financial restrictions and requirements.</t>
  </si>
  <si>
    <t>Unsecured Credit Facility</t>
  </si>
  <si>
    <t>Unsecured Line of Credit [Abstract]</t>
  </si>
  <si>
    <t>Unsecured Credit Facility [Text Block]</t>
  </si>
  <si>
    <t>8. Unsecured Credit Facility On April 24, 2017, Boston Properties Limited Partnership amended and restated its unsecured revolving credit agreement (as amended and restated, the “2017 Credit Facility”). Among other things, the 2017 Credit Facility (1) increased the total commitment of the revolving line of credit (the “Revolving Facility”) from $1.0 billion to $1.5 billion , (2) extended the maturity date from July 26, 2018 to April 24, 2022, (3) reduced the per annum variable interest rates, and (4) added a $500.0 million delayed draw term loan facility (the “Delayed Draw Facility”) that permitted Boston Properties Limited Partnership, until the first anniversary of the closing date, to draw upon up to four times a minimum of $50.0 million (or, if less, the remaining unused delayed draw term commitments), provided that amounts drawn under the Delayed Draw Facility and subsequently repaid may not be borrowed again. In addition, Boston Properties Limited Partnership may increase the total commitment under the 2017 Credit Facility by up to $500.0 million through increases in the Revolving Facility or the Delayed Draw Facility, or both, subject to syndication of the increase and other conditions. On April 24, 2018, Boston Properties Limited Partnership exercised its option to draw $500.0 million on its Delayed Draw Facility. The Delayed Draw Facility bears interest at a variable rate equal to LIBOR plus 0.90% per annum based on Boston Properties Limited Partnership's current credit rating and matures on April 24, 2022. At Boston Properties Limited Partnership’s option, loans under the Revolving Facility and Delayed Draw Facility will bear interest at a rate per annum equal to (1) (a) in the case of loans denominated in Dollars, Euro or Sterling, LIBOR, and (b) in the case of loans denominated in Canadian Dollars, CDOR, in each case, plus a margin ranging from 77.5 to 155 basis points for the Revolving Commitment and 85 to 175 basis points for the Delayed Draw Facility, based on Boston Properties Limited Partnership’s credit rating or (2) an alternate base rate equal to the greatest of (x) the Administrative Agent’s prime rate, (y) the Federal Funds rate plus 0.50% or (z) LIBOR for a one -month period plus 1.00% , in each case, plus a margin ranging from 0 to 55 basis points for the Revolving Facility and 0 to 75 basis points for the Delayed Draw Facility, based on Boston Properties Limited Partnership’s credit rating. The 2017 Credit Facility also contains a competitive bid option for up to 65% of the Revolving Facility that allows banks that are part of the lender consortium to bid to make loan advances to Boston Properties Limited Partnership at a reduced interest rate. In addition, Boston Properties Limited Partnership is obligated to pay (1) in quarterly installments a facility fee on the total commitment under the Revolving Facility at a rate per annum ranging from 0.10% to 0.30% based on Boston Properties Limited Partnership’s credit rating, (2) an annual fee on the undrawn amount of each letter of credit equal to the LIBOR margin on the Revolving Facility and (3) a fee on the unused commitments under the Delayed Draw Facility equal to 0.15% per annum. Based on Boston Properties Limited Partnership’s December 31, 2018 credit rating, (1) the applicable Eurocurrency margins for the Revolving Facility and Delayed Draw Facility are 82.5 basis points and 90 basis points, respectively, (2) the alternate base rate margin is zero basis points for each of the Revolving Facility and Delayed Draw Facility and (3) the facility fee on the Revolving Facility commitment is 0.125% per annum. At December 31, 2018, Boston Properties Limited Partnership had $500.0 million of borrowings outstanding under its Delayed Draw Facility and no amounts outstanding under its Revolving Facility. At December 31, 2017, there was $45.0 million outstanding under its Revolving Facility. The 2017 Credit Facility contains customary representations and warranties, affirmative and negative covenants and events of default provisions, including failure to pay indebtedness, breaches of covenants, and bankruptcy and other insolvency events, which could result in the acceleration of all amounts and cancellation of all commitments outstanding under the Credit Agreement. Among other covenants, the 2017 Credit Facility requires that Boston Properties Limited Partnership maintain on an ongoing basis: (1) a leverage ratio not to exceed 60% , however, the leverage ratio may increase to no greater than 65% provided that it is reduced back to 60% within one year, (2) a secured debt leverage ratio not to exceed 55% , (3) a fixed charge coverage ratio of at least 1.40 , (4) an unsecured debt leverage ratio not to exceed 60% , however, the unsecured debt leverage ratio may increase to no greater than 65% provided that it is reduced to 60% within one year, (5) an unsecured debt interest coverage ratio of at least 1.75 and (6) limitations on permitted investments. At December 31, 2018 , Boston Properties Limited Partnership was in compliance with each of these financial and other covenant requirements.</t>
  </si>
  <si>
    <t>Commitments And Contingencies</t>
  </si>
  <si>
    <t>Commitments and Contingencies Disclosure [Abstract]</t>
  </si>
  <si>
    <t>9.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7.8 million .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either the Company or its partners will be entitled to an additional promoted interest or payments. See also Note 10 .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December 31, 2018 , the maximum funding obligation under the guarantee was approximately $116.1 million . The Company earns a fee from the joint venture for providing the guarantee and has an agreement with the outside partners to reimburse the joint venture for their share of any payments made under the guarantee. As of December 31, 2018 ,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agreed to provide any financing guaranty that may be required with respect to third-party construction financing. The Company earns fees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unavailability or insufficiency of third-party construction financing. In addition, the Company has guaranteed to Marriott, as hotel manager, the completion of a hotel being developed by an affiliate of The Bernstein Companies (the Company's partner in the 7750 Wisconsin Avenue joint venture)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To secure such financing arrangements, affiliates of The Bernstein Companies are required to provide certain security, which varies depending on the specific loan, by pledges of their equity interest in the office property or, a fee mortgage on the hotel property, or both. As of December 31, 2018 , no amounts related to the contingent aspect of any of the guarantees are recorded as liabilities in the Company’s consolidated financial statements. In connection with the sale and development of the Company's 6595 Springfield Center Drive development project, the Company has guaranteed the completion of the project and the payment of certain cost overruns in accordance with the development management agreement with the buyer. Although the project has been sold and the lease with the federal government tenant has been assigned to the buyer, pursuant to the terms of the federal government lease, the federal government tenant is not obligated to release the prior owner/landlord from such landlord’s obligations under the lease until completion of the construction. As a result, the entity which previously owned the land remains liable to the federal government tenant for the completion of the construction obligations under the lease. The buyer is obligated to fund the balance of the costs to meet such construction obligations, subject to the Company’s obligation to fund cost overruns (if any), as noted above. An affiliate of the buyer has provided a guaranty of the obligations of the buyer to fund such construction costs and the buyer has agreed to use commercially reasonable efforts to require the construction lender to provide certain remedies to the Company in the event the buyer does not fund such construction obligations. As of December 31, 2018 , no amounts related to the contingent aspect of the guarantee are recorded as a liability in the Company’s consolidated financial statements (See Note 3 ). In 2009, the Company filed a general unsecured creditor’s claim against Lehman Brothers, Inc. for approximately $45.3 million related to its rejection of a lease at 399 Park Avenue in New York City. On January 10, 2014, the trustee for the liquidation of the business of Lehman Brothers allowed the Company’s claim in the amount of approximately $45.2 million . During 2014, 2015, 2016, 2017 and 2018, the Company received distributions totaling approximately $7.7 million , $8.1 million , $1.4 million , $0.4 million and $0.3 million , respectively, which are included in Base Rent in the Consolidated Statements of Operations, leaving a remaining claim of approximately $27.2 million . The Company will continue to evaluate whether to attempt to sell the remaining claim or wait until the trustee distributes proceeds from the Lehman Brothers estate. Given the inherent uncertainties in bankruptcy proceedings, there can be no assurance as to the timing or amount of additional proceeds, if any, that the Company may ultimately realize on the remaining claim, whether by sale to a third party or by one or more distributions from the trustee. Accordingly, the Company has not recorded any estimated recoveries associated with this gain contingency within its Consolidated Financial Statements at December 31, 2018 . Concentrations of Credit Risk Management of the Company performs ongoing credit evaluations of tenants and may require tenants to provide some form of credit support such as corporate guarantees and/or other financial guarantees. Although the Company’s properties are geographically diverse and the tenants operate in a variety of industries, to the extent the Company has a significant concentration of rental revenue from any single tenant, the inability of that tenant to make its lease payments could have an adverse effect on the Company. Insurance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 Under TRIA, after the payment of the required deductible and coinsurance, the NBCR Coverage provided by IXP is backstopped by the Federal Government if the aggregate industry insured losses resulting from a certified act of terrorism exceed a “program trigger.” In 2018, the program trigger was $160 million and the coinsurance was 18% , however, both will increase in subsequent years pursuant to TRIA.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0,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In addition, this insurance is subject to a deductible in the amount of 3% of the value of the affected property. Specifically, the Company currently carries earthquake insurance which covers its San Francisco and Los Angeles regions with a $240 million per occurrence limit and a $240 million annual aggregate limit, $20 million of which is provided by IXP, as a direct insurer.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 The mortgages on the Company’s properties typically contain requirements concerning the financial ratings of the insurers who provide policies covering the property. The Company provides the lenders on a regular basis with the identity of the insurance companies in the Company’s insurance programs. The ratings of some of the Company’s insurers are below the rating requirements in some of the Company’s loan agreements and the lenders for these loans could attempt to claim that an event of default has occurred under the loan. The Company believes it could obtain insurance with insurers which satisfy the rating requirements. Additionally, in the future, the Company’s ability to obtain debt financing secured by individual properties, or the terms of such financing, may be adversely affected if lenders generally insist on ratings for insurers or amounts of insurance which are difficult to obtain or which result in a commercially unreasonable premium. There can be no assurance that a deficiency in the financial ratings of one or more of the Company’s insurers will not have a material adverse effect on the Company. The Company continues to monitor the state of the insurance market in general, and the scope and costs of coverage for acts of terrorism and California earthquake risk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 Legal Matters The Company is subject to various legal proceedings and claims that arise in the ordinary course of business. These matters are generally covered by insurance. Management believes that the final outcome of such matters will not have a material adverse effect on the financial position, results of operations or liquidity of the Company. State and Local Tax Matters Because Boston Properties, Inc. is organized and qualifies as a REIT, it is generally not subject to federal income taxes, but is subject to certain state and local taxes. In the normal course of business, certain entities through which the Company owns real estate either have undergone, or are currently undergoing, tax audits. Although the Company believes that it has substantial arguments in favor of its positions in the ongoing audits, in some instances there is no controlling precedent or interpretive guidance on the specific point at issue. Collectively, tax deficiency notices received to date from the jurisdictions conducting the ongoing audits have not been material. However, there can be no assurance that future audits will not occur with increased frequency or that the ultimate result of such audits will not have a material adverse effect on the Company’s results of operations. Environmental Matters It is the Company’s policy to retain independent environmental consultants to conduct or update Phase I environmental assessments (which generally do not involve invasive techniques such as soil or ground water sampling) and asbestos surveys in connection with the Company’s acquisition of properties. These pre-purchase environmental assessments have not revealed environmental conditions that the Company believes will have a material adverse effect on its business, assets, financial condition, results of operations or liquidity, and the Company is not otherwise aware of environmental conditions with respect to its properties that the Company believes would have such a material adverse effect. However, from time to time environmental conditions at the Company’s properties have required and may in the future require environmental testing and/or regulatory filings, as well as remedial action. In February 1999, the Company (through a joint venture) acquired from Exxon Corporation a property in Massachusetts that was formerly used as a petroleum bulk storage and distribution facility and was known by the state regulatory authority to contain soil and groundwater contamination. The Company developed an office park on the property. The Company engaged a specially licensed environmental consultant to oversee the management of contaminated soil and groundwater that was disturbed in the course of construction. Under the property acquisition agreement, Exxon agreed to (1) bear the liability arising from releases or discharges of oil and hazardous substances which occurred at the site prior to the Company’s ownership, (2) continue monitoring and/or remediating such releases and discharges as necessary and appropriate to comply with applicable requirements, and (3) indemnify the Company for certain losses arising from preexisting site conditions. Any indemnity claim may be subject to various defenses, and there can be no assurance that the amounts paid under the indemnity, if any, would be sufficient to cover the liabilities arising from any such releases and discharges. Environmental investigations at some of the Company’s properties and certain properties owned by affiliates of the Company have identified groundwater contamination migrating from off-site source properties. In each case the Company engaged a licensed environmental consultant to perform the necessary investigations and assessments and to prepare any required submittals to the regulatory authorities. In each case the environmental consultant concluded that the properties qualify under the regulatory program or the regulatory practice for a status which eliminates certain deadlines for conducting response actions at a site. The Company also believes that these properties qualify for liability relief under certain statutory provisions or regulatory practices regarding upgradient releases. Although the Company believes that the current or former owners of the upgradient source properties may bear responsibility for some or all of the costs of addressing the identified groundwater contamination, the Company will take such further response actions (if any) that it deems necessary or advisable. Other than periodic testing at some of these properties, no such additional response actions are anticipated at this time. Some of the Company’s properties and certain properties owned by the Company’s affiliates are located in urban, industrial and other previously developed areas where fill or current or historical uses of the areas have caused site contamination. Accordingly, it is sometimes necessary to institute special soil and/or groundwater handling procedures and/or include particular building design features in connection with development, construction and other property operations in order to achieve regulatory closure and/or ensure that contaminated materials are addressed in an appropriate manner. In these situations, it is the Company’s practice to investigate the nature and extent of detected contamination, including potential issues associated with contaminant migration, assess potential liability risks and estimate the costs of required response actions and special handling procedures. The Company then uses this information as part of its decision-making process with respect to the acquisition, deal structure and/or development of the property. For example, the Company owns a parcel in Massachusetts which was formerly used as a quarry/asphalt batching facility. Pre-purchase testing indicated that the site contained relatively low levels of certain contaminants. The Company has developed an office park on this property. Prior to and during redevelopment activities, the Company engaged a specially licensed environmental consultant to monitor environmental conditions at the site and prepare necessary regulatory submittals based on the results of an environmental risk characterization. A submittal has been made to the regulatory authorities in order to achieve regulatory closure at this site. The submittal included an environmental deed restriction that mandates compliance with certain protective measures in a portion of the site where low levels of residual soil contamination have been left in place in accordance with applicable laws. The Company expects that resolution of the environmental matters relating to the above will not have a material impact on its business, assets, financial condition, results of operations or liquidity. However, the Company cannot assure you that it has identified all environmental liabilities at its properties, that all necessary remediation actions have been or will be undertaken at the Company’s properties or that the Company will be indemnified, in full or at all, in the event that such environmental liabilities arise.</t>
  </si>
  <si>
    <t>Noncontrolling Interests</t>
  </si>
  <si>
    <t>Noncontrolling Interest [Abstract]</t>
  </si>
  <si>
    <t>10. Noncontrolling Interests Noncontrolling interests relate to the interests in Boston Properties Limited Partnership not owned by Boston Properties, Inc. and interests in consolidated property partnerships not wholly-owned by the Company. As of December 31, 2018 , the noncontrolling interests in Boston Properties Limited Partnership consisted of 16,783,558 OP Units, 991,577 LTIP Units (including 118,067 2012 OPP Units, 68,889 2013 MYLTIP Units, 23,187 2014 MYLTIP Units and 28,724 2015 MYLTIP Units), 471,579 2016 MYLTIP Units, 398,871 2017 MYLTIP Units and 341,366 2018 MYLTIP Units held by parties other than Boston Properties, Inc. Noncontrolling Interest—Common Units During the years ended December 31, 2018 and 2017 , 83,136 and 495,637 OP Units, respectively, were presented by the holders for redemption (including 48,389 and 36,486 OP Units, respectively, issued upon conversion of LTIP Units, 2012 OPP Units, 2013 MYLTIP Units and 2014 MYLTIP Units) and were redeemed by Boston Properties, Inc. in exchange for an equal number of shares of Common Stock. Boston Properties Limited Partnership exercised its right under the terms of its partnership agreement to convert an aggregate of 625,043 eligible LTIP Units (including an aggregate of 32,349 2012 OPP Units and 2013 MYLTIP Units) into Common Units effective as of May 2, 2016. These conversions were effected solely for administrative efficiency and had no substantive impact on the rights of Boston Properties Limited Partnership or the holders of these LTIP Units, as the economic and other rights of the LTIP Units converted were substantively identical to those of the Common Units. In the future, Boston Properties Limited Partnership intends to convert LTIP Units (including 2012 OPP Units and MYLTIP Units) into Common Units promptly after they become eligible for conversion. The May 2016 conversions were, and future conversions will be, effected at the election of Boston Properties Limited Partnership and are without regard to the investment intentions of the holders of the units. At December 31, 2018 , Boston Properties Limited Partnership had outstanding 471,579 2016 MYLTIP Units, 398,871 2017 MYLTIP Units and 341,366 2018 MYLTIP Units (See Note 16 ). Prior to the applicable measurement date (February 9, 2019 for 2016 MYLTIP Units (See Note 19 ), February 6, 2020 for 2017 MYLTIP Units and February 5, 2021 for 2018 MYLTIP Units), holders of MYLTIP Units will be entitled to receive per unit distributions equal to one-tenth ( 10% ) of the regular quarterly distributions payable on an OP Unit, but will not be entitled to receive any special distributions. After the measurement date, the number of MYLTIP Units, both vested and unvested, that MYLTIP award recipients have earned, if any, based on the establishment of a performance pool, will be entitled to receive distributions in an amount per unit equal to distributions, both regular and special, payable on an OP Unit. On February 4, 2016, the measurement period for the Company’s 2013 MYLTIP awards ended and, based on Boston Properties, Inc.’s relative TSR performance, the final awards were determined to be 109.5% of target, or an aggregate of approximately $13.5 million . As a result, 205,762 2013 MYLTIP Units were automatically forfeited. On February 3, 2017, the measurement period for the Company’s 2014 MYLTIP awards ended and, based on Boston Properties, Inc.’s relative TSR performance, the final awards were determined to be 27.7% of target or an aggregate of approximately $3.5 million (after giving effect to voluntary employee separations and the unallocated reserve). As a result, an aggregate of 447,386 2014 MYLTIP Units that had been previously granted were automatically forfeited. On February 4, 2018, the measurement period for the Company’s 2015 MYLTIP awards ended and, based on Boston Properties, Inc.’s relative TSR performance, the final awards were determined to be 22.0% of target or an aggregate of approximately $3.6 million (after giving effect to voluntary employee separations). As a result, an aggregate of 337,847 2015 MYLTIP Units that had been previously granted were automatically forfeited. The following table presents Boston Properties Limited Partnership’s distributions on the OP Units and LTIP Units (including the 2012 OPP Units, 2013 MYLTIP Units, 2014 MYLTIP Units and, after the February 4, 2018 measurement date, the 2015 MYLTIP Units) and its distributions on the 2015 MYLTIP Units (prior to the February 4, 2018 measurement date), 2016 MYLTIP Units, 2017 MYLTIP Units and 2018 MYLTIP Units (after the February 5, 2018 issuance date) paid in 2018: Record Date Payment Date Distributions per OP Unit and LTIP Unit Distributions per MYLTIP Unit December 31, 2018 January 30, 2019 $0.95 $0.095 September 28, 2018 October 31, 2018 $0.95 $0.095 June 29, 2018 July 31, 2018 $0.80 $0.080 March 29, 2018 April 30, 2018 $0.80 $0.080 December 29, 2017 January 30, 2018 $0.80 $0.080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2013 MYLTIP Units, 2014 MYLTIP Units and 2015 MYLTIP Units) assuming that all conditions had been met for the conversion thereof) had all of such units been redeemed at December 31, 2018 was approximately $2.0 billion based on the last reported price of a share of Common Stock on the New York Stock Exchange of $112.55 per share on December 31, 2018. Boston Properties Limited Partnership The following table reflects the activity of noncontrolling interests—redeemable common units of Boston Properties Limited Partnership for the years ended December 31, 2018 , 2017 and 2016 (in thousands): Balance at December 31, 2015 $ 2,286,689 Contributions 31,395 Net income 59,260 Distributions (49,087 ) Conversion of redeemable partnership units (6,461 ) Unearned compensation (3,464 ) Other comprehensive loss (4,379 ) Adjustment to reflect redeemable partnership units at redemption value (51,913 ) Balance at December 31, 2016 2,262,040 Contributions 31,743 Net income 52,210 Distributions (54,494 ) Conversion of redeemable partnership units (16,916 ) Unearned compensation 1,650 Cumulative effect of a change in accounting principle (1,763 ) Other comprehensive income 206 Adjustment to reflect redeemable partnership units at redemption value 17,587 Balance at December 31, 2017 2,292,263 Contributions 34,680 Net income 66,807 Distributions (62,731 ) Conversion of redeemable partnership units (2,880 ) Unearned compensation 2,181 Cumulative effect of a change in accounting principle 563 Other comprehensive income 304 Adjustment to reflect redeemable partnership units at redemption value (330,596 ) Balance at December 31, 2018 $ 2,000,591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7 billion at December 31, 2018 and 2017 , are included in Noncontrolling Interests—Property Partnerships on the accompanying Consolidated Balance Sheets. On May 12, 2016, the partners in the Company’s consolidated entity that owns Salesforce Tower located in San Francisco, California amended the venture agreement. Under the original venture agreement, if the Company elects to fund the construction of Salesforce Tower without a construction loan (or a construction loan of less than 50% of project costs) and the venture has commenced vertical construction of the project, then the partner’s capital funding obligation shall be limited, in which event the Company shall fund up to 2.5% of the total project costs (i.e., 50% of the partner’s 5% interest in the venture) in the form of a loan to the partner. This loan would bear interest at the then prevailing market interest rates for construction loans. Under the amended agreement, the partners have agreed to structure this funding by the Company as preferred equity rather than a loan. The preferred equity contributed by the Company earns a preferred return equal to LIBOR plus 3.00% per annum and is payable to the Company out of any distributions to which the partner would otherwise be entitled until such preferred equity and preferred return have been repaid to the Company. As of December 31, 2018 , the Company had contributed an aggregate of approximately $22.6 million of preferred equity to the venture. Also, under the joint venture agreement, (a) from and after the stabilization date, the partner has the right to cause the Company to purchase all (but not less than all) of the partner’s interest and (b) from and after the third anniversary of the stabilization date, the Company has the right to acquire all (but not less than all) of the partner’s interest, in each case at an agreed upon purchase price or appraised value. In addition, if certain threshold returns are achieved the partner will be entitled to receive an additional promoted interest with respect to cash flow distributions. The term stabilization date is defined in the agreement to generally mean the first date after completion upon which Salesforce Tower is (1) at least 90% leased and (2) 50% occupied by tenants that are paying rent (See Note 19 ). On June 6, 2017, in conjunction with the refinancing of the indebtedness of the Company’s consolidated entity in which it has a 60% interest and that owns 767 Fifth Avenue (the General Motors Building) located in New York City, the members of the consolidated entity amended the limited liability company agreement to provide for the contribution of the remaining unpaid principal balance of the members’ notes payable totaling approximately $273.9 million (of which the Company’s share of approximately $164.4 million is eliminated in consolidation) to equity in the consolidated entity, resulting in an increase of approximately $109.6 million to Noncontrolling Interests in Property Partnerships on the Company’s Consolidated Balance Sheets. There were no changes to the ownership interests or rights of the members as a result of the amendment. The following table reflects the activity of the noncontrolling interests—property partnerships for the years ended December 31, 2018 , 2017 and 2016 (in thousands): Balance at December 31, 2015 $ 1,574,400 Capital contributions 10,756 Net loss (2,068 ) Accumulated other comprehensive loss (877 ) Distributions (51,564 ) Balance at December 31, 2016 1,530,647 Capital contributions (1) 161,585 Net income 47,832 Accumulated other comprehensive loss (2,128 ) Distributions (54,176 ) Balance at December 31, 2017 1,683,760 Capital contributions 46,701 Net income 62,909 Accumulated other comprehensive income 576 Distributions (82,501 ) Balance at December 31, 2018 $ 1,711,445 _______________ (1) Includes the contribution of the remaining unpaid principal balance of the members’ notes payable totaling $109,576 to equity in the consolidated entity that owns 767 Fifth Avenue (the General Motors Building).</t>
  </si>
  <si>
    <t>Stockholders' Equity / Partners' Capital</t>
  </si>
  <si>
    <t>Equity [Abstract]</t>
  </si>
  <si>
    <t>Stockholders' Equity</t>
  </si>
  <si>
    <t>11. Stockholders’ Equity / Partners’ Capital Boston Properties, Inc. As of December 31, 2018 , Boston Properties, Inc. had 154,458,478 shares of Common Stock outstanding. On June 2, 2017, Boston Properties, Inc. renewed its “at the market” (“ATM”) stock offering program through which it may sell from time to time up to an aggregate of $600.0 million of its common stock through sales agents over a three -year period. This program replaced the Company’s prior $600.0 million ATM stock offering program that was scheduled to expire on June 3, 2017. The Company intends to use the net proceeds from any offering for general business purposes, which may include investment opportunities and debt reduction. No shares of common stock have been issued under this ATM stock offering program. During the year ended December 31, 2018, there were no options to purchase Common Stock exercised. During the year ended December 31, 2017, Boston Properties, Inc. issued 6,688 shares of Common Stock upon the exercise of options to purchase Common Stock. During the years ended December 31, 2018 and 2017 , Boston Properties, Inc. issued 83,136 and 495,637 shares of Common Stock, respectively, in connection with the redemption of an equal number of redeemable OP Units from limited partners. The following table presents Boston Properties, Inc.’s dividends per share and Boston Properties Limited Partnership’s distributions per OP Unit and LTIP Unit paid or payable in 2018 : Record Date Payment Date Dividend (Per Share) Distribution (Per Unit) December 31, 2018 January 30, 2019 $0.95 $0.95 September 28, 2018 October 31, 2018 $0.95 $0.95 June 29, 2018 July 31, 2018 $0.80 $0.80 March 29, 2018 April 30, 2018 $0.80 $0.80 December 29, 2017 January 30, 2018 $0.80 $0.80 Preferred Stock As of December 31, 2018 , Boston Properties, Inc. had 80,000 shares ( 8,000,000 depositary shares each representing 1/100th of a share) outstanding of its 5.25% Series B Cumulative Redeemable Preferred Stock with a liquidation preference of $2,500.00 per share ( $25.00 per depositary share). Boston Properties, Inc. pays cumulative cash dividends on the Series B Preferred Stock at a rate of 5.25% per annum of the $2,500.00 liquidation preference per share. Boston Properties, Inc. did not redeem the Series B Preferred Stock prior to March 27, 2018, except in certain circumstances relating to the preservation of Boston Properties, Inc.’s REIT status. On and after March 27, 2018, Boston Properties, Inc., at its option, may redeem the Series B Preferred Stock for a cash redemption price of $2,500.00 per share ( $25.00 per depositary share), plus all accrued and unpaid dividends. The Series B Preferred Stock is not redeemable by the holders, has no maturity date and is not convertible into any other security of Boston Properties, Inc. or its affiliates. The following table presents Boston Properties Inc.’s dividends per share on its outstanding Series B Preferred Stock paid or payable in 2018 : Record Date Payment Date Dividend (Per Share) February 4, 2019 February 15, 2019 $32.8125 November 2, 2018 November 15, 2018 $32.8125 August 3, 2018 August 15, 2018 $32.8125 May 4, 2018 May 15, 2018 $32.8125 February 2, 2018 February 15, 2018 $32.8125 Boston Properties Limited Partnership The following table presents the changes in the issued and outstanding partners’ capital units since January 1, 2016 : General Partner Units Limited Partner Units Total Partners’ Outstanding at December 31, 2015 1,715,092 151,864,874 153,579,966 Units issued to Boston Properties, Inc. related to Common Stock issued under the Employee Stock Purchase Plan 72 5,623 5,695 Units issued to Boston Properties, Inc. related to Common Stock issued under the Stock Option and Incentive Plan, net 172 13,485 13,657 Units issued to Boston Properties, Inc. related to Common Stock issued in exchange for OP Units 2,407 188,450 190,857 Outstanding at December 31, 2016 1,717,743 152,072,432 153,790,175 Units issued to Boston Properties, Inc. related to Common Stock issued under the Employee Stock Purchase Plan 21 6,296 6,317 Units issued to Boston Properties, Inc. related to Common Stock issued under the Stock Option and Incentive Plan, net 111 33,046 33,157 Units issued to Boston Properties, Inc. related to Common Stock issued in exchange for OP Units 1,665 493,972 495,637 Outstanding at December 31, 2017 1,719,540 152,605,746 154,325,286 Units issued to Boston Properties, Inc. related to Common Stock issued under the Employee Stock Purchase Plan 132 6,136 6,268 Units issued to Boston Properties, Inc. related to Common Stock issued under the Stock Option and Incentive Plan, net 919 42,869 43,788 Units issued to Boston Properties, Inc. related to Common Stock issued in exchange for OP Units 1,745 81,391 83,136 Outstanding at December 31, 2018 1,722,336 152,736,142 154,458,478 As of December 31, 2018 , Boston Properties, Inc. owned 1,722,336 general partnership units and 152,736,142 limited partnership units. The following table reflects the activity of the Series B Preferred Units for the years ended December 31, 2018 , 2017 and 2016 (in thousands), which activity is included within Boston Properties Limited Partnership’s Consolidated Statements of Partners’ Capital: Balance at December 31, 2015 $ 193,623 Net income 10,500 Distributions (10,500 ) Balance at December 31, 2016 193,623 Net income 10,500 Distributions (10,500 ) Balance at December 31, 2017 193,623 Net income 10,500 Distributions (10,500 ) Balance at December 31, 2018 $ 193,623</t>
  </si>
  <si>
    <t>Future Minimum Rents</t>
  </si>
  <si>
    <t>Future Minimum Rents [Abstract]</t>
  </si>
  <si>
    <t>Future Minimum Rents [Text Block]</t>
  </si>
  <si>
    <t>12. Future Minimum Rents The properties are leased to tenants under net operating leases with initial term expiration dates ranging from 2019 to 2049 . The future contractual minimum lease payments to be received (excluding operating expense reimbursements) by the Company as of December 31, 2018 , under non-cancelable operating leases which expire on various dates through 2049 , are as follows: Years Ending December 31, (in thousands) 2019 $ 2,088,171 2020 2,106,963 2021 2,015,031 2022 1,838,699 2023 1,736,636 Thereafter 12,295,464 No single tenant represented more than 10.0% of the Company’s total rental revenue for the years ended December 31, 2018 , 2017 and 2016 .</t>
  </si>
  <si>
    <t>Segment Information</t>
  </si>
  <si>
    <t>Segment Reporting [Abstract]</t>
  </si>
  <si>
    <t>Segment Reporting Disclosure [Text Block]</t>
  </si>
  <si>
    <t>13. Segment Information The following tables present reconciliations of Net Income Attributable to Boston Properties, Inc. Common Shareholders to Net Operating Income and Net Income Attributable to Boston Properties Limited Partnership Common Unitholders to Net Operating Income for the years ended December 31, 2018 , 2017 and 2016 . Boston Properties, Inc. Year ended December 31, 2018 2017 2016 (in thousands) Net income attributable to Boston Properties, Inc. common shareholders $ 572,347 $ 451,939 $ 502,285 Add: Preferred dividends 10,500 10,500 10,500 Noncontrolling interest—common units of the Operating Partnership 66,807 52,210 59,260 Noncontrolling interests in property partnerships 62,909 47,832 (2,068 ) Losses from interest rate contracts — — 140 Interest expense 378,168 374,481 412,849 Impairment losses 11,812 — 1,783 Depreciation and amortization expense 645,649 617,547 694,403 Transaction costs 1,604 668 2,387 Payroll and related costs from management services contracts 9,590 — — General and administrative expense 121,722 113,715 105,229 Less: Gains (losses) from early extinguishments of debt (16,490 ) 496 (371 ) Gains (losses) from investments in securities (1,865 ) 3,678 2,273 Interest and other income 10,823 5,783 7,230 Gains on sales of real estate 182,356 7,663 80,606 Gain on sale of investment in unconsolidated joint venture — — 59,370 Income from unconsolidated joint ventures 2,222 11,232 8,074 Direct reimbursements of payroll and related costs from management services contracts 9,590 — — Development and management services revenue 45,158 34,605 28,284 Net Operating Income $ 1,649,314 $ 1,605,435 $ 1,601,302 Boston Properties Limited Partnership Year ended December 31, 2018 2017 2016 (in thousands) Net income attributable to Boston Properties Limited Partnership common unitholders $ 656,903 $ 512,866 $ 575,341 Add: Preferred distributions 10,500 10,500 10,500 Noncontrolling interests in property partnerships 62,909 47,832 (2,068 ) Losses from interest rate contracts — — 140 Interest expense 378,168 374,481 412,849 Impairment losses 10,181 — 1,783 Depreciation and amortization expense 637,891 609,407 682,776 Transaction costs 1,604 668 2,387 Payroll and related costs from management services contracts 9,590 — — General and administrative expense 121,722 113,715 105,229 Less: Gains (losses) from early extinguishments of debt (16,490 ) 496 (371 ) Gains (losses) from investments in securities (1,865 ) 3,678 2,273 Interest and other income 10,823 5,783 7,230 Gains on sales of real estate 190,716 8,240 82,775 Gain on sale of investment in unconsolidated joint venture — — 59,370 Income from unconsolidated joint ventures 2,222 11,232 8,074 Direct reimbursements of payroll and related costs from management services contracts 9,590 — — Development and management services revenue 45,158 34,605 28,284 Net Operating Income $ 1,649,314 $ 1,605,435 $ 1,601,302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dividends/distributions, net income attributable to noncontrolling interests, losses from interest rate contracts, interest expense, impairment losses, depreciation and amortization expense, transaction costs, payroll and related costs from management services contracts and corporate general and administrative expense less (2) gains (losses) from early extinguishments of debt, gains (losses) from investments in securities, interest and other income, gains on sales of real estate, gain on sale of investment in unconsolidated joint venture, income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Asset information by segment is not reported because the Company does not use this measure to assess performance. Therefore, depreciation and amortization expense is not allocated among segments. Preferred dividends/distributions, net income attributable noncontrolling interests, losses from interest rate contracts, interest expense, impairment losses, depreciation and amortization expense, transactions costs, payroll and related costs from management services contracts, corporate general and administrative expense, gains (losses) from early extinguishments of debt, gains (losses) from investments in securities, gains on sales of real estate, interest and other income, gain on sale of investment in unconsolidated joint venture, income from unconsolidated joint ventures, direct reimbursements of payroll and related costs from management services contracts and development and management services revenue are not included in NOI as internal reporting addresses these items on a corporate level. The Company’s segments are based on the Company’s method of internal reporting which classifies its operations by both geographic area and property type. The Company’s segments by geographic area are Boston, New York, San Francisco and Washington, DC. Segments by property type include: Office, Residential and Hotel. Information by geographic area and property type (dollars in thousands): For the year ended December 31, 2018 : Boston New York San Francisco Washington, DC Total Rental Revenue: Office $ 838,341 $ 959,050 $ 397,180 $ 396,088 $ 2,590,659 Residential 6,694 — — 15,857 22,551 Hotel 49,118 — — — 49,118 Total 894,153 959,050 397,180 411,945 2,662,328 % of Grand Totals 33.59 % 36.02 % 14.92 % 15.47 % 100.00 % Rental Expenses: Office 315,653 377,992 130,016 142,886 966,547 Residential 3,632 — — 8,972 12,604 Hotel 33,863 — — — 33,863 Total 353,148 377,992 130,016 151,858 1,013,014 % of Grand Totals 34.86 % 37.32 % 12.83 % 14.99 % 100.00 % Net operating income $ 541,005 $ 581,058 $ 267,164 $ 260,087 $ 1,649,314 % of Grand Totals 32.80 % 35.23 % 16.20 % 15.77 % 100.00 % For the year ended December 31, 2017 : Boston New York San Francisco Washington, DC Total Rental Revenue: Office $ 776,279 $ 969,371 $ 345,519 $ 414,103 $ 2,505,272 Residential 4,745 — — 11,851 16,596 Hotel 45,603 — — — 45,603 Total 826,627 969,371 345,519 425,954 2,567,471 % of Grand Totals 32.20 % 37.75 % 13.46 % 16.59 % 100.00 % Rental Expenses: Office 301,097 372,810 105,253 144,515 923,675 Residential 2,044 — — 4,258 6,302 Hotel 32,059 — — — 32,059 Total 335,200 372,810 105,253 148,773 962,036 % of Grand Totals 34.84 % 38.76 % 10.94 % 15.46 % 100.00 % Net operating income $ 491,427 $ 596,561 $ 240,266 $ 277,181 $ 1,605,435 % of Grand Totals 30.61 % 37.15 % 14.97 % 17.27 % 100.00 % For the year ended December 31, 2016 : Boston New York San Francisco Washington, DC Total Rental Revenue: Office $ 727,265 $ 1,012,518 $ 318,609 $ 402,561 $ 2,460,953 Residential 4,812 — — 11,887 16,699 Hotel 44,884 — — — 44,884 Total 776,961 1,012,518 318,609 414,448 2,522,536 % of Grand Totals 30.80 % 40.14 % 12.63 % 16.43 % 100.00 % Rental Expenses: Office 282,827 363,188 100,787 135,890 882,692 Residential 2,708 — — 4,368 7,076 Hotel 31,466 — — — 31,466 Total 317,001 363,188 100,787 140,258 921,234 % of Grand Totals 34.41 % 39.42 % 10.94 % 15.23 % 100.00 % Net operating income $ 459,960 $ 649,330 $ 217,822 $ 274,190 $ 1,601,302 % of Grand Totals 28.73 % 40.55 % 13.60 % 17.12 % 100.00 %</t>
  </si>
  <si>
    <t>Earnings Per Share / Common Unit</t>
  </si>
  <si>
    <t>Earnings Per Share [Abstract]</t>
  </si>
  <si>
    <t>Earnings Per Share</t>
  </si>
  <si>
    <t xml:space="preserve">14.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PS of Boston Properties, Inc. using the two -class method. Participating securities are included in the computation of diluted EPS of Boston Properties, Inc. using the if-converted method if the impact is dilutive. Because the 2012 OPP Units, 2013 MYLTIP Units, 2014 MYLTIP Units and 2015 MYLTIP Units required, and the 2016-2018 MYLTIP Units require, Boston Properties, Inc. to outperform absolute and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the Boston Properties, Inc.’s Common Stock, and the related impact on earnings, are considered when calculating diluted EPS. For the Year Ended December 31, 2018 Income (Numerator) Shares (Denominator) Per Share Amount (in thousands, except for per share amounts) Basic Earnings: Net income attributable to Boston Properties, Inc. common shareholders $ 572,347 154,427 $ 3.71 Allocation of undistributed earnings to participating securities (101 ) — — Net income attributable to Boston Properties, Inc. common shareholders $ 572,246 154,427 $ 3.71 Effect of Dilutive Securities: Stock Based Compensation — 255 (0.01 ) Diluted Earnings: Net income attributable to Boston Properties, Inc. common shareholders $ 572,246 154,682 $ 3.70 For the Year Ended December 31, 2017 Income (Numerator) Shares (Denominator) Per Share Amount (in thousands, except for per share amounts) Basic Earnings: Net income attributable to Boston Properties, Inc. common shareholders $ 451,939 154,190 $ 2.93 Effect of Dilutive Securities: Stock Based Compensation — 200 — Diluted Earnings: Net income attributable to Boston Properties, Inc. common shareholders $ 451,939 154,390 $ 2.93 For the Year Ended December 31, 2016 Income (Numerator) Shares (Denominator) Per Share Amount (in thousands, except for per share amounts) Basic Earnings: Net income attributable to Boston Properties, Inc. common shareholders $ 502,285 153,715 $ 3.27 Allocation of undistributed earnings to participating securities (283 ) — — Net income attributable to Boston Properties, Inc. common shareholders $ 502,002 153,715 $ 3.27 Effect of Dilutive Securities: Stock Based Compensation — 262 (0.01 ) Diluted Earnings: Net income attributable to Boston Properties, Inc. common shareholders $ 502,002 153,977 $ 3.26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 -class method. Participating securities are included in the computation of diluted earnings per common unit using the if-converted method if the impact is dilutive. Because the 2012 OPP Units, 2013 MYLTIP Units, 2014 MYLTIP Units and 2015 MYLTIP Units required, and the 2016-2018 MYLTIP Units require, Boston Properties, Inc. to outperform absolute and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485,000 , 17,471,000 and 17,646,000 redeemable common units for the years ended December 31, 2018 , 2017 and 2016 , respectively. For the Year Ended December 31, 2018 Income (Numerator) Units (Denominator) Per Unit Amount (in thousands, except for per unit amounts) Basic Earnings: Net income attributable to Boston Properties Limited Partnership common unitholders $ 656,903 171,912 $ 3.82 Allocation of undistributed earnings to participating securities (113 ) — — Net income attributable to Boston Properties Limited Partnership common unitholders $ 656,790 171,912 $ 3.82 Effect of Dilutive Securities: Stock Based Compensation — 255 (0.01 ) Diluted Earnings: Net income attributable to Boston Properties Limited Partnership common unitholders $ 656,790 172,167 $ 3.81 For the Year Ended December 31, 2017 Income (Numerator) Units (Denominator) Per Unit Amount (in thousands, except for per unit amounts) Basic Earnings: Net income attributable to Boston Properties Limited Partnership common unitholders $ 512,866 171,661 $ 2.99 Effect of Dilutive Securities: Stock Based Compensation — 200 (0.01 ) Diluted Earnings: Net income attributable to Boston Properties Limited Partnership common unitholders $ 512,866 171,861 $ 2.98 For the Year Ended December 31, 2016 Income (Numerator) Units (Denominator) Per Unit Amount (in thousands, except for per unit amounts) Basic Earnings: Net income attributable to Boston Properties Limited Partnership common unitholders $ 575,341 171,361 $ 3.36 Allocation of undistributed earnings to participating securities (316 ) — — Net income attributable to Boston Properties Limited Partnership common unitholders $ 575,025 171,361 $ 3.36 Effect of Dilutive Securities: Stock Based Compensation — 262 (0.01 ) Diluted Earnings: Net income attributable to Boston Properties Limited Partnership common unitholders $ 575,025 171,623 $ 3.35 </t>
  </si>
  <si>
    <t>Employee Benefit Plans</t>
  </si>
  <si>
    <t>Employee Benefit Plans [Abstract]</t>
  </si>
  <si>
    <t>Compensation and Employee Benefit Plans [Text Block]</t>
  </si>
  <si>
    <t>15. Employee Benefit Plans Effective January 1, 1985, the predecessor of the Company adopted a 401(k) Savings Plan (the “Plan”) for its employees. Under the Plan, as amended, employees, as defined, are eligible to participate in the Plan after they have completed three months of service. Upon formation, the Company adopted the Plan and the terms of the Plan. Under the Plan, as amended, the Company’s matching contribution equals 200% of the first 3% of participant’s eligible earnings contributed (utilizing earnings that are not in excess of an amount established by the IRS ( $275,000 , $270,000 and $265,000 in 2018 , 2017 and 2016 , respectively), indexed for inflation) with no vesting requirement. The Company’s aggregate matching contribution for the years ended December 31, 2018 , 2017 and 2016 was approximately $4.1 million , $4.1 million and $4.0 million , respectively. The Plan also provides for supplemental retirement contributions to certain employees who had at least ten years of service on January 1, 2001, and who were 40 years of age or older as of January 1, 2001. The maximum supplemental retirement contribution will not exceed the annual limit on contributions established by the IRS. The Company will record an annual supplemental retirement credit for the benefit of each participant. The Company’s supplemental retirement contribution and credit for the years ended December 31, 2018 , 2017 and 2016 was approximately $18,000 , $18,000 and $21,000 , respectively. The Company also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8 and 2017 , the Company had maintained approximately $28.2 million and $29.2 million , respectively, in a separate account, which is not restricted as to its use. The Company’s liability under the plan is equal to the total amount of compensation deferred by the plan participants and earnings on the deferred compensation pursuant to investments elected by the plan participants. The Company’s liability as of December 31, 2018 and 2017 was approximately $28.2 million and $29.2 million , respectively, which are included in the accompanying Consolidated Balance Sheets.</t>
  </si>
  <si>
    <t>Stock Option and Incentive Plan</t>
  </si>
  <si>
    <t>Disclosure of Compensation Related Costs, Share-based Payments [Abstract]</t>
  </si>
  <si>
    <t>16. Stock Option and Incentive Plan At Boston Properties, Inc.’s 2012 annual meeting of stockholders held on May 15, 2012, its stockholders approved the Boston Properties, Inc. 2012 Stock Option and Incentive Plan (the “2012 Plan”). The 2012 Plan replaced the 1997 Stock Option and Incentive Plan (the “1997 Plan”). The material terms of the 2012 Plan include, among other things: (1) the maximum number of shares of common stock reserved and available for issuance under the 2012 Plan is the sum of (i) 13,000,000 newly authorized shares, plus (ii) the number of shares available for grant under the 1997 Stock Plan immediately prior to the effective date of the 2012 Plan, plus (iii) any shares underlying grants under the 1997 Plan that are forfeited, canceled or terminated (other than by exercise) in the future; (2) “full-value” awards (i.e., awards other than stock options) are multiplied by a 2.32 conversion ratio to calculate the number of shares available under the 2012 Plan that are used for each full-value award, as opposed to a 1.0 conversion ratio for each stock option awarded under the 2012 Plan; (3) shares tendered or held back for taxes will not be added back to the reserved pool under the 2012 Plan; (4) stock options may not be re-priced without stockholder approval; and (5) the term of the 2012 Plan is for ten years from the date of stockholder approval. On February 6, 2018, Boston Properties, Inc.’s Compensation Committee approved the 2018 MYLTIP awards under Boston Properties, Inc.’s 2012 Stock Option and Incentive Plan (the “2012 Plan”) to certain officers and employees of Boston Properties, Inc. The 2018 MYLTIP awards utilize Boston Properties, Inc.’s TSR over a three -year measurement period, on an annualized, compounded basis, as the performance metric. Earned awards will be based on Boston Properties, Inc.’s TSR relative to (i) the Cohen &amp; Steers Realty Majors Portfolio Index ( 50% weight) and (ii) the Nareit Office Index adjusted to include Vornado Realty Trust ( 50% weight). For 2018 MYLTIP awards, levels of payout opportunity will range from zero for relative TSR performance that is 1,000 basis points or more below the index to a maximum of 200% of target if the Company's TSR is equal to or greater than 1,000 basis points above the index, on a straight-line basis, depending on the value and linear interpolation between zero and maximum. Earned awards measured on the basis of relative TSR performance are subject to an absolute TSR component in the form of modifiers that (A) reduce the level of earned awards in the event Boston Properties, Inc.’s annualized TSR is 0% or less and (B) cause some awards to be earned in the event Boston Properties, Inc.’s annualized TSR is 12% or more even though on a relative basis alone Boston Properties, Inc.’s TSR would not result in any earned awards. Earned awards (if any) will vest 50% on February 5, 2021 and 50% on February 5, 2022, based on continued employment. Vesting will be accelerated in the event of a change in control, termination of employment by Boston Properties, Inc. without cause, or termination of employment by the award recipient for good reason, death, disability or retirement. If there is a change of control prior to February 5, 2021, earned awards will be calculated based on TSR performance up to the date of the change of control. The 2018 MYLTIP awards are in the form of LTIP Units issued on the grant date which (i) are subject to forfeiture to the extent awards are not earned and (ii) prior to the performance measurement date are only entitled to one-tenth ( 10% ) of the regular quarterly distributions payable on common partnership units. Under ASC 718, the 2018 MYLTIP awards have an aggregate value of approximately $13.3 million , which amount will generally be amortized into earnings over the four -year plan period under the graded vesting method. On February 4, 2018, the measurement period for the Company’s 2015 MYLTIP awards ended and, based on Boston Properties, Inc.’s relative TSR performance, the final awards were determined to be 22.0% of target or an aggregate of approximately $3.6 million (after giving effect to voluntary employee separations). As a result, an aggregate of 337,847 2015 MYLTIP Units that had been previously granted were automatically forfeited. On February 3, 2017, the measurement period for the Company’s 2014 MYLTIP awards ended and, based on Boston Properties, Inc.’s relative TSR performance, the final awards were determined to be 27.7% of target or an aggregate of approximately $3.5 million (after giving effect to voluntary employee separations and the unallocated reserve). As a result, an aggregate of 447,386 2014 MYLTIP Units that had been previously granted were automatically forfeited. On February 4, 2016, the measurement period for the Company’s 2013 MYLTIP awards ended and, based on Boston Properties, Inc.’s relative TSR performance, the final awards were determined to be 109.5% of target or an aggregate of approximately $13.5 million . As a result, 205,762 2013 MYLTIP Units were automatically forfeited. Boston Properties, Inc. issued 20,320 , 37,414 and 22,067 shares of restricted common stock and Boston Properties Limited Partnership issued 205,838 , 113,918 and 147,872 LTIP Units to employees and non-employee directors under the 2012 Plan during the years ended December 31, 2018 , 2017 and 2016 , respectively. Boston Properties, Inc. did not issue any non-qualified stock options under the 2012 Plan during the years ended December 31, 2018 , 2017 and 2016. Boston Properties Limited Partnership issued 342,659 2018 MYLTIP Units, 400,000 2017 MYLTIP Units and 475,004 2016 MYLTIP Units to employees under the 2012 Plan during the years ended December 31, 2018, 2017 and 2016, respectively. Employees and non-employee directors paid $0.01 per share of restricted common stock and $0.25 per LTIP Unit, OPP Unit and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Grants of restricted stock and LTIP Units to employees vest in four equal annual installments. Restricted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Non-qualified stock options, which are valued using the Black-Scholes option-pricing model, are recognized as an expense ratably over the corresponding employee service period. As the 2012 OPP Awards, 2013 MYLTIP Awards, 2014 MYLTIP Awards, 2015 MYLTIP Awards, 2016 MYLTIP Awards, 2017 MYLTIP Awards and 2018 MYLTIP Awards are subject to both a service condition and a market condition, the Company recognizes the compensation expense related to the 2012 OPP Awards, 2013 MYLTIP Awards, 2014 MYLTIP Awards, 2015 MYLTIP Awards 2016 MYLTIP Awards, 2017 MYLTIP Awards and 2018 MYLTIP Awards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See Note 2 ).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non-qualified stock options, LTIP Units, 2012 OPP Units, 2013 MYLTIP Units, 2014 MYLTIP Units, 2015 MYLTIP Units, 2016 MYLTIP Units, 2017 MYLTIP Units and 2018 MYLTIP Units was approximately $38.0 million , $33.2 million and $30.6 million for the years ended December 31, 2018 , 2017 and 2016 , respectively. At December 31, 2018 , there was (1) an aggregate of approximately $22.7 million of unrecognized compensation expense related to unvested restricted stock and LTIP Units and (2) an aggregate of approximately $15.2 million of unrecognized compensation expense related to unvested 2016 MYLTIP Units, 2017 MYLTIP Units and 2018 MYLTIP Units that is expected to be recognized over a weighted-average period of approximately 2.4 years . The shares of restricted stock were valued at approximately $2.4 million ( $119.27 per share weighted-average), $4.9 million ( $130.32 per share weighted-average) and $2.5 million ( $113.51 per share weighted-average) for the years ended December 31, 2018 , 2017 and 2016 , respectively. LTIP Units were valued using a Monte Carlo simulation method model in accordance with the provisions of ASC 718. LTIP Units issued during the years ended December 31, 2018 , 2017 and 2016 were valued at approximately $22.7 million , $13.6 million and $15.4 million , respectively. The weighted-average per unit fair value of LTIP Unit grants in 2018 , 2017 and 2016 was $110.29 , $119.41 and $103.83 , respectively. The per unit fair value of each LTIP Unit granted in 2018 , 2017 and 2016 was estimated on the date of grant using the following assumptions; an expected life of 5.7 years , 5.7 years and 5.7 years , a risk-free interest rate of 2.63% , 2.14% and 1.61% and an expected price volatility of 27.0% , 28.0% and 33.0% , respectively. There were no non-qualified stock options granted during the years ended December 31, 2018 , 2017 and 2016 . A summary of the status of Boston Properties, Inc.’s stock options as of December 31, 2018 , 2017 and 2016 and changes during the years then ended are presented below: Shares Weighted-Average Exercise Price Outstanding at December 31, 2015 547,129 $ 96.38 Exercised — $ — Outstanding at December 31, 2016 547,129 $ 96.38 Exercised (6,688 ) $ 99.15 Outstanding at December 31, 2017 540,441 $ 96.35 Exercised — $ — Outstanding at December 31, 2018 540,441 $ 96.35 The following table summarizes information about Boston Properties, Inc.’s stock options outstanding at December 31, 2018 : Options Outstanding Options Exercisable Number Outstanding at 12/31/18 Weighted-Average Remaining Contractual Life Exercise Price Number Exercisable at 12/31/18 Exercise Price 118,502 2.1 years $ 86.86 118,502 $ 86.86 54,282 4.3 years $ 95.69 54,282 $ 95.69 202,030 4.1 years $ 98.46 202,030 $ 98.46 165,627 3.1 years $ 100.77 165,627 $ 100.77 The total intrinsic value of the outstanding and exercisable stock options as of December 31, 2018 was approximately $8.8 million . In addition, Boston Properties, Inc. had 540,441 and 514,360 options exercisable at a weighted-average exercise price of $96.35 and $96.32 at December 31, 2017 and 2016, respectively. Boston Properties, Inc. adopted the 1999 Non-Qualified Employee Stock Purchase Plan (the “Stock Purchase Plan”) to encourage the ownership of Common Stock by eligible employees. The Stock Purchase Plan became effective on January 1, 1999 with an aggregate maximum of 250,000 shares of Common Stock available for issuance. The Stock Purchase Plan provides for eligible employees to purchase on the business day immediately following the end of the biannual purchase periods (i.e., January 1-June 30 and July 1-December 31) shares of Common Stock at a purchase price equal to 85% of the average closing prices of the Common Stock during the last ten business days of the purchase period. Boston Properties, Inc. issued 6,268 , 6,317 and 5,695 shares with the weighted-average purchase price equal to $107.20 per share, $105.97 per share and $109.27 per share under the Stock Purchase Plan during the years ended December 31, 2018 , 2017 and 2016 , respectively.</t>
  </si>
  <si>
    <t>Related Party Transactions</t>
  </si>
  <si>
    <t>Related Party Transaction [Line Items]</t>
  </si>
  <si>
    <t>Related Party Transactions Disclosure [Text Block]</t>
  </si>
  <si>
    <t>17. Related Party Transactions A firm controlled by Mr. Raymond A. Ritchey’s brother was paid aggregate leasing commissions of approximately $921,000 , $368,000 and $374,000 for the years ended December 31, 2018 , 2017 and 2016 , respectively, related to certain exclusive leasing arrangements for certain Northern Virginia properties. Mr. Ritchey is a Senior Executive Vice President of Boston Properties, Inc. In accordance with Boston Properties, Inc.’s 2012 Plan, and as approved by its Board of Directors, four non-employee directors made elections to receive deferred stock units in lieu of cash fees for 2018 . The deferred stock units will be settled in shares of common stock upon the cessation of such director’s service on the Board of Directors of Boston Properties, Inc. As a result of these elections, the aggregate cash fees otherwise payable to a non-employee director during a fiscal quarter are converted into a number of deferred stock units equal to the aggregate cash fees divided by the last reported sales price of a share of Boston Properties, Inc.’s common stock on the last trading of the applicable fiscal quarter. The deferred stock units are also credited with dividend equivalents as dividends are paid by Boston Properties, Inc. On May 23, 2018, in connection with the cessation of a director’s service on the Board of Directors of Boston Properties, Inc., Boston Properties, Inc. issued 36,836 shares of common stock in settlement of the director’s outstanding deferred stock units. At December 31, 2018 and 2017 , Boston Properties, Inc. had outstanding 74,966 and 105,479 deferred stock units, respectively.</t>
  </si>
  <si>
    <t>Selected Interim Financial Information (unaudited)</t>
  </si>
  <si>
    <t>Quarterly Financial Information Disclosure [Abstract]</t>
  </si>
  <si>
    <t>Quarterly Financial Information [Text Block]</t>
  </si>
  <si>
    <t>18. Selected Interim Financial Information (unaudited) Boston Properties, Inc. The tables below reflect Boston Properties, Inc.’s selected quarterly information for the years ended December 31, 2018 and 2017 . 2018 Quarter Ended March 31, June 30, September 30, December 31, (in thousands, except for per share amounts) Total revenue $ 661,151 $ 664,484 $ 686,284 $ 705,157 Net income $ 216,312 $ 160,565 $ 150,445 $ 185,241 Net income attributable to Boston Properties, Inc. common shareholders $ 176,021 $ 128,681 $ 119,118 $ 148,529 Income attributable to Boston Properties, Inc. per share—basic $ 1.14 $ 0.83 $ 0.77 $ 0.96 Income attributable to Boston Properties, Inc. per share—diluted $ 1.14 $ 0.83 $ 0.77 $ 0.96 2017 Quarter Ended March 31, June 30, September 30, December 31, (in thousands, except for per share amounts) Total revenue $ 632,228 $ 656,907 $ 657,712 $ 655,229 Net income $ 115,564 $ 167,010 $ 147,704 $ 132,203 Net income attributable to Boston Properties, Inc. common shareholders $ 97,083 $ 133,709 $ 117,337 $ 103,829 Income attributable to Boston Properties, Inc. per share—basic $ 0.63 $ 0.87 $ 0.76 $ 0.67 Income attributable to Boston Properties, Inc. per share—diluted $ 0.63 $ 0.87 $ 0.76 $ 0.67 Boston Properties Limited Partnership The tables below reflect Boston Properties Limited Partnership’s selected quarterly information for the years ended December 31, 2018 and 2017 . 2018 Quarter Ended March 31, June 30, September 30, December 31, (in thousands, except for per unit amounts) Total revenue $ 661,151 $ 664,484 $ 686,284 $ 705,157 Net income $ 220,766 $ 162,986 $ 153,676 $ 192,884 Net income attributable to Boston Properties Limited Partnership common unitholders $ 200,907 $ 145,961 $ 136,201 $ 173,834 Income attributable to Boston Properties Limited Partnership per unit—basic $ 1.17 $ 0.85 $ 0.79 $ 1.01 Income attributable to Boston Properties Limited Partnership per unit—diluted $ 1.17 $ 0.85 $ 0.79 $ 1.01 2017 Quarter Ended March 31, June 30, September 30, December 31, (in thousands, except for per unit amounts) Total revenue $ 632,228 $ 656,907 $ 657,712 $ 655,229 Net income $ 117,711 $ 169,672 $ 149,658 $ 134,157 Net income attributable to Boston Properties Limited Partnership common unitholders $ 110,662 $ 151,844 $ 132,693 $ 117,667 Income attributable to Boston Properties Limited Partnership per unit—basic $ 0.64 $ 0.88 $ 0.77 $ 0.69 Income attributable to Boston Properties Limited Partnership per unit—diluted $ 0.64 $ 0.88 $ 0.77 $ 0.68</t>
  </si>
  <si>
    <t>Subsequent Events</t>
  </si>
  <si>
    <t>Subsequent Events [Abstract]</t>
  </si>
  <si>
    <t>19. Subsequent Events On January 10, 2019, the Company acquired land parcels at its Carnegie Center property located in Princeton, New Jersey for a purchase price of approximately $42.9 million . The Company also agreed to pay the seller additional amounts aggregating approximately $8.6 million , which are payable in the future and contingent on the development or sale of each of the parcels. The land parcels will support approximately 1.7 million square feet of development. On January 18, 2019, the Company and its partner in the consolidated entity that owns Salesforce Tower located in San Francisco, California amended the venture agreement. Per the amendment, the partner exercised its right to cause the Company to purchase on April 1, 2019 its 5% ownership interest and promoted profits interest in the venture for cash totaling approximately $210.9 million , which amount shall be reduced by approximately $24.1 million consisting of the repayment of the Company's preferred equity and preferred return as provided for in the venture agreement. As part of the original agreement, the partner was required to contribute 5% of the equity and was entitled to receive an additional promoted payment based on the success of the property (See Note 10 ). On January 24, 2019, the Company completed the sale of its 2600 Tower Oaks Boulevard property located in Rockville, Maryland for a gross sales price of approximately $22.7 million . 2600 Tower Oaks Boulevard is an approximately 179,000 net rentable square foot Class A office property (See Note 3 ). On January 24, 2019, a joint venture in which the Company has a 50% interest extended the loan collateralized by its Annapolis Junction Building Six property. At the time of the extension, the outstanding balance of the loan totaled approximately $13.0 million and was scheduled to mature on November 17, 2019, with one , one -year extension option, subject to certain conditions. The extended loan has a total commitment amount of approximately $14.3 million , bears interest at a variable rate equal to LIBOR plus 2.00% per annum and matures on November 17, 2020. Annapolis Junction Building Six is a Class A office property with approximately 119,000 net rentable square feet located in Annapolis, Maryland (See Note 5 ). On January 24, 2019, the ground lessor under the Company's 65 -year ground lease for land totaling approximately 5.6 acres at Platform 16 located in San Jose, California made available for lease to the Company the remaining land parcels. As a result, the Company recognized the remaining portion of the capital lease asset and liability (See Note 3 ). On February 1, 2019 and February 5, 2019, Boston Properties, Inc. issued an aggregate of 23,083 shares of restricted common stock and Boston Properties Limited Partnership issued an aggregate of 172,166 LTIP units under the 2012 Plan to certain employees of Boston Properties, Inc. On February 5, 2019, Boston Properties, Inc.’s Compensation Committee approved the 2019 Multi-Year Long-Term Incentive Program (the “2019 MYLTIP”) awards under Boston Properties, Inc.’s 2012 Plan to certain officers and employees of Boston Properties, Inc. Earned awards will range from zero to a maximum of 220,734 LTIP Units depending on Boston Properties, Inc.’s TSR relative to the FTSE Nareit Office Index, adjusted to include Vornado Realty Trust, with a target of approximately 110,367 LTIP Units and linear interpolation between zero and maximum. Under ASC 718, the 2019 MYLTIP awards have an aggregate value of approximately $13.5 million , which amount will generally be amortized into earnings over the four-year plan period under the graded vesting method. On February 9, 2019, the measurement period for the Company’s 2016 MYLTIP awards ended and, based on Boston Properties, Inc.’s relative TSR performance, the final awards were determined to be 69.5% of target or an aggregate of approximately $13.6 million (after giving effect to voluntary employee separations). As a result, an aggregate of 364,980 2016 MYLTIP Units that had been previously granted were automatically forfeited. On February 14, 2019, the Company announced that it had entered into a 15 -year lease with Google, LLC for approximately 362,000 net rentable square feet of Class A office space in a build-to-suit development project to be located at the Company’s 325 Main Street property at Kendall Center in Cambridge, Massachusetts. 325 Main Street currently consists of an approximately 115,000 net rentable square foot Class A office property that will be demolished and developed into an approximately 400,000 net rentable square foot Class A office property, including approximately 38,000 net rentable square feet of retail space. There can be no assurance that the project will commence.</t>
  </si>
  <si>
    <t>Real Estate and Accumulated Depreciation</t>
  </si>
  <si>
    <t>SEC Schedule III, Real Estate and Accumulated Depreciation [Line Items]</t>
  </si>
  <si>
    <t>Real Estate and Accumulated Depreciation Disclosure [Text Block]</t>
  </si>
  <si>
    <t>Item 15. Exhibits and Financial Statement Schedules (a) Financial Statement Schedule Boston Properties, Inc. Schedule 3 - Real Estate and Accumulated Depreciation December 31, 2018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767 Fifth Avenue (the General Motors Building) Office New York, NY $ 2,270,534 $ 1,796,252 $ 1,532,654 $ 189,657 $ 1,796,252 $ 1,722,311 $ — $ — $ 3,518,563 $ 271,534 1968 2013 (1) Prudential Center Office Boston, MA — 92,077 948,357 532,802 115,638 1,457,494 104 — 1,573,236 550,109 1965/1993/2002/2016-2017 1998/1999/2000 (1) Embarcadero Center Office San Francisco, CA — 179,697 847,410 368,967 195,987 1,200,087 — — 1,396,074 612,981 1970/1989 1998-1999 (1) 399 Park Avenue Office New York, NY — 339,200 700,358 247,092 354,107 932,543 — — 1,286,650 332,911 1961/2018 2002 (1) Salesforce Tower Office San Francisco, CA — 200,349 919,565 — 200,349 919,565 — — 1,119,914 9,509 2018 2013 (1) 601 Lexington Avenue Office New York, NY 658,792 241,600 494,782 361,985 289,639 637,044 — 171,684 1,098,367 272,936 1977/1997 2001 (1) 200 Clarendon Street and Garage Office Boston, MA — 219,543 667,884 164,073 219,616 822,218 9,666 — 1,051,500 192,137 1976 2010 (1) 250 West 55th Street Office New York, NY — 285,263 603,167 48,642 285,263 651,809 — — 937,072 94,434 2014 2007 (1) 100 Federal Street Office Boston, MA — 131,067 435,954 99,702 131,067 535,656 — — 666,723 105,536 1971-1975/2017 2012 (1) Carnegie Center Office Princeton, NJ — 107,997 389,359 158,752 108,948 543,974 3,186 — 656,108 241,570 1983-2016 1998/1999/2000/2007/2014/2017 (1) Times Square Tower Office New York, NY — 165,413 380,438 94,451 169,193 471,109 — — 640,302 206,067 2004 2000 (1) Atlantic Wharf Office Boston, MA — 63,988 454,537 17,184 63,988 471,721 — — 535,709 116,238 2011 2007 (1) 510 Madison Avenue Office New York, NY — 103,000 253,665 24,992 103,000 278,657 — — 381,657 62,507 2012 2010 (1) Fountain Square Office Reston, VA — 56,853 306,298 3,170 56,853 309,468 — — 366,321 68,390 1986-1990 2012 (1) 599 Lexington Avenue Office New York, NY — 81,040 100,507 174,213 87,852 267,908 — — 355,760 170,678 1986 1997 (1) 680 Folsom Street Office San Francisco, CA — 72,545 219,766 7,829 72,545 227,595 — — 300,140 38,230 2014 2012 (1) 601 Massachusetts Avenue Office Washington, DC — 95,310 165,173 3,900 95,322 169,061 — — 264,383 18,263 2016 2008 (1) South of Market and Democracy Tower Office Reston, VA — 13,603 237,479 12,428 13,687 249,823 — — 263,510 91,072 2008-2009 2003 (1) Bay Colony Corporate Center Office Waltham, MA — 18,789 148,451 77,133 18,789 225,584 — — 244,373 68,903 1985-1989 2011 (1) Gateway Center Office San Francisco, CA — 28,255 139,245 64,831 30,627 201,704 — — 232,331 107,640 1984/1986/2002 1999 (1) 535 Mission Street Office San Francisco, CA — 40,933 148,378 3,259 40,933 151,637 — — 192,570 20,576 2015 2013 (1) 2200 Pennsylvania Avenue Office Washington, DC — — 183,541 4,535 — 188,076 — — 188,076 52,280 2011 2008 (1) Mountain View Research Park Office Mountain View, CA — 95,066 68,373 9,988 95,066 78,361 — — 173,427 17,866 1977-1981/2007-2013 2013 (1) Reservoir Place Office Waltham, MA — 18,605 104,124 45,144 20,108 147,765 — — 167,873 64,683 1955/1987/2017 1997/1998 (1) 1330 Connecticut Avenue Office Washington, DC — 25,982 82,311 36,089 27,135 117,247 — — 144,382 27,535 1984/2018 2004 (1) Kingstowne Towne Center Office Alexandria, VA — 18,021 109,038 2,098 18,062 111,095 — — 129,157 41,469 2003-2006 2007 (1) Boston Properties, Inc. Schedule 3 - Real Estate and Accumulated Depreciation December 31, 2018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One Freedom Square Office Reston, VA — 9,929 84,504 32,256 11,293 115,396 — — 126,689 54,652 2000 2003 (1) Capital Gallery Office Washington, DC — 4,725 29,565 87,231 8,662 112,859 — — 121,521 67,759 1981/2006 2007 (1) Weston Corporate Center Office Weston, MA — 25,753 92,312 (123 ) 25,854 92,088 — — 117,942 26,176 2010 2001 (1) Two Freedom Square Office Reston, VA — 13,930 77,739 23,427 15,420 99,676 — — 115,096 51,291 2001 2003 (1) One and Two Reston Overlook Office Reston, VA — 16,456 66,192 24,181 16,179 90,650 — — 106,829 47,668 1999 2000 (1) 140 Kendrick Street Office Needham, MA — 18,095 66,905 17,553 19,092 83,461 — — 102,553 32,360 2000 2004 (1) Discovery Square Office Reston, VA — 11,198 71,782 17,753 12,533 88,200 — — 100,733 39,574 2001 2003 (1) 355 Main Street Office Cambridge, MA — 18,863 53,346 23,701 21,173 74,737 — — 95,910 23,691 1981/1996/2013 2006 (1) 10 CityPoint Office Waltham, MA — 1,953 85,752 4,515 2,116 90,104 — — 92,220 7,772 2016 1997 (1) 90 Broadway Office Cambridge, MA — 19,104 52,078 18,363 20,785 68,760 — — 89,545 21,302 1983/1998/2013 2006 (1) 230 CityPoint Office Waltham, MA — 13,189 49,823 21,914 13,593 71,333 — — 84,926 26,357 1992 2005 (1) Waltham Weston Corporate Center Office Waltham, MA — 10,385 60,694 11,449 11,097 71,431 — — 82,528 32,739 2003 1999 (1) 77 CityPoint Office Waltham, MA — 13,847 60,383 5,858 13,873 66,215 — — 80,088 25,107 2008 2001 (1) 3625-3635 Peterson Way Office Santa Clara, CA — 63,206 14,879 673 63,206 14,879 673 — 78,758 8,146 1979 2016 (1) 2440 West El Camino Real Office Mountain View, CA — 16,741 51,285 3,411 16,741 54,696 — — 71,437 12,562 1987/2003 2011 (1) 300 Binney Street Office Cambridge, MA — 18,080 51,262 140 18,080 51,402 — — 69,482 9,450 2013 2009 (1) 191 Spring Street Office Lexington, MA — 2,850 59,751 6,235 3,151 65,685 — — 68,836 19,543 1971/1995/2018 1997 (1) Wisconsin Place Office Chevy Chase, MD — — 53,349 14,889 — 68,238 — — 68,238 22,936 2009 2004 (1) Reston Corporate Center Office Reston, VA — 9,135 50,857 6,236 10,148 56,080 — — 66,228 28,315 1984 1998 (1) New Dominion Technology Park, Bldg. Two Office Herndon, VA — 5,584 51,868 4,157 6,510 55,099 — — 61,609 25,421 2004 1998 (1) 255 Main Street Office Cambridge, MA — 134 25,110 29,672 548 54,368 — — 54,916 30,180 1987 1997 (1) 200 West Street Office Waltham, MA — 16,148 24,983 11,120 16,813 35,438 — — 52,251 22,544 1999 1997 (1) New Dominion Technology Park, Bldg. One Office Herndon, VA 29,675 3,880 43,227 3,927 4,583 46,451 — — 51,034 27,542 2001 1998 (1) Sumner Square Office Washington, DC — 624 28,745 19,054 1,478 46,945 — — 48,423 25,384 1985 1999 (1) University Place Office Cambridge, MA 5,571 — 37,091 9,001 390 45,702 — — 46,092 27,871 1985 1998 (1) 2600 Tower Oaks Boulevard Office Rockville, MD — 4,243 31,125 6,517 4,244 37,641 — — 41,885 21,426 2001 1998 (1) North First Business Park Office San Jose, CA — 23,398 13,069 4,613 23,377 17,703 — — 41,080 16,076 1981 2007 (1) 150 Broadway Office Cambridge, MA — 850 25,042 8,540 1,323 33,109 — — 34,432 18,404 1999 1997 (1) 325 Main Street Office Cambridge, MA — 174 12,200 16,437 965 23,319 4,527 — 28,811 13,676 1987/2013 1997 (1) 105 Broadway Office Cambridge, MA — 1,299 12,943 9,401 2,395 21,248 — — 23,643 13,950 1990 1997 (1) Lexington Office Park Office Lexington, MA — 998 1,426 18,700 1,264 19,860 — — 21,124 13,614 1982 1997 (1) 201 Spring Street Office Lexington, MA — 2,849 15,303 1,390 3,124 16,418 — — 19,542 8,344 1997 1997 (1) The Point Office Waltham, MA — 6,395 10,040 431 6,480 10,386 — — 16,866 1,031 2015 2007 (1) 690 Folsom Street Office San Francisco, CA — 3,219 11,038 1,157 3,219 12,195 — — 15,414 1,790 2015 2012 (1) 92-100 Hayden Avenue Office Lexington, MA — 594 6,748 7,255 802 13,795 — — 14,597 11,809 1985 1997 (1) Boston Properties, Inc. Schedule 3 - Real Estate and Accumulated Depreciation December 31, 2018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181 Spring Street Office Lexington, MA — 1,066 9,520 2,230 1,160 11,656 — — 12,816 5,424 1999 1997 (1) 195 West Street Office Waltham, MA — 1,611 6,652 4,270 1,858 10,675 — — 12,533 8,330 1990 1997 (1) 33 Hayden Avenue Office Lexington, MA — 266 3,234 8,223 425 11,298 — — 11,723 9,033 1979 1997 (1) 7501 Boston Boulevard, Building Seven Office Springfield, VA — 665 9,273 819 791 9,966 — — 10,757 5,121 1997 1997 (1) 7450 Boston Boulevard, Building Three Office Springfield, VA — 1,165 4,681 3,278 1,430 7,694 — — 9,124 3,733 1987 1998 (1) 7435 Boston Boulevard, Building One Office Springfield, VA — 392 3,822 4,737 659 8,292 — — 8,951 5,917 1982 1997 (1) 250 Binney Street Office Cambridge, MA — 110 4,483 3,593 273 7,913 — — 8,186 5,448 1983 1997 (1) 8000 Grainger Court, Building Five Office Springfield, VA — 366 4,282 3,536 601 7,583 — — 8,184 5,864 1984 1997 (1) 453 Ravendale Drive Office Mountain View, CA — 5,477 1,090 676 5,477 1,766 — — 7,243 558 1977 2012 (1) 7300 Boston Boulevard, Building Thirteen Office Springfield, VA — 608 4,773 1,438 661 6,158 — — 6,819 3,011 2002 1997 (1) 7601 Boston Boulevard, Building Eight Office Springfield, VA — 200 878 5,373 551 5,900 — — 6,451 4,487 1986 1997 (1) 17 Hartwell Avenue Office Lexington, MA — 26 150 6,064 65 6,175 — — 6,240 1,445 1968 1997 (1) 7500 Boston Boulevard, Building Six Office Springfield, VA — 138 3,749 1,673 406 5,154 — — 5,560 4,121 1985 1997 (1) 8000 Corporate Court, Building Eleven Office Springfield, VA — 136 3,071 1,596 774 4,029 — — 4,803 3,051 1989 1997 (1) 7375 Boston Boulevard, Building Ten Office Springfield, VA — 23 2,685 992 93 3,607 — — 3,700 2,593 1988 1997 (1) 7374 Boston Boulevard, Building Four Office Springfield, VA — 241 1,605 1,828 398 3,276 — — 3,674 2,685 1984 1997 (1) 7451 Boston Boulevard, Building Two Office Springfield, VA — 249 1,542 1,659 613 2,837 — — 3,450 2,527 1982 1997 (1) 32 Hartwell Avenue Office Lexington, MA — 168 1,943 817 314 2,614 — — 2,928 1,821 1968/1979/1987 1997 (1) 164 Lexington Road Office Billerica, MA — 592 1,370 319 643 1,638 — — 2,281 906 1982 1997 (1) Signature at Reston Residential Reston, VA — 27,076 190,580 — 27,076 190,580 — — 217,656 3,938 2018 2013 (1) Proto Kendall Square Residential Cambridge, MA — 9,243 127,248 — 9,243 127,248 — — 136,491 1,324 2018 2015 (1) The Avant at Reston Town Center Residential Reston, VA — 20,350 91,995 830 20,350 92,825 — — 113,175 12,254 2014 2010 (1) The Lofts at Atlantic Wharf Residential Boston, MA — 3,529 54,891 1,768 3,529 56,659 — — 60,188 11,131 2011 2007 (1) Boston Marriott Cambridge Hotel Cambridge, MA — 478 37,918 36,697 1,201 73,892 — — 75,093 46,576 1986/2017 1997 (1) Kendall Center Green Garage Garage Cambridge, MA — — 35,035 7,448 103 42,380 — — 42,483 12,208 1984 2006 (1) Kendall Center Yellow Garage Garage Cambridge, MA — 1,256 15,697 1,621 1,434 17,140 — — 18,574 5,643 2006 2004 (1) Kendall Center Blue Garage Garage Cambridge, MA — 1,163 11,633 2,145 1,579 13,362 — — 14,941 9,437 1990 1997 (1) 145 Broadway Development Cambridge, MA — 121 — 223,845 324 — — 223,642 223,966 — N/A 1997 N/A MacArthur Station Residences Development Oakland, CA — — — 87,159 — — — 87,159 87,159 — N/A N/A N/A 20 CityPoint Development Waltham, MA — — 6,287 46,024 — 6,287 — 46,024 52,311 — N/A 2007 N/A Boston Properties, Inc. Schedule 3 - Real Estate and Accumulated Depreciation December 31, 2018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Reston Gateway Development Reston, VA — — — 25,167 — — — 25,167 25,167 — N/A 1998 N/A 17Fifty Presidents Street Development Reston, VA — — — 25,120 — — — 25,120 25,120 — N/A 2013 N/A North First Master Plan Land San Jose, CA — 35,004 — 3,932 — — 38,936 — 38,936 — N/A 2007 N/A Plaza at Almaden Land San Jose, CA — — — 29,928 — — 29,928 — 29,928 — N/A 2006 N/A Springfield Metro Center Land Springfield, VA — — — 19,823 — — 19,823 — 19,823 — N/A 2007 N/A 214 Third Avenue Land Waltham, MA — — — 15,233 — — 15,233 — 15,233 — N/A 2006 N/A Platform 16 Land San Jose, CA — — — 12,962 — — 12,962 — 12,962 — N/A 2018 N/A 103 Fourth Avenue Land Waltham, MA — — — 12,208 — — 12,208 — 12,208 — N/A 2007 N/A Reston Gateway Master Plan Land Reston, VA — — — 11,014 — — 11,014 — 11,014 — N/A 1998 N/A Fourth and Harrison Land San Francisco, CA — — — 10,350 — — 10,350 — 10,350 — N/A N/A N/A 2100 Pennsylvania Avenue Land Washington, DC — — — 9,700 — — 9,700 — 9,700 — N/A N/A N/A Crane Meadow Land Marlborough, MA — — — 8,852 — — 8,852 — 8,852 — N/A 2000 N/A Washingtonian North Land Gaithersburg, MD — — — 7,473 — — 7,473 — 7,473 — N/A 1998 N/A Broad Run Business Park Land Loudoun County, VA — — — 2,388 — — 2,388 — 2,388 — N/A 1998 N/A Kendall Center Master Plan Land Cambridge, MA — — — 2,199 — — 2,199 — 2,199 — N/A 1997 N/A Weston Quarry Land Weston, MA — — — 1,237 — — 1,237 — 1,237 — N/A 2001 N/A Reston Overlook Master Plan Land Reston, VA — — — 39 — — 39 — 39 — N/A 2000 N/A $ 2,964,572 (2 ) $ 4,959,995 $ 12,763,317 $ 3,882,233 $ 5,072,568 $ 15,753,683 $ 200,498 (3 ) $ 578,796 $ 21,605,545 $ 4,871,102 Note: Total Real Estate does not include Furniture, Fixtures and Equipment totaling approximately $44,351 . Accumulated Depreciation does not include approximately $26,675 of accumulated depreciation related to Furniture, Fixtures and Equipment. The aggregate cost and accumulated depreciation for tax purposes was approximately $17.9 billion and $3.9 billion , respectively. (1) Depreciation of the buildings and improvements are calculated over lives ranging from the life of the lease to 40 years. (2) Includes unamortized deferred financing costs totaling approximately $(30.8) million . (3) Includes pre-development costs. Boston Properties, Inc. Real Estate and Accumulated Depreciation December 31, 2018 , 2017 and 2016 (dollars in thousands) A summary of activity for real estate and accumulated depreciation is as follows: 2018 2017 2016 Real Estate: Balance at the beginning of the year $ 21,058,714 $ 20,114,576 $ 19,451,683 Additions to/improvements of real estate 1,043,379 1,099,286 977,287 Assets sold/written-off (496,548 ) (155,148 ) (314,394 ) Balance at the end of the year $ 21,605,545 $ 21,058,714 $ 20,114,576 Accumulated Depreciation: Balance at the beginning of the year $ 4,566,570 $ 4,201,891 $ 3,905,940 Depreciation expense 533,342 497,059 560,024 Assets sold/written-off (228,810 ) (132,380 ) (264,073 ) Balance at the end of the year $ 4,871,102 $ 4,566,570 $ 4,201,891 Note: Real Estate and Accumulated Depreciation amounts do not include Furniture, Fixtures and Equipment.</t>
  </si>
  <si>
    <t>Boston Properties Limited Partnership Schedule 3—Real Estate and Accumulated Depreciation December 31, 2018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67 Fifth Avenue (the General Motors Building) Office New York, NY $ 2,270,534 $ 1,796,252 $ 1,532,654 $ 189,657 $ 1,796,252 $ 1,722,311 $ — $ — $ 3,518,563 $ 271,534 1968 2013 (1) Prudential Center Office Boston, MA — 92,077 948,357 472,432 100,540 1,412,222 104 — 1,512,866 535,305 1965/1993/2002/2016-2017 1998/1999/2000 (1) Embarcadero Center Office San Francisco, CA — 179,697 847,410 306,586 180,420 1,153,273 — — 1,333,693 597,613 1970/1989 1998-1999 (1) 399 Park Avenue Office New York, NY — 339,200 700,358 187,484 339,200 887,842 — — 1,227,042 318,267 1961/2018 2002 (1) Salesforce Tower Office San Francisco, CA — 200,349 919,565 — 200,349 919,565 — — 1,119,914 9,509 2018 2013 (1) 601 Lexington Avenue Office New York, NY 658,792 241,600 494,782 324,899 279,281 610,316 — 171,684 1,061,281 264,150 1977/1997 2001 (1) 200 Clarendon Street and Garage Office Boston, MA — 219,543 667,884 164,073 219,616 822,218 9,666 — 1,051,500 192,137 1976 2010 (1) 250 West 55th Street Office New York, NY — 285,263 603,167 48,642 285,263 651,809 — — 937,072 94,434 2014 2007 (1) 100 Federal Street Office Boston, MA — 131,067 435,954 99,702 131,067 535,656 — — 666,723 105,536 1971-1975/2017 2012 (1) Carnegie Center Office Princeton, NJ — 107,997 389,359 141,434 104,617 530,987 3,186 — 638,790 237,322 1983-2016 1998/1999/2000/2007/2014/2017 (1) Times Square Tower Office New York, NY — 165,413 380,438 56,472 159,694 442,629 — — 602,323 196,753 2004 2000 (1) Atlantic Wharf Office Boston, MA — 63,988 454,537 17,184 63,988 471,721 — — 535,709 116,238 2011 2007 (1) 510 Madison Avenue Office New York, NY — 103,000 253,665 24,992 103,000 278,657 — — 381,657 62,507 2012 2010 (1) Fountain Square Office Reston, VA — 56,853 306,298 3,170 56,853 309,468 — — 366,321 68,390 1986-1990 2012 (1) 599 Lexington Avenue Office New York, NY — 81,040 100,507 146,971 81,040 247,478 — — 328,518 164,002 1986 1997 (1) 680 Folsom Street Office San Francisco, CA — 72,545 219,766 7,829 72,545 227,595 — — 300,140 38,230 2014 2012 (1) 601 Massachusetts Avenue Office Washington, DC — 95,310 165,173 3,888 95,310 169,061 — — 264,371 18,263 2016 2008 (1) South of Market and Democracy Tower Office Reston, VA — 13,603 237,479 12,092 13,603 249,571 — — 263,174 91,006 2008-2009 2003 (1) Bay Colony Corporate Center Office Waltham, MA — 18,789 148,451 77,133 18,789 225,584 — — 244,373 68,903 1985-1989 2011 (1) Gateway Center Office San Francisco, CA — 28,255 139,245 58,442 29,029 196,913 — — 225,942 106,074 1984/1986/2002 1999 (1) 535 Mission Street Office San Francisco, CA — 40,933 148,378 3,259 40,933 151,637 — — 192,570 20,576 2015 2013 (1) 2200 Pennsylvania Avenue Office Washington, DC — — 183,541 4,535 — 188,076 — — 188,076 52,280 2011 2008 (1) Mountain View Research Park Office Mountain View, CA — 95,066 68,373 9,988 95,066 78,361 — — 173,427 17,866 1977-1981/2007-2013 2013 (1) Reservoir Place Office Waltham, MA — 18,605 104,124 41,069 19,089 144,709 — — 163,798 63,684 1955/1987/2017 1997/1998 (1) 1330 Connecticut Avenue Office Washington, DC — 25,982 82,311 31,476 25,982 113,787 — — 139,769 26,400 1984/2018 2004 (1) Kingstowne Towne Center Office Alexandria, VA — 18,021 109,038 1,934 18,021 110,972 — — 128,993 41,436 2003-2006 2007 (1) One Freedom Square Office Reston, VA — 9,929 84,504 26,619 9,883 111,169 — — 121,052 53,268 2000 2003 (1) Weston Corporate Center Office Weston, MA — 25,753 92,312 (123 ) 25,854 92,088 — — 117,942 26,176 2010 2001 (1) Capital Gallery Office Washington, DC — 4,725 29,565 77,100 6,128 105,262 — — 111,390 65,272 1981/2006 2007 (1) Two Freedom Square Office Reston, VA — 13,930 77,739 17,215 13,866 95,018 — — 108,884 49,768 2001 2003 (1) One and Two Reston Overlook Office Reston, VA — 16,456 66,192 19,763 15,074 87,337 — — 102,411 46,584 1999 2000 (1) Boston Properties Limited Partnership Schedule 3—Real Estate and Accumulated Depreciation December 31, 2018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140 Kendrick Street Office Needham, MA — 18,095 66,905 13,563 18,095 80,468 — — 98,563 31,381 2000 2004 (1) 355 Main Street Office Cambridge, MA — 18,863 53,346 23,403 21,098 74,514 — — 95,612 23,620 1981/1996/2013 2006 (1) Discovery Square Office Reston, VA — 11,198 71,782 12,208 11,146 84,042 — — 95,188 38,212 2001 2003 (1) 10 CityPoint Office Waltham, MA — 1,953 85,752 4,352 1,953 90,104 — — 92,057 7,772 2016 1997 (1) 90 Broadway Office Cambridge, MA — 19,104 52,078 18,184 20,741 68,625 — — 89,366 21,265 1983/1998/2013 2006 (1) 230 CityPoint Office Waltham, MA — 13,189 49,823 20,297 13,189 70,120 — — 83,309 25,964 1992 2005 (1) 77 CityPoint Office Waltham, MA — 13,847 60,383 5,753 13,847 66,136 — — 79,983 25,085 2008 2001 (1) Waltham Weston Corporate Center Office Waltham, MA — 10,385 60,694 8,462 10,350 69,191 — — 79,541 32,005 2003 1999 (1) 3625-3635 Peterson Way Office Santa Clara, CA — 63,206 14,879 673 63,206 14,879 673 — 78,758 8,146 1979 2016 (1) 2440 West El Camino Real Office Mountain View, CA — 16,741 51,285 3,411 16,741 54,696 — — 71,437 12,562 1987/2003 2011 (1) 300 Binney Street Office Cambridge, MA — 18,080 51,262 140 18,080 51,402 — — 69,482 9,450 2013 2009 (1) Wisconsin Place Office Chevy Chase, MD — — 53,349 14,889 — 68,238 — — 68,238 22,936 2009 2004 (1) 191 Spring Street Office Lexington, MA — 2,850 59,751 5,603 2,850 65,354 — — 68,204 19,435 1971/1995/2018 1997 (1) Reston Corporate Center Office Reston, VA — 9,135 50,857 3,625 9,496 54,121 — — 63,617 27,674 1984 1998 (1) New Dominion Technology Park, Bldg. Two Office Herndon, VA — 5,584 51,868 412 5,574 52,290 — — 57,864 24,498 2004 1998 (1) 255 Main Street Office Cambridge, MA — 134 25,110 28,016 134 53,126 — — 53,260 29,776 1987 1997 (1) 200 West Street Office Waltham, MA — 16,148 24,983 8,459 16,148 33,442 — — 49,590 21,891 1999 1997 (1) New Dominion Technology Park, Bldg. One Office Herndon, VA 29,675 3,880 43,227 1,117 3,880 44,344 — — 48,224 26,852 2001 1998 (1) Sumner Square Office Washington, DC — 624 28,745 16,974 958 45,385 — — 46,343 24,877 1985 1999 (1) University Place Office Cambridge, MA 5,571 — 37,091 7,551 27 44,615 — — 44,642 27,519 1985 1998 (1) 2600 Tower Oaks Boulevard Office Rockville, MD — 4,243 31,125 6,517 4,244 37,641 — — 41,885 21,426 2001 1998 (1) North First Business Park Office San Jose, CA — 23,398 13,069 4,590 23,371 17,686 — — 41,057 16,076 1981 2007 (1) 150 Broadway Office Cambridge, MA — 850 25,042 6,535 822 31,605 — — 32,427 17,909 1999 1997 (1) 325 Main Street Office Cambridge, MA — 174 12,200 15,666 772 22,741 4,527 — 28,040 13,484 1987/2013 1997 (1) 105 Broadway Office Cambridge, MA — 1,299 12,943 7,295 1,868 19,669 — — 21,537 13,432 1990 1997 (1) Lexington Office Park Office Lexington, MA — 998 1,426 17,936 1,073 19,287 — — 20,360 13,430 1982 1997 (1) 201 Spring Street Office Lexington, MA — 2,849 15,303 291 2,849 15,594 — — 18,443 8,073 1997 1997 (1) The Point Office Waltham, MA — 6,395 10,040 431 6,480 10,386 — — 16,866 1,031 2015 2007 (1) 690 Folsom Street Office San Francisco, CA — 3,219 11,038 1,157 3,219 12,195 — — 15,414 1,790 2015 2012 (1) 92-100 Hayden Avenue Office Lexington, MA — 594 6,748 6,526 619 13,249 — — 13,868 11,629 1985 1997 (1) 181 Spring Street Office Lexington, MA — 1,066 9,520 1,853 1,066 11,373 — — 12,439 5,332 1999 1997 (1) 195 West Street Office Waltham, MA — 1,611 6,652 3,281 1,611 9,933 — — 11,544 8,084 1990 1997 (1) 33 Hayden Avenue Office Lexington, MA — 266 3,234 7,586 266 10,820 — — 11,086 8,877 1979 1997 (1) 7501 Boston Boulevard, Building Seven Office Springfield, VA — 665 9,273 314 665 9,587 — — 10,252 4,995 1997 1997 (1) Boston Properties Limited Partnership Schedule 3—Real Estate and Accumulated Depreciation December 31, 2018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450 Boston Boulevard, Building Three Office Springfield, VA — 1,165 4,681 2,864 1,327 7,383 — — 8,710 3,628 1987 1998 (1) 7435 Boston Boulevard, Building One Office Springfield, VA — 392 3,822 4,044 486 7,772 — — 8,258 5,748 1982 1997 (1) 8000 Grainger Court, Building Five Office Springfield, VA — 366 4,282 2,942 453 7,137 — — 7,590 5,720 1984 1997 (1) 250 Binney Street Office Cambridge, MA — 110 4,483 2,939 110 7,422 — — 7,532 5,291 1983 1997 (1) 453 Ravendale Drive Office Mountain View, CA — 5,477 1,090 676 5,477 1,766 — — 7,243 558 1977 2012 (1) 7300 Boston Boulevard, Building Thirteen Office Springfield, VA — 608 4,773 1,226 608 5,999 — — 6,607 2,959 2002 1997 (1) 17 Hartwell Avenue Office Lexington, MA — 26 150 5,907 26 6,057 — — 6,083 1,406 1968 1997 (1) 7601 Boston Boulevard, Building Eight Office Springfield, VA — 200 878 4,680 378 5,380 — — 5,758 4,318 1986 1997 (1) 7500 Boston Boulevard, Building Six Office Springfield, VA — 138 3,749 1,140 273 4,754 — — 5,027 3,991 1985 1997 (1) 8000 Corporate Court, Building Eleven Office Springfield, VA — 136 3,071 1,245 686 3,766 — — 4,452 2,961 1989 1997 (1) 7375 Boston Boulevard, Building Ten Office Springfield, VA — 23 2,685 811 47 3,472 — — 3,519 2,552 1988 1997 (1) 7374 Boston Boulevard, Building Four Office Springfield, VA — 241 1,605 1,445 303 2,988 — — 3,291 2,594 1984 1997 (1) 7451 Boston Boulevard, Building Two Office Springfield, VA — 249 1,542 1,346 535 2,602 — — 3,137 2,449 1982 1997 (1) 32 Hartwell Avenue Office Lexington, MA — 168 1,943 231 168 2,174 — — 2,342 1,676 1968/1979/1987 1997 (1) 164 Lexington Road Office Billerica, MA — 592 1,370 117 592 1,487 — — 2,079 853 1982 1997 (1) Signature at Reston Residential Reston, VA — 27,076 190,580 — 27,076 190,580 — — 217,656 3,938 2018 2013 (1) Proto Kendall Square Residential Cambridge, MA — 9,243 127,248 — 9,243 127,248 — — 136,491 1,324 2018 2015 (1) The Avant at Reston Town Center Residential Reston, VA — 20,350 91,995 830 20,350 92,825 — — 113,175 12,254 2014 2010 (1) The Lofts at Atlantic Wharf Residential Boston, MA — 3,529 54,891 1,768 3,529 56,659 — — 60,188 11,131 2011 2007 (1) Boston Marriott Cambridge Hotel Cambridge, MA — 478 37,918 33,806 478 71,724 — — 72,202 45,868 1986/2017 1997 (1) Kendall Center Green Garage Garage Cambridge, MA — — 35,035 7,034 — 42,069 — — 42,069 12,108 1984 2006 (1) Kendall Center Yellow Garage Garage Cambridge, MA — 1,256 15,697 909 1,256 16,606 — — 17,862 5,472 2006 2004 (1) Kendall Center Blue Garage Garage Cambridge, MA — 1,163 11,633 480 1,163 12,113 — — 13,276 9,030 1990 1997 (1) 145 Broadway Development Cambridge, MA — 121 — 223,642 121 — — 223,642 223,763 — N/A 1997 N/A MacArthur Station Residences Development Oakland, CA — — — 87,159 — — — 87,159 87,159 — N/A N/A N/A 20 CityPoint Development Waltham, MA — — 6,287 46,024 — 6,287 — 46,024 52,311 — N/A 2007 N/A Reston Gateway Development Reston, VA — — — 25,167 — — — 25,167 25,167 — N/A 1998 N/A 17Fifty Presidents Street Development Reston, VA — — — 25,120 — — — 25,120 25,120 — N/A 2013 N/A North First Master Plan Land San Jose, CA — 35,004 — 3,932 — — 38,936 — 38,936 — N/A 2007 N/A Plaza at Almaden Land San Jose, CA — — — 29,928 — — 29,928 — 29,928 — N/A 2006 N/A Boston Properties Limited Partnership Schedule 3—Real Estate and Accumulated Depreciation December 31, 2018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Springfield Metro Center Land Springfield, VA — — — 19,823 — — 19,823 — 19,823 — N/A 2007 N/A 214 Third Avenue Land Waltham, MA — — — 15,233 — — 15,233 — 15,233 — N/A 2006 N/A Platform 16 Land San Jose, CA — — — 12,962 — — 12,962 — 12,962 — N/A 2018 N/A 103 Fourth Avenue Land Waltham, MA — — — 12,208 — — 12,208 — 12,208 — N/A 2007 N/A Reston Gateway Master Plan Land Reston, VA — — — 11,014 — — 11,014 — 11,014 — N/A 1998 N/A Fourth and Harrison Land San Francisco, CA — — — 10,350 — — 10,350 — 10,350 — N/A N/A N/A 2100 Pennsylvania Avenue Land Washington, DC — — — 9,700 — — 9,700 — 9,700 — N/A N/A N/A Crane Meadow Land Marlborough, MA — — — 8,852 — — 8,852 — 8,852 — N/A 2000 N/A Washingtonian North Land Gaithersburg, MD — — — 7,473 — — 7,473 — 7,473 — N/A 1998 N/A Broad Run Business Park Land Loudoun County, VA — — — 2,388 — — 2,388 — 2,388 — N/A 1998 N/A Kendall Center Master Plan Land Cambridge, MA — — — 2,199 — — 2,199 — 2,199 — N/A 1997 N/A Weston Quarry Land Weston, MA — — — 1,237 — — 1,237 — 1,237 — N/A 2001 N/A Reston Overlook Master Plan Land Reston, VA — — — 39 — — 39 — 39 — N/A 2000 N/A $ 2,964,572 (2 ) $ 4,959,995 $ 12,763,317 $ 3,483,877 $ 4,971,475 $ 15,456,420 $ 200,498 (3 ) $ 578,796 $ 21,207,189 $ 4,773,800 Note: Total Real Estate does not include Furniture, Fixtures and Equipment totaling approximately $44,351 . Accumulated Depreciation does not include approximately $26,675 of accumulated depreciation related to Furniture, Fixtures and Equipment. The aggregate cost and accumulated depreciation for tax purposes was approximately $19.9 billion and $4.3 billion , respectively. (1) Depreciation of the buildings and improvements are calculated over lives ranging from the life of the lease to 40 years. (2) Includes unamortized deferred financing costs totaling approximately $(30.8) million . (3) Includes pre-development costs. Boston Properties Limited Partnership Real Estate and Accumulated Depreciation December 31, 2018 , 2017 and 2016 (dollars in thousands) A summary of activity for real estate and accumulated depreciation is as follows: 2018 2017 2016 Real Estate: Balance at the beginning of the year $ 20,647,236 $ 19,701,185 $ 19,031,289 Additions to/improvements of real estate 1,043,379 1,099,286 977,287 Assets sold/written-off (483,426 ) (153,235 ) (307,391 ) Balance at the end of the year $ 21,207,189 $ 20,647,236 $ 19,701,185 Accumulated Depreciation: Balance at the beginning of the year $ 4,473,895 $ 4,116,020 $ 3,826,862 Depreciation expense 525,584 488,919 548,397 Assets sold/written-off (225,679 ) (131,044 ) (259,239 ) Balance at the end of the year $ 4,773,800 $ 4,473,895 $ 4,116,020 Note: Real Estate and Accumulated Depreciation amounts do not include Furniture, Fixtures and Equipment.</t>
  </si>
  <si>
    <t>Real Estate and Accumulated Depreciation Activity of Real Estate and Accumulated Depreciation (Notes)</t>
  </si>
  <si>
    <t>SEC Schedule III, Real Estate and Accumulated Depreciation Disclosure [Abstract]</t>
  </si>
  <si>
    <t>SEC Schedule III, Real Estate and Accumulated Depreciation Disclosure [Text Block]</t>
  </si>
  <si>
    <t>Summary Of Significant Accounting Policies Summary Of Significant Accounting Policies (Policies)</t>
  </si>
  <si>
    <t>Real Estate Upon acquisitions of real estate, which includes the consolidation of previously unconsolidated joint ventures, the Company assesses the fair value of acquired tangible and intangible assets (including land, buildings, tenant improvements, “above-” and “below-market” leases, leasing and assumed financing origination costs, acquired in-place leases, other identified intangible assets and assumed liabilities) and allocates the purchase price to the acquired assets and assumed liabilities, including land and buildings as if vacant. The Company assesses and considers fair value based on estimated cash flow projections that utilize discount and/or capitalization rates that it deems appropriate, as well as available market information. Estimates of future cash flows are based on a number of factors including the historical operating results, known and anticipated trends, and market and economic conditions. The fair value of the tangible assets of an acquired property considers the value of the property as if it were vacant. The Company also considers an allocation of purchase price of other acquired intangibles, including acquired in-place leases that may have a customer relationship intangible value, including (but not limited to) the nature and extent of the existing relationship with the tenants, the tenants’ credit quality and expectations of lease renewals. Based on its acquisitions to date, the Company’s allocation to customer relationship intangible assets has been immaterial. The Company records acquired “above-” and “below-market” leases at their fair values (using a discount rate which reflects the risks associated with the leases acquired) equal to the difference between (1) the contractual amounts to be paid pursuant to each in-place lease and (2) management’s estimate of fair market lease rates for each corresponding in-place lease, measured over a period equal to the remaining term of the lease for above-market leases and the initial term plus the term of any below-market fixed rate renewal options for below-market leases. Acquired “above-” and “below-market” lease values have been reflected within Prepaid Expenses and Other Assets and Other Liabilities, respectively, in the Company’s Consolidated Balance Sheets. Other intangible assets acquired include amounts for in-place lease values that are based on the Company’s evaluation of the specific characteristics of each tenant’s lease. Factors to be considered include estimates of carrying costs during hypothetical expected lease-up periods considering current market conditions, and costs to execute similar leases. In estimating carrying costs, the Company includes real estate taxes, insurance and other operating expenses and estimates of lost rentals at market rates during the expected lease-up periods, depending on local market conditions. In estimating costs to execute similar leases, the Company considers leasing commissions, legal and other related expenses. Management reviews its long-lived assets for impairment following the end of each quarter and when there is an event or change in circumstances that indicates an impairment in value. An impairment loss is recognized if the carrying amount of an asset is not recoverable and exceeds its fair value. The evaluation of anticipated cash flows is highly subjective and is based in part on assumptions regarding anticipated hold periods, future occupancy, rental rates and capital requirements that could differ materially from actual results in future periods. Because cash flows on properties considered to be “long-lived assets to be held and used” are considered on an undiscounted basis to determine whether an asset has been impaired, the Company’s established strategy of holding properties over the long term directly decreases the likelihood of recording an impairment loss. If the Company’s strategy changes or market conditions otherwise dictate an earlier sale date, an impairment loss may be recognized and such loss could be material. If the Company determines that an impairment has occurred, the affected assets must be reduced to their fair value. Guidance in Accounting Standards Codification (“ASC”) 360 “Property Plant and Equipment” (“ASC 360”) requires that qualifying assets and liabilities and the results of operations that have been sold, or otherwise qualify as “held for sale,” be presented as discontinued operations in all periods presented if the property operations are expected to be eliminated and the Company will not have significant continuing involvement following the sale. Discontinued operations presentation applies only to disposals representing a strategic shift that has (or will have) a major effect on an entity’s operations and financial results (e.g., a disposal of a major geographical area, a major line of business, a major equity method investment or other major parts of an entity). The components of the property’s net income that are reflected as discontinued operations include the net gain (or loss) upon the disposition of the property held for sale, operating results, depreciation and interest expense (if the property is subject to a secured loan). The Company generally considers assets to be “held for sale” when the transaction has been approved by Boston Properties, Inc.’s Board of Directors, or a committee thereof, and there are no known significant contingencies relating to the sale, such that a sale of the property within one year is considered probable. Following the classification of a property as “held for sale,” no further depreciation is recorded on the assets, and the asset is written down to the lower of carrying value or fair market value, less cost to sell. Real estate is stated at depreciated cost. A variety of costs are incurred in the acquisition, development and leasing of properties. The cost of buildings and improvements includes the purchase price of property, legal fees and other acquisition costs. The Company capitalizes acquisition costs that it incurs to effect an asset acquisition and expenses acquisition costs that it incurs to effect a business combination, including legal, due diligence and other closing related costs. Costs directly related to the development of properties are capitalized. Capitalized development costs include interest, internal wages, property taxes, insurance, and other project costs incurred during the period of development. After the determination is made to capitalize a cost, it is allocated to the specific component of the project that benefited from the investment. Determination of when a development project commences and capitalization begins, and when a development project is substantially complete and held available for occupancy and capitalization must cease, involves a degree of judgment. The Company’s capitalization policy on development properties follows the guidance in ASC 835-20 “Capitalization of Interest” and ASC 970 “Real Estate-General.” The costs of land and buildings under development include specifically identifiable costs. Capitalized costs include pre-construction costs necessary to the development of the property, development costs, construction costs, interest costs, real estate taxes, salaries and related costs and other costs incurred during the period of development. The Company begins the capitalization of costs during the pre-construction period, which it defines as activities that are necessary for the development of the property. The Company considers a construction project as substantially complete and held available for occupancy upon the completion of tenant improvements, but no later than one year from cessation of major construction activity. The Company ceases capitalization on the portion (1) substantially completed, (2) occupied or held available for occupancy, and capitalizes only those costs associated with the portion under construction or (3) if activities necessary for the development of the property have been suspended. Interest costs capitalized for the years ended December 31, 2018 , 2017 and 2016 were approximately $65.8 million , $61.1 million and $39.2 million , respectively. Salaries and related costs capitalized for the years ended December 31, 2018 , 2017 and 2016 were approximately $12.5 million , $13.2 million and $11.1 million , respectively. Expenditures for repairs and maintenance are charged to operations as incurred. Significant betterments are capitalized. When assets are sold or retired, their costs and related accumulated depreciation are removed from the accounts with the resulting gains or losses reflected in net income or loss for the period. The Company computes depreciation and amortization on properties using the straight-line method based on estimated useful asset lives. In accordance with ASC 805 “Business Combinations,” the Company allocates the acquisition cost of real estate to its components and depreciates or amortizes these assets (or liabilities) over their useful lives. The amortization of acquired “above-” and “below-market” leases and acquired in-place leases is recorded as an adjustment to revenue and depreciation and amortization, respectively, in the Consolidated Statements of Operations. 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si>
  <si>
    <t>Cash and Cash Equivalents</t>
  </si>
  <si>
    <t xml:space="preserve">Cash and Cash Equivalents Cash and cash equivalents consist of cash on hand and investments with maturities of three months or less from the date of purchase. The majority of the Company’s cash and cash equivalents are held at major commercial banks which may at times exceed the Federal Deposit Insurance Corporation limit of $250,000 . </t>
  </si>
  <si>
    <t>Cash Held in Escrows</t>
  </si>
  <si>
    <t>Cash Held in Escrows Escrows include amounts established pursuant to various agreements for security deposits, property taxes, insurance and other costs. Escrows also include cash held by qualified intermediaries for possible investments in like-kind exchanges in accordance with Section 1031 of the Internal Revenue Code in connection with sales of the Company’s properties.</t>
  </si>
  <si>
    <t>Investments in Securities</t>
  </si>
  <si>
    <t>Investments in Securities The Company accounts for investments in trading securities at fair value, with gains or losses resulting from changes in fair value recognized currently in earnings. The designation of trading securities is generally determined at acquisition. The Company maintains a deferred compensation plan that is designed to allow officers of Boston Properties, Inc. to defer a portion of their current income on a pre-tax basis and receive a tax-deferred return on these deferrals. The Company’s obligation under the plan is that of an unsecured promise to pay the deferred compensation to the plan participants in the future. At December 31, 2018 and 2017 , the Company had maintained approximately $28.2 million and $29.2 million , respectively, in a separate account, which is not restricted as to its use. The Company recognized gains (losses) of approximately $(1.9) million , $3.7 million and $2.3 million on its investments in the account associated with the Company’s deferred compensation plan during the years ended December 31, 2018 , 2017 and 2016 , respectively.</t>
  </si>
  <si>
    <t>Tenant and Other Receivables and Note Receivables</t>
  </si>
  <si>
    <t xml:space="preserve">Tenant and Other Receivables Tenant and other accounts receivable, other than accrued rents receivable, are expected to be collected within one year. Notes Receivable The Company accounts for notes receivable at their unamortized cost, net of any unamortized deferred fees or costs, premiums or discounts and an allowance for loan losses. Loan fees and direct costs associated with loans originated by the Company are deferred and amortized over the term of the note as interest income. </t>
  </si>
  <si>
    <t xml:space="preserve">Deferred Charges Deferred charges include leasing costs and certain financing fees. Leasing costs include acquired intangible in-place lease values and direct and incremental fees and costs incurred in the successful negotiation of leases, including brokerage, legal, internal leasing employee salaries and other costs which have been deferred and are being amortized on a straight-line basis over the terms of the respective leases. Unamortized leasing costs are charged to expense upon the early termination of the lease. Fully amortized deferred leasing costs are removed from the books upon the expiration of the lease. Internal leasing salaries and related costs capitalized for the years ended December 31, 2018 , 2017 and 2016 were approximately $5.4 million , $5.0 million and $7.2 million , respectively (see New Accounting Pronouncements Issued but not yet Adopted “ Leases ”). Financing fees included in deferred charges consist of external fees and costs incurred to obtain the Company's revolving facility and if applicable, the delayed draw facility and construction financing arrangements where there are not sufficient amounts outstanding. Such financing costs have been deferred and are being amortized over the terms of the respective financing and included within interest expense. Unamortized financing costs are charged to expense upon the early repayment or significant modification of the financing. Fully amortized deferred financing costs are removed from the books upon the maturity of the debt. External fees and costs incurred to obtain mortgage financings and unsecured senior notes have been deferred and are presented as direct deductions from the carrying amounts of the corresponding debt liability. Such financing costs are being amortized over the terms of the respective financing and included within interest expense. Unamortized financing costs are charged to expense upon the early repayment or significant modification of the financing. </t>
  </si>
  <si>
    <t xml:space="preserve">Investments in Unconsolidated Joint Ventures The Company consolidat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1) the power to direct the activities that, when taken together, most significantly impact the variable interest entity’s performance, and (2) the obligation to absorb losses and the right to receive the returns from the variable interest entity that could potentially be significant to the VIE. For ventures that are not VIEs, the Company consolidates entities for which it has significant decision making control over the ventures’ operations. The Company’s judgment with respect to its level of influence or control of an entity involves the consideration of various factors including the form of the Company’s ownership interest, its representation in the entity’s governance, the size of its investment (including loans), estimates of future cash flows, its ability to participate in policy making decisions and the rights of the other investors to participate in the decision making process and to replace the Company as manager and/or liquidate the venture, if applicable. The Company’s assessment of its influence or control over an entity affects the presentation of these investments in the Company’s consolidated financial statements. In addition to evaluating control rights, the Company consolidates entities in which the outside partner has no substantive kick-out rights to remove the Company as the managing member. Accounts of the consolidated entity are included in the accounts of the Company and the noncontrolling interest is reflected on the Consolidated Balance Sheets as a component of equity or in temporary equity between liabilities and equity. Investments in unconsolidated joint ventures are recorded initially at cost, and subsequently adjusted for equity in earnings and cash contributions and distributions. Any difference between the carrying amount of these investments on the balance sheet and the underlying equity in net assets is amortized as an adjustment to equity in earnings of unconsolidated joint ventures over the life of the related asset. Under the equity method of accounting, the net equity investment of the Company is reflected within the Consolidated Balance Sheets, and the Company’s share of net income or loss from the joint ventures is included within the Consolidated Statements of Operations. The joint venture agreements may designate different percentage allocations among investors for profits and losses; however, the Company’s recognition of joint venture income or loss generally follows the joint venture’s distribution priorities, which may change upon the achievement of certain investment return thresholds. The Company may account for cash distributions in excess of its investment in an unconsolidated joint venture as income when the Company is not the general partner in a limited partnership and when the Company has neither the requirement nor the intent to provide financial support to the joint venture. The Company’s investments in unconsolidated joint ventures are reviewed for impairment periodically and the Company records impairment charges when events or circumstances change indicating that a decline in the fair values below the carrying values has occurred and such decline is other-than-temporary. The ultimate realization of the investment in unconsolidated joint ventures is dependent on a number of factors, including the performance of each investment and market conditions. The Company will record an impairment charge if it determines that a decline in the value below the carrying value of an investment in an unconsolidated joint venture is other-than-temporary. To the extent that the Company contributed assets to a joint venture, the Company’s investment in the joint venture was recorded at the Company’s cost basis in the assets that were contributed to the joint venture. To the extent that the Company’s cost basis is different than the basis reflected at the joint venture level, the basis difference is amortized over the life of the related asset and included in the Company’s share of equity in net income of the joint venture. In accordance with the provisions of ASC 610-20 “Gains and Losses from the Derecognition of Nonfinancial Assets” (“ASC 610-20”), the Company will recognize a full gain on both the retained and sold portions of real estate contributed or sold to a joint venture by recognizing its new equity method investment interest at fair value. The combined summarized financial information of the unconsolidated joint ventures is disclosed in Note 5 . </t>
  </si>
  <si>
    <t>Revenue Recognition</t>
  </si>
  <si>
    <t>Revenue Recognition In general, the Company commences rental revenue recognition when the tenant takes possession of the leased space and the leased space is substantially ready for its intended use. Contractual rental revenue is reported on a straight-line basis over the terms of the respective leases. The impact of the straight-line rent adjustment increased revenue by approximately $51.9 million , $54.8 million and $31.7 million for the years ended December 31, 2018 , 2017 and 2016 , respectively, as the revenue recorded exceeded amounts billed. Accrued rental income, as reported on the Consolidated Balance Sheets, represents cumulative rental income earned in excess of rent payments received pursuant to the terms of the individual lease agreements. The Company maintains an allowance against accrued rental income for future potential tenant credit losses. The credit assessment is based on the estimated accrued rental income that is recoverable over the term of the lease. The Company also maintains an allowance for doubtful accounts for estimated losses resulting from the inability of tenants to make required rent payments. The computation of this allowance is based on the tenants’ payment history and current credit status, as well as certain industry or geographic specific credit considerations. If the Company’s estimates of collectability differ from the cash received, then the timing and amount of the Company’s reported revenue could be impacted. The credit risk is mitigated by the high quality of the Company’s existing tenant base, reviews of prospective tenants’ risk profiles prior to lease execution and consistent monitoring of the Company’s portfolio to identify potential problem tenants. In accordance with ASC 805, the Company recognizes acquired in-place “above-” and “below-market” leases at their fair values as rental revenue over the original term of the respective leases. The impact of the acquired in-place “above-” and “below-market” leases increased revenue by approximately $23.8 million , $23.5 million and $30.2 million for the years ended December 31, 2018 , 2017 and 2016 , respectively. The following table summarizes the scheduled amortization of the Company’s acquired “above-” and “below-market” lease intangibles for each of the five succeeding years (in thousands). Acquired Above-Market Lease Intangibles Acquired Below-Market Lease Intangibles 2019 $ 7,099 $ 27,327 2020 5,394 10,462 2021 2,988 6,348 2022 314 5,669 2023 168 5,558 Recoveries from tenants, consisting of amounts due from tenants for common area maintenance, real estate taxes and other recoverable costs, are recognized as revenue in the period during which the expenses are incurred. The Company recognizes these reimbursements on a gross basis, as the Company obtains control of the goods and services before they are transferred to the tenant. The Company also receives reimbursements of payroll and payroll related costs from third parties that the Company reflects on a gross basis. The Company’s parking revenue is derived primarily from monthly and transient daily parking. In addition, the Company has certain lease arrangements for parking accounted for under the guidance in ASC 840 “Leases” (“ASC 840”). The monthly and transient daily parking revenue falls within the scope of ASC 606 “Revenue from Contracts with Customers” (“ASC 606”) and is accounted for at the point in time when control of the goods or services transfers to the customer and the Company’s performance obligation is satisfied (see New Accounting Pronouncements Adopted “ Revenue from Contracts with Customers ”). The Company’s hotel revenue is derived from room rentals and other sources such as charges to guests for telephone service, movie and vending commissions, meeting and banquet room revenue and laundry services. Hotel revenue is recognized as the hotel rooms are occupied and the services are rendered to the hotel customers (see New Accounting Pronouncements Adopted “ Revenue from Contracts with Customers ”). The Company earns management and development fees.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see New Accounting Pronouncements Adopted “ Revenue from Contracts with Customers ”). Gains on sales of real estate are recognized pursuant to the provisions included in ASC 610-20. Under ASC 610-20, the Company must first determine whether the transaction is a sale to a customer or non-customer. The Company typically sells real estate on a selective basis and not within the ordinary course of its business and therefore expects that its sale transactions will not be contracts with customers. The Company next determines whether it has a controlling financial interest in the property after the sale, consistent with the consolidation model in ASC 810 "Consolidation" (“ASC 810”). If the Company determines that it does not have a controlling financial interest in the real estate, it evaluates whether a contract exists under ASC 606 and whether the buyer has obtained control of the asset that was sold. The Company recognizes a full gain on sale of real estate when the derecognition criteria under ASC 610-20 have been met (see New Accounting Pronouncements Adopted “ Sales of Real Estate ”).</t>
  </si>
  <si>
    <t>Ground Leases</t>
  </si>
  <si>
    <t xml:space="preserve">Ground Leases The Company has non-cancelable ground lease obligations with various initial term expiration dates through 2114 . The Company recognizes ground rent expense on a straight-line basis over the terms of the respective ground lease agreements. The future contractual minimum lease payments to be made by the Company as of December 31, 2018 , under non-cancelable ground leases which expire on various dates through 2114 , are as follows: Years Ending December 31, (in thousands) 2019 $ 11,425 2020 18,425 2021 25,310 2022 8,894 2023 9,084 Thereafter 567,232 </t>
  </si>
  <si>
    <t>Capital Leases</t>
  </si>
  <si>
    <t>Capital Leases The Company has four capital lease obligations with various initial term expiration dates through 2036. The following reflects the gross amount of assets recorded under capital leases by asset class at December 31, 2018 and December 31, 2017 (in thousands): December 31, 2018 2017 Land held for future development $ 12,397 $ — Buildings and improvements 23,636 23,636 Construction in progress 28,962 28,962 Total $ 64,995 $ 52,598 The future minimum lease payments, as of December 31, 2018, related to the four capital leases, through 2036 are as follows: Years Ending December 31, (in thousands) 2019 $ 1,441 2020 12,682 2021 2,123 2022 1,253 2023 944 Thereafter 73,241 Total expected minimum lease payments 91,684 Interest portion (27,497 ) Present value of expected net minimum lease payments $ 64,187</t>
  </si>
  <si>
    <t>Earnings Per Share and Earnings Per Common Unit</t>
  </si>
  <si>
    <t>Earnings Per Share Basic earnings per share (“EPS”) is computed by dividing net income available to common shareholders, as adjusted for undistributed earnings (if any) of certain securities issued by Boston Properties Limited Partnership, by the weighted average number of shares of Common Stock outstanding during the year. Diluted EPS reflects the potential dilution that could occur from shares issuable in connection with awards under stock-based compensation plans, including upon the exercise of stock options, and securities of Boston Properties Limited Partnership that are exchangeable for Common Stock. Earnings Per Common Unit Basic earnings per common unit is computed by dividing net income available to common unitholders, as adjusted for undistributed earnings (if any) of certain securities issued by Boston Properties Limited Partnership, by the weighted average number of common units outstanding during the year. Diluted earnings per common unit reflects the potential dilution that could occur from units issuable in connection with awards under Boston Properties, Inc.’s stock-based compensation plans, including upon the exercise of stock options, and conversion of preferred units of Boston Properties Limited Partnership.</t>
  </si>
  <si>
    <t>Fair Value of Financial Instruments</t>
  </si>
  <si>
    <t>Fair Value of Financial Instruments The carrying values of cash and cash equivalents, marketable securities, escrows, receivables, accounts payable, accrued expenses and other assets and liabilities are reasonable estimates of their fair values because of the short maturities of these instruments. The Company follows the authoritative guidance for fair value measurements when valuing its financial instruments for disclosure purposes. Boston Properties Limited Partnership determines the fair value of its unsecured senior notes using market prices. The inputs used in determining the fair value of Boston Properties Limited Partnership’s unsecured senior notes is categorized at a Level 1 basis (as defined in ASC 820 “Fair Value Measurements and Disclosures” (“ASC 820”)) due to the fact that it uses quoted market rates to value these instruments. However, the inputs used in determining the fair value could be categorized at a Level 2 basis (as defined in ASC 820) if trading volumes are low. The Company determines the fair value of its related party note receivable, note receivable and mortgage notes payable using discounted cash flow analysis by discounting the spread between the future contractual interest payments and hypothetical future interest payments on note receivables / mortgage debt based on current market rates for similar securities. In determining the current market rates, the Company adds its estimates of market spreads to the quoted yields on federal government treasury securities with similar maturity dates to its debt. The inputs used in determining the fair value of the Company’s related party note receivable, note receivable, and mortgage notes payable are categorized at a Level 3 basis (as defined in ASC 820) due to the fact that the Company considers the rates used in the valuation techniques to be unobservable inputs. To the extent that there are outstanding borrowings under the unsecured line of credit or unsecured term loan, the Company utilizes a discounted cash flow methodology in order to estimate the fair value. To the extent that credit spreads have changed since the origination, the net present value of the difference between future contractual interest payments and future interest payments based on the Company’s estimate of a current market rate would represent the difference between the book value and the fair value. The Company’s estimate of a current market rate is based upon the rate, considering current market conditions and Boston Properties Limited Partnership's specific credit profile, at which it estimates it could obtain similar borrowings. To the extent there are outstanding borrowings, this current market rate is estimated and therefore would be primarily based upon a Level 3 input. Because the Company’s valuations of its financial instruments are based on these types of estimates, the actual fair values of its financial instruments may differ materially if the Company’s estimates do not prove to be accurate, and the Company’s estimated fair values for these instruments as of the end of the applicable reporting period are not necessarily indicative of estimated or actual fair values in future reporting periods. The following table presents the aggregate carrying value of the Company’s related party note receivable, note receivable, mortgage notes payable, net, unsecured senior notes, net, unsecured line of credit and unsecured term loan, net and the Company’s corresponding estimate of fair value as of December 31, 2018 and December 31, 2017 (in thousands): December 31, 2018 December 31, 2017 Carrying Amount Estimated Fair Value Carrying Amount Estimated Fair Value Related party note receivable $ 80,000 $ 80,000 $ — $ — Note receivable 19,468 19,468 — — Total $ 99,468 $ 99,468 $ — $ — Mortgage notes payable, net $ 2,964,572 $ 2,903,925 $ 2,979,281 $ 3,042,920 Unsecured senior notes, net 7,544,697 7,469,338 7,247,330 7,461,615 Unsecured line of credit — — 45,000 45,000 Unsecured term loan, net 498,488 500,783 — — Total $ 11,007,757 $ 10,874,046 $ 10,271,611 $ 10,549,535 The Company uses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has determined that its derivative valuations in their entirety are classified in Level 2 of the fair value hierarchy.</t>
  </si>
  <si>
    <t>Derivative Instruments and Hedging Activities</t>
  </si>
  <si>
    <t xml:space="preserve">Derivative Instruments and Hedging Activities Derivative instruments and hedging activities require management to make judgments on the nature of its derivatives and their effectiveness as hedges. These judgments determine if the changes in fair value of the derivative instruments are reported in the Consolidated Statements of Operations as a component of net income or as a component of comprehensive income and as a component of equity on the Consolidated Balance Sheets. While management believes its judgments are reasonable, a change in a derivative’s effectiveness as a hedge could materially affect expenses, net income and equity. The Company accounts for both the effective and ineffective portions of changes in the fair value of a derivative in other comprehensive income (loss) and subsequently reclassifies the fair value of the derivative to earnings over the term that the hedged transaction affects earnings and in the same line item as the hedged transaction within the statements of operations (see New Accounting Pronouncements Adopted “ Derivatives and Hedging ”). </t>
  </si>
  <si>
    <t>Stock-Based Employee Compensation Plans</t>
  </si>
  <si>
    <t>Stock-Based Employee Compensation Plans At December 31, 2018 , the Company has a stock-based employee compensation plan. The Company accounts for the plan under the guidance in ASC 718 “Compensation – Stock Compensation” (“ASC 718”), which revised the fair value based method of accounting for share-based payment liabilities, forfeitures and modifications of stock-based awards and clarified previous guidance in several areas, including measuring fair value, classifying an award as equity or as a liability and attributing compensation cost to reporting periods.</t>
  </si>
  <si>
    <t>Use of Estimates in the Preparation of Financial Statements</t>
  </si>
  <si>
    <t>Use of Estimates in the Preparation of Financial Statement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include such items as depreciation and allowances for doubtful accounts. Actual results could differ from those estimates.</t>
  </si>
  <si>
    <t>Recent Accounting Pronouncements</t>
  </si>
  <si>
    <t>New Accounting Pronouncements Adopted Revenue from Contracts with Customers In May 2014, the Financial Accounting Standards Board (“FASB”) issued ASU 2014-09, “Revenue from Contracts with Customers (Topic 606)” (“ASU 2014-09”). The objective of ASU 2014-09 is to establish a single comprehensive model for entities to use in accounting for revenue arising from contracts with customers, which supersedes most of the existing revenue recognition guidance, including industry-specific guidance. The core principle is that an entity should recognize revenue to depict the transfer of promised goods or services to customers in an amount that reflects the consideration to which the entity expects to be entitled in exchange for those goods or services. In applying ASU 2014-09, companies will perform a five-step analysis of transactions to determine when and how revenue is recognized. The five-step analysis consists of the following: (i) identifying the contract with a customer, (ii) identifying the performance obligations in the contract, (iii) determining the transaction price, (iv) allocating the transaction price to the performance obligations in the contract and (v) recognizing revenue when (or as) the entity satisfies a performance obligation. ASU 2014-09 applies to all contracts with customers except those that are within the scope of other topics in the FASB’s ASC. In August 2015, the FASB issued ASU 2015-14, “Revenue from Contracts with Customers (Topic 606): Deferral of the Effective Date” (“ASU 2015-14”), which delayed the effective date of ASU 2014-09 by one year making it effective for the first interim period within annual reporting periods beginning after December 15, 2017. Early adoption was permitted as of the original effective date. In May 2016, the FASB issued ASU No. 2016-12, “Revenue from Contracts with Customers (Topic 606): Narrow-Scope Improvements and Practical Expedients” (“ASU 2016-12”). ASU 2016-12 is intended to clarify and provide practical expedients for certain aspects of ASU 2014-09 and notes that lease contracts with customers are a scope exception. ASU 2014-09 was effective for the Company for reporting periods beginning after December 15, 2017. The Company adopted ASU 2014-09 effective January 1, 2018 using the modified retrospective approach. The adoption of ASU 2014-09 did not have a material impact on the Company’s consolidated financial statements. The Company applied the guidance only to contracts that were not completed as of January 1, 2018. The Company does not have material contract assets and liabilities within the scope of ASC 606. The adoption of ASU 2014-09 resulted in a change to the timing pattern of revenue recognized, but not the total revenue recognized over time for certain of the Company’s development services contracts. As a result, the modified retrospective approach resulted in the Company recognizing on January 1, 2018 the cumulative effect of adopting ASU 2014-09 aggregating approximately $4.9 million to Dividends in Excess of Earnings of Boston Properties, Inc. and Partners’ Capital of Boston Properties Limited Partnership and approximately $0.6 million to Noncontrolling Interests - Common Units of Boston Properties, Inc. and Noncontrolling Interests - Redeemable Partnership Units of Boston Properties Limited Partnership on the corresponding Consolidated Balance Sheets. The Company disaggregates its revenue by source within its Consolidated Statements of Operations. As an owner and operator of real estate, the Company derives the majority of its revenue from leasing space to tenants at its properties. As a result, the majority of the Company’s revenue is accounted for pursuant to ASC 840 and is reflected within Base Rent in the Consolidated Statements of Operations. In addition, the Company earns revenue from recoveries from tenants, consisting of amounts due from tenants for common area maintenance, real estate taxes and other recoverable costs. Revenue from recoveries from tenants is recognized under the guidance within ASC 840 until the adoption of ASC 842 “Leases” in 2019 at which time it may fall within the guidance under ASC 606 (see New Accounting Pronouncements Issued but not yet Adopted “ Leases ”). The Company also earns revenue from the following sources; parking and other revenue, hotel revenue and development and management services revenue. Parking and other revenue is derived primarily from monthly and transient daily parking. In addition, the Company has certain lease arrangements for parking accounted for under the guidance in ASC 840. The monthly and transient daily parking revenue falls within the scope of ASC 606 and is accounted for at the point in time when control of the goods or services transfers to the customer and the Company’s performance obligation is satisfied, consistent with the Company’s previous accounting. Hotel revenue is derived from room rentals and other sources such as charges to guests for telephone service, movie and vending commissions, meeting and banquet room revenue and laundry services. Hotel revenue also falls within the scope of ASC 606 and is accounted for at the point in time when control of the goods or services transfers to the customer and the Company’s performance obligation is satisfied, consistent with the Company’s previous accounting. Development and management services revenue is earned from unconsolidated joint venture entities and third-party property owners. The Company determined that the performance obligations associated with its development services contracts are satisfied over time and that the Company would recognize its development services revenue under the output method evenly over time from the development commencement date through the substantial completion date of the development management services project due to the stand-ready nature of the contracts. Significant judgments impacting the amount and timing of revenue recognized from the Company's development services contracts include estimates of total development project costs from which the fees are typically derived and estimates of the period of time until substantial completion of the development project, the period of time over which the development services are required to be performed. As a result, the pattern of revenue recognized over time under ASC 606 differs from the Company’s previous accounting. The Company recognizes development fees earned from unconsolidated joint venture projects equal to its cost plus profit to the extent of the third party partners’ ownership interest. Property management fees are recorded and earned based on a percentage of collected rents at the properties under management, and not on a straight-line basis, because such fees are contingent upon the collection of rents. The revenue recognized under property management services contracts is recognized consistent with the Company's previous accounting. ASU 2014-09 also updates the principal versus agent considerations and, as a result, the Company determined that amounts reimbursed for payroll and related costs received from unconsolidated joint venture entities and third party property owners in connection with management services contracts should be reflected on a gross basis instead of on a net basis as the Company has determined that it is the principal under these arrangements. During the year ended December 31, 2018, the Company recognized approximately $9.6 million of expenses consisting of payroll and related costs from management services contracts and recognized corresponding revenue of approximately $9.6 million reflecting the direct reimbursements of such costs from the unconsolidated joint venture entities and third-party property owners. Financial Instruments In January 2016, the FASB issued ASU 2016-01, “Financial Instruments – Overall (Subtopic 825-10): Recognition and Measurement of Financial Assets and Financial Liabilities” (“ASU 2016-01”). ASU 2016-01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ASU 2016-01 is effective for the Company for reporting periods beginning after December 15, 2017, with early adoption permitted. The Company adopted ASU 2016-01 effective January 1, 2018. The adoption of ASU 2016-01 did not have a material impact on the Company’s consolidated financial statements. Statement of Cash Flows In August 2016, the FASB issued ASU No. 2016-15, “Statement of Cash Flows (Topic 230): Classification of Certain Cash Receipts and Cash Payments (a consensus of the FASB Emerging Issues Task Force)” (“ASU 2016-15”). ASU 2016-15 is intended to reduce diversity in practice in how certain transactions are classified in the statement of cash flows. The areas addressed in the new guidance related to debt prepayment costs, settlement of zero-coupon debt instruments, contingent consideration payments made after a business combination, proceeds from the settlement of insurance claims, proceeds from the settlement of corporate-owned and bank-owned life insurance policies, distributions received from equity method investments, beneficial interest in securitization transactions, and separately identifiable cash flows and application of the predominance principle. ASU 2016-15 was effective for the Company for reporting periods beginning after December 15, 2017, with early adoption permitted (provided that all of the amendments are adopted in the same period), and was required to be applied retrospectively to all periods presented. The Company adopted ASU 2016-15 effective January 1, 2018. The adoption of ASU 2016-15 resulted in the classification of debt prepayment and extinguishment costs totaling approximately $16.0 million as a component of financing activities instead of as a component of operating activities in the Company's Consolidated Statements of Cash Flows for the year ended December 31, 2018. The adoption of ASU 2016-15 resulted in the retrospective classification of debt prepayment and extinguishment costs totaling approximately $12.8 million as a component of financing activities instead of as a component of operating activities in the Company's Consolidated Statements of Cash Flows for the year ended December 31, 2017. In November 2016, the FASB issued ASU No. 2016-18, “Statement of Cash Flows (Topic 230): Restricted Cash (a consensus of the FASB Emerging Issues Task Force)” (“ASU 2016-18”). ASU 2016-18 requires companies to include restricted cash and restricted cash equivalents with cash and cash equivalents when reconciling the beginning-of-period and end-of-period total amounts shown on the statement of cash flows. ASU 2016-18 also requires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are required to disclose the nature of the restrictions. ASU 2016-18 was effective for reporting periods beginning after December 15, 2017, with early adoption permitted, and is required to be applied retrospectively to all periods presented. The Company adopted ASU 2016-18 effective January 1, 2018. The retrospective adoption of ASU 2016-18 resulted in an increase to net cash provided by operating activities totaling approximately $4.5 million , a decrease to net cash used in investing activities totaling approximately $15.8 million , a decrease to net cash provided by financing activities totaling approximately $12.9 million , and a corresponding increase to the net increase in cash and cash equivalents and cash held in escrows totaling approximately $7.4 million from amounts previously reported for the year ended December 31, 2017. The retrospective adoption of ASU 2016-18 resulted in a decrease to net cash provided by operating activities totaling approximately $2.3 million , an increase to net cash used in investing activities totaling approximately $8.3 million , no change to net cash used in financing activities, and a corresponding increase to the net decrease in cash and cash equivalents and cash held in escrows totaling approximately $10.6 million from amounts previously reported for the year ended December 31, 2016. Cash held in escrows include amounts established pursuant to various agreements for security deposits, property taxes, insurance and other costs. Cash held in escrows also include cash held by qualified intermediaries for possible investments in like-kind exchanges in accordance with Section 1031 of the Internal Revenue Code of 1986, as amended, in connection with sales of the Company’s properties. Business Combinations In January 2017, the FASB issued ASU 2017-01, “Business Combinations (Topic 805): Clarifying the Definition of a Business” (“ASU 2017-01”). ASU 2017-01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The Company early adopted ASU 2017-01 during the first quarter of 2017.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Sales of Real Estate In February 2017, the FASB issued ASU No. 2017-05, “Other Income - Gains and Losses from the Derecognition of Nonfinancial Assets (Subtopic 610-20): Clarifying the Scope of Asset Derecognition Guidance and Accounting for Partial Sales of Nonfinancial Assets” (“ASU 2017-05”). ASU 2017-05 updates the definition of an “in substance nonfinancial asset” and clarifies the derecognition guidance for nonfinancial assets to conform with the new revenue recognition standard. The effective date and transition methods of ASU 2017-05 are aligned with ASU 2014-09 described above and were effective for the first interim period within annual reporting periods beginning after December 15, 2017. The Company adopted ASU 2017-05 effective January 1, 2018 using the modified retrospective approach. The adoption of ASU 2017-05 did not have a material impact on the Company's consolidated financial statements. See also Note 3. Stock Compensation In May 2017, the FASB issued ASU 2017-09, “Compensation - Stock Compensation (Topic 718): Scope of Modification Accounting” (“ASU 2017-09”). ASU 2017-09 is intended to provide clarity and reduce (1) diversity in practice, (2) cost and (3) complexity when applying the guidance in Topic 718 to a change to the terms or conditions of a share-based payment award. ASU 2017-09 was effective for public entities for fiscal years and interim periods beginning after December 15, 2017. The Company adopted ASU 2017-09 effective January 1, 2018. The adoption of ASU 2017-09 did not have a material impact on the Company's consolidated financial statements. Derivatives and Hedging In August 2017, the FASB issued ASU 2017-12, “Derivatives and Hedging (Topic 815): Targeted Improvements to Accounting for Hedging Activities” (“ASU 2017-12”). ASU 2017-12 was issued with the objective of improving the financial reporting of hedging relationships to better portray the economic results of an entity’s risk management activities in its financial statements. ASU 2017-12 also makes certain targeted improvements to simplify the application of the hedge accounting guidance. ASU 2017-12 is effective for fiscal years beginning after December 15, 2018, and interim periods within those fiscal years. Early adoption is permitted. The Company early adopted ASU 2017-12 effective January 1, 2018. The adoption of ASU 2017-12 did not have a material impact on the Company's consolidated financial statements. As of December 31, 2018, the Company does not have any outstanding hedges, but continues to reclassify into earnings as an increase primarily to interest expense approximately $1.7 million per quarter relating to previously settled interest rate contracts. New Accounting Pronouncements Issued but not yet Adopted Leases In February 2016, the FASB issued ASU 2016-02, “Leases (Topic 842)” (“ASU 2016-02”), which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ASU 2016-02 supersedes previous leasing standards. On July 30, 2018, the FASB issued ASU 2018-11, “Leases (Topic 842): Targeted Improvements” (“ASU 2018-11”), that (1) simplifies transition requirements for both lessees and lessors by adding an option that permits an organization to apply the transition provisions of the new standard at its adoption date instead of at the earliest comparative period presented in its financial statements and (2) allows lessors to elect, as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and both of the following are met: (1) the timing and pattern of transfer of the nonlease component(s) and associated lease components are the same; and (2)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Certain disclosures are required if applying this practical expedient. ASU 2016-02 is effective for the Company for reporting periods beginning after December 15, 2018, with early adoption permitted. The Company adopted ASU 2016-02 and ASU 2018-11 effective January 1, 2019. For purposes of transition, the Company did not elect the hindsight practical expedient but did elect the practical expedient package, which has been applied consistently to all of its leases. The practical expedient package did not require the Company to reassess the following: (i) whether an expired or existing contract meets the definition of a lease; (ii) the lease classification at the adoption date for existing leases; and (iii) whether costs previously capitalized as initial direct costs would continue to be amortized. This allows the Company to continue to account for its ground leases as operating leases, however, any new or renewed ground leases may be classified as financing leases unless they meet certain conditions. The Company does expect to record an adjustment to the opening balance of retained earnings of approximately $4.0 million related to initial direct costs that, as of January 1, 2019, had not started to amortize and would no longer be allowed to be capitalized in accordance with ASC 842. Lessor perspective - ASU 2018-11 provides lessors a practical expedient to not separate nonlease components from the associated lease component if certain criteria stated above are met. The Company assessed these criteria and concluded that the timing and pattern of transfer for nonlease components and the associated lease component are the same. The Company determined that the predominate component was the lease component and as such the leases will continue to qualify as operating leases and the Company will account for and present the lease component and the nonlease component as a single component on its Consolidated Statements of Operations beginning with the Quarterly Report on Form 10-Q for the period ending March 31, 2019. In addition, under ASU 2016-02, lessors will only capitalize incremental direct leasing costs. As a result, the Company will no longer be able to capitalize non-incremental legal costs and internal leasing wages and instead will be required to expense these and other non-incremental costs as incurred. Lessee perspective - For leases in which the Company is the lessee, primarily consisting of ground leases, the Company will recognize a right-of-use asset and a lease liability equal to the present value of the minimum lease payments in accordance with the prior lease accounting guidance. From a lessee perspective, the adoption on January 1, 2019 will result in the recognition of a right-of-use (“ROU”) asset and lease liability for four leases of approximately $148.8 million and $199.7 million , respectively. A ROU asset and lease liability will be presented on the Company’s Consolidated Balance Sheets beginning with the Quarterly Report on Form 10-Q for the period ending March 31, 2019. The adoption of this standard will also result in additional quantitative and qualitative footnote disclosures beginning with the Quarterly Report on Form 10-Q for the period ending March 31, 2019. In January 2018, the FASB issued ASU 2018-01, “Leases (Topic 842): Land Easement Practical Expedient for Transition to Topic 842” (“ASU 2018-01”), which provides an optional transition practical expedient to not evaluate under Topic 842 existing or expired land easements that were not previously accounted for as leases under the current leases guidance in Topic 840. An entity that elects this practical expedient should evaluate new or modified land easements under Topic 842 beginning at the date that the entity adopts Topic 842. An entity that does not elect this practical expedient should evaluate all existing or expired land easements in connection with the adoption of the new lease requirements in Topic 842 to assess whether they meet the definition of a lease. The effective date and transition requirements for ASU 2018-01 are the same as the effective date and transition requirements in ASU 2016-02. The Company adopted ASU 2018-01 on January 1, 2019. The Company elected to utilize the practical expedient and has created procedures and controls to monitor new or modified land easements. Financial Instruments - Credit Losses In June 2016, the FASB issued ASU 2016-13, “Financial Instruments - Credit Losses (Topic 326): Measurement of Credit Losses on Financial Instruments” (“ASU 2016-13”). ASU 2016-13 is intended to provide financial statement users with more decision-useful information about the expected credit losses on financial instruments and other commitments to extend credit held by a reporting entity at each reporting date. To achieve this objective, ASU 2016-13 replaces the current incurred loss impairment methodology with a methodology that reflects expected credit losses and requires consideration of a broader range of reasonable and supportable information to inform credit loss estimates. ASU 2016-13 is effective for the Company for reporting periods beginning after December 15, 2019, with early adoption permitted. The Company is assessing the potential impact that the adoption of ASU 2016-13 will have on its consolidated financial statements. In November 2018, the FASB issued ASU 2018-19, “Codification Improvements to Topic 326, Financial Instruments - Credit Losses” (“ASU 2018-19”). ASU 2018-19 clarifies that receivables arising from operating leases are not within the scope of ASC 326-20, “Financial Instruments - Credit Losses - Measured at Amortized Cost,” which includes financial assets measured at amortized cost basis, including net investments in leases arising from sales-type and direct financing leases. Instead, impairment of receivables arising from operating leases should be accounted for in accordance with ASC 842, “Leases.” ASU 2018-19 is effective for the Company for reporting periods beginning after December 15, 2019, with early adoption permitted. The Company is assessing the potential impact that the adoption of ASU 2018-19 will have on its consolidated financial statements. Fair Value Measurement In August 2018, the FASB issued ASU 2018-13, “Fair Value Measurement (Topic 820): Disclosure Framework - Changes to the Disclosure Requirements for Fair Value Measurement” (“ASU 2018-13”). ASU 2018-13 is intended to improve the effectiveness of disclosures required by entities regarding recurring and nonrecurring fair value measurements. ASU 2018-13 is effective for the Company for reporting periods beginning after December 15, 2019, with early adoption permitted. The adoption of ASU 2018-13 will not have a material impact on the Company's consolidated financial statements. Derivatives and Hedging In October 2018, the FASB issued ASU 2018-16, “Derivatives and Hedging (Topic 815): Inclusion of the Secured Overnight Financing Rate (SOFR) Overnight Index Swap (OIS) Rate as a Benchmark Interest Rate for Hedge Accounting Purposes” (“ASU 2018-16”). ASU 2018-16 permits the use of the overnight index swap rate based on the Secured Overnight Financing Rate (“SOFR”) to be used as a U.S. benchmark interest rate for purposes of applying hedge accounting under ASC 815. ASU 2018-16 is effective for the Company, which has already adopted ASU 2017-12, for reporting periods beginning after December 15, 2018 and is required to be adopted on a prospective basis for qualifying new or re-designated hedging relationships entered into on or after the date of adoption. The adoption of ASU 2018-16 will not have a material impact on the Company's consolidated financial statements. Consolidation In October 2018, the FASB issued ASU 2018-17, “Consolidation (Topic 810): Targeted Improvements to Related Party Guidance for Variable Interest Entities” (“ASU 2018-17”). ASU 2018-17 is intended to improve the accounting when considering indirect interests held through related parties under common control for determining whether fees paid to decision makers and service providers are variable interests. ASU 2018-17 is effective for the Company for reporting periods beginning after December 15, 2019, with early adoption permitted. The Company is assessing the potential impact that the adoption of ASU 2018-17 will have on its consolidated financial statements.</t>
  </si>
  <si>
    <t>Equity Offering Costs</t>
  </si>
  <si>
    <t xml:space="preserve">Equity Offering Costs Underwriting commissions and offering costs have been reflected as a reduction of additional paid-in capital. </t>
  </si>
  <si>
    <t>Treasury Stock</t>
  </si>
  <si>
    <t>Treasury Stock Boston Properties, Inc.’s share repurchases are reflected as treasury stock utilizing the cost method of accounting and are presented as a reduction to consolidated stockholders’ equity.</t>
  </si>
  <si>
    <t>Dividends</t>
  </si>
  <si>
    <t>Dividends Earnings and profits, which determine the taxability of dividends to stockholders, will differ from income reported for financial reporting purposes due to the differences for federal income tax purposes in the treatment of gains/losses on the sale of real property, revenue and expense recognition, compensation expense, and in the estimated useful lives and basis used to compute depreciation. The tax treatment of common dividends per share for federal income tax purposes is as follows: For the year ended December 31, 2018 2017 2016 Per Share % Per Share % Per Share % Ordinary income $ 2.79 78.17 % $ 2.86 98.29 % $ 2.76 90.51 % Capital gain income 0.78 21.83 % 0.05 1.71 % 0.29 9.49 % Total $ 3.57 (1) 100.00 % $ 2.91 (2) 100.00 % $ 3.05 (3) 100.00 % _____________ (1) The fourth quarter 2018 regular quarterly dividend was $0.95 per common share of which approximately $0.69 per common share was allocable to 2018 and approximately $0.26 per common share is allocable to 2019. (2) The fourth quarter 2017 regular quarterly dividend was $0.80 per common share of which approximately $0.47 per common share was allocable to 2017 and approximately $0.33 per common share is allocable to 2018. (3) The fourth quarter 2016 regular quarterly dividend was $0.75 per common share of which approximately $0.56 per common share was allocable to 2016 and approximately $0.19 per common share is allocable to 2017.</t>
  </si>
  <si>
    <t>Income Taxes</t>
  </si>
  <si>
    <t>Income Taxes Boston Properties, Inc. has elected to be treated as a REIT under Sections 856 through 860 of the Internal Revenue Code of 1986, as amended (the “Code”), commencing with its taxable year ended December 31, 1997. As a result, it generally will not be subject to federal corporate income tax on its taxable income that is distributed to its stockholders. A REIT is subject to a number of organizational and operational requirements, including a requirement that it currently distribute at least 90% of its annual taxable income (with certain adjustments). Boston Properties, Inc.’s policy is to distribute at least 100% of its taxable income. Accordingly, the only provision for federal income taxes in the accompanying consolidated financial statements relates to Boston Properties, Inc.’s consolidated taxable REIT subsidiaries. Boston Properties, Inc.’s taxable REIT subsidiaries did not have significant tax provisions or deferred income tax items. Boston Properties, Inc. has no uncertain tax positions recognized as of December 31, 2018 and 2017 . The Company owns a hotel property that it leases to one of its taxable REIT subsidiaries and that is managed by Marriott International, Inc. The hotel taxable REIT subsidiary, a wholly owned subsidiary of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the existing management agreement. The hotel taxable REIT subsidiary is subject to tax at the federal and state level and, accordingly, Boston Properties, Inc. has recorded a tax provision in its Consolidated Statements of Operations for the years ended December 31, 2018 , 2017 and 2016 . Certain entities included in Boston Properties, Inc.’s consolidated financial statements are subject to certain state and local taxes. These taxes are recorded as operating expenses in the accompanying consolidated financial statements. Boston Properties Limited Partnership Income Taxes The partners are required to report their respective share of Boston Properties Limited Partnership’s taxable income or loss on their respective tax returns and are liable for any related taxes thereon. Accordingly, the only provision for federal income taxes in the accompanying consolidated financial statements relates to Boston Properties Limited Partnership’s consolidated taxable REIT subsidiaries. Boston Properties Limited Partnership’s taxable REIT subsidiaries did not have significant tax provisions or deferred income tax items. Boston Properties Limited Partnership has no uncertain tax positions recognized as of December 31, 2018 and 2017 . The Company owns a hotel property which is managed through a taxable REIT subsidiary. The hotel taxable REIT subsidiary, a wholly owned subsidiary Boston Properties Limited Partnership, is the lessee pursuant to the lease for the hotel property. As lessor, Boston Properties Limited Partnership is entitled to a percentage of gross receipts from the hotel property. Marriott International, Inc. continues to manage the hotel property under the Marriott name and under terms of the existing management agreement. The hotel taxable REIT subsidiary is subject to tax at the federal and state level and, accordingly, Boston Properties Limited Partnership has recorded a tax provision in its Consolidated Statements of Operations for the years ended December 31, 2018 , 2017 and 2016 . Certain entities included in Boston Properties Limited Partnership’s consolidated financial statements are subject to certain state and local taxes. These taxes are recorded as operating expenses in the accompanying consolidated financial statements.</t>
  </si>
  <si>
    <t>Summary Of Significant Accounting Policies (Tables)</t>
  </si>
  <si>
    <t>Summary Of Significant Accounting Policies [Line Items]</t>
  </si>
  <si>
    <t>Property, Plant and Equipment [Table Text Block]</t>
  </si>
  <si>
    <t>Depreciation is computed on a straight-line basis over the estimated useful lives of the assets as follows: Land improvements 25 to 40 years Buildings and improvements 10 to 40 years Tenant improvements Shorter of useful life or terms of related lease Furniture, fixtures, and equipment 3 to 7 years</t>
  </si>
  <si>
    <t>Schedule of Finite-Lived Intangible Assets, Future Amortization Expense [Table Text Block]</t>
  </si>
  <si>
    <t>The following table summarizes the scheduled amortization of the Company’s acquired “above-” and “below-market” lease intangibles for each of the five succeeding years (in thousands). Acquired Above-Market Lease Intangibles Acquired Below-Market Lease Intangibles 2019 $ 7,099 $ 27,327 2020 5,394 10,462 2021 2,988 6,348 2022 314 5,669 2023 168 5,558 The following table summarizes the scheduled amortization of the Company’s acquired in-place lease intangibles for each of the five succeeding years (in thousands). Acquired In-Place Lease Intangibles 2019 $ 25,690 2020 13,051 2021 8,610 2022 4,798 2023 4,107</t>
  </si>
  <si>
    <t>Schedule Of Future Contractual Minimum Lease Payments Under Non-Cancelable Ground Leases [Table Text Block]</t>
  </si>
  <si>
    <t xml:space="preserve">The future contractual minimum lease payments to be made by the Company as of December 31, 2018 , under non-cancelable ground leases which expire on various dates through 2114 , are as follows: Years Ending December 31, (in thousands) 2019 $ 11,425 2020 18,425 2021 25,310 2022 8,894 2023 9,084 Thereafter 567,232 </t>
  </si>
  <si>
    <t>Capital Leases in Financial Statements of Lessee Disclosure [Text Block]</t>
  </si>
  <si>
    <t>Fair Value, by Balance Sheet Grouping [Table Text Block]</t>
  </si>
  <si>
    <t>The following table presents the aggregate carrying value of the Company’s related party note receivable, note receivable, mortgage notes payable, net, unsecured senior notes, net, unsecured line of credit and unsecured term loan, net and the Company’s corresponding estimate of fair value as of December 31, 2018 and December 31, 2017 (in thousands): December 31, 2018 December 31, 2017 Carrying Amount Estimated Fair Value Carrying Amount Estimated Fair Value Related party note receivable $ 80,000 $ 80,000 $ — $ — Note receivable 19,468 19,468 — — Total $ 99,468 $ 99,468 $ — $ — Mortgage notes payable, net $ 2,964,572 $ 2,903,925 $ 2,979,281 $ 3,042,920 Unsecured senior notes, net 7,544,697 7,469,338 7,247,330 7,461,615 Unsecured line of credit — — 45,000 45,000 Unsecured term loan, net 498,488 500,783 — — Total $ 11,007,757 $ 10,874,046 $ 10,271,611 $ 10,549,535</t>
  </si>
  <si>
    <t>Tax Treatment Of Common Dividends Per Share For Federal Tax Purposes, Table [Table Text Block]</t>
  </si>
  <si>
    <t>The tax treatment of common dividends per share for federal income tax purposes is as follows: For the year ended December 31, 2018 2017 2016 Per Share % Per Share % Per Share % Ordinary income $ 2.79 78.17 % $ 2.86 98.29 % $ 2.76 90.51 % Capital gain income 0.78 21.83 % 0.05 1.71 % 0.29 9.49 % Total $ 3.57 (1) 100.00 % $ 2.91 (2) 100.00 % $ 3.05 (3) 100.00 % _____________ (1) The fourth quarter 2018 regular quarterly dividend was $0.95 per common share of which approximately $0.69 per common share was allocable to 2018 and approximately $0.26 per common share is allocable to 2019. (2) The fourth quarter 2017 regular quarterly dividend was $0.80 per common share of which approximately $0.47 per common share was allocable to 2017 and approximately $0.33 per common share is allocable to 2018. (3) The fourth quarter 2016 regular quarterly dividend was $0.75 per common share of which approximately $0.56 per common share was allocable to 2016 and approximately $0.19 per common share is allocable to 2017.</t>
  </si>
  <si>
    <t>Real Estate (Tables)</t>
  </si>
  <si>
    <t>Real Estate Properties [Line Items]</t>
  </si>
  <si>
    <t>Schedule of Property Subject to or Available for Operating Lease</t>
  </si>
  <si>
    <t>Boston Properties, Inc. Real estate consisted of the following at December 31, 2018 and December 31, 2017 (in thousands): 2018 2017 Land $ 5,072,568 $ 5,080,679 Land held for future development (1) 200,498 204,925 Buildings and improvements 13,356,751 12,284,164 Tenant improvements 2,396,932 2,219,608 Furniture, fixtures and equipment 44,351 37,928 Construction in progress 578,796 1,269,338 Total 21,649,896 21,096,642 Less: Accumulated depreciation (4,897,777 ) (4,589,634 ) $ 16,752,119 $ 16,507,008 _______________ (1) Includes pre-development costs. Boston Properties Limited Partnership Real estate consisted of the following at December 31, 2018 and December 31, 2017 (in thousands): 2018 2017 Land $ 4,971,475 $ 4,976,303 Land held for future development (1) 200,498 204,925 Buildings and improvements 13,059,488 11,977,062 Tenant improvements 2,396,932 2,219,608 Furniture, fixtures and equipment 44,351 37,928 Construction in progress 578,796 1,269,338 Total 21,251,540 20,685,164 Less: Accumulated depreciation (4,800,475 ) (4,496,959 ) $ 16,451,065 $ 16,188,205 _______________ (1) Includes pre-development costs.</t>
  </si>
  <si>
    <t>Schedule of Future Minimum Lease Payments for Capital Leases [Table Text Block]</t>
  </si>
  <si>
    <t>As of November 29, 2018, future minimum lease payments related to the recognized portion of the capital lease are as follows (in thousands): Period from November 29, 2018 through December 31, 2018 $ 1,385 2019 427 2020 11,132 Total expected minimum lease payments 12,944 Interest portion (547 ) Present value of expected net minimum lease payments $ 12,397</t>
  </si>
  <si>
    <t>Deferred Charges (Tables)</t>
  </si>
  <si>
    <t>Deferred charges consisted of the following at December 31, 2018 and December 31, 2017 (in thousands): 2018 2017 Leasing costs, including lease related intangibles $ 1,191,297 $ 1,147,181 Financing costs 12,796 14,991 1,204,093 1,162,172 Less: Accumulated amortization (525,369 ) (483,134 ) $ 678,724 $ 679,038</t>
  </si>
  <si>
    <t>Investments in Unconsolidated Joint Ventures (Tables)</t>
  </si>
  <si>
    <t>Schedule of Equity Method Investments [Line Items]</t>
  </si>
  <si>
    <t>The investments in unconsolidated joint ventures consist of the following at December 31, 2018 and 2017 : Carrying Value of Investment (1) Entity Properties Nominal % Ownership December 31, December 31, (in thousands) Square 407 Limited Partnership Market Square North 50.0 % $ (6,424 ) $ (8,258 ) The Metropolitan Square Associates LLC Metropolitan Square 20.0 % 2,644 3,339 BP/CRF 901 New York Avenue LLC 901 New York Avenue 25.0 % (2) (13,640 ) (13,811 ) WP Project Developer LLC Wisconsin Place Land and Infrastructure 33.3 % (3) 38,214 39,710 Annapolis Junction NFM LLC Annapolis Junction 50.0 % (4) 25,268 18,381 540 Madison Venture LLC 540 Madison Avenue 60.0 % 66,391 66,179 500 North Capitol Venture LLC 500 North Capitol Street, NW 30.0 % (5,026 ) (3,876 ) 501 K Street LLC 1001 6th Street 50.0 % (5) 42,557 42,657 Podium Developer LLC The Hub on Causeway - Podium 50.0 % 69,302 67,120 Residential Tower Developer LLC The Hub on Causeway - Residential 50.0 % 47,505 28,212 Hotel Tower Developer LLC The Hub on Causeway - Hotel Air Rights 50.0 % 3,022 1,690 Office Tower Developer LLC 100 Causeway Street 50.0 % (6) 23,804 — 1265 Main Office JV LLC 1265 Main Street 50.0 % 3,918 4,641 BNY Tower Holdings LLC Dock 72 50.0 % 82,520 72,104 CA-Colorado Center Limited Partnership Colorado Center 50.0 % 253,495 254,440 7750 Wisconsin Avenue LLC 7750 Wisconsin Avenue 50.0 % (6) 69,724 21,452 BP-M 3HB Venture LLC 3 Hudson Boulevard 25.0 % 46,993 — SMBP Venture LP Santa Monica Business Park 55.0 % 180,952 — $ 931,219 $ 593,980 _______________ (1) Investments with deficit balances aggregating approximately $25.1 million and $25.9 million at December 31, 2018 and 2017 , respectively, are included within Other Liabilities in the Company’s Consolidated Balance Sheets. (2) The Company’s economic ownership has increased based on the achievement of certain return thresholds. (3) The Company’s wholly-owned subsidiary that owns Wisconsin Place Office also owns a 33.3% interest in the joint venture entity that owns the land, parking garage and infrastructure of the project. (4) The joint venture owns three in-service buildings and two undeveloped land parcels. (5)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6) This entity is a VIE (See Note 1 ).</t>
  </si>
  <si>
    <t>Schedule Of Balance Sheets Of The Unconsolidated Joint Ventures [Text Block]</t>
  </si>
  <si>
    <t>The combined summarized balance sheets of the Company’s unconsolidated joint ventures are as follows: December 31, December 31, (in thousands) ASSETS Real estate and development in process, net $ 3,545,906 $ 1,768,996 Other assets 543,512 367,743 Total assets $ 4,089,418 $ 2,136,739 LIABILITIES AND MEMBERS’/PARTNERS’ EQUITY Mortgage and notes payable, net $ 2,017,609 $ 1,437,440 Other liabilities 582,006 99,215 Members’/Partners’ equity 1,489,803 600,084 Total liabilities and members’/partners’ equity $ 4,089,418 $ 2,136,739 Company’s share of equity $ 622,498 $ 286,495 Basis differentials (1) 308,721 307,485 Carrying value of the Company’s investments in unconsolidated joint ventures (2) $ 931,219 $ 593,980 _______________ (1)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8 and 2017 , there was an aggregate basis differential of approximately $316.7 million and $322.5 million ,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 (2) Investments with deficit balances aggregating approximately $25.1 million and $25.9 million at December 31, 2018 and 2017 , respectively, have been reflected within Other Liabilities in the Company’s Consolidated Balance Sheets.</t>
  </si>
  <si>
    <t>Statements Of Operations Of The Joint Ventures</t>
  </si>
  <si>
    <t xml:space="preserve">The combined summarized statements of operations of the Company’s unconsolidated joint ventures are as follows: For the year ended December 31, 2018 2017 2016 (in thousands) Total revenue (1) $ 271,951 $ 222,517 $ 177,182 Expenses Operating 106,610 90,542 76,741 Depreciation and amortization (2) 103,079 57,079 44,989 Total expenses 209,689 147,621 121,730 Other income (expense) Interest expense (71,308 ) (46,371 ) (34,016 ) Gain on sale of real estate 16,951 — — Net income $ 7,905 $ 28,525 $ 21,436 Company’s share of net income $ 8,084 $ 18,439 $ 9,873 Basis differential (3) (5,862 ) (7,207 ) (1,799 ) Income from unconsolidated joint ventures $ 2,222 $ 11,232 $ 8,074 Gain on sale of investment in unconsolidated joint venture $ — $ — $ 59,370 _______________ (1) Includes straight-line rent adjustments of approximately $15.9 million , $21.7 million and $18.1 million for the years ended December 31, 2018 , 2017 and 2016 , respectively. (2) 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 . (3) Includes straight-line rent adjustments of approximately $2.4 million , $1.9 million and $1.4 million for the years ended December 31, 2018, 2017 and 2016, respectively. Also includes net above-/below-market rent adjustments of approximately $1.6 million , $2.9 million and $0.9 million for the years ended December 31, 2018, 2017 and 2016, respectively. </t>
  </si>
  <si>
    <t>Santa Monica Business Park [Member]</t>
  </si>
  <si>
    <t>Schedule of Asset Acquistion [Table Text Block]</t>
  </si>
  <si>
    <t>The following table summarizes the allocation of the joint venture's aggregate purchase price for Santa Monica Business Park at the date of acquisition (in thousands). Land and improvements $ 100,453 Leasehold interest in land 248,944 Site improvements 13,379 Building and improvements 593,669 Tenant improvements 31,329 In-place lease intangibles 47,955 Above-market lease intangible 4,495 Below-market lease intangible (17,503 ) Capital lease obligation (396,008 ) Net assets acquired $ 626,713</t>
  </si>
  <si>
    <t>Mortgage Notes Payable, Net Schedule of Aggregate Principal Payments On Mortgage Notes (Tables)</t>
  </si>
  <si>
    <t>Mortgage Notes Payable [Abstract]</t>
  </si>
  <si>
    <t>Schedule of Aggregate Principal Payments On Mortgage Notes [Table Text Block]</t>
  </si>
  <si>
    <t>Contractual aggregate principal payments of mortgage notes payable at December 31, 2018 are as follows (in thousands): Principal Payments 2019 $ 19,670 2020 20,766 2021 40,182 2022 614,710 2023 — Thereafter 2,300,000 Total aggregate principal payments 2,995,328 Deferred financing costs, net (30,756 ) Total carrying value of mortgage notes payable, net $ 2,964,572</t>
  </si>
  <si>
    <t>Unsecured Senior Notes (Tables)</t>
  </si>
  <si>
    <t>Schedule of Senior Notes</t>
  </si>
  <si>
    <t>The following summarizes the unsecured senior notes outstanding as of December 31, 2018 (dollars in thousands): Coupon/ Stated Rate Effective Rate(1) Principal Amount Maturity Date(2) 10 Year Unsecured Senior Notes 5.625 % 5.708 % $ 700,000 November 15, 2020 10 Year Unsecured Senior Notes 4.125 % 4.289 % 850,000 May 15, 2021 11 Year Unsecured Senior Notes 3.850 % 3.954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Total principal 7,600,000 Net unamortized discount (18,722 ) Deferred financing costs, net (36,581 ) Total $ 7,544,697 _______________ (1) Yield on issuance date including the effects of discounts on the notes, settlements of interest rate contracts and the amortization of financing costs. (2) No principal amounts are due prior to maturity.</t>
  </si>
  <si>
    <t>Noncontrolling Interests (Tables)</t>
  </si>
  <si>
    <t>Entity Information [Line Items]</t>
  </si>
  <si>
    <t>Dividends Declared [Table Text Block]</t>
  </si>
  <si>
    <t>The following table presents Boston Properties, Inc.’s dividends per share and Boston Properties Limited Partnership’s distributions per OP Unit and LTIP Unit paid or payable in 2018 : Record Date Payment Date Dividend (Per Share) Distribution (Per Unit) December 31, 2018 January 30, 2019 $0.95 $0.95 September 28, 2018 October 31, 2018 $0.95 $0.95 June 29, 2018 July 31, 2018 $0.80 $0.80 March 29, 2018 April 30, 2018 $0.80 $0.80 December 29, 2017 January 30, 2018 $0.80 $0.80</t>
  </si>
  <si>
    <t>Schedule Of Noncontrolling Interest Property Partnerships [Table Text Block]</t>
  </si>
  <si>
    <t>The following table reflects the activity of the noncontrolling interests—property partnerships for the years ended December 31, 2018 , 2017 and 2016 (in thousands): Balance at December 31, 2015 $ 1,574,400 Capital contributions 10,756 Net loss (2,068 ) Accumulated other comprehensive loss (877 ) Distributions (51,564 ) Balance at December 31, 2016 1,530,647 Capital contributions (1) 161,585 Net income 47,832 Accumulated other comprehensive loss (2,128 ) Distributions (54,176 ) Balance at December 31, 2017 1,683,760 Capital contributions 46,701 Net income 62,909 Accumulated other comprehensive income 576 Distributions (82,501 ) Balance at December 31, 2018 $ 1,711,445</t>
  </si>
  <si>
    <t>Schedule Of Noncontrolling Interest Common Units [Table Text Block]</t>
  </si>
  <si>
    <t>The following table reflects the activity of noncontrolling interests—redeemable common units of Boston Properties Limited Partnership for the years ended December 31, 2018 , 2017 and 2016 (in thousands): Balance at December 31, 2015 $ 2,286,689 Contributions 31,395 Net income 59,260 Distributions (49,087 ) Conversion of redeemable partnership units (6,461 ) Unearned compensation (3,464 ) Other comprehensive loss (4,379 ) Adjustment to reflect redeemable partnership units at redemption value (51,913 ) Balance at December 31, 2016 2,262,040 Contributions 31,743 Net income 52,210 Distributions (54,494 ) Conversion of redeemable partnership units (16,916 ) Unearned compensation 1,650 Cumulative effect of a change in accounting principle (1,763 ) Other comprehensive income 206 Adjustment to reflect redeemable partnership units at redemption value 17,587 Balance at December 31, 2017 2,292,263 Contributions 34,680 Net income 66,807 Distributions (62,731 ) Conversion of redeemable partnership units (2,880 ) Unearned compensation 2,181 Cumulative effect of a change in accounting principle 563 Other comprehensive income 304 Adjustment to reflect redeemable partnership units at redemption value (330,596 ) Balance at December 31, 2018 $ 2,000,591</t>
  </si>
  <si>
    <t>The following table presents Boston Properties Limited Partnership’s distributions on the OP Units and LTIP Units (including the 2012 OPP Units, 2013 MYLTIP Units, 2014 MYLTIP Units and, after the February 4, 2018 measurement date, the 2015 MYLTIP Units) and its distributions on the 2015 MYLTIP Units (prior to the February 4, 2018 measurement date), 2016 MYLTIP Units, 2017 MYLTIP Units and 2018 MYLTIP Units (after the February 5, 2018 issuance date) paid in 2018: Record Date Payment Date Distributions per OP Unit and LTIP Unit Distributions per MYLTIP Unit December 31, 2018 January 30, 2019 $0.95 $0.095 September 28, 2018 October 31, 2018 $0.95 $0.095 June 29, 2018 July 31, 2018 $0.80 $0.080 March 29, 2018 April 30, 2018 $0.80 $0.080 December 29, 2017 January 30, 2018 $0.80 $0.080</t>
  </si>
  <si>
    <t>Stockholders' Equity / Partners' Capital (Tables)</t>
  </si>
  <si>
    <t>Class of Stock [Line Items]</t>
  </si>
  <si>
    <t>Series B Preferred Stock [Member]</t>
  </si>
  <si>
    <t>The following table presents Boston Properties Inc.’s dividends per share on its outstanding Series B Preferred Stock paid or payable in 2018 : Record Date Payment Date Dividend (Per Share) February 4, 2019 February 15, 2019 $32.8125 November 2, 2018 November 15, 2018 $32.8125 August 3, 2018 August 15, 2018 $32.8125 May 4, 2018 May 15, 2018 $32.8125 February 2, 2018 February 15, 2018 $32.8125</t>
  </si>
  <si>
    <t>Schedule Of Changes In Partners Capital Unit [Table Text Block]</t>
  </si>
  <si>
    <t>The following table presents the changes in the issued and outstanding partners’ capital units since January 1, 2016 : General Partner Units Limited Partner Units Total Partners’ Outstanding at December 31, 2015 1,715,092 151,864,874 153,579,966 Units issued to Boston Properties, Inc. related to Common Stock issued under the Employee Stock Purchase Plan 72 5,623 5,695 Units issued to Boston Properties, Inc. related to Common Stock issued under the Stock Option and Incentive Plan, net 172 13,485 13,657 Units issued to Boston Properties, Inc. related to Common Stock issued in exchange for OP Units 2,407 188,450 190,857 Outstanding at December 31, 2016 1,717,743 152,072,432 153,790,175 Units issued to Boston Properties, Inc. related to Common Stock issued under the Employee Stock Purchase Plan 21 6,296 6,317 Units issued to Boston Properties, Inc. related to Common Stock issued under the Stock Option and Incentive Plan, net 111 33,046 33,157 Units issued to Boston Properties, Inc. related to Common Stock issued in exchange for OP Units 1,665 493,972 495,637 Outstanding at December 31, 2017 1,719,540 152,605,746 154,325,286 Units issued to Boston Properties, Inc. related to Common Stock issued under the Employee Stock Purchase Plan 132 6,136 6,268 Units issued to Boston Properties, Inc. related to Common Stock issued under the Stock Option and Incentive Plan, net 919 42,869 43,788 Units issued to Boston Properties, Inc. related to Common Stock issued in exchange for OP Units 1,745 81,391 83,136 Outstanding at December 31, 2018 1,722,336 152,736,142 154,458,478</t>
  </si>
  <si>
    <t>Schedule of Changes in Series B Preferred Units [Table Text Block]</t>
  </si>
  <si>
    <t>The following table reflects the activity of the Series B Preferred Units for the years ended December 31, 2018 , 2017 and 2016 (in thousands), which activity is included within Boston Properties Limited Partnership’s Consolidated Statements of Partners’ Capital: Balance at December 31, 2015 $ 193,623 Net income 10,500 Distributions (10,500 ) Balance at December 31, 2016 193,623 Net income 10,500 Distributions (10,500 ) Balance at December 31, 2017 193,623 Net income 10,500 Distributions (10,500 ) Balance at December 31, 2018 $ 193,623</t>
  </si>
  <si>
    <t>Future Minimum Rents (Tables)</t>
  </si>
  <si>
    <t>Schedule of Future Minimum Rental Payments for Operating Leases [Table Text Block]</t>
  </si>
  <si>
    <t>The future contractual minimum lease payments to be received (excluding operating expense reimbursements) by the Company as of December 31, 2018 , under non-cancelable operating leases which expire on various dates through 2049 , are as follows: Years Ending December 31, (in thousands) 2019 $ 2,088,171 2020 2,106,963 2021 2,015,031 2022 1,838,699 2023 1,736,636 Thereafter 12,295,464</t>
  </si>
  <si>
    <t>Segment Information (Tables)</t>
  </si>
  <si>
    <t>Schedule Of Reconciliation Of Net Operating Income To Net Income</t>
  </si>
  <si>
    <t>Boston Properties, Inc. Year ended December 31, 2018 2017 2016 (in thousands) Net income attributable to Boston Properties, Inc. common shareholders $ 572,347 $ 451,939 $ 502,285 Add: Preferred dividends 10,500 10,500 10,500 Noncontrolling interest—common units of the Operating Partnership 66,807 52,210 59,260 Noncontrolling interests in property partnerships 62,909 47,832 (2,068 ) Losses from interest rate contracts — — 140 Interest expense 378,168 374,481 412,849 Impairment losses 11,812 — 1,783 Depreciation and amortization expense 645,649 617,547 694,403 Transaction costs 1,604 668 2,387 Payroll and related costs from management services contracts 9,590 — — General and administrative expense 121,722 113,715 105,229 Less: Gains (losses) from early extinguishments of debt (16,490 ) 496 (371 ) Gains (losses) from investments in securities (1,865 ) 3,678 2,273 Interest and other income 10,823 5,783 7,230 Gains on sales of real estate 182,356 7,663 80,606 Gain on sale of investment in unconsolidated joint venture — — 59,370 Income from unconsolidated joint ventures 2,222 11,232 8,074 Direct reimbursements of payroll and related costs from management services contracts 9,590 — — Development and management services revenue 45,158 34,605 28,284 Net Operating Income $ 1,649,314 $ 1,605,435 $ 1,601,302 Boston Properties Limited Partnership Year ended December 31, 2018 2017 2016 (in thousands) Net income attributable to Boston Properties Limited Partnership common unitholders $ 656,903 $ 512,866 $ 575,341 Add: Preferred distributions 10,500 10,500 10,500 Noncontrolling interests in property partnerships 62,909 47,832 (2,068 ) Losses from interest rate contracts — — 140 Interest expense 378,168 374,481 412,849 Impairment losses 10,181 — 1,783 Depreciation and amortization expense 637,891 609,407 682,776 Transaction costs 1,604 668 2,387 Payroll and related costs from management services contracts 9,590 — — General and administrative expense 121,722 113,715 105,229 Less: Gains (losses) from early extinguishments of debt (16,490 ) 496 (371 ) Gains (losses) from investments in securities (1,865 ) 3,678 2,273 Interest and other income 10,823 5,783 7,230 Gains on sales of real estate 190,716 8,240 82,775 Gain on sale of investment in unconsolidated joint venture — — 59,370 Income from unconsolidated joint ventures 2,222 11,232 8,074 Direct reimbursements of payroll and related costs from management services contracts 9,590 — — Development and management services revenue 45,158 34,605 28,284 Net Operating Income $ 1,649,314 $ 1,605,435 $ 1,601,302</t>
  </si>
  <si>
    <t>Schedule Of Segment Information By Geographic Area And Property Type</t>
  </si>
  <si>
    <t>Information by geographic area and property type (dollars in thousands): For the year ended December 31, 2018 : Boston New York San Francisco Washington, DC Total Rental Revenue: Office $ 838,341 $ 959,050 $ 397,180 $ 396,088 $ 2,590,659 Residential 6,694 — — 15,857 22,551 Hotel 49,118 — — — 49,118 Total 894,153 959,050 397,180 411,945 2,662,328 % of Grand Totals 33.59 % 36.02 % 14.92 % 15.47 % 100.00 % Rental Expenses: Office 315,653 377,992 130,016 142,886 966,547 Residential 3,632 — — 8,972 12,604 Hotel 33,863 — — — 33,863 Total 353,148 377,992 130,016 151,858 1,013,014 % of Grand Totals 34.86 % 37.32 % 12.83 % 14.99 % 100.00 % Net operating income $ 541,005 $ 581,058 $ 267,164 $ 260,087 $ 1,649,314 % of Grand Totals 32.80 % 35.23 % 16.20 % 15.77 % 100.00 % For the year ended December 31, 2017 : Boston New York San Francisco Washington, DC Total Rental Revenue: Office $ 776,279 $ 969,371 $ 345,519 $ 414,103 $ 2,505,272 Residential 4,745 — — 11,851 16,596 Hotel 45,603 — — — 45,603 Total 826,627 969,371 345,519 425,954 2,567,471 % of Grand Totals 32.20 % 37.75 % 13.46 % 16.59 % 100.00 % Rental Expenses: Office 301,097 372,810 105,253 144,515 923,675 Residential 2,044 — — 4,258 6,302 Hotel 32,059 — — — 32,059 Total 335,200 372,810 105,253 148,773 962,036 % of Grand Totals 34.84 % 38.76 % 10.94 % 15.46 % 100.00 % Net operating income $ 491,427 $ 596,561 $ 240,266 $ 277,181 $ 1,605,435 % of Grand Totals 30.61 % 37.15 % 14.97 % 17.27 % 100.00 % For the year ended December 31, 2016 : Boston New York San Francisco Washington, DC Total Rental Revenue: Office $ 727,265 $ 1,012,518 $ 318,609 $ 402,561 $ 2,460,953 Residential 4,812 — — 11,887 16,699 Hotel 44,884 — — — 44,884 Total 776,961 1,012,518 318,609 414,448 2,522,536 % of Grand Totals 30.80 % 40.14 % 12.63 % 16.43 % 100.00 % Rental Expenses: Office 282,827 363,188 100,787 135,890 882,692 Residential 2,708 — — 4,368 7,076 Hotel 31,466 — — — 31,466 Total 317,001 363,188 100,787 140,258 921,234 % of Grand Totals 34.41 % 39.42 % 10.94 % 15.23 % 100.00 % Net operating income $ 459,960 $ 649,330 $ 217,822 $ 274,190 $ 1,601,302 % of Grand Totals 28.73 % 40.55 % 13.60 % 17.12 % 100.00 %</t>
  </si>
  <si>
    <t>Earnings Per Share / Common Unit (Tables)</t>
  </si>
  <si>
    <t>Computation Of Basic And Diluted Earnings Per Share / Unit</t>
  </si>
  <si>
    <t xml:space="preserve"> For the Year Ended December 31, 2018 Income (Numerator) Shares (Denominator) Per Share Amount (in thousands, except for per share amounts) Basic Earnings: Net income attributable to Boston Properties, Inc. common shareholders $ 572,347 154,427 $ 3.71 Allocation of undistributed earnings to participating securities (101 ) — — Net income attributable to Boston Properties, Inc. common shareholders $ 572,246 154,427 $ 3.71 Effect of Dilutive Securities: Stock Based Compensation — 255 (0.01 ) Diluted Earnings: Net income attributable to Boston Properties, Inc. common shareholders $ 572,246 154,682 $ 3.70 For the Year Ended December 31, 2017 Income (Numerator) Shares (Denominator) Per Share Amount (in thousands, except for per share amounts) Basic Earnings: Net income attributable to Boston Properties, Inc. common shareholders $ 451,939 154,190 $ 2.93 Effect of Dilutive Securities: Stock Based Compensation — 200 — Diluted Earnings: Net income attributable to Boston Properties, Inc. common shareholders $ 451,939 154,390 $ 2.93 For the Year Ended December 31, 2016 Income (Numerator) Shares (Denominator) Per Share Amount (in thousands, except for per share amounts) Basic Earnings: Net income attributable to Boston Properties, Inc. common shareholders $ 502,285 153,715 $ 3.27 Allocation of undistributed earnings to participating securities (283 ) — — Net income attributable to Boston Properties, Inc. common shareholders $ 502,002 153,715 $ 3.27 Effect of Dilutive Securities: Stock Based Compensation — 262 (0.01 ) Diluted Earnings: Net income attributable to Boston Properties, Inc. common shareholders $ 502,002 153,977 $ 3.26 </t>
  </si>
  <si>
    <t xml:space="preserve">Included in the number of units (the denominator) below are approximately 17,485,000 , 17,471,000 and 17,646,000 redeemable common units for the years ended December 31, 2018 , 2017 and 2016 , respectively. For the Year Ended December 31, 2018 Income (Numerator) Units (Denominator) Per Unit Amount (in thousands, except for per unit amounts) Basic Earnings: Net income attributable to Boston Properties Limited Partnership common unitholders $ 656,903 171,912 $ 3.82 Allocation of undistributed earnings to participating securities (113 ) — — Net income attributable to Boston Properties Limited Partnership common unitholders $ 656,790 171,912 $ 3.82 Effect of Dilutive Securities: Stock Based Compensation — 255 (0.01 ) Diluted Earnings: Net income attributable to Boston Properties Limited Partnership common unitholders $ 656,790 172,167 $ 3.81 For the Year Ended December 31, 2017 Income (Numerator) Units (Denominator) Per Unit Amount (in thousands, except for per unit amounts) Basic Earnings: Net income attributable to Boston Properties Limited Partnership common unitholders $ 512,866 171,661 $ 2.99 Effect of Dilutive Securities: Stock Based Compensation — 200 (0.01 ) Diluted Earnings: Net income attributable to Boston Properties Limited Partnership common unitholders $ 512,866 171,861 $ 2.98 For the Year Ended December 31, 2016 Income (Numerator) Units (Denominator) Per Unit Amount (in thousands, except for per unit amounts) Basic Earnings: Net income attributable to Boston Properties Limited Partnership common unitholders $ 575,341 171,361 $ 3.36 Allocation of undistributed earnings to participating securities (316 ) — — Net income attributable to Boston Properties Limited Partnership common unitholders $ 575,025 171,361 $ 3.36 Effect of Dilutive Securities: Stock Based Compensation — 262 (0.01 ) Diluted Earnings: Net income attributable to Boston Properties Limited Partnership common unitholders $ 575,025 171,623 $ 3.35 </t>
  </si>
  <si>
    <t>Stock Option and Incentive Plan (Tables)</t>
  </si>
  <si>
    <t>Stock Option and Incentive Plan and Stock Purchase Plan [Abstract]</t>
  </si>
  <si>
    <t>Share-based Compensation, Stock Options, Activity [Table Text Block]</t>
  </si>
  <si>
    <t>A summary of the status of Boston Properties, Inc.’s stock options as of December 31, 2018 , 2017 and 2016 and changes during the years then ended are presented below: Shares Weighted-Average Exercise Price Outstanding at December 31, 2015 547,129 $ 96.38 Exercised — $ — Outstanding at December 31, 2016 547,129 $ 96.38 Exercised (6,688 ) $ 99.15 Outstanding at December 31, 2017 540,441 $ 96.35 Exercised — $ — Outstanding at December 31, 2018 540,441 $ 96.35</t>
  </si>
  <si>
    <t>Schedule of Stock Options Outstanding [Table Text Block]</t>
  </si>
  <si>
    <t>The following table summarizes information about Boston Properties, Inc.’s stock options outstanding at December 31, 2018 : Options Outstanding Options Exercisable Number Outstanding at 12/31/18 Weighted-Average Remaining Contractual Life Exercise Price Number Exercisable at 12/31/18 Exercise Price 118,502 2.1 years $ 86.86 118,502 $ 86.86 54,282 4.3 years $ 95.69 54,282 $ 95.69 202,030 4.1 years $ 98.46 202,030 $ 98.46 165,627 3.1 years $ 100.77 165,627 $ 100.77</t>
  </si>
  <si>
    <t>Selected Interim Financial Information (unaudited) (Tables)</t>
  </si>
  <si>
    <t>Quarterly Financial Information [Table Text Block]</t>
  </si>
  <si>
    <t>Boston Properties, Inc. The tables below reflect Boston Properties, Inc.’s selected quarterly information for the years ended December 31, 2018 and 2017 . 2018 Quarter Ended March 31, June 30, September 30, December 31, (in thousands, except for per share amounts) Total revenue $ 661,151 $ 664,484 $ 686,284 $ 705,157 Net income $ 216,312 $ 160,565 $ 150,445 $ 185,241 Net income attributable to Boston Properties, Inc. common shareholders $ 176,021 $ 128,681 $ 119,118 $ 148,529 Income attributable to Boston Properties, Inc. per share—basic $ 1.14 $ 0.83 $ 0.77 $ 0.96 Income attributable to Boston Properties, Inc. per share—diluted $ 1.14 $ 0.83 $ 0.77 $ 0.96 2017 Quarter Ended March 31, June 30, September 30, December 31, (in thousands, except for per share amounts) Total revenue $ 632,228 $ 656,907 $ 657,712 $ 655,229 Net income $ 115,564 $ 167,010 $ 147,704 $ 132,203 Net income attributable to Boston Properties, Inc. common shareholders $ 97,083 $ 133,709 $ 117,337 $ 103,829 Income attributable to Boston Properties, Inc. per share—basic $ 0.63 $ 0.87 $ 0.76 $ 0.67 Income attributable to Boston Properties, Inc. per share—diluted $ 0.63 $ 0.87 $ 0.76 $ 0.67 Boston Properties Limited Partnership The tables below reflect Boston Properties Limited Partnership’s selected quarterly information for the years ended December 31, 2018 and 2017 . 2018 Quarter Ended March 31, June 30, September 30, December 31, (in thousands, except for per unit amounts) Total revenue $ 661,151 $ 664,484 $ 686,284 $ 705,157 Net income $ 220,766 $ 162,986 $ 153,676 $ 192,884 Net income attributable to Boston Properties Limited Partnership common unitholders $ 200,907 $ 145,961 $ 136,201 $ 173,834 Income attributable to Boston Properties Limited Partnership per unit—basic $ 1.17 $ 0.85 $ 0.79 $ 1.01 Income attributable to Boston Properties Limited Partnership per unit—diluted $ 1.17 $ 0.85 $ 0.79 $ 1.01 2017 Quarter Ended March 31, June 30, September 30, December 31, (in thousands, except for per unit amounts) Total revenue $ 632,228 $ 656,907 $ 657,712 $ 655,229 Net income $ 117,711 $ 169,672 $ 149,658 $ 134,157 Net income attributable to Boston Properties Limited Partnership common unitholders $ 110,662 $ 151,844 $ 132,693 $ 117,667 Income attributable to Boston Properties Limited Partnership per unit—basic $ 0.64 $ 0.88 $ 0.77 $ 0.69 Income attributable to Boston Properties Limited Partnership per unit—diluted $ 0.64 $ 0.88 $ 0.77 $ 0.68</t>
  </si>
  <si>
    <t>Real Estate and Accumulated Depreciation Real Estate and Accumulated Depreciation (Tables)</t>
  </si>
  <si>
    <t>Real Estate and Accumulated Depreciation, By Property [Table Text Block]</t>
  </si>
  <si>
    <t>Boston Properties, Inc. Schedule 3 - Real Estate and Accumulated Depreciation December 31, 2018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767 Fifth Avenue (the General Motors Building) Office New York, NY $ 2,270,534 $ 1,796,252 $ 1,532,654 $ 189,657 $ 1,796,252 $ 1,722,311 $ — $ — $ 3,518,563 $ 271,534 1968 2013 (1) Prudential Center Office Boston, MA — 92,077 948,357 532,802 115,638 1,457,494 104 — 1,573,236 550,109 1965/1993/2002/2016-2017 1998/1999/2000 (1) Embarcadero Center Office San Francisco, CA — 179,697 847,410 368,967 195,987 1,200,087 — — 1,396,074 612,981 1970/1989 1998-1999 (1) 399 Park Avenue Office New York, NY — 339,200 700,358 247,092 354,107 932,543 — — 1,286,650 332,911 1961/2018 2002 (1) Salesforce Tower Office San Francisco, CA — 200,349 919,565 — 200,349 919,565 — — 1,119,914 9,509 2018 2013 (1) 601 Lexington Avenue Office New York, NY 658,792 241,600 494,782 361,985 289,639 637,044 — 171,684 1,098,367 272,936 1977/1997 2001 (1) 200 Clarendon Street and Garage Office Boston, MA — 219,543 667,884 164,073 219,616 822,218 9,666 — 1,051,500 192,137 1976 2010 (1) 250 West 55th Street Office New York, NY — 285,263 603,167 48,642 285,263 651,809 — — 937,072 94,434 2014 2007 (1) 100 Federal Street Office Boston, MA — 131,067 435,954 99,702 131,067 535,656 — — 666,723 105,536 1971-1975/2017 2012 (1) Carnegie Center Office Princeton, NJ — 107,997 389,359 158,752 108,948 543,974 3,186 — 656,108 241,570 1983-2016 1998/1999/2000/2007/2014/2017 (1) Times Square Tower Office New York, NY — 165,413 380,438 94,451 169,193 471,109 — — 640,302 206,067 2004 2000 (1) Atlantic Wharf Office Boston, MA — 63,988 454,537 17,184 63,988 471,721 — — 535,709 116,238 2011 2007 (1) 510 Madison Avenue Office New York, NY — 103,000 253,665 24,992 103,000 278,657 — — 381,657 62,507 2012 2010 (1) Fountain Square Office Reston, VA — 56,853 306,298 3,170 56,853 309,468 — — 366,321 68,390 1986-1990 2012 (1) 599 Lexington Avenue Office New York, NY — 81,040 100,507 174,213 87,852 267,908 — — 355,760 170,678 1986 1997 (1) 680 Folsom Street Office San Francisco, CA — 72,545 219,766 7,829 72,545 227,595 — — 300,140 38,230 2014 2012 (1) 601 Massachusetts Avenue Office Washington, DC — 95,310 165,173 3,900 95,322 169,061 — — 264,383 18,263 2016 2008 (1) South of Market and Democracy Tower Office Reston, VA — 13,603 237,479 12,428 13,687 249,823 — — 263,510 91,072 2008-2009 2003 (1) Bay Colony Corporate Center Office Waltham, MA — 18,789 148,451 77,133 18,789 225,584 — — 244,373 68,903 1985-1989 2011 (1) Gateway Center Office San Francisco, CA — 28,255 139,245 64,831 30,627 201,704 — — 232,331 107,640 1984/1986/2002 1999 (1) 535 Mission Street Office San Francisco, CA — 40,933 148,378 3,259 40,933 151,637 — — 192,570 20,576 2015 2013 (1) 2200 Pennsylvania Avenue Office Washington, DC — — 183,541 4,535 — 188,076 — — 188,076 52,280 2011 2008 (1) Mountain View Research Park Office Mountain View, CA — 95,066 68,373 9,988 95,066 78,361 — — 173,427 17,866 1977-1981/2007-2013 2013 (1) Reservoir Place Office Waltham, MA — 18,605 104,124 45,144 20,108 147,765 — — 167,873 64,683 1955/1987/2017 1997/1998 (1) 1330 Connecticut Avenue Office Washington, DC — 25,982 82,311 36,089 27,135 117,247 — — 144,382 27,535 1984/2018 2004 (1) Kingstowne Towne Center Office Alexandria, VA — 18,021 109,038 2,098 18,062 111,095 — — 129,157 41,469 2003-2006 2007 (1) Boston Properties, Inc. Schedule 3 - Real Estate and Accumulated Depreciation December 31, 2018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One Freedom Square Office Reston, VA — 9,929 84,504 32,256 11,293 115,396 — — 126,689 54,652 2000 2003 (1) Capital Gallery Office Washington, DC — 4,725 29,565 87,231 8,662 112,859 — — 121,521 67,759 1981/2006 2007 (1) Weston Corporate Center Office Weston, MA — 25,753 92,312 (123 ) 25,854 92,088 — — 117,942 26,176 2010 2001 (1) Two Freedom Square Office Reston, VA — 13,930 77,739 23,427 15,420 99,676 — — 115,096 51,291 2001 2003 (1) One and Two Reston Overlook Office Reston, VA — 16,456 66,192 24,181 16,179 90,650 — — 106,829 47,668 1999 2000 (1) 140 Kendrick Street Office Needham, MA — 18,095 66,905 17,553 19,092 83,461 — — 102,553 32,360 2000 2004 (1) Discovery Square Office Reston, VA — 11,198 71,782 17,753 12,533 88,200 — — 100,733 39,574 2001 2003 (1) 355 Main Street Office Cambridge, MA — 18,863 53,346 23,701 21,173 74,737 — — 95,910 23,691 1981/1996/2013 2006 (1) 10 CityPoint Office Waltham, MA — 1,953 85,752 4,515 2,116 90,104 — — 92,220 7,772 2016 1997 (1) 90 Broadway Office Cambridge, MA — 19,104 52,078 18,363 20,785 68,760 — — 89,545 21,302 1983/1998/2013 2006 (1) 230 CityPoint Office Waltham, MA — 13,189 49,823 21,914 13,593 71,333 — — 84,926 26,357 1992 2005 (1) Waltham Weston Corporate Center Office Waltham, MA — 10,385 60,694 11,449 11,097 71,431 — — 82,528 32,739 2003 1999 (1) 77 CityPoint Office Waltham, MA — 13,847 60,383 5,858 13,873 66,215 — — 80,088 25,107 2008 2001 (1) 3625-3635 Peterson Way Office Santa Clara, CA — 63,206 14,879 673 63,206 14,879 673 — 78,758 8,146 1979 2016 (1) 2440 West El Camino Real Office Mountain View, CA — 16,741 51,285 3,411 16,741 54,696 — — 71,437 12,562 1987/2003 2011 (1) 300 Binney Street Office Cambridge, MA — 18,080 51,262 140 18,080 51,402 — — 69,482 9,450 2013 2009 (1) 191 Spring Street Office Lexington, MA — 2,850 59,751 6,235 3,151 65,685 — — 68,836 19,543 1971/1995/2018 1997 (1) Wisconsin Place Office Chevy Chase, MD — — 53,349 14,889 — 68,238 — — 68,238 22,936 2009 2004 (1) Reston Corporate Center Office Reston, VA — 9,135 50,857 6,236 10,148 56,080 — — 66,228 28,315 1984 1998 (1) New Dominion Technology Park, Bldg. Two Office Herndon, VA — 5,584 51,868 4,157 6,510 55,099 — — 61,609 25,421 2004 1998 (1) 255 Main Street Office Cambridge, MA — 134 25,110 29,672 548 54,368 — — 54,916 30,180 1987 1997 (1) 200 West Street Office Waltham, MA — 16,148 24,983 11,120 16,813 35,438 — — 52,251 22,544 1999 1997 (1) New Dominion Technology Park, Bldg. One Office Herndon, VA 29,675 3,880 43,227 3,927 4,583 46,451 — — 51,034 27,542 2001 1998 (1) Sumner Square Office Washington, DC — 624 28,745 19,054 1,478 46,945 — — 48,423 25,384 1985 1999 (1) University Place Office Cambridge, MA 5,571 — 37,091 9,001 390 45,702 — — 46,092 27,871 1985 1998 (1) 2600 Tower Oaks Boulevard Office Rockville, MD — 4,243 31,125 6,517 4,244 37,641 — — 41,885 21,426 2001 1998 (1) North First Business Park Office San Jose, CA — 23,398 13,069 4,613 23,377 17,703 — — 41,080 16,076 1981 2007 (1) 150 Broadway Office Cambridge, MA — 850 25,042 8,540 1,323 33,109 — — 34,432 18,404 1999 1997 (1) 325 Main Street Office Cambridge, MA — 174 12,200 16,437 965 23,319 4,527 — 28,811 13,676 1987/2013 1997 (1) 105 Broadway Office Cambridge, MA — 1,299 12,943 9,401 2,395 21,248 — — 23,643 13,950 1990 1997 (1) Lexington Office Park Office Lexington, MA — 998 1,426 18,700 1,264 19,860 — — 21,124 13,614 1982 1997 (1) 201 Spring Street Office Lexington, MA — 2,849 15,303 1,390 3,124 16,418 — — 19,542 8,344 1997 1997 (1) The Point Office Waltham, MA — 6,395 10,040 431 6,480 10,386 — — 16,866 1,031 2015 2007 (1) 690 Folsom Street Office San Francisco, CA — 3,219 11,038 1,157 3,219 12,195 — — 15,414 1,790 2015 2012 (1) 92-100 Hayden Avenue Office Lexington, MA — 594 6,748 7,255 802 13,795 — — 14,597 11,809 1985 1997 (1) Boston Properties, Inc. Schedule 3 - Real Estate and Accumulated Depreciation December 31, 2018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181 Spring Street Office Lexington, MA — 1,066 9,520 2,230 1,160 11,656 — — 12,816 5,424 1999 1997 (1) 195 West Street Office Waltham, MA — 1,611 6,652 4,270 1,858 10,675 — — 12,533 8,330 1990 1997 (1) 33 Hayden Avenue Office Lexington, MA — 266 3,234 8,223 425 11,298 — — 11,723 9,033 1979 1997 (1) 7501 Boston Boulevard, Building Seven Office Springfield, VA — 665 9,273 819 791 9,966 — — 10,757 5,121 1997 1997 (1) 7450 Boston Boulevard, Building Three Office Springfield, VA — 1,165 4,681 3,278 1,430 7,694 — — 9,124 3,733 1987 1998 (1) 7435 Boston Boulevard, Building One Office Springfield, VA — 392 3,822 4,737 659 8,292 — — 8,951 5,917 1982 1997 (1) 250 Binney Street Office Cambridge, MA — 110 4,483 3,593 273 7,913 — — 8,186 5,448 1983 1997 (1) 8000 Grainger Court, Building Five Office Springfield, VA — 366 4,282 3,536 601 7,583 — — 8,184 5,864 1984 1997 (1) 453 Ravendale Drive Office Mountain View, CA — 5,477 1,090 676 5,477 1,766 — — 7,243 558 1977 2012 (1) 7300 Boston Boulevard, Building Thirteen Office Springfield, VA — 608 4,773 1,438 661 6,158 — — 6,819 3,011 2002 1997 (1) 7601 Boston Boulevard, Building Eight Office Springfield, VA — 200 878 5,373 551 5,900 — — 6,451 4,487 1986 1997 (1) 17 Hartwell Avenue Office Lexington, MA — 26 150 6,064 65 6,175 — — 6,240 1,445 1968 1997 (1) 7500 Boston Boulevard, Building Six Office Springfield, VA — 138 3,749 1,673 406 5,154 — — 5,560 4,121 1985 1997 (1) 8000 Corporate Court, Building Eleven Office Springfield, VA — 136 3,071 1,596 774 4,029 — — 4,803 3,051 1989 1997 (1) 7375 Boston Boulevard, Building Ten Office Springfield, VA — 23 2,685 992 93 3,607 — — 3,700 2,593 1988 1997 (1) 7374 Boston Boulevard, Building Four Office Springfield, VA — 241 1,605 1,828 398 3,276 — — 3,674 2,685 1984 1997 (1) 7451 Boston Boulevard, Building Two Office Springfield, VA — 249 1,542 1,659 613 2,837 — — 3,450 2,527 1982 1997 (1) 32 Hartwell Avenue Office Lexington, MA — 168 1,943 817 314 2,614 — — 2,928 1,821 1968/1979/1987 1997 (1) 164 Lexington Road Office Billerica, MA — 592 1,370 319 643 1,638 — — 2,281 906 1982 1997 (1) Signature at Reston Residential Reston, VA — 27,076 190,580 — 27,076 190,580 — — 217,656 3,938 2018 2013 (1) Proto Kendall Square Residential Cambridge, MA — 9,243 127,248 — 9,243 127,248 — — 136,491 1,324 2018 2015 (1) The Avant at Reston Town Center Residential Reston, VA — 20,350 91,995 830 20,350 92,825 — — 113,175 12,254 2014 2010 (1) The Lofts at Atlantic Wharf Residential Boston, MA — 3,529 54,891 1,768 3,529 56,659 — — 60,188 11,131 2011 2007 (1) Boston Marriott Cambridge Hotel Cambridge, MA — 478 37,918 36,697 1,201 73,892 — — 75,093 46,576 1986/2017 1997 (1) Kendall Center Green Garage Garage Cambridge, MA — — 35,035 7,448 103 42,380 — — 42,483 12,208 1984 2006 (1) Kendall Center Yellow Garage Garage Cambridge, MA — 1,256 15,697 1,621 1,434 17,140 — — 18,574 5,643 2006 2004 (1) Kendall Center Blue Garage Garage Cambridge, MA — 1,163 11,633 2,145 1,579 13,362 — — 14,941 9,437 1990 1997 (1) 145 Broadway Development Cambridge, MA — 121 — 223,845 324 — — 223,642 223,966 — N/A 1997 N/A MacArthur Station Residences Development Oakland, CA — — — 87,159 — — — 87,159 87,159 — N/A N/A N/A 20 CityPoint Development Waltham, MA — — 6,287 46,024 — 6,287 — 46,024 52,311 — N/A 2007 N/A Boston Properties, Inc. Schedule 3 - Real Estate and Accumulated Depreciation December 31, 2018 (dollars in thousands) Property Name Type Location Encumbrances Original Costs Capitalized Subsequent to Acquisition Land and Improvements Building and Improvements Land Held for Development Development and Construction in Progress Total Accumulated Depreciation Year(s) Built/ Renovated Year(s) Acquired Depreciable Lives (Years) Land Building Reston Gateway Development Reston, VA — — — 25,167 — — — 25,167 25,167 — N/A 1998 N/A 17Fifty Presidents Street Development Reston, VA — — — 25,120 — — — 25,120 25,120 — N/A 2013 N/A North First Master Plan Land San Jose, CA — 35,004 — 3,932 — — 38,936 — 38,936 — N/A 2007 N/A Plaza at Almaden Land San Jose, CA — — — 29,928 — — 29,928 — 29,928 — N/A 2006 N/A Springfield Metro Center Land Springfield, VA — — — 19,823 — — 19,823 — 19,823 — N/A 2007 N/A 214 Third Avenue Land Waltham, MA — — — 15,233 — — 15,233 — 15,233 — N/A 2006 N/A Platform 16 Land San Jose, CA — — — 12,962 — — 12,962 — 12,962 — N/A 2018 N/A 103 Fourth Avenue Land Waltham, MA — — — 12,208 — — 12,208 — 12,208 — N/A 2007 N/A Reston Gateway Master Plan Land Reston, VA — — — 11,014 — — 11,014 — 11,014 — N/A 1998 N/A Fourth and Harrison Land San Francisco, CA — — — 10,350 — — 10,350 — 10,350 — N/A N/A N/A 2100 Pennsylvania Avenue Land Washington, DC — — — 9,700 — — 9,700 — 9,700 — N/A N/A N/A Crane Meadow Land Marlborough, MA — — — 8,852 — — 8,852 — 8,852 — N/A 2000 N/A Washingtonian North Land Gaithersburg, MD — — — 7,473 — — 7,473 — 7,473 — N/A 1998 N/A Broad Run Business Park Land Loudoun County, VA — — — 2,388 — — 2,388 — 2,388 — N/A 1998 N/A Kendall Center Master Plan Land Cambridge, MA — — — 2,199 — — 2,199 — 2,199 — N/A 1997 N/A Weston Quarry Land Weston, MA — — — 1,237 — — 1,237 — 1,237 — N/A 2001 N/A Reston Overlook Master Plan Land Reston, VA — — — 39 — — 39 — 39 — N/A 2000 N/A $ 2,964,572 (2 ) $ 4,959,995 $ 12,763,317 $ 3,882,233 $ 5,072,568 $ 15,753,683 $ 200,498 (3 ) $ 578,796 $ 21,605,545 $ 4,871,102 Note: Total Real Estate does not include Furniture, Fixtures and Equipment totaling approximately $44,351 . Accumulated Depreciation does not include approximately $26,675 of accumulated depreciation related to Furniture, Fixtures and Equipment. The aggregate cost and accumulated depreciation for tax purposes was approximately $17.9 billion and $3.9 billion , respectively. (1) Depreciation of the buildings and improvements are calculated over lives ranging from the life of the lease to 40 years. (2) Includes unamortized deferred financing costs totaling approximately $(30.8) million . (3) Includes pre-development costs.</t>
  </si>
  <si>
    <t>Activity of Real Estate and Accumulated Depreciation [Table Text Block]</t>
  </si>
  <si>
    <t>A summary of activity for real estate and accumulated depreciation is as follows: 2018 2017 2016 Real Estate: Balance at the beginning of the year $ 21,058,714 $ 20,114,576 $ 19,451,683 Additions to/improvements of real estate 1,043,379 1,099,286 977,287 Assets sold/written-off (496,548 ) (155,148 ) (314,394 ) Balance at the end of the year $ 21,605,545 $ 21,058,714 $ 20,114,576 Accumulated Depreciation: Balance at the beginning of the year $ 4,566,570 $ 4,201,891 $ 3,905,940 Depreciation expense 533,342 497,059 560,024 Assets sold/written-off (228,810 ) (132,380 ) (264,073 ) Balance at the end of the year $ 4,871,102 $ 4,566,570 $ 4,201,891 Note: Real Estate and Accumulated Depreciation amounts do not include Furniture, Fixtures and Equipment.</t>
  </si>
  <si>
    <t>Boston Properties Limited Partnership Schedule 3—Real Estate and Accumulated Depreciation December 31, 2018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67 Fifth Avenue (the General Motors Building) Office New York, NY $ 2,270,534 $ 1,796,252 $ 1,532,654 $ 189,657 $ 1,796,252 $ 1,722,311 $ — $ — $ 3,518,563 $ 271,534 1968 2013 (1) Prudential Center Office Boston, MA — 92,077 948,357 472,432 100,540 1,412,222 104 — 1,512,866 535,305 1965/1993/2002/2016-2017 1998/1999/2000 (1) Embarcadero Center Office San Francisco, CA — 179,697 847,410 306,586 180,420 1,153,273 — — 1,333,693 597,613 1970/1989 1998-1999 (1) 399 Park Avenue Office New York, NY — 339,200 700,358 187,484 339,200 887,842 — — 1,227,042 318,267 1961/2018 2002 (1) Salesforce Tower Office San Francisco, CA — 200,349 919,565 — 200,349 919,565 — — 1,119,914 9,509 2018 2013 (1) 601 Lexington Avenue Office New York, NY 658,792 241,600 494,782 324,899 279,281 610,316 — 171,684 1,061,281 264,150 1977/1997 2001 (1) 200 Clarendon Street and Garage Office Boston, MA — 219,543 667,884 164,073 219,616 822,218 9,666 — 1,051,500 192,137 1976 2010 (1) 250 West 55th Street Office New York, NY — 285,263 603,167 48,642 285,263 651,809 — — 937,072 94,434 2014 2007 (1) 100 Federal Street Office Boston, MA — 131,067 435,954 99,702 131,067 535,656 — — 666,723 105,536 1971-1975/2017 2012 (1) Carnegie Center Office Princeton, NJ — 107,997 389,359 141,434 104,617 530,987 3,186 — 638,790 237,322 1983-2016 1998/1999/2000/2007/2014/2017 (1) Times Square Tower Office New York, NY — 165,413 380,438 56,472 159,694 442,629 — — 602,323 196,753 2004 2000 (1) Atlantic Wharf Office Boston, MA — 63,988 454,537 17,184 63,988 471,721 — — 535,709 116,238 2011 2007 (1) 510 Madison Avenue Office New York, NY — 103,000 253,665 24,992 103,000 278,657 — — 381,657 62,507 2012 2010 (1) Fountain Square Office Reston, VA — 56,853 306,298 3,170 56,853 309,468 — — 366,321 68,390 1986-1990 2012 (1) 599 Lexington Avenue Office New York, NY — 81,040 100,507 146,971 81,040 247,478 — — 328,518 164,002 1986 1997 (1) 680 Folsom Street Office San Francisco, CA — 72,545 219,766 7,829 72,545 227,595 — — 300,140 38,230 2014 2012 (1) 601 Massachusetts Avenue Office Washington, DC — 95,310 165,173 3,888 95,310 169,061 — — 264,371 18,263 2016 2008 (1) South of Market and Democracy Tower Office Reston, VA — 13,603 237,479 12,092 13,603 249,571 — — 263,174 91,006 2008-2009 2003 (1) Bay Colony Corporate Center Office Waltham, MA — 18,789 148,451 77,133 18,789 225,584 — — 244,373 68,903 1985-1989 2011 (1) Gateway Center Office San Francisco, CA — 28,255 139,245 58,442 29,029 196,913 — — 225,942 106,074 1984/1986/2002 1999 (1) 535 Mission Street Office San Francisco, CA — 40,933 148,378 3,259 40,933 151,637 — — 192,570 20,576 2015 2013 (1) 2200 Pennsylvania Avenue Office Washington, DC — — 183,541 4,535 — 188,076 — — 188,076 52,280 2011 2008 (1) Mountain View Research Park Office Mountain View, CA — 95,066 68,373 9,988 95,066 78,361 — — 173,427 17,866 1977-1981/2007-2013 2013 (1) Reservoir Place Office Waltham, MA — 18,605 104,124 41,069 19,089 144,709 — — 163,798 63,684 1955/1987/2017 1997/1998 (1) 1330 Connecticut Avenue Office Washington, DC — 25,982 82,311 31,476 25,982 113,787 — — 139,769 26,400 1984/2018 2004 (1) Kingstowne Towne Center Office Alexandria, VA — 18,021 109,038 1,934 18,021 110,972 — — 128,993 41,436 2003-2006 2007 (1) One Freedom Square Office Reston, VA — 9,929 84,504 26,619 9,883 111,169 — — 121,052 53,268 2000 2003 (1) Weston Corporate Center Office Weston, MA — 25,753 92,312 (123 ) 25,854 92,088 — — 117,942 26,176 2010 2001 (1) Capital Gallery Office Washington, DC — 4,725 29,565 77,100 6,128 105,262 — — 111,390 65,272 1981/2006 2007 (1) Two Freedom Square Office Reston, VA — 13,930 77,739 17,215 13,866 95,018 — — 108,884 49,768 2001 2003 (1) One and Two Reston Overlook Office Reston, VA — 16,456 66,192 19,763 15,074 87,337 — — 102,411 46,584 1999 2000 (1) Boston Properties Limited Partnership Schedule 3—Real Estate and Accumulated Depreciation December 31, 2018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140 Kendrick Street Office Needham, MA — 18,095 66,905 13,563 18,095 80,468 — — 98,563 31,381 2000 2004 (1) 355 Main Street Office Cambridge, MA — 18,863 53,346 23,403 21,098 74,514 — — 95,612 23,620 1981/1996/2013 2006 (1) Discovery Square Office Reston, VA — 11,198 71,782 12,208 11,146 84,042 — — 95,188 38,212 2001 2003 (1) 10 CityPoint Office Waltham, MA — 1,953 85,752 4,352 1,953 90,104 — — 92,057 7,772 2016 1997 (1) 90 Broadway Office Cambridge, MA — 19,104 52,078 18,184 20,741 68,625 — — 89,366 21,265 1983/1998/2013 2006 (1) 230 CityPoint Office Waltham, MA — 13,189 49,823 20,297 13,189 70,120 — — 83,309 25,964 1992 2005 (1) 77 CityPoint Office Waltham, MA — 13,847 60,383 5,753 13,847 66,136 — — 79,983 25,085 2008 2001 (1) Waltham Weston Corporate Center Office Waltham, MA — 10,385 60,694 8,462 10,350 69,191 — — 79,541 32,005 2003 1999 (1) 3625-3635 Peterson Way Office Santa Clara, CA — 63,206 14,879 673 63,206 14,879 673 — 78,758 8,146 1979 2016 (1) 2440 West El Camino Real Office Mountain View, CA — 16,741 51,285 3,411 16,741 54,696 — — 71,437 12,562 1987/2003 2011 (1) 300 Binney Street Office Cambridge, MA — 18,080 51,262 140 18,080 51,402 — — 69,482 9,450 2013 2009 (1) Wisconsin Place Office Chevy Chase, MD — — 53,349 14,889 — 68,238 — — 68,238 22,936 2009 2004 (1) 191 Spring Street Office Lexington, MA — 2,850 59,751 5,603 2,850 65,354 — — 68,204 19,435 1971/1995/2018 1997 (1) Reston Corporate Center Office Reston, VA — 9,135 50,857 3,625 9,496 54,121 — — 63,617 27,674 1984 1998 (1) New Dominion Technology Park, Bldg. Two Office Herndon, VA — 5,584 51,868 412 5,574 52,290 — — 57,864 24,498 2004 1998 (1) 255 Main Street Office Cambridge, MA — 134 25,110 28,016 134 53,126 — — 53,260 29,776 1987 1997 (1) 200 West Street Office Waltham, MA — 16,148 24,983 8,459 16,148 33,442 — — 49,590 21,891 1999 1997 (1) New Dominion Technology Park, Bldg. One Office Herndon, VA 29,675 3,880 43,227 1,117 3,880 44,344 — — 48,224 26,852 2001 1998 (1) Sumner Square Office Washington, DC — 624 28,745 16,974 958 45,385 — — 46,343 24,877 1985 1999 (1) University Place Office Cambridge, MA 5,571 — 37,091 7,551 27 44,615 — — 44,642 27,519 1985 1998 (1) 2600 Tower Oaks Boulevard Office Rockville, MD — 4,243 31,125 6,517 4,244 37,641 — — 41,885 21,426 2001 1998 (1) North First Business Park Office San Jose, CA — 23,398 13,069 4,590 23,371 17,686 — — 41,057 16,076 1981 2007 (1) 150 Broadway Office Cambridge, MA — 850 25,042 6,535 822 31,605 — — 32,427 17,909 1999 1997 (1) 325 Main Street Office Cambridge, MA — 174 12,200 15,666 772 22,741 4,527 — 28,040 13,484 1987/2013 1997 (1) 105 Broadway Office Cambridge, MA — 1,299 12,943 7,295 1,868 19,669 — — 21,537 13,432 1990 1997 (1) Lexington Office Park Office Lexington, MA — 998 1,426 17,936 1,073 19,287 — — 20,360 13,430 1982 1997 (1) 201 Spring Street Office Lexington, MA — 2,849 15,303 291 2,849 15,594 — — 18,443 8,073 1997 1997 (1) The Point Office Waltham, MA — 6,395 10,040 431 6,480 10,386 — — 16,866 1,031 2015 2007 (1) 690 Folsom Street Office San Francisco, CA — 3,219 11,038 1,157 3,219 12,195 — — 15,414 1,790 2015 2012 (1) 92-100 Hayden Avenue Office Lexington, MA — 594 6,748 6,526 619 13,249 — — 13,868 11,629 1985 1997 (1) 181 Spring Street Office Lexington, MA — 1,066 9,520 1,853 1,066 11,373 — — 12,439 5,332 1999 1997 (1) 195 West Street Office Waltham, MA — 1,611 6,652 3,281 1,611 9,933 — — 11,544 8,084 1990 1997 (1) 33 Hayden Avenue Office Lexington, MA — 266 3,234 7,586 266 10,820 — — 11,086 8,877 1979 1997 (1) 7501 Boston Boulevard, Building Seven Office Springfield, VA — 665 9,273 314 665 9,587 — — 10,252 4,995 1997 1997 (1) Boston Properties Limited Partnership Schedule 3—Real Estate and Accumulated Depreciation December 31, 2018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7450 Boston Boulevard, Building Three Office Springfield, VA — 1,165 4,681 2,864 1,327 7,383 — — 8,710 3,628 1987 1998 (1) 7435 Boston Boulevard, Building One Office Springfield, VA — 392 3,822 4,044 486 7,772 — — 8,258 5,748 1982 1997 (1) 8000 Grainger Court, Building Five Office Springfield, VA — 366 4,282 2,942 453 7,137 — — 7,590 5,720 1984 1997 (1) 250 Binney Street Office Cambridge, MA — 110 4,483 2,939 110 7,422 — — 7,532 5,291 1983 1997 (1) 453 Ravendale Drive Office Mountain View, CA — 5,477 1,090 676 5,477 1,766 — — 7,243 558 1977 2012 (1) 7300 Boston Boulevard, Building Thirteen Office Springfield, VA — 608 4,773 1,226 608 5,999 — — 6,607 2,959 2002 1997 (1) 17 Hartwell Avenue Office Lexington, MA — 26 150 5,907 26 6,057 — — 6,083 1,406 1968 1997 (1) 7601 Boston Boulevard, Building Eight Office Springfield, VA — 200 878 4,680 378 5,380 — — 5,758 4,318 1986 1997 (1) 7500 Boston Boulevard, Building Six Office Springfield, VA — 138 3,749 1,140 273 4,754 — — 5,027 3,991 1985 1997 (1) 8000 Corporate Court, Building Eleven Office Springfield, VA — 136 3,071 1,245 686 3,766 — — 4,452 2,961 1989 1997 (1) 7375 Boston Boulevard, Building Ten Office Springfield, VA — 23 2,685 811 47 3,472 — — 3,519 2,552 1988 1997 (1) 7374 Boston Boulevard, Building Four Office Springfield, VA — 241 1,605 1,445 303 2,988 — — 3,291 2,594 1984 1997 (1) 7451 Boston Boulevard, Building Two Office Springfield, VA — 249 1,542 1,346 535 2,602 — — 3,137 2,449 1982 1997 (1) 32 Hartwell Avenue Office Lexington, MA — 168 1,943 231 168 2,174 — — 2,342 1,676 1968/1979/1987 1997 (1) 164 Lexington Road Office Billerica, MA — 592 1,370 117 592 1,487 — — 2,079 853 1982 1997 (1) Signature at Reston Residential Reston, VA — 27,076 190,580 — 27,076 190,580 — — 217,656 3,938 2018 2013 (1) Proto Kendall Square Residential Cambridge, MA — 9,243 127,248 — 9,243 127,248 — — 136,491 1,324 2018 2015 (1) The Avant at Reston Town Center Residential Reston, VA — 20,350 91,995 830 20,350 92,825 — — 113,175 12,254 2014 2010 (1) The Lofts at Atlantic Wharf Residential Boston, MA — 3,529 54,891 1,768 3,529 56,659 — — 60,188 11,131 2011 2007 (1) Boston Marriott Cambridge Hotel Cambridge, MA — 478 37,918 33,806 478 71,724 — — 72,202 45,868 1986/2017 1997 (1) Kendall Center Green Garage Garage Cambridge, MA — — 35,035 7,034 — 42,069 — — 42,069 12,108 1984 2006 (1) Kendall Center Yellow Garage Garage Cambridge, MA — 1,256 15,697 909 1,256 16,606 — — 17,862 5,472 2006 2004 (1) Kendall Center Blue Garage Garage Cambridge, MA — 1,163 11,633 480 1,163 12,113 — — 13,276 9,030 1990 1997 (1) 145 Broadway Development Cambridge, MA — 121 — 223,642 121 — — 223,642 223,763 — N/A 1997 N/A MacArthur Station Residences Development Oakland, CA — — — 87,159 — — — 87,159 87,159 — N/A N/A N/A 20 CityPoint Development Waltham, MA — — 6,287 46,024 — 6,287 — 46,024 52,311 — N/A 2007 N/A Reston Gateway Development Reston, VA — — — 25,167 — — — 25,167 25,167 — N/A 1998 N/A 17Fifty Presidents Street Development Reston, VA — — — 25,120 — — — 25,120 25,120 — N/A 2013 N/A North First Master Plan Land San Jose, CA — 35,004 — 3,932 — — 38,936 — 38,936 — N/A 2007 N/A Plaza at Almaden Land San Jose, CA — — — 29,928 — — 29,928 — 29,928 — N/A 2006 N/A Boston Properties Limited Partnership Schedule 3—Real Estate and Accumulated Depreciation December 31, 2018 (dollars in thousands) Original Costs Capitalized Subsequent to Acquisition Land and Improvements Building and Improvements Land Held for Development Development and Construction in Progress Total Accumulated Depreciation Year(s) Built/ Renovated Year(s) Acquired Depreciable Lives (Years) Property Name Type Location Encumbrances Land Building Springfield Metro Center Land Springfield, VA — — — 19,823 — — 19,823 — 19,823 — N/A 2007 N/A 214 Third Avenue Land Waltham, MA — — — 15,233 — — 15,233 — 15,233 — N/A 2006 N/A Platform 16 Land San Jose, CA — — — 12,962 — — 12,962 — 12,962 — N/A 2018 N/A 103 Fourth Avenue Land Waltham, MA — — — 12,208 — — 12,208 — 12,208 — N/A 2007 N/A Reston Gateway Master Plan Land Reston, VA — — — 11,014 — — 11,014 — 11,014 — N/A 1998 N/A Fourth and Harrison Land San Francisco, CA — — — 10,350 — — 10,350 — 10,350 — N/A N/A N/A 2100 Pennsylvania Avenue Land Washington, DC — — — 9,700 — — 9,700 — 9,700 — N/A N/A N/A Crane Meadow Land Marlborough, MA — — — 8,852 — — 8,852 — 8,852 — N/A 2000 N/A Washingtonian North Land Gaithersburg, MD — — — 7,473 — — 7,473 — 7,473 — N/A 1998 N/A Broad Run Business Park Land Loudoun County, VA — — — 2,388 — — 2,388 — 2,388 — N/A 1998 N/A Kendall Center Master Plan Land Cambridge, MA — — — 2,199 — — 2,199 — 2,199 — N/A 1997 N/A Weston Quarry Land Weston, MA — — — 1,237 — — 1,237 — 1,237 — N/A 2001 N/A Reston Overlook Master Plan Land Reston, VA — — — 39 — — 39 — 39 — N/A 2000 N/A $ 2,964,572 (2 ) $ 4,959,995 $ 12,763,317 $ 3,483,877 $ 4,971,475 $ 15,456,420 $ 200,498 (3 ) $ 578,796 $ 21,207,189 $ 4,773,800 Note: Total Real Estate does not include Furniture, Fixtures and Equipment totaling approximately $44,351 . Accumulated Depreciation does not include approximately $26,675 of accumulated depreciation related to Furniture, Fixtures and Equipment. The aggregate cost and accumulated depreciation for tax purposes was approximately $19.9 billion and $4.3 billion , respectively. (1) Depreciation of the buildings and improvements are calculated over lives ranging from the life of the lease to 40 years. (2) Includes unamortized deferred financing costs totaling approximately $(30.8) million . (3) Includes pre-development costs.</t>
  </si>
  <si>
    <t>A summary of activity for real estate and accumulated depreciation is as follows: 2018 2017 2016 Real Estate: Balance at the beginning of the year $ 20,647,236 $ 19,701,185 $ 19,031,289 Additions to/improvements of real estate 1,043,379 1,099,286 977,287 Assets sold/written-off (483,426 ) (153,235 ) (307,391 ) Balance at the end of the year $ 21,207,189 $ 20,647,236 $ 19,701,185 Accumulated Depreciation: Balance at the beginning of the year $ 4,473,895 $ 4,116,020 $ 3,826,862 Depreciation expense 525,584 488,919 548,397 Assets sold/written-off (225,679 ) (131,044 ) (259,239 ) Balance at the end of the year $ 4,773,800 $ 4,473,895 $ 4,116,020 Note: Real Estate and Accumulated Depreciation amounts do not include Furniture, Fixtures and Equipment.</t>
  </si>
  <si>
    <t>Organization (Details) ft² in Millions</t>
  </si>
  <si>
    <t>Dec. 31, 2018ft²Real_Estate_Propertiesyrshares</t>
  </si>
  <si>
    <t>Dec. 31, 2017shares</t>
  </si>
  <si>
    <t>General and limited partnership interest in the operating partnership (percent)</t>
  </si>
  <si>
    <t>89.70%</t>
  </si>
  <si>
    <t>Restriction on redemption of OP units from date of issuance (years) | yr</t>
  </si>
  <si>
    <t>One OP unit is equivalent to one share of Common Stock (in shares) | shares</t>
  </si>
  <si>
    <t>OP unit conversion rate (in shares) | shares</t>
  </si>
  <si>
    <t>Number Of series Of preferred units outstanding</t>
  </si>
  <si>
    <t>Commercial Real Estate Properties [Member]</t>
  </si>
  <si>
    <t>Number of real estate properties</t>
  </si>
  <si>
    <t>Net Rentable Area | ft²</t>
  </si>
  <si>
    <t>Total Properties Under Construction [ Member]</t>
  </si>
  <si>
    <t>Total Office Properties [ Member]</t>
  </si>
  <si>
    <t>Office Properties Under Construction [ Member]</t>
  </si>
  <si>
    <t>Retail Properties [ Member]</t>
  </si>
  <si>
    <t>Residential Properties [Member]</t>
  </si>
  <si>
    <t>Residential Properties Under Construction [Member]</t>
  </si>
  <si>
    <t>Hotel Property [ Member]</t>
  </si>
  <si>
    <t>Preferred stock / units, shares / units outstanding (in shares / units) | shares</t>
  </si>
  <si>
    <t>Preferred Stock, Dividend Rate, Percentage</t>
  </si>
  <si>
    <t>Depositary shares of Series B Cumulative Redeemable Preferred [Member]</t>
  </si>
  <si>
    <t>Series B Preferred Units [Member]</t>
  </si>
  <si>
    <t>Summary Of Significant Accounting Policies (Narrative) (Details)</t>
  </si>
  <si>
    <t>Jan. 01, 2019USD ($)</t>
  </si>
  <si>
    <t>Dec. 31, 2018USD ($)</t>
  </si>
  <si>
    <t>Sep. 30, 2018USD ($)</t>
  </si>
  <si>
    <t>Dec. 31, 2018USD ($)yr</t>
  </si>
  <si>
    <t>Dec. 31, 2017USD ($)</t>
  </si>
  <si>
    <t>Dec. 31, 2016USD ($)</t>
  </si>
  <si>
    <t>Dec. 31, 2015USD ($)</t>
  </si>
  <si>
    <t>Maximum Period After Construction The Company Considers A Construction Project As Substantially Completed (In Years) | yr</t>
  </si>
  <si>
    <t>Interest costs capitalized</t>
  </si>
  <si>
    <t>Salaries And Related Costs Capitalized</t>
  </si>
  <si>
    <t>Cash FDIC Insured Limit</t>
  </si>
  <si>
    <t>Separate Unrestricted Cash For Deferred Compensation Plan.</t>
  </si>
  <si>
    <t>Internal Leasing Salaries And Related Costs Capitalized</t>
  </si>
  <si>
    <t>Straight-line rent adjustments</t>
  </si>
  <si>
    <t>Above and below market rent adjustments, net</t>
  </si>
  <si>
    <t>Ground Lease Expiration Date, Maximum</t>
  </si>
  <si>
    <t>REIT Annual Taxable Income Distribution Requirement Percentage, Minimum</t>
  </si>
  <si>
    <t>90.00%</t>
  </si>
  <si>
    <t>Company Annual Taxable Income Distribution Percentage</t>
  </si>
  <si>
    <t>100.00%</t>
  </si>
  <si>
    <t>Debt Issuance Costs, Net</t>
  </si>
  <si>
    <t>Net Cash Provided by (Used in) Operating Activities</t>
  </si>
  <si>
    <t>Net Cash Provided by (Used in) Investing Activities</t>
  </si>
  <si>
    <t>Net Cash Provided by (Used in) Financing Activities</t>
  </si>
  <si>
    <t>Cash, Cash Equivalents, Restricted Cash and Restricted Cash Equivalents</t>
  </si>
  <si>
    <t>Interest Expense</t>
  </si>
  <si>
    <t>Noncontrolling Interests [Member] | Boston Properties Limited Partnership</t>
  </si>
  <si>
    <t>Accounting Standards Update 2014-09 [Member]</t>
  </si>
  <si>
    <t>Accounting Standards Update 2014-09 [Member] | Noncontrolling Interests [Member]</t>
  </si>
  <si>
    <t>Accounting Standards Update 2016-15 [Member]</t>
  </si>
  <si>
    <t>Non Cash Portion Of Loss From Early Extinguishment Of Debt</t>
  </si>
  <si>
    <t>Accounting Standards Update 2016-18 [Member]</t>
  </si>
  <si>
    <t>Accounting Standards Update 2017-12 [Member]</t>
  </si>
  <si>
    <t>Subsequent Event [Member] | Accounting Standards Update 2016-02 [Member]</t>
  </si>
  <si>
    <t>Operating Lease, Right-of-Use Asset</t>
  </si>
  <si>
    <t>Operating Lease, Liability</t>
  </si>
  <si>
    <t>Summary Of Significant Accounting Policies Schedule of Estimated Useful Lives (Details)</t>
  </si>
  <si>
    <t>Land Improvements [Member] | Minimum [Member]</t>
  </si>
  <si>
    <t>Property, Plant and Equipment [Line Items]</t>
  </si>
  <si>
    <t>Estimated useful life (years)</t>
  </si>
  <si>
    <t>25 years</t>
  </si>
  <si>
    <t>Land Improvements [Member] | Maximum [Member]</t>
  </si>
  <si>
    <t>40 years</t>
  </si>
  <si>
    <t>Building and Building Improvements [Member] | Minimum [Member]</t>
  </si>
  <si>
    <t>10 years</t>
  </si>
  <si>
    <t>Building and Building Improvements [Member] | Maximum [Member]</t>
  </si>
  <si>
    <t>Tenant Improvement [Member]</t>
  </si>
  <si>
    <t>Estimated useful life, description</t>
  </si>
  <si>
    <t>Shorter of useful life or terms of related lease</t>
  </si>
  <si>
    <t>Furniture, fixtures and equipment [Member] | Minimum [Member]</t>
  </si>
  <si>
    <t>3 years</t>
  </si>
  <si>
    <t>Furniture, fixtures and equipment [Member] | Maximum [Member]</t>
  </si>
  <si>
    <t>7 years</t>
  </si>
  <si>
    <t>Summary Of Significant Accounting Policies Schedule of Finite Lived Intangible Assets Future Amortization Expense (Details) $ in Thousands</t>
  </si>
  <si>
    <t>Finite-Lived Intangible Assets [Line Items]</t>
  </si>
  <si>
    <t>Acquired Above-Market Lease Intangibles [Member]</t>
  </si>
  <si>
    <t>Acquired Below-Market Lease Intangibles [Member]</t>
  </si>
  <si>
    <t>Summary Of Significant Accounting Policies Schedule Of Future Contractual Minimum Lease Payments Under Non-Cancelable Ground Leases (Details) $ in Thousands</t>
  </si>
  <si>
    <t>Summary of Significant Accounting Policies [Abstract]</t>
  </si>
  <si>
    <t>Thereafter</t>
  </si>
  <si>
    <t>Summary Of Significant Accounting Policies Capital Leases Disclosures (Details) - USD ($) $ in Thousands</t>
  </si>
  <si>
    <t>Capital Leased Assets [Line Items]</t>
  </si>
  <si>
    <t>Land held for future development</t>
  </si>
  <si>
    <t>Buildings and improvements</t>
  </si>
  <si>
    <t>Total expected minimum lease payments</t>
  </si>
  <si>
    <t>Interest portion</t>
  </si>
  <si>
    <t>Present value of expected net minimum lease payments</t>
  </si>
  <si>
    <t>Capital Lease Obligations [Member]</t>
  </si>
  <si>
    <t>Includes pre-development costs.</t>
  </si>
  <si>
    <t>Summary Of Significant Accounting Policies (Carrying Value Of Indebtedness And Corresponding Estimate Of Fair Value) (Details) - USD ($) $ in Thousands</t>
  </si>
  <si>
    <t>Mortgage notes payable, net</t>
  </si>
  <si>
    <t>Carrying Amount [Member]</t>
  </si>
  <si>
    <t>Estimated Fair Value [Member]</t>
  </si>
  <si>
    <t>Summary Of Significant Accounting Policies Schedule of Tax Treatment Of Common Dividends Per Share For Federal Tax Purposes (Details) - $ / shares</t>
  </si>
  <si>
    <t>Dec. 17, 2018</t>
  </si>
  <si>
    <t>Tax Treatment Of Common Dividends Per Share For Federal Tax Purposes [Line Items]</t>
  </si>
  <si>
    <t>Dividends Treatment For Federal Tax Purposes, Percentage</t>
  </si>
  <si>
    <t>Dividends treatment for federal tax purposes.</t>
  </si>
  <si>
    <t>[3]</t>
  </si>
  <si>
    <t>Dividends Payable, Amount Per Share</t>
  </si>
  <si>
    <t>Dividend Declared</t>
  </si>
  <si>
    <t>Allocated to fiscal 2016</t>
  </si>
  <si>
    <t>Special dividend / distribution (per share / common unit amount)</t>
  </si>
  <si>
    <t>Allocated to fiscal 2017</t>
  </si>
  <si>
    <t>Allocated to fiscal 2019 [Domain]</t>
  </si>
  <si>
    <t>Allocated to fiscal 2018 [Member]</t>
  </si>
  <si>
    <t>Capital Gains Income</t>
  </si>
  <si>
    <t>21.83%</t>
  </si>
  <si>
    <t>1.71%</t>
  </si>
  <si>
    <t>9.49%</t>
  </si>
  <si>
    <t>Ordinary Income</t>
  </si>
  <si>
    <t>78.17%</t>
  </si>
  <si>
    <t>98.29%</t>
  </si>
  <si>
    <t>90.51%</t>
  </si>
  <si>
    <t>The fourth quarter 2018 regular quarterly dividend was $0.95 per common share of which approximately $0.69 per common share was allocable to 2018 and approximately $0.26 per common share is allocable to 2019</t>
  </si>
  <si>
    <t>The fourth quarter 2017 regular quarterly dividend was $0.80 per common share of which approximately $0.47 per common share was allocable to 2017 and approximately $0.33 per common share is allocable to 2018.</t>
  </si>
  <si>
    <t>The fourth quarter 2016 regular quarterly dividend was $0.75 per common share of which approximately $0.56 per common share was allocable to 2016 and approximately $0.19 per common share is allocable to 2017.</t>
  </si>
  <si>
    <t>Real Estate Schedule of Real Estate Properties (Details) - USD ($) $ in Thousands</t>
  </si>
  <si>
    <t>Land</t>
  </si>
  <si>
    <t>Furniture, fixtures and equipment</t>
  </si>
  <si>
    <t>Less: accumulated depreciation</t>
  </si>
  <si>
    <t>Real Estate (Narrative) (Details) $ in Thousands</t>
  </si>
  <si>
    <t>Dec. 20, 2018USD ($)a</t>
  </si>
  <si>
    <t>Dec. 13, 2018USD ($)ft²</t>
  </si>
  <si>
    <t>Nov. 30, 2018USD ($)ft²</t>
  </si>
  <si>
    <t>Nov. 29, 2018USD ($)ft²ayr</t>
  </si>
  <si>
    <t>Sep. 27, 2018USD ($)ft²</t>
  </si>
  <si>
    <t>May 24, 2018USD ($)ft²</t>
  </si>
  <si>
    <t>Feb. 23, 2018ft²Buildings</t>
  </si>
  <si>
    <t>Jan. 09, 2018USD ($)ft²</t>
  </si>
  <si>
    <t>Jan. 08, 2018USD ($)</t>
  </si>
  <si>
    <t>Dec. 31, 2018USD ($)ft²</t>
  </si>
  <si>
    <t>Jun. 30, 2018USD ($)</t>
  </si>
  <si>
    <t>Mar. 31, 2018USD ($)</t>
  </si>
  <si>
    <t>Sep. 30, 2017USD ($)</t>
  </si>
  <si>
    <t>Jun. 30, 2017USD ($)</t>
  </si>
  <si>
    <t>Mar. 31, 2017USD ($)</t>
  </si>
  <si>
    <t>May 23, 2018USD ($)</t>
  </si>
  <si>
    <t>Sep. 26, 2018USD ($)</t>
  </si>
  <si>
    <t>Dec. 01, 2018ft²</t>
  </si>
  <si>
    <t>Nov. 09, 2018ft²</t>
  </si>
  <si>
    <t>Sep. 01, 2018ft²apartments</t>
  </si>
  <si>
    <t>Aug. 07, 2018ft²</t>
  </si>
  <si>
    <t>Jun. 07, 2018ft²apartments</t>
  </si>
  <si>
    <t>Jan. 24, 2018ft²</t>
  </si>
  <si>
    <t>Revenues</t>
  </si>
  <si>
    <t>500 E Street</t>
  </si>
  <si>
    <t>Net Contractual Sales Price</t>
  </si>
  <si>
    <t>Operating Income (Loss)</t>
  </si>
  <si>
    <t>91 Hartwell Avenue [Member]</t>
  </si>
  <si>
    <t>Contractual Sales Price</t>
  </si>
  <si>
    <t>Quorum Office Park</t>
  </si>
  <si>
    <t>6595 Springfield Center Drive [Member]</t>
  </si>
  <si>
    <t>1333 New Hampshire Avenue [Member]</t>
  </si>
  <si>
    <t>Future payment by an anchor tenant</t>
  </si>
  <si>
    <t>Tower Oaks Land [Member]</t>
  </si>
  <si>
    <t>Loans Receivable with Fixed Rates of Interest</t>
  </si>
  <si>
    <t>Area of Land | a</t>
  </si>
  <si>
    <t>17Fifty Presidents Street</t>
  </si>
  <si>
    <t>191 Spring Street</t>
  </si>
  <si>
    <t>Salesforce Tower</t>
  </si>
  <si>
    <t>Ownership Percentage by Parent</t>
  </si>
  <si>
    <t>95.00%</t>
  </si>
  <si>
    <t>Signature at Reston</t>
  </si>
  <si>
    <t>Number of apartment units | apartments</t>
  </si>
  <si>
    <t>Reston Gateway Master Plan</t>
  </si>
  <si>
    <t>Square Footage Of Signed Lease | ft²</t>
  </si>
  <si>
    <t>Number of real estate properties | Buildings</t>
  </si>
  <si>
    <t>Proto Kendall Square</t>
  </si>
  <si>
    <t>343 Madison Avenue [Member]</t>
  </si>
  <si>
    <t>55.00%</t>
  </si>
  <si>
    <t>Capital Lease - fixed purchase price</t>
  </si>
  <si>
    <t>Ground Lease Term (in years) | yr</t>
  </si>
  <si>
    <t>2600 Tower Oaks Boulevard</t>
  </si>
  <si>
    <t>Boston Properties Limited Partnership | 500 E Street</t>
  </si>
  <si>
    <t>Boston Properties Limited Partnership | 91 Hartwell Avenue [Member]</t>
  </si>
  <si>
    <t>Boston Properties Limited Partnership | Quorum Office Park</t>
  </si>
  <si>
    <t>Boston Properties Limited Partnership | 1333 New Hampshire Avenue [Member]</t>
  </si>
  <si>
    <t>Boston Properties Limited Partnership | 2600 Tower Oaks Boulevard</t>
  </si>
  <si>
    <t>Real Estate Future minimum payments for Platform 16 capital lease (Details) - USD ($) $ in Thousands</t>
  </si>
  <si>
    <t>Nov. 29, 2018</t>
  </si>
  <si>
    <t>Period from November 29, 2018 through December 31, 2018</t>
  </si>
  <si>
    <t>Deferred Charges (Details) - USD ($) $ in Thousands</t>
  </si>
  <si>
    <t>Leasing costs, including lease related intangibles</t>
  </si>
  <si>
    <t>Financing costs</t>
  </si>
  <si>
    <t>Deferred charges, gross</t>
  </si>
  <si>
    <t>Less: Accumulated amortization</t>
  </si>
  <si>
    <t>Deferred charges, total</t>
  </si>
  <si>
    <t>Deferred Charges Schedule of Acquired In-Place Lease Intangibles (Details) $ in Thousands</t>
  </si>
  <si>
    <t>Investments in Unconsolidated Joint Ventures (Investments in Unconsolidated Joint Ventures) (Details) $ in Thousands</t>
  </si>
  <si>
    <t>Dec. 31, 2018USD ($)ft²Land_ParcelsBuildingspayments</t>
  </si>
  <si>
    <t>Jul. 27, 2018</t>
  </si>
  <si>
    <t>Jul. 13, 2018</t>
  </si>
  <si>
    <t>Other Liabilities</t>
  </si>
  <si>
    <t>Investments In Affiliates Subsidiaries Associates And Joint Ventures net</t>
  </si>
  <si>
    <t>Unconsolidated Joint Ventures [Member]</t>
  </si>
  <si>
    <t>Square 407 Limited Partnership [Member]</t>
  </si>
  <si>
    <t>Properties</t>
  </si>
  <si>
    <t>Market Square North</t>
  </si>
  <si>
    <t>Ownership Percentage</t>
  </si>
  <si>
    <t>50.00%</t>
  </si>
  <si>
    <t>The Metropolitan Square Associates LLC [Member]</t>
  </si>
  <si>
    <t>Metropolitan Square</t>
  </si>
  <si>
    <t>20.00%</t>
  </si>
  <si>
    <t>BP/CRF 901 New York Avenue LLC [Member]</t>
  </si>
  <si>
    <t>901 New York Avenue</t>
  </si>
  <si>
    <t>25.00%</t>
  </si>
  <si>
    <t>WP Project Developer LLC [Member]</t>
  </si>
  <si>
    <t>Wisconsin Place Land and Infrastructure</t>
  </si>
  <si>
    <t>33.30%</t>
  </si>
  <si>
    <t>Annapolis Junction NFM, LLC [Member]</t>
  </si>
  <si>
    <t>Annapolis Junction</t>
  </si>
  <si>
    <t>[4]</t>
  </si>
  <si>
    <t>Parcels of undeveloped land | Land_Parcels</t>
  </si>
  <si>
    <t>540 Madison Venture LLC [Member]</t>
  </si>
  <si>
    <t>540 Madison Avenue</t>
  </si>
  <si>
    <t>60.00%</t>
  </si>
  <si>
    <t>500 North Capitol Venture LLC [Member]</t>
  </si>
  <si>
    <t>500 North Capitol Street, NW</t>
  </si>
  <si>
    <t>30.00%</t>
  </si>
  <si>
    <t>501 K Street LLC [Member]</t>
  </si>
  <si>
    <t>1001 6th Street</t>
  </si>
  <si>
    <t>[5]</t>
  </si>
  <si>
    <t>Potential additonal payments to joint venture partner | payments</t>
  </si>
  <si>
    <t>Minimum square footage to make a potential additional payment to joint venture partner (in sqft) | ft²</t>
  </si>
  <si>
    <t>Podium Developer LLC [Member]</t>
  </si>
  <si>
    <t>The Hub on Causeway - Podium</t>
  </si>
  <si>
    <t>Residential Tower Developer LLC [Member]</t>
  </si>
  <si>
    <t>The Hub on Causeway - Residential</t>
  </si>
  <si>
    <t>Hotel Tower Developer LLC [Member]</t>
  </si>
  <si>
    <t>The Hub on Causeway - Hotel Air Rights</t>
  </si>
  <si>
    <t>100 Causeway Street [Member]</t>
  </si>
  <si>
    <t>[6]</t>
  </si>
  <si>
    <t>100 Causeway Street</t>
  </si>
  <si>
    <t>Entity Owning Land And Infrastructure Of Project [Member]</t>
  </si>
  <si>
    <t>1265 Main Office JV LLC [Member]</t>
  </si>
  <si>
    <t>1265 Main Street</t>
  </si>
  <si>
    <t>BNY Tower Holdings LLC [Member]</t>
  </si>
  <si>
    <t>CA-Colorado Center Limited Partnership [Member]</t>
  </si>
  <si>
    <t>Colorado Center</t>
  </si>
  <si>
    <t>7750 Wisconsin Avenue LLC [Member]</t>
  </si>
  <si>
    <t xml:space="preserve">7750 Wisconsin Avenue </t>
  </si>
  <si>
    <t>BP-M 3HB Venture LLC [Member]</t>
  </si>
  <si>
    <t>3 Hudson Boulevard</t>
  </si>
  <si>
    <t>SMBP Venture LP [Member]</t>
  </si>
  <si>
    <t>Santa Monica Business Park</t>
  </si>
  <si>
    <t>Investments with deficit balances aggregating approximately $25.1 million and $25.9 million at December 31, 2018 and 2017, respectively, are included within Other Liabilities in the Company’s Consolidated Balance Sheets.</t>
  </si>
  <si>
    <t>The Company’s economic ownership has increased based on the achievement of certain return thresholds.</t>
  </si>
  <si>
    <t>The Company’s wholly-owned subsidiary that owns Wisconsin Place Office also owns a 33.3% interest in the joint venture entity that owns the land, parking garage and infrastructure of the project.</t>
  </si>
  <si>
    <t>The joint venture owns three in-service buildings and two undeveloped land parcels.</t>
  </si>
  <si>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si>
  <si>
    <t>This entity is a VIE (See Note 1).</t>
  </si>
  <si>
    <t>Investments in Unconsolidated Joint Ventures (Balance Sheets of the Unconsolidated Joint Ventures) (Details) - USD ($) $ in Thousands</t>
  </si>
  <si>
    <t>Real estate and development in process, net</t>
  </si>
  <si>
    <t>LIABILITIES AND MEMBERS'/PARTNERS' EQUITY</t>
  </si>
  <si>
    <t>Mortgage and notes payable, net</t>
  </si>
  <si>
    <t>Carying value of the Company's investment in unconsolidated joint ventures</t>
  </si>
  <si>
    <t>Other assets</t>
  </si>
  <si>
    <t>Members'/Partners' equity</t>
  </si>
  <si>
    <t>Company's share of equity</t>
  </si>
  <si>
    <t>Basis differentials</t>
  </si>
  <si>
    <t>Colorado Center [Member]</t>
  </si>
  <si>
    <t>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At December 31, 2018 and 2017, there was an aggregate basis differential of approximately $316.7 million and $322.5 million, respectively, between the carrying value of the Company’s investment in the joint venture that owns Colorado Center and the joint venture’s basis in the assets and liabilities, which differential (excluding land) shall be amortized over the remaining lives of the related assets and liabilities.</t>
  </si>
  <si>
    <t>Investments with deficit balances aggregating approximately $25.1 million and $25.9 million at December 31, 2018 and 2017, respectively, have been reflected within Other Liabilities in the Company’s Consolidated Balance Sheets.</t>
  </si>
  <si>
    <t>Investments in Unconsolidated Joint Ventures (Statements of Operations of the Joint Ventures) (Details) - USD ($) $ in Thousands</t>
  </si>
  <si>
    <t>3 Months Ended</t>
  </si>
  <si>
    <t>Sep. 30, 2018</t>
  </si>
  <si>
    <t>Mar. 31, 2018</t>
  </si>
  <si>
    <t>Sep. 30, 2017</t>
  </si>
  <si>
    <t>Jun. 30, 2017</t>
  </si>
  <si>
    <t>Mar. 31, 2017</t>
  </si>
  <si>
    <t>Operating</t>
  </si>
  <si>
    <t>Company's share of net income</t>
  </si>
  <si>
    <t>Basis differential</t>
  </si>
  <si>
    <t>The Metropolitan Square Associates LLC [Member] | Boston Properties, Inc. [Member]</t>
  </si>
  <si>
    <t>Includes straight-line rent adjustments of approximately $15.9 million, $21.7 million and $18.1 million for the years ended December 31, 2018, 2017 and 2016, respectively.</t>
  </si>
  <si>
    <t>During the year ended December 31, 2018, the joint venture that owns Metropolitan Square in Washington, DC, commenced a renovation project and recorded accelerated depreciation expense of approximately $22.4 million related to the remaining book value of the assets to be replaced. The Company's share of the accelerated depreciation expense totaled approximately $4.5 million.</t>
  </si>
  <si>
    <t>Includes straight-line rent adjustments of approximately $2.4 million, $1.9 million and $1.4 million for the years ended December 31, 2018, 2017 and 2016, respectively. Also includes net above-/below-market rent adjustments of approximately $1.6 million, $2.9 million and $0.9 million for the years ended December 31, 2018, 2017 and 2016, respectively.</t>
  </si>
  <si>
    <t>Investment in unconsolidated Joint Ventures (Narrative) (Details) $ in Thousands</t>
  </si>
  <si>
    <t>Nov. 16, 2018USD ($)ft²yr</t>
  </si>
  <si>
    <t>Jul. 27, 2018USD ($)ft²yr</t>
  </si>
  <si>
    <t>Jul. 19, 2018USD ($)ft²ayrBuildings</t>
  </si>
  <si>
    <t>Jul. 13, 2018USD ($)ft²</t>
  </si>
  <si>
    <t>Apr. 27, 2018USD ($)ft²</t>
  </si>
  <si>
    <t>Apr. 26, 2018</t>
  </si>
  <si>
    <t>Apr. 19, 2018USD ($)ft²yrapartments</t>
  </si>
  <si>
    <t>Proceeds from Issuance of Secured Debt</t>
  </si>
  <si>
    <t>Payments to Acquire Equity Method Investments</t>
  </si>
  <si>
    <t>Restricted Cash and Cash Equivalents, Current</t>
  </si>
  <si>
    <t>Accumulated Other Comprehensive Income (Loss), Net of Tax</t>
  </si>
  <si>
    <t>Term of Lease Signed (in years) | yr</t>
  </si>
  <si>
    <t>Payment for improvements for equity method investment</t>
  </si>
  <si>
    <t>The Hub on Causeway - Residential [Member]</t>
  </si>
  <si>
    <t>Construction Loan Facility Borrowing Capacity</t>
  </si>
  <si>
    <t>Debt Instrument, Basis Spread on Variable Rate</t>
  </si>
  <si>
    <t>2.00%</t>
  </si>
  <si>
    <t>Number of extensions</t>
  </si>
  <si>
    <t>Extension Option (in years) | yr</t>
  </si>
  <si>
    <t>Construction Loan</t>
  </si>
  <si>
    <t>540 Madison Avenue [Member]</t>
  </si>
  <si>
    <t>1.10%</t>
  </si>
  <si>
    <t>1.50%</t>
  </si>
  <si>
    <t>3 Hudson Boulevard [Member]</t>
  </si>
  <si>
    <t>3.50%</t>
  </si>
  <si>
    <t>Future payments to acquire equity method investments</t>
  </si>
  <si>
    <t>Annapolis Junction Building Six [Member]</t>
  </si>
  <si>
    <t>Annapolis Junction Building One [Member]</t>
  </si>
  <si>
    <t>Santa Monica Business Park [Member] | Santa Monica Business Park [Member]</t>
  </si>
  <si>
    <t>1.28%</t>
  </si>
  <si>
    <t>rentable square feet subject to a ground lease (percetnage)</t>
  </si>
  <si>
    <t>70.00%</t>
  </si>
  <si>
    <t>number of buildings | Buildings</t>
  </si>
  <si>
    <t>Aggregate purchase price</t>
  </si>
  <si>
    <t>seller funded leasing costs</t>
  </si>
  <si>
    <t>Derivative, Notional Amount</t>
  </si>
  <si>
    <t>Derivative, Fixed Interest Rate</t>
  </si>
  <si>
    <t>4.063%</t>
  </si>
  <si>
    <t>Joint venture partner [Member] | Santa Monica Business Park [Member]</t>
  </si>
  <si>
    <t>45.00%</t>
  </si>
  <si>
    <t>Joint venture partner [Member] | 100 Causeway Street [Member]</t>
  </si>
  <si>
    <t>BXP [Member]</t>
  </si>
  <si>
    <t>Investments in Unconsolidated Joint Ventures Purchase price allocation table (Details) - Santa Monica Business Park [Member] $ in Thousands</t>
  </si>
  <si>
    <t>Jul. 19, 2018USD ($)</t>
  </si>
  <si>
    <t>Schedule of Asset Acquisition [Line Items]</t>
  </si>
  <si>
    <t>Land and improvements</t>
  </si>
  <si>
    <t>Leasehold interest in land</t>
  </si>
  <si>
    <t>Site improvements</t>
  </si>
  <si>
    <t>Building and improvements</t>
  </si>
  <si>
    <t>In-place lease intangibles</t>
  </si>
  <si>
    <t>Above-market lease intangible</t>
  </si>
  <si>
    <t>Below-market lease intangible</t>
  </si>
  <si>
    <t>Capital lease obligation</t>
  </si>
  <si>
    <t>Net assets acquired</t>
  </si>
  <si>
    <t>Mortgage Notes Payable, Net Schedule Of Aggregate Principal Payments On Mortgage Notes (Details) - USD ($) $ in Thousands</t>
  </si>
  <si>
    <t>Deferred finance costs, net</t>
  </si>
  <si>
    <t>Total carrying value of mortgage notes payable, net</t>
  </si>
  <si>
    <t>Mortgage Notes Payable, Net (Narrative) (Details) $ in Thousands</t>
  </si>
  <si>
    <t>Mortgage Notes Payable [Line Items]</t>
  </si>
  <si>
    <t>Number Of Mortgage Loans Accounted For Fair Value</t>
  </si>
  <si>
    <t>Interest Expense Decrease Due To Recording Mortgage Loans At Fair Value</t>
  </si>
  <si>
    <t>Minimum [Member]</t>
  </si>
  <si>
    <t>Coupon/Stated Rate</t>
  </si>
  <si>
    <t>3.43%</t>
  </si>
  <si>
    <t>Number Real Estate Assets Used For Mortgage Loan Collateral</t>
  </si>
  <si>
    <t>Maximum [Member]</t>
  </si>
  <si>
    <t>7.69%</t>
  </si>
  <si>
    <t>Fixed Rate Mortgages [Member]</t>
  </si>
  <si>
    <t>Debt, Weighted Average Interest Rate</t>
  </si>
  <si>
    <t>3.77%</t>
  </si>
  <si>
    <t>3.78%</t>
  </si>
  <si>
    <t>Variable Rate Mortgages [Member]</t>
  </si>
  <si>
    <t>Number of variable rate mortgage loans</t>
  </si>
  <si>
    <t>Unsecured Senior Notes Schedule of Unsecured Senior Notes (Details) - USD ($) $ in Thousands</t>
  </si>
  <si>
    <t>Nov. 28, 2018</t>
  </si>
  <si>
    <t>Debt Instrument [Line Items]</t>
  </si>
  <si>
    <t>Boston Properties Limited Partnership | Senior Notes [Member]</t>
  </si>
  <si>
    <t>Principal Amount</t>
  </si>
  <si>
    <t>Net unamortized discount</t>
  </si>
  <si>
    <t>Boston Properties Limited Partnership | Senior Notes [Member] | Unsecured Senior Notes 5.708%</t>
  </si>
  <si>
    <t>5.625%</t>
  </si>
  <si>
    <t>Effective Rate</t>
  </si>
  <si>
    <t>5.708%</t>
  </si>
  <si>
    <t>Maturity date</t>
  </si>
  <si>
    <t>Nov. 15,
		2020</t>
  </si>
  <si>
    <t>Boston Properties Limited Partnership | Senior Notes [Member] | Unsecured Senior Notes 4.289%</t>
  </si>
  <si>
    <t>4.125%</t>
  </si>
  <si>
    <t>4.289%</t>
  </si>
  <si>
    <t>May 15,
		2021</t>
  </si>
  <si>
    <t>Boston Properties Limited Partnership | Senior Notes [Member] | Unsecured Senior Notes 3.954%</t>
  </si>
  <si>
    <t>3.85%</t>
  </si>
  <si>
    <t>3.954%</t>
  </si>
  <si>
    <t>Feb. 1,
		2023</t>
  </si>
  <si>
    <t>Boston Properties Limited Partnership | Senior Notes [Member] | Unsecured Senior Notes 3.279%</t>
  </si>
  <si>
    <t>3.125%</t>
  </si>
  <si>
    <t>3.279%</t>
  </si>
  <si>
    <t>Sep. 1,
		2023</t>
  </si>
  <si>
    <t>Boston Properties Limited Partnership | Senior Notes [Member] | Unsecured Senior Notes 3.916%</t>
  </si>
  <si>
    <t>3.80%</t>
  </si>
  <si>
    <t>3.916%</t>
  </si>
  <si>
    <t>Feb. 1,
		2024</t>
  </si>
  <si>
    <t>Boston Properties Limited Partnership | Senior Notes [Member] | Unsecured Senior Notes 3.35%</t>
  </si>
  <si>
    <t>3.20%</t>
  </si>
  <si>
    <t>3.35%</t>
  </si>
  <si>
    <t>Jan. 15,
		2025</t>
  </si>
  <si>
    <t>Boston Properties Limited Partnership | Senior Notes [Member] | Unsecured Senior Note 3.766%</t>
  </si>
  <si>
    <t>3.65%</t>
  </si>
  <si>
    <t>3.766%</t>
  </si>
  <si>
    <t>Feb. 1,
		2026</t>
  </si>
  <si>
    <t>Boston Properties Limited Partnership | Senior Notes [Member] | Unsecured Senior Note 3.495%</t>
  </si>
  <si>
    <t>2.75%</t>
  </si>
  <si>
    <t>3.495%</t>
  </si>
  <si>
    <t>Oct. 1,
		2026</t>
  </si>
  <si>
    <t>Boston Properties Limited Partnership | Senior Notes [Member] | Unsecured Senior Notes 4.628%</t>
  </si>
  <si>
    <t>4.50%</t>
  </si>
  <si>
    <t>4.628%</t>
  </si>
  <si>
    <t>Dec. 1,
		2028</t>
  </si>
  <si>
    <t>Yield on issuance date including the effects of discounts on the notes, settlements of interest rate contracts and the amortization of financing costs.</t>
  </si>
  <si>
    <t>principal amounts are due prior to maturity.</t>
  </si>
  <si>
    <t>Unsecured Senior Notes Unsecured Senior Notes (Narrative) (Details) - USD ($) $ in Thousands</t>
  </si>
  <si>
    <t>Dec. 13, 2018</t>
  </si>
  <si>
    <t>Loss on Extinguishment of Debt</t>
  </si>
  <si>
    <t>Repayments of Unsecured Debt</t>
  </si>
  <si>
    <t>Senior Notes [Member]</t>
  </si>
  <si>
    <t>Maximum Leverage Ratio</t>
  </si>
  <si>
    <t>Maximum Secured Debt Leverage Ratio</t>
  </si>
  <si>
    <t>Minimum Interest Coverage Ratio</t>
  </si>
  <si>
    <t>Minimum Unencumbered Asset Value Percentage Of Unsecured Debt</t>
  </si>
  <si>
    <t>150.00%</t>
  </si>
  <si>
    <t>Senior Notes Pricing</t>
  </si>
  <si>
    <t>99.641%</t>
  </si>
  <si>
    <t>Debt Instrument, Face Amount</t>
  </si>
  <si>
    <t>Boston Properties Limited Partnership | Senior Notes [Member] | Unsecured Senior Notes 5.967%</t>
  </si>
  <si>
    <t>Debt Instrument, Increase, Accrued Interest</t>
  </si>
  <si>
    <t>Debt Instrument, Redemption Price, Percentage</t>
  </si>
  <si>
    <t>102.28%</t>
  </si>
  <si>
    <t>Redemption Premium</t>
  </si>
  <si>
    <t>5.875%</t>
  </si>
  <si>
    <t>Unsecured Credit Facility (Details) $ in Thousands</t>
  </si>
  <si>
    <t>Apr. 24, 2017USD ($)mo</t>
  </si>
  <si>
    <t>Apr. 24, 2018USD ($)</t>
  </si>
  <si>
    <t>Apr. 23, 2017USD ($)</t>
  </si>
  <si>
    <t>Line of Credit Facility [Line Items]</t>
  </si>
  <si>
    <t>Line of Credit Facility, Amount Outstanding</t>
  </si>
  <si>
    <t>Revolving Credit Facility [Member]</t>
  </si>
  <si>
    <t>Line of Credit Facility, Current Borrowing Capacity</t>
  </si>
  <si>
    <t>Competitive bid quote</t>
  </si>
  <si>
    <t>65.00%</t>
  </si>
  <si>
    <t>Leverage Ratio Maximum Increasing Limit</t>
  </si>
  <si>
    <t>Leverage Ratio Reduction Limit</t>
  </si>
  <si>
    <t>Leverage Ratio Reduction Period, Years | yr</t>
  </si>
  <si>
    <t>Fixed Charge Coverage Ratio Minimum.</t>
  </si>
  <si>
    <t>Maximum Unsecured Debt Leverage Ratio</t>
  </si>
  <si>
    <t>Unsecured Debt Leverage Ratio Maximum Increasing Limit</t>
  </si>
  <si>
    <t>Unsecured Debt Leverage Ratio Reduction Limit</t>
  </si>
  <si>
    <t>Unsecured Debt Leverage Ratio Reduction Period, Years</t>
  </si>
  <si>
    <t>Potential increase to line of credit</t>
  </si>
  <si>
    <t>Delayed Draw Facility [Member]</t>
  </si>
  <si>
    <t>Line of Credit Facility, Unused Capacity, Commitment Fee Percentage</t>
  </si>
  <si>
    <t>0.15%</t>
  </si>
  <si>
    <t>Maximum [Member] | Revolving Credit Facility [Member]</t>
  </si>
  <si>
    <t>0.30%</t>
  </si>
  <si>
    <t>Minimum [Member] | Revolving Credit Facility [Member]</t>
  </si>
  <si>
    <t>0.10%</t>
  </si>
  <si>
    <t>Current credit rating [Member] | Revolving Credit Facility [Member]</t>
  </si>
  <si>
    <t>0.125%</t>
  </si>
  <si>
    <t>Interest Rate Based on LIBOR or CDOR [Member] | Delayed Draw Facility [Member]</t>
  </si>
  <si>
    <t>Margin added to Calculated Interest Rate</t>
  </si>
  <si>
    <t>0.90%</t>
  </si>
  <si>
    <t>Interest Rate Based on LIBOR or CDOR [Member] | Maximum [Member] | Revolving Credit Facility [Member]</t>
  </si>
  <si>
    <t>1.55%</t>
  </si>
  <si>
    <t>Interest Rate Based on LIBOR or CDOR [Member] | Maximum [Member] | Delayed Draw Facility [Member]</t>
  </si>
  <si>
    <t>1.75%</t>
  </si>
  <si>
    <t>Interest Rate Based on LIBOR or CDOR [Member] | Minimum [Member] | Revolving Credit Facility [Member]</t>
  </si>
  <si>
    <t>0.775%</t>
  </si>
  <si>
    <t>Interest Rate Based on LIBOR or CDOR [Member] | Minimum [Member] | Delayed Draw Facility [Member]</t>
  </si>
  <si>
    <t>0.85%</t>
  </si>
  <si>
    <t>Interest Rate Based on LIBOR or CDOR [Member] | Current credit rating [Member] | Revolving Credit Facility [Member]</t>
  </si>
  <si>
    <t>0.825%</t>
  </si>
  <si>
    <t>Interest Rate Based on LIBOR or CDOR [Member] | Current credit rating [Member] | Delayed Draw Facility [Member]</t>
  </si>
  <si>
    <t>Alternative Base Interest Rate Calculation [Member] | Revolving Credit Facility [Member]</t>
  </si>
  <si>
    <t>Amount added to Federal Funds Rate to Calculate Interest Rate</t>
  </si>
  <si>
    <t>0.50%</t>
  </si>
  <si>
    <t>LIBOR Period Used to Calculate Interest Rate (in months) | mo</t>
  </si>
  <si>
    <t>Amount added to LIBOR to Calculate Interest Rate</t>
  </si>
  <si>
    <t>1.00%</t>
  </si>
  <si>
    <t>Alternative Base Interest Rate Calculation [Member] | Maximum [Member] | Revolving Credit Facility [Member]</t>
  </si>
  <si>
    <t>0.55%</t>
  </si>
  <si>
    <t>Alternative Base Interest Rate Calculation [Member] | Maximum [Member] | Delayed Draw Facility [Member]</t>
  </si>
  <si>
    <t>0.75%</t>
  </si>
  <si>
    <t>Alternative Base Interest Rate Calculation [Member] | Minimum [Member] | Revolving Credit Facility [Member]</t>
  </si>
  <si>
    <t>0.00%</t>
  </si>
  <si>
    <t>Alternative Base Interest Rate Calculation [Member] | Minimum [Member] | Delayed Draw Facility [Member]</t>
  </si>
  <si>
    <t>Alternative Base Interest Rate Calculation [Member] | Current credit rating [Member] | Revolving Credit Facility [Member]</t>
  </si>
  <si>
    <t>Alternative Base Interest Rate Calculation [Member] | Current credit rating [Member] | Delayed Draw Facility [Member]</t>
  </si>
  <si>
    <t>Commitments And Contingencies (Details) - USD ($) $ in Millions</t>
  </si>
  <si>
    <t>10 Months Ended</t>
  </si>
  <si>
    <t>Dec. 31, 2009</t>
  </si>
  <si>
    <t>Dec. 31, 2015</t>
  </si>
  <si>
    <t>Sep. 18, 2014</t>
  </si>
  <si>
    <t>Jan. 10, 2014</t>
  </si>
  <si>
    <t>Commitments And Contingencies [Line Items]</t>
  </si>
  <si>
    <t>Letter of credit and performance obligations</t>
  </si>
  <si>
    <t>Property insurance program per occurrence limits</t>
  </si>
  <si>
    <t>Per occurrence limit for NBCR Coverage</t>
  </si>
  <si>
    <t>Value of program trigger</t>
  </si>
  <si>
    <t>Coinsurance of program trigger</t>
  </si>
  <si>
    <t>18.00%</t>
  </si>
  <si>
    <t>Deductible in insurance as a percentage of the value of the affected property, San Francisco and Los Angeles</t>
  </si>
  <si>
    <t>3.00%</t>
  </si>
  <si>
    <t>Per occurrence limit of the earthquake insurance which covers San Francisco and Los Angeles regions</t>
  </si>
  <si>
    <t>Annual aggregate limit of the earthquake insurance which covers San Francisco and Los Angeles regions</t>
  </si>
  <si>
    <t>Amount of earthquake insurance provided by IXP, LLC as direct insurer San Francisco and Los Angeles</t>
  </si>
  <si>
    <t>767 Venture, LLC [Member]</t>
  </si>
  <si>
    <t>Maximum funding obligation</t>
  </si>
  <si>
    <t>Lehman [Member]</t>
  </si>
  <si>
    <t>Bankruptcy claim, amount filed by general creditor</t>
  </si>
  <si>
    <t>Bankruptcy claim amount allowed by court to creditor</t>
  </si>
  <si>
    <t>Bankruptcy Claims, Amount of Claims Settled</t>
  </si>
  <si>
    <t>Bankruptcy remaining claim amount allowed by court to creditor</t>
  </si>
  <si>
    <t>601 Lexington Avenue</t>
  </si>
  <si>
    <t>Coverage For Acts Of Terrorism Under TRIA Covered in Excess of Amount Covered by IXP</t>
  </si>
  <si>
    <t>Operating partnership guarantee to cover liabilities of IXP</t>
  </si>
  <si>
    <t>Noncontrolling Interests (Narrative) (Details) - Boston Properties Limited Partnership</t>
  </si>
  <si>
    <t>Dec. 31, 2018shares</t>
  </si>
  <si>
    <t>Noncontrolling Interest [Member]</t>
  </si>
  <si>
    <t>Consolidation, Less than Wholly Owned Subsidiary, Parent Ownership Interest, Effects of Changes, Net [Line Items]</t>
  </si>
  <si>
    <t>Operating Partnership (OP) Units (in shares)</t>
  </si>
  <si>
    <t>Long-Term Incentive Plan (LTIP) Units (in shares)</t>
  </si>
  <si>
    <t>OPP Units 2012 [Member]</t>
  </si>
  <si>
    <t>Outperformance awards in LTIP Units (in shares)</t>
  </si>
  <si>
    <t>2013 MYLTIP</t>
  </si>
  <si>
    <t>2014 MYLTIP</t>
  </si>
  <si>
    <t>MYLTIP 2015 [Member]</t>
  </si>
  <si>
    <t>2015 MYLTIP</t>
  </si>
  <si>
    <t>MYLTIP 2016 [Member]</t>
  </si>
  <si>
    <t>2016 MYLTIP</t>
  </si>
  <si>
    <t>MYLTIP 2017 [Member]</t>
  </si>
  <si>
    <t>2017 MYLTIP</t>
  </si>
  <si>
    <t>2018 MYLTIP</t>
  </si>
  <si>
    <t>(Common Units) (Narrative) (Details) $ / shares in Units, $ in Millions</t>
  </si>
  <si>
    <t>Feb. 04, 2018USD ($)shares</t>
  </si>
  <si>
    <t>Feb. 03, 2017USD ($)shares</t>
  </si>
  <si>
    <t>Feb. 04, 2016USD ($)shares</t>
  </si>
  <si>
    <t>Dec. 31, 2018USD ($)sharesyr$ / shares</t>
  </si>
  <si>
    <t>May 02, 2016shares</t>
  </si>
  <si>
    <t>Conversion of LTIP Units to OP Units (in units)</t>
  </si>
  <si>
    <t>Final awards percentage of target</t>
  </si>
  <si>
    <t>27.70%</t>
  </si>
  <si>
    <t>Value of MYLTIP Awards | $</t>
  </si>
  <si>
    <t>MYLTIP Units forfeited</t>
  </si>
  <si>
    <t>2012 OPP and 2013 MYLTIP [Member]</t>
  </si>
  <si>
    <t>OP Units [Member]</t>
  </si>
  <si>
    <t>OP Units for redemption (in shares)</t>
  </si>
  <si>
    <t>Redemption of OP units issued on conversion of LTIP Units (in shares)</t>
  </si>
  <si>
    <t>MYLTIP Units distribution as percentage of OP Unit distribution prior to measurement date</t>
  </si>
  <si>
    <t>10.00%</t>
  </si>
  <si>
    <t>Restriction on redemption of OP Unit to Common Stock (in years) | yr</t>
  </si>
  <si>
    <t>Redemption of OP Unit equivalence to Common Stock (in shares)</t>
  </si>
  <si>
    <t>Common units of operating partnership if converted value | $</t>
  </si>
  <si>
    <t>Closing price of common stock (in dollars per share) | $ / shares</t>
  </si>
  <si>
    <t>22.00%</t>
  </si>
  <si>
    <t>109.50%</t>
  </si>
  <si>
    <t>Boston Properties Limited Partnership | MYLTIP 2014</t>
  </si>
  <si>
    <t>Boston Properties Limited Partnership | MYLTIP 2016 [Member]</t>
  </si>
  <si>
    <t>Boston Properties Limited Partnership | MYLTIP 2017 [Member]</t>
  </si>
  <si>
    <t>Boston Properties Limited Partnership | MYLTIP 2015 [Member]</t>
  </si>
  <si>
    <t>Boston Properties Limited Partnership | MYLTIP 2018</t>
  </si>
  <si>
    <t>Noncontrolling Interests Common Units Distributions (Details) - Boston Properties Limited Partnership - $ / shares</t>
  </si>
  <si>
    <t>Oct. 31, 2018</t>
  </si>
  <si>
    <t>Jul. 31, 2018</t>
  </si>
  <si>
    <t>Apr. 30, 2018</t>
  </si>
  <si>
    <t>Jan. 30, 2018</t>
  </si>
  <si>
    <t>Noncontrolling Interest [Line Items]</t>
  </si>
  <si>
    <t>Distributions Declared To OP And LTIP Units Per Unit</t>
  </si>
  <si>
    <t>Distributions Declared To MYLTIP Units Per Unit</t>
  </si>
  <si>
    <t>Distributions made to OP and LTIP units per unit (in dollars per share)</t>
  </si>
  <si>
    <t>Distributions Made To MYLTIP Units Per Unit</t>
  </si>
  <si>
    <t>Noncontrolling Interests Redeemable common units of Boston Properties Limited Partnership (Details) - USD ($) $ in Thousands</t>
  </si>
  <si>
    <t>Stockholders' Equity Attributable to Noncontrolling Interest [Roll Forward]</t>
  </si>
  <si>
    <t>Noncontrolling Interest [Member] | Boston Properties Limited Partnership</t>
  </si>
  <si>
    <t>Beginning Balance</t>
  </si>
  <si>
    <t>Other Comprehensive Income (Loss)</t>
  </si>
  <si>
    <t>Ending Balance</t>
  </si>
  <si>
    <t>Noncontrolling Interests (Property Partnerships) (Narrative) (Details) - USD ($) $ in Thousands</t>
  </si>
  <si>
    <t>May 12, 2016</t>
  </si>
  <si>
    <t>Jun. 06, 2017</t>
  </si>
  <si>
    <t>Salesforce Tower | Consolidated Properties [Member]</t>
  </si>
  <si>
    <t>5.00%</t>
  </si>
  <si>
    <t>Portion of project costs covered by a construction loan</t>
  </si>
  <si>
    <t>Portion of costs funded (in percentage)</t>
  </si>
  <si>
    <t>Salesforce Tower | Boston Properties, Inc. [Member] | Consolidated Properties [Member]</t>
  </si>
  <si>
    <t>Costs funded (in percentage)</t>
  </si>
  <si>
    <t>2.50%</t>
  </si>
  <si>
    <t>Preferred equity funded</t>
  </si>
  <si>
    <t>767 Fifth Avenue (the general motors building) [Member] | Consolidated Properties [Member]</t>
  </si>
  <si>
    <t>Unpaid principal balance of the members' notes payable contributed to equity</t>
  </si>
  <si>
    <t>Consolidation, Eliminations [Member] | 767 Fifth Avenue (the general motors building) [Member] | Consolidated Properties [Member]</t>
  </si>
  <si>
    <t>Noncontrolling Interests Noncontrolling Interests—Property Partnerships Table (Details) - USD ($)</t>
  </si>
  <si>
    <t>Capital contributions</t>
  </si>
  <si>
    <t>Net income (loss)</t>
  </si>
  <si>
    <t>Accumulated other comprehensive income (loss)</t>
  </si>
  <si>
    <t>Property Partnerships Member</t>
  </si>
  <si>
    <t>767 Fifth Avenue (the general motors building) [Member] | Property Partnerships Member</t>
  </si>
  <si>
    <t>Includes the contribution of the remaining unpaid principal balance of the members’ notes payable totaling $109,576 to equity in the consolidated entity that owns 767 Fifth Avenue (the General Motors Building).</t>
  </si>
  <si>
    <t>Stockholders' Equity / Partners' Capital (Details) $ / shares in Units, $ in Millions</t>
  </si>
  <si>
    <t>Jun. 02, 2017USD ($)yr</t>
  </si>
  <si>
    <t>Dec. 31, 2018$ / sharesshares</t>
  </si>
  <si>
    <t>Dec. 31, 2017$ / sharesshares</t>
  </si>
  <si>
    <t>Dec. 31, 2016shares</t>
  </si>
  <si>
    <t>Mar. 27, 2018$ / shares</t>
  </si>
  <si>
    <t>Jun. 03, 2014USD ($)</t>
  </si>
  <si>
    <t>Limited Partners' Capital Account, Units Outstanding</t>
  </si>
  <si>
    <t>Shares of Common Stock issued upon the exercise of options to purchase Common Stock by certain employees</t>
  </si>
  <si>
    <t>Shares of its Common Stock issued in connection with the redemption of an equal number of OP Units</t>
  </si>
  <si>
    <t>ATM Program [Member]</t>
  </si>
  <si>
    <t>At the market stock offering program, aggregate value of common stock | $</t>
  </si>
  <si>
    <t>At Market Stock Offering Program Maximum Length Of Sale In Years | yr</t>
  </si>
  <si>
    <t>Preferred stock, shares outstanding</t>
  </si>
  <si>
    <t>Series B Liquidation Preference Per Share | $ / shares</t>
  </si>
  <si>
    <t>Stockholders' Equity / Partners' Capital Dividends / Distributions (Details) - $ / shares</t>
  </si>
  <si>
    <t>Nov. 15, 2018</t>
  </si>
  <si>
    <t>Aug. 15, 2018</t>
  </si>
  <si>
    <t>May 15, 2018</t>
  </si>
  <si>
    <t>Feb. 15, 2018</t>
  </si>
  <si>
    <t>Dividends / Distributions [Line Items]</t>
  </si>
  <si>
    <t>Common Stock / Unit, Dividends / Distributions, Per Share / Unit, Cash Paid</t>
  </si>
  <si>
    <t>Dividends Payable, Amount Per Share / Unit</t>
  </si>
  <si>
    <t>Stockholders' Equity / Partners' Capital Partners' Capital Changes in Issued and Outstanding Partners' Capital Units (Details) - shares</t>
  </si>
  <si>
    <t>Limited Partners' Capital Account [Line Items]</t>
  </si>
  <si>
    <t>Units issued to Boston Properties, Inc. related to Common Stock issued in exchange for OP Units</t>
  </si>
  <si>
    <t>Limited Partners' Ending Balance</t>
  </si>
  <si>
    <t>General Partners' Ending Balance</t>
  </si>
  <si>
    <t>General Partners' Beginning Balance</t>
  </si>
  <si>
    <t>Limited Partners Beginning Balance</t>
  </si>
  <si>
    <t>Partners' Capital Beginning Balance</t>
  </si>
  <si>
    <t>Units issued to Boston Properties, Inc. related to Common Stock issued under the Employee Stock Purchase Plan</t>
  </si>
  <si>
    <t>Units issued to Boston Properties, Inc. related to Common Stock issued under the Stock Option and Incentive Plan, net</t>
  </si>
  <si>
    <t>Partners' Capital Ending Balance</t>
  </si>
  <si>
    <t>Boston Properties Limited Partnership | General Partner [Member]</t>
  </si>
  <si>
    <t>Boston Properties Limited Partnership | Limited Partner [Member]</t>
  </si>
  <si>
    <t>Stockholders' Equity / Partners' Capital Partners' Capital Change in Series B Preferred Units (Details) - USD ($) $ in Thousands</t>
  </si>
  <si>
    <t>Net Income</t>
  </si>
  <si>
    <t>Future Minimum Rents Narrative (Details) - tenants</t>
  </si>
  <si>
    <t>Future Minimum Rent [Line Items]</t>
  </si>
  <si>
    <t>Number Of Tenants Above Concentration Amount.</t>
  </si>
  <si>
    <t>Concentration Risk, Percentage</t>
  </si>
  <si>
    <t>Initial Term Lease Expiration Date</t>
  </si>
  <si>
    <t>Future Minimum Rents Future minimum rent under non-cancelable operating leases (Details) $ in Thousands</t>
  </si>
  <si>
    <t>Future minimum rent [Abstract]</t>
  </si>
  <si>
    <t>Segment Information (Schedule Of Reconciliation Of Net Operating Income To Net Income) (Details) - USD ($) $ in Thousands</t>
  </si>
  <si>
    <t>Segment Reporting, Reconciling Item for Operating Profit (Loss) from Segment to Consolidated [Line Items]</t>
  </si>
  <si>
    <t>Noncontrolling interest-common units of the Operating Partnership</t>
  </si>
  <si>
    <t>Noncontrolling interest in property partnerships</t>
  </si>
  <si>
    <t>Depreciation and amortization expense</t>
  </si>
  <si>
    <t>General and administrative expense</t>
  </si>
  <si>
    <t>Development and management services revenue</t>
  </si>
  <si>
    <t>Business Intersegment, Eliminations [Member]</t>
  </si>
  <si>
    <t>Net Operating Income</t>
  </si>
  <si>
    <t>Boston Properties Limited Partnership | Business Intersegment, Eliminations [Member]</t>
  </si>
  <si>
    <t>Segment Information (Schedule Of Segment Reporting By Geographic Area And Property Type) (Details) - USD ($) $ in Thousands</t>
  </si>
  <si>
    <t>Segment Reporting Information [Line Items]</t>
  </si>
  <si>
    <t>Rental Revenue: Class A Office</t>
  </si>
  <si>
    <t>Rental Revenue: Residential</t>
  </si>
  <si>
    <t>Rental Revenue: Hotel</t>
  </si>
  <si>
    <t>Rental Revenue Total</t>
  </si>
  <si>
    <t>Rental Revenue: % of Grand Totals</t>
  </si>
  <si>
    <t>Rental Expenses: Class A Office</t>
  </si>
  <si>
    <t>Rental Expenses: Residential</t>
  </si>
  <si>
    <t>Rental Expenses: Hotel</t>
  </si>
  <si>
    <t>Rental Expenses: Total</t>
  </si>
  <si>
    <t>Rental Expenses: % Of Grand Totals</t>
  </si>
  <si>
    <t>Net Operating Income: % of Grand Totals</t>
  </si>
  <si>
    <t>Boston [Member]</t>
  </si>
  <si>
    <t>33.59%</t>
  </si>
  <si>
    <t>32.20%</t>
  </si>
  <si>
    <t>30.80%</t>
  </si>
  <si>
    <t>34.86%</t>
  </si>
  <si>
    <t>34.84%</t>
  </si>
  <si>
    <t>34.41%</t>
  </si>
  <si>
    <t>32.80%</t>
  </si>
  <si>
    <t>30.61%</t>
  </si>
  <si>
    <t>28.73%</t>
  </si>
  <si>
    <t>New York [Member]</t>
  </si>
  <si>
    <t>36.02%</t>
  </si>
  <si>
    <t>37.75%</t>
  </si>
  <si>
    <t>40.14%</t>
  </si>
  <si>
    <t>37.32%</t>
  </si>
  <si>
    <t>38.76%</t>
  </si>
  <si>
    <t>39.42%</t>
  </si>
  <si>
    <t>35.23%</t>
  </si>
  <si>
    <t>37.15%</t>
  </si>
  <si>
    <t>40.55%</t>
  </si>
  <si>
    <t>San Francisco [Member]</t>
  </si>
  <si>
    <t>14.92%</t>
  </si>
  <si>
    <t>13.46%</t>
  </si>
  <si>
    <t>12.63%</t>
  </si>
  <si>
    <t>12.83%</t>
  </si>
  <si>
    <t>10.94%</t>
  </si>
  <si>
    <t>16.20%</t>
  </si>
  <si>
    <t>14.97%</t>
  </si>
  <si>
    <t>13.60%</t>
  </si>
  <si>
    <t>Washington, DC [Member]</t>
  </si>
  <si>
    <t>15.47%</t>
  </si>
  <si>
    <t>16.59%</t>
  </si>
  <si>
    <t>16.43%</t>
  </si>
  <si>
    <t>14.99%</t>
  </si>
  <si>
    <t>15.46%</t>
  </si>
  <si>
    <t>15.23%</t>
  </si>
  <si>
    <t>15.77%</t>
  </si>
  <si>
    <t>17.27%</t>
  </si>
  <si>
    <t>17.12%</t>
  </si>
  <si>
    <t>Earnings Per Share / Common Unit (Details) - USD ($) $ / shares in Units, $ in Thousands</t>
  </si>
  <si>
    <t>Basic Earnings:</t>
  </si>
  <si>
    <t>Net income attributable to the Company's shareholders/unitholders (Numerator)</t>
  </si>
  <si>
    <t>Net income attributable to the Company in Shares / Units (Denominator)</t>
  </si>
  <si>
    <t>Earnings Per Share, Basic</t>
  </si>
  <si>
    <t>Net income attributable to the Company's shareholders/unitholders (in dollars per share / unit)</t>
  </si>
  <si>
    <t>Allocation of undistributed earnings to participating securities (Numerator)</t>
  </si>
  <si>
    <t>Allocation of undistributed earnings to participating securities (in shares) (Denominator)</t>
  </si>
  <si>
    <t>Allocation of undistributed earnings to participating securities (in dollars per share / unit)</t>
  </si>
  <si>
    <t>Net Income Available To Common Stockholders After Allocation of Undistributed Earnings to Participating Securities Basic</t>
  </si>
  <si>
    <t>Weighted Average Number Of Shares Outstanding After Allocation of Undistributed Earnings to Participating Securities Basic (in shares)</t>
  </si>
  <si>
    <t>Earnings Per Share After Allccation of Undistributed Earnings to Particiapting Securities Basic (dollars per share)</t>
  </si>
  <si>
    <t>Effect of Dilutive Securities:</t>
  </si>
  <si>
    <t>Stock Based Compensation (Numerator)</t>
  </si>
  <si>
    <t>Stock Based Compensation, Shares / Units (Denominator)</t>
  </si>
  <si>
    <t>Stock Based Compensation Per Share / Unit Amount</t>
  </si>
  <si>
    <t>Diluted Earnings:</t>
  </si>
  <si>
    <t>Diluted Earnings: Net income attributable to the Company's shareholders/unitholdersIncome (Numerator)</t>
  </si>
  <si>
    <t>Diluted Earnings Net income attributable to the Company's shareholders/unitholders Shares / Units (Denominator)</t>
  </si>
  <si>
    <t>Redeemable Common Units</t>
  </si>
  <si>
    <t>Employee Benefit Plans (Details)</t>
  </si>
  <si>
    <t>216 Months Ended</t>
  </si>
  <si>
    <t>228 Months Ended</t>
  </si>
  <si>
    <t>Dec. 31, 2018USD ($)mo</t>
  </si>
  <si>
    <t>Dec. 31, 2018USD ($)yrage</t>
  </si>
  <si>
    <t>Eligibility Period For 401K Savings Plan In Months | mo</t>
  </si>
  <si>
    <t>Employer Matching Contribution, Percent of Match</t>
  </si>
  <si>
    <t>200.00%</t>
  </si>
  <si>
    <t>Employer Matching Contribution, Percent of Employees' Gross Pay</t>
  </si>
  <si>
    <t>Maximum Eligible Earnings As Established By IRS For Matching Contributions</t>
  </si>
  <si>
    <t>Employer Contribution Amount</t>
  </si>
  <si>
    <t>Years Of Service For Supplemental Retirement Contribution | yr</t>
  </si>
  <si>
    <t>Age Of Employee For Supplemental Retirement Contribution | age</t>
  </si>
  <si>
    <t>Annual Supplemental Retirement Contribution And Credit Total.</t>
  </si>
  <si>
    <t>Deferred Compensation Liability</t>
  </si>
  <si>
    <t>Stock Option and Incentive Plan (Narrative) (Details) $ in Millions</t>
  </si>
  <si>
    <t>Feb. 06, 2018USD ($)yr</t>
  </si>
  <si>
    <t>May 15, 2012yrshares</t>
  </si>
  <si>
    <t>Share-based Compensation Arrangement by Share-based Payment Award [Line Items]</t>
  </si>
  <si>
    <t>MYLTIP Units forfeited | shares</t>
  </si>
  <si>
    <t>2012 Stock Option and Incentive Plan [Member]</t>
  </si>
  <si>
    <t>Number of Additional Shares Authorized | shares</t>
  </si>
  <si>
    <t>Other Than Stock Options Awards Conversion Ratio</t>
  </si>
  <si>
    <t>Stock Option Awards Conversion Ratio</t>
  </si>
  <si>
    <t>Stock Option and Incentive Plan Term Period | yr</t>
  </si>
  <si>
    <t>TSR measurement (in years) | yr</t>
  </si>
  <si>
    <t>Distributions percent before measurement date</t>
  </si>
  <si>
    <t>Percentage of annualized TSR for Reduction of Earned Awards</t>
  </si>
  <si>
    <t>Percentage to Cause Some Awards to be Earned Even if on a Relative Basis it Would Not Result in any Earned Awards</t>
  </si>
  <si>
    <t>12.00%</t>
  </si>
  <si>
    <t>MYLTIP Value Amortized Into Earnings, Years | yr</t>
  </si>
  <si>
    <t>Cohen &amp; Steers Realty Majors Portfolio Index [Member] | MYLTIP 2018</t>
  </si>
  <si>
    <t>Weighted Percentage of Index Used to Compare to TSR</t>
  </si>
  <si>
    <t>NAREIT Office Index adjusted [Member] | MYLTIP 2018</t>
  </si>
  <si>
    <t>MYLTIP vesting 2021 | MYLTIP 2018</t>
  </si>
  <si>
    <t>Vesting Percentage</t>
  </si>
  <si>
    <t>MYLTIP vesting 2022 | MYLTIP 2018</t>
  </si>
  <si>
    <t>Stock Option and Incentive Plan (Restricted Stock) (Narrative) (Details) $ / shares in Units, $ in Thousands</t>
  </si>
  <si>
    <t>Dec. 31, 2018USD ($)VestingInstallmentsd$ / sharesshares</t>
  </si>
  <si>
    <t>Dec. 31, 2017USD ($)$ / sharesshares</t>
  </si>
  <si>
    <t>Dec. 31, 2016USD ($)$ / sharesshares</t>
  </si>
  <si>
    <t>May 23, 2018shares</t>
  </si>
  <si>
    <t>Shares issued</t>
  </si>
  <si>
    <t>Stock-based compensation associated with restricted stock, non-qualified options, LTIP Units, OPP and MYLTIP Units | $</t>
  </si>
  <si>
    <t>Value of shares of common stock | $</t>
  </si>
  <si>
    <t>Exercisable, Weighted Average Exercise Price | $ / shares</t>
  </si>
  <si>
    <t>Total intrinsic value of the outstanding and exercisable stock options | $</t>
  </si>
  <si>
    <t>Restricted Stock [Member]</t>
  </si>
  <si>
    <t>Employee and director payment per share (in dollars per share) | $ / shares</t>
  </si>
  <si>
    <t>Employee's weighted average cost per share (in dollars per share) | $ / shares</t>
  </si>
  <si>
    <t>LTIP Units [Member]</t>
  </si>
  <si>
    <t>Value of LTIP units issued | $</t>
  </si>
  <si>
    <t>Per unit fair value weighted-average (in dollars per share) | $ / shares</t>
  </si>
  <si>
    <t>Expected life assumed to calculate per unit fair value per LTIP unit (years)</t>
  </si>
  <si>
    <t>5 years 8 months 12 days</t>
  </si>
  <si>
    <t>Risk-free rate</t>
  </si>
  <si>
    <t>2.63%</t>
  </si>
  <si>
    <t>2.14%</t>
  </si>
  <si>
    <t>1.61%</t>
  </si>
  <si>
    <t>Expected price volatility</t>
  </si>
  <si>
    <t>27.00%</t>
  </si>
  <si>
    <t>28.00%</t>
  </si>
  <si>
    <t>33.00%</t>
  </si>
  <si>
    <t>Unvested Restricted stock, LTIP and 2013 - 2015 MYLTIP Units [Member]</t>
  </si>
  <si>
    <t>Unrecognized compensation expenses | $</t>
  </si>
  <si>
    <t>LTIPs And Restricted Stock [Member]</t>
  </si>
  <si>
    <t>Vesting annual installments | VestingInstallments</t>
  </si>
  <si>
    <t>Unvested 2016 - 2018 MYLTIP Units [Member]</t>
  </si>
  <si>
    <t>Weighted-average period (years)</t>
  </si>
  <si>
    <t>2 years 3 months 18 days</t>
  </si>
  <si>
    <t>Unvested</t>
  </si>
  <si>
    <t>2 years 4 months 24 days</t>
  </si>
  <si>
    <t>LTIPs, OPP and MYLTIP Awards [Member]</t>
  </si>
  <si>
    <t>Non-Qualified Employee Stock Purchase Plan [Member]</t>
  </si>
  <si>
    <t>Maximum Common Stock available for issuance</t>
  </si>
  <si>
    <t>Employee Common Stock options, percent of average closing price</t>
  </si>
  <si>
    <t>85.00%</t>
  </si>
  <si>
    <t>Number Of Days Used In Calculation, Average Closing Prices Of Common Stock | d</t>
  </si>
  <si>
    <t>Shares issued, weighted-average purchase price per share | $ / shares</t>
  </si>
  <si>
    <t>MYLTIP units issued</t>
  </si>
  <si>
    <t>Boston Properties Limited Partnership | LTIP Units [Member]</t>
  </si>
  <si>
    <t>LTIP units issued (in shares)</t>
  </si>
  <si>
    <t>Stock Option and Incentive Plan Schedule of Stock Options Status (Details) - $ / shares</t>
  </si>
  <si>
    <t>Share-based Compensation Arrangement by Share-based Payment Award, Options, Outstanding [Roll Forward]</t>
  </si>
  <si>
    <t>Beginning Outstanding, Shares</t>
  </si>
  <si>
    <t>Beginning Oustanding, Weighted Average Exercise Price</t>
  </si>
  <si>
    <t>Exercised, Shares</t>
  </si>
  <si>
    <t>Exercised, Weighted Averge Exercise Price</t>
  </si>
  <si>
    <t>Ending Outstanding, Shares</t>
  </si>
  <si>
    <t>Ending Oustanding, Weighted Average Exercise Pric</t>
  </si>
  <si>
    <t>Stock Option and Incentive Plan Schedule of Stock Options Outstanding (Details) - $ / shares</t>
  </si>
  <si>
    <t>Share-based Compensation, Shares Authorized under Stock Option Plans, Exercise Price Range [Line Items]</t>
  </si>
  <si>
    <t>Number Outstanding at period end</t>
  </si>
  <si>
    <t>Outstanding, Weighted Average Exercise Price</t>
  </si>
  <si>
    <t>Number Exercisable</t>
  </si>
  <si>
    <t>Exercisable, Weighted Average Exercise Price</t>
  </si>
  <si>
    <t>Exercise Price of $86.86 [Member]</t>
  </si>
  <si>
    <t>Weighted Average Remaining Contractual Life (Years)</t>
  </si>
  <si>
    <t>2 years 1 month 6 days</t>
  </si>
  <si>
    <t>Exercise Price of $95.69 [Member]</t>
  </si>
  <si>
    <t>4 years 3 months 18 days</t>
  </si>
  <si>
    <t>Exercise Price of $98.46 [Member]</t>
  </si>
  <si>
    <t>4 years 1 month 6 days</t>
  </si>
  <si>
    <t>Exercise Price of $100.77 [Member]</t>
  </si>
  <si>
    <t>3 years 1 month 6 days</t>
  </si>
  <si>
    <t>Related Party Transactions (Details)</t>
  </si>
  <si>
    <t>Dec. 31, 2018USD ($)nonemployeedirectorsshares</t>
  </si>
  <si>
    <t>Dec. 31, 2017USD ($)shares</t>
  </si>
  <si>
    <t>Number Of Non Employee Directors Electing To Receive Deferred Stock Units | nonemployeedirectors</t>
  </si>
  <si>
    <t>Shares issued | shares</t>
  </si>
  <si>
    <t>Deferred Stock Units Outstanding</t>
  </si>
  <si>
    <t>Brother of Senior Executive Vice President [Member]</t>
  </si>
  <si>
    <t>Aggregate leasing commissions paid to related parties | $</t>
  </si>
  <si>
    <t>Selected Interim Financial Information (unaudited) (Details) - USD ($) $ / shares in Units, $ in Thousands</t>
  </si>
  <si>
    <t>Income attributable to the Company (in dollars per share / unit) - Basic</t>
  </si>
  <si>
    <t>Income attributable to the Company (in dollars per share / unit) - Diluted</t>
  </si>
  <si>
    <t>Subsequent Events (Details) $ in Thousands</t>
  </si>
  <si>
    <t>Apr. 01, 2019USD ($)</t>
  </si>
  <si>
    <t>Feb. 14, 2019ft²yr</t>
  </si>
  <si>
    <t>Feb. 09, 2019USD ($)shares</t>
  </si>
  <si>
    <t>Feb. 05, 2019USD ($)shares</t>
  </si>
  <si>
    <t>Jan. 24, 2019USD ($)ft²ayr</t>
  </si>
  <si>
    <t>Nov. 29, 2018ft²ayr</t>
  </si>
  <si>
    <t>Dec. 31, 2018USD ($)shares</t>
  </si>
  <si>
    <t>Feb. 01, 2019shares</t>
  </si>
  <si>
    <t>Jan. 10, 2019USD ($)ft²</t>
  </si>
  <si>
    <t>Subsequent Event [Line Items]</t>
  </si>
  <si>
    <t>Payments to Noncontrolling Interests</t>
  </si>
  <si>
    <t>Common stock, shares issued | shares</t>
  </si>
  <si>
    <t>Subsequent Event [Member] | MYLTIPS 2019 [Member]</t>
  </si>
  <si>
    <t>Value of MYLTIP Awards</t>
  </si>
  <si>
    <t>Subsequent Event [Member] | MYLTIPS 2019 [Member] | NAREIT Office Index adjusted [Member]</t>
  </si>
  <si>
    <t>Target Tier | shares</t>
  </si>
  <si>
    <t>Subsequent Event [Member] | MYLTIP 2016 [Member]</t>
  </si>
  <si>
    <t>69.50%</t>
  </si>
  <si>
    <t>Subsequent Event [Member] | Minimum [Member] | MYLTIPS 2019 [Member] | NAREIT Office Index adjusted [Member]</t>
  </si>
  <si>
    <t>Minimum earned awards | shares</t>
  </si>
  <si>
    <t>Subsequent Event [Member] | Maximum [Member] | MYLTIPS 2019 [Member] | NAREIT Office Index adjusted [Member]</t>
  </si>
  <si>
    <t>maximum earned awards | shares</t>
  </si>
  <si>
    <t>Subsequent Event [Member] | Restricted Stock [Member]</t>
  </si>
  <si>
    <t>Subsequent Event [Member] | LTIP Units [Member]</t>
  </si>
  <si>
    <t>LTIP units issued (in shares) | shares</t>
  </si>
  <si>
    <t>Salesforce Tower | Salesforce Tower | Subsequent Event [Member]</t>
  </si>
  <si>
    <t>Repayment preferred equity</t>
  </si>
  <si>
    <t>Platform 16 | Subsequent Event [Member]</t>
  </si>
  <si>
    <t>325 Main Street | Subsequent Event [Member]</t>
  </si>
  <si>
    <t>Future office building [Member] | 325 Main Street | Subsequent Event [Member]</t>
  </si>
  <si>
    <t>Future retail building [Member] | 325 Main Street | Subsequent Event [Member]</t>
  </si>
  <si>
    <t>2600 Tower Oaks Boulevard | Subsequent Event [Member]</t>
  </si>
  <si>
    <t>Annapolis Junction Building Six [Member] | Subsequent Event [Member]</t>
  </si>
  <si>
    <t>Carnegie Center | Subsequent Event [Member]</t>
  </si>
  <si>
    <t>Deferred purchase price</t>
  </si>
  <si>
    <t>Real Estate and Accumulated Depreciation Schedule of Real Estate and Accumulated Depreciation (Details) - USD ($) $ in Thousands</t>
  </si>
  <si>
    <t>Encumbrances</t>
  </si>
  <si>
    <t>Original Land</t>
  </si>
  <si>
    <t>Original Building</t>
  </si>
  <si>
    <t>Costs Capitalized Subsequent to Acquisition</t>
  </si>
  <si>
    <t>Buildings and Improvements</t>
  </si>
  <si>
    <t>Land Held for Development</t>
  </si>
  <si>
    <t>Development and Construction in Progress</t>
  </si>
  <si>
    <t>Accumulated Depreciation</t>
  </si>
  <si>
    <t>Furniture, fixtures and equipment accumulated depreciation</t>
  </si>
  <si>
    <t>Real Estate Aggregate Cost For Tax Purposes</t>
  </si>
  <si>
    <t>Real Estate Aggregate Accumulated Depreciation For Tax Purposes</t>
  </si>
  <si>
    <t>Real Estate and Accumulated Depreciation, Life Used for Depreciation</t>
  </si>
  <si>
    <t>Unamortized deferred finance costs</t>
  </si>
  <si>
    <t>767 Fifth Avenue (the General Motors Building)</t>
  </si>
  <si>
    <t>Property Name</t>
  </si>
  <si>
    <t>Type</t>
  </si>
  <si>
    <t>Office</t>
  </si>
  <si>
    <t>Location</t>
  </si>
  <si>
    <t>New York, NY</t>
  </si>
  <si>
    <t>Year(s) Built / Renovated</t>
  </si>
  <si>
    <t>Year(s) Acquired</t>
  </si>
  <si>
    <t>Depreciable Lives (Years)</t>
  </si>
  <si>
    <t>Prudential Center</t>
  </si>
  <si>
    <t>Boston, MA</t>
  </si>
  <si>
    <t>1965/1993/2002/2016-2017</t>
  </si>
  <si>
    <t>1998/1999/2000</t>
  </si>
  <si>
    <t>Embarcadero Center</t>
  </si>
  <si>
    <t>San Francisco, CA</t>
  </si>
  <si>
    <t>1970/1989</t>
  </si>
  <si>
    <t>1998-1999</t>
  </si>
  <si>
    <t>399 Park Avenue</t>
  </si>
  <si>
    <t>1961/2018</t>
  </si>
  <si>
    <t>San Francisco, CA</t>
  </si>
  <si>
    <t>1977/1997</t>
  </si>
  <si>
    <t>200 Clarendon Street and Garage</t>
  </si>
  <si>
    <t>250 West 55th Street</t>
  </si>
  <si>
    <t>100 Federal Street</t>
  </si>
  <si>
    <t>1971-1975/2017</t>
  </si>
  <si>
    <t>Carnegie Center</t>
  </si>
  <si>
    <t>Princeton, NJ</t>
  </si>
  <si>
    <t>1983-2016</t>
  </si>
  <si>
    <t>1998/1999/2000/2007/2014/2017</t>
  </si>
  <si>
    <t>Times Square Tower</t>
  </si>
  <si>
    <t>Atlantic Wharf</t>
  </si>
  <si>
    <t>510 Madison Avenue</t>
  </si>
  <si>
    <t>Fountain Square</t>
  </si>
  <si>
    <t>Reston, VA</t>
  </si>
  <si>
    <t>1986-1990</t>
  </si>
  <si>
    <t>599 Lexington Avenue</t>
  </si>
  <si>
    <t>680 Folsom Street</t>
  </si>
  <si>
    <t>601 Massachusetts Avenue</t>
  </si>
  <si>
    <t>Washington, DC</t>
  </si>
  <si>
    <t>South of Market and Democracy Tower</t>
  </si>
  <si>
    <t>Reston, VA</t>
  </si>
  <si>
    <t>2008-2009</t>
  </si>
  <si>
    <t>Bay Colony Corporate Center</t>
  </si>
  <si>
    <t>Waltham, MA</t>
  </si>
  <si>
    <t>1985-1989</t>
  </si>
  <si>
    <t>Gateway Center</t>
  </si>
  <si>
    <t>1984/1986/2002</t>
  </si>
  <si>
    <t>535 Mission Street</t>
  </si>
  <si>
    <t>2200 Pennsylvania Avenue</t>
  </si>
  <si>
    <t>Mountain View Research Park</t>
  </si>
  <si>
    <t>Mountain View, CA</t>
  </si>
  <si>
    <t>1977-1981/2007-2013</t>
  </si>
  <si>
    <t>Reservoir Place</t>
  </si>
  <si>
    <t>Waltham, MA</t>
  </si>
  <si>
    <t>1955/1987/2017</t>
  </si>
  <si>
    <t>1997/1998</t>
  </si>
  <si>
    <t>1330 Connecticut Avenue</t>
  </si>
  <si>
    <t>1984/2018</t>
  </si>
  <si>
    <t>Kingstowne Towne Center</t>
  </si>
  <si>
    <t>Alexandria, VA</t>
  </si>
  <si>
    <t>2003-2006</t>
  </si>
  <si>
    <t>One Freedom Square</t>
  </si>
  <si>
    <t>Capital Gallery</t>
  </si>
  <si>
    <t>1981/2006</t>
  </si>
  <si>
    <t>Weston Corporate Center</t>
  </si>
  <si>
    <t>Weston, MA</t>
  </si>
  <si>
    <t>Two Freedom Square</t>
  </si>
  <si>
    <t>One and Two Reston Overlook</t>
  </si>
  <si>
    <t>140 Kendrick Street</t>
  </si>
  <si>
    <t>Needham, MA</t>
  </si>
  <si>
    <t>Discovery Square</t>
  </si>
  <si>
    <t>355 Main Street</t>
  </si>
  <si>
    <t>Cambridge, MA</t>
  </si>
  <si>
    <t>1981/1996/2013</t>
  </si>
  <si>
    <t>10 CityPoint</t>
  </si>
  <si>
    <t>90 Broadway</t>
  </si>
  <si>
    <t>1983/1998/2013</t>
  </si>
  <si>
    <t>230 CityPoint</t>
  </si>
  <si>
    <t>Waltham Weston Corporate Center</t>
  </si>
  <si>
    <t>77 CityPoint</t>
  </si>
  <si>
    <t>3625-3635 Peterson Way</t>
  </si>
  <si>
    <t>Santa Clara, CA</t>
  </si>
  <si>
    <t>2440 West El Camino Real</t>
  </si>
  <si>
    <t>Mountain View, CA</t>
  </si>
  <si>
    <t>1987/2003</t>
  </si>
  <si>
    <t>300 Binney Street</t>
  </si>
  <si>
    <t>Cambridge, MA</t>
  </si>
  <si>
    <t>Lexington, MA</t>
  </si>
  <si>
    <t>1971/1995/2018</t>
  </si>
  <si>
    <t>Wisconsin Place</t>
  </si>
  <si>
    <t>Chevy Chase, MD</t>
  </si>
  <si>
    <t>Reston Corporate Center</t>
  </si>
  <si>
    <t>New Dominion Technology Park, Bldg. Two</t>
  </si>
  <si>
    <t>Herndon, VA</t>
  </si>
  <si>
    <t>255 Main Street</t>
  </si>
  <si>
    <t>200 West Street</t>
  </si>
  <si>
    <t>New Dominion Technology Park, Bldg. One</t>
  </si>
  <si>
    <t>Sumner Square</t>
  </si>
  <si>
    <t>University Place</t>
  </si>
  <si>
    <t>Rockville, MD</t>
  </si>
  <si>
    <t>North First Business Park</t>
  </si>
  <si>
    <t>San Jose, CA</t>
  </si>
  <si>
    <t>150 Broadway</t>
  </si>
  <si>
    <t>325 Main Street</t>
  </si>
  <si>
    <t>1987/2013</t>
  </si>
  <si>
    <t>105 Broadway</t>
  </si>
  <si>
    <t>Lexington Office Park</t>
  </si>
  <si>
    <t>201 Spring Street</t>
  </si>
  <si>
    <t>The Point</t>
  </si>
  <si>
    <t>690 Folsom Street</t>
  </si>
  <si>
    <t>92-100 Hayden Avenue</t>
  </si>
  <si>
    <t>181 Spring Street</t>
  </si>
  <si>
    <t>195 West Street</t>
  </si>
  <si>
    <t>33 Hayden Avenue</t>
  </si>
  <si>
    <t>7501 Boston Boulevard, Building Seven</t>
  </si>
  <si>
    <t>Springfield, VA</t>
  </si>
  <si>
    <t>7450 Boston Boulevard, Building Three</t>
  </si>
  <si>
    <t>Springfield, VA</t>
  </si>
  <si>
    <t>7435 Boston Boulevard, Building One</t>
  </si>
  <si>
    <t>250 Binney Street</t>
  </si>
  <si>
    <t>8000 Grainger Court, Building Five</t>
  </si>
  <si>
    <t>453 Ravendale Drive</t>
  </si>
  <si>
    <t>7300 Boston Boulevard, Building Thirteen</t>
  </si>
  <si>
    <t>7601 Boston Boulevard, Building Eight</t>
  </si>
  <si>
    <t>17 Hartwell Avenue</t>
  </si>
  <si>
    <t>Lexington, MA</t>
  </si>
  <si>
    <t>7500 Boston Boulevard, Building Six</t>
  </si>
  <si>
    <t>8000 Corporate Court, Building Eleven</t>
  </si>
  <si>
    <t>7375 Boston Boulevard, Building Ten</t>
  </si>
  <si>
    <t>7374 Boston Boulevard, Building Four</t>
  </si>
  <si>
    <t>7451 Boston Boulevard, Building Two</t>
  </si>
  <si>
    <t>32 Hartwell Avenue</t>
  </si>
  <si>
    <t>1968/1979/1987</t>
  </si>
  <si>
    <t>164 Lexington Road</t>
  </si>
  <si>
    <t>Billerica, MA</t>
  </si>
  <si>
    <t>Residential</t>
  </si>
  <si>
    <t>The Avant at Reston Town Center</t>
  </si>
  <si>
    <t>The Lofts at Atlantic Wharf</t>
  </si>
  <si>
    <t>Boston Marriott Cambridge</t>
  </si>
  <si>
    <t>1986/2017</t>
  </si>
  <si>
    <t>Kendall Center Green Garage</t>
  </si>
  <si>
    <t>Garage</t>
  </si>
  <si>
    <t>Kendall Center Yellow Garage</t>
  </si>
  <si>
    <t>Kendall Center Blue Garage</t>
  </si>
  <si>
    <t>145 Broadway</t>
  </si>
  <si>
    <t>Development</t>
  </si>
  <si>
    <t>N/A</t>
  </si>
  <si>
    <t>MacArthur Station Residences</t>
  </si>
  <si>
    <t>Oakland, CA</t>
  </si>
  <si>
    <t>20 CityPoint</t>
  </si>
  <si>
    <t>Reston Gateway</t>
  </si>
  <si>
    <t>North First Master Plan</t>
  </si>
  <si>
    <t>Plaza at Almaden</t>
  </si>
  <si>
    <t>Springfield Metro Center</t>
  </si>
  <si>
    <t>214 Third Avenue</t>
  </si>
  <si>
    <t>103 Fourth Avenue</t>
  </si>
  <si>
    <t>Fourth and Harrison</t>
  </si>
  <si>
    <t>2100 Pennsylvania Avenue</t>
  </si>
  <si>
    <t>Washington, DC</t>
  </si>
  <si>
    <t>Crane Meadow</t>
  </si>
  <si>
    <t>Marlborough, MA</t>
  </si>
  <si>
    <t>Washingtonian North</t>
  </si>
  <si>
    <t>Gaithersburg, MD</t>
  </si>
  <si>
    <t>Broad Run Business Park</t>
  </si>
  <si>
    <t>Loudoun County, VA</t>
  </si>
  <si>
    <t>Kendall Center Master Plan</t>
  </si>
  <si>
    <t>Weston Quarry</t>
  </si>
  <si>
    <t>Reston Overlook Master Plan</t>
  </si>
  <si>
    <t>Life Used for Depreciation</t>
  </si>
  <si>
    <t>life of the lease</t>
  </si>
  <si>
    <t>Includes unamortized deferred financing costs totaling approximately $(30.8) million.</t>
  </si>
  <si>
    <t>Depreciation of the buildings and improvements are calculated over lives ranging from the life of the lease to 40 years.</t>
  </si>
  <si>
    <t>Real Estate and Accumulated Depreciation Activity of Real Estate and Accumulated Depreciation (Details) - USD ($) $ in Thousands</t>
  </si>
  <si>
    <t>Reconciliation of Carrying Amount of Real Estate Investments [Roll Forward]</t>
  </si>
  <si>
    <t>Real Estate, Balance at the beginning of the year</t>
  </si>
  <si>
    <t>Real Estate, Additions to / improvements of real estate</t>
  </si>
  <si>
    <t>Real Estate, Assets sold / written off</t>
  </si>
  <si>
    <t>Real Estate, Balance at the end of the year</t>
  </si>
  <si>
    <t>Reconciliation of Real Estate Accumulated Depreciation [Roll Forward]</t>
  </si>
  <si>
    <t>Accumulated depreciation, Balance at beginning of the year</t>
  </si>
  <si>
    <t>Accumulated depreciation, Depreciation expense</t>
  </si>
  <si>
    <t>Accumulated depreciation, Assets sold / written off</t>
  </si>
  <si>
    <t>Accumulated depreciation, Balance at end of the year</t>
  </si>
  <si>
    <t>Real Estate and Accumulated Depreciation Schedule of Real Estate and Accumulated Depreciation (BPLP) (Details) - USD ($) $ in Thousands</t>
  </si>
  <si>
    <t>Boston Properties Limited Partnership | 767 Fifth Avenue (the General Motors Building)</t>
  </si>
  <si>
    <t>Boston Properties Limited Partnership | Prudential Center</t>
  </si>
  <si>
    <t>Boston Properties Limited Partnership | Embarcadero Center</t>
  </si>
  <si>
    <t>Boston Properties Limited Partnership | 399 Park Avenue</t>
  </si>
  <si>
    <t>Boston Properties Limited Partnership | Salesforce Tower</t>
  </si>
  <si>
    <t>Boston Properties Limited Partnership | 601 Lexington Avenue</t>
  </si>
  <si>
    <t>Boston Properties Limited Partnership | 200 Clarendon Street and Garage</t>
  </si>
  <si>
    <t>Boston Properties Limited Partnership | 250 West 55th Street</t>
  </si>
  <si>
    <t>Boston Properties Limited Partnership | 100 Federal Street</t>
  </si>
  <si>
    <t>Boston Properties Limited Partnership | Carnegie Center</t>
  </si>
  <si>
    <t>Boston Properties Limited Partnership | Times Square Tower</t>
  </si>
  <si>
    <t>Boston Properties Limited Partnership | Atlantic Wharf</t>
  </si>
  <si>
    <t>Boston Properties Limited Partnership | 510 Madison Avenue</t>
  </si>
  <si>
    <t>Boston Properties Limited Partnership | Fountain Square</t>
  </si>
  <si>
    <t>Boston Properties Limited Partnership | 599 Lexington Avenue</t>
  </si>
  <si>
    <t>Boston Properties Limited Partnership | 680 Folsom Street</t>
  </si>
  <si>
    <t>Boston Properties Limited Partnership | 601 Massachusetts Avenue</t>
  </si>
  <si>
    <t>Boston Properties Limited Partnership | South of Market and Democracy Tower</t>
  </si>
  <si>
    <t>Boston Properties Limited Partnership | Bay Colony Corporate Center</t>
  </si>
  <si>
    <t>Boston Properties Limited Partnership | Gateway Center</t>
  </si>
  <si>
    <t>Boston Properties Limited Partnership | 535 Mission Street</t>
  </si>
  <si>
    <t>Boston Properties Limited Partnership | 2200 Pennsylvania Avenue</t>
  </si>
  <si>
    <t>Boston Properties Limited Partnership | Mountain View Research Park</t>
  </si>
  <si>
    <t>Boston Properties Limited Partnership | Reservoir Place</t>
  </si>
  <si>
    <t>Boston Properties Limited Partnership | 1330 Connecticut Avenue</t>
  </si>
  <si>
    <t>Boston Properties Limited Partnership | Kingstowne Towne Center</t>
  </si>
  <si>
    <t>Boston Properties Limited Partnership | One Freedom Square</t>
  </si>
  <si>
    <t>Boston Properties Limited Partnership | Weston Corporate Center</t>
  </si>
  <si>
    <t>Boston Properties Limited Partnership | Capital Gallery</t>
  </si>
  <si>
    <t>Boston Properties Limited Partnership | Two Freedom Square</t>
  </si>
  <si>
    <t>Boston Properties Limited Partnership | One and Two Reston Overlook</t>
  </si>
  <si>
    <t>Boston Properties Limited Partnership | 140 Kendrick Street</t>
  </si>
  <si>
    <t>Boston Properties Limited Partnership | 355 Main Street</t>
  </si>
  <si>
    <t>Boston Properties Limited Partnership | Discovery Square</t>
  </si>
  <si>
    <t>Boston Properties Limited Partnership | 10 CityPoint</t>
  </si>
  <si>
    <t>Boston Properties Limited Partnership | 90 Broadway</t>
  </si>
  <si>
    <t>Boston Properties Limited Partnership | 230 CityPoint</t>
  </si>
  <si>
    <t>Boston Properties Limited Partnership | 77 CityPoint</t>
  </si>
  <si>
    <t>Boston Properties Limited Partnership | Waltham Weston Corporate Center</t>
  </si>
  <si>
    <t>Boston Properties Limited Partnership | 3625-3635 Peterson Way</t>
  </si>
  <si>
    <t>Boston Properties Limited Partnership | 2440 West El Camino Real</t>
  </si>
  <si>
    <t>Boston Properties Limited Partnership | 300 Binney Street</t>
  </si>
  <si>
    <t>Boston Properties Limited Partnership | Wisconsin Place</t>
  </si>
  <si>
    <t>Chevy Chase, MD</t>
  </si>
  <si>
    <t>Boston Properties Limited Partnership | 191 Spring Street</t>
  </si>
  <si>
    <t>Boston Properties Limited Partnership | Reston Corporate Center</t>
  </si>
  <si>
    <t>Boston Properties Limited Partnership | New Dominion Technology Park, Bldg. Two</t>
  </si>
  <si>
    <t>Herndon, VA</t>
  </si>
  <si>
    <t>Boston Properties Limited Partnership | 255 Main Street</t>
  </si>
  <si>
    <t>Boston Properties Limited Partnership | 200 West Street</t>
  </si>
  <si>
    <t>Boston Properties Limited Partnership | New Dominion Technology Park, Bldg. One</t>
  </si>
  <si>
    <t>Boston Properties Limited Partnership | Sumner Square</t>
  </si>
  <si>
    <t>Boston Properties Limited Partnership | University Place</t>
  </si>
  <si>
    <t>Boston Properties Limited Partnership | North First Business Park</t>
  </si>
  <si>
    <t>Boston Properties Limited Partnership | 150 Broadway</t>
  </si>
  <si>
    <t>Boston Properties Limited Partnership | 325 Main Street</t>
  </si>
  <si>
    <t>Boston Properties Limited Partnership | 105 Broadway</t>
  </si>
  <si>
    <t>Boston Properties Limited Partnership | Lexington Office Park</t>
  </si>
  <si>
    <t>Boston Properties Limited Partnership | 201 Spring Street</t>
  </si>
  <si>
    <t>Boston Properties Limited Partnership | The Point</t>
  </si>
  <si>
    <t>Boston Properties Limited Partnership | 690 Folsom Street</t>
  </si>
  <si>
    <t>Boston Properties Limited Partnership | 92-100 Hayden Avenue</t>
  </si>
  <si>
    <t>Boston Properties Limited Partnership | 181 Spring Street</t>
  </si>
  <si>
    <t>Boston Properties Limited Partnership | 195 West Street</t>
  </si>
  <si>
    <t>Boston Properties Limited Partnership | 33 Hayden Avenue</t>
  </si>
  <si>
    <t>Boston Properties Limited Partnership | 7501 Boston Boulevard, Building Seven</t>
  </si>
  <si>
    <t>Boston Properties Limited Partnership | 7450 Boston Boulevard, Building Three</t>
  </si>
  <si>
    <t>Boston Properties Limited Partnership | 7435 Boston Boulevard, Building One</t>
  </si>
  <si>
    <t>Boston Properties Limited Partnership | 8000 Grainger Court, Building Five</t>
  </si>
  <si>
    <t>Boston Properties Limited Partnership | 250 Binney Street</t>
  </si>
  <si>
    <t>Boston Properties Limited Partnership | 453 Ravendale Drive</t>
  </si>
  <si>
    <t>Boston Properties Limited Partnership | 7300 Boston Boulevard, Building Thirteen</t>
  </si>
  <si>
    <t>Boston Properties Limited Partnership | 17 Hartwell Avenue</t>
  </si>
  <si>
    <t>Boston Properties Limited Partnership | 7601 Boston Boulevard, Building Eight</t>
  </si>
  <si>
    <t>Boston Properties Limited Partnership | 7500 Boston Boulevard, Building Six</t>
  </si>
  <si>
    <t>Boston Properties Limited Partnership | 8000 Corporate Court, Building Eleven</t>
  </si>
  <si>
    <t>Boston Properties Limited Partnership | 7375 Boston Boulevard, Building Ten</t>
  </si>
  <si>
    <t>Boston Properties Limited Partnership | 7374 Boston Boulevard, Building Four</t>
  </si>
  <si>
    <t>Boston Properties Limited Partnership | 7451 Boston Boulevard, Building Two</t>
  </si>
  <si>
    <t>Boston Properties Limited Partnership | 32 Hartwell Avenue</t>
  </si>
  <si>
    <t>Boston Properties Limited Partnership | 164 Lexington Road</t>
  </si>
  <si>
    <t>Boston Properties Limited Partnership | Signature at Reston</t>
  </si>
  <si>
    <t>Boston Properties Limited Partnership | Proto Kendall Square</t>
  </si>
  <si>
    <t>Boston Properties Limited Partnership | The Avant at Reston Town Center</t>
  </si>
  <si>
    <t>Boston Properties Limited Partnership | The Lofts at Atlantic Wharf</t>
  </si>
  <si>
    <t>Boston Properties Limited Partnership | Boston Marriott Cambridge</t>
  </si>
  <si>
    <t>Boston Properties Limited Partnership | Kendall Center Green Garage</t>
  </si>
  <si>
    <t>Boston Properties Limited Partnership | Kendall Center Yellow Garage</t>
  </si>
  <si>
    <t>Boston Properties Limited Partnership | Kendall Center Blue Garage</t>
  </si>
  <si>
    <t>Boston Properties Limited Partnership | 145 Broadway</t>
  </si>
  <si>
    <t>Boston Properties Limited Partnership | MacArthur Station Residences</t>
  </si>
  <si>
    <t>Boston Properties Limited Partnership | 20 CityPoint</t>
  </si>
  <si>
    <t>Boston Properties Limited Partnership | Reston Gateway</t>
  </si>
  <si>
    <t>Boston Properties Limited Partnership | 17Fifty Presidents Street</t>
  </si>
  <si>
    <t>Boston Properties Limited Partnership | North First Master Plan</t>
  </si>
  <si>
    <t>Boston Properties Limited Partnership | Plaza at Almaden</t>
  </si>
  <si>
    <t>Boston Properties Limited Partnership | Springfield Metro Center</t>
  </si>
  <si>
    <t>Boston Properties Limited Partnership | 214 Third Avenue</t>
  </si>
  <si>
    <t>Boston Properties Limited Partnership | Platform 16</t>
  </si>
  <si>
    <t>Boston Properties Limited Partnership | 103 Fourth Avenue</t>
  </si>
  <si>
    <t>Boston Properties Limited Partnership | Reston Gateway Master Plan</t>
  </si>
  <si>
    <t>Boston Properties Limited Partnership | Fourth and Harrison</t>
  </si>
  <si>
    <t>Boston Properties Limited Partnership | 2100 Pennsylvania Avenue</t>
  </si>
  <si>
    <t>Boston Properties Limited Partnership | Crane Meadow</t>
  </si>
  <si>
    <t>Marlborough, MA</t>
  </si>
  <si>
    <t>Boston Properties Limited Partnership | Washingtonian North</t>
  </si>
  <si>
    <t>Gaithersburg, MD</t>
  </si>
  <si>
    <t>Boston Properties Limited Partnership | Broad Run Business Park</t>
  </si>
  <si>
    <t>Boston Properties Limited Partnership | Kendall Center Master Plan</t>
  </si>
  <si>
    <t>Boston Properties Limited Partnership | Weston Quarry</t>
  </si>
  <si>
    <t>Boston Properties Limited Partnership | Reston Overlook Master Plan</t>
  </si>
  <si>
    <t>Minimum [Member] | Boston Properties Limited Partnership</t>
  </si>
  <si>
    <t xml:space="preserve">life of the lease </t>
  </si>
  <si>
    <t>Real Estate and Accumulated Depreciation Activity of Real Estate and Accumulated Depreciation (BPLP) (Details) - USD ($) $ in Thousands</t>
  </si>
</sst>
</file>

<file path=xl/styles.xml><?xml version="1.0" encoding="utf-8"?>
<styleSheet xmlns="http://schemas.openxmlformats.org/spreadsheetml/2006/main">
  <numFmts count="10">
    <numFmt formatCode="_(&quot;$ &quot;#,##0_);_(&quot;$ &quot;(#,##0)" numFmtId="164"/>
    <numFmt formatCode="_(&quot;$ &quot;#,##0.00_);_(&quot;$ &quot;(#,##0.00)" numFmtId="165"/>
    <numFmt formatCode="_(&quot;Platform &quot;#,##0_);_(&quot;Platform &quot;(#,##0)" numFmtId="166"/>
    <numFmt formatCode="#,##0.0_);(#,##0.0)" numFmtId="167"/>
    <numFmt formatCode="#,##0.0000_);(#,##0.0000)" numFmtId="168"/>
    <numFmt formatCode="_(&quot;Dock &quot;#,##0_);_(&quot;Dock &quot;(#,##0)" numFmtId="169"/>
    <numFmt formatCode="_(&quot;$ &quot;#,##0.0_);_(&quot;$ &quot;(#,##0.0)" numFmtId="170"/>
    <numFmt formatCode="_(&quot;MYLTIP &quot;#,##0_);_(&quot;MYLTIP &quot;(#,##0)" numFmtId="171"/>
    <numFmt formatCode="_(&quot;$ &quot;#,##0.000_);_(&quot;$ &quot;(#,##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8</v>
      </c>
    </row>
    <row r="7" spans="1:4">
      <c r="A7" s="4" t="s">
        <v>11</v>
      </c>
      <c r="B7" s="4" t="s">
        <v>12</v>
      </c>
    </row>
    <row r="8" spans="1:4">
      <c r="A8" s="4" t="s">
        <v>13</v>
      </c>
      <c r="B8" s="4" t="s">
        <v>14</v>
      </c>
    </row>
    <row r="9" spans="1:4">
      <c r="A9" s="4" t="s">
        <v>15</v>
      </c>
      <c r="B9" s="4" t="s">
        <v>16</v>
      </c>
    </row>
    <row r="10" spans="1:4">
      <c r="A10" s="4" t="s">
        <v>17</v>
      </c>
      <c r="B10" s="5" t="n">
        <v>1037540</v>
      </c>
    </row>
    <row r="11" spans="1:4">
      <c r="A11" s="4" t="s">
        <v>18</v>
      </c>
      <c r="B11" s="4" t="s">
        <v>19</v>
      </c>
    </row>
    <row r="12" spans="1:4">
      <c r="A12" s="4" t="s">
        <v>20</v>
      </c>
      <c r="B12" s="4" t="s">
        <v>21</v>
      </c>
    </row>
    <row r="13" spans="1:4">
      <c r="A13" s="4" t="s">
        <v>22</v>
      </c>
      <c r="C13" s="5" t="n">
        <v>154509216</v>
      </c>
    </row>
    <row r="14" spans="1:4">
      <c r="A14" s="4" t="s">
        <v>23</v>
      </c>
      <c r="B14" s="4" t="s">
        <v>24</v>
      </c>
    </row>
    <row r="15" spans="1:4">
      <c r="A15" s="4" t="s">
        <v>25</v>
      </c>
      <c r="B15" s="4" t="s">
        <v>26</v>
      </c>
    </row>
    <row r="16" spans="1:4">
      <c r="A16" s="4" t="s">
        <v>27</v>
      </c>
      <c r="B16" s="4" t="s">
        <v>24</v>
      </c>
    </row>
    <row r="17" spans="1:4">
      <c r="A17" s="4" t="s">
        <v>28</v>
      </c>
      <c r="D17" s="6" t="n">
        <v>19330126978</v>
      </c>
    </row>
    <row r="18" spans="1:4">
      <c r="A18" s="4" t="s">
        <v>29</v>
      </c>
    </row>
    <row r="19" spans="1:4">
      <c r="A19" s="3" t="s">
        <v>5</v>
      </c>
    </row>
    <row r="20" spans="1:4">
      <c r="A20" s="4" t="s">
        <v>6</v>
      </c>
      <c r="B20" s="4" t="s">
        <v>7</v>
      </c>
    </row>
    <row r="21" spans="1:4">
      <c r="A21" s="4" t="s">
        <v>8</v>
      </c>
      <c r="B21" s="4" t="s">
        <v>9</v>
      </c>
    </row>
    <row r="22" spans="1:4">
      <c r="A22" s="4" t="s">
        <v>10</v>
      </c>
      <c r="B22" s="5" t="n">
        <v>2018</v>
      </c>
    </row>
    <row r="23" spans="1:4">
      <c r="A23" s="4" t="s">
        <v>11</v>
      </c>
      <c r="B23" s="4" t="s">
        <v>12</v>
      </c>
    </row>
    <row r="24" spans="1:4">
      <c r="A24" s="4" t="s">
        <v>13</v>
      </c>
      <c r="B24" s="4" t="s">
        <v>30</v>
      </c>
    </row>
    <row r="25" spans="1:4">
      <c r="A25" s="4" t="s">
        <v>15</v>
      </c>
      <c r="B25" s="4" t="s">
        <v>16</v>
      </c>
    </row>
    <row r="26" spans="1:4">
      <c r="A26" s="4" t="s">
        <v>17</v>
      </c>
      <c r="B26" s="5" t="n">
        <v>1043121</v>
      </c>
    </row>
    <row r="27" spans="1:4">
      <c r="A27" s="4" t="s">
        <v>18</v>
      </c>
      <c r="B27" s="4" t="s">
        <v>19</v>
      </c>
    </row>
    <row r="28" spans="1:4">
      <c r="A28" s="4" t="s">
        <v>20</v>
      </c>
      <c r="B28" s="4" t="s">
        <v>31</v>
      </c>
    </row>
    <row r="29" spans="1:4">
      <c r="A29" s="4" t="s">
        <v>22</v>
      </c>
      <c r="C29" s="5" t="n">
        <v>0</v>
      </c>
    </row>
    <row r="30" spans="1:4">
      <c r="A30" s="4" t="s">
        <v>23</v>
      </c>
      <c r="B30" s="4" t="s">
        <v>24</v>
      </c>
    </row>
    <row r="31" spans="1:4">
      <c r="A31" s="4" t="s">
        <v>25</v>
      </c>
      <c r="B31" s="4" t="s">
        <v>26</v>
      </c>
    </row>
    <row r="32" spans="1:4">
      <c r="A32" s="4" t="s">
        <v>27</v>
      </c>
      <c r="B32"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1649896</v>
      </c>
      <c r="C3" s="6" t="n">
        <v>21096642</v>
      </c>
    </row>
    <row r="4" spans="1:3">
      <c r="A4" s="4" t="s">
        <v>36</v>
      </c>
      <c r="B4" s="5" t="n">
        <v>-4897777</v>
      </c>
      <c r="C4" s="5" t="n">
        <v>-4589634</v>
      </c>
    </row>
    <row r="5" spans="1:3">
      <c r="A5" s="4" t="s">
        <v>37</v>
      </c>
      <c r="B5" s="5" t="n">
        <v>16752119</v>
      </c>
      <c r="C5" s="5" t="n">
        <v>16507008</v>
      </c>
    </row>
    <row r="6" spans="1:3">
      <c r="A6" s="4" t="s">
        <v>38</v>
      </c>
      <c r="B6" s="5" t="n">
        <v>543359</v>
      </c>
      <c r="C6" s="5" t="n">
        <v>434767</v>
      </c>
    </row>
    <row r="7" spans="1:3">
      <c r="A7" s="4" t="s">
        <v>39</v>
      </c>
      <c r="B7" s="5" t="n">
        <v>95832</v>
      </c>
      <c r="C7" s="5" t="n">
        <v>70602</v>
      </c>
    </row>
    <row r="8" spans="1:3">
      <c r="A8" s="4" t="s">
        <v>40</v>
      </c>
      <c r="B8" s="5" t="n">
        <v>28198</v>
      </c>
      <c r="C8" s="5" t="n">
        <v>29161</v>
      </c>
    </row>
    <row r="9" spans="1:3">
      <c r="A9" s="4" t="s">
        <v>41</v>
      </c>
      <c r="B9" s="5" t="n">
        <v>86629</v>
      </c>
      <c r="C9" s="5" t="n">
        <v>92186</v>
      </c>
    </row>
    <row r="10" spans="1:3">
      <c r="A10" s="4" t="s">
        <v>42</v>
      </c>
      <c r="B10" s="5" t="n">
        <v>80000</v>
      </c>
      <c r="C10" s="5" t="n">
        <v>0</v>
      </c>
    </row>
    <row r="11" spans="1:3">
      <c r="A11" s="4" t="s">
        <v>43</v>
      </c>
      <c r="B11" s="5" t="n">
        <v>19468</v>
      </c>
      <c r="C11" s="5" t="n">
        <v>0</v>
      </c>
    </row>
    <row r="12" spans="1:3">
      <c r="A12" s="4" t="s">
        <v>44</v>
      </c>
      <c r="B12" s="5" t="n">
        <v>934896</v>
      </c>
      <c r="C12" s="5" t="n">
        <v>861575</v>
      </c>
    </row>
    <row r="13" spans="1:3">
      <c r="A13" s="4" t="s">
        <v>45</v>
      </c>
      <c r="B13" s="5" t="n">
        <v>678724</v>
      </c>
      <c r="C13" s="5" t="n">
        <v>679038</v>
      </c>
    </row>
    <row r="14" spans="1:3">
      <c r="A14" s="4" t="s">
        <v>46</v>
      </c>
      <c r="B14" s="5" t="n">
        <v>80943</v>
      </c>
      <c r="C14" s="5" t="n">
        <v>77971</v>
      </c>
    </row>
    <row r="15" spans="1:3">
      <c r="A15" s="4" t="s">
        <v>47</v>
      </c>
      <c r="B15" s="5" t="n">
        <v>956309</v>
      </c>
      <c r="C15" s="5" t="n">
        <v>619925</v>
      </c>
    </row>
    <row r="16" spans="1:3">
      <c r="A16" s="4" t="s">
        <v>48</v>
      </c>
      <c r="B16" s="5" t="n">
        <v>20256477</v>
      </c>
      <c r="C16" s="5" t="n">
        <v>19372233</v>
      </c>
    </row>
    <row r="17" spans="1:3">
      <c r="A17" s="3" t="s">
        <v>49</v>
      </c>
    </row>
    <row r="18" spans="1:3">
      <c r="A18" s="4" t="s">
        <v>50</v>
      </c>
      <c r="B18" s="5" t="n">
        <v>2964572</v>
      </c>
      <c r="C18" s="5" t="n">
        <v>2979281</v>
      </c>
    </row>
    <row r="19" spans="1:3">
      <c r="A19" s="4" t="s">
        <v>51</v>
      </c>
      <c r="B19" s="5" t="n">
        <v>7544697</v>
      </c>
      <c r="C19" s="5" t="n">
        <v>7247330</v>
      </c>
    </row>
    <row r="20" spans="1:3">
      <c r="A20" s="4" t="s">
        <v>52</v>
      </c>
      <c r="B20" s="5" t="n">
        <v>0</v>
      </c>
      <c r="C20" s="5" t="n">
        <v>45000</v>
      </c>
    </row>
    <row r="21" spans="1:3">
      <c r="A21" s="4" t="s">
        <v>53</v>
      </c>
      <c r="B21" s="5" t="n">
        <v>498488</v>
      </c>
      <c r="C21" s="5" t="n">
        <v>0</v>
      </c>
    </row>
    <row r="22" spans="1:3">
      <c r="A22" s="4" t="s">
        <v>54</v>
      </c>
      <c r="B22" s="5" t="n">
        <v>276645</v>
      </c>
      <c r="C22" s="5" t="n">
        <v>331500</v>
      </c>
    </row>
    <row r="23" spans="1:3">
      <c r="A23" s="4" t="s">
        <v>55</v>
      </c>
      <c r="B23" s="5" t="n">
        <v>165114</v>
      </c>
      <c r="C23" s="5" t="n">
        <v>139040</v>
      </c>
    </row>
    <row r="24" spans="1:3">
      <c r="A24" s="4" t="s">
        <v>56</v>
      </c>
      <c r="B24" s="5" t="n">
        <v>89267</v>
      </c>
      <c r="C24" s="5" t="n">
        <v>83646</v>
      </c>
    </row>
    <row r="25" spans="1:3">
      <c r="A25" s="4" t="s">
        <v>57</v>
      </c>
      <c r="B25" s="5" t="n">
        <v>503726</v>
      </c>
      <c r="C25" s="5" t="n">
        <v>443980</v>
      </c>
    </row>
    <row r="26" spans="1:3">
      <c r="A26" s="4" t="s">
        <v>58</v>
      </c>
      <c r="B26" s="5" t="n">
        <v>12042509</v>
      </c>
      <c r="C26" s="5" t="n">
        <v>11269777</v>
      </c>
    </row>
    <row r="27" spans="1:3">
      <c r="A27" s="4" t="s">
        <v>59</v>
      </c>
      <c r="B27" s="5" t="n">
        <v>0</v>
      </c>
      <c r="C27" s="5" t="n">
        <v>0</v>
      </c>
    </row>
    <row r="28" spans="1:3">
      <c r="A28" s="3" t="s">
        <v>60</v>
      </c>
    </row>
    <row r="29" spans="1:3">
      <c r="A29" s="4" t="s">
        <v>61</v>
      </c>
      <c r="B29" s="5" t="n">
        <v>0</v>
      </c>
      <c r="C29" s="5" t="n">
        <v>0</v>
      </c>
    </row>
    <row r="30" spans="1:3">
      <c r="A30" s="3" t="s">
        <v>62</v>
      </c>
    </row>
    <row r="31" spans="1:3">
      <c r="A31" s="4" t="s">
        <v>63</v>
      </c>
      <c r="B31" s="5" t="n">
        <v>200000</v>
      </c>
      <c r="C31" s="5" t="n">
        <v>200000</v>
      </c>
    </row>
    <row r="32" spans="1:3">
      <c r="A32" s="4" t="s">
        <v>64</v>
      </c>
      <c r="B32" s="5" t="n">
        <v>1545</v>
      </c>
      <c r="C32" s="5" t="n">
        <v>1543</v>
      </c>
    </row>
    <row r="33" spans="1:3">
      <c r="A33" s="4" t="s">
        <v>65</v>
      </c>
      <c r="B33" s="5" t="n">
        <v>6407623</v>
      </c>
      <c r="C33" s="5" t="n">
        <v>6377908</v>
      </c>
    </row>
    <row r="34" spans="1:3">
      <c r="A34" s="4" t="s">
        <v>66</v>
      </c>
      <c r="B34" s="5" t="n">
        <v>-675534</v>
      </c>
      <c r="C34" s="5" t="n">
        <v>-712343</v>
      </c>
    </row>
    <row r="35" spans="1:3">
      <c r="A35" s="4" t="s">
        <v>67</v>
      </c>
      <c r="B35" s="5" t="n">
        <v>-2722</v>
      </c>
      <c r="C35" s="5" t="n">
        <v>-2722</v>
      </c>
    </row>
    <row r="36" spans="1:3">
      <c r="A36" s="4" t="s">
        <v>68</v>
      </c>
      <c r="B36" s="5" t="n">
        <v>-47741</v>
      </c>
      <c r="C36" s="5" t="n">
        <v>-50429</v>
      </c>
    </row>
    <row r="37" spans="1:3">
      <c r="A37" s="4" t="s">
        <v>69</v>
      </c>
      <c r="B37" s="5" t="n">
        <v>5883171</v>
      </c>
      <c r="C37" s="5" t="n">
        <v>5813957</v>
      </c>
    </row>
    <row r="38" spans="1:3">
      <c r="A38" s="3" t="s">
        <v>70</v>
      </c>
    </row>
    <row r="39" spans="1:3">
      <c r="A39" s="4" t="s">
        <v>71</v>
      </c>
      <c r="B39" s="5" t="n">
        <v>619352</v>
      </c>
      <c r="C39" s="5" t="n">
        <v>604739</v>
      </c>
    </row>
    <row r="40" spans="1:3">
      <c r="A40" s="4" t="s">
        <v>72</v>
      </c>
      <c r="B40" s="5" t="n">
        <v>1711445</v>
      </c>
      <c r="C40" s="5" t="n">
        <v>1683760</v>
      </c>
    </row>
    <row r="41" spans="1:3">
      <c r="A41" s="4" t="s">
        <v>73</v>
      </c>
      <c r="B41" s="5" t="n">
        <v>8213968</v>
      </c>
      <c r="C41" s="5" t="n">
        <v>8102456</v>
      </c>
    </row>
    <row r="42" spans="1:3">
      <c r="A42" s="4" t="s">
        <v>74</v>
      </c>
      <c r="B42" s="5" t="n">
        <v>20256477</v>
      </c>
      <c r="C42" s="5" t="n">
        <v>19372233</v>
      </c>
    </row>
    <row r="43" spans="1:3">
      <c r="A43" s="4" t="s">
        <v>29</v>
      </c>
    </row>
    <row r="44" spans="1:3">
      <c r="A44" s="3" t="s">
        <v>34</v>
      </c>
    </row>
    <row r="45" spans="1:3">
      <c r="A45" s="4" t="s">
        <v>35</v>
      </c>
      <c r="B45" s="5" t="n">
        <v>21251540</v>
      </c>
      <c r="C45" s="5" t="n">
        <v>20685164</v>
      </c>
    </row>
    <row r="46" spans="1:3">
      <c r="A46" s="4" t="s">
        <v>36</v>
      </c>
      <c r="B46" s="5" t="n">
        <v>-4800475</v>
      </c>
      <c r="C46" s="5" t="n">
        <v>-4496959</v>
      </c>
    </row>
    <row r="47" spans="1:3">
      <c r="A47" s="4" t="s">
        <v>37</v>
      </c>
      <c r="B47" s="5" t="n">
        <v>16451065</v>
      </c>
      <c r="C47" s="5" t="n">
        <v>16188205</v>
      </c>
    </row>
    <row r="48" spans="1:3">
      <c r="A48" s="4" t="s">
        <v>38</v>
      </c>
      <c r="B48" s="5" t="n">
        <v>543359</v>
      </c>
      <c r="C48" s="5" t="n">
        <v>434767</v>
      </c>
    </row>
    <row r="49" spans="1:3">
      <c r="A49" s="4" t="s">
        <v>39</v>
      </c>
      <c r="B49" s="5" t="n">
        <v>95832</v>
      </c>
      <c r="C49" s="5" t="n">
        <v>70602</v>
      </c>
    </row>
    <row r="50" spans="1:3">
      <c r="A50" s="4" t="s">
        <v>40</v>
      </c>
      <c r="B50" s="5" t="n">
        <v>28198</v>
      </c>
      <c r="C50" s="5" t="n">
        <v>29161</v>
      </c>
    </row>
    <row r="51" spans="1:3">
      <c r="A51" s="4" t="s">
        <v>41</v>
      </c>
      <c r="B51" s="5" t="n">
        <v>86629</v>
      </c>
      <c r="C51" s="5" t="n">
        <v>92186</v>
      </c>
    </row>
    <row r="52" spans="1:3">
      <c r="A52" s="4" t="s">
        <v>42</v>
      </c>
      <c r="B52" s="5" t="n">
        <v>80000</v>
      </c>
      <c r="C52" s="5" t="n">
        <v>0</v>
      </c>
    </row>
    <row r="53" spans="1:3">
      <c r="A53" s="4" t="s">
        <v>43</v>
      </c>
      <c r="B53" s="5" t="n">
        <v>19468</v>
      </c>
      <c r="C53" s="5" t="n">
        <v>0</v>
      </c>
    </row>
    <row r="54" spans="1:3">
      <c r="A54" s="4" t="s">
        <v>44</v>
      </c>
      <c r="B54" s="5" t="n">
        <v>934896</v>
      </c>
      <c r="C54" s="5" t="n">
        <v>861575</v>
      </c>
    </row>
    <row r="55" spans="1:3">
      <c r="A55" s="4" t="s">
        <v>45</v>
      </c>
      <c r="B55" s="5" t="n">
        <v>678724</v>
      </c>
      <c r="C55" s="5" t="n">
        <v>679038</v>
      </c>
    </row>
    <row r="56" spans="1:3">
      <c r="A56" s="4" t="s">
        <v>46</v>
      </c>
      <c r="B56" s="5" t="n">
        <v>80943</v>
      </c>
      <c r="C56" s="5" t="n">
        <v>77971</v>
      </c>
    </row>
    <row r="57" spans="1:3">
      <c r="A57" s="4" t="s">
        <v>47</v>
      </c>
      <c r="B57" s="5" t="n">
        <v>956309</v>
      </c>
      <c r="C57" s="5" t="n">
        <v>619925</v>
      </c>
    </row>
    <row r="58" spans="1:3">
      <c r="A58" s="4" t="s">
        <v>48</v>
      </c>
      <c r="B58" s="5" t="n">
        <v>19955423</v>
      </c>
      <c r="C58" s="5" t="n">
        <v>19053430</v>
      </c>
    </row>
    <row r="59" spans="1:3">
      <c r="A59" s="3" t="s">
        <v>49</v>
      </c>
    </row>
    <row r="60" spans="1:3">
      <c r="A60" s="4" t="s">
        <v>50</v>
      </c>
      <c r="B60" s="5" t="n">
        <v>2964572</v>
      </c>
      <c r="C60" s="5" t="n">
        <v>2979281</v>
      </c>
    </row>
    <row r="61" spans="1:3">
      <c r="A61" s="4" t="s">
        <v>51</v>
      </c>
      <c r="B61" s="5" t="n">
        <v>7544697</v>
      </c>
      <c r="C61" s="5" t="n">
        <v>7247330</v>
      </c>
    </row>
    <row r="62" spans="1:3">
      <c r="A62" s="4" t="s">
        <v>52</v>
      </c>
      <c r="B62" s="5" t="n">
        <v>0</v>
      </c>
      <c r="C62" s="5" t="n">
        <v>45000</v>
      </c>
    </row>
    <row r="63" spans="1:3">
      <c r="A63" s="4" t="s">
        <v>53</v>
      </c>
      <c r="B63" s="5" t="n">
        <v>498488</v>
      </c>
      <c r="C63" s="5" t="n">
        <v>0</v>
      </c>
    </row>
    <row r="64" spans="1:3">
      <c r="A64" s="4" t="s">
        <v>54</v>
      </c>
      <c r="B64" s="5" t="n">
        <v>276645</v>
      </c>
      <c r="C64" s="5" t="n">
        <v>331500</v>
      </c>
    </row>
    <row r="65" spans="1:3">
      <c r="A65" s="4" t="s">
        <v>55</v>
      </c>
      <c r="B65" s="5" t="n">
        <v>165114</v>
      </c>
      <c r="C65" s="5" t="n">
        <v>139040</v>
      </c>
    </row>
    <row r="66" spans="1:3">
      <c r="A66" s="4" t="s">
        <v>56</v>
      </c>
      <c r="B66" s="5" t="n">
        <v>89267</v>
      </c>
      <c r="C66" s="5" t="n">
        <v>83646</v>
      </c>
    </row>
    <row r="67" spans="1:3">
      <c r="A67" s="4" t="s">
        <v>57</v>
      </c>
      <c r="B67" s="5" t="n">
        <v>503726</v>
      </c>
      <c r="C67" s="5" t="n">
        <v>443980</v>
      </c>
    </row>
    <row r="68" spans="1:3">
      <c r="A68" s="4" t="s">
        <v>58</v>
      </c>
      <c r="B68" s="5" t="n">
        <v>12042509</v>
      </c>
      <c r="C68" s="5" t="n">
        <v>11269777</v>
      </c>
    </row>
    <row r="69" spans="1:3">
      <c r="A69" s="4" t="s">
        <v>59</v>
      </c>
      <c r="B69" s="5" t="n">
        <v>0</v>
      </c>
      <c r="C69" s="5" t="n">
        <v>0</v>
      </c>
    </row>
    <row r="70" spans="1:3">
      <c r="A70" s="3" t="s">
        <v>75</v>
      </c>
    </row>
    <row r="71" spans="1:3">
      <c r="A71" s="4" t="s">
        <v>76</v>
      </c>
      <c r="B71" s="5" t="n">
        <v>2000591</v>
      </c>
      <c r="C71" s="5" t="n">
        <v>2292263</v>
      </c>
    </row>
    <row r="72" spans="1:3">
      <c r="A72" s="3" t="s">
        <v>62</v>
      </c>
    </row>
    <row r="73" spans="1:3">
      <c r="A73" s="4" t="s">
        <v>63</v>
      </c>
      <c r="B73" s="5" t="n">
        <v>193623</v>
      </c>
      <c r="C73" s="5" t="n">
        <v>193623</v>
      </c>
    </row>
    <row r="74" spans="1:3">
      <c r="A74" s="4" t="s">
        <v>77</v>
      </c>
      <c r="B74" s="5" t="n">
        <v>4054996</v>
      </c>
      <c r="C74" s="5" t="n">
        <v>3664436</v>
      </c>
    </row>
    <row r="75" spans="1:3">
      <c r="A75" s="4" t="s">
        <v>68</v>
      </c>
      <c r="B75" s="5" t="n">
        <v>-47741</v>
      </c>
      <c r="C75" s="5" t="n">
        <v>-50429</v>
      </c>
    </row>
    <row r="76" spans="1:3">
      <c r="A76" s="4" t="s">
        <v>78</v>
      </c>
      <c r="B76" s="5" t="n">
        <v>4200878</v>
      </c>
      <c r="C76" s="5" t="n">
        <v>3807630</v>
      </c>
    </row>
    <row r="77" spans="1:3">
      <c r="A77" s="3" t="s">
        <v>70</v>
      </c>
    </row>
    <row r="78" spans="1:3">
      <c r="A78" s="4" t="s">
        <v>79</v>
      </c>
      <c r="B78" s="5" t="n">
        <v>1711445</v>
      </c>
      <c r="C78" s="5" t="n">
        <v>1683760</v>
      </c>
    </row>
    <row r="79" spans="1:3">
      <c r="A79" s="4" t="s">
        <v>73</v>
      </c>
      <c r="B79" s="5" t="n">
        <v>5912323</v>
      </c>
      <c r="C79" s="5" t="n">
        <v>5491390</v>
      </c>
    </row>
    <row r="80" spans="1:3">
      <c r="A80" s="4" t="s">
        <v>74</v>
      </c>
      <c r="B80" s="6" t="n">
        <v>19955423</v>
      </c>
      <c r="C80" s="6" t="n">
        <v>19053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343</v>
      </c>
    </row>
    <row r="4" spans="1:2">
      <c r="A4" s="4" t="s">
        <v>344</v>
      </c>
      <c r="B4" s="4" t="s">
        <v>345</v>
      </c>
    </row>
    <row r="5" spans="1:2">
      <c r="A5" s="4" t="s">
        <v>29</v>
      </c>
    </row>
    <row r="6" spans="1:2">
      <c r="A6" s="3" t="s">
        <v>343</v>
      </c>
    </row>
    <row r="7" spans="1:2">
      <c r="A7" s="4" t="s">
        <v>344</v>
      </c>
      <c r="B7" s="4" t="s">
        <v>3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48</v>
      </c>
    </row>
    <row r="4" spans="1:2">
      <c r="A4" s="4" t="s">
        <v>349</v>
      </c>
      <c r="B4" s="4"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3</v>
      </c>
    </row>
    <row r="2" spans="1:3">
      <c r="A2" s="4" t="s">
        <v>81</v>
      </c>
      <c r="B2" s="5" t="n">
        <v>1722336</v>
      </c>
    </row>
    <row r="3" spans="1:3">
      <c r="A3" s="4" t="s">
        <v>82</v>
      </c>
      <c r="B3" s="5" t="n">
        <v>152736142</v>
      </c>
    </row>
    <row r="4" spans="1:3">
      <c r="A4" s="4" t="s">
        <v>83</v>
      </c>
      <c r="B4" s="7" t="n">
        <v>0.01</v>
      </c>
      <c r="C4" s="7" t="n">
        <v>0.01</v>
      </c>
    </row>
    <row r="5" spans="1:3">
      <c r="A5" s="4" t="s">
        <v>84</v>
      </c>
      <c r="B5" s="5" t="n">
        <v>150000000</v>
      </c>
      <c r="C5" s="5" t="n">
        <v>150000000</v>
      </c>
    </row>
    <row r="6" spans="1:3">
      <c r="A6" s="4" t="s">
        <v>85</v>
      </c>
      <c r="B6" s="5" t="n">
        <v>0</v>
      </c>
      <c r="C6" s="5" t="n">
        <v>0</v>
      </c>
    </row>
    <row r="7" spans="1:3">
      <c r="A7" s="4" t="s">
        <v>86</v>
      </c>
      <c r="B7" s="5" t="n">
        <v>0</v>
      </c>
      <c r="C7" s="5" t="n">
        <v>0</v>
      </c>
    </row>
    <row r="8" spans="1:3">
      <c r="A8" s="4" t="s">
        <v>87</v>
      </c>
      <c r="B8" s="7" t="n">
        <v>0.01</v>
      </c>
      <c r="C8" s="7" t="n">
        <v>0.01</v>
      </c>
    </row>
    <row r="9" spans="1:3">
      <c r="A9" s="4" t="s">
        <v>88</v>
      </c>
      <c r="B9" s="5" t="n">
        <v>50000000</v>
      </c>
      <c r="C9" s="5" t="n">
        <v>50000000</v>
      </c>
    </row>
    <row r="10" spans="1:3">
      <c r="A10" s="4" t="s">
        <v>89</v>
      </c>
      <c r="B10" s="7" t="n">
        <v>0.01</v>
      </c>
      <c r="C10" s="7" t="n">
        <v>0.01</v>
      </c>
    </row>
    <row r="11" spans="1:3">
      <c r="A11" s="4" t="s">
        <v>90</v>
      </c>
      <c r="B11" s="5" t="n">
        <v>250000000</v>
      </c>
      <c r="C11" s="5" t="n">
        <v>250000000</v>
      </c>
    </row>
    <row r="12" spans="1:3">
      <c r="A12" s="4" t="s">
        <v>91</v>
      </c>
      <c r="B12" s="5" t="n">
        <v>154537378</v>
      </c>
      <c r="C12" s="5" t="n">
        <v>154404186</v>
      </c>
    </row>
    <row r="13" spans="1:3">
      <c r="A13" s="4" t="s">
        <v>92</v>
      </c>
      <c r="B13" s="5" t="n">
        <v>154458478</v>
      </c>
      <c r="C13" s="5" t="n">
        <v>154325286</v>
      </c>
    </row>
    <row r="14" spans="1:3">
      <c r="A14" s="4" t="s">
        <v>93</v>
      </c>
      <c r="B14" s="5" t="n">
        <v>78900</v>
      </c>
      <c r="C14" s="5" t="n">
        <v>78900</v>
      </c>
    </row>
    <row r="15" spans="1:3">
      <c r="A15" s="4" t="s">
        <v>35</v>
      </c>
      <c r="B15" s="6" t="n">
        <v>21649896</v>
      </c>
      <c r="C15" s="6" t="n">
        <v>21096642</v>
      </c>
    </row>
    <row r="16" spans="1:3">
      <c r="A16" s="4" t="s">
        <v>36</v>
      </c>
      <c r="B16" s="5" t="n">
        <v>-4897777</v>
      </c>
      <c r="C16" s="5" t="n">
        <v>-4589634</v>
      </c>
    </row>
    <row r="17" spans="1:3">
      <c r="A17" s="4" t="s">
        <v>38</v>
      </c>
      <c r="B17" s="5" t="n">
        <v>543359</v>
      </c>
      <c r="C17" s="5" t="n">
        <v>434767</v>
      </c>
    </row>
    <row r="18" spans="1:3">
      <c r="A18" s="4" t="s">
        <v>39</v>
      </c>
      <c r="B18" s="5" t="n">
        <v>95832</v>
      </c>
      <c r="C18" s="5" t="n">
        <v>70602</v>
      </c>
    </row>
    <row r="19" spans="1:3">
      <c r="A19" s="4" t="s">
        <v>41</v>
      </c>
      <c r="B19" s="5" t="n">
        <v>86629</v>
      </c>
      <c r="C19" s="5" t="n">
        <v>92186</v>
      </c>
    </row>
    <row r="20" spans="1:3">
      <c r="A20" s="4" t="s">
        <v>44</v>
      </c>
      <c r="B20" s="5" t="n">
        <v>934896</v>
      </c>
      <c r="C20" s="5" t="n">
        <v>861575</v>
      </c>
    </row>
    <row r="21" spans="1:3">
      <c r="A21" s="4" t="s">
        <v>45</v>
      </c>
      <c r="B21" s="5" t="n">
        <v>678724</v>
      </c>
      <c r="C21" s="5" t="n">
        <v>679038</v>
      </c>
    </row>
    <row r="22" spans="1:3">
      <c r="A22" s="4" t="s">
        <v>46</v>
      </c>
      <c r="B22" s="5" t="n">
        <v>80943</v>
      </c>
      <c r="C22" s="5" t="n">
        <v>77971</v>
      </c>
    </row>
    <row r="23" spans="1:3">
      <c r="A23" s="4" t="s">
        <v>50</v>
      </c>
      <c r="B23" s="5" t="n">
        <v>2964572</v>
      </c>
      <c r="C23" s="5" t="n">
        <v>2979281</v>
      </c>
    </row>
    <row r="24" spans="1:3">
      <c r="A24" s="4" t="s">
        <v>54</v>
      </c>
      <c r="B24" s="5" t="n">
        <v>276645</v>
      </c>
      <c r="C24" s="5" t="n">
        <v>331500</v>
      </c>
    </row>
    <row r="25" spans="1:3">
      <c r="A25" s="4" t="s">
        <v>57</v>
      </c>
      <c r="B25" s="6" t="n">
        <v>503726</v>
      </c>
      <c r="C25" s="6" t="n">
        <v>443980</v>
      </c>
    </row>
    <row r="26" spans="1:3">
      <c r="A26" s="4" t="s">
        <v>94</v>
      </c>
    </row>
    <row r="27" spans="1:3">
      <c r="A27" s="4" t="s">
        <v>87</v>
      </c>
      <c r="B27" s="7" t="n">
        <v>0.01</v>
      </c>
      <c r="C27" s="7" t="n">
        <v>0.01</v>
      </c>
    </row>
    <row r="28" spans="1:3">
      <c r="A28" s="4" t="s">
        <v>88</v>
      </c>
      <c r="B28" s="5" t="n">
        <v>92000</v>
      </c>
      <c r="C28" s="5" t="n">
        <v>92000</v>
      </c>
    </row>
    <row r="29" spans="1:3">
      <c r="A29" s="4" t="s">
        <v>95</v>
      </c>
      <c r="B29" s="4" t="s">
        <v>96</v>
      </c>
      <c r="C29" s="4" t="s">
        <v>96</v>
      </c>
    </row>
    <row r="30" spans="1:3">
      <c r="A30" s="4" t="s">
        <v>97</v>
      </c>
      <c r="B30" s="5" t="n">
        <v>80000</v>
      </c>
      <c r="C30" s="5" t="n">
        <v>80000</v>
      </c>
    </row>
    <row r="31" spans="1:3">
      <c r="A31" s="4" t="s">
        <v>98</v>
      </c>
      <c r="B31" s="6" t="n">
        <v>2500</v>
      </c>
      <c r="C31" s="6" t="n">
        <v>2500</v>
      </c>
    </row>
    <row r="32" spans="1:3">
      <c r="A32" s="4" t="s">
        <v>99</v>
      </c>
      <c r="B32" s="5" t="n">
        <v>80000</v>
      </c>
      <c r="C32" s="5" t="n">
        <v>80000</v>
      </c>
    </row>
    <row r="33" spans="1:3">
      <c r="A33" s="4" t="s">
        <v>29</v>
      </c>
    </row>
    <row r="34" spans="1:3">
      <c r="A34" s="4" t="s">
        <v>100</v>
      </c>
      <c r="B34" s="5" t="n">
        <v>16783558</v>
      </c>
      <c r="C34" s="5" t="n">
        <v>16810378</v>
      </c>
    </row>
    <row r="35" spans="1:3">
      <c r="A35" s="4" t="s">
        <v>101</v>
      </c>
      <c r="B35" s="5" t="n">
        <v>991577</v>
      </c>
      <c r="C35" s="5" t="n">
        <v>818343</v>
      </c>
    </row>
    <row r="36" spans="1:3">
      <c r="A36" s="4" t="s">
        <v>81</v>
      </c>
      <c r="B36" s="5" t="n">
        <v>1722336</v>
      </c>
      <c r="C36" s="5" t="n">
        <v>1719540</v>
      </c>
    </row>
    <row r="37" spans="1:3">
      <c r="A37" s="4" t="s">
        <v>82</v>
      </c>
      <c r="B37" s="5" t="n">
        <v>152736142</v>
      </c>
      <c r="C37" s="5" t="n">
        <v>152605746</v>
      </c>
    </row>
    <row r="38" spans="1:3">
      <c r="A38" s="4" t="s">
        <v>35</v>
      </c>
      <c r="B38" s="6" t="n">
        <v>21251540</v>
      </c>
      <c r="C38" s="6" t="n">
        <v>20685164</v>
      </c>
    </row>
    <row r="39" spans="1:3">
      <c r="A39" s="4" t="s">
        <v>36</v>
      </c>
      <c r="B39" s="5" t="n">
        <v>-4800475</v>
      </c>
      <c r="C39" s="5" t="n">
        <v>-4496959</v>
      </c>
    </row>
    <row r="40" spans="1:3">
      <c r="A40" s="4" t="s">
        <v>38</v>
      </c>
      <c r="B40" s="5" t="n">
        <v>543359</v>
      </c>
      <c r="C40" s="5" t="n">
        <v>434767</v>
      </c>
    </row>
    <row r="41" spans="1:3">
      <c r="A41" s="4" t="s">
        <v>39</v>
      </c>
      <c r="B41" s="5" t="n">
        <v>95832</v>
      </c>
      <c r="C41" s="5" t="n">
        <v>70602</v>
      </c>
    </row>
    <row r="42" spans="1:3">
      <c r="A42" s="4" t="s">
        <v>41</v>
      </c>
      <c r="B42" s="5" t="n">
        <v>86629</v>
      </c>
      <c r="C42" s="5" t="n">
        <v>92186</v>
      </c>
    </row>
    <row r="43" spans="1:3">
      <c r="A43" s="4" t="s">
        <v>44</v>
      </c>
      <c r="B43" s="5" t="n">
        <v>934896</v>
      </c>
      <c r="C43" s="5" t="n">
        <v>861575</v>
      </c>
    </row>
    <row r="44" spans="1:3">
      <c r="A44" s="4" t="s">
        <v>45</v>
      </c>
      <c r="B44" s="5" t="n">
        <v>678724</v>
      </c>
      <c r="C44" s="5" t="n">
        <v>679038</v>
      </c>
    </row>
    <row r="45" spans="1:3">
      <c r="A45" s="4" t="s">
        <v>46</v>
      </c>
      <c r="B45" s="5" t="n">
        <v>80943</v>
      </c>
      <c r="C45" s="5" t="n">
        <v>77971</v>
      </c>
    </row>
    <row r="46" spans="1:3">
      <c r="A46" s="4" t="s">
        <v>50</v>
      </c>
      <c r="B46" s="5" t="n">
        <v>2964572</v>
      </c>
      <c r="C46" s="5" t="n">
        <v>2979281</v>
      </c>
    </row>
    <row r="47" spans="1:3">
      <c r="A47" s="4" t="s">
        <v>54</v>
      </c>
      <c r="B47" s="5" t="n">
        <v>276645</v>
      </c>
      <c r="C47" s="5" t="n">
        <v>331500</v>
      </c>
    </row>
    <row r="48" spans="1:3">
      <c r="A48" s="4" t="s">
        <v>57</v>
      </c>
      <c r="B48" s="6" t="n">
        <v>503726</v>
      </c>
      <c r="C48" s="6" t="n">
        <v>443980</v>
      </c>
    </row>
    <row r="49" spans="1:3">
      <c r="A49" s="4" t="s">
        <v>102</v>
      </c>
    </row>
    <row r="50" spans="1:3">
      <c r="A50" s="4" t="s">
        <v>95</v>
      </c>
      <c r="B50" s="4" t="s">
        <v>96</v>
      </c>
      <c r="C50" s="4" t="s">
        <v>96</v>
      </c>
    </row>
    <row r="51" spans="1:3">
      <c r="A51" s="4" t="s">
        <v>97</v>
      </c>
      <c r="B51" s="5" t="n">
        <v>80000</v>
      </c>
      <c r="C51" s="5" t="n">
        <v>80000</v>
      </c>
    </row>
    <row r="52" spans="1:3">
      <c r="A52" s="4" t="s">
        <v>98</v>
      </c>
      <c r="B52" s="6" t="n">
        <v>2500</v>
      </c>
      <c r="C52" s="6" t="n">
        <v>2500</v>
      </c>
    </row>
    <row r="53" spans="1:3">
      <c r="A53" s="4" t="s">
        <v>99</v>
      </c>
      <c r="B53" s="5" t="n">
        <v>80000</v>
      </c>
      <c r="C53" s="5" t="n">
        <v>80000</v>
      </c>
    </row>
    <row r="54" spans="1:3">
      <c r="A54" s="4" t="s">
        <v>103</v>
      </c>
    </row>
    <row r="55" spans="1:3">
      <c r="A55" s="4" t="s">
        <v>35</v>
      </c>
      <c r="B55" s="6" t="n">
        <v>7481015</v>
      </c>
      <c r="C55" s="6" t="n">
        <v>7172718</v>
      </c>
    </row>
    <row r="56" spans="1:3">
      <c r="A56" s="4" t="s">
        <v>36</v>
      </c>
      <c r="B56" s="5" t="n">
        <v>-965500</v>
      </c>
      <c r="C56" s="5" t="n">
        <v>-854172</v>
      </c>
    </row>
    <row r="57" spans="1:3">
      <c r="A57" s="4" t="s">
        <v>38</v>
      </c>
      <c r="B57" s="5" t="n">
        <v>296806</v>
      </c>
      <c r="C57" s="5" t="n">
        <v>304955</v>
      </c>
    </row>
    <row r="58" spans="1:3">
      <c r="A58" s="4" t="s">
        <v>41</v>
      </c>
      <c r="B58" s="5" t="n">
        <v>15519</v>
      </c>
      <c r="C58" s="5" t="n">
        <v>27057</v>
      </c>
    </row>
    <row r="59" spans="1:3">
      <c r="A59" s="4" t="s">
        <v>44</v>
      </c>
      <c r="B59" s="5" t="n">
        <v>272466</v>
      </c>
      <c r="C59" s="5" t="n">
        <v>242589</v>
      </c>
    </row>
    <row r="60" spans="1:3">
      <c r="A60" s="4" t="s">
        <v>45</v>
      </c>
      <c r="B60" s="5" t="n">
        <v>263402</v>
      </c>
      <c r="C60" s="5" t="n">
        <v>281678</v>
      </c>
    </row>
    <row r="61" spans="1:3">
      <c r="A61" s="4" t="s">
        <v>46</v>
      </c>
      <c r="B61" s="5" t="n">
        <v>26513</v>
      </c>
      <c r="C61" s="5" t="n">
        <v>33666</v>
      </c>
    </row>
    <row r="62" spans="1:3">
      <c r="A62" s="4" t="s">
        <v>50</v>
      </c>
      <c r="B62" s="5" t="n">
        <v>2929326</v>
      </c>
      <c r="C62" s="5" t="n">
        <v>2939183</v>
      </c>
    </row>
    <row r="63" spans="1:3">
      <c r="A63" s="4" t="s">
        <v>54</v>
      </c>
      <c r="B63" s="5" t="n">
        <v>75786</v>
      </c>
      <c r="C63" s="5" t="n">
        <v>106683</v>
      </c>
    </row>
    <row r="64" spans="1:3">
      <c r="A64" s="4" t="s">
        <v>57</v>
      </c>
      <c r="B64" s="5" t="n">
        <v>200344</v>
      </c>
      <c r="C64" s="5" t="n">
        <v>164806</v>
      </c>
    </row>
    <row r="65" spans="1:3">
      <c r="A65" s="4" t="s">
        <v>104</v>
      </c>
    </row>
    <row r="66" spans="1:3">
      <c r="A66" s="4" t="s">
        <v>35</v>
      </c>
      <c r="B66" s="5" t="n">
        <v>7481015</v>
      </c>
      <c r="C66" s="5" t="n">
        <v>7172718</v>
      </c>
    </row>
    <row r="67" spans="1:3">
      <c r="A67" s="4" t="s">
        <v>36</v>
      </c>
      <c r="B67" s="5" t="n">
        <v>-965500</v>
      </c>
      <c r="C67" s="5" t="n">
        <v>-854172</v>
      </c>
    </row>
    <row r="68" spans="1:3">
      <c r="A68" s="4" t="s">
        <v>38</v>
      </c>
      <c r="B68" s="5" t="n">
        <v>296806</v>
      </c>
      <c r="C68" s="5" t="n">
        <v>304955</v>
      </c>
    </row>
    <row r="69" spans="1:3">
      <c r="A69" s="4" t="s">
        <v>41</v>
      </c>
      <c r="B69" s="5" t="n">
        <v>15519</v>
      </c>
      <c r="C69" s="5" t="n">
        <v>27057</v>
      </c>
    </row>
    <row r="70" spans="1:3">
      <c r="A70" s="4" t="s">
        <v>44</v>
      </c>
      <c r="B70" s="5" t="n">
        <v>272466</v>
      </c>
      <c r="C70" s="5" t="n">
        <v>242589</v>
      </c>
    </row>
    <row r="71" spans="1:3">
      <c r="A71" s="4" t="s">
        <v>45</v>
      </c>
      <c r="B71" s="5" t="n">
        <v>263402</v>
      </c>
      <c r="C71" s="5" t="n">
        <v>281678</v>
      </c>
    </row>
    <row r="72" spans="1:3">
      <c r="A72" s="4" t="s">
        <v>46</v>
      </c>
      <c r="B72" s="5" t="n">
        <v>26513</v>
      </c>
      <c r="C72" s="5" t="n">
        <v>33666</v>
      </c>
    </row>
    <row r="73" spans="1:3">
      <c r="A73" s="4" t="s">
        <v>50</v>
      </c>
      <c r="B73" s="5" t="n">
        <v>2929326</v>
      </c>
      <c r="C73" s="5" t="n">
        <v>2939183</v>
      </c>
    </row>
    <row r="74" spans="1:3">
      <c r="A74" s="4" t="s">
        <v>54</v>
      </c>
      <c r="B74" s="5" t="n">
        <v>75786</v>
      </c>
      <c r="C74" s="5" t="n">
        <v>106683</v>
      </c>
    </row>
    <row r="75" spans="1:3">
      <c r="A75" s="4" t="s">
        <v>57</v>
      </c>
      <c r="B75" s="6" t="n">
        <v>200344</v>
      </c>
      <c r="C75" s="6" t="n">
        <v>1648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8</v>
      </c>
    </row>
    <row r="4" spans="1:2">
      <c r="A4" s="4" t="s">
        <v>281</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284</v>
      </c>
      <c r="B9" s="4" t="s">
        <v>360</v>
      </c>
    </row>
    <row r="10" spans="1:2">
      <c r="A10" s="4" t="s">
        <v>287</v>
      </c>
      <c r="B10" s="4" t="s">
        <v>361</v>
      </c>
    </row>
    <row r="11" spans="1:2">
      <c r="A11" s="4" t="s">
        <v>362</v>
      </c>
      <c r="B11" s="4" t="s">
        <v>363</v>
      </c>
    </row>
    <row r="12" spans="1:2">
      <c r="A12" s="4" t="s">
        <v>364</v>
      </c>
      <c r="B12" s="4" t="s">
        <v>365</v>
      </c>
    </row>
    <row r="13" spans="1:2">
      <c r="A13" s="4" t="s">
        <v>366</v>
      </c>
      <c r="B13" s="4" t="s">
        <v>367</v>
      </c>
    </row>
    <row r="14" spans="1:2">
      <c r="A14" s="4" t="s">
        <v>368</v>
      </c>
      <c r="B14" s="4" t="s">
        <v>369</v>
      </c>
    </row>
    <row r="15" spans="1:2">
      <c r="A15" s="4" t="s">
        <v>370</v>
      </c>
      <c r="B15" s="4" t="s">
        <v>371</v>
      </c>
    </row>
    <row r="16" spans="1:2">
      <c r="A16" s="4" t="s">
        <v>372</v>
      </c>
      <c r="B16" s="4" t="s">
        <v>373</v>
      </c>
    </row>
    <row r="17" spans="1:2">
      <c r="A17" s="4" t="s">
        <v>374</v>
      </c>
      <c r="B17" s="4" t="s">
        <v>375</v>
      </c>
    </row>
    <row r="18" spans="1:2">
      <c r="A18" s="4" t="s">
        <v>376</v>
      </c>
      <c r="B18" s="4" t="s">
        <v>377</v>
      </c>
    </row>
    <row r="19" spans="1:2">
      <c r="A19" s="4" t="s">
        <v>378</v>
      </c>
      <c r="B19" s="4" t="s">
        <v>379</v>
      </c>
    </row>
    <row r="20" spans="1:2">
      <c r="A20" s="4" t="s">
        <v>380</v>
      </c>
      <c r="B20" s="4" t="s">
        <v>381</v>
      </c>
    </row>
    <row r="21" spans="1:2">
      <c r="A21" s="4" t="s">
        <v>382</v>
      </c>
      <c r="B21" s="4" t="s">
        <v>383</v>
      </c>
    </row>
    <row r="22" spans="1:2">
      <c r="A22" s="4" t="s">
        <v>384</v>
      </c>
      <c r="B22" s="4" t="s">
        <v>385</v>
      </c>
    </row>
    <row r="23" spans="1:2">
      <c r="A23" s="4" t="s">
        <v>386</v>
      </c>
      <c r="B23" s="4" t="s">
        <v>3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67</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402</v>
      </c>
    </row>
    <row r="4" spans="1:2">
      <c r="A4" s="4" t="s">
        <v>403</v>
      </c>
      <c r="B4" s="4" t="s">
        <v>404</v>
      </c>
    </row>
    <row r="5" spans="1:2">
      <c r="A5" s="8" t="n">
        <v>16</v>
      </c>
    </row>
    <row r="6" spans="1:2">
      <c r="A6" s="3" t="s">
        <v>402</v>
      </c>
    </row>
    <row r="7" spans="1:2">
      <c r="A7" s="4" t="s">
        <v>405</v>
      </c>
      <c r="B7" s="4" t="s">
        <v>4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85</v>
      </c>
    </row>
    <row r="4" spans="1:2">
      <c r="A4" s="4" t="s">
        <v>284</v>
      </c>
      <c r="B4" s="4" t="s">
        <v>408</v>
      </c>
    </row>
    <row r="5" spans="1:2">
      <c r="A5" s="4" t="s">
        <v>392</v>
      </c>
      <c r="B5"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410</v>
      </c>
    </row>
    <row r="4" spans="1:2">
      <c r="A4" s="4" t="s">
        <v>289</v>
      </c>
      <c r="B4" s="4" t="s">
        <v>411</v>
      </c>
    </row>
    <row r="5" spans="1:2">
      <c r="A5" s="4" t="s">
        <v>412</v>
      </c>
      <c r="B5" s="4" t="s">
        <v>413</v>
      </c>
    </row>
    <row r="6" spans="1:2">
      <c r="A6" s="4" t="s">
        <v>414</v>
      </c>
      <c r="B6" s="4" t="s">
        <v>415</v>
      </c>
    </row>
    <row r="7" spans="1:2">
      <c r="A7" s="4" t="s">
        <v>416</v>
      </c>
    </row>
    <row r="8" spans="1:2">
      <c r="A8" s="3" t="s">
        <v>410</v>
      </c>
    </row>
    <row r="9" spans="1:2">
      <c r="A9" s="4" t="s">
        <v>417</v>
      </c>
      <c r="B9" s="4" t="s">
        <v>4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3" t="s">
        <v>420</v>
      </c>
    </row>
    <row r="4" spans="1:2">
      <c r="A4" s="4" t="s">
        <v>421</v>
      </c>
      <c r="B4"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3</v>
      </c>
      <c r="B1" s="2" t="s">
        <v>1</v>
      </c>
    </row>
    <row r="2" spans="1:2">
      <c r="B2" s="2" t="s">
        <v>2</v>
      </c>
    </row>
    <row r="3" spans="1:2">
      <c r="A3" s="3" t="s">
        <v>296</v>
      </c>
    </row>
    <row r="4" spans="1:2">
      <c r="A4" s="4" t="s">
        <v>424</v>
      </c>
      <c r="B4" s="4" t="s">
        <v>4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row r="6" spans="1:2">
      <c r="A6" s="4" t="s">
        <v>29</v>
      </c>
    </row>
    <row r="7" spans="1:2">
      <c r="A7" s="3" t="s">
        <v>427</v>
      </c>
    </row>
    <row r="8" spans="1:2">
      <c r="A8" s="4" t="s">
        <v>432</v>
      </c>
      <c r="B8" s="4" t="s">
        <v>433</v>
      </c>
    </row>
    <row r="9" spans="1:2">
      <c r="A9" s="4" t="s">
        <v>167</v>
      </c>
    </row>
    <row r="10" spans="1:2">
      <c r="A10" s="3" t="s">
        <v>427</v>
      </c>
    </row>
    <row r="11" spans="1:2">
      <c r="A11" s="4" t="s">
        <v>428</v>
      </c>
      <c r="B11"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435</v>
      </c>
      <c r="B1" s="2" t="s">
        <v>1</v>
      </c>
    </row>
    <row r="2" spans="1:2">
      <c r="B2" s="2" t="s">
        <v>2</v>
      </c>
    </row>
    <row r="3" spans="1:2">
      <c r="A3" s="3" t="s">
        <v>436</v>
      </c>
    </row>
    <row r="4" spans="1:2">
      <c r="A4" s="4" t="s">
        <v>428</v>
      </c>
      <c r="B4" s="4" t="s">
        <v>429</v>
      </c>
    </row>
    <row r="5" spans="1:2">
      <c r="A5" s="4" t="s">
        <v>437</v>
      </c>
    </row>
    <row r="6" spans="1:2">
      <c r="A6" s="3" t="s">
        <v>436</v>
      </c>
    </row>
    <row r="7" spans="1:2">
      <c r="A7" s="4" t="s">
        <v>428</v>
      </c>
      <c r="B7" s="4" t="s">
        <v>438</v>
      </c>
    </row>
    <row r="8" spans="1:2">
      <c r="A8" s="4" t="s">
        <v>29</v>
      </c>
    </row>
    <row r="9" spans="1:2">
      <c r="A9" s="3" t="s">
        <v>436</v>
      </c>
    </row>
    <row r="10" spans="1:2">
      <c r="A10" s="4" t="s">
        <v>439</v>
      </c>
      <c r="B10" s="4" t="s">
        <v>440</v>
      </c>
    </row>
    <row r="11" spans="1:2">
      <c r="A11" s="4" t="s">
        <v>441</v>
      </c>
      <c r="B11"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13</v>
      </c>
    </row>
    <row r="4" spans="1:2">
      <c r="A4" s="4" t="s">
        <v>444</v>
      </c>
      <c r="B4" s="4"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3</v>
      </c>
      <c r="D2" s="2" t="s">
        <v>106</v>
      </c>
    </row>
    <row r="3" spans="1:4">
      <c r="A3" s="3" t="s">
        <v>107</v>
      </c>
    </row>
    <row r="4" spans="1:4">
      <c r="A4" s="4" t="s">
        <v>108</v>
      </c>
      <c r="B4" s="6" t="n">
        <v>2103723</v>
      </c>
      <c r="C4" s="6" t="n">
        <v>2049368</v>
      </c>
      <c r="D4" s="6" t="n">
        <v>2017767</v>
      </c>
    </row>
    <row r="5" spans="1:4">
      <c r="A5" s="4" t="s">
        <v>109</v>
      </c>
      <c r="B5" s="5" t="n">
        <v>402066</v>
      </c>
      <c r="C5" s="5" t="n">
        <v>367500</v>
      </c>
      <c r="D5" s="5" t="n">
        <v>358975</v>
      </c>
    </row>
    <row r="6" spans="1:4">
      <c r="A6" s="4" t="s">
        <v>110</v>
      </c>
      <c r="B6" s="5" t="n">
        <v>107421</v>
      </c>
      <c r="C6" s="5" t="n">
        <v>105000</v>
      </c>
      <c r="D6" s="5" t="n">
        <v>100910</v>
      </c>
    </row>
    <row r="7" spans="1:4">
      <c r="A7" s="4" t="s">
        <v>111</v>
      </c>
      <c r="B7" s="5" t="n">
        <v>2613210</v>
      </c>
      <c r="C7" s="5" t="n">
        <v>2521868</v>
      </c>
      <c r="D7" s="5" t="n">
        <v>2477652</v>
      </c>
    </row>
    <row r="8" spans="1:4">
      <c r="A8" s="4" t="s">
        <v>112</v>
      </c>
      <c r="B8" s="5" t="n">
        <v>49118</v>
      </c>
      <c r="C8" s="5" t="n">
        <v>45603</v>
      </c>
      <c r="D8" s="5" t="n">
        <v>44884</v>
      </c>
    </row>
    <row r="9" spans="1:4">
      <c r="A9" s="4" t="s">
        <v>113</v>
      </c>
      <c r="B9" s="5" t="n">
        <v>45158</v>
      </c>
      <c r="C9" s="5" t="n">
        <v>34605</v>
      </c>
      <c r="D9" s="5" t="n">
        <v>28284</v>
      </c>
    </row>
    <row r="10" spans="1:4">
      <c r="A10" s="4" t="s">
        <v>114</v>
      </c>
      <c r="B10" s="5" t="n">
        <v>9590</v>
      </c>
      <c r="C10" s="5" t="n">
        <v>0</v>
      </c>
      <c r="D10" s="5" t="n">
        <v>0</v>
      </c>
    </row>
    <row r="11" spans="1:4">
      <c r="A11" s="4" t="s">
        <v>115</v>
      </c>
      <c r="B11" s="5" t="n">
        <v>2717076</v>
      </c>
      <c r="C11" s="5" t="n">
        <v>2602076</v>
      </c>
      <c r="D11" s="5" t="n">
        <v>2550820</v>
      </c>
    </row>
    <row r="12" spans="1:4">
      <c r="A12" s="3" t="s">
        <v>116</v>
      </c>
    </row>
    <row r="13" spans="1:4">
      <c r="A13" s="4" t="s">
        <v>117</v>
      </c>
      <c r="B13" s="5" t="n">
        <v>979151</v>
      </c>
      <c r="C13" s="5" t="n">
        <v>929977</v>
      </c>
      <c r="D13" s="5" t="n">
        <v>889768</v>
      </c>
    </row>
    <row r="14" spans="1:4">
      <c r="A14" s="4" t="s">
        <v>118</v>
      </c>
      <c r="B14" s="5" t="n">
        <v>33863</v>
      </c>
      <c r="C14" s="5" t="n">
        <v>32059</v>
      </c>
      <c r="D14" s="5" t="n">
        <v>31466</v>
      </c>
    </row>
    <row r="15" spans="1:4">
      <c r="A15" s="4" t="s">
        <v>119</v>
      </c>
      <c r="B15" s="5" t="n">
        <v>121722</v>
      </c>
      <c r="C15" s="5" t="n">
        <v>113715</v>
      </c>
      <c r="D15" s="5" t="n">
        <v>105229</v>
      </c>
    </row>
    <row r="16" spans="1:4">
      <c r="A16" s="4" t="s">
        <v>120</v>
      </c>
      <c r="B16" s="5" t="n">
        <v>9590</v>
      </c>
      <c r="C16" s="5" t="n">
        <v>0</v>
      </c>
      <c r="D16" s="5" t="n">
        <v>0</v>
      </c>
    </row>
    <row r="17" spans="1:4">
      <c r="A17" s="4" t="s">
        <v>121</v>
      </c>
      <c r="B17" s="5" t="n">
        <v>1604</v>
      </c>
      <c r="C17" s="5" t="n">
        <v>668</v>
      </c>
      <c r="D17" s="5" t="n">
        <v>2387</v>
      </c>
    </row>
    <row r="18" spans="1:4">
      <c r="A18" s="4" t="s">
        <v>122</v>
      </c>
      <c r="B18" s="5" t="n">
        <v>645649</v>
      </c>
      <c r="C18" s="5" t="n">
        <v>617547</v>
      </c>
      <c r="D18" s="5" t="n">
        <v>694403</v>
      </c>
    </row>
    <row r="19" spans="1:4">
      <c r="A19" s="4" t="s">
        <v>123</v>
      </c>
      <c r="B19" s="5" t="n">
        <v>1791579</v>
      </c>
      <c r="C19" s="5" t="n">
        <v>1693966</v>
      </c>
      <c r="D19" s="5" t="n">
        <v>1723253</v>
      </c>
    </row>
    <row r="20" spans="1:4">
      <c r="A20" s="3" t="s">
        <v>124</v>
      </c>
    </row>
    <row r="21" spans="1:4">
      <c r="A21" s="4" t="s">
        <v>125</v>
      </c>
      <c r="B21" s="5" t="n">
        <v>2222</v>
      </c>
      <c r="C21" s="5" t="n">
        <v>11232</v>
      </c>
      <c r="D21" s="5" t="n">
        <v>8074</v>
      </c>
    </row>
    <row r="22" spans="1:4">
      <c r="A22" s="4" t="s">
        <v>126</v>
      </c>
      <c r="B22" s="5" t="n">
        <v>0</v>
      </c>
      <c r="C22" s="5" t="n">
        <v>0</v>
      </c>
      <c r="D22" s="5" t="n">
        <v>59370</v>
      </c>
    </row>
    <row r="23" spans="1:4">
      <c r="A23" s="4" t="s">
        <v>127</v>
      </c>
      <c r="B23" s="5" t="n">
        <v>182356</v>
      </c>
      <c r="C23" s="5" t="n">
        <v>7663</v>
      </c>
      <c r="D23" s="5" t="n">
        <v>80606</v>
      </c>
    </row>
    <row r="24" spans="1:4">
      <c r="A24" s="4" t="s">
        <v>128</v>
      </c>
      <c r="B24" s="5" t="n">
        <v>10823</v>
      </c>
      <c r="C24" s="5" t="n">
        <v>5783</v>
      </c>
      <c r="D24" s="5" t="n">
        <v>7230</v>
      </c>
    </row>
    <row r="25" spans="1:4">
      <c r="A25" s="4" t="s">
        <v>129</v>
      </c>
      <c r="B25" s="5" t="n">
        <v>-1865</v>
      </c>
      <c r="C25" s="5" t="n">
        <v>3678</v>
      </c>
      <c r="D25" s="5" t="n">
        <v>2273</v>
      </c>
    </row>
    <row r="26" spans="1:4">
      <c r="A26" s="4" t="s">
        <v>130</v>
      </c>
      <c r="B26" s="5" t="n">
        <v>-11812</v>
      </c>
      <c r="C26" s="5" t="n">
        <v>0</v>
      </c>
      <c r="D26" s="5" t="n">
        <v>-1783</v>
      </c>
    </row>
    <row r="27" spans="1:4">
      <c r="A27" s="4" t="s">
        <v>131</v>
      </c>
      <c r="B27" s="5" t="n">
        <v>-378168</v>
      </c>
      <c r="C27" s="5" t="n">
        <v>-374481</v>
      </c>
      <c r="D27" s="5" t="n">
        <v>-412849</v>
      </c>
    </row>
    <row r="28" spans="1:4">
      <c r="A28" s="4" t="s">
        <v>132</v>
      </c>
      <c r="B28" s="5" t="n">
        <v>-16490</v>
      </c>
      <c r="C28" s="5" t="n">
        <v>496</v>
      </c>
      <c r="D28" s="5" t="n">
        <v>-371</v>
      </c>
    </row>
    <row r="29" spans="1:4">
      <c r="A29" s="4" t="s">
        <v>133</v>
      </c>
      <c r="B29" s="5" t="n">
        <v>0</v>
      </c>
      <c r="C29" s="5" t="n">
        <v>0</v>
      </c>
      <c r="D29" s="5" t="n">
        <v>-140</v>
      </c>
    </row>
    <row r="30" spans="1:4">
      <c r="A30" s="4" t="s">
        <v>134</v>
      </c>
      <c r="B30" s="5" t="n">
        <v>712563</v>
      </c>
      <c r="C30" s="5" t="n">
        <v>562481</v>
      </c>
      <c r="D30" s="5" t="n">
        <v>569977</v>
      </c>
    </row>
    <row r="31" spans="1:4">
      <c r="A31" s="3" t="s">
        <v>135</v>
      </c>
    </row>
    <row r="32" spans="1:4">
      <c r="A32" s="4" t="s">
        <v>79</v>
      </c>
      <c r="B32" s="5" t="n">
        <v>-62909</v>
      </c>
      <c r="C32" s="5" t="n">
        <v>-47832</v>
      </c>
      <c r="D32" s="5" t="n">
        <v>2068</v>
      </c>
    </row>
    <row r="33" spans="1:4">
      <c r="A33" s="4" t="s">
        <v>136</v>
      </c>
      <c r="B33" s="5" t="n">
        <v>-66807</v>
      </c>
      <c r="C33" s="5" t="n">
        <v>-52210</v>
      </c>
      <c r="D33" s="5" t="n">
        <v>-59260</v>
      </c>
    </row>
    <row r="34" spans="1:4">
      <c r="A34" s="4" t="s">
        <v>137</v>
      </c>
      <c r="B34" s="5" t="n">
        <v>582847</v>
      </c>
      <c r="C34" s="5" t="n">
        <v>462439</v>
      </c>
      <c r="D34" s="5" t="n">
        <v>512785</v>
      </c>
    </row>
    <row r="35" spans="1:4">
      <c r="A35" s="4" t="s">
        <v>138</v>
      </c>
      <c r="B35" s="5" t="n">
        <v>-10500</v>
      </c>
      <c r="C35" s="5" t="n">
        <v>-10500</v>
      </c>
      <c r="D35" s="5" t="n">
        <v>-10500</v>
      </c>
    </row>
    <row r="36" spans="1:4">
      <c r="A36" s="4" t="s">
        <v>139</v>
      </c>
      <c r="B36" s="6" t="n">
        <v>572347</v>
      </c>
      <c r="C36" s="6" t="n">
        <v>451939</v>
      </c>
      <c r="D36" s="6" t="n">
        <v>502285</v>
      </c>
    </row>
    <row r="37" spans="1:4">
      <c r="A37" s="3" t="s">
        <v>140</v>
      </c>
    </row>
    <row r="38" spans="1:4">
      <c r="A38" s="4" t="s">
        <v>141</v>
      </c>
      <c r="B38" s="7" t="n">
        <v>3.71</v>
      </c>
      <c r="C38" s="7" t="n">
        <v>2.93</v>
      </c>
      <c r="D38" s="7" t="n">
        <v>3.27</v>
      </c>
    </row>
    <row r="39" spans="1:4">
      <c r="A39" s="4" t="s">
        <v>142</v>
      </c>
      <c r="B39" s="5" t="n">
        <v>154427</v>
      </c>
      <c r="C39" s="5" t="n">
        <v>154190</v>
      </c>
      <c r="D39" s="5" t="n">
        <v>153715</v>
      </c>
    </row>
    <row r="40" spans="1:4">
      <c r="A40" s="3" t="s">
        <v>143</v>
      </c>
    </row>
    <row r="41" spans="1:4">
      <c r="A41" s="4" t="s">
        <v>144</v>
      </c>
      <c r="B41" s="7" t="n">
        <v>3.7</v>
      </c>
      <c r="C41" s="7" t="n">
        <v>2.93</v>
      </c>
      <c r="D41" s="7" t="n">
        <v>3.26</v>
      </c>
    </row>
    <row r="42" spans="1:4">
      <c r="A42" s="4" t="s">
        <v>145</v>
      </c>
      <c r="B42" s="5" t="n">
        <v>154682</v>
      </c>
      <c r="C42" s="5" t="n">
        <v>154390</v>
      </c>
      <c r="D42" s="5" t="n">
        <v>153977</v>
      </c>
    </row>
    <row r="43" spans="1:4">
      <c r="A43" s="4" t="s">
        <v>29</v>
      </c>
    </row>
    <row r="44" spans="1:4">
      <c r="A44" s="3" t="s">
        <v>107</v>
      </c>
    </row>
    <row r="45" spans="1:4">
      <c r="A45" s="4" t="s">
        <v>108</v>
      </c>
      <c r="B45" s="6" t="n">
        <v>2103723</v>
      </c>
      <c r="C45" s="6" t="n">
        <v>2049368</v>
      </c>
      <c r="D45" s="6" t="n">
        <v>2017767</v>
      </c>
    </row>
    <row r="46" spans="1:4">
      <c r="A46" s="4" t="s">
        <v>109</v>
      </c>
      <c r="B46" s="5" t="n">
        <v>402066</v>
      </c>
      <c r="C46" s="5" t="n">
        <v>367500</v>
      </c>
      <c r="D46" s="5" t="n">
        <v>358975</v>
      </c>
    </row>
    <row r="47" spans="1:4">
      <c r="A47" s="4" t="s">
        <v>110</v>
      </c>
      <c r="B47" s="5" t="n">
        <v>107421</v>
      </c>
      <c r="C47" s="5" t="n">
        <v>105000</v>
      </c>
      <c r="D47" s="5" t="n">
        <v>100910</v>
      </c>
    </row>
    <row r="48" spans="1:4">
      <c r="A48" s="4" t="s">
        <v>111</v>
      </c>
      <c r="B48" s="5" t="n">
        <v>2613210</v>
      </c>
      <c r="C48" s="5" t="n">
        <v>2521868</v>
      </c>
      <c r="D48" s="5" t="n">
        <v>2477652</v>
      </c>
    </row>
    <row r="49" spans="1:4">
      <c r="A49" s="4" t="s">
        <v>112</v>
      </c>
      <c r="B49" s="5" t="n">
        <v>49118</v>
      </c>
      <c r="C49" s="5" t="n">
        <v>45603</v>
      </c>
      <c r="D49" s="5" t="n">
        <v>44884</v>
      </c>
    </row>
    <row r="50" spans="1:4">
      <c r="A50" s="4" t="s">
        <v>113</v>
      </c>
      <c r="B50" s="5" t="n">
        <v>45158</v>
      </c>
      <c r="C50" s="5" t="n">
        <v>34605</v>
      </c>
      <c r="D50" s="5" t="n">
        <v>28284</v>
      </c>
    </row>
    <row r="51" spans="1:4">
      <c r="A51" s="4" t="s">
        <v>114</v>
      </c>
      <c r="B51" s="5" t="n">
        <v>9590</v>
      </c>
      <c r="C51" s="5" t="n">
        <v>0</v>
      </c>
      <c r="D51" s="5" t="n">
        <v>0</v>
      </c>
    </row>
    <row r="52" spans="1:4">
      <c r="A52" s="4" t="s">
        <v>115</v>
      </c>
      <c r="B52" s="5" t="n">
        <v>2717076</v>
      </c>
      <c r="C52" s="5" t="n">
        <v>2602076</v>
      </c>
      <c r="D52" s="5" t="n">
        <v>2550820</v>
      </c>
    </row>
    <row r="53" spans="1:4">
      <c r="A53" s="3" t="s">
        <v>116</v>
      </c>
    </row>
    <row r="54" spans="1:4">
      <c r="A54" s="4" t="s">
        <v>117</v>
      </c>
      <c r="B54" s="5" t="n">
        <v>979151</v>
      </c>
      <c r="C54" s="5" t="n">
        <v>929977</v>
      </c>
      <c r="D54" s="5" t="n">
        <v>889768</v>
      </c>
    </row>
    <row r="55" spans="1:4">
      <c r="A55" s="4" t="s">
        <v>118</v>
      </c>
      <c r="B55" s="5" t="n">
        <v>33863</v>
      </c>
      <c r="C55" s="5" t="n">
        <v>32059</v>
      </c>
      <c r="D55" s="5" t="n">
        <v>31466</v>
      </c>
    </row>
    <row r="56" spans="1:4">
      <c r="A56" s="4" t="s">
        <v>119</v>
      </c>
      <c r="B56" s="5" t="n">
        <v>121722</v>
      </c>
      <c r="C56" s="5" t="n">
        <v>113715</v>
      </c>
      <c r="D56" s="5" t="n">
        <v>105229</v>
      </c>
    </row>
    <row r="57" spans="1:4">
      <c r="A57" s="4" t="s">
        <v>120</v>
      </c>
      <c r="B57" s="5" t="n">
        <v>9590</v>
      </c>
      <c r="C57" s="5" t="n">
        <v>0</v>
      </c>
      <c r="D57" s="5" t="n">
        <v>0</v>
      </c>
    </row>
    <row r="58" spans="1:4">
      <c r="A58" s="4" t="s">
        <v>121</v>
      </c>
      <c r="B58" s="5" t="n">
        <v>1604</v>
      </c>
      <c r="C58" s="5" t="n">
        <v>668</v>
      </c>
      <c r="D58" s="5" t="n">
        <v>2387</v>
      </c>
    </row>
    <row r="59" spans="1:4">
      <c r="A59" s="4" t="s">
        <v>122</v>
      </c>
      <c r="B59" s="5" t="n">
        <v>637891</v>
      </c>
      <c r="C59" s="5" t="n">
        <v>609407</v>
      </c>
    </row>
    <row r="60" spans="1:4">
      <c r="A60" s="4" t="s">
        <v>123</v>
      </c>
      <c r="B60" s="5" t="n">
        <v>1783821</v>
      </c>
      <c r="C60" s="5" t="n">
        <v>1685826</v>
      </c>
      <c r="D60" s="5" t="n">
        <v>1711626</v>
      </c>
    </row>
    <row r="61" spans="1:4">
      <c r="A61" s="3" t="s">
        <v>124</v>
      </c>
    </row>
    <row r="62" spans="1:4">
      <c r="A62" s="4" t="s">
        <v>125</v>
      </c>
      <c r="B62" s="5" t="n">
        <v>2222</v>
      </c>
      <c r="C62" s="5" t="n">
        <v>11232</v>
      </c>
      <c r="D62" s="5" t="n">
        <v>8074</v>
      </c>
    </row>
    <row r="63" spans="1:4">
      <c r="A63" s="4" t="s">
        <v>126</v>
      </c>
      <c r="B63" s="5" t="n">
        <v>0</v>
      </c>
      <c r="C63" s="5" t="n">
        <v>0</v>
      </c>
      <c r="D63" s="5" t="n">
        <v>59370</v>
      </c>
    </row>
    <row r="64" spans="1:4">
      <c r="A64" s="4" t="s">
        <v>127</v>
      </c>
      <c r="B64" s="5" t="n">
        <v>190716</v>
      </c>
      <c r="C64" s="5" t="n">
        <v>8240</v>
      </c>
      <c r="D64" s="5" t="n">
        <v>82775</v>
      </c>
    </row>
    <row r="65" spans="1:4">
      <c r="A65" s="4" t="s">
        <v>128</v>
      </c>
      <c r="B65" s="5" t="n">
        <v>10823</v>
      </c>
      <c r="C65" s="5" t="n">
        <v>5783</v>
      </c>
      <c r="D65" s="5" t="n">
        <v>7230</v>
      </c>
    </row>
    <row r="66" spans="1:4">
      <c r="A66" s="4" t="s">
        <v>129</v>
      </c>
      <c r="B66" s="5" t="n">
        <v>-1865</v>
      </c>
      <c r="C66" s="5" t="n">
        <v>3678</v>
      </c>
      <c r="D66" s="5" t="n">
        <v>2273</v>
      </c>
    </row>
    <row r="67" spans="1:4">
      <c r="A67" s="4" t="s">
        <v>130</v>
      </c>
      <c r="B67" s="5" t="n">
        <v>-10181</v>
      </c>
      <c r="C67" s="5" t="n">
        <v>0</v>
      </c>
      <c r="D67" s="5" t="n">
        <v>-1783</v>
      </c>
    </row>
    <row r="68" spans="1:4">
      <c r="A68" s="4" t="s">
        <v>131</v>
      </c>
      <c r="B68" s="5" t="n">
        <v>-378168</v>
      </c>
      <c r="C68" s="5" t="n">
        <v>-374481</v>
      </c>
      <c r="D68" s="5" t="n">
        <v>-412849</v>
      </c>
    </row>
    <row r="69" spans="1:4">
      <c r="A69" s="4" t="s">
        <v>132</v>
      </c>
      <c r="B69" s="5" t="n">
        <v>-16490</v>
      </c>
      <c r="C69" s="5" t="n">
        <v>496</v>
      </c>
      <c r="D69" s="5" t="n">
        <v>-371</v>
      </c>
    </row>
    <row r="70" spans="1:4">
      <c r="A70" s="4" t="s">
        <v>133</v>
      </c>
      <c r="B70" s="5" t="n">
        <v>0</v>
      </c>
      <c r="C70" s="5" t="n">
        <v>0</v>
      </c>
      <c r="D70" s="5" t="n">
        <v>-140</v>
      </c>
    </row>
    <row r="71" spans="1:4">
      <c r="A71" s="4" t="s">
        <v>134</v>
      </c>
      <c r="B71" s="5" t="n">
        <v>730312</v>
      </c>
      <c r="C71" s="5" t="n">
        <v>571198</v>
      </c>
      <c r="D71" s="5" t="n">
        <v>583773</v>
      </c>
    </row>
    <row r="72" spans="1:4">
      <c r="A72" s="3" t="s">
        <v>135</v>
      </c>
    </row>
    <row r="73" spans="1:4">
      <c r="A73" s="4" t="s">
        <v>79</v>
      </c>
      <c r="B73" s="5" t="n">
        <v>-62909</v>
      </c>
      <c r="C73" s="5" t="n">
        <v>-47832</v>
      </c>
      <c r="D73" s="5" t="n">
        <v>2068</v>
      </c>
    </row>
    <row r="74" spans="1:4">
      <c r="A74" s="4" t="s">
        <v>137</v>
      </c>
      <c r="B74" s="5" t="n">
        <v>667403</v>
      </c>
      <c r="C74" s="5" t="n">
        <v>523366</v>
      </c>
      <c r="D74" s="5" t="n">
        <v>585841</v>
      </c>
    </row>
    <row r="75" spans="1:4">
      <c r="A75" s="4" t="s">
        <v>138</v>
      </c>
      <c r="B75" s="5" t="n">
        <v>-10500</v>
      </c>
      <c r="C75" s="5" t="n">
        <v>-10500</v>
      </c>
      <c r="D75" s="5" t="n">
        <v>-10500</v>
      </c>
    </row>
    <row r="76" spans="1:4">
      <c r="A76" s="4" t="s">
        <v>139</v>
      </c>
      <c r="B76" s="6" t="n">
        <v>656903</v>
      </c>
      <c r="C76" s="6" t="n">
        <v>512866</v>
      </c>
      <c r="D76" s="6" t="n">
        <v>575341</v>
      </c>
    </row>
    <row r="77" spans="1:4">
      <c r="A77" s="3" t="s">
        <v>140</v>
      </c>
    </row>
    <row r="78" spans="1:4">
      <c r="A78" s="4" t="s">
        <v>141</v>
      </c>
      <c r="B78" s="7" t="n">
        <v>3.82</v>
      </c>
      <c r="C78" s="7" t="n">
        <v>2.99</v>
      </c>
      <c r="D78" s="7" t="n">
        <v>3.36</v>
      </c>
    </row>
    <row r="79" spans="1:4">
      <c r="A79" s="4" t="s">
        <v>142</v>
      </c>
      <c r="B79" s="5" t="n">
        <v>171912</v>
      </c>
      <c r="C79" s="5" t="n">
        <v>171661</v>
      </c>
      <c r="D79" s="5" t="n">
        <v>171361</v>
      </c>
    </row>
    <row r="80" spans="1:4">
      <c r="A80" s="3" t="s">
        <v>143</v>
      </c>
    </row>
    <row r="81" spans="1:4">
      <c r="A81" s="4" t="s">
        <v>144</v>
      </c>
      <c r="B81" s="7" t="n">
        <v>3.81</v>
      </c>
      <c r="C81" s="7" t="n">
        <v>2.98</v>
      </c>
      <c r="D81" s="7" t="n">
        <v>3.35</v>
      </c>
    </row>
    <row r="82" spans="1:4">
      <c r="A82" s="4" t="s">
        <v>145</v>
      </c>
      <c r="B82" s="5" t="n">
        <v>172167</v>
      </c>
      <c r="C82" s="5" t="n">
        <v>171861</v>
      </c>
      <c r="D82" s="5" t="n">
        <v>1716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6</v>
      </c>
      <c r="B1" s="2" t="s">
        <v>1</v>
      </c>
    </row>
    <row r="2" spans="1:2">
      <c r="B2" s="2" t="s">
        <v>2</v>
      </c>
    </row>
    <row r="3" spans="1:2">
      <c r="A3" s="3" t="s">
        <v>31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451</v>
      </c>
      <c r="B1" s="2" t="s">
        <v>1</v>
      </c>
    </row>
    <row r="2" spans="1:2">
      <c r="B2" s="2" t="s">
        <v>2</v>
      </c>
    </row>
    <row r="3" spans="1:2">
      <c r="A3" s="3" t="s">
        <v>427</v>
      </c>
    </row>
    <row r="4" spans="1:2">
      <c r="A4" s="4" t="s">
        <v>452</v>
      </c>
      <c r="B4" s="4" t="s">
        <v>453</v>
      </c>
    </row>
    <row r="5" spans="1:2">
      <c r="A5" s="4" t="s">
        <v>29</v>
      </c>
    </row>
    <row r="6" spans="1:2">
      <c r="A6" s="3" t="s">
        <v>427</v>
      </c>
    </row>
    <row r="7" spans="1:2">
      <c r="A7" s="4" t="s">
        <v>452</v>
      </c>
      <c r="B7"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5</v>
      </c>
      <c r="B1" s="2" t="s">
        <v>1</v>
      </c>
    </row>
    <row r="2" spans="1:2">
      <c r="B2" s="2" t="s">
        <v>2</v>
      </c>
    </row>
    <row r="3" spans="1:2">
      <c r="A3" s="3" t="s">
        <v>45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1</v>
      </c>
      <c r="B1" s="2" t="s">
        <v>1</v>
      </c>
    </row>
    <row r="2" spans="1:2">
      <c r="B2" s="2" t="s">
        <v>2</v>
      </c>
    </row>
    <row r="3" spans="1:2">
      <c r="A3" s="3" t="s">
        <v>336</v>
      </c>
    </row>
    <row r="4" spans="1:2">
      <c r="A4" s="4" t="s">
        <v>462</v>
      </c>
      <c r="B4" s="4" t="s">
        <v>4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343</v>
      </c>
    </row>
    <row r="4" spans="1:2">
      <c r="A4" s="4" t="s">
        <v>465</v>
      </c>
      <c r="B4" s="4" t="s">
        <v>466</v>
      </c>
    </row>
    <row r="5" spans="1:2">
      <c r="A5" s="4" t="s">
        <v>467</v>
      </c>
      <c r="B5" s="4" t="s">
        <v>468</v>
      </c>
    </row>
    <row r="6" spans="1:2">
      <c r="A6" s="4" t="s">
        <v>29</v>
      </c>
    </row>
    <row r="7" spans="1:2">
      <c r="A7" s="3" t="s">
        <v>343</v>
      </c>
    </row>
    <row r="8" spans="1:2">
      <c r="A8" s="4" t="s">
        <v>465</v>
      </c>
      <c r="B8" s="4" t="s">
        <v>469</v>
      </c>
    </row>
    <row r="9" spans="1:2">
      <c r="A9" s="4" t="s">
        <v>467</v>
      </c>
      <c r="B9"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7"/>
    <col customWidth="1" max="3" min="3" width="20"/>
  </cols>
  <sheetData>
    <row r="1" spans="1:3">
      <c r="A1" s="1" t="s">
        <v>471</v>
      </c>
      <c r="B1" s="2" t="s">
        <v>1</v>
      </c>
    </row>
    <row r="2" spans="1:3">
      <c r="B2" s="2" t="s">
        <v>472</v>
      </c>
      <c r="C2" s="2" t="s">
        <v>473</v>
      </c>
    </row>
    <row r="3" spans="1:3">
      <c r="A3" s="3" t="s">
        <v>402</v>
      </c>
    </row>
    <row r="4" spans="1:3">
      <c r="A4" s="4" t="s">
        <v>474</v>
      </c>
      <c r="B4" s="4" t="s">
        <v>475</v>
      </c>
      <c r="C4" s="4" t="s">
        <v>475</v>
      </c>
    </row>
    <row r="5" spans="1:3">
      <c r="A5" s="4" t="s">
        <v>476</v>
      </c>
      <c r="B5" s="5" t="n">
        <v>1</v>
      </c>
    </row>
    <row r="6" spans="1:3">
      <c r="A6" s="4" t="s">
        <v>477</v>
      </c>
      <c r="B6" s="5" t="n">
        <v>1</v>
      </c>
    </row>
    <row r="7" spans="1:3">
      <c r="A7" s="4" t="s">
        <v>478</v>
      </c>
      <c r="B7" s="5" t="n">
        <v>1</v>
      </c>
    </row>
    <row r="8" spans="1:3">
      <c r="A8" s="4" t="s">
        <v>479</v>
      </c>
      <c r="B8" s="5" t="n">
        <v>1</v>
      </c>
    </row>
    <row r="9" spans="1:3">
      <c r="A9" s="4" t="s">
        <v>480</v>
      </c>
    </row>
    <row r="10" spans="1:3">
      <c r="A10" s="3" t="s">
        <v>402</v>
      </c>
    </row>
    <row r="11" spans="1:3">
      <c r="A11" s="4" t="s">
        <v>481</v>
      </c>
      <c r="B11" s="5" t="n">
        <v>197</v>
      </c>
    </row>
    <row r="12" spans="1:3">
      <c r="A12" s="4" t="s">
        <v>482</v>
      </c>
      <c r="B12" s="9" t="n">
        <v>51.6</v>
      </c>
    </row>
    <row r="13" spans="1:3">
      <c r="A13" s="4" t="s">
        <v>483</v>
      </c>
    </row>
    <row r="14" spans="1:3">
      <c r="A14" s="3" t="s">
        <v>402</v>
      </c>
    </row>
    <row r="15" spans="1:3">
      <c r="A15" s="4" t="s">
        <v>481</v>
      </c>
      <c r="B15" s="5" t="n">
        <v>11</v>
      </c>
    </row>
    <row r="16" spans="1:3">
      <c r="A16" s="4" t="s">
        <v>482</v>
      </c>
      <c r="B16" s="9" t="n">
        <v>5.3</v>
      </c>
    </row>
    <row r="17" spans="1:3">
      <c r="A17" s="4" t="s">
        <v>484</v>
      </c>
    </row>
    <row r="18" spans="1:3">
      <c r="A18" s="3" t="s">
        <v>402</v>
      </c>
    </row>
    <row r="19" spans="1:3">
      <c r="A19" s="4" t="s">
        <v>481</v>
      </c>
      <c r="B19" s="5" t="n">
        <v>178</v>
      </c>
    </row>
    <row r="20" spans="1:3">
      <c r="A20" s="4" t="s">
        <v>485</v>
      </c>
    </row>
    <row r="21" spans="1:3">
      <c r="A21" s="3" t="s">
        <v>402</v>
      </c>
    </row>
    <row r="22" spans="1:3">
      <c r="A22" s="4" t="s">
        <v>481</v>
      </c>
      <c r="B22" s="5" t="n">
        <v>9</v>
      </c>
    </row>
    <row r="23" spans="1:3">
      <c r="A23" s="4" t="s">
        <v>486</v>
      </c>
    </row>
    <row r="24" spans="1:3">
      <c r="A24" s="3" t="s">
        <v>402</v>
      </c>
    </row>
    <row r="25" spans="1:3">
      <c r="A25" s="4" t="s">
        <v>481</v>
      </c>
      <c r="B25" s="5" t="n">
        <v>12</v>
      </c>
    </row>
    <row r="26" spans="1:3">
      <c r="A26" s="4" t="s">
        <v>487</v>
      </c>
    </row>
    <row r="27" spans="1:3">
      <c r="A27" s="3" t="s">
        <v>402</v>
      </c>
    </row>
    <row r="28" spans="1:3">
      <c r="A28" s="4" t="s">
        <v>481</v>
      </c>
      <c r="B28" s="5" t="n">
        <v>6</v>
      </c>
    </row>
    <row r="29" spans="1:3">
      <c r="A29" s="4" t="s">
        <v>488</v>
      </c>
    </row>
    <row r="30" spans="1:3">
      <c r="A30" s="3" t="s">
        <v>402</v>
      </c>
    </row>
    <row r="31" spans="1:3">
      <c r="A31" s="4" t="s">
        <v>481</v>
      </c>
      <c r="B31" s="5" t="n">
        <v>2</v>
      </c>
    </row>
    <row r="32" spans="1:3">
      <c r="A32" s="4" t="s">
        <v>489</v>
      </c>
    </row>
    <row r="33" spans="1:3">
      <c r="A33" s="3" t="s">
        <v>402</v>
      </c>
    </row>
    <row r="34" spans="1:3">
      <c r="A34" s="4" t="s">
        <v>481</v>
      </c>
      <c r="B34" s="5" t="n">
        <v>1</v>
      </c>
    </row>
    <row r="35" spans="1:3">
      <c r="A35" s="4" t="s">
        <v>94</v>
      </c>
    </row>
    <row r="36" spans="1:3">
      <c r="A36" s="3" t="s">
        <v>402</v>
      </c>
    </row>
    <row r="37" spans="1:3">
      <c r="A37" s="4" t="s">
        <v>490</v>
      </c>
      <c r="B37" s="5" t="n">
        <v>80000</v>
      </c>
      <c r="C37" s="5" t="n">
        <v>80000</v>
      </c>
    </row>
    <row r="38" spans="1:3">
      <c r="A38" s="4" t="s">
        <v>491</v>
      </c>
      <c r="B38" s="4" t="s">
        <v>96</v>
      </c>
    </row>
    <row r="39" spans="1:3">
      <c r="A39" s="4" t="s">
        <v>492</v>
      </c>
    </row>
    <row r="40" spans="1:3">
      <c r="A40" s="3" t="s">
        <v>402</v>
      </c>
    </row>
    <row r="41" spans="1:3">
      <c r="A41" s="4" t="s">
        <v>490</v>
      </c>
      <c r="B41" s="5" t="n">
        <v>8000000</v>
      </c>
    </row>
    <row r="42" spans="1:3">
      <c r="A42" s="4" t="s">
        <v>493</v>
      </c>
    </row>
    <row r="43" spans="1:3">
      <c r="A43" s="3" t="s">
        <v>402</v>
      </c>
    </row>
    <row r="44" spans="1:3">
      <c r="A44" s="4" t="s">
        <v>490</v>
      </c>
      <c r="B44" s="5" t="n">
        <v>8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21"/>
  </cols>
  <sheetData>
    <row r="1" spans="1:8">
      <c r="A1" s="1" t="s">
        <v>494</v>
      </c>
      <c r="B1" s="2" t="s">
        <v>495</v>
      </c>
      <c r="C1" s="2" t="s">
        <v>496</v>
      </c>
      <c r="D1" s="2" t="s">
        <v>497</v>
      </c>
      <c r="E1" s="2" t="s">
        <v>498</v>
      </c>
      <c r="F1" s="2" t="s">
        <v>499</v>
      </c>
      <c r="G1" s="2" t="s">
        <v>500</v>
      </c>
      <c r="H1" s="2" t="s">
        <v>501</v>
      </c>
    </row>
    <row r="2" spans="1:8">
      <c r="A2" s="3" t="s">
        <v>427</v>
      </c>
    </row>
    <row r="3" spans="1:8">
      <c r="A3" s="4" t="s">
        <v>502</v>
      </c>
      <c r="E3" s="5" t="n">
        <v>1</v>
      </c>
    </row>
    <row r="4" spans="1:8">
      <c r="A4" s="4" t="s">
        <v>503</v>
      </c>
      <c r="E4" s="6" t="n">
        <v>65766000</v>
      </c>
      <c r="F4" s="6" t="n">
        <v>61070000</v>
      </c>
      <c r="G4" s="6" t="n">
        <v>39200000</v>
      </c>
    </row>
    <row r="5" spans="1:8">
      <c r="A5" s="4" t="s">
        <v>504</v>
      </c>
      <c r="E5" s="5" t="n">
        <v>12500000</v>
      </c>
      <c r="F5" s="5" t="n">
        <v>13200000</v>
      </c>
      <c r="G5" s="5" t="n">
        <v>11100000</v>
      </c>
    </row>
    <row r="6" spans="1:8">
      <c r="A6" s="4" t="s">
        <v>505</v>
      </c>
      <c r="C6" s="6" t="n">
        <v>250000</v>
      </c>
      <c r="E6" s="5" t="n">
        <v>250000</v>
      </c>
    </row>
    <row r="7" spans="1:8">
      <c r="A7" s="4" t="s">
        <v>506</v>
      </c>
      <c r="C7" s="5" t="n">
        <v>28200000</v>
      </c>
      <c r="E7" s="5" t="n">
        <v>28200000</v>
      </c>
      <c r="F7" s="5" t="n">
        <v>29200000</v>
      </c>
    </row>
    <row r="8" spans="1:8">
      <c r="A8" s="4" t="s">
        <v>129</v>
      </c>
      <c r="E8" s="5" t="n">
        <v>-1865000</v>
      </c>
      <c r="F8" s="5" t="n">
        <v>3678000</v>
      </c>
      <c r="G8" s="5" t="n">
        <v>2273000</v>
      </c>
    </row>
    <row r="9" spans="1:8">
      <c r="A9" s="4" t="s">
        <v>507</v>
      </c>
      <c r="E9" s="5" t="n">
        <v>5400000</v>
      </c>
      <c r="F9" s="5" t="n">
        <v>5000000</v>
      </c>
      <c r="G9" s="5" t="n">
        <v>7200000</v>
      </c>
    </row>
    <row r="10" spans="1:8">
      <c r="A10" s="4" t="s">
        <v>508</v>
      </c>
      <c r="E10" s="5" t="n">
        <v>-51900000</v>
      </c>
      <c r="F10" s="5" t="n">
        <v>-54800000</v>
      </c>
      <c r="G10" s="5" t="n">
        <v>-31700000</v>
      </c>
    </row>
    <row r="11" spans="1:8">
      <c r="A11" s="4" t="s">
        <v>509</v>
      </c>
      <c r="E11" s="6" t="n">
        <v>23800000</v>
      </c>
      <c r="F11" s="5" t="n">
        <v>23500000</v>
      </c>
      <c r="G11" s="5" t="n">
        <v>30200000</v>
      </c>
    </row>
    <row r="12" spans="1:8">
      <c r="A12" s="4" t="s">
        <v>510</v>
      </c>
      <c r="E12" s="5" t="n">
        <v>2114</v>
      </c>
    </row>
    <row r="13" spans="1:8">
      <c r="A13" s="4" t="s">
        <v>511</v>
      </c>
      <c r="E13" s="4" t="s">
        <v>512</v>
      </c>
    </row>
    <row r="14" spans="1:8">
      <c r="A14" s="4" t="s">
        <v>513</v>
      </c>
      <c r="E14" s="4" t="s">
        <v>514</v>
      </c>
    </row>
    <row r="15" spans="1:8">
      <c r="A15" s="4" t="s">
        <v>515</v>
      </c>
      <c r="C15" s="5" t="n">
        <v>30756000</v>
      </c>
      <c r="E15" s="6" t="n">
        <v>30756000</v>
      </c>
    </row>
    <row r="16" spans="1:8">
      <c r="A16" s="4" t="s">
        <v>184</v>
      </c>
      <c r="E16" s="5" t="n">
        <v>-5496000</v>
      </c>
      <c r="F16" s="5" t="n">
        <v>2035000</v>
      </c>
    </row>
    <row r="17" spans="1:8">
      <c r="A17" s="4" t="s">
        <v>120</v>
      </c>
      <c r="E17" s="5" t="n">
        <v>9590000</v>
      </c>
      <c r="F17" s="5" t="n">
        <v>0</v>
      </c>
      <c r="G17" s="5" t="n">
        <v>0</v>
      </c>
    </row>
    <row r="18" spans="1:8">
      <c r="A18" s="4" t="s">
        <v>114</v>
      </c>
      <c r="E18" s="5" t="n">
        <v>9590000</v>
      </c>
      <c r="F18" s="5" t="n">
        <v>0</v>
      </c>
      <c r="G18" s="5" t="n">
        <v>0</v>
      </c>
    </row>
    <row r="19" spans="1:8">
      <c r="A19" s="4" t="s">
        <v>516</v>
      </c>
      <c r="E19" s="5" t="n">
        <v>1150245000</v>
      </c>
      <c r="F19" s="5" t="n">
        <v>911979000</v>
      </c>
      <c r="G19" s="5" t="n">
        <v>1034548000</v>
      </c>
    </row>
    <row r="20" spans="1:8">
      <c r="A20" s="4" t="s">
        <v>517</v>
      </c>
      <c r="E20" s="5" t="n">
        <v>1098876000</v>
      </c>
      <c r="F20" s="5" t="n">
        <v>882044000</v>
      </c>
      <c r="G20" s="5" t="n">
        <v>1337347000</v>
      </c>
    </row>
    <row r="21" spans="1:8">
      <c r="A21" s="4" t="s">
        <v>518</v>
      </c>
      <c r="E21" s="5" t="n">
        <v>82453000</v>
      </c>
      <c r="F21" s="5" t="n">
        <v>55346000</v>
      </c>
      <c r="G21" s="5" t="n">
        <v>-74621000</v>
      </c>
    </row>
    <row r="22" spans="1:8">
      <c r="A22" s="4" t="s">
        <v>519</v>
      </c>
      <c r="C22" s="5" t="n">
        <v>639191000</v>
      </c>
      <c r="E22" s="5" t="n">
        <v>639191000</v>
      </c>
      <c r="F22" s="5" t="n">
        <v>505369000</v>
      </c>
      <c r="G22" s="5" t="n">
        <v>420088000</v>
      </c>
      <c r="H22" s="6" t="n">
        <v>797508000</v>
      </c>
    </row>
    <row r="23" spans="1:8">
      <c r="A23" s="4" t="s">
        <v>520</v>
      </c>
      <c r="E23" s="5" t="n">
        <v>378168000</v>
      </c>
      <c r="F23" s="5" t="n">
        <v>374481000</v>
      </c>
      <c r="G23" s="5" t="n">
        <v>412849000</v>
      </c>
    </row>
    <row r="24" spans="1:8">
      <c r="A24" s="4" t="s">
        <v>29</v>
      </c>
    </row>
    <row r="25" spans="1:8">
      <c r="A25" s="3" t="s">
        <v>427</v>
      </c>
    </row>
    <row r="26" spans="1:8">
      <c r="A26" s="4" t="s">
        <v>503</v>
      </c>
      <c r="E26" s="5" t="n">
        <v>65766000</v>
      </c>
      <c r="F26" s="5" t="n">
        <v>61070000</v>
      </c>
      <c r="G26" s="5" t="n">
        <v>39237000</v>
      </c>
    </row>
    <row r="27" spans="1:8">
      <c r="A27" s="4" t="s">
        <v>129</v>
      </c>
      <c r="E27" s="5" t="n">
        <v>-1865000</v>
      </c>
      <c r="F27" s="5" t="n">
        <v>3678000</v>
      </c>
      <c r="G27" s="5" t="n">
        <v>2273000</v>
      </c>
    </row>
    <row r="28" spans="1:8">
      <c r="A28" s="4" t="s">
        <v>515</v>
      </c>
      <c r="C28" s="5" t="n">
        <v>30800000</v>
      </c>
      <c r="E28" s="5" t="n">
        <v>30800000</v>
      </c>
    </row>
    <row r="29" spans="1:8">
      <c r="A29" s="4" t="s">
        <v>184</v>
      </c>
      <c r="E29" s="5" t="n">
        <v>-4933000</v>
      </c>
      <c r="F29" s="5" t="n">
        <v>272000</v>
      </c>
    </row>
    <row r="30" spans="1:8">
      <c r="A30" s="4" t="s">
        <v>120</v>
      </c>
      <c r="E30" s="5" t="n">
        <v>9590000</v>
      </c>
      <c r="F30" s="5" t="n">
        <v>0</v>
      </c>
      <c r="G30" s="5" t="n">
        <v>0</v>
      </c>
    </row>
    <row r="31" spans="1:8">
      <c r="A31" s="4" t="s">
        <v>114</v>
      </c>
      <c r="E31" s="5" t="n">
        <v>9590000</v>
      </c>
      <c r="F31" s="5" t="n">
        <v>0</v>
      </c>
      <c r="G31" s="5" t="n">
        <v>0</v>
      </c>
    </row>
    <row r="32" spans="1:8">
      <c r="A32" s="4" t="s">
        <v>516</v>
      </c>
      <c r="E32" s="5" t="n">
        <v>1150245000</v>
      </c>
      <c r="F32" s="5" t="n">
        <v>911979000</v>
      </c>
      <c r="G32" s="5" t="n">
        <v>1034548000</v>
      </c>
    </row>
    <row r="33" spans="1:8">
      <c r="A33" s="4" t="s">
        <v>517</v>
      </c>
      <c r="E33" s="5" t="n">
        <v>1098876000</v>
      </c>
      <c r="F33" s="5" t="n">
        <v>882044000</v>
      </c>
      <c r="G33" s="5" t="n">
        <v>1337347000</v>
      </c>
    </row>
    <row r="34" spans="1:8">
      <c r="A34" s="4" t="s">
        <v>518</v>
      </c>
      <c r="E34" s="5" t="n">
        <v>82453000</v>
      </c>
      <c r="F34" s="5" t="n">
        <v>55346000</v>
      </c>
      <c r="G34" s="5" t="n">
        <v>-74621000</v>
      </c>
    </row>
    <row r="35" spans="1:8">
      <c r="A35" s="4" t="s">
        <v>519</v>
      </c>
      <c r="C35" s="5" t="n">
        <v>639191000</v>
      </c>
      <c r="E35" s="5" t="n">
        <v>639191000</v>
      </c>
      <c r="F35" s="5" t="n">
        <v>505369000</v>
      </c>
      <c r="G35" s="5" t="n">
        <v>420088000</v>
      </c>
      <c r="H35" s="6" t="n">
        <v>797508000</v>
      </c>
    </row>
    <row r="36" spans="1:8">
      <c r="A36" s="4" t="s">
        <v>520</v>
      </c>
      <c r="E36" s="5" t="n">
        <v>378168000</v>
      </c>
      <c r="F36" s="5" t="n">
        <v>374481000</v>
      </c>
      <c r="G36" s="5" t="n">
        <v>412849000</v>
      </c>
    </row>
    <row r="37" spans="1:8">
      <c r="A37" s="4" t="s">
        <v>164</v>
      </c>
    </row>
    <row r="38" spans="1:8">
      <c r="A38" s="3" t="s">
        <v>427</v>
      </c>
    </row>
    <row r="39" spans="1:8">
      <c r="A39" s="4" t="s">
        <v>184</v>
      </c>
      <c r="E39" s="5" t="n">
        <v>-4933000</v>
      </c>
      <c r="F39" s="5" t="n">
        <v>272000</v>
      </c>
    </row>
    <row r="40" spans="1:8">
      <c r="A40" s="4" t="s">
        <v>167</v>
      </c>
    </row>
    <row r="41" spans="1:8">
      <c r="A41" s="3" t="s">
        <v>427</v>
      </c>
    </row>
    <row r="42" spans="1:8">
      <c r="A42" s="4" t="s">
        <v>184</v>
      </c>
      <c r="E42" s="5" t="n">
        <v>-563000</v>
      </c>
      <c r="F42" s="5" t="n">
        <v>1763000</v>
      </c>
    </row>
    <row r="43" spans="1:8">
      <c r="A43" s="4" t="s">
        <v>521</v>
      </c>
    </row>
    <row r="44" spans="1:8">
      <c r="A44" s="3" t="s">
        <v>427</v>
      </c>
    </row>
    <row r="45" spans="1:8">
      <c r="A45" s="4" t="s">
        <v>184</v>
      </c>
      <c r="E45" s="5" t="n">
        <v>-563000</v>
      </c>
      <c r="F45" s="5" t="n">
        <v>1763000</v>
      </c>
    </row>
    <row r="46" spans="1:8">
      <c r="A46" s="4" t="s">
        <v>522</v>
      </c>
    </row>
    <row r="47" spans="1:8">
      <c r="A47" s="3" t="s">
        <v>427</v>
      </c>
    </row>
    <row r="48" spans="1:8">
      <c r="A48" s="4" t="s">
        <v>184</v>
      </c>
      <c r="D48" s="6" t="n">
        <v>-4900000</v>
      </c>
    </row>
    <row r="49" spans="1:8">
      <c r="A49" s="4" t="s">
        <v>523</v>
      </c>
    </row>
    <row r="50" spans="1:8">
      <c r="A50" s="3" t="s">
        <v>427</v>
      </c>
    </row>
    <row r="51" spans="1:8">
      <c r="A51" s="4" t="s">
        <v>184</v>
      </c>
      <c r="D51" s="6" t="n">
        <v>-600000</v>
      </c>
    </row>
    <row r="52" spans="1:8">
      <c r="A52" s="4" t="s">
        <v>524</v>
      </c>
    </row>
    <row r="53" spans="1:8">
      <c r="A53" s="3" t="s">
        <v>427</v>
      </c>
    </row>
    <row r="54" spans="1:8">
      <c r="A54" s="4" t="s">
        <v>525</v>
      </c>
      <c r="E54" s="6" t="n">
        <v>16000000</v>
      </c>
      <c r="F54" s="5" t="n">
        <v>12800000</v>
      </c>
    </row>
    <row r="55" spans="1:8">
      <c r="A55" s="4" t="s">
        <v>526</v>
      </c>
    </row>
    <row r="56" spans="1:8">
      <c r="A56" s="3" t="s">
        <v>427</v>
      </c>
    </row>
    <row r="57" spans="1:8">
      <c r="A57" s="4" t="s">
        <v>516</v>
      </c>
      <c r="F57" s="5" t="n">
        <v>4500000</v>
      </c>
      <c r="G57" s="5" t="n">
        <v>-2300000</v>
      </c>
    </row>
    <row r="58" spans="1:8">
      <c r="A58" s="4" t="s">
        <v>517</v>
      </c>
      <c r="F58" s="5" t="n">
        <v>-15800000</v>
      </c>
      <c r="G58" s="5" t="n">
        <v>8300000</v>
      </c>
    </row>
    <row r="59" spans="1:8">
      <c r="A59" s="4" t="s">
        <v>518</v>
      </c>
      <c r="F59" s="5" t="n">
        <v>-12900000</v>
      </c>
    </row>
    <row r="60" spans="1:8">
      <c r="A60" s="4" t="s">
        <v>519</v>
      </c>
      <c r="F60" s="6" t="n">
        <v>7400000</v>
      </c>
      <c r="G60" s="6" t="n">
        <v>10600000</v>
      </c>
    </row>
    <row r="61" spans="1:8">
      <c r="A61" s="4" t="s">
        <v>527</v>
      </c>
    </row>
    <row r="62" spans="1:8">
      <c r="A62" s="3" t="s">
        <v>427</v>
      </c>
    </row>
    <row r="63" spans="1:8">
      <c r="A63" s="4" t="s">
        <v>520</v>
      </c>
      <c r="C63" s="6" t="n">
        <v>1700000</v>
      </c>
    </row>
    <row r="64" spans="1:8">
      <c r="A64" s="4" t="s">
        <v>528</v>
      </c>
    </row>
    <row r="65" spans="1:8">
      <c r="A65" s="3" t="s">
        <v>427</v>
      </c>
    </row>
    <row r="66" spans="1:8">
      <c r="A66" s="4" t="s">
        <v>184</v>
      </c>
      <c r="B66" s="6" t="n">
        <v>-4000000</v>
      </c>
    </row>
    <row r="67" spans="1:8">
      <c r="A67" s="4" t="s">
        <v>529</v>
      </c>
      <c r="B67" s="5" t="n">
        <v>148800000</v>
      </c>
    </row>
    <row r="68" spans="1:8">
      <c r="A68" s="4" t="s">
        <v>530</v>
      </c>
      <c r="B68" s="6" t="n">
        <v>1997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9"/>
  </cols>
  <sheetData>
    <row r="1" spans="1:2">
      <c r="A1" s="1" t="s">
        <v>531</v>
      </c>
      <c r="B1" s="2" t="s">
        <v>1</v>
      </c>
    </row>
    <row r="2" spans="1:2">
      <c r="B2" s="2" t="s">
        <v>2</v>
      </c>
    </row>
    <row r="3" spans="1:2">
      <c r="A3" s="4" t="s">
        <v>532</v>
      </c>
    </row>
    <row r="4" spans="1:2">
      <c r="A4" s="3" t="s">
        <v>533</v>
      </c>
    </row>
    <row r="5" spans="1:2">
      <c r="A5" s="4" t="s">
        <v>534</v>
      </c>
      <c r="B5" s="4" t="s">
        <v>535</v>
      </c>
    </row>
    <row r="6" spans="1:2">
      <c r="A6" s="4" t="s">
        <v>536</v>
      </c>
    </row>
    <row r="7" spans="1:2">
      <c r="A7" s="3" t="s">
        <v>533</v>
      </c>
    </row>
    <row r="8" spans="1:2">
      <c r="A8" s="4" t="s">
        <v>534</v>
      </c>
      <c r="B8" s="4" t="s">
        <v>537</v>
      </c>
    </row>
    <row r="9" spans="1:2">
      <c r="A9" s="4" t="s">
        <v>538</v>
      </c>
    </row>
    <row r="10" spans="1:2">
      <c r="A10" s="3" t="s">
        <v>533</v>
      </c>
    </row>
    <row r="11" spans="1:2">
      <c r="A11" s="4" t="s">
        <v>534</v>
      </c>
      <c r="B11" s="4" t="s">
        <v>539</v>
      </c>
    </row>
    <row r="12" spans="1:2">
      <c r="A12" s="4" t="s">
        <v>540</v>
      </c>
    </row>
    <row r="13" spans="1:2">
      <c r="A13" s="3" t="s">
        <v>533</v>
      </c>
    </row>
    <row r="14" spans="1:2">
      <c r="A14" s="4" t="s">
        <v>534</v>
      </c>
      <c r="B14" s="4" t="s">
        <v>537</v>
      </c>
    </row>
    <row r="15" spans="1:2">
      <c r="A15" s="4" t="s">
        <v>541</v>
      </c>
    </row>
    <row r="16" spans="1:2">
      <c r="A16" s="3" t="s">
        <v>533</v>
      </c>
    </row>
    <row r="17" spans="1:2">
      <c r="A17" s="4" t="s">
        <v>542</v>
      </c>
      <c r="B17" s="4" t="s">
        <v>543</v>
      </c>
    </row>
    <row r="18" spans="1:2">
      <c r="A18" s="4" t="s">
        <v>544</v>
      </c>
    </row>
    <row r="19" spans="1:2">
      <c r="A19" s="3" t="s">
        <v>533</v>
      </c>
    </row>
    <row r="20" spans="1:2">
      <c r="A20" s="4" t="s">
        <v>534</v>
      </c>
      <c r="B20" s="4" t="s">
        <v>545</v>
      </c>
    </row>
    <row r="21" spans="1:2">
      <c r="A21" s="4" t="s">
        <v>546</v>
      </c>
    </row>
    <row r="22" spans="1:2">
      <c r="A22" s="3" t="s">
        <v>533</v>
      </c>
    </row>
    <row r="23" spans="1:2">
      <c r="A23" s="4" t="s">
        <v>534</v>
      </c>
      <c r="B23" s="4" t="s">
        <v>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496</v>
      </c>
    </row>
    <row r="2" spans="1:2">
      <c r="A2" s="3" t="s">
        <v>549</v>
      </c>
    </row>
    <row r="3" spans="1:2">
      <c r="A3" s="5" t="n">
        <v>2019</v>
      </c>
      <c r="B3" s="6" t="n">
        <v>25690</v>
      </c>
    </row>
    <row r="4" spans="1:2">
      <c r="A4" s="5" t="n">
        <v>2020</v>
      </c>
      <c r="B4" s="5" t="n">
        <v>13051</v>
      </c>
    </row>
    <row r="5" spans="1:2">
      <c r="A5" s="5" t="n">
        <v>2021</v>
      </c>
      <c r="B5" s="5" t="n">
        <v>8610</v>
      </c>
    </row>
    <row r="6" spans="1:2">
      <c r="A6" s="5" t="n">
        <v>2022</v>
      </c>
      <c r="B6" s="5" t="n">
        <v>4798</v>
      </c>
    </row>
    <row r="7" spans="1:2">
      <c r="A7" s="5" t="n">
        <v>2023</v>
      </c>
      <c r="B7" s="5" t="n">
        <v>4107</v>
      </c>
    </row>
    <row r="8" spans="1:2">
      <c r="A8" s="4" t="s">
        <v>550</v>
      </c>
    </row>
    <row r="9" spans="1:2">
      <c r="A9" s="3" t="s">
        <v>549</v>
      </c>
    </row>
    <row r="10" spans="1:2">
      <c r="A10" s="5" t="n">
        <v>2019</v>
      </c>
      <c r="B10" s="5" t="n">
        <v>7099</v>
      </c>
    </row>
    <row r="11" spans="1:2">
      <c r="A11" s="5" t="n">
        <v>2020</v>
      </c>
      <c r="B11" s="5" t="n">
        <v>5394</v>
      </c>
    </row>
    <row r="12" spans="1:2">
      <c r="A12" s="5" t="n">
        <v>2021</v>
      </c>
      <c r="B12" s="5" t="n">
        <v>2988</v>
      </c>
    </row>
    <row r="13" spans="1:2">
      <c r="A13" s="5" t="n">
        <v>2022</v>
      </c>
      <c r="B13" s="5" t="n">
        <v>314</v>
      </c>
    </row>
    <row r="14" spans="1:2">
      <c r="A14" s="5" t="n">
        <v>2023</v>
      </c>
      <c r="B14" s="5" t="n">
        <v>168</v>
      </c>
    </row>
    <row r="15" spans="1:2">
      <c r="A15" s="4" t="s">
        <v>551</v>
      </c>
    </row>
    <row r="16" spans="1:2">
      <c r="A16" s="3" t="s">
        <v>549</v>
      </c>
    </row>
    <row r="17" spans="1:2">
      <c r="A17" s="5" t="n">
        <v>2019</v>
      </c>
      <c r="B17" s="5" t="n">
        <v>27327</v>
      </c>
    </row>
    <row r="18" spans="1:2">
      <c r="A18" s="5" t="n">
        <v>2020</v>
      </c>
      <c r="B18" s="5" t="n">
        <v>10462</v>
      </c>
    </row>
    <row r="19" spans="1:2">
      <c r="A19" s="5" t="n">
        <v>2021</v>
      </c>
      <c r="B19" s="5" t="n">
        <v>6348</v>
      </c>
    </row>
    <row r="20" spans="1:2">
      <c r="A20" s="5" t="n">
        <v>2022</v>
      </c>
      <c r="B20" s="5" t="n">
        <v>5669</v>
      </c>
    </row>
    <row r="21" spans="1:2">
      <c r="A21" s="5" t="n">
        <v>2023</v>
      </c>
      <c r="B21" s="6" t="n">
        <v>55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96</v>
      </c>
    </row>
    <row r="2" spans="1:2">
      <c r="A2" s="3" t="s">
        <v>553</v>
      </c>
    </row>
    <row r="3" spans="1:2">
      <c r="A3" s="5" t="n">
        <v>2019</v>
      </c>
      <c r="B3" s="6" t="n">
        <v>11425</v>
      </c>
    </row>
    <row r="4" spans="1:2">
      <c r="A4" s="5" t="n">
        <v>2020</v>
      </c>
      <c r="B4" s="5" t="n">
        <v>18425</v>
      </c>
    </row>
    <row r="5" spans="1:2">
      <c r="A5" s="5" t="n">
        <v>2021</v>
      </c>
      <c r="B5" s="5" t="n">
        <v>25310</v>
      </c>
    </row>
    <row r="6" spans="1:2">
      <c r="A6" s="5" t="n">
        <v>2022</v>
      </c>
      <c r="B6" s="5" t="n">
        <v>8894</v>
      </c>
    </row>
    <row r="7" spans="1:2">
      <c r="A7" s="5" t="n">
        <v>2023</v>
      </c>
      <c r="B7" s="5" t="n">
        <v>9084</v>
      </c>
    </row>
    <row r="8" spans="1:2">
      <c r="A8" s="4" t="s">
        <v>554</v>
      </c>
      <c r="B8" s="6" t="n">
        <v>5672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46</v>
      </c>
      <c r="C1" s="2" t="s">
        <v>1</v>
      </c>
    </row>
    <row r="2" spans="1:5">
      <c r="C2" s="2" t="s">
        <v>2</v>
      </c>
      <c r="D2" s="2" t="s">
        <v>33</v>
      </c>
      <c r="E2" s="2" t="s">
        <v>106</v>
      </c>
    </row>
    <row r="3" spans="1:5">
      <c r="A3" s="4" t="s">
        <v>134</v>
      </c>
      <c r="C3" s="6" t="n">
        <v>712563</v>
      </c>
      <c r="D3" s="6" t="n">
        <v>562481</v>
      </c>
      <c r="E3" s="6" t="n">
        <v>569977</v>
      </c>
    </row>
    <row r="4" spans="1:5">
      <c r="A4" s="3" t="s">
        <v>147</v>
      </c>
    </row>
    <row r="5" spans="1:5">
      <c r="A5" s="4" t="s">
        <v>148</v>
      </c>
      <c r="C5" s="5" t="n">
        <v>-3096</v>
      </c>
      <c r="D5" s="5" t="n">
        <v>-6133</v>
      </c>
      <c r="E5" s="5" t="n">
        <v>-47144</v>
      </c>
    </row>
    <row r="6" spans="1:5">
      <c r="A6" s="4" t="s">
        <v>149</v>
      </c>
      <c r="B6" s="4" t="s">
        <v>150</v>
      </c>
      <c r="C6" s="5" t="n">
        <v>6664</v>
      </c>
      <c r="D6" s="5" t="n">
        <v>6033</v>
      </c>
      <c r="E6" s="5" t="n">
        <v>3751</v>
      </c>
    </row>
    <row r="7" spans="1:5">
      <c r="A7" s="4" t="s">
        <v>151</v>
      </c>
      <c r="C7" s="5" t="n">
        <v>3568</v>
      </c>
      <c r="D7" s="5" t="n">
        <v>-100</v>
      </c>
      <c r="E7" s="5" t="n">
        <v>-43393</v>
      </c>
    </row>
    <row r="8" spans="1:5">
      <c r="A8" s="4" t="s">
        <v>152</v>
      </c>
      <c r="C8" s="5" t="n">
        <v>716131</v>
      </c>
      <c r="D8" s="5" t="n">
        <v>562381</v>
      </c>
      <c r="E8" s="5" t="n">
        <v>526584</v>
      </c>
    </row>
    <row r="9" spans="1:5">
      <c r="A9" s="4" t="s">
        <v>153</v>
      </c>
      <c r="C9" s="5" t="n">
        <v>-129716</v>
      </c>
      <c r="D9" s="5" t="n">
        <v>-100042</v>
      </c>
      <c r="E9" s="5" t="n">
        <v>-57192</v>
      </c>
    </row>
    <row r="10" spans="1:5">
      <c r="A10" s="4" t="s">
        <v>154</v>
      </c>
      <c r="C10" s="5" t="n">
        <v>-880</v>
      </c>
      <c r="D10" s="5" t="n">
        <v>1922</v>
      </c>
      <c r="E10" s="5" t="n">
        <v>5256</v>
      </c>
    </row>
    <row r="11" spans="1:5">
      <c r="A11" s="4" t="s">
        <v>155</v>
      </c>
      <c r="C11" s="5" t="n">
        <v>585535</v>
      </c>
      <c r="D11" s="5" t="n">
        <v>464261</v>
      </c>
      <c r="E11" s="5" t="n">
        <v>474648</v>
      </c>
    </row>
    <row r="12" spans="1:5">
      <c r="A12" s="4" t="s">
        <v>29</v>
      </c>
    </row>
    <row r="13" spans="1:5">
      <c r="A13" s="4" t="s">
        <v>134</v>
      </c>
      <c r="C13" s="5" t="n">
        <v>730312</v>
      </c>
      <c r="D13" s="5" t="n">
        <v>571198</v>
      </c>
      <c r="E13" s="5" t="n">
        <v>583773</v>
      </c>
    </row>
    <row r="14" spans="1:5">
      <c r="A14" s="3" t="s">
        <v>147</v>
      </c>
    </row>
    <row r="15" spans="1:5">
      <c r="A15" s="4" t="s">
        <v>148</v>
      </c>
      <c r="C15" s="5" t="n">
        <v>-3096</v>
      </c>
      <c r="D15" s="5" t="n">
        <v>-6133</v>
      </c>
      <c r="E15" s="5" t="n">
        <v>-47144</v>
      </c>
    </row>
    <row r="16" spans="1:5">
      <c r="A16" s="4" t="s">
        <v>149</v>
      </c>
      <c r="B16" s="4" t="s">
        <v>156</v>
      </c>
      <c r="C16" s="5" t="n">
        <v>6664</v>
      </c>
      <c r="D16" s="5" t="n">
        <v>6033</v>
      </c>
      <c r="E16" s="5" t="n">
        <v>3751</v>
      </c>
    </row>
    <row r="17" spans="1:5">
      <c r="A17" s="4" t="s">
        <v>151</v>
      </c>
      <c r="C17" s="5" t="n">
        <v>3568</v>
      </c>
      <c r="D17" s="5" t="n">
        <v>-100</v>
      </c>
      <c r="E17" s="5" t="n">
        <v>-43393</v>
      </c>
    </row>
    <row r="18" spans="1:5">
      <c r="A18" s="4" t="s">
        <v>152</v>
      </c>
      <c r="C18" s="5" t="n">
        <v>733880</v>
      </c>
      <c r="D18" s="5" t="n">
        <v>571098</v>
      </c>
      <c r="E18" s="5" t="n">
        <v>540380</v>
      </c>
    </row>
    <row r="19" spans="1:5">
      <c r="A19" s="4" t="s">
        <v>153</v>
      </c>
      <c r="C19" s="5" t="n">
        <v>-63485</v>
      </c>
      <c r="D19" s="5" t="n">
        <v>-45704</v>
      </c>
      <c r="E19" s="5" t="n">
        <v>2945</v>
      </c>
    </row>
    <row r="20" spans="1:5">
      <c r="A20" s="4" t="s">
        <v>155</v>
      </c>
      <c r="C20" s="6" t="n">
        <v>670395</v>
      </c>
      <c r="D20" s="6" t="n">
        <v>525394</v>
      </c>
      <c r="E20" s="6" t="n">
        <v>543325</v>
      </c>
    </row>
    <row r="21" spans="1:5"/>
    <row r="22" spans="1:5">
      <c r="A22" s="4" t="s">
        <v>150</v>
      </c>
      <c r="B22" s="4" t="s">
        <v>157</v>
      </c>
    </row>
    <row r="23" spans="1:5">
      <c r="A23" s="4" t="s">
        <v>156</v>
      </c>
      <c r="B23" s="4" t="s">
        <v>158</v>
      </c>
    </row>
  </sheetData>
  <mergeCells count="5">
    <mergeCell ref="A1:B2"/>
    <mergeCell ref="C1:E1"/>
    <mergeCell ref="A21:D21"/>
    <mergeCell ref="B22:D22"/>
    <mergeCell ref="B23:D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555</v>
      </c>
      <c r="C1" s="2" t="s">
        <v>2</v>
      </c>
      <c r="D1" s="2" t="s">
        <v>33</v>
      </c>
    </row>
    <row r="2" spans="1:4">
      <c r="A2" s="3" t="s">
        <v>556</v>
      </c>
    </row>
    <row r="3" spans="1:4">
      <c r="A3" s="4" t="s">
        <v>557</v>
      </c>
      <c r="B3" s="4" t="s">
        <v>150</v>
      </c>
      <c r="C3" s="6" t="n">
        <v>200498</v>
      </c>
      <c r="D3" s="6" t="n">
        <v>204925</v>
      </c>
    </row>
    <row r="4" spans="1:4">
      <c r="A4" s="4" t="s">
        <v>558</v>
      </c>
      <c r="C4" s="5" t="n">
        <v>13356751</v>
      </c>
      <c r="D4" s="5" t="n">
        <v>12284164</v>
      </c>
    </row>
    <row r="5" spans="1:4">
      <c r="A5" s="4" t="s">
        <v>223</v>
      </c>
      <c r="C5" s="5" t="n">
        <v>578796</v>
      </c>
      <c r="D5" s="5" t="n">
        <v>1269338</v>
      </c>
    </row>
    <row r="6" spans="1:4">
      <c r="A6" s="5" t="n">
        <v>2019</v>
      </c>
      <c r="C6" s="5" t="n">
        <v>1441</v>
      </c>
    </row>
    <row r="7" spans="1:4">
      <c r="A7" s="5" t="n">
        <v>2020</v>
      </c>
      <c r="C7" s="5" t="n">
        <v>12682</v>
      </c>
    </row>
    <row r="8" spans="1:4">
      <c r="A8" s="5" t="n">
        <v>2021</v>
      </c>
      <c r="C8" s="5" t="n">
        <v>2123</v>
      </c>
    </row>
    <row r="9" spans="1:4">
      <c r="A9" s="5" t="n">
        <v>2022</v>
      </c>
      <c r="C9" s="5" t="n">
        <v>1253</v>
      </c>
    </row>
    <row r="10" spans="1:4">
      <c r="A10" s="5" t="n">
        <v>2023</v>
      </c>
      <c r="C10" s="5" t="n">
        <v>944</v>
      </c>
    </row>
    <row r="11" spans="1:4">
      <c r="A11" s="4" t="s">
        <v>554</v>
      </c>
      <c r="C11" s="5" t="n">
        <v>73241</v>
      </c>
    </row>
    <row r="12" spans="1:4">
      <c r="A12" s="4" t="s">
        <v>559</v>
      </c>
      <c r="C12" s="5" t="n">
        <v>91684</v>
      </c>
    </row>
    <row r="13" spans="1:4">
      <c r="A13" s="4" t="s">
        <v>560</v>
      </c>
      <c r="C13" s="5" t="n">
        <v>-27497</v>
      </c>
    </row>
    <row r="14" spans="1:4">
      <c r="A14" s="4" t="s">
        <v>561</v>
      </c>
      <c r="C14" s="5" t="n">
        <v>64187</v>
      </c>
    </row>
    <row r="15" spans="1:4">
      <c r="A15" s="4" t="s">
        <v>562</v>
      </c>
    </row>
    <row r="16" spans="1:4">
      <c r="A16" s="3" t="s">
        <v>556</v>
      </c>
    </row>
    <row r="17" spans="1:4">
      <c r="A17" s="4" t="s">
        <v>557</v>
      </c>
      <c r="C17" s="5" t="n">
        <v>12397</v>
      </c>
      <c r="D17" s="5" t="n">
        <v>0</v>
      </c>
    </row>
    <row r="18" spans="1:4">
      <c r="A18" s="4" t="s">
        <v>558</v>
      </c>
      <c r="C18" s="5" t="n">
        <v>23636</v>
      </c>
      <c r="D18" s="5" t="n">
        <v>23636</v>
      </c>
    </row>
    <row r="19" spans="1:4">
      <c r="A19" s="4" t="s">
        <v>223</v>
      </c>
      <c r="C19" s="5" t="n">
        <v>28962</v>
      </c>
      <c r="D19" s="5" t="n">
        <v>28962</v>
      </c>
    </row>
    <row r="20" spans="1:4">
      <c r="A20" s="4" t="s">
        <v>160</v>
      </c>
      <c r="C20" s="6" t="n">
        <v>64995</v>
      </c>
      <c r="D20" s="6" t="n">
        <v>52598</v>
      </c>
    </row>
    <row r="21" spans="1:4"/>
    <row r="22" spans="1:4">
      <c r="A22" s="4" t="s">
        <v>150</v>
      </c>
      <c r="B22" s="4" t="s">
        <v>563</v>
      </c>
    </row>
  </sheetData>
  <mergeCells count="3">
    <mergeCell ref="A1:B1"/>
    <mergeCell ref="A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v>
      </c>
    </row>
    <row r="2" spans="1:3">
      <c r="A2" s="3" t="s">
        <v>389</v>
      </c>
    </row>
    <row r="3" spans="1:3">
      <c r="A3" s="4" t="s">
        <v>42</v>
      </c>
      <c r="B3" s="6" t="n">
        <v>80000</v>
      </c>
      <c r="C3" s="6" t="n">
        <v>0</v>
      </c>
    </row>
    <row r="4" spans="1:3">
      <c r="A4" s="4" t="s">
        <v>565</v>
      </c>
      <c r="B4" s="5" t="n">
        <v>2964572</v>
      </c>
      <c r="C4" s="5" t="n">
        <v>2979281</v>
      </c>
    </row>
    <row r="5" spans="1:3">
      <c r="A5" s="4" t="s">
        <v>51</v>
      </c>
      <c r="B5" s="5" t="n">
        <v>7544697</v>
      </c>
      <c r="C5" s="5" t="n">
        <v>7247330</v>
      </c>
    </row>
    <row r="6" spans="1:3">
      <c r="A6" s="4" t="s">
        <v>52</v>
      </c>
      <c r="B6" s="5" t="n">
        <v>0</v>
      </c>
      <c r="C6" s="5" t="n">
        <v>45000</v>
      </c>
    </row>
    <row r="7" spans="1:3">
      <c r="A7" s="4" t="s">
        <v>53</v>
      </c>
      <c r="B7" s="5" t="n">
        <v>498488</v>
      </c>
      <c r="C7" s="5" t="n">
        <v>0</v>
      </c>
    </row>
    <row r="8" spans="1:3">
      <c r="A8" s="4" t="s">
        <v>160</v>
      </c>
      <c r="B8" s="5" t="n">
        <v>2995328</v>
      </c>
    </row>
    <row r="9" spans="1:3">
      <c r="A9" s="4" t="s">
        <v>566</v>
      </c>
    </row>
    <row r="10" spans="1:3">
      <c r="A10" s="3" t="s">
        <v>389</v>
      </c>
    </row>
    <row r="11" spans="1:3">
      <c r="A11" s="4" t="s">
        <v>42</v>
      </c>
      <c r="B11" s="5" t="n">
        <v>80000</v>
      </c>
      <c r="C11" s="5" t="n">
        <v>0</v>
      </c>
    </row>
    <row r="12" spans="1:3">
      <c r="A12" s="4" t="s">
        <v>43</v>
      </c>
      <c r="B12" s="5" t="n">
        <v>19468</v>
      </c>
      <c r="C12" s="5" t="n">
        <v>0</v>
      </c>
    </row>
    <row r="13" spans="1:3">
      <c r="A13" s="4" t="s">
        <v>160</v>
      </c>
      <c r="B13" s="5" t="n">
        <v>99468</v>
      </c>
      <c r="C13" s="5" t="n">
        <v>0</v>
      </c>
    </row>
    <row r="14" spans="1:3">
      <c r="A14" s="4" t="s">
        <v>565</v>
      </c>
      <c r="B14" s="5" t="n">
        <v>2964572</v>
      </c>
      <c r="C14" s="5" t="n">
        <v>2979281</v>
      </c>
    </row>
    <row r="15" spans="1:3">
      <c r="A15" s="4" t="s">
        <v>51</v>
      </c>
      <c r="B15" s="5" t="n">
        <v>7544697</v>
      </c>
      <c r="C15" s="5" t="n">
        <v>7247330</v>
      </c>
    </row>
    <row r="16" spans="1:3">
      <c r="A16" s="4" t="s">
        <v>52</v>
      </c>
      <c r="B16" s="5" t="n">
        <v>0</v>
      </c>
      <c r="C16" s="5" t="n">
        <v>45000</v>
      </c>
    </row>
    <row r="17" spans="1:3">
      <c r="A17" s="4" t="s">
        <v>53</v>
      </c>
      <c r="B17" s="5" t="n">
        <v>498488</v>
      </c>
      <c r="C17" s="5" t="n">
        <v>0</v>
      </c>
    </row>
    <row r="18" spans="1:3">
      <c r="A18" s="4" t="s">
        <v>160</v>
      </c>
      <c r="B18" s="5" t="n">
        <v>11007757</v>
      </c>
      <c r="C18" s="5" t="n">
        <v>10271611</v>
      </c>
    </row>
    <row r="19" spans="1:3">
      <c r="A19" s="4" t="s">
        <v>567</v>
      </c>
    </row>
    <row r="20" spans="1:3">
      <c r="A20" s="3" t="s">
        <v>389</v>
      </c>
    </row>
    <row r="21" spans="1:3">
      <c r="A21" s="4" t="s">
        <v>42</v>
      </c>
      <c r="B21" s="5" t="n">
        <v>80000</v>
      </c>
      <c r="C21" s="5" t="n">
        <v>0</v>
      </c>
    </row>
    <row r="22" spans="1:3">
      <c r="A22" s="4" t="s">
        <v>43</v>
      </c>
      <c r="B22" s="5" t="n">
        <v>19468</v>
      </c>
      <c r="C22" s="5" t="n">
        <v>0</v>
      </c>
    </row>
    <row r="23" spans="1:3">
      <c r="A23" s="4" t="s">
        <v>160</v>
      </c>
      <c r="B23" s="5" t="n">
        <v>99468</v>
      </c>
      <c r="C23" s="5" t="n">
        <v>0</v>
      </c>
    </row>
    <row r="24" spans="1:3">
      <c r="A24" s="4" t="s">
        <v>565</v>
      </c>
      <c r="B24" s="5" t="n">
        <v>2903925</v>
      </c>
      <c r="C24" s="5" t="n">
        <v>3042920</v>
      </c>
    </row>
    <row r="25" spans="1:3">
      <c r="A25" s="4" t="s">
        <v>51</v>
      </c>
      <c r="B25" s="5" t="n">
        <v>7469338</v>
      </c>
      <c r="C25" s="5" t="n">
        <v>7461615</v>
      </c>
    </row>
    <row r="26" spans="1:3">
      <c r="A26" s="4" t="s">
        <v>52</v>
      </c>
      <c r="B26" s="5" t="n">
        <v>0</v>
      </c>
      <c r="C26" s="5" t="n">
        <v>45000</v>
      </c>
    </row>
    <row r="27" spans="1:3">
      <c r="A27" s="4" t="s">
        <v>53</v>
      </c>
      <c r="B27" s="5" t="n">
        <v>500783</v>
      </c>
      <c r="C27" s="5" t="n">
        <v>0</v>
      </c>
    </row>
    <row r="28" spans="1:3">
      <c r="A28" s="4" t="s">
        <v>160</v>
      </c>
      <c r="B28" s="6" t="n">
        <v>10874046</v>
      </c>
      <c r="C28" s="6" t="n">
        <v>105495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568</v>
      </c>
      <c r="B1" s="2" t="s">
        <v>1</v>
      </c>
    </row>
    <row r="2" spans="1:8">
      <c r="B2" s="2" t="s">
        <v>2</v>
      </c>
      <c r="D2" s="2" t="s">
        <v>33</v>
      </c>
      <c r="F2" s="2" t="s">
        <v>106</v>
      </c>
      <c r="H2" s="2" t="s">
        <v>569</v>
      </c>
    </row>
    <row r="3" spans="1:8">
      <c r="A3" s="3" t="s">
        <v>570</v>
      </c>
    </row>
    <row r="4" spans="1:8">
      <c r="A4" s="4" t="s">
        <v>571</v>
      </c>
      <c r="B4" s="4" t="s">
        <v>514</v>
      </c>
      <c r="D4" s="4" t="s">
        <v>514</v>
      </c>
      <c r="F4" s="4" t="s">
        <v>514</v>
      </c>
    </row>
    <row r="5" spans="1:8">
      <c r="A5" s="4" t="s">
        <v>572</v>
      </c>
      <c r="B5" s="7" t="n">
        <v>3.57</v>
      </c>
      <c r="C5" s="4" t="s">
        <v>150</v>
      </c>
      <c r="D5" s="7" t="n">
        <v>2.91</v>
      </c>
      <c r="E5" s="4" t="s">
        <v>156</v>
      </c>
      <c r="F5" s="7" t="n">
        <v>3.05</v>
      </c>
      <c r="G5" s="4" t="s">
        <v>573</v>
      </c>
    </row>
    <row r="6" spans="1:8">
      <c r="A6" s="4" t="s">
        <v>574</v>
      </c>
      <c r="H6" s="7" t="n">
        <v>0.95</v>
      </c>
    </row>
    <row r="7" spans="1:8">
      <c r="A7" s="4" t="s">
        <v>575</v>
      </c>
    </row>
    <row r="8" spans="1:8">
      <c r="A8" s="3" t="s">
        <v>570</v>
      </c>
    </row>
    <row r="9" spans="1:8">
      <c r="A9" s="4" t="s">
        <v>574</v>
      </c>
      <c r="B9" s="10" t="n">
        <v>0.95</v>
      </c>
      <c r="D9" s="10" t="n">
        <v>0.8</v>
      </c>
      <c r="F9" s="10" t="n">
        <v>0.75</v>
      </c>
    </row>
    <row r="10" spans="1:8">
      <c r="A10" s="4" t="s">
        <v>576</v>
      </c>
    </row>
    <row r="11" spans="1:8">
      <c r="A11" s="3" t="s">
        <v>570</v>
      </c>
    </row>
    <row r="12" spans="1:8">
      <c r="A12" s="4" t="s">
        <v>577</v>
      </c>
      <c r="F12" s="10" t="n">
        <v>0.5600000000000001</v>
      </c>
    </row>
    <row r="13" spans="1:8">
      <c r="A13" s="4" t="s">
        <v>578</v>
      </c>
    </row>
    <row r="14" spans="1:8">
      <c r="A14" s="3" t="s">
        <v>570</v>
      </c>
    </row>
    <row r="15" spans="1:8">
      <c r="A15" s="4" t="s">
        <v>577</v>
      </c>
      <c r="D15" s="10" t="n">
        <v>0.47</v>
      </c>
    </row>
    <row r="16" spans="1:8">
      <c r="A16" s="4" t="s">
        <v>574</v>
      </c>
      <c r="F16" s="7" t="n">
        <v>0.19</v>
      </c>
    </row>
    <row r="17" spans="1:8">
      <c r="A17" s="4" t="s">
        <v>579</v>
      </c>
    </row>
    <row r="18" spans="1:8">
      <c r="A18" s="3" t="s">
        <v>570</v>
      </c>
    </row>
    <row r="19" spans="1:8">
      <c r="A19" s="4" t="s">
        <v>574</v>
      </c>
      <c r="B19" s="10" t="n">
        <v>0.26</v>
      </c>
    </row>
    <row r="20" spans="1:8">
      <c r="A20" s="4" t="s">
        <v>580</v>
      </c>
    </row>
    <row r="21" spans="1:8">
      <c r="A21" s="3" t="s">
        <v>570</v>
      </c>
    </row>
    <row r="22" spans="1:8">
      <c r="A22" s="4" t="s">
        <v>577</v>
      </c>
      <c r="B22" s="7" t="n">
        <v>0.6899999999999999</v>
      </c>
    </row>
    <row r="23" spans="1:8">
      <c r="A23" s="4" t="s">
        <v>574</v>
      </c>
      <c r="D23" s="7" t="n">
        <v>0.33</v>
      </c>
    </row>
    <row r="24" spans="1:8">
      <c r="A24" s="4" t="s">
        <v>581</v>
      </c>
    </row>
    <row r="25" spans="1:8">
      <c r="A25" s="3" t="s">
        <v>570</v>
      </c>
    </row>
    <row r="26" spans="1:8">
      <c r="A26" s="4" t="s">
        <v>571</v>
      </c>
      <c r="B26" s="4" t="s">
        <v>582</v>
      </c>
      <c r="D26" s="4" t="s">
        <v>583</v>
      </c>
      <c r="F26" s="4" t="s">
        <v>584</v>
      </c>
    </row>
    <row r="27" spans="1:8">
      <c r="A27" s="4" t="s">
        <v>572</v>
      </c>
      <c r="B27" s="7" t="n">
        <v>0.78</v>
      </c>
      <c r="D27" s="7" t="n">
        <v>0.05</v>
      </c>
      <c r="F27" s="7" t="n">
        <v>0.29</v>
      </c>
    </row>
    <row r="28" spans="1:8">
      <c r="A28" s="4" t="s">
        <v>585</v>
      </c>
    </row>
    <row r="29" spans="1:8">
      <c r="A29" s="3" t="s">
        <v>570</v>
      </c>
    </row>
    <row r="30" spans="1:8">
      <c r="A30" s="4" t="s">
        <v>571</v>
      </c>
      <c r="B30" s="4" t="s">
        <v>586</v>
      </c>
      <c r="D30" s="4" t="s">
        <v>587</v>
      </c>
      <c r="F30" s="4" t="s">
        <v>588</v>
      </c>
    </row>
    <row r="31" spans="1:8">
      <c r="A31" s="4" t="s">
        <v>572</v>
      </c>
      <c r="B31" s="7" t="n">
        <v>2.79</v>
      </c>
      <c r="D31" s="7" t="n">
        <v>2.86</v>
      </c>
      <c r="F31" s="7" t="n">
        <v>2.76</v>
      </c>
    </row>
    <row r="32" spans="1:8"/>
    <row r="33" spans="1:8">
      <c r="A33" s="4" t="s">
        <v>150</v>
      </c>
      <c r="B33" s="4" t="s">
        <v>589</v>
      </c>
    </row>
    <row r="34" spans="1:8">
      <c r="A34" s="4" t="s">
        <v>156</v>
      </c>
      <c r="B34" s="4" t="s">
        <v>590</v>
      </c>
    </row>
    <row r="35" spans="1:8">
      <c r="A35" s="4" t="s">
        <v>573</v>
      </c>
      <c r="B35" s="4" t="s">
        <v>591</v>
      </c>
    </row>
  </sheetData>
  <mergeCells count="9">
    <mergeCell ref="A1:A2"/>
    <mergeCell ref="B1:G1"/>
    <mergeCell ref="B2:C2"/>
    <mergeCell ref="D2:E2"/>
    <mergeCell ref="F2:G2"/>
    <mergeCell ref="A32:H32"/>
    <mergeCell ref="B33:H33"/>
    <mergeCell ref="B34:H34"/>
    <mergeCell ref="B35:H3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592</v>
      </c>
      <c r="C1" s="2" t="s">
        <v>2</v>
      </c>
      <c r="D1" s="2" t="s">
        <v>33</v>
      </c>
    </row>
    <row r="2" spans="1:4">
      <c r="A2" s="3" t="s">
        <v>402</v>
      </c>
    </row>
    <row r="3" spans="1:4">
      <c r="A3" s="4" t="s">
        <v>593</v>
      </c>
      <c r="C3" s="6" t="n">
        <v>5072568</v>
      </c>
      <c r="D3" s="6" t="n">
        <v>5080679</v>
      </c>
    </row>
    <row r="4" spans="1:4">
      <c r="A4" s="4" t="s">
        <v>557</v>
      </c>
      <c r="B4" s="4" t="s">
        <v>150</v>
      </c>
      <c r="C4" s="5" t="n">
        <v>200498</v>
      </c>
      <c r="D4" s="5" t="n">
        <v>204925</v>
      </c>
    </row>
    <row r="5" spans="1:4">
      <c r="A5" s="4" t="s">
        <v>558</v>
      </c>
      <c r="C5" s="5" t="n">
        <v>13356751</v>
      </c>
      <c r="D5" s="5" t="n">
        <v>12284164</v>
      </c>
    </row>
    <row r="6" spans="1:4">
      <c r="A6" s="4" t="s">
        <v>225</v>
      </c>
      <c r="C6" s="5" t="n">
        <v>2396932</v>
      </c>
      <c r="D6" s="5" t="n">
        <v>2219608</v>
      </c>
    </row>
    <row r="7" spans="1:4">
      <c r="A7" s="4" t="s">
        <v>594</v>
      </c>
      <c r="C7" s="5" t="n">
        <v>44351</v>
      </c>
      <c r="D7" s="5" t="n">
        <v>37928</v>
      </c>
    </row>
    <row r="8" spans="1:4">
      <c r="A8" s="4" t="s">
        <v>223</v>
      </c>
      <c r="C8" s="5" t="n">
        <v>578796</v>
      </c>
      <c r="D8" s="5" t="n">
        <v>1269338</v>
      </c>
    </row>
    <row r="9" spans="1:4">
      <c r="A9" s="4" t="s">
        <v>160</v>
      </c>
      <c r="C9" s="5" t="n">
        <v>21649896</v>
      </c>
      <c r="D9" s="5" t="n">
        <v>21096642</v>
      </c>
    </row>
    <row r="10" spans="1:4">
      <c r="A10" s="4" t="s">
        <v>595</v>
      </c>
      <c r="C10" s="5" t="n">
        <v>-4897777</v>
      </c>
      <c r="D10" s="5" t="n">
        <v>-4589634</v>
      </c>
    </row>
    <row r="11" spans="1:4">
      <c r="A11" s="4" t="s">
        <v>37</v>
      </c>
      <c r="C11" s="5" t="n">
        <v>16752119</v>
      </c>
      <c r="D11" s="5" t="n">
        <v>16507008</v>
      </c>
    </row>
    <row r="12" spans="1:4">
      <c r="A12" s="4" t="s">
        <v>29</v>
      </c>
    </row>
    <row r="13" spans="1:4">
      <c r="A13" s="3" t="s">
        <v>402</v>
      </c>
    </row>
    <row r="14" spans="1:4">
      <c r="A14" s="4" t="s">
        <v>593</v>
      </c>
      <c r="C14" s="5" t="n">
        <v>4971475</v>
      </c>
      <c r="D14" s="5" t="n">
        <v>4976303</v>
      </c>
    </row>
    <row r="15" spans="1:4">
      <c r="A15" s="4" t="s">
        <v>557</v>
      </c>
      <c r="B15" s="4" t="s">
        <v>150</v>
      </c>
      <c r="C15" s="5" t="n">
        <v>200498</v>
      </c>
      <c r="D15" s="5" t="n">
        <v>204925</v>
      </c>
    </row>
    <row r="16" spans="1:4">
      <c r="A16" s="4" t="s">
        <v>558</v>
      </c>
      <c r="C16" s="5" t="n">
        <v>13059488</v>
      </c>
      <c r="D16" s="5" t="n">
        <v>11977062</v>
      </c>
    </row>
    <row r="17" spans="1:4">
      <c r="A17" s="4" t="s">
        <v>225</v>
      </c>
      <c r="C17" s="5" t="n">
        <v>2396932</v>
      </c>
      <c r="D17" s="5" t="n">
        <v>2219608</v>
      </c>
    </row>
    <row r="18" spans="1:4">
      <c r="A18" s="4" t="s">
        <v>594</v>
      </c>
      <c r="C18" s="5" t="n">
        <v>44351</v>
      </c>
      <c r="D18" s="5" t="n">
        <v>37928</v>
      </c>
    </row>
    <row r="19" spans="1:4">
      <c r="A19" s="4" t="s">
        <v>223</v>
      </c>
      <c r="C19" s="5" t="n">
        <v>578796</v>
      </c>
      <c r="D19" s="5" t="n">
        <v>1269338</v>
      </c>
    </row>
    <row r="20" spans="1:4">
      <c r="A20" s="4" t="s">
        <v>160</v>
      </c>
      <c r="C20" s="5" t="n">
        <v>21251540</v>
      </c>
      <c r="D20" s="5" t="n">
        <v>20685164</v>
      </c>
    </row>
    <row r="21" spans="1:4">
      <c r="A21" s="4" t="s">
        <v>595</v>
      </c>
      <c r="C21" s="5" t="n">
        <v>-4800475</v>
      </c>
      <c r="D21" s="5" t="n">
        <v>-4496959</v>
      </c>
    </row>
    <row r="22" spans="1:4">
      <c r="A22" s="4" t="s">
        <v>37</v>
      </c>
      <c r="C22" s="6" t="n">
        <v>16451065</v>
      </c>
      <c r="D22" s="6" t="n">
        <v>16188205</v>
      </c>
    </row>
    <row r="23" spans="1:4"/>
    <row r="24" spans="1:4">
      <c r="A24" s="4" t="s">
        <v>150</v>
      </c>
      <c r="B24" s="4" t="s">
        <v>563</v>
      </c>
    </row>
  </sheetData>
  <mergeCells count="3">
    <mergeCell ref="A1:B1"/>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E114"/>
  <sheetViews>
    <sheetView workbookViewId="0">
      <selection activeCell="A1" sqref="A1"/>
    </sheetView>
  </sheetViews>
  <sheetFormatPr baseColWidth="8" defaultRowHeight="15" outlineLevelCol="0"/>
  <cols>
    <col customWidth="1" max="1" min="1" width="75"/>
    <col customWidth="1" max="2" min="2" width="22"/>
    <col customWidth="1" max="3" min="3" width="24"/>
    <col customWidth="1" max="4" min="4" width="24"/>
    <col customWidth="1" max="5" min="5" width="27"/>
    <col customWidth="1" max="6" min="6" width="24"/>
    <col customWidth="1" max="7" min="7" width="23"/>
    <col customWidth="1" max="8" min="8" width="26"/>
    <col customWidth="1" max="9" min="9" width="24"/>
    <col customWidth="1" max="10" min="10" width="21"/>
    <col customWidth="1" max="11" min="11" width="2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0"/>
    <col customWidth="1" max="20" min="20" width="21"/>
    <col customWidth="1" max="21" min="21" width="24"/>
    <col customWidth="1" max="22" min="22" width="24"/>
    <col customWidth="1" max="23" min="23" width="21"/>
    <col customWidth="1" max="24" min="24" width="21"/>
    <col customWidth="1" max="25" min="25" width="17"/>
    <col customWidth="1" max="26" min="26" width="17"/>
    <col customWidth="1" max="27" min="27" width="27"/>
    <col customWidth="1" max="28" min="28" width="17"/>
    <col customWidth="1" max="29" min="29" width="27"/>
    <col customWidth="1" max="30" min="30" width="17"/>
    <col customWidth="1" max="31" min="31" width="21"/>
  </cols>
  <sheetData>
    <row r="1" spans="1:31">
      <c r="A1" s="1" t="s">
        <v>596</v>
      </c>
      <c r="B1" s="2" t="s">
        <v>597</v>
      </c>
      <c r="C1" s="2" t="s">
        <v>598</v>
      </c>
      <c r="D1" s="2" t="s">
        <v>599</v>
      </c>
      <c r="E1" s="2" t="s">
        <v>600</v>
      </c>
      <c r="F1" s="2" t="s">
        <v>601</v>
      </c>
      <c r="G1" s="2" t="s">
        <v>602</v>
      </c>
      <c r="H1" s="2" t="s">
        <v>603</v>
      </c>
      <c r="I1" s="2" t="s">
        <v>604</v>
      </c>
      <c r="J1" s="2" t="s">
        <v>605</v>
      </c>
      <c r="K1" s="2" t="s">
        <v>606</v>
      </c>
      <c r="L1" s="2" t="s">
        <v>497</v>
      </c>
      <c r="M1" s="2" t="s">
        <v>607</v>
      </c>
      <c r="N1" s="2" t="s">
        <v>608</v>
      </c>
      <c r="O1" s="2" t="s">
        <v>499</v>
      </c>
      <c r="P1" s="2" t="s">
        <v>609</v>
      </c>
      <c r="Q1" s="2" t="s">
        <v>610</v>
      </c>
      <c r="R1" s="2" t="s">
        <v>611</v>
      </c>
      <c r="S1" s="2" t="s">
        <v>612</v>
      </c>
      <c r="T1" s="2" t="s">
        <v>613</v>
      </c>
      <c r="U1" s="2" t="s">
        <v>599</v>
      </c>
      <c r="V1" s="2" t="s">
        <v>606</v>
      </c>
      <c r="W1" s="2" t="s">
        <v>499</v>
      </c>
      <c r="X1" s="2" t="s">
        <v>500</v>
      </c>
      <c r="Y1" s="2" t="s">
        <v>614</v>
      </c>
      <c r="Z1" s="2" t="s">
        <v>615</v>
      </c>
      <c r="AA1" s="2" t="s">
        <v>616</v>
      </c>
      <c r="AB1" s="2" t="s">
        <v>617</v>
      </c>
      <c r="AC1" s="2" t="s">
        <v>618</v>
      </c>
      <c r="AD1" s="2" t="s">
        <v>619</v>
      </c>
      <c r="AE1" s="2" t="s">
        <v>501</v>
      </c>
    </row>
    <row r="2" spans="1:31">
      <c r="A2" s="3" t="s">
        <v>402</v>
      </c>
    </row>
    <row r="3" spans="1:31">
      <c r="A3" s="4" t="s">
        <v>39</v>
      </c>
      <c r="K3" s="6" t="n">
        <v>95832</v>
      </c>
      <c r="O3" s="6" t="n">
        <v>70602</v>
      </c>
      <c r="P3" s="6" t="n">
        <v>70602</v>
      </c>
      <c r="V3" s="6" t="n">
        <v>95832</v>
      </c>
      <c r="W3" s="6" t="n">
        <v>70602</v>
      </c>
      <c r="X3" s="6" t="n">
        <v>63174</v>
      </c>
      <c r="AE3" s="6" t="n">
        <v>73790</v>
      </c>
    </row>
    <row r="4" spans="1:31">
      <c r="A4" s="4" t="s">
        <v>620</v>
      </c>
      <c r="K4" s="5" t="n">
        <v>705157</v>
      </c>
      <c r="L4" s="6" t="n">
        <v>686284</v>
      </c>
      <c r="M4" s="6" t="n">
        <v>664484</v>
      </c>
      <c r="N4" s="6" t="n">
        <v>661151</v>
      </c>
      <c r="O4" s="5" t="n">
        <v>655229</v>
      </c>
      <c r="P4" s="5" t="n">
        <v>657712</v>
      </c>
      <c r="Q4" s="6" t="n">
        <v>656907</v>
      </c>
      <c r="R4" s="6" t="n">
        <v>632228</v>
      </c>
      <c r="V4" s="5" t="n">
        <v>2717076</v>
      </c>
      <c r="W4" s="5" t="n">
        <v>2602076</v>
      </c>
      <c r="X4" s="5" t="n">
        <v>2550820</v>
      </c>
    </row>
    <row r="5" spans="1:31">
      <c r="A5" s="4" t="s">
        <v>226</v>
      </c>
      <c r="V5" s="5" t="n">
        <v>455409</v>
      </c>
      <c r="W5" s="5" t="n">
        <v>29810</v>
      </c>
      <c r="X5" s="5" t="n">
        <v>122750</v>
      </c>
    </row>
    <row r="6" spans="1:31">
      <c r="A6" s="4" t="s">
        <v>130</v>
      </c>
      <c r="V6" s="5" t="n">
        <v>11812</v>
      </c>
      <c r="W6" s="5" t="n">
        <v>0</v>
      </c>
      <c r="X6" s="5" t="n">
        <v>1783</v>
      </c>
    </row>
    <row r="7" spans="1:31">
      <c r="A7" s="4" t="s">
        <v>127</v>
      </c>
      <c r="V7" s="5" t="n">
        <v>182356</v>
      </c>
      <c r="W7" s="5" t="n">
        <v>7663</v>
      </c>
      <c r="X7" s="5" t="n">
        <v>80606</v>
      </c>
    </row>
    <row r="8" spans="1:31">
      <c r="A8" s="4" t="s">
        <v>43</v>
      </c>
      <c r="K8" s="5" t="n">
        <v>19468</v>
      </c>
      <c r="O8" s="5" t="n">
        <v>0</v>
      </c>
      <c r="V8" s="5" t="n">
        <v>19468</v>
      </c>
      <c r="W8" s="5" t="n">
        <v>0</v>
      </c>
    </row>
    <row r="9" spans="1:31">
      <c r="A9" s="4" t="s">
        <v>561</v>
      </c>
      <c r="K9" s="6" t="n">
        <v>64187</v>
      </c>
      <c r="V9" s="6" t="n">
        <v>64187</v>
      </c>
    </row>
    <row r="10" spans="1:31">
      <c r="A10" s="4" t="s">
        <v>621</v>
      </c>
    </row>
    <row r="11" spans="1:31">
      <c r="A11" s="3" t="s">
        <v>402</v>
      </c>
    </row>
    <row r="12" spans="1:31">
      <c r="A12" s="4" t="s">
        <v>622</v>
      </c>
      <c r="I12" s="6" t="n">
        <v>118600</v>
      </c>
    </row>
    <row r="13" spans="1:31">
      <c r="A13" s="4" t="s">
        <v>482</v>
      </c>
      <c r="I13" s="5" t="n">
        <v>262000</v>
      </c>
    </row>
    <row r="14" spans="1:31">
      <c r="A14" s="4" t="s">
        <v>623</v>
      </c>
      <c r="J14" s="6" t="n">
        <v>100</v>
      </c>
      <c r="W14" s="5" t="n">
        <v>6500</v>
      </c>
      <c r="X14" s="5" t="n">
        <v>7600</v>
      </c>
    </row>
    <row r="15" spans="1:31">
      <c r="A15" s="4" t="s">
        <v>226</v>
      </c>
      <c r="I15" s="6" t="n">
        <v>116100</v>
      </c>
    </row>
    <row r="16" spans="1:31">
      <c r="A16" s="4" t="s">
        <v>127</v>
      </c>
      <c r="I16" s="5" t="n">
        <v>96400</v>
      </c>
    </row>
    <row r="17" spans="1:31">
      <c r="A17" s="4" t="s">
        <v>624</v>
      </c>
    </row>
    <row r="18" spans="1:31">
      <c r="A18" s="3" t="s">
        <v>402</v>
      </c>
    </row>
    <row r="19" spans="1:31">
      <c r="A19" s="4" t="s">
        <v>482</v>
      </c>
      <c r="G19" s="5" t="n">
        <v>119000</v>
      </c>
    </row>
    <row r="20" spans="1:31">
      <c r="A20" s="4" t="s">
        <v>623</v>
      </c>
      <c r="S20" s="6" t="n">
        <v>300</v>
      </c>
      <c r="W20" s="5" t="n">
        <v>500</v>
      </c>
      <c r="X20" s="5" t="n">
        <v>400</v>
      </c>
    </row>
    <row r="21" spans="1:31">
      <c r="A21" s="4" t="s">
        <v>625</v>
      </c>
      <c r="G21" s="6" t="n">
        <v>22200</v>
      </c>
    </row>
    <row r="22" spans="1:31">
      <c r="A22" s="4" t="s">
        <v>226</v>
      </c>
      <c r="G22" s="5" t="n">
        <v>21700</v>
      </c>
    </row>
    <row r="23" spans="1:31">
      <c r="A23" s="4" t="s">
        <v>127</v>
      </c>
      <c r="G23" s="5" t="n">
        <v>15500</v>
      </c>
    </row>
    <row r="24" spans="1:31">
      <c r="A24" s="4" t="s">
        <v>626</v>
      </c>
    </row>
    <row r="25" spans="1:31">
      <c r="A25" s="3" t="s">
        <v>402</v>
      </c>
    </row>
    <row r="26" spans="1:31">
      <c r="A26" s="4" t="s">
        <v>482</v>
      </c>
      <c r="F26" s="5" t="n">
        <v>268000</v>
      </c>
    </row>
    <row r="27" spans="1:31">
      <c r="A27" s="4" t="s">
        <v>623</v>
      </c>
      <c r="T27" s="6" t="n">
        <v>700</v>
      </c>
      <c r="W27" s="5" t="n">
        <v>900</v>
      </c>
      <c r="X27" s="5" t="n">
        <v>900</v>
      </c>
    </row>
    <row r="28" spans="1:31">
      <c r="A28" s="4" t="s">
        <v>625</v>
      </c>
      <c r="F28" s="6" t="n">
        <v>35300</v>
      </c>
    </row>
    <row r="29" spans="1:31">
      <c r="A29" s="4" t="s">
        <v>226</v>
      </c>
      <c r="F29" s="5" t="n">
        <v>34300</v>
      </c>
    </row>
    <row r="30" spans="1:31">
      <c r="A30" s="4" t="s">
        <v>127</v>
      </c>
      <c r="F30" s="5" t="n">
        <v>7900</v>
      </c>
    </row>
    <row r="31" spans="1:31">
      <c r="A31" s="4" t="s">
        <v>627</v>
      </c>
    </row>
    <row r="32" spans="1:31">
      <c r="A32" s="3" t="s">
        <v>402</v>
      </c>
    </row>
    <row r="33" spans="1:31">
      <c r="A33" s="4" t="s">
        <v>482</v>
      </c>
      <c r="C33" s="5" t="n">
        <v>634000</v>
      </c>
    </row>
    <row r="34" spans="1:31">
      <c r="A34" s="4" t="s">
        <v>625</v>
      </c>
      <c r="C34" s="6" t="n">
        <v>98100</v>
      </c>
    </row>
    <row r="35" spans="1:31">
      <c r="A35" s="4" t="s">
        <v>226</v>
      </c>
      <c r="C35" s="5" t="n">
        <v>97100</v>
      </c>
    </row>
    <row r="36" spans="1:31">
      <c r="A36" s="4" t="s">
        <v>130</v>
      </c>
      <c r="C36" s="6" t="n">
        <v>8700</v>
      </c>
    </row>
    <row r="37" spans="1:31">
      <c r="A37" s="4" t="s">
        <v>628</v>
      </c>
    </row>
    <row r="38" spans="1:31">
      <c r="A38" s="3" t="s">
        <v>402</v>
      </c>
    </row>
    <row r="39" spans="1:31">
      <c r="A39" s="4" t="s">
        <v>482</v>
      </c>
      <c r="D39" s="5" t="n">
        <v>315000</v>
      </c>
      <c r="U39" s="5" t="n">
        <v>315000</v>
      </c>
    </row>
    <row r="40" spans="1:31">
      <c r="A40" s="4" t="s">
        <v>623</v>
      </c>
      <c r="U40" s="6" t="n">
        <v>6700</v>
      </c>
      <c r="W40" s="5" t="n">
        <v>7400</v>
      </c>
      <c r="X40" s="5" t="n">
        <v>6100</v>
      </c>
    </row>
    <row r="41" spans="1:31">
      <c r="A41" s="4" t="s">
        <v>625</v>
      </c>
      <c r="D41" s="6" t="n">
        <v>142000</v>
      </c>
      <c r="U41" s="5" t="n">
        <v>142000</v>
      </c>
    </row>
    <row r="42" spans="1:31">
      <c r="A42" s="4" t="s">
        <v>629</v>
      </c>
      <c r="D42" s="5" t="n">
        <v>5500</v>
      </c>
      <c r="U42" s="6" t="n">
        <v>5500</v>
      </c>
    </row>
    <row r="43" spans="1:31">
      <c r="A43" s="4" t="s">
        <v>226</v>
      </c>
      <c r="D43" s="5" t="n">
        <v>133700</v>
      </c>
    </row>
    <row r="44" spans="1:31">
      <c r="A44" s="4" t="s">
        <v>127</v>
      </c>
      <c r="D44" s="5" t="n">
        <v>44400</v>
      </c>
    </row>
    <row r="45" spans="1:31">
      <c r="A45" s="4" t="s">
        <v>630</v>
      </c>
    </row>
    <row r="46" spans="1:31">
      <c r="A46" s="3" t="s">
        <v>402</v>
      </c>
    </row>
    <row r="47" spans="1:31">
      <c r="A47" s="4" t="s">
        <v>631</v>
      </c>
      <c r="B47" s="11" t="n">
        <v>0.0192</v>
      </c>
    </row>
    <row r="48" spans="1:31">
      <c r="A48" s="4" t="s">
        <v>625</v>
      </c>
      <c r="B48" s="6" t="n">
        <v>46000</v>
      </c>
    </row>
    <row r="49" spans="1:31">
      <c r="A49" s="4" t="s">
        <v>226</v>
      </c>
      <c r="B49" s="5" t="n">
        <v>25900</v>
      </c>
    </row>
    <row r="50" spans="1:31">
      <c r="A50" s="4" t="s">
        <v>127</v>
      </c>
      <c r="B50" s="5" t="n">
        <v>15700</v>
      </c>
    </row>
    <row r="51" spans="1:31">
      <c r="A51" s="4" t="s">
        <v>43</v>
      </c>
      <c r="B51" s="6" t="n">
        <v>21000</v>
      </c>
    </row>
    <row r="52" spans="1:31">
      <c r="A52" s="4" t="s">
        <v>632</v>
      </c>
      <c r="B52" s="5" t="n">
        <v>41</v>
      </c>
    </row>
    <row r="53" spans="1:31">
      <c r="A53" s="4" t="s">
        <v>633</v>
      </c>
    </row>
    <row r="54" spans="1:31">
      <c r="A54" s="3" t="s">
        <v>402</v>
      </c>
    </row>
    <row r="55" spans="1:31">
      <c r="A55" s="4" t="s">
        <v>482</v>
      </c>
      <c r="AD55" s="5" t="n">
        <v>276000</v>
      </c>
    </row>
    <row r="56" spans="1:31">
      <c r="A56" s="4" t="s">
        <v>634</v>
      </c>
    </row>
    <row r="57" spans="1:31">
      <c r="A57" s="3" t="s">
        <v>402</v>
      </c>
    </row>
    <row r="58" spans="1:31">
      <c r="A58" s="4" t="s">
        <v>482</v>
      </c>
      <c r="Z58" s="5" t="n">
        <v>171000</v>
      </c>
    </row>
    <row r="59" spans="1:31">
      <c r="A59" s="4" t="s">
        <v>635</v>
      </c>
    </row>
    <row r="60" spans="1:31">
      <c r="A60" s="3" t="s">
        <v>402</v>
      </c>
    </row>
    <row r="61" spans="1:31">
      <c r="A61" s="4" t="s">
        <v>482</v>
      </c>
      <c r="Y61" s="5" t="n">
        <v>1421000</v>
      </c>
    </row>
    <row r="62" spans="1:31">
      <c r="A62" s="4" t="s">
        <v>636</v>
      </c>
      <c r="Y62" s="4" t="s">
        <v>637</v>
      </c>
    </row>
    <row r="63" spans="1:31">
      <c r="A63" s="4" t="s">
        <v>638</v>
      </c>
    </row>
    <row r="64" spans="1:31">
      <c r="A64" s="3" t="s">
        <v>402</v>
      </c>
    </row>
    <row r="65" spans="1:31">
      <c r="A65" s="4" t="s">
        <v>482</v>
      </c>
      <c r="AC65" s="5" t="n">
        <v>518000</v>
      </c>
    </row>
    <row r="66" spans="1:31">
      <c r="A66" s="4" t="s">
        <v>639</v>
      </c>
      <c r="AC66" s="5" t="n">
        <v>508</v>
      </c>
    </row>
    <row r="67" spans="1:31">
      <c r="A67" s="4" t="s">
        <v>640</v>
      </c>
    </row>
    <row r="68" spans="1:31">
      <c r="A68" s="3" t="s">
        <v>402</v>
      </c>
    </row>
    <row r="69" spans="1:31">
      <c r="A69" s="4" t="s">
        <v>482</v>
      </c>
      <c r="H69" s="5" t="n">
        <v>1100000</v>
      </c>
    </row>
    <row r="70" spans="1:31">
      <c r="A70" s="4" t="s">
        <v>641</v>
      </c>
      <c r="H70" s="5" t="n">
        <v>850000</v>
      </c>
    </row>
    <row r="71" spans="1:31">
      <c r="A71" s="4" t="s">
        <v>642</v>
      </c>
      <c r="H71" s="5" t="n">
        <v>2</v>
      </c>
    </row>
    <row r="72" spans="1:31">
      <c r="A72" s="4" t="s">
        <v>643</v>
      </c>
    </row>
    <row r="73" spans="1:31">
      <c r="A73" s="3" t="s">
        <v>402</v>
      </c>
    </row>
    <row r="74" spans="1:31">
      <c r="A74" s="4" t="s">
        <v>482</v>
      </c>
      <c r="AA74" s="5" t="n">
        <v>167000</v>
      </c>
    </row>
    <row r="75" spans="1:31">
      <c r="A75" s="4" t="s">
        <v>639</v>
      </c>
      <c r="AA75" s="5" t="n">
        <v>280</v>
      </c>
    </row>
    <row r="76" spans="1:31">
      <c r="A76" s="4" t="s">
        <v>644</v>
      </c>
    </row>
    <row r="77" spans="1:31">
      <c r="A77" s="3" t="s">
        <v>402</v>
      </c>
    </row>
    <row r="78" spans="1:31">
      <c r="A78" s="4" t="s">
        <v>482</v>
      </c>
      <c r="AB78" s="5" t="n">
        <v>850000</v>
      </c>
    </row>
    <row r="79" spans="1:31">
      <c r="A79" s="4" t="s">
        <v>636</v>
      </c>
      <c r="AB79" s="4" t="s">
        <v>645</v>
      </c>
    </row>
    <row r="80" spans="1:31">
      <c r="A80" s="8" t="n">
        <v>16</v>
      </c>
    </row>
    <row r="81" spans="1:31">
      <c r="A81" s="3" t="s">
        <v>402</v>
      </c>
    </row>
    <row r="82" spans="1:31">
      <c r="A82" s="4" t="s">
        <v>482</v>
      </c>
      <c r="E82" s="5" t="n">
        <v>1100000</v>
      </c>
    </row>
    <row r="83" spans="1:31">
      <c r="A83" s="4" t="s">
        <v>646</v>
      </c>
      <c r="E83" s="6" t="n">
        <v>134800</v>
      </c>
    </row>
    <row r="84" spans="1:31">
      <c r="A84" s="4" t="s">
        <v>39</v>
      </c>
      <c r="E84" s="6" t="n">
        <v>15000</v>
      </c>
    </row>
    <row r="85" spans="1:31">
      <c r="A85" s="4" t="s">
        <v>647</v>
      </c>
      <c r="E85" s="5" t="n">
        <v>65</v>
      </c>
    </row>
    <row r="86" spans="1:31">
      <c r="A86" s="4" t="s">
        <v>632</v>
      </c>
      <c r="E86" s="9" t="n">
        <v>5.6</v>
      </c>
    </row>
    <row r="87" spans="1:31">
      <c r="A87" s="4" t="s">
        <v>561</v>
      </c>
      <c r="E87" s="6" t="n">
        <v>12397</v>
      </c>
    </row>
    <row r="88" spans="1:31">
      <c r="A88" s="4" t="s">
        <v>648</v>
      </c>
    </row>
    <row r="89" spans="1:31">
      <c r="A89" s="3" t="s">
        <v>402</v>
      </c>
    </row>
    <row r="90" spans="1:31">
      <c r="A90" s="4" t="s">
        <v>482</v>
      </c>
      <c r="K90" s="5" t="n">
        <v>179000</v>
      </c>
      <c r="V90" s="5" t="n">
        <v>179000</v>
      </c>
    </row>
    <row r="91" spans="1:31">
      <c r="A91" s="4" t="s">
        <v>130</v>
      </c>
      <c r="K91" s="6" t="n">
        <v>3100</v>
      </c>
    </row>
    <row r="92" spans="1:31">
      <c r="A92" s="4" t="s">
        <v>29</v>
      </c>
    </row>
    <row r="93" spans="1:31">
      <c r="A93" s="3" t="s">
        <v>402</v>
      </c>
    </row>
    <row r="94" spans="1:31">
      <c r="A94" s="4" t="s">
        <v>39</v>
      </c>
      <c r="K94" s="5" t="n">
        <v>95832</v>
      </c>
      <c r="O94" s="5" t="n">
        <v>70602</v>
      </c>
      <c r="V94" s="6" t="n">
        <v>95832</v>
      </c>
      <c r="W94" s="5" t="n">
        <v>70602</v>
      </c>
      <c r="X94" s="5" t="n">
        <v>63174</v>
      </c>
      <c r="AE94" s="6" t="n">
        <v>73790</v>
      </c>
    </row>
    <row r="95" spans="1:31">
      <c r="A95" s="4" t="s">
        <v>620</v>
      </c>
      <c r="K95" s="5" t="n">
        <v>705157</v>
      </c>
      <c r="L95" s="6" t="n">
        <v>686284</v>
      </c>
      <c r="M95" s="6" t="n">
        <v>664484</v>
      </c>
      <c r="N95" s="6" t="n">
        <v>661151</v>
      </c>
      <c r="O95" s="5" t="n">
        <v>655229</v>
      </c>
      <c r="P95" s="6" t="n">
        <v>657712</v>
      </c>
      <c r="Q95" s="6" t="n">
        <v>656907</v>
      </c>
      <c r="R95" s="6" t="n">
        <v>632228</v>
      </c>
      <c r="V95" s="5" t="n">
        <v>2717076</v>
      </c>
      <c r="W95" s="5" t="n">
        <v>2602076</v>
      </c>
      <c r="X95" s="5" t="n">
        <v>2550820</v>
      </c>
    </row>
    <row r="96" spans="1:31">
      <c r="A96" s="4" t="s">
        <v>226</v>
      </c>
      <c r="V96" s="5" t="n">
        <v>455409</v>
      </c>
      <c r="W96" s="5" t="n">
        <v>29810</v>
      </c>
      <c r="X96" s="5" t="n">
        <v>122750</v>
      </c>
    </row>
    <row r="97" spans="1:31">
      <c r="A97" s="4" t="s">
        <v>130</v>
      </c>
      <c r="V97" s="5" t="n">
        <v>10181</v>
      </c>
      <c r="W97" s="5" t="n">
        <v>0</v>
      </c>
      <c r="X97" s="5" t="n">
        <v>1783</v>
      </c>
    </row>
    <row r="98" spans="1:31">
      <c r="A98" s="4" t="s">
        <v>127</v>
      </c>
      <c r="V98" s="5" t="n">
        <v>190716</v>
      </c>
      <c r="W98" s="5" t="n">
        <v>8240</v>
      </c>
      <c r="X98" s="6" t="n">
        <v>82775</v>
      </c>
    </row>
    <row r="99" spans="1:31">
      <c r="A99" s="4" t="s">
        <v>43</v>
      </c>
      <c r="K99" s="5" t="n">
        <v>19468</v>
      </c>
      <c r="O99" s="6" t="n">
        <v>0</v>
      </c>
      <c r="V99" s="6" t="n">
        <v>19468</v>
      </c>
      <c r="W99" s="6" t="n">
        <v>0</v>
      </c>
    </row>
    <row r="100" spans="1:31">
      <c r="A100" s="4" t="s">
        <v>649</v>
      </c>
    </row>
    <row r="101" spans="1:31">
      <c r="A101" s="3" t="s">
        <v>402</v>
      </c>
    </row>
    <row r="102" spans="1:31">
      <c r="A102" s="4" t="s">
        <v>127</v>
      </c>
      <c r="I102" s="6" t="n">
        <v>98900</v>
      </c>
    </row>
    <row r="103" spans="1:31">
      <c r="A103" s="4" t="s">
        <v>650</v>
      </c>
    </row>
    <row r="104" spans="1:31">
      <c r="A104" s="3" t="s">
        <v>402</v>
      </c>
    </row>
    <row r="105" spans="1:31">
      <c r="A105" s="4" t="s">
        <v>127</v>
      </c>
      <c r="G105" s="6" t="n">
        <v>15900</v>
      </c>
    </row>
    <row r="106" spans="1:31">
      <c r="A106" s="4" t="s">
        <v>651</v>
      </c>
    </row>
    <row r="107" spans="1:31">
      <c r="A107" s="3" t="s">
        <v>402</v>
      </c>
    </row>
    <row r="108" spans="1:31">
      <c r="A108" s="4" t="s">
        <v>127</v>
      </c>
      <c r="F108" s="6" t="n">
        <v>9200</v>
      </c>
    </row>
    <row r="109" spans="1:31">
      <c r="A109" s="4" t="s">
        <v>652</v>
      </c>
    </row>
    <row r="110" spans="1:31">
      <c r="A110" s="3" t="s">
        <v>402</v>
      </c>
    </row>
    <row r="111" spans="1:31">
      <c r="A111" s="4" t="s">
        <v>127</v>
      </c>
      <c r="D111" s="6" t="n">
        <v>48400</v>
      </c>
    </row>
    <row r="112" spans="1:31">
      <c r="A112" s="4" t="s">
        <v>653</v>
      </c>
    </row>
    <row r="113" spans="1:31">
      <c r="A113" s="3" t="s">
        <v>402</v>
      </c>
    </row>
    <row r="114" spans="1:31">
      <c r="A114" s="4" t="s">
        <v>130</v>
      </c>
      <c r="K114" s="6" t="n">
        <v>1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55</v>
      </c>
    </row>
    <row r="2" spans="1:3">
      <c r="A2" s="3" t="s">
        <v>556</v>
      </c>
    </row>
    <row r="3" spans="1:3">
      <c r="A3" s="5" t="n">
        <v>2019</v>
      </c>
      <c r="B3" s="6" t="n">
        <v>1441</v>
      </c>
    </row>
    <row r="4" spans="1:3">
      <c r="A4" s="5" t="n">
        <v>2020</v>
      </c>
      <c r="B4" s="5" t="n">
        <v>12682</v>
      </c>
    </row>
    <row r="5" spans="1:3">
      <c r="A5" s="4" t="s">
        <v>559</v>
      </c>
      <c r="B5" s="5" t="n">
        <v>91684</v>
      </c>
    </row>
    <row r="6" spans="1:3">
      <c r="A6" s="4" t="s">
        <v>560</v>
      </c>
      <c r="B6" s="5" t="n">
        <v>27497</v>
      </c>
    </row>
    <row r="7" spans="1:3">
      <c r="A7" s="4" t="s">
        <v>561</v>
      </c>
      <c r="B7" s="6" t="n">
        <v>64187</v>
      </c>
    </row>
    <row r="8" spans="1:3">
      <c r="A8" s="8" t="n">
        <v>16</v>
      </c>
    </row>
    <row r="9" spans="1:3">
      <c r="A9" s="3" t="s">
        <v>556</v>
      </c>
    </row>
    <row r="10" spans="1:3">
      <c r="A10" s="4" t="s">
        <v>656</v>
      </c>
      <c r="C10" s="6" t="n">
        <v>1385</v>
      </c>
    </row>
    <row r="11" spans="1:3">
      <c r="A11" s="5" t="n">
        <v>2019</v>
      </c>
      <c r="C11" s="5" t="n">
        <v>427</v>
      </c>
    </row>
    <row r="12" spans="1:3">
      <c r="A12" s="5" t="n">
        <v>2020</v>
      </c>
      <c r="C12" s="5" t="n">
        <v>11132</v>
      </c>
    </row>
    <row r="13" spans="1:3">
      <c r="A13" s="4" t="s">
        <v>559</v>
      </c>
      <c r="C13" s="5" t="n">
        <v>12944</v>
      </c>
    </row>
    <row r="14" spans="1:3">
      <c r="A14" s="4" t="s">
        <v>560</v>
      </c>
      <c r="C14" s="5" t="n">
        <v>547</v>
      </c>
    </row>
    <row r="15" spans="1:3">
      <c r="A15" s="4" t="s">
        <v>561</v>
      </c>
      <c r="C15" s="6" t="n">
        <v>123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57</v>
      </c>
      <c r="B1" s="2" t="s">
        <v>2</v>
      </c>
      <c r="C1" s="2" t="s">
        <v>33</v>
      </c>
    </row>
    <row r="2" spans="1:3">
      <c r="A2" s="3" t="s">
        <v>285</v>
      </c>
    </row>
    <row r="3" spans="1:3">
      <c r="A3" s="4" t="s">
        <v>658</v>
      </c>
      <c r="B3" s="6" t="n">
        <v>1191297</v>
      </c>
      <c r="C3" s="6" t="n">
        <v>1147181</v>
      </c>
    </row>
    <row r="4" spans="1:3">
      <c r="A4" s="4" t="s">
        <v>659</v>
      </c>
      <c r="B4" s="5" t="n">
        <v>12796</v>
      </c>
      <c r="C4" s="5" t="n">
        <v>14991</v>
      </c>
    </row>
    <row r="5" spans="1:3">
      <c r="A5" s="4" t="s">
        <v>660</v>
      </c>
      <c r="B5" s="5" t="n">
        <v>1204093</v>
      </c>
      <c r="C5" s="5" t="n">
        <v>1162172</v>
      </c>
    </row>
    <row r="6" spans="1:3">
      <c r="A6" s="4" t="s">
        <v>661</v>
      </c>
      <c r="B6" s="5" t="n">
        <v>-525369</v>
      </c>
      <c r="C6" s="5" t="n">
        <v>-483134</v>
      </c>
    </row>
    <row r="7" spans="1:3">
      <c r="A7" s="4" t="s">
        <v>662</v>
      </c>
      <c r="B7" s="6" t="n">
        <v>678724</v>
      </c>
      <c r="C7" s="6" t="n">
        <v>6790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96</v>
      </c>
    </row>
    <row r="2" spans="1:2">
      <c r="A2" s="3" t="s">
        <v>285</v>
      </c>
    </row>
    <row r="3" spans="1:2">
      <c r="A3" s="5" t="n">
        <v>2019</v>
      </c>
      <c r="B3" s="6" t="n">
        <v>25690</v>
      </c>
    </row>
    <row r="4" spans="1:2">
      <c r="A4" s="5" t="n">
        <v>2020</v>
      </c>
      <c r="B4" s="5" t="n">
        <v>13051</v>
      </c>
    </row>
    <row r="5" spans="1:2">
      <c r="A5" s="5" t="n">
        <v>2021</v>
      </c>
      <c r="B5" s="5" t="n">
        <v>8610</v>
      </c>
    </row>
    <row r="6" spans="1:2">
      <c r="A6" s="5" t="n">
        <v>2022</v>
      </c>
      <c r="B6" s="5" t="n">
        <v>4798</v>
      </c>
    </row>
    <row r="7" spans="1:2">
      <c r="A7" s="5" t="n">
        <v>2023</v>
      </c>
      <c r="B7" s="6" t="n">
        <v>4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4"/>
    <col customWidth="1" max="5" min="5" width="14"/>
    <col customWidth="1" max="6" min="6" width="14"/>
    <col customWidth="1" max="7" min="7" width="21"/>
  </cols>
  <sheetData>
    <row r="1" spans="1:7">
      <c r="A1" s="1" t="s">
        <v>664</v>
      </c>
      <c r="C1" s="2" t="s">
        <v>1</v>
      </c>
    </row>
    <row r="2" spans="1:7">
      <c r="C2" s="2" t="s">
        <v>665</v>
      </c>
      <c r="E2" s="2" t="s">
        <v>666</v>
      </c>
      <c r="F2" s="2" t="s">
        <v>667</v>
      </c>
      <c r="G2" s="2" t="s">
        <v>499</v>
      </c>
    </row>
    <row r="3" spans="1:7">
      <c r="A3" s="3" t="s">
        <v>410</v>
      </c>
    </row>
    <row r="4" spans="1:7">
      <c r="A4" s="4" t="s">
        <v>668</v>
      </c>
      <c r="C4" s="6" t="n">
        <v>503726</v>
      </c>
      <c r="G4" s="6" t="n">
        <v>443980</v>
      </c>
    </row>
    <row r="5" spans="1:7">
      <c r="A5" s="4" t="s">
        <v>47</v>
      </c>
      <c r="C5" s="5" t="n">
        <v>956309</v>
      </c>
      <c r="G5" s="5" t="n">
        <v>619925</v>
      </c>
    </row>
    <row r="6" spans="1:7">
      <c r="A6" s="4" t="s">
        <v>669</v>
      </c>
      <c r="B6" s="4" t="s">
        <v>150</v>
      </c>
      <c r="C6" s="5" t="n">
        <v>931219</v>
      </c>
      <c r="G6" s="5" t="n">
        <v>593980</v>
      </c>
    </row>
    <row r="7" spans="1:7">
      <c r="A7" s="4" t="s">
        <v>670</v>
      </c>
    </row>
    <row r="8" spans="1:7">
      <c r="A8" s="3" t="s">
        <v>410</v>
      </c>
    </row>
    <row r="9" spans="1:7">
      <c r="A9" s="4" t="s">
        <v>668</v>
      </c>
      <c r="C9" s="6" t="n">
        <v>25100</v>
      </c>
      <c r="G9" s="5" t="n">
        <v>25900</v>
      </c>
    </row>
    <row r="10" spans="1:7">
      <c r="A10" s="4" t="s">
        <v>671</v>
      </c>
    </row>
    <row r="11" spans="1:7">
      <c r="A11" s="3" t="s">
        <v>410</v>
      </c>
    </row>
    <row r="12" spans="1:7">
      <c r="A12" s="4" t="s">
        <v>672</v>
      </c>
      <c r="C12" s="4" t="s">
        <v>673</v>
      </c>
    </row>
    <row r="13" spans="1:7">
      <c r="A13" s="4" t="s">
        <v>674</v>
      </c>
      <c r="C13" s="4" t="s">
        <v>675</v>
      </c>
    </row>
    <row r="14" spans="1:7">
      <c r="A14" s="4" t="s">
        <v>668</v>
      </c>
      <c r="B14" s="4" t="s">
        <v>150</v>
      </c>
      <c r="C14" s="6" t="n">
        <v>6424</v>
      </c>
      <c r="G14" s="5" t="n">
        <v>8258</v>
      </c>
    </row>
    <row r="15" spans="1:7">
      <c r="A15" s="4" t="s">
        <v>676</v>
      </c>
    </row>
    <row r="16" spans="1:7">
      <c r="A16" s="3" t="s">
        <v>410</v>
      </c>
    </row>
    <row r="17" spans="1:7">
      <c r="A17" s="4" t="s">
        <v>672</v>
      </c>
      <c r="C17" s="4" t="s">
        <v>677</v>
      </c>
    </row>
    <row r="18" spans="1:7">
      <c r="A18" s="4" t="s">
        <v>674</v>
      </c>
      <c r="C18" s="4" t="s">
        <v>678</v>
      </c>
    </row>
    <row r="19" spans="1:7">
      <c r="A19" s="4" t="s">
        <v>47</v>
      </c>
      <c r="B19" s="4" t="s">
        <v>150</v>
      </c>
      <c r="C19" s="6" t="n">
        <v>2644</v>
      </c>
      <c r="G19" s="5" t="n">
        <v>3339</v>
      </c>
    </row>
    <row r="20" spans="1:7">
      <c r="A20" s="4" t="s">
        <v>679</v>
      </c>
    </row>
    <row r="21" spans="1:7">
      <c r="A21" s="3" t="s">
        <v>410</v>
      </c>
    </row>
    <row r="22" spans="1:7">
      <c r="A22" s="4" t="s">
        <v>672</v>
      </c>
      <c r="C22" s="4" t="s">
        <v>680</v>
      </c>
    </row>
    <row r="23" spans="1:7">
      <c r="A23" s="4" t="s">
        <v>674</v>
      </c>
      <c r="B23" s="4" t="s">
        <v>156</v>
      </c>
      <c r="C23" s="4" t="s">
        <v>681</v>
      </c>
    </row>
    <row r="24" spans="1:7">
      <c r="A24" s="4" t="s">
        <v>668</v>
      </c>
      <c r="B24" s="4" t="s">
        <v>150</v>
      </c>
      <c r="C24" s="6" t="n">
        <v>13640</v>
      </c>
      <c r="G24" s="5" t="n">
        <v>13811</v>
      </c>
    </row>
    <row r="25" spans="1:7">
      <c r="A25" s="4" t="s">
        <v>682</v>
      </c>
    </row>
    <row r="26" spans="1:7">
      <c r="A26" s="3" t="s">
        <v>410</v>
      </c>
    </row>
    <row r="27" spans="1:7">
      <c r="A27" s="4" t="s">
        <v>672</v>
      </c>
      <c r="C27" s="4" t="s">
        <v>683</v>
      </c>
    </row>
    <row r="28" spans="1:7">
      <c r="A28" s="4" t="s">
        <v>674</v>
      </c>
      <c r="B28" s="4" t="s">
        <v>573</v>
      </c>
      <c r="C28" s="4" t="s">
        <v>684</v>
      </c>
    </row>
    <row r="29" spans="1:7">
      <c r="A29" s="4" t="s">
        <v>47</v>
      </c>
      <c r="B29" s="4" t="s">
        <v>150</v>
      </c>
      <c r="C29" s="6" t="n">
        <v>38214</v>
      </c>
      <c r="G29" s="5" t="n">
        <v>39710</v>
      </c>
    </row>
    <row r="30" spans="1:7">
      <c r="A30" s="4" t="s">
        <v>685</v>
      </c>
    </row>
    <row r="31" spans="1:7">
      <c r="A31" s="3" t="s">
        <v>410</v>
      </c>
    </row>
    <row r="32" spans="1:7">
      <c r="A32" s="4" t="s">
        <v>672</v>
      </c>
      <c r="C32" s="4" t="s">
        <v>686</v>
      </c>
    </row>
    <row r="33" spans="1:7">
      <c r="A33" s="4" t="s">
        <v>674</v>
      </c>
      <c r="B33" s="4" t="s">
        <v>687</v>
      </c>
      <c r="C33" s="4" t="s">
        <v>675</v>
      </c>
    </row>
    <row r="34" spans="1:7">
      <c r="A34" s="4" t="s">
        <v>47</v>
      </c>
      <c r="B34" s="4" t="s">
        <v>150</v>
      </c>
      <c r="C34" s="6" t="n">
        <v>25268</v>
      </c>
      <c r="G34" s="5" t="n">
        <v>18381</v>
      </c>
    </row>
    <row r="35" spans="1:7">
      <c r="A35" s="4" t="s">
        <v>642</v>
      </c>
      <c r="C35" s="5" t="n">
        <v>3</v>
      </c>
    </row>
    <row r="36" spans="1:7">
      <c r="A36" s="4" t="s">
        <v>688</v>
      </c>
      <c r="C36" s="5" t="n">
        <v>2</v>
      </c>
    </row>
    <row r="37" spans="1:7">
      <c r="A37" s="4" t="s">
        <v>689</v>
      </c>
    </row>
    <row r="38" spans="1:7">
      <c r="A38" s="3" t="s">
        <v>410</v>
      </c>
    </row>
    <row r="39" spans="1:7">
      <c r="A39" s="4" t="s">
        <v>672</v>
      </c>
      <c r="C39" s="4" t="s">
        <v>690</v>
      </c>
    </row>
    <row r="40" spans="1:7">
      <c r="A40" s="4" t="s">
        <v>674</v>
      </c>
      <c r="C40" s="4" t="s">
        <v>691</v>
      </c>
    </row>
    <row r="41" spans="1:7">
      <c r="A41" s="4" t="s">
        <v>47</v>
      </c>
      <c r="B41" s="4" t="s">
        <v>150</v>
      </c>
      <c r="C41" s="6" t="n">
        <v>66391</v>
      </c>
      <c r="G41" s="5" t="n">
        <v>66179</v>
      </c>
    </row>
    <row r="42" spans="1:7">
      <c r="A42" s="4" t="s">
        <v>692</v>
      </c>
    </row>
    <row r="43" spans="1:7">
      <c r="A43" s="3" t="s">
        <v>410</v>
      </c>
    </row>
    <row r="44" spans="1:7">
      <c r="A44" s="4" t="s">
        <v>672</v>
      </c>
      <c r="C44" s="4" t="s">
        <v>693</v>
      </c>
    </row>
    <row r="45" spans="1:7">
      <c r="A45" s="4" t="s">
        <v>674</v>
      </c>
      <c r="C45" s="4" t="s">
        <v>694</v>
      </c>
    </row>
    <row r="46" spans="1:7">
      <c r="A46" s="4" t="s">
        <v>668</v>
      </c>
      <c r="B46" s="4" t="s">
        <v>150</v>
      </c>
      <c r="C46" s="6" t="n">
        <v>5026</v>
      </c>
      <c r="G46" s="5" t="n">
        <v>3876</v>
      </c>
    </row>
    <row r="47" spans="1:7">
      <c r="A47" s="4" t="s">
        <v>695</v>
      </c>
    </row>
    <row r="48" spans="1:7">
      <c r="A48" s="3" t="s">
        <v>410</v>
      </c>
    </row>
    <row r="49" spans="1:7">
      <c r="A49" s="4" t="s">
        <v>672</v>
      </c>
      <c r="C49" s="4" t="s">
        <v>696</v>
      </c>
    </row>
    <row r="50" spans="1:7">
      <c r="A50" s="4" t="s">
        <v>674</v>
      </c>
      <c r="B50" s="4" t="s">
        <v>697</v>
      </c>
      <c r="C50" s="4" t="s">
        <v>675</v>
      </c>
    </row>
    <row r="51" spans="1:7">
      <c r="A51" s="4" t="s">
        <v>47</v>
      </c>
      <c r="B51" s="4" t="s">
        <v>150</v>
      </c>
      <c r="C51" s="6" t="n">
        <v>42557</v>
      </c>
      <c r="G51" s="5" t="n">
        <v>42657</v>
      </c>
    </row>
    <row r="52" spans="1:7">
      <c r="A52" s="4" t="s">
        <v>698</v>
      </c>
      <c r="C52" s="5" t="n">
        <v>2</v>
      </c>
    </row>
    <row r="53" spans="1:7">
      <c r="A53" s="4" t="s">
        <v>699</v>
      </c>
      <c r="C53" s="5" t="n">
        <v>520000</v>
      </c>
    </row>
    <row r="54" spans="1:7">
      <c r="A54" s="4" t="s">
        <v>700</v>
      </c>
    </row>
    <row r="55" spans="1:7">
      <c r="A55" s="3" t="s">
        <v>410</v>
      </c>
    </row>
    <row r="56" spans="1:7">
      <c r="A56" s="4" t="s">
        <v>672</v>
      </c>
      <c r="C56" s="4" t="s">
        <v>701</v>
      </c>
    </row>
    <row r="57" spans="1:7">
      <c r="A57" s="4" t="s">
        <v>674</v>
      </c>
      <c r="C57" s="4" t="s">
        <v>675</v>
      </c>
    </row>
    <row r="58" spans="1:7">
      <c r="A58" s="4" t="s">
        <v>47</v>
      </c>
      <c r="B58" s="4" t="s">
        <v>150</v>
      </c>
      <c r="C58" s="6" t="n">
        <v>69302</v>
      </c>
      <c r="G58" s="5" t="n">
        <v>67120</v>
      </c>
    </row>
    <row r="59" spans="1:7">
      <c r="A59" s="4" t="s">
        <v>702</v>
      </c>
    </row>
    <row r="60" spans="1:7">
      <c r="A60" s="3" t="s">
        <v>410</v>
      </c>
    </row>
    <row r="61" spans="1:7">
      <c r="A61" s="4" t="s">
        <v>672</v>
      </c>
      <c r="C61" s="4" t="s">
        <v>703</v>
      </c>
    </row>
    <row r="62" spans="1:7">
      <c r="A62" s="4" t="s">
        <v>674</v>
      </c>
      <c r="C62" s="4" t="s">
        <v>675</v>
      </c>
    </row>
    <row r="63" spans="1:7">
      <c r="A63" s="4" t="s">
        <v>47</v>
      </c>
      <c r="B63" s="4" t="s">
        <v>150</v>
      </c>
      <c r="C63" s="6" t="n">
        <v>47505</v>
      </c>
      <c r="G63" s="5" t="n">
        <v>28212</v>
      </c>
    </row>
    <row r="64" spans="1:7">
      <c r="A64" s="4" t="s">
        <v>704</v>
      </c>
    </row>
    <row r="65" spans="1:7">
      <c r="A65" s="3" t="s">
        <v>410</v>
      </c>
    </row>
    <row r="66" spans="1:7">
      <c r="A66" s="4" t="s">
        <v>672</v>
      </c>
      <c r="C66" s="4" t="s">
        <v>705</v>
      </c>
    </row>
    <row r="67" spans="1:7">
      <c r="A67" s="4" t="s">
        <v>674</v>
      </c>
      <c r="C67" s="4" t="s">
        <v>675</v>
      </c>
    </row>
    <row r="68" spans="1:7">
      <c r="A68" s="4" t="s">
        <v>47</v>
      </c>
      <c r="B68" s="4" t="s">
        <v>150</v>
      </c>
      <c r="C68" s="6" t="n">
        <v>3022</v>
      </c>
      <c r="G68" s="5" t="n">
        <v>1690</v>
      </c>
    </row>
    <row r="69" spans="1:7">
      <c r="A69" s="4" t="s">
        <v>706</v>
      </c>
    </row>
    <row r="70" spans="1:7">
      <c r="A70" s="3" t="s">
        <v>410</v>
      </c>
    </row>
    <row r="71" spans="1:7">
      <c r="A71" s="4" t="s">
        <v>672</v>
      </c>
      <c r="B71" s="4" t="s">
        <v>707</v>
      </c>
      <c r="C71" s="4" t="s">
        <v>708</v>
      </c>
    </row>
    <row r="72" spans="1:7">
      <c r="A72" s="4" t="s">
        <v>674</v>
      </c>
      <c r="C72" s="4" t="s">
        <v>675</v>
      </c>
      <c r="D72" s="4" t="s">
        <v>707</v>
      </c>
      <c r="E72" s="4" t="s">
        <v>675</v>
      </c>
    </row>
    <row r="73" spans="1:7">
      <c r="A73" s="4" t="s">
        <v>47</v>
      </c>
      <c r="B73" s="4" t="s">
        <v>150</v>
      </c>
      <c r="C73" s="6" t="n">
        <v>23804</v>
      </c>
      <c r="G73" s="5" t="n">
        <v>0</v>
      </c>
    </row>
    <row r="74" spans="1:7">
      <c r="A74" s="4" t="s">
        <v>709</v>
      </c>
    </row>
    <row r="75" spans="1:7">
      <c r="A75" s="3" t="s">
        <v>410</v>
      </c>
    </row>
    <row r="76" spans="1:7">
      <c r="A76" s="4" t="s">
        <v>674</v>
      </c>
      <c r="C76" s="4" t="s">
        <v>684</v>
      </c>
    </row>
    <row r="77" spans="1:7">
      <c r="A77" s="4" t="s">
        <v>710</v>
      </c>
    </row>
    <row r="78" spans="1:7">
      <c r="A78" s="3" t="s">
        <v>410</v>
      </c>
    </row>
    <row r="79" spans="1:7">
      <c r="A79" s="4" t="s">
        <v>672</v>
      </c>
      <c r="C79" s="4" t="s">
        <v>711</v>
      </c>
    </row>
    <row r="80" spans="1:7">
      <c r="A80" s="4" t="s">
        <v>674</v>
      </c>
      <c r="C80" s="4" t="s">
        <v>675</v>
      </c>
    </row>
    <row r="81" spans="1:7">
      <c r="A81" s="4" t="s">
        <v>47</v>
      </c>
      <c r="B81" s="4" t="s">
        <v>150</v>
      </c>
      <c r="C81" s="6" t="n">
        <v>3918</v>
      </c>
      <c r="G81" s="5" t="n">
        <v>4641</v>
      </c>
    </row>
    <row r="82" spans="1:7">
      <c r="A82" s="4" t="s">
        <v>712</v>
      </c>
    </row>
    <row r="83" spans="1:7">
      <c r="A83" s="3" t="s">
        <v>410</v>
      </c>
    </row>
    <row r="84" spans="1:7">
      <c r="A84" s="4" t="s">
        <v>672</v>
      </c>
      <c r="C84" s="12" t="n">
        <v>72</v>
      </c>
    </row>
    <row r="85" spans="1:7">
      <c r="A85" s="4" t="s">
        <v>674</v>
      </c>
      <c r="C85" s="4" t="s">
        <v>675</v>
      </c>
    </row>
    <row r="86" spans="1:7">
      <c r="A86" s="4" t="s">
        <v>47</v>
      </c>
      <c r="B86" s="4" t="s">
        <v>150</v>
      </c>
      <c r="C86" s="6" t="n">
        <v>82520</v>
      </c>
      <c r="G86" s="5" t="n">
        <v>72104</v>
      </c>
    </row>
    <row r="87" spans="1:7">
      <c r="A87" s="4" t="s">
        <v>713</v>
      </c>
    </row>
    <row r="88" spans="1:7">
      <c r="A88" s="3" t="s">
        <v>410</v>
      </c>
    </row>
    <row r="89" spans="1:7">
      <c r="A89" s="4" t="s">
        <v>672</v>
      </c>
      <c r="C89" s="4" t="s">
        <v>714</v>
      </c>
    </row>
    <row r="90" spans="1:7">
      <c r="A90" s="4" t="s">
        <v>674</v>
      </c>
      <c r="C90" s="4" t="s">
        <v>675</v>
      </c>
    </row>
    <row r="91" spans="1:7">
      <c r="A91" s="4" t="s">
        <v>47</v>
      </c>
      <c r="B91" s="4" t="s">
        <v>150</v>
      </c>
      <c r="C91" s="6" t="n">
        <v>253495</v>
      </c>
      <c r="G91" s="5" t="n">
        <v>254440</v>
      </c>
    </row>
    <row r="92" spans="1:7">
      <c r="A92" s="4" t="s">
        <v>715</v>
      </c>
    </row>
    <row r="93" spans="1:7">
      <c r="A93" s="3" t="s">
        <v>410</v>
      </c>
    </row>
    <row r="94" spans="1:7">
      <c r="A94" s="4" t="s">
        <v>672</v>
      </c>
      <c r="C94" s="4" t="s">
        <v>716</v>
      </c>
    </row>
    <row r="95" spans="1:7">
      <c r="A95" s="4" t="s">
        <v>674</v>
      </c>
      <c r="B95" s="4" t="s">
        <v>707</v>
      </c>
      <c r="C95" s="4" t="s">
        <v>675</v>
      </c>
    </row>
    <row r="96" spans="1:7">
      <c r="A96" s="4" t="s">
        <v>47</v>
      </c>
      <c r="B96" s="4" t="s">
        <v>150</v>
      </c>
      <c r="C96" s="6" t="n">
        <v>69724</v>
      </c>
      <c r="G96" s="5" t="n">
        <v>21452</v>
      </c>
    </row>
    <row r="97" spans="1:7">
      <c r="A97" s="4" t="s">
        <v>717</v>
      </c>
    </row>
    <row r="98" spans="1:7">
      <c r="A98" s="3" t="s">
        <v>410</v>
      </c>
    </row>
    <row r="99" spans="1:7">
      <c r="A99" s="4" t="s">
        <v>672</v>
      </c>
      <c r="C99" s="4" t="s">
        <v>718</v>
      </c>
    </row>
    <row r="100" spans="1:7">
      <c r="A100" s="4" t="s">
        <v>674</v>
      </c>
      <c r="C100" s="4" t="s">
        <v>681</v>
      </c>
      <c r="F100" s="4" t="s">
        <v>681</v>
      </c>
    </row>
    <row r="101" spans="1:7">
      <c r="A101" s="4" t="s">
        <v>47</v>
      </c>
      <c r="B101" s="4" t="s">
        <v>150</v>
      </c>
      <c r="C101" s="6" t="n">
        <v>46993</v>
      </c>
      <c r="G101" s="5" t="n">
        <v>0</v>
      </c>
    </row>
    <row r="102" spans="1:7">
      <c r="A102" s="4" t="s">
        <v>719</v>
      </c>
    </row>
    <row r="103" spans="1:7">
      <c r="A103" s="3" t="s">
        <v>410</v>
      </c>
    </row>
    <row r="104" spans="1:7">
      <c r="A104" s="4" t="s">
        <v>672</v>
      </c>
      <c r="C104" s="4" t="s">
        <v>720</v>
      </c>
    </row>
    <row r="105" spans="1:7">
      <c r="A105" s="4" t="s">
        <v>674</v>
      </c>
      <c r="C105" s="4" t="s">
        <v>645</v>
      </c>
    </row>
    <row r="106" spans="1:7">
      <c r="A106" s="4" t="s">
        <v>47</v>
      </c>
      <c r="B106" s="4" t="s">
        <v>150</v>
      </c>
      <c r="C106" s="6" t="n">
        <v>180952</v>
      </c>
      <c r="G106" s="6" t="n">
        <v>0</v>
      </c>
    </row>
    <row r="107" spans="1:7"/>
    <row r="108" spans="1:7">
      <c r="A108" s="4" t="s">
        <v>150</v>
      </c>
      <c r="B108" s="4" t="s">
        <v>721</v>
      </c>
    </row>
    <row r="109" spans="1:7">
      <c r="A109" s="4" t="s">
        <v>156</v>
      </c>
      <c r="B109" s="4" t="s">
        <v>722</v>
      </c>
    </row>
    <row r="110" spans="1:7">
      <c r="A110" s="4" t="s">
        <v>573</v>
      </c>
      <c r="B110" s="4" t="s">
        <v>723</v>
      </c>
    </row>
    <row r="111" spans="1:7">
      <c r="A111" s="4" t="s">
        <v>687</v>
      </c>
      <c r="B111" s="4" t="s">
        <v>724</v>
      </c>
    </row>
    <row r="112" spans="1:7">
      <c r="A112" s="4" t="s">
        <v>697</v>
      </c>
      <c r="B112" s="4" t="s">
        <v>725</v>
      </c>
    </row>
    <row r="113" spans="1:7">
      <c r="A113" s="4" t="s">
        <v>707</v>
      </c>
      <c r="B113" s="4" t="s">
        <v>726</v>
      </c>
    </row>
  </sheetData>
  <mergeCells count="10">
    <mergeCell ref="A1:B2"/>
    <mergeCell ref="C1:D1"/>
    <mergeCell ref="C2:D2"/>
    <mergeCell ref="A107:F107"/>
    <mergeCell ref="B108:F108"/>
    <mergeCell ref="B109:F109"/>
    <mergeCell ref="B110:F110"/>
    <mergeCell ref="B111:F111"/>
    <mergeCell ref="B112:F112"/>
    <mergeCell ref="B113:F11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7</v>
      </c>
      <c r="C1" s="2" t="s">
        <v>2</v>
      </c>
      <c r="D1" s="2" t="s">
        <v>33</v>
      </c>
    </row>
    <row r="2" spans="1:4">
      <c r="A2" s="3" t="s">
        <v>34</v>
      </c>
    </row>
    <row r="3" spans="1:4">
      <c r="A3" s="4" t="s">
        <v>728</v>
      </c>
      <c r="C3" s="6" t="n">
        <v>16752119</v>
      </c>
      <c r="D3" s="6" t="n">
        <v>16507008</v>
      </c>
    </row>
    <row r="4" spans="1:4">
      <c r="A4" s="3" t="s">
        <v>729</v>
      </c>
    </row>
    <row r="5" spans="1:4">
      <c r="A5" s="4" t="s">
        <v>730</v>
      </c>
      <c r="C5" s="5" t="n">
        <v>2964572</v>
      </c>
      <c r="D5" s="5" t="n">
        <v>2979281</v>
      </c>
    </row>
    <row r="6" spans="1:4">
      <c r="A6" s="4" t="s">
        <v>668</v>
      </c>
      <c r="C6" s="5" t="n">
        <v>503726</v>
      </c>
      <c r="D6" s="5" t="n">
        <v>443980</v>
      </c>
    </row>
    <row r="7" spans="1:4">
      <c r="A7" s="4" t="s">
        <v>74</v>
      </c>
      <c r="C7" s="5" t="n">
        <v>20256477</v>
      </c>
      <c r="D7" s="5" t="n">
        <v>19372233</v>
      </c>
    </row>
    <row r="8" spans="1:4">
      <c r="A8" s="4" t="s">
        <v>731</v>
      </c>
      <c r="C8" s="5" t="n">
        <v>956309</v>
      </c>
      <c r="D8" s="5" t="n">
        <v>619925</v>
      </c>
    </row>
    <row r="9" spans="1:4">
      <c r="A9" s="4" t="s">
        <v>670</v>
      </c>
    </row>
    <row r="10" spans="1:4">
      <c r="A10" s="3" t="s">
        <v>34</v>
      </c>
    </row>
    <row r="11" spans="1:4">
      <c r="A11" s="4" t="s">
        <v>728</v>
      </c>
      <c r="C11" s="5" t="n">
        <v>3545906</v>
      </c>
      <c r="D11" s="5" t="n">
        <v>1768996</v>
      </c>
    </row>
    <row r="12" spans="1:4">
      <c r="A12" s="4" t="s">
        <v>732</v>
      </c>
      <c r="C12" s="5" t="n">
        <v>543512</v>
      </c>
      <c r="D12" s="5" t="n">
        <v>367743</v>
      </c>
    </row>
    <row r="13" spans="1:4">
      <c r="A13" s="4" t="s">
        <v>48</v>
      </c>
      <c r="C13" s="5" t="n">
        <v>4089418</v>
      </c>
      <c r="D13" s="5" t="n">
        <v>2136739</v>
      </c>
    </row>
    <row r="14" spans="1:4">
      <c r="A14" s="3" t="s">
        <v>729</v>
      </c>
    </row>
    <row r="15" spans="1:4">
      <c r="A15" s="4" t="s">
        <v>730</v>
      </c>
      <c r="C15" s="5" t="n">
        <v>2017609</v>
      </c>
      <c r="D15" s="5" t="n">
        <v>1437440</v>
      </c>
    </row>
    <row r="16" spans="1:4">
      <c r="A16" s="4" t="s">
        <v>668</v>
      </c>
      <c r="C16" s="5" t="n">
        <v>582006</v>
      </c>
      <c r="D16" s="5" t="n">
        <v>99215</v>
      </c>
    </row>
    <row r="17" spans="1:4">
      <c r="A17" s="4" t="s">
        <v>733</v>
      </c>
      <c r="C17" s="5" t="n">
        <v>1489803</v>
      </c>
      <c r="D17" s="5" t="n">
        <v>600084</v>
      </c>
    </row>
    <row r="18" spans="1:4">
      <c r="A18" s="4" t="s">
        <v>74</v>
      </c>
      <c r="C18" s="5" t="n">
        <v>4089418</v>
      </c>
      <c r="D18" s="5" t="n">
        <v>2136739</v>
      </c>
    </row>
    <row r="19" spans="1:4">
      <c r="A19" s="4" t="s">
        <v>734</v>
      </c>
      <c r="C19" s="5" t="n">
        <v>622498</v>
      </c>
      <c r="D19" s="5" t="n">
        <v>286495</v>
      </c>
    </row>
    <row r="20" spans="1:4">
      <c r="A20" s="4" t="s">
        <v>735</v>
      </c>
      <c r="B20" s="4" t="s">
        <v>150</v>
      </c>
      <c r="C20" s="5" t="n">
        <v>308721</v>
      </c>
      <c r="D20" s="5" t="n">
        <v>307485</v>
      </c>
    </row>
    <row r="21" spans="1:4">
      <c r="A21" s="4" t="s">
        <v>731</v>
      </c>
      <c r="B21" s="4" t="s">
        <v>156</v>
      </c>
      <c r="C21" s="5" t="n">
        <v>931219</v>
      </c>
      <c r="D21" s="5" t="n">
        <v>593980</v>
      </c>
    </row>
    <row r="22" spans="1:4">
      <c r="A22" s="4" t="s">
        <v>736</v>
      </c>
    </row>
    <row r="23" spans="1:4">
      <c r="A23" s="3" t="s">
        <v>729</v>
      </c>
    </row>
    <row r="24" spans="1:4">
      <c r="A24" s="4" t="s">
        <v>735</v>
      </c>
      <c r="C24" s="5" t="n">
        <v>316700</v>
      </c>
      <c r="D24" s="5" t="n">
        <v>322500</v>
      </c>
    </row>
    <row r="25" spans="1:4">
      <c r="A25" s="4" t="s">
        <v>670</v>
      </c>
    </row>
    <row r="26" spans="1:4">
      <c r="A26" s="3" t="s">
        <v>729</v>
      </c>
    </row>
    <row r="27" spans="1:4">
      <c r="A27" s="4" t="s">
        <v>668</v>
      </c>
      <c r="C27" s="6" t="n">
        <v>25100</v>
      </c>
      <c r="D27" s="6" t="n">
        <v>25900</v>
      </c>
    </row>
    <row r="28" spans="1:4"/>
    <row r="29" spans="1:4">
      <c r="A29" s="4" t="s">
        <v>150</v>
      </c>
      <c r="B29" s="4" t="s">
        <v>737</v>
      </c>
    </row>
    <row r="30" spans="1:4">
      <c r="A30" s="4" t="s">
        <v>156</v>
      </c>
      <c r="B30" s="4" t="s">
        <v>738</v>
      </c>
    </row>
  </sheetData>
  <mergeCells count="4">
    <mergeCell ref="A1:B1"/>
    <mergeCell ref="A28:C28"/>
    <mergeCell ref="B29:C29"/>
    <mergeCell ref="B30:C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25"/>
    <col customWidth="1" max="5" min="5" width="36"/>
    <col customWidth="1" max="6" min="6" width="41"/>
    <col customWidth="1" max="7" min="7" width="33"/>
    <col customWidth="1" max="8" min="8" width="46"/>
    <col customWidth="1" max="9" min="9" width="34"/>
  </cols>
  <sheetData>
    <row r="1" spans="1:9">
      <c r="A1" s="1" t="s">
        <v>159</v>
      </c>
      <c r="B1" s="2" t="s">
        <v>160</v>
      </c>
      <c r="C1" s="2" t="s">
        <v>161</v>
      </c>
      <c r="D1" s="2" t="s">
        <v>162</v>
      </c>
      <c r="E1" s="2" t="s">
        <v>163</v>
      </c>
      <c r="F1" s="2" t="s">
        <v>164</v>
      </c>
      <c r="G1" s="2" t="s">
        <v>165</v>
      </c>
      <c r="H1" s="2" t="s">
        <v>166</v>
      </c>
      <c r="I1" s="2" t="s">
        <v>167</v>
      </c>
    </row>
    <row r="2" spans="1:9">
      <c r="A2" s="4" t="s">
        <v>168</v>
      </c>
      <c r="B2" s="6" t="n">
        <v>7886927</v>
      </c>
      <c r="C2" s="6" t="n">
        <v>1536</v>
      </c>
      <c r="D2" s="6" t="n">
        <v>200000</v>
      </c>
      <c r="E2" s="6" t="n">
        <v>6305687</v>
      </c>
      <c r="F2" s="6" t="n">
        <v>-780952</v>
      </c>
      <c r="G2" s="6" t="n">
        <v>-2722</v>
      </c>
      <c r="H2" s="6" t="n">
        <v>-14114</v>
      </c>
      <c r="I2" s="6" t="n">
        <v>2177492</v>
      </c>
    </row>
    <row r="3" spans="1:9">
      <c r="A3" s="4" t="s">
        <v>169</v>
      </c>
      <c r="C3" s="5" t="n">
        <v>153580000</v>
      </c>
    </row>
    <row r="4" spans="1:9">
      <c r="A4" s="3" t="s">
        <v>170</v>
      </c>
    </row>
    <row r="5" spans="1:9">
      <c r="A5" s="4" t="s">
        <v>171</v>
      </c>
      <c r="C5" s="5" t="n">
        <v>191000</v>
      </c>
    </row>
    <row r="6" spans="1:9">
      <c r="A6" s="4" t="s">
        <v>171</v>
      </c>
      <c r="B6" s="5" t="n">
        <v>0</v>
      </c>
      <c r="C6" s="6" t="n">
        <v>2</v>
      </c>
      <c r="E6" s="5" t="n">
        <v>6459</v>
      </c>
      <c r="I6" s="5" t="n">
        <v>-6461</v>
      </c>
    </row>
    <row r="7" spans="1:9">
      <c r="A7" s="4" t="s">
        <v>172</v>
      </c>
      <c r="B7" s="5" t="n">
        <v>569977</v>
      </c>
      <c r="F7" s="5" t="n">
        <v>512785</v>
      </c>
      <c r="I7" s="5" t="n">
        <v>57192</v>
      </c>
    </row>
    <row r="8" spans="1:9">
      <c r="A8" s="4" t="s">
        <v>173</v>
      </c>
      <c r="B8" s="5" t="n">
        <v>-474614</v>
      </c>
      <c r="F8" s="5" t="n">
        <v>-425527</v>
      </c>
      <c r="I8" s="5" t="n">
        <v>-49087</v>
      </c>
    </row>
    <row r="9" spans="1:9">
      <c r="A9" s="4" t="s">
        <v>174</v>
      </c>
      <c r="C9" s="5" t="n">
        <v>6000</v>
      </c>
    </row>
    <row r="10" spans="1:9">
      <c r="A10" s="4" t="s">
        <v>175</v>
      </c>
      <c r="B10" s="5" t="n">
        <v>730</v>
      </c>
      <c r="E10" s="5" t="n">
        <v>730</v>
      </c>
    </row>
    <row r="11" spans="1:9">
      <c r="A11" s="4" t="s">
        <v>176</v>
      </c>
      <c r="C11" s="5" t="n">
        <v>13000</v>
      </c>
    </row>
    <row r="12" spans="1:9">
      <c r="A12" s="4" t="s">
        <v>177</v>
      </c>
      <c r="B12" s="5" t="n">
        <v>31910</v>
      </c>
      <c r="E12" s="5" t="n">
        <v>3979</v>
      </c>
      <c r="I12" s="5" t="n">
        <v>27931</v>
      </c>
    </row>
    <row r="13" spans="1:9">
      <c r="A13" s="4" t="s">
        <v>178</v>
      </c>
      <c r="B13" s="5" t="n">
        <v>0</v>
      </c>
      <c r="E13" s="5" t="n">
        <v>1195</v>
      </c>
      <c r="I13" s="5" t="n">
        <v>-1195</v>
      </c>
    </row>
    <row r="14" spans="1:9">
      <c r="A14" s="4" t="s">
        <v>179</v>
      </c>
      <c r="B14" s="5" t="n">
        <v>11951</v>
      </c>
      <c r="I14" s="5" t="n">
        <v>11951</v>
      </c>
    </row>
    <row r="15" spans="1:9">
      <c r="A15" s="4" t="s">
        <v>180</v>
      </c>
      <c r="B15" s="5" t="n">
        <v>-51564</v>
      </c>
      <c r="I15" s="5" t="n">
        <v>-51564</v>
      </c>
    </row>
    <row r="16" spans="1:9">
      <c r="A16" s="4" t="s">
        <v>148</v>
      </c>
      <c r="B16" s="5" t="n">
        <v>-47144</v>
      </c>
      <c r="H16" s="5" t="n">
        <v>-41502</v>
      </c>
      <c r="I16" s="5" t="n">
        <v>-5642</v>
      </c>
    </row>
    <row r="17" spans="1:9">
      <c r="A17" s="4" t="s">
        <v>149</v>
      </c>
      <c r="B17" s="5" t="n">
        <v>3751</v>
      </c>
      <c r="H17" s="5" t="n">
        <v>3365</v>
      </c>
      <c r="I17" s="5" t="n">
        <v>386</v>
      </c>
    </row>
    <row r="18" spans="1:9">
      <c r="A18" s="4" t="s">
        <v>181</v>
      </c>
      <c r="B18" s="5" t="n">
        <v>0</v>
      </c>
      <c r="E18" s="5" t="n">
        <v>15374</v>
      </c>
      <c r="I18" s="5" t="n">
        <v>-15374</v>
      </c>
    </row>
    <row r="19" spans="1:9">
      <c r="A19" s="4" t="s">
        <v>182</v>
      </c>
      <c r="B19" s="5" t="n">
        <v>7931924</v>
      </c>
      <c r="C19" s="6" t="n">
        <v>1538</v>
      </c>
      <c r="D19" s="5" t="n">
        <v>200000</v>
      </c>
      <c r="E19" s="5" t="n">
        <v>6333424</v>
      </c>
      <c r="F19" s="5" t="n">
        <v>-693694</v>
      </c>
      <c r="G19" s="5" t="n">
        <v>-2722</v>
      </c>
      <c r="H19" s="5" t="n">
        <v>-52251</v>
      </c>
      <c r="I19" s="5" t="n">
        <v>2145629</v>
      </c>
    </row>
    <row r="20" spans="1:9">
      <c r="A20" s="4" t="s">
        <v>183</v>
      </c>
      <c r="C20" s="5" t="n">
        <v>153790000</v>
      </c>
    </row>
    <row r="21" spans="1:9">
      <c r="A21" s="3" t="s">
        <v>170</v>
      </c>
    </row>
    <row r="22" spans="1:9">
      <c r="A22" s="4" t="s">
        <v>184</v>
      </c>
      <c r="B22" s="5" t="n">
        <v>-2035</v>
      </c>
      <c r="F22" s="5" t="n">
        <v>-272</v>
      </c>
      <c r="I22" s="5" t="n">
        <v>-1763</v>
      </c>
    </row>
    <row r="23" spans="1:9">
      <c r="A23" s="4" t="s">
        <v>171</v>
      </c>
      <c r="C23" s="5" t="n">
        <v>495000</v>
      </c>
    </row>
    <row r="24" spans="1:9">
      <c r="A24" s="4" t="s">
        <v>171</v>
      </c>
      <c r="B24" s="5" t="n">
        <v>0</v>
      </c>
      <c r="C24" s="6" t="n">
        <v>5</v>
      </c>
      <c r="E24" s="5" t="n">
        <v>16911</v>
      </c>
      <c r="I24" s="5" t="n">
        <v>-16916</v>
      </c>
    </row>
    <row r="25" spans="1:9">
      <c r="A25" s="4" t="s">
        <v>172</v>
      </c>
      <c r="B25" s="5" t="n">
        <v>562481</v>
      </c>
      <c r="F25" s="5" t="n">
        <v>462439</v>
      </c>
      <c r="I25" s="5" t="n">
        <v>100042</v>
      </c>
    </row>
    <row r="26" spans="1:9">
      <c r="A26" s="4" t="s">
        <v>173</v>
      </c>
      <c r="B26" s="5" t="n">
        <v>-535310</v>
      </c>
      <c r="F26" s="5" t="n">
        <v>-480816</v>
      </c>
      <c r="I26" s="5" t="n">
        <v>-54494</v>
      </c>
    </row>
    <row r="27" spans="1:9">
      <c r="A27" s="4" t="s">
        <v>174</v>
      </c>
      <c r="C27" s="5" t="n">
        <v>6000</v>
      </c>
    </row>
    <row r="28" spans="1:9">
      <c r="A28" s="4" t="s">
        <v>175</v>
      </c>
      <c r="B28" s="5" t="n">
        <v>795</v>
      </c>
      <c r="E28" s="5" t="n">
        <v>795</v>
      </c>
    </row>
    <row r="29" spans="1:9">
      <c r="A29" s="4" t="s">
        <v>176</v>
      </c>
      <c r="C29" s="5" t="n">
        <v>34000</v>
      </c>
    </row>
    <row r="30" spans="1:9">
      <c r="A30" s="4" t="s">
        <v>177</v>
      </c>
      <c r="B30" s="5" t="n">
        <v>37292</v>
      </c>
      <c r="E30" s="5" t="n">
        <v>3899</v>
      </c>
      <c r="I30" s="5" t="n">
        <v>33393</v>
      </c>
    </row>
    <row r="31" spans="1:9">
      <c r="A31" s="4" t="s">
        <v>179</v>
      </c>
      <c r="B31" s="5" t="n">
        <v>161585</v>
      </c>
      <c r="I31" s="5" t="n">
        <v>161585</v>
      </c>
    </row>
    <row r="32" spans="1:9">
      <c r="A32" s="4" t="s">
        <v>180</v>
      </c>
      <c r="B32" s="5" t="n">
        <v>-54176</v>
      </c>
      <c r="I32" s="5" t="n">
        <v>-54176</v>
      </c>
    </row>
    <row r="33" spans="1:9">
      <c r="A33" s="4" t="s">
        <v>148</v>
      </c>
      <c r="B33" s="5" t="n">
        <v>-6133</v>
      </c>
      <c r="H33" s="5" t="n">
        <v>-3305</v>
      </c>
      <c r="I33" s="5" t="n">
        <v>-2828</v>
      </c>
    </row>
    <row r="34" spans="1:9">
      <c r="A34" s="4" t="s">
        <v>149</v>
      </c>
      <c r="B34" s="5" t="n">
        <v>6033</v>
      </c>
      <c r="H34" s="5" t="n">
        <v>5127</v>
      </c>
      <c r="I34" s="5" t="n">
        <v>906</v>
      </c>
    </row>
    <row r="35" spans="1:9">
      <c r="A35" s="4" t="s">
        <v>181</v>
      </c>
      <c r="B35" s="5" t="n">
        <v>0</v>
      </c>
      <c r="E35" s="5" t="n">
        <v>22879</v>
      </c>
      <c r="I35" s="5" t="n">
        <v>-22879</v>
      </c>
    </row>
    <row r="36" spans="1:9">
      <c r="A36" s="4" t="s">
        <v>185</v>
      </c>
      <c r="B36" s="6" t="n">
        <v>8102456</v>
      </c>
      <c r="C36" s="6" t="n">
        <v>1543</v>
      </c>
      <c r="D36" s="5" t="n">
        <v>200000</v>
      </c>
      <c r="E36" s="5" t="n">
        <v>6377908</v>
      </c>
      <c r="F36" s="5" t="n">
        <v>-712343</v>
      </c>
      <c r="G36" s="5" t="n">
        <v>-2722</v>
      </c>
      <c r="H36" s="5" t="n">
        <v>-50429</v>
      </c>
      <c r="I36" s="5" t="n">
        <v>2288499</v>
      </c>
    </row>
    <row r="37" spans="1:9">
      <c r="A37" s="4" t="s">
        <v>186</v>
      </c>
      <c r="B37" s="5" t="n">
        <v>154325286</v>
      </c>
      <c r="C37" s="5" t="n">
        <v>154325000</v>
      </c>
    </row>
    <row r="38" spans="1:9">
      <c r="A38" s="3" t="s">
        <v>170</v>
      </c>
    </row>
    <row r="39" spans="1:9">
      <c r="A39" s="4" t="s">
        <v>184</v>
      </c>
      <c r="B39" s="6" t="n">
        <v>5496</v>
      </c>
      <c r="F39" s="5" t="n">
        <v>4933</v>
      </c>
      <c r="I39" s="5" t="n">
        <v>563</v>
      </c>
    </row>
    <row r="40" spans="1:9">
      <c r="A40" s="4" t="s">
        <v>171</v>
      </c>
      <c r="C40" s="5" t="n">
        <v>83000</v>
      </c>
    </row>
    <row r="41" spans="1:9">
      <c r="A41" s="4" t="s">
        <v>171</v>
      </c>
      <c r="B41" s="5" t="n">
        <v>0</v>
      </c>
      <c r="C41" s="6" t="n">
        <v>2</v>
      </c>
      <c r="E41" s="5" t="n">
        <v>2878</v>
      </c>
      <c r="I41" s="5" t="n">
        <v>-2880</v>
      </c>
    </row>
    <row r="42" spans="1:9">
      <c r="A42" s="4" t="s">
        <v>172</v>
      </c>
      <c r="B42" s="5" t="n">
        <v>712563</v>
      </c>
      <c r="F42" s="5" t="n">
        <v>582847</v>
      </c>
      <c r="I42" s="5" t="n">
        <v>129716</v>
      </c>
    </row>
    <row r="43" spans="1:9">
      <c r="A43" s="4" t="s">
        <v>173</v>
      </c>
      <c r="B43" s="5" t="n">
        <v>-613702</v>
      </c>
      <c r="F43" s="5" t="n">
        <v>-550971</v>
      </c>
      <c r="I43" s="5" t="n">
        <v>-62731</v>
      </c>
    </row>
    <row r="44" spans="1:9">
      <c r="A44" s="4" t="s">
        <v>174</v>
      </c>
      <c r="C44" s="5" t="n">
        <v>6000</v>
      </c>
    </row>
    <row r="45" spans="1:9">
      <c r="A45" s="4" t="s">
        <v>175</v>
      </c>
      <c r="B45" s="5" t="n">
        <v>797</v>
      </c>
      <c r="E45" s="5" t="n">
        <v>797</v>
      </c>
    </row>
    <row r="46" spans="1:9">
      <c r="A46" s="4" t="s">
        <v>176</v>
      </c>
      <c r="C46" s="5" t="n">
        <v>44000</v>
      </c>
    </row>
    <row r="47" spans="1:9">
      <c r="A47" s="4" t="s">
        <v>177</v>
      </c>
      <c r="B47" s="5" t="n">
        <v>38590</v>
      </c>
      <c r="E47" s="5" t="n">
        <v>1729</v>
      </c>
      <c r="I47" s="5" t="n">
        <v>36861</v>
      </c>
    </row>
    <row r="48" spans="1:9">
      <c r="A48" s="4" t="s">
        <v>179</v>
      </c>
      <c r="B48" s="5" t="n">
        <v>46701</v>
      </c>
      <c r="I48" s="5" t="n">
        <v>46701</v>
      </c>
    </row>
    <row r="49" spans="1:9">
      <c r="A49" s="4" t="s">
        <v>180</v>
      </c>
      <c r="B49" s="5" t="n">
        <v>-82501</v>
      </c>
      <c r="I49" s="5" t="n">
        <v>-82501</v>
      </c>
    </row>
    <row r="50" spans="1:9">
      <c r="A50" s="4" t="s">
        <v>148</v>
      </c>
      <c r="B50" s="5" t="n">
        <v>-3096</v>
      </c>
      <c r="H50" s="5" t="n">
        <v>-2781</v>
      </c>
      <c r="I50" s="5" t="n">
        <v>-315</v>
      </c>
    </row>
    <row r="51" spans="1:9">
      <c r="A51" s="4" t="s">
        <v>149</v>
      </c>
      <c r="B51" s="5" t="n">
        <v>6664</v>
      </c>
      <c r="H51" s="5" t="n">
        <v>5469</v>
      </c>
      <c r="I51" s="5" t="n">
        <v>1195</v>
      </c>
    </row>
    <row r="52" spans="1:9">
      <c r="A52" s="4" t="s">
        <v>181</v>
      </c>
      <c r="B52" s="5" t="n">
        <v>0</v>
      </c>
      <c r="E52" s="5" t="n">
        <v>24311</v>
      </c>
      <c r="I52" s="5" t="n">
        <v>-24311</v>
      </c>
    </row>
    <row r="53" spans="1:9">
      <c r="A53" s="4" t="s">
        <v>187</v>
      </c>
      <c r="B53" s="6" t="n">
        <v>8213968</v>
      </c>
      <c r="C53" s="6" t="n">
        <v>1545</v>
      </c>
      <c r="D53" s="6" t="n">
        <v>200000</v>
      </c>
      <c r="E53" s="6" t="n">
        <v>6407623</v>
      </c>
      <c r="F53" s="6" t="n">
        <v>-675534</v>
      </c>
      <c r="G53" s="6" t="n">
        <v>-2722</v>
      </c>
      <c r="H53" s="6" t="n">
        <v>-47741</v>
      </c>
      <c r="I53" s="6" t="n">
        <v>2330797</v>
      </c>
    </row>
    <row r="54" spans="1:9">
      <c r="A54" s="4" t="s">
        <v>188</v>
      </c>
      <c r="B54" s="5" t="n">
        <v>154458478</v>
      </c>
      <c r="C54" s="5" t="n">
        <v>15445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39</v>
      </c>
      <c r="C1" s="2" t="s">
        <v>740</v>
      </c>
      <c r="K1" s="2" t="s">
        <v>1</v>
      </c>
    </row>
    <row r="2" spans="1:13">
      <c r="C2" s="2" t="s">
        <v>2</v>
      </c>
      <c r="D2" s="2" t="s">
        <v>741</v>
      </c>
      <c r="E2" s="2" t="s">
        <v>4</v>
      </c>
      <c r="F2" s="2" t="s">
        <v>742</v>
      </c>
      <c r="G2" s="2" t="s">
        <v>33</v>
      </c>
      <c r="H2" s="2" t="s">
        <v>743</v>
      </c>
      <c r="I2" s="2" t="s">
        <v>744</v>
      </c>
      <c r="J2" s="2" t="s">
        <v>745</v>
      </c>
      <c r="K2" s="2" t="s">
        <v>2</v>
      </c>
      <c r="L2" s="2" t="s">
        <v>33</v>
      </c>
      <c r="M2" s="2" t="s">
        <v>106</v>
      </c>
    </row>
    <row r="3" spans="1:13">
      <c r="A3" s="3" t="s">
        <v>410</v>
      </c>
    </row>
    <row r="4" spans="1:13">
      <c r="A4" s="4" t="s">
        <v>115</v>
      </c>
      <c r="C4" s="6" t="n">
        <v>705157</v>
      </c>
      <c r="D4" s="6" t="n">
        <v>686284</v>
      </c>
      <c r="E4" s="6" t="n">
        <v>664484</v>
      </c>
      <c r="F4" s="6" t="n">
        <v>661151</v>
      </c>
      <c r="G4" s="6" t="n">
        <v>655229</v>
      </c>
      <c r="H4" s="6" t="n">
        <v>657712</v>
      </c>
      <c r="I4" s="6" t="n">
        <v>656907</v>
      </c>
      <c r="J4" s="6" t="n">
        <v>632228</v>
      </c>
      <c r="K4" s="6" t="n">
        <v>2717076</v>
      </c>
      <c r="L4" s="6" t="n">
        <v>2602076</v>
      </c>
      <c r="M4" s="6" t="n">
        <v>2550820</v>
      </c>
    </row>
    <row r="5" spans="1:13">
      <c r="A5" s="3" t="s">
        <v>116</v>
      </c>
    </row>
    <row r="6" spans="1:13">
      <c r="A6" s="4" t="s">
        <v>122</v>
      </c>
      <c r="K6" s="5" t="n">
        <v>645649</v>
      </c>
      <c r="L6" s="5" t="n">
        <v>617547</v>
      </c>
      <c r="M6" s="5" t="n">
        <v>694403</v>
      </c>
    </row>
    <row r="7" spans="1:13">
      <c r="A7" s="4" t="s">
        <v>123</v>
      </c>
      <c r="K7" s="5" t="n">
        <v>1791579</v>
      </c>
      <c r="L7" s="5" t="n">
        <v>1693966</v>
      </c>
      <c r="M7" s="5" t="n">
        <v>1723253</v>
      </c>
    </row>
    <row r="8" spans="1:13">
      <c r="A8" s="3" t="s">
        <v>124</v>
      </c>
    </row>
    <row r="9" spans="1:13">
      <c r="A9" s="4" t="s">
        <v>131</v>
      </c>
      <c r="K9" s="5" t="n">
        <v>-378168</v>
      </c>
      <c r="L9" s="5" t="n">
        <v>-374481</v>
      </c>
      <c r="M9" s="5" t="n">
        <v>-412849</v>
      </c>
    </row>
    <row r="10" spans="1:13">
      <c r="A10" s="4" t="s">
        <v>127</v>
      </c>
      <c r="K10" s="5" t="n">
        <v>182356</v>
      </c>
      <c r="L10" s="5" t="n">
        <v>7663</v>
      </c>
      <c r="M10" s="5" t="n">
        <v>80606</v>
      </c>
    </row>
    <row r="11" spans="1:13">
      <c r="A11" s="4" t="s">
        <v>134</v>
      </c>
      <c r="K11" s="5" t="n">
        <v>712563</v>
      </c>
      <c r="L11" s="5" t="n">
        <v>562481</v>
      </c>
      <c r="M11" s="5" t="n">
        <v>569977</v>
      </c>
    </row>
    <row r="12" spans="1:13">
      <c r="A12" s="4" t="s">
        <v>125</v>
      </c>
      <c r="K12" s="5" t="n">
        <v>2222</v>
      </c>
      <c r="L12" s="5" t="n">
        <v>11232</v>
      </c>
      <c r="M12" s="5" t="n">
        <v>8074</v>
      </c>
    </row>
    <row r="13" spans="1:13">
      <c r="A13" s="4" t="s">
        <v>126</v>
      </c>
      <c r="K13" s="5" t="n">
        <v>0</v>
      </c>
      <c r="L13" s="5" t="n">
        <v>0</v>
      </c>
      <c r="M13" s="5" t="n">
        <v>59370</v>
      </c>
    </row>
    <row r="14" spans="1:13">
      <c r="A14" s="4" t="s">
        <v>508</v>
      </c>
      <c r="K14" s="5" t="n">
        <v>51900</v>
      </c>
      <c r="L14" s="5" t="n">
        <v>54800</v>
      </c>
      <c r="M14" s="5" t="n">
        <v>31700</v>
      </c>
    </row>
    <row r="15" spans="1:13">
      <c r="A15" s="4" t="s">
        <v>730</v>
      </c>
      <c r="C15" s="5" t="n">
        <v>2964572</v>
      </c>
      <c r="G15" s="5" t="n">
        <v>2979281</v>
      </c>
      <c r="K15" s="5" t="n">
        <v>2964572</v>
      </c>
      <c r="L15" s="5" t="n">
        <v>2979281</v>
      </c>
    </row>
    <row r="16" spans="1:13">
      <c r="A16" s="4" t="s">
        <v>509</v>
      </c>
      <c r="K16" s="5" t="n">
        <v>23800</v>
      </c>
      <c r="L16" s="5" t="n">
        <v>23500</v>
      </c>
      <c r="M16" s="5" t="n">
        <v>30200</v>
      </c>
    </row>
    <row r="17" spans="1:13">
      <c r="A17" s="4" t="s">
        <v>126</v>
      </c>
      <c r="K17" s="5" t="n">
        <v>0</v>
      </c>
      <c r="L17" s="5" t="n">
        <v>0</v>
      </c>
      <c r="M17" s="5" t="n">
        <v>55707</v>
      </c>
    </row>
    <row r="18" spans="1:13">
      <c r="A18" s="4" t="s">
        <v>670</v>
      </c>
    </row>
    <row r="19" spans="1:13">
      <c r="A19" s="3" t="s">
        <v>410</v>
      </c>
    </row>
    <row r="20" spans="1:13">
      <c r="A20" s="4" t="s">
        <v>115</v>
      </c>
      <c r="B20" s="4" t="s">
        <v>150</v>
      </c>
      <c r="K20" s="5" t="n">
        <v>271951</v>
      </c>
      <c r="L20" s="5" t="n">
        <v>222517</v>
      </c>
      <c r="M20" s="5" t="n">
        <v>177182</v>
      </c>
    </row>
    <row r="21" spans="1:13">
      <c r="A21" s="3" t="s">
        <v>116</v>
      </c>
    </row>
    <row r="22" spans="1:13">
      <c r="A22" s="4" t="s">
        <v>746</v>
      </c>
      <c r="K22" s="5" t="n">
        <v>106610</v>
      </c>
      <c r="L22" s="5" t="n">
        <v>90542</v>
      </c>
      <c r="M22" s="5" t="n">
        <v>76741</v>
      </c>
    </row>
    <row r="23" spans="1:13">
      <c r="A23" s="4" t="s">
        <v>122</v>
      </c>
      <c r="B23" s="4" t="s">
        <v>156</v>
      </c>
      <c r="K23" s="5" t="n">
        <v>103079</v>
      </c>
      <c r="L23" s="5" t="n">
        <v>57079</v>
      </c>
      <c r="M23" s="5" t="n">
        <v>44989</v>
      </c>
    </row>
    <row r="24" spans="1:13">
      <c r="A24" s="4" t="s">
        <v>123</v>
      </c>
      <c r="K24" s="5" t="n">
        <v>209689</v>
      </c>
      <c r="L24" s="5" t="n">
        <v>147621</v>
      </c>
      <c r="M24" s="5" t="n">
        <v>121730</v>
      </c>
    </row>
    <row r="25" spans="1:13">
      <c r="A25" s="3" t="s">
        <v>124</v>
      </c>
    </row>
    <row r="26" spans="1:13">
      <c r="A26" s="4" t="s">
        <v>131</v>
      </c>
      <c r="K26" s="5" t="n">
        <v>-71308</v>
      </c>
      <c r="L26" s="5" t="n">
        <v>-46371</v>
      </c>
      <c r="M26" s="5" t="n">
        <v>-34016</v>
      </c>
    </row>
    <row r="27" spans="1:13">
      <c r="A27" s="4" t="s">
        <v>127</v>
      </c>
      <c r="K27" s="5" t="n">
        <v>16951</v>
      </c>
      <c r="L27" s="5" t="n">
        <v>0</v>
      </c>
      <c r="M27" s="5" t="n">
        <v>0</v>
      </c>
    </row>
    <row r="28" spans="1:13">
      <c r="A28" s="4" t="s">
        <v>134</v>
      </c>
      <c r="K28" s="5" t="n">
        <v>7905</v>
      </c>
      <c r="L28" s="5" t="n">
        <v>28525</v>
      </c>
      <c r="M28" s="5" t="n">
        <v>21436</v>
      </c>
    </row>
    <row r="29" spans="1:13">
      <c r="A29" s="4" t="s">
        <v>747</v>
      </c>
      <c r="K29" s="5" t="n">
        <v>8084</v>
      </c>
      <c r="L29" s="5" t="n">
        <v>18439</v>
      </c>
      <c r="M29" s="5" t="n">
        <v>9873</v>
      </c>
    </row>
    <row r="30" spans="1:13">
      <c r="A30" s="4" t="s">
        <v>748</v>
      </c>
      <c r="B30" s="4" t="s">
        <v>573</v>
      </c>
      <c r="K30" s="5" t="n">
        <v>-5862</v>
      </c>
      <c r="L30" s="5" t="n">
        <v>-7207</v>
      </c>
      <c r="M30" s="5" t="n">
        <v>-1799</v>
      </c>
    </row>
    <row r="31" spans="1:13">
      <c r="A31" s="4" t="s">
        <v>125</v>
      </c>
      <c r="K31" s="5" t="n">
        <v>2222</v>
      </c>
      <c r="L31" s="5" t="n">
        <v>11232</v>
      </c>
      <c r="M31" s="5" t="n">
        <v>8074</v>
      </c>
    </row>
    <row r="32" spans="1:13">
      <c r="A32" s="4" t="s">
        <v>126</v>
      </c>
      <c r="K32" s="5" t="n">
        <v>0</v>
      </c>
      <c r="L32" s="5" t="n">
        <v>0</v>
      </c>
      <c r="M32" s="5" t="n">
        <v>59370</v>
      </c>
    </row>
    <row r="33" spans="1:13">
      <c r="A33" s="4" t="s">
        <v>508</v>
      </c>
      <c r="K33" s="5" t="n">
        <v>15900</v>
      </c>
      <c r="L33" s="5" t="n">
        <v>21700</v>
      </c>
      <c r="M33" s="5" t="n">
        <v>18100</v>
      </c>
    </row>
    <row r="34" spans="1:13">
      <c r="A34" s="4" t="s">
        <v>730</v>
      </c>
      <c r="C34" s="6" t="n">
        <v>2017609</v>
      </c>
      <c r="G34" s="6" t="n">
        <v>1437440</v>
      </c>
      <c r="K34" s="5" t="n">
        <v>2017609</v>
      </c>
      <c r="L34" s="5" t="n">
        <v>1437440</v>
      </c>
    </row>
    <row r="35" spans="1:13">
      <c r="A35" s="4" t="s">
        <v>676</v>
      </c>
    </row>
    <row r="36" spans="1:13">
      <c r="A36" s="3" t="s">
        <v>116</v>
      </c>
    </row>
    <row r="37" spans="1:13">
      <c r="A37" s="4" t="s">
        <v>122</v>
      </c>
      <c r="K37" s="5" t="n">
        <v>22400</v>
      </c>
    </row>
    <row r="38" spans="1:13">
      <c r="A38" s="4" t="s">
        <v>749</v>
      </c>
    </row>
    <row r="39" spans="1:13">
      <c r="A39" s="3" t="s">
        <v>116</v>
      </c>
    </row>
    <row r="40" spans="1:13">
      <c r="A40" s="4" t="s">
        <v>122</v>
      </c>
      <c r="K40" s="5" t="n">
        <v>4500</v>
      </c>
    </row>
    <row r="41" spans="1:13">
      <c r="A41" s="4" t="s">
        <v>736</v>
      </c>
    </row>
    <row r="42" spans="1:13">
      <c r="A42" s="3" t="s">
        <v>124</v>
      </c>
    </row>
    <row r="43" spans="1:13">
      <c r="A43" s="4" t="s">
        <v>508</v>
      </c>
      <c r="K43" s="5" t="n">
        <v>2400</v>
      </c>
      <c r="L43" s="5" t="n">
        <v>1900</v>
      </c>
      <c r="M43" s="5" t="n">
        <v>1400</v>
      </c>
    </row>
    <row r="44" spans="1:13">
      <c r="A44" s="4" t="s">
        <v>509</v>
      </c>
      <c r="K44" s="6" t="n">
        <v>1600</v>
      </c>
      <c r="L44" s="6" t="n">
        <v>2900</v>
      </c>
      <c r="M44" s="6" t="n">
        <v>900</v>
      </c>
    </row>
    <row r="45" spans="1:13"/>
    <row r="46" spans="1:13">
      <c r="A46" s="4" t="s">
        <v>150</v>
      </c>
      <c r="B46" s="4" t="s">
        <v>750</v>
      </c>
    </row>
    <row r="47" spans="1:13">
      <c r="A47" s="4" t="s">
        <v>156</v>
      </c>
      <c r="B47" s="4" t="s">
        <v>751</v>
      </c>
    </row>
    <row r="48" spans="1:13">
      <c r="A48" s="4" t="s">
        <v>573</v>
      </c>
      <c r="B48" s="4" t="s">
        <v>752</v>
      </c>
    </row>
  </sheetData>
  <mergeCells count="7">
    <mergeCell ref="A1:B2"/>
    <mergeCell ref="C1:J1"/>
    <mergeCell ref="K1:M1"/>
    <mergeCell ref="A45:L45"/>
    <mergeCell ref="B46:L46"/>
    <mergeCell ref="B47:L47"/>
    <mergeCell ref="B48:L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88"/>
  <sheetViews>
    <sheetView workbookViewId="0">
      <selection activeCell="A1" sqref="A1"/>
    </sheetView>
  </sheetViews>
  <sheetFormatPr baseColWidth="8" defaultRowHeight="15" outlineLevelCol="0"/>
  <cols>
    <col customWidth="1" max="1" min="1" width="80"/>
    <col customWidth="1" max="2" min="2" width="35"/>
    <col customWidth="1" max="3" min="3" width="26"/>
    <col customWidth="1" max="4" min="4" width="36"/>
    <col customWidth="1" max="5" min="5" width="24"/>
    <col customWidth="1" max="6" min="6" width="24"/>
    <col customWidth="1" max="7" min="7" width="14"/>
    <col customWidth="1" max="8" min="8" width="36"/>
    <col customWidth="1" max="9" min="9" width="24"/>
    <col customWidth="1" max="10" min="10" width="4"/>
    <col customWidth="1" max="11" min="11" width="24"/>
    <col customWidth="1" max="12" min="12" width="4"/>
    <col customWidth="1" max="13" min="13" width="21"/>
    <col customWidth="1" max="14" min="14" width="21"/>
    <col customWidth="1" max="15" min="15" width="21"/>
    <col customWidth="1" max="16" min="16" width="21"/>
  </cols>
  <sheetData>
    <row r="1" spans="1:16">
      <c r="A1" s="1" t="s">
        <v>753</v>
      </c>
      <c r="B1" s="2" t="s">
        <v>754</v>
      </c>
      <c r="C1" s="2" t="s">
        <v>755</v>
      </c>
      <c r="D1" s="2" t="s">
        <v>756</v>
      </c>
      <c r="E1" s="2" t="s">
        <v>757</v>
      </c>
      <c r="F1" s="2" t="s">
        <v>758</v>
      </c>
      <c r="G1" s="2" t="s">
        <v>759</v>
      </c>
      <c r="H1" s="2" t="s">
        <v>760</v>
      </c>
      <c r="I1" s="2" t="s">
        <v>606</v>
      </c>
      <c r="K1" s="2" t="s">
        <v>606</v>
      </c>
      <c r="M1" s="2" t="s">
        <v>499</v>
      </c>
      <c r="N1" s="2" t="s">
        <v>500</v>
      </c>
      <c r="O1" s="2" t="s">
        <v>609</v>
      </c>
      <c r="P1" s="2" t="s">
        <v>501</v>
      </c>
    </row>
    <row r="2" spans="1:16">
      <c r="A2" s="3" t="s">
        <v>410</v>
      </c>
    </row>
    <row r="3" spans="1:16">
      <c r="A3" s="4" t="s">
        <v>127</v>
      </c>
      <c r="K3" s="6" t="n">
        <v>182356</v>
      </c>
      <c r="M3" s="6" t="n">
        <v>7663</v>
      </c>
      <c r="N3" s="6" t="n">
        <v>80606</v>
      </c>
    </row>
    <row r="4" spans="1:16">
      <c r="A4" s="4" t="s">
        <v>761</v>
      </c>
      <c r="K4" s="5" t="n">
        <v>0</v>
      </c>
      <c r="M4" s="5" t="n">
        <v>2300000</v>
      </c>
      <c r="N4" s="5" t="n">
        <v>0</v>
      </c>
    </row>
    <row r="5" spans="1:16">
      <c r="A5" s="4" t="s">
        <v>762</v>
      </c>
      <c r="K5" s="5" t="n">
        <v>345717</v>
      </c>
      <c r="M5" s="5" t="n">
        <v>109015</v>
      </c>
      <c r="N5" s="5" t="n">
        <v>575795</v>
      </c>
    </row>
    <row r="6" spans="1:16">
      <c r="A6" s="4" t="s">
        <v>565</v>
      </c>
      <c r="I6" s="6" t="n">
        <v>2964572</v>
      </c>
      <c r="K6" s="5" t="n">
        <v>2964572</v>
      </c>
      <c r="M6" s="5" t="n">
        <v>2979281</v>
      </c>
    </row>
    <row r="7" spans="1:16">
      <c r="A7" s="4" t="s">
        <v>228</v>
      </c>
      <c r="K7" s="5" t="n">
        <v>0</v>
      </c>
      <c r="M7" s="5" t="n">
        <v>251000</v>
      </c>
      <c r="N7" s="5" t="n">
        <v>20440</v>
      </c>
    </row>
    <row r="8" spans="1:16">
      <c r="A8" s="4" t="s">
        <v>763</v>
      </c>
      <c r="I8" s="5" t="n">
        <v>95832</v>
      </c>
      <c r="K8" s="5" t="n">
        <v>95832</v>
      </c>
      <c r="M8" s="5" t="n">
        <v>70602</v>
      </c>
      <c r="N8" s="6" t="n">
        <v>63174</v>
      </c>
      <c r="O8" s="6" t="n">
        <v>70602</v>
      </c>
      <c r="P8" s="6" t="n">
        <v>73790</v>
      </c>
    </row>
    <row r="9" spans="1:16">
      <c r="A9" s="4" t="s">
        <v>764</v>
      </c>
      <c r="I9" s="6" t="n">
        <v>-47741</v>
      </c>
      <c r="K9" s="6" t="n">
        <v>-47741</v>
      </c>
      <c r="M9" s="6" t="n">
        <v>-50429</v>
      </c>
    </row>
    <row r="10" spans="1:16">
      <c r="A10" s="4" t="s">
        <v>416</v>
      </c>
    </row>
    <row r="11" spans="1:16">
      <c r="A11" s="3" t="s">
        <v>410</v>
      </c>
    </row>
    <row r="12" spans="1:16">
      <c r="A12" s="4" t="s">
        <v>674</v>
      </c>
      <c r="I12" s="4" t="s">
        <v>645</v>
      </c>
      <c r="K12" s="4" t="s">
        <v>645</v>
      </c>
    </row>
    <row r="13" spans="1:16">
      <c r="A13" s="4" t="s">
        <v>706</v>
      </c>
    </row>
    <row r="14" spans="1:16">
      <c r="A14" s="3" t="s">
        <v>410</v>
      </c>
    </row>
    <row r="15" spans="1:16">
      <c r="A15" s="4" t="s">
        <v>482</v>
      </c>
      <c r="C15" s="5" t="n">
        <v>627000</v>
      </c>
    </row>
    <row r="16" spans="1:16">
      <c r="A16" s="4" t="s">
        <v>765</v>
      </c>
      <c r="C16" s="5" t="n">
        <v>20</v>
      </c>
    </row>
    <row r="17" spans="1:16">
      <c r="A17" s="4" t="s">
        <v>674</v>
      </c>
      <c r="C17" s="4" t="s">
        <v>675</v>
      </c>
      <c r="I17" s="4" t="s">
        <v>675</v>
      </c>
      <c r="J17" s="4" t="s">
        <v>150</v>
      </c>
      <c r="K17" s="4" t="s">
        <v>675</v>
      </c>
      <c r="L17" s="4" t="s">
        <v>150</v>
      </c>
    </row>
    <row r="18" spans="1:16">
      <c r="A18" s="4" t="s">
        <v>766</v>
      </c>
      <c r="C18" s="6" t="n">
        <v>3900</v>
      </c>
    </row>
    <row r="19" spans="1:16">
      <c r="A19" s="4" t="s">
        <v>762</v>
      </c>
      <c r="C19" s="6" t="n">
        <v>37400</v>
      </c>
    </row>
    <row r="20" spans="1:16">
      <c r="A20" s="4" t="s">
        <v>700</v>
      </c>
    </row>
    <row r="21" spans="1:16">
      <c r="A21" s="3" t="s">
        <v>410</v>
      </c>
    </row>
    <row r="22" spans="1:16">
      <c r="A22" s="4" t="s">
        <v>674</v>
      </c>
      <c r="I22" s="4" t="s">
        <v>675</v>
      </c>
      <c r="K22" s="4" t="s">
        <v>675</v>
      </c>
    </row>
    <row r="23" spans="1:16">
      <c r="A23" s="4" t="s">
        <v>767</v>
      </c>
    </row>
    <row r="24" spans="1:16">
      <c r="A24" s="3" t="s">
        <v>410</v>
      </c>
    </row>
    <row r="25" spans="1:16">
      <c r="A25" s="4" t="s">
        <v>768</v>
      </c>
      <c r="H25" s="6" t="n">
        <v>180000</v>
      </c>
    </row>
    <row r="26" spans="1:16">
      <c r="A26" s="4" t="s">
        <v>769</v>
      </c>
      <c r="H26" s="4" t="s">
        <v>770</v>
      </c>
    </row>
    <row r="27" spans="1:16">
      <c r="A27" s="4" t="s">
        <v>771</v>
      </c>
      <c r="H27" s="5" t="n">
        <v>2</v>
      </c>
    </row>
    <row r="28" spans="1:16">
      <c r="A28" s="4" t="s">
        <v>772</v>
      </c>
      <c r="H28" s="5" t="n">
        <v>1</v>
      </c>
    </row>
    <row r="29" spans="1:16">
      <c r="A29" s="4" t="s">
        <v>773</v>
      </c>
      <c r="I29" s="6" t="n">
        <v>40500</v>
      </c>
      <c r="K29" s="6" t="n">
        <v>40500</v>
      </c>
    </row>
    <row r="30" spans="1:16">
      <c r="A30" s="4" t="s">
        <v>482</v>
      </c>
      <c r="H30" s="5" t="n">
        <v>320000</v>
      </c>
    </row>
    <row r="31" spans="1:16">
      <c r="A31" s="4" t="s">
        <v>674</v>
      </c>
      <c r="H31" s="4" t="s">
        <v>675</v>
      </c>
    </row>
    <row r="32" spans="1:16">
      <c r="A32" s="4" t="s">
        <v>639</v>
      </c>
      <c r="H32" s="5" t="n">
        <v>440</v>
      </c>
    </row>
    <row r="33" spans="1:16">
      <c r="A33" s="4" t="s">
        <v>774</v>
      </c>
    </row>
    <row r="34" spans="1:16">
      <c r="A34" s="3" t="s">
        <v>410</v>
      </c>
    </row>
    <row r="35" spans="1:16">
      <c r="A35" s="4" t="s">
        <v>769</v>
      </c>
      <c r="F35" s="4" t="s">
        <v>775</v>
      </c>
      <c r="G35" s="4" t="s">
        <v>776</v>
      </c>
    </row>
    <row r="36" spans="1:16">
      <c r="A36" s="4" t="s">
        <v>482</v>
      </c>
      <c r="F36" s="5" t="n">
        <v>284000</v>
      </c>
    </row>
    <row r="37" spans="1:16">
      <c r="A37" s="4" t="s">
        <v>674</v>
      </c>
      <c r="F37" s="4" t="s">
        <v>691</v>
      </c>
    </row>
    <row r="38" spans="1:16">
      <c r="A38" s="4" t="s">
        <v>565</v>
      </c>
      <c r="F38" s="6" t="n">
        <v>120000</v>
      </c>
    </row>
    <row r="39" spans="1:16">
      <c r="A39" s="4" t="s">
        <v>777</v>
      </c>
    </row>
    <row r="40" spans="1:16">
      <c r="A40" s="3" t="s">
        <v>410</v>
      </c>
    </row>
    <row r="41" spans="1:16">
      <c r="A41" s="4" t="s">
        <v>769</v>
      </c>
      <c r="E41" s="4" t="s">
        <v>778</v>
      </c>
    </row>
    <row r="42" spans="1:16">
      <c r="A42" s="4" t="s">
        <v>482</v>
      </c>
      <c r="E42" s="5" t="n">
        <v>2000000</v>
      </c>
    </row>
    <row r="43" spans="1:16">
      <c r="A43" s="4" t="s">
        <v>674</v>
      </c>
      <c r="E43" s="4" t="s">
        <v>681</v>
      </c>
      <c r="I43" s="4" t="s">
        <v>681</v>
      </c>
      <c r="K43" s="4" t="s">
        <v>681</v>
      </c>
    </row>
    <row r="44" spans="1:16">
      <c r="A44" s="4" t="s">
        <v>762</v>
      </c>
      <c r="E44" s="6" t="n">
        <v>45600</v>
      </c>
    </row>
    <row r="45" spans="1:16">
      <c r="A45" s="4" t="s">
        <v>779</v>
      </c>
      <c r="E45" s="5" t="n">
        <v>62200</v>
      </c>
    </row>
    <row r="46" spans="1:16">
      <c r="A46" s="4" t="s">
        <v>565</v>
      </c>
      <c r="E46" s="6" t="n">
        <v>80000</v>
      </c>
    </row>
    <row r="47" spans="1:16">
      <c r="A47" s="4" t="s">
        <v>780</v>
      </c>
    </row>
    <row r="48" spans="1:16">
      <c r="A48" s="3" t="s">
        <v>410</v>
      </c>
    </row>
    <row r="49" spans="1:16">
      <c r="A49" s="4" t="s">
        <v>768</v>
      </c>
      <c r="B49" s="6" t="n">
        <v>14300</v>
      </c>
    </row>
    <row r="50" spans="1:16">
      <c r="A50" s="4" t="s">
        <v>769</v>
      </c>
      <c r="B50" s="4" t="s">
        <v>770</v>
      </c>
    </row>
    <row r="51" spans="1:16">
      <c r="A51" s="4" t="s">
        <v>771</v>
      </c>
      <c r="B51" s="5" t="n">
        <v>1</v>
      </c>
    </row>
    <row r="52" spans="1:16">
      <c r="A52" s="4" t="s">
        <v>772</v>
      </c>
      <c r="B52" s="5" t="n">
        <v>1</v>
      </c>
    </row>
    <row r="53" spans="1:16">
      <c r="A53" s="4" t="s">
        <v>773</v>
      </c>
      <c r="B53" s="6" t="n">
        <v>13100</v>
      </c>
    </row>
    <row r="54" spans="1:16">
      <c r="A54" s="4" t="s">
        <v>482</v>
      </c>
      <c r="B54" s="5" t="n">
        <v>119000</v>
      </c>
    </row>
    <row r="55" spans="1:16">
      <c r="A55" s="4" t="s">
        <v>674</v>
      </c>
      <c r="B55" s="4" t="s">
        <v>675</v>
      </c>
    </row>
    <row r="56" spans="1:16">
      <c r="A56" s="4" t="s">
        <v>781</v>
      </c>
    </row>
    <row r="57" spans="1:16">
      <c r="A57" s="3" t="s">
        <v>410</v>
      </c>
    </row>
    <row r="58" spans="1:16">
      <c r="A58" s="4" t="s">
        <v>482</v>
      </c>
      <c r="I58" s="5" t="n">
        <v>118000</v>
      </c>
      <c r="K58" s="5" t="n">
        <v>118000</v>
      </c>
    </row>
    <row r="59" spans="1:16">
      <c r="A59" s="4" t="s">
        <v>674</v>
      </c>
      <c r="I59" s="4" t="s">
        <v>675</v>
      </c>
      <c r="K59" s="4" t="s">
        <v>675</v>
      </c>
    </row>
    <row r="60" spans="1:16">
      <c r="A60" s="4" t="s">
        <v>127</v>
      </c>
      <c r="I60" s="6" t="n">
        <v>8300</v>
      </c>
    </row>
    <row r="61" spans="1:16">
      <c r="A61" s="4" t="s">
        <v>782</v>
      </c>
    </row>
    <row r="62" spans="1:16">
      <c r="A62" s="3" t="s">
        <v>410</v>
      </c>
    </row>
    <row r="63" spans="1:16">
      <c r="A63" s="4" t="s">
        <v>769</v>
      </c>
      <c r="D63" s="4" t="s">
        <v>783</v>
      </c>
    </row>
    <row r="64" spans="1:16">
      <c r="A64" s="4" t="s">
        <v>482</v>
      </c>
      <c r="D64" s="5" t="n">
        <v>1200000</v>
      </c>
    </row>
    <row r="65" spans="1:16">
      <c r="A65" s="4" t="s">
        <v>784</v>
      </c>
      <c r="D65" s="4" t="s">
        <v>785</v>
      </c>
    </row>
    <row r="66" spans="1:16">
      <c r="A66" s="4" t="s">
        <v>765</v>
      </c>
      <c r="D66" s="5" t="n">
        <v>80</v>
      </c>
    </row>
    <row r="67" spans="1:16">
      <c r="A67" s="4" t="s">
        <v>762</v>
      </c>
      <c r="D67" s="6" t="n">
        <v>179700</v>
      </c>
    </row>
    <row r="68" spans="1:16">
      <c r="A68" s="4" t="s">
        <v>565</v>
      </c>
      <c r="D68" s="6" t="n">
        <v>300000</v>
      </c>
    </row>
    <row r="69" spans="1:16">
      <c r="A69" s="4" t="s">
        <v>786</v>
      </c>
      <c r="D69" s="5" t="n">
        <v>21</v>
      </c>
    </row>
    <row r="70" spans="1:16">
      <c r="A70" s="4" t="s">
        <v>632</v>
      </c>
      <c r="D70" s="5" t="n">
        <v>47</v>
      </c>
    </row>
    <row r="71" spans="1:16">
      <c r="A71" s="4" t="s">
        <v>787</v>
      </c>
      <c r="D71" s="6" t="n">
        <v>626700</v>
      </c>
    </row>
    <row r="72" spans="1:16">
      <c r="A72" s="4" t="s">
        <v>788</v>
      </c>
      <c r="D72" s="5" t="n">
        <v>11500</v>
      </c>
    </row>
    <row r="73" spans="1:16">
      <c r="A73" s="4" t="s">
        <v>789</v>
      </c>
      <c r="D73" s="6" t="n">
        <v>300000</v>
      </c>
    </row>
    <row r="74" spans="1:16">
      <c r="A74" s="4" t="s">
        <v>790</v>
      </c>
      <c r="D74" s="4" t="s">
        <v>791</v>
      </c>
    </row>
    <row r="75" spans="1:16">
      <c r="A75" s="4" t="s">
        <v>764</v>
      </c>
      <c r="I75" s="5" t="n">
        <v>-5600</v>
      </c>
      <c r="K75" s="6" t="n">
        <v>-5600</v>
      </c>
    </row>
    <row r="76" spans="1:16">
      <c r="A76" s="4" t="s">
        <v>792</v>
      </c>
    </row>
    <row r="77" spans="1:16">
      <c r="A77" s="3" t="s">
        <v>410</v>
      </c>
    </row>
    <row r="78" spans="1:16">
      <c r="A78" s="4" t="s">
        <v>674</v>
      </c>
      <c r="D78" s="4" t="s">
        <v>793</v>
      </c>
    </row>
    <row r="79" spans="1:16">
      <c r="A79" s="4" t="s">
        <v>762</v>
      </c>
      <c r="D79" s="6" t="n">
        <v>147000</v>
      </c>
    </row>
    <row r="80" spans="1:16">
      <c r="A80" s="4" t="s">
        <v>794</v>
      </c>
    </row>
    <row r="81" spans="1:16">
      <c r="A81" s="3" t="s">
        <v>410</v>
      </c>
    </row>
    <row r="82" spans="1:16">
      <c r="A82" s="4" t="s">
        <v>674</v>
      </c>
      <c r="C82" s="4" t="s">
        <v>675</v>
      </c>
    </row>
    <row r="83" spans="1:16">
      <c r="A83" s="4" t="s">
        <v>762</v>
      </c>
      <c r="C83" s="6" t="n">
        <v>41300</v>
      </c>
    </row>
    <row r="84" spans="1:16">
      <c r="A84" s="4" t="s">
        <v>795</v>
      </c>
    </row>
    <row r="85" spans="1:16">
      <c r="A85" s="3" t="s">
        <v>410</v>
      </c>
    </row>
    <row r="86" spans="1:16">
      <c r="A86" s="4" t="s">
        <v>764</v>
      </c>
      <c r="I86" s="6" t="n">
        <v>-3100</v>
      </c>
      <c r="K86" s="6" t="n">
        <v>-3100</v>
      </c>
    </row>
    <row r="87" spans="1:16"/>
    <row r="88" spans="1:16">
      <c r="A88" s="4" t="s">
        <v>150</v>
      </c>
      <c r="B88" s="4" t="s">
        <v>726</v>
      </c>
    </row>
  </sheetData>
  <mergeCells count="4">
    <mergeCell ref="I1:J1"/>
    <mergeCell ref="K1:L1"/>
    <mergeCell ref="A87:P87"/>
    <mergeCell ref="B88:P8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797</v>
      </c>
    </row>
    <row r="2" spans="1:2">
      <c r="A2" s="3" t="s">
        <v>798</v>
      </c>
    </row>
    <row r="3" spans="1:2">
      <c r="A3" s="4" t="s">
        <v>799</v>
      </c>
      <c r="B3" s="6" t="n">
        <v>100453</v>
      </c>
    </row>
    <row r="4" spans="1:2">
      <c r="A4" s="4" t="s">
        <v>800</v>
      </c>
      <c r="B4" s="5" t="n">
        <v>248944</v>
      </c>
    </row>
    <row r="5" spans="1:2">
      <c r="A5" s="4" t="s">
        <v>801</v>
      </c>
      <c r="B5" s="5" t="n">
        <v>13379</v>
      </c>
    </row>
    <row r="6" spans="1:2">
      <c r="A6" s="4" t="s">
        <v>802</v>
      </c>
      <c r="B6" s="5" t="n">
        <v>593669</v>
      </c>
    </row>
    <row r="7" spans="1:2">
      <c r="A7" s="4" t="s">
        <v>225</v>
      </c>
      <c r="B7" s="5" t="n">
        <v>31329</v>
      </c>
    </row>
    <row r="8" spans="1:2">
      <c r="A8" s="4" t="s">
        <v>803</v>
      </c>
      <c r="B8" s="5" t="n">
        <v>47955</v>
      </c>
    </row>
    <row r="9" spans="1:2">
      <c r="A9" s="4" t="s">
        <v>804</v>
      </c>
      <c r="B9" s="5" t="n">
        <v>4495</v>
      </c>
    </row>
    <row r="10" spans="1:2">
      <c r="A10" s="4" t="s">
        <v>805</v>
      </c>
      <c r="B10" s="5" t="n">
        <v>-17503</v>
      </c>
    </row>
    <row r="11" spans="1:2">
      <c r="A11" s="4" t="s">
        <v>806</v>
      </c>
      <c r="B11" s="5" t="n">
        <v>-396008</v>
      </c>
    </row>
    <row r="12" spans="1:2">
      <c r="A12" s="4" t="s">
        <v>807</v>
      </c>
      <c r="B12" s="6" t="n">
        <v>626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3</v>
      </c>
    </row>
    <row r="2" spans="1:3">
      <c r="A2" s="3" t="s">
        <v>420</v>
      </c>
    </row>
    <row r="3" spans="1:3">
      <c r="A3" s="5" t="n">
        <v>2019</v>
      </c>
      <c r="B3" s="6" t="n">
        <v>19670</v>
      </c>
    </row>
    <row r="4" spans="1:3">
      <c r="A4" s="5" t="n">
        <v>2020</v>
      </c>
      <c r="B4" s="5" t="n">
        <v>20766</v>
      </c>
    </row>
    <row r="5" spans="1:3">
      <c r="A5" s="5" t="n">
        <v>2021</v>
      </c>
      <c r="B5" s="5" t="n">
        <v>40182</v>
      </c>
    </row>
    <row r="6" spans="1:3">
      <c r="A6" s="5" t="n">
        <v>2022</v>
      </c>
      <c r="B6" s="5" t="n">
        <v>614710</v>
      </c>
    </row>
    <row r="7" spans="1:3">
      <c r="A7" s="5" t="n">
        <v>2023</v>
      </c>
      <c r="B7" s="5" t="n">
        <v>0</v>
      </c>
    </row>
    <row r="8" spans="1:3">
      <c r="A8" s="4" t="s">
        <v>554</v>
      </c>
      <c r="B8" s="5" t="n">
        <v>2300000</v>
      </c>
    </row>
    <row r="9" spans="1:3">
      <c r="A9" s="4" t="s">
        <v>160</v>
      </c>
      <c r="B9" s="5" t="n">
        <v>2995328</v>
      </c>
    </row>
    <row r="10" spans="1:3">
      <c r="A10" s="4" t="s">
        <v>809</v>
      </c>
      <c r="B10" s="5" t="n">
        <v>-30756</v>
      </c>
    </row>
    <row r="11" spans="1:3">
      <c r="A11" s="4" t="s">
        <v>810</v>
      </c>
      <c r="B11" s="6" t="n">
        <v>2964572</v>
      </c>
      <c r="C11" s="6" t="n">
        <v>29792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1</v>
      </c>
      <c r="B1" s="2" t="s">
        <v>1</v>
      </c>
    </row>
    <row r="2" spans="1:4">
      <c r="B2" s="2" t="s">
        <v>496</v>
      </c>
      <c r="C2" s="2" t="s">
        <v>499</v>
      </c>
      <c r="D2" s="2" t="s">
        <v>500</v>
      </c>
    </row>
    <row r="3" spans="1:4">
      <c r="A3" s="3" t="s">
        <v>812</v>
      </c>
    </row>
    <row r="4" spans="1:4">
      <c r="A4" s="4" t="s">
        <v>50</v>
      </c>
      <c r="B4" s="6" t="n">
        <v>2964572</v>
      </c>
      <c r="C4" s="6" t="n">
        <v>2979281</v>
      </c>
    </row>
    <row r="5" spans="1:4">
      <c r="A5" s="4" t="s">
        <v>813</v>
      </c>
      <c r="B5" s="5" t="n">
        <v>0</v>
      </c>
      <c r="C5" s="5" t="n">
        <v>0</v>
      </c>
    </row>
    <row r="6" spans="1:4">
      <c r="A6" s="4" t="s">
        <v>814</v>
      </c>
      <c r="C6" s="6" t="n">
        <v>19600</v>
      </c>
      <c r="D6" s="6" t="n">
        <v>46400</v>
      </c>
    </row>
    <row r="7" spans="1:4">
      <c r="A7" s="4" t="s">
        <v>815</v>
      </c>
    </row>
    <row r="8" spans="1:4">
      <c r="A8" s="3" t="s">
        <v>812</v>
      </c>
    </row>
    <row r="9" spans="1:4">
      <c r="A9" s="4" t="s">
        <v>816</v>
      </c>
      <c r="B9" s="4" t="s">
        <v>817</v>
      </c>
      <c r="C9" s="4" t="s">
        <v>817</v>
      </c>
    </row>
    <row r="10" spans="1:4">
      <c r="A10" s="4" t="s">
        <v>818</v>
      </c>
      <c r="B10" s="5" t="n">
        <v>1</v>
      </c>
    </row>
    <row r="11" spans="1:4">
      <c r="A11" s="4" t="s">
        <v>819</v>
      </c>
    </row>
    <row r="12" spans="1:4">
      <c r="A12" s="3" t="s">
        <v>812</v>
      </c>
    </row>
    <row r="13" spans="1:4">
      <c r="A13" s="4" t="s">
        <v>816</v>
      </c>
      <c r="B13" s="4" t="s">
        <v>820</v>
      </c>
      <c r="C13" s="4" t="s">
        <v>820</v>
      </c>
    </row>
    <row r="14" spans="1:4">
      <c r="A14" s="4" t="s">
        <v>821</v>
      </c>
    </row>
    <row r="15" spans="1:4">
      <c r="A15" s="3" t="s">
        <v>812</v>
      </c>
    </row>
    <row r="16" spans="1:4">
      <c r="A16" s="4" t="s">
        <v>50</v>
      </c>
      <c r="B16" s="6" t="n">
        <v>3000000</v>
      </c>
      <c r="C16" s="6" t="n">
        <v>3000000</v>
      </c>
    </row>
    <row r="17" spans="1:4">
      <c r="A17" s="4" t="s">
        <v>822</v>
      </c>
      <c r="B17" s="4" t="s">
        <v>823</v>
      </c>
      <c r="C17" s="4" t="s">
        <v>824</v>
      </c>
    </row>
    <row r="18" spans="1:4">
      <c r="A18" s="4" t="s">
        <v>825</v>
      </c>
    </row>
    <row r="19" spans="1:4">
      <c r="A19" s="3" t="s">
        <v>812</v>
      </c>
    </row>
    <row r="20" spans="1:4">
      <c r="A20" s="4" t="s">
        <v>826</v>
      </c>
      <c r="B20" s="5" t="n">
        <v>0</v>
      </c>
      <c r="C20" s="5"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827</v>
      </c>
      <c r="C1" s="2" t="s">
        <v>1</v>
      </c>
    </row>
    <row r="2" spans="1:6">
      <c r="C2" s="2" t="s">
        <v>2</v>
      </c>
      <c r="E2" s="2" t="s">
        <v>828</v>
      </c>
      <c r="F2" s="2" t="s">
        <v>33</v>
      </c>
    </row>
    <row r="3" spans="1:6">
      <c r="A3" s="3" t="s">
        <v>829</v>
      </c>
    </row>
    <row r="4" spans="1:6">
      <c r="A4" s="4" t="s">
        <v>809</v>
      </c>
      <c r="C4" s="6" t="n">
        <v>-30756</v>
      </c>
    </row>
    <row r="5" spans="1:6">
      <c r="A5" s="4" t="s">
        <v>160</v>
      </c>
      <c r="C5" s="5" t="n">
        <v>7544697</v>
      </c>
      <c r="F5" s="6" t="n">
        <v>7247330</v>
      </c>
    </row>
    <row r="6" spans="1:6">
      <c r="A6" s="4" t="s">
        <v>29</v>
      </c>
    </row>
    <row r="7" spans="1:6">
      <c r="A7" s="3" t="s">
        <v>829</v>
      </c>
    </row>
    <row r="8" spans="1:6">
      <c r="A8" s="4" t="s">
        <v>809</v>
      </c>
      <c r="C8" s="5" t="n">
        <v>-30800</v>
      </c>
    </row>
    <row r="9" spans="1:6">
      <c r="A9" s="4" t="s">
        <v>160</v>
      </c>
      <c r="C9" s="5" t="n">
        <v>7544697</v>
      </c>
      <c r="F9" s="6" t="n">
        <v>7247330</v>
      </c>
    </row>
    <row r="10" spans="1:6">
      <c r="A10" s="4" t="s">
        <v>830</v>
      </c>
    </row>
    <row r="11" spans="1:6">
      <c r="A11" s="3" t="s">
        <v>829</v>
      </c>
    </row>
    <row r="12" spans="1:6">
      <c r="A12" s="4" t="s">
        <v>831</v>
      </c>
      <c r="C12" s="5" t="n">
        <v>7600000</v>
      </c>
    </row>
    <row r="13" spans="1:6">
      <c r="A13" s="4" t="s">
        <v>832</v>
      </c>
      <c r="C13" s="5" t="n">
        <v>-18722</v>
      </c>
    </row>
    <row r="14" spans="1:6">
      <c r="A14" s="4" t="s">
        <v>809</v>
      </c>
      <c r="C14" s="5" t="n">
        <v>-36581</v>
      </c>
    </row>
    <row r="15" spans="1:6">
      <c r="A15" s="4" t="s">
        <v>160</v>
      </c>
      <c r="C15" s="6" t="n">
        <v>7544697</v>
      </c>
    </row>
    <row r="16" spans="1:6">
      <c r="A16" s="4" t="s">
        <v>833</v>
      </c>
    </row>
    <row r="17" spans="1:6">
      <c r="A17" s="3" t="s">
        <v>829</v>
      </c>
    </row>
    <row r="18" spans="1:6">
      <c r="A18" s="4" t="s">
        <v>816</v>
      </c>
      <c r="C18" s="4" t="s">
        <v>834</v>
      </c>
    </row>
    <row r="19" spans="1:6">
      <c r="A19" s="4" t="s">
        <v>835</v>
      </c>
      <c r="B19" s="4" t="s">
        <v>150</v>
      </c>
      <c r="C19" s="4" t="s">
        <v>836</v>
      </c>
    </row>
    <row r="20" spans="1:6">
      <c r="A20" s="4" t="s">
        <v>831</v>
      </c>
      <c r="C20" s="6" t="n">
        <v>700000</v>
      </c>
    </row>
    <row r="21" spans="1:6">
      <c r="A21" s="4" t="s">
        <v>837</v>
      </c>
      <c r="B21" s="4" t="s">
        <v>156</v>
      </c>
      <c r="C21" s="4" t="s">
        <v>838</v>
      </c>
    </row>
    <row r="22" spans="1:6">
      <c r="A22" s="4" t="s">
        <v>839</v>
      </c>
    </row>
    <row r="23" spans="1:6">
      <c r="A23" s="3" t="s">
        <v>829</v>
      </c>
    </row>
    <row r="24" spans="1:6">
      <c r="A24" s="4" t="s">
        <v>816</v>
      </c>
      <c r="C24" s="4" t="s">
        <v>840</v>
      </c>
    </row>
    <row r="25" spans="1:6">
      <c r="A25" s="4" t="s">
        <v>835</v>
      </c>
      <c r="B25" s="4" t="s">
        <v>150</v>
      </c>
      <c r="C25" s="4" t="s">
        <v>841</v>
      </c>
    </row>
    <row r="26" spans="1:6">
      <c r="A26" s="4" t="s">
        <v>831</v>
      </c>
      <c r="C26" s="6" t="n">
        <v>850000</v>
      </c>
    </row>
    <row r="27" spans="1:6">
      <c r="A27" s="4" t="s">
        <v>837</v>
      </c>
      <c r="B27" s="4" t="s">
        <v>156</v>
      </c>
      <c r="C27" s="4" t="s">
        <v>842</v>
      </c>
    </row>
    <row r="28" spans="1:6">
      <c r="A28" s="4" t="s">
        <v>843</v>
      </c>
    </row>
    <row r="29" spans="1:6">
      <c r="A29" s="3" t="s">
        <v>829</v>
      </c>
    </row>
    <row r="30" spans="1:6">
      <c r="A30" s="4" t="s">
        <v>816</v>
      </c>
      <c r="C30" s="4" t="s">
        <v>844</v>
      </c>
    </row>
    <row r="31" spans="1:6">
      <c r="A31" s="4" t="s">
        <v>835</v>
      </c>
      <c r="B31" s="4" t="s">
        <v>150</v>
      </c>
      <c r="C31" s="4" t="s">
        <v>845</v>
      </c>
    </row>
    <row r="32" spans="1:6">
      <c r="A32" s="4" t="s">
        <v>831</v>
      </c>
      <c r="C32" s="6" t="n">
        <v>1000000</v>
      </c>
    </row>
    <row r="33" spans="1:6">
      <c r="A33" s="4" t="s">
        <v>837</v>
      </c>
      <c r="B33" s="4" t="s">
        <v>156</v>
      </c>
      <c r="C33" s="4" t="s">
        <v>846</v>
      </c>
    </row>
    <row r="34" spans="1:6">
      <c r="A34" s="4" t="s">
        <v>847</v>
      </c>
    </row>
    <row r="35" spans="1:6">
      <c r="A35" s="3" t="s">
        <v>829</v>
      </c>
    </row>
    <row r="36" spans="1:6">
      <c r="A36" s="4" t="s">
        <v>816</v>
      </c>
      <c r="C36" s="4" t="s">
        <v>848</v>
      </c>
    </row>
    <row r="37" spans="1:6">
      <c r="A37" s="4" t="s">
        <v>835</v>
      </c>
      <c r="B37" s="4" t="s">
        <v>150</v>
      </c>
      <c r="C37" s="4" t="s">
        <v>849</v>
      </c>
    </row>
    <row r="38" spans="1:6">
      <c r="A38" s="4" t="s">
        <v>831</v>
      </c>
      <c r="C38" s="6" t="n">
        <v>500000</v>
      </c>
    </row>
    <row r="39" spans="1:6">
      <c r="A39" s="4" t="s">
        <v>837</v>
      </c>
      <c r="B39" s="4" t="s">
        <v>156</v>
      </c>
      <c r="C39" s="4" t="s">
        <v>850</v>
      </c>
    </row>
    <row r="40" spans="1:6">
      <c r="A40" s="4" t="s">
        <v>851</v>
      </c>
    </row>
    <row r="41" spans="1:6">
      <c r="A41" s="3" t="s">
        <v>829</v>
      </c>
    </row>
    <row r="42" spans="1:6">
      <c r="A42" s="4" t="s">
        <v>816</v>
      </c>
      <c r="C42" s="4" t="s">
        <v>852</v>
      </c>
    </row>
    <row r="43" spans="1:6">
      <c r="A43" s="4" t="s">
        <v>835</v>
      </c>
      <c r="B43" s="4" t="s">
        <v>150</v>
      </c>
      <c r="C43" s="4" t="s">
        <v>853</v>
      </c>
    </row>
    <row r="44" spans="1:6">
      <c r="A44" s="4" t="s">
        <v>831</v>
      </c>
      <c r="C44" s="6" t="n">
        <v>700000</v>
      </c>
    </row>
    <row r="45" spans="1:6">
      <c r="A45" s="4" t="s">
        <v>837</v>
      </c>
      <c r="B45" s="4" t="s">
        <v>156</v>
      </c>
      <c r="C45" s="4" t="s">
        <v>854</v>
      </c>
    </row>
    <row r="46" spans="1:6">
      <c r="A46" s="4" t="s">
        <v>855</v>
      </c>
    </row>
    <row r="47" spans="1:6">
      <c r="A47" s="3" t="s">
        <v>829</v>
      </c>
    </row>
    <row r="48" spans="1:6">
      <c r="A48" s="4" t="s">
        <v>816</v>
      </c>
      <c r="C48" s="4" t="s">
        <v>856</v>
      </c>
    </row>
    <row r="49" spans="1:6">
      <c r="A49" s="4" t="s">
        <v>835</v>
      </c>
      <c r="B49" s="4" t="s">
        <v>150</v>
      </c>
      <c r="C49" s="4" t="s">
        <v>857</v>
      </c>
    </row>
    <row r="50" spans="1:6">
      <c r="A50" s="4" t="s">
        <v>831</v>
      </c>
      <c r="C50" s="6" t="n">
        <v>850000</v>
      </c>
    </row>
    <row r="51" spans="1:6">
      <c r="A51" s="4" t="s">
        <v>837</v>
      </c>
      <c r="B51" s="4" t="s">
        <v>156</v>
      </c>
      <c r="C51" s="4" t="s">
        <v>858</v>
      </c>
    </row>
    <row r="52" spans="1:6">
      <c r="A52" s="4" t="s">
        <v>859</v>
      </c>
    </row>
    <row r="53" spans="1:6">
      <c r="A53" s="3" t="s">
        <v>829</v>
      </c>
    </row>
    <row r="54" spans="1:6">
      <c r="A54" s="4" t="s">
        <v>816</v>
      </c>
      <c r="C54" s="4" t="s">
        <v>860</v>
      </c>
    </row>
    <row r="55" spans="1:6">
      <c r="A55" s="4" t="s">
        <v>835</v>
      </c>
      <c r="B55" s="4" t="s">
        <v>150</v>
      </c>
      <c r="C55" s="4" t="s">
        <v>861</v>
      </c>
    </row>
    <row r="56" spans="1:6">
      <c r="A56" s="4" t="s">
        <v>831</v>
      </c>
      <c r="C56" s="6" t="n">
        <v>1000000</v>
      </c>
    </row>
    <row r="57" spans="1:6">
      <c r="A57" s="4" t="s">
        <v>837</v>
      </c>
      <c r="B57" s="4" t="s">
        <v>156</v>
      </c>
      <c r="C57" s="4" t="s">
        <v>862</v>
      </c>
    </row>
    <row r="58" spans="1:6">
      <c r="A58" s="4" t="s">
        <v>863</v>
      </c>
    </row>
    <row r="59" spans="1:6">
      <c r="A59" s="3" t="s">
        <v>829</v>
      </c>
    </row>
    <row r="60" spans="1:6">
      <c r="A60" s="4" t="s">
        <v>816</v>
      </c>
      <c r="C60" s="4" t="s">
        <v>864</v>
      </c>
    </row>
    <row r="61" spans="1:6">
      <c r="A61" s="4" t="s">
        <v>835</v>
      </c>
      <c r="B61" s="4" t="s">
        <v>150</v>
      </c>
      <c r="C61" s="4" t="s">
        <v>865</v>
      </c>
    </row>
    <row r="62" spans="1:6">
      <c r="A62" s="4" t="s">
        <v>831</v>
      </c>
      <c r="C62" s="6" t="n">
        <v>1000000</v>
      </c>
    </row>
    <row r="63" spans="1:6">
      <c r="A63" s="4" t="s">
        <v>837</v>
      </c>
      <c r="B63" s="4" t="s">
        <v>156</v>
      </c>
      <c r="C63" s="4" t="s">
        <v>866</v>
      </c>
    </row>
    <row r="64" spans="1:6">
      <c r="A64" s="4" t="s">
        <v>867</v>
      </c>
    </row>
    <row r="65" spans="1:6">
      <c r="A65" s="3" t="s">
        <v>829</v>
      </c>
    </row>
    <row r="66" spans="1:6">
      <c r="A66" s="4" t="s">
        <v>816</v>
      </c>
      <c r="C66" s="4" t="s">
        <v>868</v>
      </c>
      <c r="E66" s="4" t="s">
        <v>868</v>
      </c>
    </row>
    <row r="67" spans="1:6">
      <c r="A67" s="4" t="s">
        <v>835</v>
      </c>
      <c r="C67" s="4" t="s">
        <v>869</v>
      </c>
      <c r="D67" s="4" t="s">
        <v>150</v>
      </c>
      <c r="E67" s="4" t="s">
        <v>869</v>
      </c>
    </row>
    <row r="68" spans="1:6">
      <c r="A68" s="4" t="s">
        <v>831</v>
      </c>
      <c r="C68" s="6" t="n">
        <v>1000000</v>
      </c>
    </row>
    <row r="69" spans="1:6">
      <c r="A69" s="4" t="s">
        <v>837</v>
      </c>
      <c r="B69" s="4" t="s">
        <v>156</v>
      </c>
      <c r="C69" s="4" t="s">
        <v>870</v>
      </c>
    </row>
    <row r="70" spans="1:6"/>
    <row r="71" spans="1:6">
      <c r="A71" s="4" t="s">
        <v>150</v>
      </c>
      <c r="B71" s="4" t="s">
        <v>871</v>
      </c>
    </row>
    <row r="72" spans="1:6">
      <c r="A72" s="4" t="s">
        <v>156</v>
      </c>
      <c r="B72" s="4" t="s">
        <v>872</v>
      </c>
    </row>
  </sheetData>
  <mergeCells count="6">
    <mergeCell ref="A1:B2"/>
    <mergeCell ref="C1:D1"/>
    <mergeCell ref="C2:D2"/>
    <mergeCell ref="A70:E70"/>
    <mergeCell ref="B71:E71"/>
    <mergeCell ref="B72:E7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873</v>
      </c>
      <c r="B1" s="2" t="s">
        <v>874</v>
      </c>
      <c r="C1" s="2" t="s">
        <v>828</v>
      </c>
      <c r="D1" s="2" t="s">
        <v>2</v>
      </c>
      <c r="F1" s="2" t="s">
        <v>33</v>
      </c>
      <c r="G1" s="2" t="s">
        <v>106</v>
      </c>
    </row>
    <row r="2" spans="1:7">
      <c r="A2" s="3" t="s">
        <v>829</v>
      </c>
    </row>
    <row r="3" spans="1:7">
      <c r="A3" s="4" t="s">
        <v>875</v>
      </c>
      <c r="D3" s="6" t="n">
        <v>16490</v>
      </c>
      <c r="F3" s="6" t="n">
        <v>-496</v>
      </c>
      <c r="G3" s="6" t="n">
        <v>371</v>
      </c>
    </row>
    <row r="4" spans="1:7">
      <c r="A4" s="4" t="s">
        <v>876</v>
      </c>
      <c r="D4" s="5" t="n">
        <v>699517</v>
      </c>
      <c r="F4" s="5" t="n">
        <v>848020</v>
      </c>
      <c r="G4" s="5" t="n">
        <v>0</v>
      </c>
    </row>
    <row r="5" spans="1:7">
      <c r="A5" s="4" t="s">
        <v>238</v>
      </c>
      <c r="D5" s="6" t="n">
        <v>996410</v>
      </c>
      <c r="F5" s="5" t="n">
        <v>847935</v>
      </c>
      <c r="G5" s="5" t="n">
        <v>1989790</v>
      </c>
    </row>
    <row r="6" spans="1:7">
      <c r="A6" s="4" t="s">
        <v>877</v>
      </c>
    </row>
    <row r="7" spans="1:7">
      <c r="A7" s="3" t="s">
        <v>829</v>
      </c>
    </row>
    <row r="8" spans="1:7">
      <c r="A8" s="4" t="s">
        <v>878</v>
      </c>
      <c r="D8" s="4" t="s">
        <v>691</v>
      </c>
    </row>
    <row r="9" spans="1:7">
      <c r="A9" s="4" t="s">
        <v>879</v>
      </c>
      <c r="D9" s="4" t="s">
        <v>675</v>
      </c>
    </row>
    <row r="10" spans="1:7">
      <c r="A10" s="4" t="s">
        <v>880</v>
      </c>
      <c r="D10" s="10" t="n">
        <v>1.5</v>
      </c>
    </row>
    <row r="11" spans="1:7">
      <c r="A11" s="4" t="s">
        <v>881</v>
      </c>
      <c r="D11" s="4" t="s">
        <v>882</v>
      </c>
    </row>
    <row r="12" spans="1:7">
      <c r="A12" s="4" t="s">
        <v>29</v>
      </c>
    </row>
    <row r="13" spans="1:7">
      <c r="A13" s="3" t="s">
        <v>829</v>
      </c>
    </row>
    <row r="14" spans="1:7">
      <c r="A14" s="4" t="s">
        <v>875</v>
      </c>
      <c r="D14" s="6" t="n">
        <v>16490</v>
      </c>
      <c r="F14" s="5" t="n">
        <v>-496</v>
      </c>
      <c r="G14" s="5" t="n">
        <v>371</v>
      </c>
    </row>
    <row r="15" spans="1:7">
      <c r="A15" s="4" t="s">
        <v>876</v>
      </c>
      <c r="D15" s="5" t="n">
        <v>699517</v>
      </c>
      <c r="F15" s="5" t="n">
        <v>848020</v>
      </c>
      <c r="G15" s="5" t="n">
        <v>0</v>
      </c>
    </row>
    <row r="16" spans="1:7">
      <c r="A16" s="4" t="s">
        <v>238</v>
      </c>
      <c r="D16" s="6" t="n">
        <v>996410</v>
      </c>
      <c r="F16" s="6" t="n">
        <v>847935</v>
      </c>
      <c r="G16" s="6" t="n">
        <v>1989790</v>
      </c>
    </row>
    <row r="17" spans="1:7">
      <c r="A17" s="4" t="s">
        <v>867</v>
      </c>
    </row>
    <row r="18" spans="1:7">
      <c r="A18" s="3" t="s">
        <v>829</v>
      </c>
    </row>
    <row r="19" spans="1:7">
      <c r="A19" s="4" t="s">
        <v>816</v>
      </c>
      <c r="C19" s="4" t="s">
        <v>868</v>
      </c>
      <c r="D19" s="4" t="s">
        <v>868</v>
      </c>
    </row>
    <row r="20" spans="1:7">
      <c r="A20" s="4" t="s">
        <v>883</v>
      </c>
      <c r="C20" s="4" t="s">
        <v>884</v>
      </c>
    </row>
    <row r="21" spans="1:7">
      <c r="A21" s="4" t="s">
        <v>835</v>
      </c>
      <c r="C21" s="4" t="s">
        <v>869</v>
      </c>
      <c r="D21" s="4" t="s">
        <v>869</v>
      </c>
      <c r="E21" s="4" t="s">
        <v>150</v>
      </c>
    </row>
    <row r="22" spans="1:7">
      <c r="A22" s="4" t="s">
        <v>238</v>
      </c>
      <c r="C22" s="6" t="n">
        <v>988100</v>
      </c>
    </row>
    <row r="23" spans="1:7">
      <c r="A23" s="4" t="s">
        <v>885</v>
      </c>
      <c r="C23" s="6" t="n">
        <v>1000000</v>
      </c>
    </row>
    <row r="24" spans="1:7">
      <c r="A24" s="4" t="s">
        <v>886</v>
      </c>
    </row>
    <row r="25" spans="1:7">
      <c r="A25" s="3" t="s">
        <v>829</v>
      </c>
    </row>
    <row r="26" spans="1:7">
      <c r="A26" s="4" t="s">
        <v>887</v>
      </c>
      <c r="B26" s="6" t="n">
        <v>6600</v>
      </c>
    </row>
    <row r="27" spans="1:7">
      <c r="A27" s="4" t="s">
        <v>888</v>
      </c>
      <c r="B27" s="4" t="s">
        <v>889</v>
      </c>
    </row>
    <row r="28" spans="1:7">
      <c r="A28" s="4" t="s">
        <v>875</v>
      </c>
      <c r="B28" s="6" t="n">
        <v>16500</v>
      </c>
    </row>
    <row r="29" spans="1:7">
      <c r="A29" s="4" t="s">
        <v>890</v>
      </c>
      <c r="B29" s="6" t="n">
        <v>16000</v>
      </c>
    </row>
    <row r="30" spans="1:7">
      <c r="A30" s="4" t="s">
        <v>816</v>
      </c>
      <c r="B30" s="4" t="s">
        <v>891</v>
      </c>
    </row>
    <row r="31" spans="1:7">
      <c r="A31" s="4" t="s">
        <v>876</v>
      </c>
      <c r="B31" s="6" t="n">
        <v>722600</v>
      </c>
    </row>
    <row r="32" spans="1:7">
      <c r="A32" s="4" t="s">
        <v>885</v>
      </c>
      <c r="B32" s="6" t="n">
        <v>700000</v>
      </c>
    </row>
    <row r="33" spans="1:7"/>
    <row r="34" spans="1:7">
      <c r="A34" s="4" t="s">
        <v>150</v>
      </c>
      <c r="B34" s="4" t="s">
        <v>871</v>
      </c>
    </row>
  </sheetData>
  <mergeCells count="3">
    <mergeCell ref="D1:E1"/>
    <mergeCell ref="A33:G33"/>
    <mergeCell ref="B34:G3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 customWidth="1" max="7" min="7" width="21"/>
  </cols>
  <sheetData>
    <row r="1" spans="1:7">
      <c r="A1" s="1" t="s">
        <v>892</v>
      </c>
      <c r="B1" s="2" t="s">
        <v>893</v>
      </c>
      <c r="C1" s="2" t="s">
        <v>496</v>
      </c>
      <c r="D1" s="2" t="s">
        <v>498</v>
      </c>
      <c r="E1" s="2" t="s">
        <v>894</v>
      </c>
      <c r="F1" s="2" t="s">
        <v>499</v>
      </c>
      <c r="G1" s="2" t="s">
        <v>895</v>
      </c>
    </row>
    <row r="2" spans="1:7">
      <c r="A2" s="3" t="s">
        <v>896</v>
      </c>
    </row>
    <row r="3" spans="1:7">
      <c r="A3" s="4" t="s">
        <v>53</v>
      </c>
      <c r="C3" s="6" t="n">
        <v>498488</v>
      </c>
      <c r="D3" s="6" t="n">
        <v>498488</v>
      </c>
      <c r="F3" s="6" t="n">
        <v>0</v>
      </c>
    </row>
    <row r="4" spans="1:7">
      <c r="A4" s="4" t="s">
        <v>897</v>
      </c>
      <c r="C4" s="6" t="n">
        <v>0</v>
      </c>
      <c r="D4" s="6" t="n">
        <v>0</v>
      </c>
      <c r="F4" s="5" t="n">
        <v>45000</v>
      </c>
    </row>
    <row r="5" spans="1:7">
      <c r="A5" s="4" t="s">
        <v>898</v>
      </c>
    </row>
    <row r="6" spans="1:7">
      <c r="A6" s="3" t="s">
        <v>896</v>
      </c>
    </row>
    <row r="7" spans="1:7">
      <c r="A7" s="4" t="s">
        <v>899</v>
      </c>
      <c r="B7" s="6" t="n">
        <v>1500000</v>
      </c>
      <c r="G7" s="6" t="n">
        <v>1000000</v>
      </c>
    </row>
    <row r="8" spans="1:7">
      <c r="A8" s="4" t="s">
        <v>900</v>
      </c>
      <c r="B8" s="4" t="s">
        <v>901</v>
      </c>
    </row>
    <row r="9" spans="1:7">
      <c r="A9" s="4" t="s">
        <v>897</v>
      </c>
      <c r="F9" s="6" t="n">
        <v>45000</v>
      </c>
    </row>
    <row r="10" spans="1:7">
      <c r="A10" s="4" t="s">
        <v>878</v>
      </c>
      <c r="C10" s="4" t="s">
        <v>691</v>
      </c>
    </row>
    <row r="11" spans="1:7">
      <c r="A11" s="4" t="s">
        <v>902</v>
      </c>
      <c r="C11" s="4" t="s">
        <v>901</v>
      </c>
    </row>
    <row r="12" spans="1:7">
      <c r="A12" s="4" t="s">
        <v>903</v>
      </c>
      <c r="C12" s="4" t="s">
        <v>691</v>
      </c>
    </row>
    <row r="13" spans="1:7">
      <c r="A13" s="4" t="s">
        <v>904</v>
      </c>
      <c r="D13" s="5" t="n">
        <v>1</v>
      </c>
    </row>
    <row r="14" spans="1:7">
      <c r="A14" s="4" t="s">
        <v>879</v>
      </c>
      <c r="C14" s="4" t="s">
        <v>645</v>
      </c>
    </row>
    <row r="15" spans="1:7">
      <c r="A15" s="4" t="s">
        <v>905</v>
      </c>
      <c r="C15" s="10" t="n">
        <v>1.4</v>
      </c>
      <c r="D15" s="10" t="n">
        <v>1.4</v>
      </c>
    </row>
    <row r="16" spans="1:7">
      <c r="A16" s="4" t="s">
        <v>906</v>
      </c>
      <c r="C16" s="4" t="s">
        <v>691</v>
      </c>
    </row>
    <row r="17" spans="1:7">
      <c r="A17" s="4" t="s">
        <v>907</v>
      </c>
      <c r="C17" s="4" t="s">
        <v>901</v>
      </c>
    </row>
    <row r="18" spans="1:7">
      <c r="A18" s="4" t="s">
        <v>908</v>
      </c>
      <c r="C18" s="4" t="s">
        <v>691</v>
      </c>
    </row>
    <row r="19" spans="1:7">
      <c r="A19" s="4" t="s">
        <v>909</v>
      </c>
      <c r="C19" s="10" t="n">
        <v>1.75</v>
      </c>
      <c r="D19" s="5" t="n">
        <v>1</v>
      </c>
    </row>
    <row r="20" spans="1:7">
      <c r="A20" s="4" t="s">
        <v>910</v>
      </c>
      <c r="E20" s="6" t="n">
        <v>500000</v>
      </c>
    </row>
    <row r="21" spans="1:7">
      <c r="A21" s="4" t="s">
        <v>911</v>
      </c>
    </row>
    <row r="22" spans="1:7">
      <c r="A22" s="3" t="s">
        <v>896</v>
      </c>
    </row>
    <row r="23" spans="1:7">
      <c r="A23" s="4" t="s">
        <v>899</v>
      </c>
      <c r="G23" s="6" t="n">
        <v>500000</v>
      </c>
    </row>
    <row r="24" spans="1:7">
      <c r="A24" s="4" t="s">
        <v>912</v>
      </c>
      <c r="B24" s="4" t="s">
        <v>913</v>
      </c>
    </row>
    <row r="25" spans="1:7">
      <c r="A25" s="4" t="s">
        <v>53</v>
      </c>
      <c r="E25" s="6" t="n">
        <v>500000</v>
      </c>
    </row>
    <row r="26" spans="1:7">
      <c r="A26" s="4" t="s">
        <v>897</v>
      </c>
      <c r="C26" s="6" t="n">
        <v>500000</v>
      </c>
      <c r="D26" s="6" t="n">
        <v>500000</v>
      </c>
    </row>
    <row r="27" spans="1:7">
      <c r="A27" s="4" t="s">
        <v>914</v>
      </c>
    </row>
    <row r="28" spans="1:7">
      <c r="A28" s="3" t="s">
        <v>896</v>
      </c>
    </row>
    <row r="29" spans="1:7">
      <c r="A29" s="4" t="s">
        <v>912</v>
      </c>
      <c r="B29" s="4" t="s">
        <v>915</v>
      </c>
    </row>
    <row r="30" spans="1:7">
      <c r="A30" s="4" t="s">
        <v>916</v>
      </c>
    </row>
    <row r="31" spans="1:7">
      <c r="A31" s="3" t="s">
        <v>896</v>
      </c>
    </row>
    <row r="32" spans="1:7">
      <c r="A32" s="4" t="s">
        <v>912</v>
      </c>
      <c r="B32" s="4" t="s">
        <v>917</v>
      </c>
    </row>
    <row r="33" spans="1:7">
      <c r="A33" s="4" t="s">
        <v>918</v>
      </c>
    </row>
    <row r="34" spans="1:7">
      <c r="A34" s="3" t="s">
        <v>896</v>
      </c>
    </row>
    <row r="35" spans="1:7">
      <c r="A35" s="4" t="s">
        <v>912</v>
      </c>
      <c r="C35" s="4" t="s">
        <v>919</v>
      </c>
    </row>
    <row r="36" spans="1:7">
      <c r="A36" s="4" t="s">
        <v>920</v>
      </c>
    </row>
    <row r="37" spans="1:7">
      <c r="A37" s="3" t="s">
        <v>896</v>
      </c>
    </row>
    <row r="38" spans="1:7">
      <c r="A38" s="4" t="s">
        <v>921</v>
      </c>
      <c r="E38" s="4" t="s">
        <v>922</v>
      </c>
    </row>
    <row r="39" spans="1:7">
      <c r="A39" s="4" t="s">
        <v>923</v>
      </c>
    </row>
    <row r="40" spans="1:7">
      <c r="A40" s="3" t="s">
        <v>896</v>
      </c>
    </row>
    <row r="41" spans="1:7">
      <c r="A41" s="4" t="s">
        <v>921</v>
      </c>
      <c r="B41" s="4" t="s">
        <v>924</v>
      </c>
    </row>
    <row r="42" spans="1:7">
      <c r="A42" s="4" t="s">
        <v>925</v>
      </c>
    </row>
    <row r="43" spans="1:7">
      <c r="A43" s="3" t="s">
        <v>896</v>
      </c>
    </row>
    <row r="44" spans="1:7">
      <c r="A44" s="4" t="s">
        <v>921</v>
      </c>
      <c r="B44" s="4" t="s">
        <v>926</v>
      </c>
    </row>
    <row r="45" spans="1:7">
      <c r="A45" s="4" t="s">
        <v>927</v>
      </c>
    </row>
    <row r="46" spans="1:7">
      <c r="A46" s="3" t="s">
        <v>896</v>
      </c>
    </row>
    <row r="47" spans="1:7">
      <c r="A47" s="4" t="s">
        <v>921</v>
      </c>
      <c r="B47" s="4" t="s">
        <v>928</v>
      </c>
    </row>
    <row r="48" spans="1:7">
      <c r="A48" s="4" t="s">
        <v>929</v>
      </c>
    </row>
    <row r="49" spans="1:7">
      <c r="A49" s="3" t="s">
        <v>896</v>
      </c>
    </row>
    <row r="50" spans="1:7">
      <c r="A50" s="4" t="s">
        <v>921</v>
      </c>
      <c r="B50" s="4" t="s">
        <v>930</v>
      </c>
    </row>
    <row r="51" spans="1:7">
      <c r="A51" s="4" t="s">
        <v>931</v>
      </c>
    </row>
    <row r="52" spans="1:7">
      <c r="A52" s="3" t="s">
        <v>896</v>
      </c>
    </row>
    <row r="53" spans="1:7">
      <c r="A53" s="4" t="s">
        <v>921</v>
      </c>
      <c r="C53" s="4" t="s">
        <v>932</v>
      </c>
      <c r="D53" s="4" t="s">
        <v>932</v>
      </c>
    </row>
    <row r="54" spans="1:7">
      <c r="A54" s="4" t="s">
        <v>933</v>
      </c>
    </row>
    <row r="55" spans="1:7">
      <c r="A55" s="3" t="s">
        <v>896</v>
      </c>
    </row>
    <row r="56" spans="1:7">
      <c r="A56" s="4" t="s">
        <v>921</v>
      </c>
      <c r="C56" s="4" t="s">
        <v>922</v>
      </c>
      <c r="D56" s="4" t="s">
        <v>922</v>
      </c>
    </row>
    <row r="57" spans="1:7">
      <c r="A57" s="4" t="s">
        <v>934</v>
      </c>
    </row>
    <row r="58" spans="1:7">
      <c r="A58" s="3" t="s">
        <v>896</v>
      </c>
    </row>
    <row r="59" spans="1:7">
      <c r="A59" s="4" t="s">
        <v>935</v>
      </c>
      <c r="B59" s="4" t="s">
        <v>936</v>
      </c>
    </row>
    <row r="60" spans="1:7">
      <c r="A60" s="4" t="s">
        <v>937</v>
      </c>
      <c r="B60" s="5" t="n">
        <v>1</v>
      </c>
    </row>
    <row r="61" spans="1:7">
      <c r="A61" s="4" t="s">
        <v>938</v>
      </c>
      <c r="B61" s="4" t="s">
        <v>939</v>
      </c>
    </row>
    <row r="62" spans="1:7">
      <c r="A62" s="4" t="s">
        <v>940</v>
      </c>
    </row>
    <row r="63" spans="1:7">
      <c r="A63" s="3" t="s">
        <v>896</v>
      </c>
    </row>
    <row r="64" spans="1:7">
      <c r="A64" s="4" t="s">
        <v>921</v>
      </c>
      <c r="B64" s="4" t="s">
        <v>941</v>
      </c>
    </row>
    <row r="65" spans="1:7">
      <c r="A65" s="4" t="s">
        <v>942</v>
      </c>
    </row>
    <row r="66" spans="1:7">
      <c r="A66" s="3" t="s">
        <v>896</v>
      </c>
    </row>
    <row r="67" spans="1:7">
      <c r="A67" s="4" t="s">
        <v>921</v>
      </c>
      <c r="B67" s="4" t="s">
        <v>943</v>
      </c>
    </row>
    <row r="68" spans="1:7">
      <c r="A68" s="4" t="s">
        <v>944</v>
      </c>
    </row>
    <row r="69" spans="1:7">
      <c r="A69" s="3" t="s">
        <v>896</v>
      </c>
    </row>
    <row r="70" spans="1:7">
      <c r="A70" s="4" t="s">
        <v>921</v>
      </c>
      <c r="B70" s="4" t="s">
        <v>945</v>
      </c>
    </row>
    <row r="71" spans="1:7">
      <c r="A71" s="4" t="s">
        <v>946</v>
      </c>
    </row>
    <row r="72" spans="1:7">
      <c r="A72" s="3" t="s">
        <v>896</v>
      </c>
    </row>
    <row r="73" spans="1:7">
      <c r="A73" s="4" t="s">
        <v>921</v>
      </c>
      <c r="B73" s="4" t="s">
        <v>945</v>
      </c>
    </row>
    <row r="74" spans="1:7">
      <c r="A74" s="4" t="s">
        <v>947</v>
      </c>
    </row>
    <row r="75" spans="1:7">
      <c r="A75" s="3" t="s">
        <v>896</v>
      </c>
    </row>
    <row r="76" spans="1:7">
      <c r="A76" s="4" t="s">
        <v>921</v>
      </c>
      <c r="C76" s="4" t="s">
        <v>945</v>
      </c>
      <c r="D76" s="4" t="s">
        <v>945</v>
      </c>
    </row>
    <row r="77" spans="1:7">
      <c r="A77" s="4" t="s">
        <v>948</v>
      </c>
    </row>
    <row r="78" spans="1:7">
      <c r="A78" s="3" t="s">
        <v>896</v>
      </c>
    </row>
    <row r="79" spans="1:7">
      <c r="A79" s="4" t="s">
        <v>921</v>
      </c>
      <c r="C79" s="4" t="s">
        <v>945</v>
      </c>
      <c r="D79" s="4" t="s">
        <v>94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949</v>
      </c>
      <c r="B1" s="2" t="s">
        <v>950</v>
      </c>
      <c r="C1" s="2" t="s">
        <v>1</v>
      </c>
    </row>
    <row r="2" spans="1:9">
      <c r="B2" s="2" t="s">
        <v>2</v>
      </c>
      <c r="C2" s="2" t="s">
        <v>2</v>
      </c>
      <c r="D2" s="2" t="s">
        <v>951</v>
      </c>
      <c r="E2" s="2" t="s">
        <v>33</v>
      </c>
      <c r="F2" s="2" t="s">
        <v>106</v>
      </c>
      <c r="G2" s="2" t="s">
        <v>952</v>
      </c>
      <c r="H2" s="2" t="s">
        <v>953</v>
      </c>
      <c r="I2" s="2" t="s">
        <v>954</v>
      </c>
    </row>
    <row r="3" spans="1:9">
      <c r="A3" s="3" t="s">
        <v>955</v>
      </c>
    </row>
    <row r="4" spans="1:9">
      <c r="A4" s="4" t="s">
        <v>956</v>
      </c>
      <c r="B4" s="13" t="n">
        <v>7.8</v>
      </c>
      <c r="C4" s="13" t="n">
        <v>7.8</v>
      </c>
    </row>
    <row r="5" spans="1:9">
      <c r="A5" s="4" t="s">
        <v>957</v>
      </c>
      <c r="B5" s="5" t="n">
        <v>1000</v>
      </c>
      <c r="C5" s="5" t="n">
        <v>1000</v>
      </c>
    </row>
    <row r="6" spans="1:9">
      <c r="A6" s="4" t="s">
        <v>958</v>
      </c>
      <c r="C6" s="5" t="n">
        <v>1000</v>
      </c>
    </row>
    <row r="7" spans="1:9">
      <c r="A7" s="4" t="s">
        <v>959</v>
      </c>
      <c r="B7" s="5" t="n">
        <v>160</v>
      </c>
      <c r="C7" s="6" t="n">
        <v>160</v>
      </c>
    </row>
    <row r="8" spans="1:9">
      <c r="A8" s="4" t="s">
        <v>960</v>
      </c>
      <c r="C8" s="4" t="s">
        <v>961</v>
      </c>
    </row>
    <row r="9" spans="1:9">
      <c r="A9" s="4" t="s">
        <v>962</v>
      </c>
      <c r="C9" s="4" t="s">
        <v>963</v>
      </c>
    </row>
    <row r="10" spans="1:9">
      <c r="A10" s="4" t="s">
        <v>964</v>
      </c>
      <c r="B10" s="5" t="n">
        <v>240</v>
      </c>
    </row>
    <row r="11" spans="1:9">
      <c r="A11" s="4" t="s">
        <v>965</v>
      </c>
      <c r="B11" s="5" t="n">
        <v>240</v>
      </c>
    </row>
    <row r="12" spans="1:9">
      <c r="A12" s="4" t="s">
        <v>966</v>
      </c>
      <c r="C12" s="6" t="n">
        <v>20</v>
      </c>
    </row>
    <row r="13" spans="1:9">
      <c r="A13" s="4" t="s">
        <v>967</v>
      </c>
    </row>
    <row r="14" spans="1:9">
      <c r="A14" s="3" t="s">
        <v>955</v>
      </c>
    </row>
    <row r="15" spans="1:9">
      <c r="A15" s="4" t="s">
        <v>968</v>
      </c>
      <c r="B15" s="9" t="n">
        <v>116.1</v>
      </c>
      <c r="C15" s="9" t="n">
        <v>116.1</v>
      </c>
    </row>
    <row r="16" spans="1:9">
      <c r="A16" s="4" t="s">
        <v>957</v>
      </c>
      <c r="B16" s="5" t="n">
        <v>1625</v>
      </c>
      <c r="C16" s="5" t="n">
        <v>1625</v>
      </c>
    </row>
    <row r="17" spans="1:9">
      <c r="A17" s="4" t="s">
        <v>969</v>
      </c>
    </row>
    <row r="18" spans="1:9">
      <c r="A18" s="3" t="s">
        <v>955</v>
      </c>
    </row>
    <row r="19" spans="1:9">
      <c r="A19" s="4" t="s">
        <v>970</v>
      </c>
      <c r="D19" s="13" t="n">
        <v>45.3</v>
      </c>
    </row>
    <row r="20" spans="1:9">
      <c r="A20" s="4" t="s">
        <v>971</v>
      </c>
      <c r="I20" s="13" t="n">
        <v>45.2</v>
      </c>
    </row>
    <row r="21" spans="1:9">
      <c r="A21" s="4" t="s">
        <v>972</v>
      </c>
      <c r="B21" s="9" t="n">
        <v>0.3</v>
      </c>
      <c r="C21" s="9" t="n">
        <v>0.3</v>
      </c>
      <c r="E21" s="13" t="n">
        <v>0.4</v>
      </c>
      <c r="F21" s="13" t="n">
        <v>1.4</v>
      </c>
      <c r="G21" s="13" t="n">
        <v>8.1</v>
      </c>
      <c r="H21" s="13" t="n">
        <v>7.7</v>
      </c>
    </row>
    <row r="22" spans="1:9">
      <c r="A22" s="4" t="s">
        <v>973</v>
      </c>
      <c r="B22" s="9" t="n">
        <v>27.2</v>
      </c>
      <c r="C22" s="9" t="n">
        <v>27.2</v>
      </c>
    </row>
    <row r="23" spans="1:9">
      <c r="A23" s="4" t="s">
        <v>974</v>
      </c>
    </row>
    <row r="24" spans="1:9">
      <c r="A24" s="3" t="s">
        <v>955</v>
      </c>
    </row>
    <row r="25" spans="1:9">
      <c r="A25" s="4" t="s">
        <v>975</v>
      </c>
      <c r="C25" s="5" t="n">
        <v>250</v>
      </c>
    </row>
    <row r="26" spans="1:9">
      <c r="A26" s="4" t="s">
        <v>29</v>
      </c>
    </row>
    <row r="27" spans="1:9">
      <c r="A27" s="3" t="s">
        <v>955</v>
      </c>
    </row>
    <row r="28" spans="1:9">
      <c r="A28" s="4" t="s">
        <v>976</v>
      </c>
      <c r="B28" s="6" t="n">
        <v>20</v>
      </c>
      <c r="C28" s="6" t="n">
        <v>2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0"/>
  </cols>
  <sheetData>
    <row r="1" spans="1:2">
      <c r="A1" s="1" t="s">
        <v>977</v>
      </c>
      <c r="B1" s="2" t="s">
        <v>978</v>
      </c>
    </row>
    <row r="2" spans="1:2">
      <c r="A2" s="4" t="s">
        <v>979</v>
      </c>
    </row>
    <row r="3" spans="1:2">
      <c r="A3" s="3" t="s">
        <v>980</v>
      </c>
    </row>
    <row r="4" spans="1:2">
      <c r="A4" s="4" t="s">
        <v>981</v>
      </c>
      <c r="B4" s="5" t="n">
        <v>16783558</v>
      </c>
    </row>
    <row r="5" spans="1:2">
      <c r="A5" s="4" t="s">
        <v>982</v>
      </c>
      <c r="B5" s="5" t="n">
        <v>991577</v>
      </c>
    </row>
    <row r="6" spans="1:2">
      <c r="A6" s="4" t="s">
        <v>983</v>
      </c>
    </row>
    <row r="7" spans="1:2">
      <c r="A7" s="3" t="s">
        <v>980</v>
      </c>
    </row>
    <row r="8" spans="1:2">
      <c r="A8" s="4" t="s">
        <v>984</v>
      </c>
      <c r="B8" s="5" t="n">
        <v>118067</v>
      </c>
    </row>
    <row r="9" spans="1:2">
      <c r="A9" s="14" t="n">
        <v>2013</v>
      </c>
    </row>
    <row r="10" spans="1:2">
      <c r="A10" s="3" t="s">
        <v>980</v>
      </c>
    </row>
    <row r="11" spans="1:2">
      <c r="A11" s="4" t="s">
        <v>985</v>
      </c>
      <c r="B11" s="5" t="n">
        <v>68889</v>
      </c>
    </row>
    <row r="12" spans="1:2">
      <c r="A12" s="14" t="n">
        <v>2014</v>
      </c>
    </row>
    <row r="13" spans="1:2">
      <c r="A13" s="3" t="s">
        <v>980</v>
      </c>
    </row>
    <row r="14" spans="1:2">
      <c r="A14" s="4" t="s">
        <v>986</v>
      </c>
      <c r="B14" s="5" t="n">
        <v>23187</v>
      </c>
    </row>
    <row r="15" spans="1:2">
      <c r="A15" s="4" t="s">
        <v>987</v>
      </c>
    </row>
    <row r="16" spans="1:2">
      <c r="A16" s="3" t="s">
        <v>980</v>
      </c>
    </row>
    <row r="17" spans="1:2">
      <c r="A17" s="4" t="s">
        <v>988</v>
      </c>
      <c r="B17" s="5" t="n">
        <v>28724</v>
      </c>
    </row>
    <row r="18" spans="1:2">
      <c r="A18" s="4" t="s">
        <v>989</v>
      </c>
    </row>
    <row r="19" spans="1:2">
      <c r="A19" s="3" t="s">
        <v>980</v>
      </c>
    </row>
    <row r="20" spans="1:2">
      <c r="A20" s="4" t="s">
        <v>990</v>
      </c>
      <c r="B20" s="5" t="n">
        <v>471579</v>
      </c>
    </row>
    <row r="21" spans="1:2">
      <c r="A21" s="4" t="s">
        <v>991</v>
      </c>
    </row>
    <row r="22" spans="1:2">
      <c r="A22" s="3" t="s">
        <v>980</v>
      </c>
    </row>
    <row r="23" spans="1:2">
      <c r="A23" s="4" t="s">
        <v>992</v>
      </c>
      <c r="B23" s="5" t="n">
        <v>398871</v>
      </c>
    </row>
    <row r="24" spans="1:2">
      <c r="A24" s="14" t="n">
        <v>2018</v>
      </c>
    </row>
    <row r="25" spans="1:2">
      <c r="A25" s="3" t="s">
        <v>980</v>
      </c>
    </row>
    <row r="26" spans="1:2">
      <c r="A26" s="4" t="s">
        <v>993</v>
      </c>
      <c r="B26" s="5" t="n">
        <v>3413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9"/>
    <col customWidth="1" max="3" min="3" width="38"/>
  </cols>
  <sheetData>
    <row r="1" spans="1:3">
      <c r="A1" s="1" t="s">
        <v>189</v>
      </c>
      <c r="B1" s="2" t="s">
        <v>160</v>
      </c>
      <c r="C1" s="2" t="s">
        <v>29</v>
      </c>
    </row>
    <row r="2" spans="1:3">
      <c r="A2" s="4" t="s">
        <v>190</v>
      </c>
      <c r="C2" s="6" t="n">
        <v>3684522</v>
      </c>
    </row>
    <row r="3" spans="1:3">
      <c r="A3" s="3" t="s">
        <v>191</v>
      </c>
    </row>
    <row r="4" spans="1:3">
      <c r="A4" s="4" t="s">
        <v>192</v>
      </c>
      <c r="C4" s="5" t="n">
        <v>3144</v>
      </c>
    </row>
    <row r="5" spans="1:3">
      <c r="A5" s="4" t="s">
        <v>193</v>
      </c>
      <c r="C5" s="5" t="n">
        <v>526581</v>
      </c>
    </row>
    <row r="6" spans="1:3">
      <c r="A6" s="4" t="s">
        <v>194</v>
      </c>
      <c r="C6" s="5" t="n">
        <v>-425527</v>
      </c>
    </row>
    <row r="7" spans="1:3">
      <c r="A7" s="4" t="s">
        <v>195</v>
      </c>
      <c r="C7" s="5" t="n">
        <v>-38137</v>
      </c>
    </row>
    <row r="8" spans="1:3">
      <c r="A8" s="4" t="s">
        <v>196</v>
      </c>
      <c r="C8" s="5" t="n">
        <v>2760</v>
      </c>
    </row>
    <row r="9" spans="1:3">
      <c r="A9" s="4" t="s">
        <v>197</v>
      </c>
      <c r="C9" s="5" t="n">
        <v>6461</v>
      </c>
    </row>
    <row r="10" spans="1:3">
      <c r="A10" s="4" t="s">
        <v>198</v>
      </c>
      <c r="C10" s="5" t="n">
        <v>51913</v>
      </c>
    </row>
    <row r="11" spans="1:3">
      <c r="A11" s="4" t="s">
        <v>199</v>
      </c>
      <c r="C11" s="5" t="n">
        <v>3811717</v>
      </c>
    </row>
    <row r="12" spans="1:3">
      <c r="A12" s="3" t="s">
        <v>191</v>
      </c>
    </row>
    <row r="13" spans="1:3">
      <c r="A13" s="4" t="s">
        <v>184</v>
      </c>
      <c r="B13" s="6" t="n">
        <v>-2035</v>
      </c>
      <c r="C13" s="5" t="n">
        <v>-272</v>
      </c>
    </row>
    <row r="14" spans="1:3">
      <c r="A14" s="4" t="s">
        <v>192</v>
      </c>
      <c r="C14" s="5" t="n">
        <v>4937</v>
      </c>
    </row>
    <row r="15" spans="1:3">
      <c r="A15" s="4" t="s">
        <v>193</v>
      </c>
      <c r="C15" s="5" t="n">
        <v>471156</v>
      </c>
    </row>
    <row r="16" spans="1:3">
      <c r="A16" s="4" t="s">
        <v>194</v>
      </c>
      <c r="C16" s="5" t="n">
        <v>-480816</v>
      </c>
    </row>
    <row r="17" spans="1:3">
      <c r="A17" s="4" t="s">
        <v>200</v>
      </c>
      <c r="C17" s="5" t="n">
        <v>1822</v>
      </c>
    </row>
    <row r="18" spans="1:3">
      <c r="A18" s="4" t="s">
        <v>196</v>
      </c>
      <c r="C18" s="5" t="n">
        <v>-243</v>
      </c>
    </row>
    <row r="19" spans="1:3">
      <c r="A19" s="4" t="s">
        <v>197</v>
      </c>
      <c r="C19" s="5" t="n">
        <v>16916</v>
      </c>
    </row>
    <row r="20" spans="1:3">
      <c r="A20" s="4" t="s">
        <v>198</v>
      </c>
      <c r="C20" s="5" t="n">
        <v>-17587</v>
      </c>
    </row>
    <row r="21" spans="1:3">
      <c r="A21" s="4" t="s">
        <v>201</v>
      </c>
      <c r="C21" s="5" t="n">
        <v>3807630</v>
      </c>
    </row>
    <row r="22" spans="1:3">
      <c r="A22" s="3" t="s">
        <v>191</v>
      </c>
    </row>
    <row r="23" spans="1:3">
      <c r="A23" s="4" t="s">
        <v>184</v>
      </c>
      <c r="B23" s="6" t="n">
        <v>5496</v>
      </c>
      <c r="C23" s="5" t="n">
        <v>4933</v>
      </c>
    </row>
    <row r="24" spans="1:3">
      <c r="A24" s="4" t="s">
        <v>192</v>
      </c>
      <c r="C24" s="5" t="n">
        <v>1642</v>
      </c>
    </row>
    <row r="25" spans="1:3">
      <c r="A25" s="4" t="s">
        <v>193</v>
      </c>
      <c r="C25" s="5" t="n">
        <v>600596</v>
      </c>
    </row>
    <row r="26" spans="1:3">
      <c r="A26" s="4" t="s">
        <v>194</v>
      </c>
      <c r="C26" s="5" t="n">
        <v>-550971</v>
      </c>
    </row>
    <row r="27" spans="1:3">
      <c r="A27" s="4" t="s">
        <v>200</v>
      </c>
      <c r="C27" s="5" t="n">
        <v>2688</v>
      </c>
    </row>
    <row r="28" spans="1:3">
      <c r="A28" s="4" t="s">
        <v>196</v>
      </c>
      <c r="C28" s="5" t="n">
        <v>884</v>
      </c>
    </row>
    <row r="29" spans="1:3">
      <c r="A29" s="4" t="s">
        <v>197</v>
      </c>
      <c r="C29" s="5" t="n">
        <v>2880</v>
      </c>
    </row>
    <row r="30" spans="1:3">
      <c r="A30" s="4" t="s">
        <v>198</v>
      </c>
      <c r="C30" s="5" t="n">
        <v>330596</v>
      </c>
    </row>
    <row r="31" spans="1:3">
      <c r="A31" s="4" t="s">
        <v>202</v>
      </c>
      <c r="C31" s="6" t="n">
        <v>42008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9"/>
    <col customWidth="1" max="6" min="6" width="20"/>
    <col customWidth="1" max="7" min="7" width="19"/>
  </cols>
  <sheetData>
    <row r="1" spans="1:7">
      <c r="A1" s="1" t="s">
        <v>994</v>
      </c>
      <c r="B1" s="2" t="s">
        <v>995</v>
      </c>
      <c r="C1" s="2" t="s">
        <v>996</v>
      </c>
      <c r="D1" s="2" t="s">
        <v>997</v>
      </c>
      <c r="E1" s="2" t="s">
        <v>998</v>
      </c>
      <c r="F1" s="2" t="s">
        <v>473</v>
      </c>
      <c r="G1" s="2" t="s">
        <v>999</v>
      </c>
    </row>
    <row r="2" spans="1:7">
      <c r="A2" s="3" t="s">
        <v>980</v>
      </c>
    </row>
    <row r="3" spans="1:7">
      <c r="A3" s="4" t="s">
        <v>1000</v>
      </c>
      <c r="G3" s="5" t="n">
        <v>625043</v>
      </c>
    </row>
    <row r="4" spans="1:7">
      <c r="A4" s="14" t="n">
        <v>2014</v>
      </c>
    </row>
    <row r="5" spans="1:7">
      <c r="A5" s="3" t="s">
        <v>980</v>
      </c>
    </row>
    <row r="6" spans="1:7">
      <c r="A6" s="4" t="s">
        <v>1001</v>
      </c>
      <c r="C6" s="4" t="s">
        <v>1002</v>
      </c>
    </row>
    <row r="7" spans="1:7">
      <c r="A7" s="4" t="s">
        <v>1003</v>
      </c>
      <c r="C7" s="13" t="n">
        <v>3.5</v>
      </c>
    </row>
    <row r="8" spans="1:7">
      <c r="A8" s="4" t="s">
        <v>1004</v>
      </c>
      <c r="C8" s="5" t="n">
        <v>447386</v>
      </c>
    </row>
    <row r="9" spans="1:7">
      <c r="A9" s="4" t="s">
        <v>1005</v>
      </c>
    </row>
    <row r="10" spans="1:7">
      <c r="A10" s="3" t="s">
        <v>980</v>
      </c>
    </row>
    <row r="11" spans="1:7">
      <c r="A11" s="4" t="s">
        <v>1000</v>
      </c>
      <c r="G11" s="5" t="n">
        <v>32349</v>
      </c>
    </row>
    <row r="12" spans="1:7">
      <c r="A12" s="4" t="s">
        <v>1006</v>
      </c>
    </row>
    <row r="13" spans="1:7">
      <c r="A13" s="3" t="s">
        <v>980</v>
      </c>
    </row>
    <row r="14" spans="1:7">
      <c r="A14" s="4" t="s">
        <v>1007</v>
      </c>
      <c r="E14" s="5" t="n">
        <v>83136</v>
      </c>
      <c r="F14" s="5" t="n">
        <v>495637</v>
      </c>
    </row>
    <row r="15" spans="1:7">
      <c r="A15" s="4" t="s">
        <v>1008</v>
      </c>
      <c r="E15" s="5" t="n">
        <v>48389</v>
      </c>
      <c r="F15" s="5" t="n">
        <v>36486</v>
      </c>
    </row>
    <row r="16" spans="1:7">
      <c r="A16" s="4" t="s">
        <v>1009</v>
      </c>
      <c r="E16" s="4" t="s">
        <v>1010</v>
      </c>
    </row>
    <row r="17" spans="1:7">
      <c r="A17" s="4" t="s">
        <v>1011</v>
      </c>
      <c r="E17" s="5" t="n">
        <v>1</v>
      </c>
    </row>
    <row r="18" spans="1:7">
      <c r="A18" s="4" t="s">
        <v>1012</v>
      </c>
      <c r="E18" s="5" t="n">
        <v>1</v>
      </c>
    </row>
    <row r="19" spans="1:7">
      <c r="A19" s="4" t="s">
        <v>1013</v>
      </c>
      <c r="E19" s="6" t="n">
        <v>2000</v>
      </c>
    </row>
    <row r="20" spans="1:7">
      <c r="A20" s="4" t="s">
        <v>1014</v>
      </c>
      <c r="E20" s="7" t="n">
        <v>112.55</v>
      </c>
    </row>
    <row r="21" spans="1:7">
      <c r="A21" s="4" t="s">
        <v>987</v>
      </c>
    </row>
    <row r="22" spans="1:7">
      <c r="A22" s="3" t="s">
        <v>980</v>
      </c>
    </row>
    <row r="23" spans="1:7">
      <c r="A23" s="4" t="s">
        <v>1001</v>
      </c>
      <c r="B23" s="4" t="s">
        <v>1015</v>
      </c>
    </row>
    <row r="24" spans="1:7">
      <c r="A24" s="4" t="s">
        <v>1003</v>
      </c>
      <c r="B24" s="13" t="n">
        <v>3.6</v>
      </c>
    </row>
    <row r="25" spans="1:7">
      <c r="A25" s="4" t="s">
        <v>1004</v>
      </c>
      <c r="B25" s="5" t="n">
        <v>337847</v>
      </c>
    </row>
    <row r="26" spans="1:7">
      <c r="A26" s="14" t="n">
        <v>2013</v>
      </c>
    </row>
    <row r="27" spans="1:7">
      <c r="A27" s="3" t="s">
        <v>980</v>
      </c>
    </row>
    <row r="28" spans="1:7">
      <c r="A28" s="4" t="s">
        <v>1001</v>
      </c>
      <c r="D28" s="4" t="s">
        <v>1016</v>
      </c>
    </row>
    <row r="29" spans="1:7">
      <c r="A29" s="4" t="s">
        <v>1003</v>
      </c>
      <c r="D29" s="13" t="n">
        <v>13.5</v>
      </c>
    </row>
    <row r="30" spans="1:7">
      <c r="A30" s="4" t="s">
        <v>1004</v>
      </c>
      <c r="D30" s="5" t="n">
        <v>205762</v>
      </c>
    </row>
    <row r="31" spans="1:7">
      <c r="A31" s="4" t="s">
        <v>1017</v>
      </c>
    </row>
    <row r="32" spans="1:7">
      <c r="A32" s="3" t="s">
        <v>980</v>
      </c>
    </row>
    <row r="33" spans="1:7">
      <c r="A33" s="4" t="s">
        <v>986</v>
      </c>
      <c r="E33" s="5" t="n">
        <v>23187</v>
      </c>
    </row>
    <row r="34" spans="1:7">
      <c r="A34" s="4" t="s">
        <v>1018</v>
      </c>
    </row>
    <row r="35" spans="1:7">
      <c r="A35" s="3" t="s">
        <v>980</v>
      </c>
    </row>
    <row r="36" spans="1:7">
      <c r="A36" s="4" t="s">
        <v>990</v>
      </c>
      <c r="E36" s="5" t="n">
        <v>471579</v>
      </c>
    </row>
    <row r="37" spans="1:7">
      <c r="A37" s="4" t="s">
        <v>1019</v>
      </c>
    </row>
    <row r="38" spans="1:7">
      <c r="A38" s="3" t="s">
        <v>980</v>
      </c>
    </row>
    <row r="39" spans="1:7">
      <c r="A39" s="4" t="s">
        <v>992</v>
      </c>
      <c r="E39" s="5" t="n">
        <v>398871</v>
      </c>
    </row>
    <row r="40" spans="1:7">
      <c r="A40" s="4" t="s">
        <v>1020</v>
      </c>
    </row>
    <row r="41" spans="1:7">
      <c r="A41" s="3" t="s">
        <v>980</v>
      </c>
    </row>
    <row r="42" spans="1:7">
      <c r="A42" s="4" t="s">
        <v>988</v>
      </c>
      <c r="E42" s="5" t="n">
        <v>28724</v>
      </c>
    </row>
    <row r="43" spans="1:7">
      <c r="A43" s="4" t="s">
        <v>1021</v>
      </c>
    </row>
    <row r="44" spans="1:7">
      <c r="A44" s="3" t="s">
        <v>980</v>
      </c>
    </row>
    <row r="45" spans="1:7">
      <c r="A45" s="4" t="s">
        <v>993</v>
      </c>
      <c r="E45" s="5" t="n">
        <v>34136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22</v>
      </c>
      <c r="B1" s="2" t="s">
        <v>1023</v>
      </c>
      <c r="C1" s="2" t="s">
        <v>1024</v>
      </c>
      <c r="D1" s="2" t="s">
        <v>1025</v>
      </c>
      <c r="E1" s="2" t="s">
        <v>1026</v>
      </c>
      <c r="F1" s="2" t="s">
        <v>569</v>
      </c>
    </row>
    <row r="2" spans="1:6">
      <c r="A2" s="3" t="s">
        <v>1027</v>
      </c>
    </row>
    <row r="3" spans="1:6">
      <c r="A3" s="4" t="s">
        <v>1028</v>
      </c>
      <c r="F3" s="7" t="n">
        <v>0.95</v>
      </c>
    </row>
    <row r="4" spans="1:6">
      <c r="A4" s="4" t="s">
        <v>1029</v>
      </c>
      <c r="F4" s="15" t="n">
        <v>0.095</v>
      </c>
    </row>
    <row r="5" spans="1:6">
      <c r="A5" s="4" t="s">
        <v>1030</v>
      </c>
      <c r="B5" s="7" t="n">
        <v>0.95</v>
      </c>
      <c r="C5" s="7" t="n">
        <v>0.8</v>
      </c>
      <c r="D5" s="7" t="n">
        <v>0.8</v>
      </c>
      <c r="E5" s="7" t="n">
        <v>0.8</v>
      </c>
    </row>
    <row r="6" spans="1:6">
      <c r="A6" s="4" t="s">
        <v>1031</v>
      </c>
      <c r="B6" s="15" t="n">
        <v>0.095</v>
      </c>
      <c r="C6" s="15" t="n">
        <v>0.08</v>
      </c>
      <c r="D6" s="15" t="n">
        <v>0.08</v>
      </c>
      <c r="E6" s="15" t="n">
        <v>0.0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33</v>
      </c>
      <c r="D2" s="2" t="s">
        <v>106</v>
      </c>
    </row>
    <row r="3" spans="1:4">
      <c r="A3" s="3" t="s">
        <v>1033</v>
      </c>
    </row>
    <row r="4" spans="1:4">
      <c r="A4" s="4" t="s">
        <v>197</v>
      </c>
      <c r="B4" s="6" t="n">
        <v>0</v>
      </c>
      <c r="C4" s="6" t="n">
        <v>0</v>
      </c>
      <c r="D4" s="6" t="n">
        <v>0</v>
      </c>
    </row>
    <row r="5" spans="1:4">
      <c r="A5" s="4" t="s">
        <v>184</v>
      </c>
      <c r="B5" s="5" t="n">
        <v>5496</v>
      </c>
      <c r="C5" s="5" t="n">
        <v>-2035</v>
      </c>
    </row>
    <row r="6" spans="1:4">
      <c r="A6" s="4" t="s">
        <v>29</v>
      </c>
    </row>
    <row r="7" spans="1:4">
      <c r="A7" s="3" t="s">
        <v>1033</v>
      </c>
    </row>
    <row r="8" spans="1:4">
      <c r="A8" s="4" t="s">
        <v>184</v>
      </c>
      <c r="B8" s="5" t="n">
        <v>4933</v>
      </c>
      <c r="C8" s="5" t="n">
        <v>-272</v>
      </c>
    </row>
    <row r="9" spans="1:4">
      <c r="A9" s="4" t="s">
        <v>979</v>
      </c>
    </row>
    <row r="10" spans="1:4">
      <c r="A10" s="3" t="s">
        <v>1033</v>
      </c>
    </row>
    <row r="11" spans="1:4">
      <c r="A11" s="4" t="s">
        <v>197</v>
      </c>
      <c r="B11" s="5" t="n">
        <v>-24311</v>
      </c>
      <c r="C11" s="5" t="n">
        <v>-22879</v>
      </c>
      <c r="D11" s="5" t="n">
        <v>-15374</v>
      </c>
    </row>
    <row r="12" spans="1:4">
      <c r="A12" s="4" t="s">
        <v>184</v>
      </c>
      <c r="B12" s="5" t="n">
        <v>563</v>
      </c>
      <c r="C12" s="5" t="n">
        <v>-1763</v>
      </c>
    </row>
    <row r="13" spans="1:4">
      <c r="A13" s="4" t="s">
        <v>1034</v>
      </c>
    </row>
    <row r="14" spans="1:4">
      <c r="A14" s="3" t="s">
        <v>1033</v>
      </c>
    </row>
    <row r="15" spans="1:4">
      <c r="A15" s="4" t="s">
        <v>1035</v>
      </c>
      <c r="B15" s="5" t="n">
        <v>2292263</v>
      </c>
      <c r="C15" s="5" t="n">
        <v>2262040</v>
      </c>
      <c r="D15" s="5" t="n">
        <v>2286689</v>
      </c>
    </row>
    <row r="16" spans="1:4">
      <c r="A16" s="4" t="s">
        <v>192</v>
      </c>
      <c r="B16" s="5" t="n">
        <v>34680</v>
      </c>
      <c r="C16" s="5" t="n">
        <v>31743</v>
      </c>
      <c r="D16" s="5" t="n">
        <v>31395</v>
      </c>
    </row>
    <row r="17" spans="1:4">
      <c r="A17" s="4" t="s">
        <v>134</v>
      </c>
      <c r="B17" s="5" t="n">
        <v>-66807</v>
      </c>
      <c r="C17" s="5" t="n">
        <v>52210</v>
      </c>
      <c r="D17" s="5" t="n">
        <v>59260</v>
      </c>
    </row>
    <row r="18" spans="1:4">
      <c r="A18" s="4" t="s">
        <v>194</v>
      </c>
      <c r="B18" s="5" t="n">
        <v>-62731</v>
      </c>
      <c r="C18" s="5" t="n">
        <v>-54494</v>
      </c>
      <c r="D18" s="5" t="n">
        <v>-49087</v>
      </c>
    </row>
    <row r="19" spans="1:4">
      <c r="A19" s="4" t="s">
        <v>197</v>
      </c>
      <c r="B19" s="5" t="n">
        <v>-2880</v>
      </c>
      <c r="C19" s="5" t="n">
        <v>-16916</v>
      </c>
      <c r="D19" s="5" t="n">
        <v>-6461</v>
      </c>
    </row>
    <row r="20" spans="1:4">
      <c r="A20" s="4" t="s">
        <v>196</v>
      </c>
      <c r="B20" s="5" t="n">
        <v>2181</v>
      </c>
      <c r="C20" s="5" t="n">
        <v>1650</v>
      </c>
      <c r="D20" s="5" t="n">
        <v>-3464</v>
      </c>
    </row>
    <row r="21" spans="1:4">
      <c r="A21" s="4" t="s">
        <v>184</v>
      </c>
      <c r="B21" s="5" t="n">
        <v>563</v>
      </c>
      <c r="C21" s="5" t="n">
        <v>-1763</v>
      </c>
    </row>
    <row r="22" spans="1:4">
      <c r="A22" s="4" t="s">
        <v>1036</v>
      </c>
      <c r="B22" s="5" t="n">
        <v>304</v>
      </c>
      <c r="C22" s="5" t="n">
        <v>206</v>
      </c>
      <c r="D22" s="5" t="n">
        <v>-4379</v>
      </c>
    </row>
    <row r="23" spans="1:4">
      <c r="A23" s="4" t="s">
        <v>198</v>
      </c>
      <c r="B23" s="5" t="n">
        <v>-330596</v>
      </c>
      <c r="C23" s="5" t="n">
        <v>17587</v>
      </c>
      <c r="D23" s="5" t="n">
        <v>-51913</v>
      </c>
    </row>
    <row r="24" spans="1:4">
      <c r="A24" s="4" t="s">
        <v>1037</v>
      </c>
      <c r="B24" s="6" t="n">
        <v>2000591</v>
      </c>
      <c r="C24" s="6" t="n">
        <v>2292263</v>
      </c>
      <c r="D24" s="6" t="n">
        <v>226204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38</v>
      </c>
      <c r="B1" s="2" t="s">
        <v>1039</v>
      </c>
      <c r="C1" s="2" t="s">
        <v>2</v>
      </c>
      <c r="D1" s="2" t="s">
        <v>33</v>
      </c>
      <c r="E1" s="2" t="s">
        <v>106</v>
      </c>
      <c r="F1" s="2" t="s">
        <v>1040</v>
      </c>
    </row>
    <row r="2" spans="1:6">
      <c r="A2" s="3" t="s">
        <v>1027</v>
      </c>
    </row>
    <row r="3" spans="1:6">
      <c r="A3" s="4" t="s">
        <v>72</v>
      </c>
      <c r="C3" s="6" t="n">
        <v>1711445</v>
      </c>
      <c r="D3" s="6" t="n">
        <v>1683760</v>
      </c>
    </row>
    <row r="4" spans="1:6">
      <c r="A4" s="4" t="s">
        <v>226</v>
      </c>
      <c r="C4" s="5" t="n">
        <v>455409</v>
      </c>
      <c r="D4" s="5" t="n">
        <v>29810</v>
      </c>
      <c r="E4" s="6" t="n">
        <v>122750</v>
      </c>
    </row>
    <row r="5" spans="1:6">
      <c r="A5" s="4" t="s">
        <v>127</v>
      </c>
      <c r="C5" s="5" t="n">
        <v>182356</v>
      </c>
      <c r="D5" s="5" t="n">
        <v>7663</v>
      </c>
      <c r="E5" s="5" t="n">
        <v>80606</v>
      </c>
    </row>
    <row r="6" spans="1:6">
      <c r="A6" s="4" t="s">
        <v>29</v>
      </c>
    </row>
    <row r="7" spans="1:6">
      <c r="A7" s="3" t="s">
        <v>1027</v>
      </c>
    </row>
    <row r="8" spans="1:6">
      <c r="A8" s="4" t="s">
        <v>226</v>
      </c>
      <c r="C8" s="5" t="n">
        <v>455409</v>
      </c>
      <c r="D8" s="5" t="n">
        <v>29810</v>
      </c>
      <c r="E8" s="5" t="n">
        <v>122750</v>
      </c>
    </row>
    <row r="9" spans="1:6">
      <c r="A9" s="4" t="s">
        <v>127</v>
      </c>
      <c r="C9" s="5" t="n">
        <v>190716</v>
      </c>
      <c r="D9" s="6" t="n">
        <v>8240</v>
      </c>
      <c r="E9" s="6" t="n">
        <v>82775</v>
      </c>
    </row>
    <row r="10" spans="1:6">
      <c r="A10" s="4" t="s">
        <v>1041</v>
      </c>
    </row>
    <row r="11" spans="1:6">
      <c r="A11" s="3" t="s">
        <v>1027</v>
      </c>
    </row>
    <row r="12" spans="1:6">
      <c r="A12" s="4" t="s">
        <v>674</v>
      </c>
      <c r="B12" s="4" t="s">
        <v>1042</v>
      </c>
    </row>
    <row r="13" spans="1:6">
      <c r="A13" s="4" t="s">
        <v>1043</v>
      </c>
      <c r="B13" s="4" t="s">
        <v>675</v>
      </c>
    </row>
    <row r="14" spans="1:6">
      <c r="A14" s="4" t="s">
        <v>1044</v>
      </c>
      <c r="B14" s="4" t="s">
        <v>675</v>
      </c>
    </row>
    <row r="15" spans="1:6">
      <c r="A15" s="4" t="s">
        <v>769</v>
      </c>
      <c r="B15" s="4" t="s">
        <v>963</v>
      </c>
    </row>
    <row r="16" spans="1:6">
      <c r="A16" s="4" t="s">
        <v>1045</v>
      </c>
    </row>
    <row r="17" spans="1:6">
      <c r="A17" s="3" t="s">
        <v>1027</v>
      </c>
    </row>
    <row r="18" spans="1:6">
      <c r="A18" s="4" t="s">
        <v>1046</v>
      </c>
      <c r="B18" s="4" t="s">
        <v>1047</v>
      </c>
    </row>
    <row r="19" spans="1:6">
      <c r="A19" s="4" t="s">
        <v>1048</v>
      </c>
      <c r="C19" s="6" t="n">
        <v>22600</v>
      </c>
    </row>
    <row r="20" spans="1:6">
      <c r="A20" s="4" t="s">
        <v>1049</v>
      </c>
    </row>
    <row r="21" spans="1:6">
      <c r="A21" s="3" t="s">
        <v>1027</v>
      </c>
    </row>
    <row r="22" spans="1:6">
      <c r="A22" s="4" t="s">
        <v>636</v>
      </c>
      <c r="F22" s="4" t="s">
        <v>691</v>
      </c>
    </row>
    <row r="23" spans="1:6">
      <c r="A23" s="4" t="s">
        <v>1050</v>
      </c>
      <c r="F23" s="6" t="n">
        <v>273900</v>
      </c>
    </row>
    <row r="24" spans="1:6">
      <c r="A24" s="4" t="s">
        <v>72</v>
      </c>
      <c r="F24" s="5" t="n">
        <v>109600</v>
      </c>
    </row>
    <row r="25" spans="1:6">
      <c r="A25" s="4" t="s">
        <v>1051</v>
      </c>
    </row>
    <row r="26" spans="1:6">
      <c r="A26" s="3" t="s">
        <v>1027</v>
      </c>
    </row>
    <row r="27" spans="1:6">
      <c r="A27" s="4" t="s">
        <v>1050</v>
      </c>
      <c r="F27" s="6" t="n">
        <v>1644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s>
  <sheetData>
    <row r="1" spans="1:5">
      <c r="A1" s="1" t="s">
        <v>1052</v>
      </c>
      <c r="B1" s="2" t="s">
        <v>1</v>
      </c>
    </row>
    <row r="2" spans="1:5">
      <c r="B2" s="2" t="s">
        <v>2</v>
      </c>
      <c r="C2" s="2" t="s">
        <v>33</v>
      </c>
      <c r="E2" s="2" t="s">
        <v>106</v>
      </c>
    </row>
    <row r="3" spans="1:5">
      <c r="A3" s="3" t="s">
        <v>1027</v>
      </c>
    </row>
    <row r="4" spans="1:5">
      <c r="A4" s="4" t="s">
        <v>1035</v>
      </c>
      <c r="B4" s="6" t="n">
        <v>1683760000</v>
      </c>
    </row>
    <row r="5" spans="1:5">
      <c r="A5" s="4" t="s">
        <v>1053</v>
      </c>
      <c r="B5" s="5" t="n">
        <v>46701000</v>
      </c>
      <c r="C5" s="6" t="n">
        <v>161585000</v>
      </c>
      <c r="E5" s="6" t="n">
        <v>11951000</v>
      </c>
    </row>
    <row r="6" spans="1:5">
      <c r="A6" s="4" t="s">
        <v>1054</v>
      </c>
      <c r="B6" s="5" t="n">
        <v>62909000</v>
      </c>
      <c r="C6" s="5" t="n">
        <v>47832000</v>
      </c>
      <c r="E6" s="5" t="n">
        <v>-2068000</v>
      </c>
    </row>
    <row r="7" spans="1:5">
      <c r="A7" s="4" t="s">
        <v>1055</v>
      </c>
      <c r="B7" s="5" t="n">
        <v>880000</v>
      </c>
      <c r="C7" s="5" t="n">
        <v>-1922000</v>
      </c>
      <c r="E7" s="5" t="n">
        <v>-5256000</v>
      </c>
    </row>
    <row r="8" spans="1:5">
      <c r="A8" s="4" t="s">
        <v>1037</v>
      </c>
      <c r="B8" s="5" t="n">
        <v>1711445000</v>
      </c>
      <c r="C8" s="5" t="n">
        <v>1683760000</v>
      </c>
    </row>
    <row r="9" spans="1:5">
      <c r="A9" s="4" t="s">
        <v>1056</v>
      </c>
    </row>
    <row r="10" spans="1:5">
      <c r="A10" s="3" t="s">
        <v>1027</v>
      </c>
    </row>
    <row r="11" spans="1:5">
      <c r="A11" s="4" t="s">
        <v>1035</v>
      </c>
      <c r="B11" s="5" t="n">
        <v>1683760000</v>
      </c>
      <c r="C11" s="5" t="n">
        <v>1530647000</v>
      </c>
      <c r="E11" s="5" t="n">
        <v>1574400000</v>
      </c>
    </row>
    <row r="12" spans="1:5">
      <c r="A12" s="4" t="s">
        <v>1053</v>
      </c>
      <c r="B12" s="5" t="n">
        <v>46701000</v>
      </c>
      <c r="C12" s="5" t="n">
        <v>161585000</v>
      </c>
      <c r="D12" s="4" t="s">
        <v>150</v>
      </c>
      <c r="E12" s="5" t="n">
        <v>10756000</v>
      </c>
    </row>
    <row r="13" spans="1:5">
      <c r="A13" s="4" t="s">
        <v>1054</v>
      </c>
      <c r="B13" s="5" t="n">
        <v>62909000</v>
      </c>
      <c r="C13" s="5" t="n">
        <v>47832000</v>
      </c>
      <c r="E13" s="5" t="n">
        <v>-2068000</v>
      </c>
    </row>
    <row r="14" spans="1:5">
      <c r="A14" s="4" t="s">
        <v>1055</v>
      </c>
      <c r="B14" s="5" t="n">
        <v>576000</v>
      </c>
      <c r="C14" s="5" t="n">
        <v>-2128000</v>
      </c>
      <c r="E14" s="5" t="n">
        <v>-877000</v>
      </c>
    </row>
    <row r="15" spans="1:5">
      <c r="A15" s="4" t="s">
        <v>194</v>
      </c>
      <c r="B15" s="5" t="n">
        <v>-82501000</v>
      </c>
      <c r="C15" s="5" t="n">
        <v>54176000</v>
      </c>
      <c r="E15" s="5" t="n">
        <v>51564000</v>
      </c>
    </row>
    <row r="16" spans="1:5">
      <c r="A16" s="4" t="s">
        <v>1037</v>
      </c>
      <c r="B16" s="5" t="n">
        <v>1711445000</v>
      </c>
      <c r="C16" s="6" t="n">
        <v>1683760000</v>
      </c>
      <c r="E16" s="6" t="n">
        <v>1530647000</v>
      </c>
    </row>
    <row r="17" spans="1:5">
      <c r="A17" s="4" t="s">
        <v>1057</v>
      </c>
    </row>
    <row r="18" spans="1:5">
      <c r="A18" s="3" t="s">
        <v>1027</v>
      </c>
    </row>
    <row r="19" spans="1:5">
      <c r="A19" s="4" t="s">
        <v>1037</v>
      </c>
      <c r="B19" s="6" t="n">
        <v>109576</v>
      </c>
    </row>
    <row r="20" spans="1:5"/>
    <row r="21" spans="1:5">
      <c r="A21" s="4" t="s">
        <v>150</v>
      </c>
      <c r="B21" s="4" t="s">
        <v>1058</v>
      </c>
    </row>
  </sheetData>
  <mergeCells count="5">
    <mergeCell ref="A1:A2"/>
    <mergeCell ref="B1:E1"/>
    <mergeCell ref="C2:D2"/>
    <mergeCell ref="A20:E20"/>
    <mergeCell ref="B21:E2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30"/>
    <col customWidth="1" max="5" min="5" width="20"/>
    <col customWidth="1" max="6" min="6" width="24"/>
    <col customWidth="1" max="7" min="7" width="21"/>
  </cols>
  <sheetData>
    <row r="1" spans="1:7">
      <c r="A1" s="1" t="s">
        <v>1059</v>
      </c>
      <c r="B1" s="2" t="s">
        <v>1060</v>
      </c>
      <c r="C1" s="2" t="s">
        <v>1061</v>
      </c>
      <c r="D1" s="2" t="s">
        <v>1062</v>
      </c>
      <c r="E1" s="2" t="s">
        <v>1063</v>
      </c>
      <c r="F1" s="2" t="s">
        <v>1064</v>
      </c>
      <c r="G1" s="2" t="s">
        <v>1065</v>
      </c>
    </row>
    <row r="2" spans="1:7">
      <c r="A2" s="3" t="s">
        <v>436</v>
      </c>
    </row>
    <row r="3" spans="1:7">
      <c r="A3" s="4" t="s">
        <v>81</v>
      </c>
      <c r="C3" s="5" t="n">
        <v>1722336</v>
      </c>
    </row>
    <row r="4" spans="1:7">
      <c r="A4" s="4" t="s">
        <v>1066</v>
      </c>
      <c r="C4" s="5" t="n">
        <v>152736142</v>
      </c>
    </row>
    <row r="5" spans="1:7">
      <c r="A5" s="4" t="s">
        <v>92</v>
      </c>
      <c r="C5" s="5" t="n">
        <v>154458478</v>
      </c>
      <c r="D5" s="5" t="n">
        <v>154325286</v>
      </c>
    </row>
    <row r="6" spans="1:7">
      <c r="A6" s="4" t="s">
        <v>1067</v>
      </c>
      <c r="C6" s="5" t="n">
        <v>0</v>
      </c>
      <c r="D6" s="5" t="n">
        <v>6688</v>
      </c>
      <c r="E6" s="5" t="n">
        <v>0</v>
      </c>
    </row>
    <row r="7" spans="1:7">
      <c r="A7" s="4" t="s">
        <v>1068</v>
      </c>
      <c r="C7" s="5" t="n">
        <v>83136</v>
      </c>
      <c r="D7" s="5" t="n">
        <v>495637</v>
      </c>
    </row>
    <row r="8" spans="1:7">
      <c r="A8" s="4" t="s">
        <v>1069</v>
      </c>
    </row>
    <row r="9" spans="1:7">
      <c r="A9" s="3" t="s">
        <v>436</v>
      </c>
    </row>
    <row r="10" spans="1:7">
      <c r="A10" s="4" t="s">
        <v>1070</v>
      </c>
      <c r="B10" s="6" t="n">
        <v>600</v>
      </c>
      <c r="G10" s="6" t="n">
        <v>600</v>
      </c>
    </row>
    <row r="11" spans="1:7">
      <c r="A11" s="4" t="s">
        <v>1071</v>
      </c>
      <c r="B11" s="5" t="n">
        <v>3</v>
      </c>
    </row>
    <row r="12" spans="1:7">
      <c r="A12" s="4" t="s">
        <v>94</v>
      </c>
    </row>
    <row r="13" spans="1:7">
      <c r="A13" s="3" t="s">
        <v>436</v>
      </c>
    </row>
    <row r="14" spans="1:7">
      <c r="A14" s="4" t="s">
        <v>1072</v>
      </c>
      <c r="C14" s="5" t="n">
        <v>80000</v>
      </c>
      <c r="D14" s="5" t="n">
        <v>80000</v>
      </c>
    </row>
    <row r="15" spans="1:7">
      <c r="A15" s="4" t="s">
        <v>491</v>
      </c>
      <c r="C15" s="4" t="s">
        <v>96</v>
      </c>
    </row>
    <row r="16" spans="1:7">
      <c r="A16" s="4" t="s">
        <v>1073</v>
      </c>
      <c r="C16" s="6" t="n">
        <v>2500</v>
      </c>
      <c r="D16" s="6" t="n">
        <v>2500</v>
      </c>
      <c r="F16" s="6" t="n">
        <v>2500</v>
      </c>
    </row>
    <row r="17" spans="1:7">
      <c r="A17" s="4" t="s">
        <v>492</v>
      </c>
    </row>
    <row r="18" spans="1:7">
      <c r="A18" s="3" t="s">
        <v>436</v>
      </c>
    </row>
    <row r="19" spans="1:7">
      <c r="A19" s="4" t="s">
        <v>1072</v>
      </c>
      <c r="C19" s="5" t="n">
        <v>8000000</v>
      </c>
    </row>
    <row r="20" spans="1:7">
      <c r="A20" s="4" t="s">
        <v>1073</v>
      </c>
      <c r="C20" s="6" t="n">
        <v>25</v>
      </c>
      <c r="F20" s="6" t="n">
        <v>25</v>
      </c>
    </row>
    <row r="21" spans="1:7">
      <c r="A21" s="4" t="s">
        <v>29</v>
      </c>
    </row>
    <row r="22" spans="1:7">
      <c r="A22" s="3" t="s">
        <v>436</v>
      </c>
    </row>
    <row r="23" spans="1:7">
      <c r="A23" s="4" t="s">
        <v>81</v>
      </c>
      <c r="C23" s="5" t="n">
        <v>1722336</v>
      </c>
      <c r="D23" s="5" t="n">
        <v>1719540</v>
      </c>
    </row>
    <row r="24" spans="1:7">
      <c r="A24" s="4" t="s">
        <v>1066</v>
      </c>
      <c r="C24" s="5" t="n">
        <v>152736142</v>
      </c>
      <c r="D24" s="5" t="n">
        <v>152605746</v>
      </c>
    </row>
    <row r="25" spans="1:7">
      <c r="A25" s="4" t="s">
        <v>1068</v>
      </c>
      <c r="C25" s="5" t="n">
        <v>83136</v>
      </c>
      <c r="D25" s="5" t="n">
        <v>495637</v>
      </c>
      <c r="E25" s="5" t="n">
        <v>190857</v>
      </c>
    </row>
    <row r="26" spans="1:7">
      <c r="A26" s="4" t="s">
        <v>102</v>
      </c>
    </row>
    <row r="27" spans="1:7">
      <c r="A27" s="3" t="s">
        <v>436</v>
      </c>
    </row>
    <row r="28" spans="1:7">
      <c r="A28" s="4" t="s">
        <v>1072</v>
      </c>
      <c r="C28" s="5" t="n">
        <v>80000</v>
      </c>
      <c r="D28" s="5" t="n">
        <v>80000</v>
      </c>
    </row>
    <row r="29" spans="1:7">
      <c r="A29" s="4" t="s">
        <v>1073</v>
      </c>
      <c r="C29" s="6" t="n">
        <v>2500</v>
      </c>
      <c r="D29" s="6" t="n">
        <v>2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1074</v>
      </c>
      <c r="B1" s="2" t="s">
        <v>1075</v>
      </c>
      <c r="C1" s="2" t="s">
        <v>1023</v>
      </c>
      <c r="D1" s="2" t="s">
        <v>1076</v>
      </c>
      <c r="E1" s="2" t="s">
        <v>1024</v>
      </c>
      <c r="F1" s="2" t="s">
        <v>1077</v>
      </c>
      <c r="G1" s="2" t="s">
        <v>1025</v>
      </c>
      <c r="H1" s="2" t="s">
        <v>1078</v>
      </c>
      <c r="I1" s="2" t="s">
        <v>1026</v>
      </c>
      <c r="J1" s="2" t="s">
        <v>569</v>
      </c>
    </row>
    <row r="2" spans="1:10">
      <c r="A2" s="3" t="s">
        <v>1079</v>
      </c>
    </row>
    <row r="3" spans="1:10">
      <c r="A3" s="4" t="s">
        <v>1080</v>
      </c>
      <c r="C3" s="7" t="n">
        <v>0.95</v>
      </c>
      <c r="E3" s="7" t="n">
        <v>0.8</v>
      </c>
      <c r="G3" s="7" t="n">
        <v>0.8</v>
      </c>
      <c r="I3" s="7" t="n">
        <v>0.8</v>
      </c>
    </row>
    <row r="4" spans="1:10">
      <c r="A4" s="4" t="s">
        <v>1081</v>
      </c>
      <c r="J4" s="7" t="n">
        <v>0.95</v>
      </c>
    </row>
    <row r="5" spans="1:10">
      <c r="A5" s="4" t="s">
        <v>29</v>
      </c>
    </row>
    <row r="6" spans="1:10">
      <c r="A6" s="3" t="s">
        <v>1079</v>
      </c>
    </row>
    <row r="7" spans="1:10">
      <c r="A7" s="4" t="s">
        <v>1080</v>
      </c>
      <c r="C7" s="7" t="n">
        <v>0.95</v>
      </c>
      <c r="E7" s="7" t="n">
        <v>0.8</v>
      </c>
      <c r="G7" s="7" t="n">
        <v>0.8</v>
      </c>
      <c r="I7" s="7" t="n">
        <v>0.8</v>
      </c>
    </row>
    <row r="8" spans="1:10">
      <c r="A8" s="4" t="s">
        <v>1081</v>
      </c>
      <c r="J8" s="10" t="n">
        <v>0.95</v>
      </c>
    </row>
    <row r="9" spans="1:10">
      <c r="A9" s="4" t="s">
        <v>94</v>
      </c>
    </row>
    <row r="10" spans="1:10">
      <c r="A10" s="3" t="s">
        <v>1079</v>
      </c>
    </row>
    <row r="11" spans="1:10">
      <c r="A11" s="4" t="s">
        <v>1080</v>
      </c>
      <c r="B11" s="16" t="n">
        <v>32.8125</v>
      </c>
      <c r="D11" s="16" t="n">
        <v>32.8125</v>
      </c>
      <c r="F11" s="16" t="n">
        <v>32.8125</v>
      </c>
      <c r="H11" s="16" t="n">
        <v>32.8125</v>
      </c>
    </row>
    <row r="12" spans="1:10">
      <c r="A12" s="4" t="s">
        <v>1081</v>
      </c>
      <c r="J12" s="16" t="n">
        <v>32.81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3</v>
      </c>
      <c r="D2" s="2" t="s">
        <v>106</v>
      </c>
    </row>
    <row r="3" spans="1:4">
      <c r="A3" s="3" t="s">
        <v>1083</v>
      </c>
    </row>
    <row r="4" spans="1:4">
      <c r="A4" s="4" t="s">
        <v>1084</v>
      </c>
      <c r="B4" s="5" t="n">
        <v>83136</v>
      </c>
      <c r="C4" s="5" t="n">
        <v>495637</v>
      </c>
    </row>
    <row r="5" spans="1:4">
      <c r="A5" s="4" t="s">
        <v>1085</v>
      </c>
      <c r="B5" s="5" t="n">
        <v>152736142</v>
      </c>
    </row>
    <row r="6" spans="1:4">
      <c r="A6" s="4" t="s">
        <v>1086</v>
      </c>
      <c r="B6" s="5" t="n">
        <v>1722336</v>
      </c>
    </row>
    <row r="7" spans="1:4">
      <c r="A7" s="4" t="s">
        <v>29</v>
      </c>
    </row>
    <row r="8" spans="1:4">
      <c r="A8" s="3" t="s">
        <v>1083</v>
      </c>
    </row>
    <row r="9" spans="1:4">
      <c r="A9" s="4" t="s">
        <v>1087</v>
      </c>
      <c r="B9" s="5" t="n">
        <v>1719540</v>
      </c>
    </row>
    <row r="10" spans="1:4">
      <c r="A10" s="4" t="s">
        <v>1088</v>
      </c>
      <c r="B10" s="5" t="n">
        <v>152605746</v>
      </c>
    </row>
    <row r="11" spans="1:4">
      <c r="A11" s="4" t="s">
        <v>1089</v>
      </c>
      <c r="B11" s="5" t="n">
        <v>154325286</v>
      </c>
      <c r="C11" s="5" t="n">
        <v>153790175</v>
      </c>
      <c r="D11" s="5" t="n">
        <v>153579966</v>
      </c>
    </row>
    <row r="12" spans="1:4">
      <c r="A12" s="4" t="s">
        <v>1090</v>
      </c>
      <c r="B12" s="5" t="n">
        <v>6268</v>
      </c>
      <c r="C12" s="5" t="n">
        <v>6317</v>
      </c>
      <c r="D12" s="5" t="n">
        <v>5695</v>
      </c>
    </row>
    <row r="13" spans="1:4">
      <c r="A13" s="4" t="s">
        <v>1091</v>
      </c>
      <c r="B13" s="5" t="n">
        <v>43788</v>
      </c>
      <c r="C13" s="5" t="n">
        <v>33157</v>
      </c>
      <c r="D13" s="5" t="n">
        <v>13657</v>
      </c>
    </row>
    <row r="14" spans="1:4">
      <c r="A14" s="4" t="s">
        <v>1084</v>
      </c>
      <c r="B14" s="5" t="n">
        <v>83136</v>
      </c>
      <c r="C14" s="5" t="n">
        <v>495637</v>
      </c>
      <c r="D14" s="5" t="n">
        <v>190857</v>
      </c>
    </row>
    <row r="15" spans="1:4">
      <c r="A15" s="4" t="s">
        <v>1085</v>
      </c>
      <c r="B15" s="5" t="n">
        <v>152736142</v>
      </c>
      <c r="C15" s="5" t="n">
        <v>152605746</v>
      </c>
    </row>
    <row r="16" spans="1:4">
      <c r="A16" s="4" t="s">
        <v>1092</v>
      </c>
      <c r="B16" s="5" t="n">
        <v>154458478</v>
      </c>
      <c r="C16" s="5" t="n">
        <v>154325286</v>
      </c>
      <c r="D16" s="5" t="n">
        <v>153790175</v>
      </c>
    </row>
    <row r="17" spans="1:4">
      <c r="A17" s="4" t="s">
        <v>1086</v>
      </c>
      <c r="B17" s="5" t="n">
        <v>1722336</v>
      </c>
      <c r="C17" s="5" t="n">
        <v>1719540</v>
      </c>
    </row>
    <row r="18" spans="1:4">
      <c r="A18" s="4" t="s">
        <v>1093</v>
      </c>
    </row>
    <row r="19" spans="1:4">
      <c r="A19" s="3" t="s">
        <v>1083</v>
      </c>
    </row>
    <row r="20" spans="1:4">
      <c r="A20" s="4" t="s">
        <v>1087</v>
      </c>
      <c r="B20" s="5" t="n">
        <v>1719540</v>
      </c>
      <c r="C20" s="5" t="n">
        <v>1717743</v>
      </c>
      <c r="D20" s="5" t="n">
        <v>1715092</v>
      </c>
    </row>
    <row r="21" spans="1:4">
      <c r="A21" s="4" t="s">
        <v>1090</v>
      </c>
      <c r="B21" s="5" t="n">
        <v>132</v>
      </c>
      <c r="C21" s="5" t="n">
        <v>21</v>
      </c>
      <c r="D21" s="5" t="n">
        <v>72</v>
      </c>
    </row>
    <row r="22" spans="1:4">
      <c r="A22" s="4" t="s">
        <v>1091</v>
      </c>
      <c r="B22" s="5" t="n">
        <v>919</v>
      </c>
      <c r="C22" s="5" t="n">
        <v>111</v>
      </c>
      <c r="D22" s="5" t="n">
        <v>172</v>
      </c>
    </row>
    <row r="23" spans="1:4">
      <c r="A23" s="4" t="s">
        <v>1084</v>
      </c>
      <c r="B23" s="5" t="n">
        <v>1745</v>
      </c>
      <c r="C23" s="5" t="n">
        <v>1665</v>
      </c>
      <c r="D23" s="5" t="n">
        <v>2407</v>
      </c>
    </row>
    <row r="24" spans="1:4">
      <c r="A24" s="4" t="s">
        <v>1086</v>
      </c>
      <c r="B24" s="5" t="n">
        <v>1722336</v>
      </c>
      <c r="C24" s="5" t="n">
        <v>1719540</v>
      </c>
      <c r="D24" s="5" t="n">
        <v>1717743</v>
      </c>
    </row>
    <row r="25" spans="1:4">
      <c r="A25" s="4" t="s">
        <v>1094</v>
      </c>
    </row>
    <row r="26" spans="1:4">
      <c r="A26" s="3" t="s">
        <v>1083</v>
      </c>
    </row>
    <row r="27" spans="1:4">
      <c r="A27" s="4" t="s">
        <v>1088</v>
      </c>
      <c r="B27" s="5" t="n">
        <v>152605746</v>
      </c>
      <c r="C27" s="5" t="n">
        <v>152072432</v>
      </c>
      <c r="D27" s="5" t="n">
        <v>151864874</v>
      </c>
    </row>
    <row r="28" spans="1:4">
      <c r="A28" s="4" t="s">
        <v>1090</v>
      </c>
      <c r="B28" s="5" t="n">
        <v>6136</v>
      </c>
      <c r="C28" s="5" t="n">
        <v>6296</v>
      </c>
      <c r="D28" s="5" t="n">
        <v>5623</v>
      </c>
    </row>
    <row r="29" spans="1:4">
      <c r="A29" s="4" t="s">
        <v>1091</v>
      </c>
      <c r="B29" s="5" t="n">
        <v>42869</v>
      </c>
      <c r="C29" s="5" t="n">
        <v>33046</v>
      </c>
      <c r="D29" s="5" t="n">
        <v>13485</v>
      </c>
    </row>
    <row r="30" spans="1:4">
      <c r="A30" s="4" t="s">
        <v>1084</v>
      </c>
      <c r="B30" s="5" t="n">
        <v>81391</v>
      </c>
      <c r="C30" s="5" t="n">
        <v>493972</v>
      </c>
      <c r="D30" s="5" t="n">
        <v>188450</v>
      </c>
    </row>
    <row r="31" spans="1:4">
      <c r="A31" s="4" t="s">
        <v>1085</v>
      </c>
      <c r="B31" s="5" t="n">
        <v>152736142</v>
      </c>
      <c r="C31" s="5" t="n">
        <v>152605746</v>
      </c>
      <c r="D31" s="5" t="n">
        <v>1520724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3</v>
      </c>
      <c r="D2" s="2" t="s">
        <v>106</v>
      </c>
    </row>
    <row r="3" spans="1:4">
      <c r="A3" s="3" t="s">
        <v>427</v>
      </c>
    </row>
    <row r="4" spans="1:4">
      <c r="A4" s="4" t="s">
        <v>1035</v>
      </c>
      <c r="B4" s="6" t="n">
        <v>200000</v>
      </c>
    </row>
    <row r="5" spans="1:4">
      <c r="A5" s="4" t="s">
        <v>1037</v>
      </c>
      <c r="B5" s="5" t="n">
        <v>200000</v>
      </c>
      <c r="C5" s="6" t="n">
        <v>200000</v>
      </c>
    </row>
    <row r="6" spans="1:4">
      <c r="A6" s="4" t="s">
        <v>29</v>
      </c>
    </row>
    <row r="7" spans="1:4">
      <c r="A7" s="3" t="s">
        <v>427</v>
      </c>
    </row>
    <row r="8" spans="1:4">
      <c r="A8" s="4" t="s">
        <v>1035</v>
      </c>
      <c r="B8" s="5" t="n">
        <v>193623</v>
      </c>
      <c r="C8" s="5" t="n">
        <v>193623</v>
      </c>
      <c r="D8" s="6" t="n">
        <v>193623</v>
      </c>
    </row>
    <row r="9" spans="1:4">
      <c r="A9" s="4" t="s">
        <v>1096</v>
      </c>
      <c r="B9" s="5" t="n">
        <v>10500</v>
      </c>
      <c r="C9" s="5" t="n">
        <v>10500</v>
      </c>
      <c r="D9" s="5" t="n">
        <v>10500</v>
      </c>
    </row>
    <row r="10" spans="1:4">
      <c r="A10" s="4" t="s">
        <v>194</v>
      </c>
      <c r="B10" s="5" t="n">
        <v>-10500</v>
      </c>
      <c r="C10" s="5" t="n">
        <v>-10500</v>
      </c>
      <c r="D10" s="5" t="n">
        <v>-10500</v>
      </c>
    </row>
    <row r="11" spans="1:4">
      <c r="A11" s="4" t="s">
        <v>1037</v>
      </c>
      <c r="B11" s="6" t="n">
        <v>193623</v>
      </c>
      <c r="C11" s="6" t="n">
        <v>193623</v>
      </c>
      <c r="D11" s="6" t="n">
        <v>1936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97</v>
      </c>
      <c r="B1" s="2" t="s">
        <v>1</v>
      </c>
    </row>
    <row r="2" spans="1:4">
      <c r="B2" s="2" t="s">
        <v>2</v>
      </c>
      <c r="C2" s="2" t="s">
        <v>33</v>
      </c>
      <c r="D2" s="2" t="s">
        <v>106</v>
      </c>
    </row>
    <row r="3" spans="1:4">
      <c r="A3" s="3" t="s">
        <v>1098</v>
      </c>
    </row>
    <row r="4" spans="1:4">
      <c r="A4" s="4" t="s">
        <v>1099</v>
      </c>
      <c r="B4" s="5" t="n">
        <v>0</v>
      </c>
      <c r="C4" s="5" t="n">
        <v>0</v>
      </c>
      <c r="D4" s="5" t="n">
        <v>0</v>
      </c>
    </row>
    <row r="5" spans="1:4">
      <c r="A5" s="4" t="s">
        <v>1100</v>
      </c>
      <c r="B5" s="4" t="s">
        <v>1010</v>
      </c>
      <c r="C5" s="4" t="s">
        <v>1010</v>
      </c>
      <c r="D5" s="4" t="s">
        <v>1010</v>
      </c>
    </row>
    <row r="6" spans="1:4">
      <c r="A6" s="4" t="s">
        <v>819</v>
      </c>
    </row>
    <row r="7" spans="1:4">
      <c r="A7" s="3" t="s">
        <v>1098</v>
      </c>
    </row>
    <row r="8" spans="1:4">
      <c r="A8" s="4" t="s">
        <v>1101</v>
      </c>
      <c r="B8" s="5" t="n">
        <v>20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33</v>
      </c>
      <c r="D2" s="2" t="s">
        <v>106</v>
      </c>
    </row>
    <row r="3" spans="1:4">
      <c r="A3" s="4" t="s">
        <v>134</v>
      </c>
      <c r="B3" s="6" t="n">
        <v>712563</v>
      </c>
      <c r="C3" s="6" t="n">
        <v>562481</v>
      </c>
      <c r="D3" s="6" t="n">
        <v>569977</v>
      </c>
    </row>
    <row r="4" spans="1:4">
      <c r="A4" s="3" t="s">
        <v>204</v>
      </c>
    </row>
    <row r="5" spans="1:4">
      <c r="A5" s="4" t="s">
        <v>122</v>
      </c>
      <c r="B5" s="5" t="n">
        <v>645649</v>
      </c>
      <c r="C5" s="5" t="n">
        <v>617547</v>
      </c>
      <c r="D5" s="5" t="n">
        <v>694403</v>
      </c>
    </row>
    <row r="6" spans="1:4">
      <c r="A6" s="4" t="s">
        <v>205</v>
      </c>
      <c r="B6" s="5" t="n">
        <v>11812</v>
      </c>
      <c r="C6" s="5" t="n">
        <v>0</v>
      </c>
      <c r="D6" s="5" t="n">
        <v>1783</v>
      </c>
    </row>
    <row r="7" spans="1:4">
      <c r="A7" s="4" t="s">
        <v>206</v>
      </c>
      <c r="B7" s="5" t="n">
        <v>40117</v>
      </c>
      <c r="C7" s="5" t="n">
        <v>35361</v>
      </c>
      <c r="D7" s="5" t="n">
        <v>32911</v>
      </c>
    </row>
    <row r="8" spans="1:4">
      <c r="A8" s="4" t="s">
        <v>125</v>
      </c>
      <c r="B8" s="5" t="n">
        <v>-2222</v>
      </c>
      <c r="C8" s="5" t="n">
        <v>-11232</v>
      </c>
      <c r="D8" s="5" t="n">
        <v>-8074</v>
      </c>
    </row>
    <row r="9" spans="1:4">
      <c r="A9" s="4" t="s">
        <v>126</v>
      </c>
      <c r="B9" s="5" t="n">
        <v>0</v>
      </c>
      <c r="C9" s="5" t="n">
        <v>0</v>
      </c>
      <c r="D9" s="5" t="n">
        <v>-59370</v>
      </c>
    </row>
    <row r="10" spans="1:4">
      <c r="A10" s="4" t="s">
        <v>207</v>
      </c>
      <c r="B10" s="5" t="n">
        <v>6703</v>
      </c>
      <c r="C10" s="5" t="n">
        <v>26858</v>
      </c>
      <c r="D10" s="5" t="n">
        <v>24955</v>
      </c>
    </row>
    <row r="11" spans="1:4">
      <c r="A11" s="4" t="s">
        <v>208</v>
      </c>
      <c r="B11" s="5" t="n">
        <v>1865</v>
      </c>
      <c r="C11" s="5" t="n">
        <v>-3678</v>
      </c>
      <c r="D11" s="5" t="n">
        <v>-2273</v>
      </c>
    </row>
    <row r="12" spans="1:4">
      <c r="A12" s="4" t="s">
        <v>209</v>
      </c>
      <c r="B12" s="5" t="n">
        <v>21303</v>
      </c>
      <c r="C12" s="5" t="n">
        <v>-1284</v>
      </c>
      <c r="D12" s="5" t="n">
        <v>-35052</v>
      </c>
    </row>
    <row r="13" spans="1:4">
      <c r="A13" s="4" t="s">
        <v>210</v>
      </c>
      <c r="B13" s="5" t="n">
        <v>-483</v>
      </c>
      <c r="C13" s="5" t="n">
        <v>-1980</v>
      </c>
      <c r="D13" s="5" t="n">
        <v>0</v>
      </c>
    </row>
    <row r="14" spans="1:4">
      <c r="A14" s="4" t="s">
        <v>211</v>
      </c>
      <c r="B14" s="5" t="n">
        <v>16490</v>
      </c>
      <c r="C14" s="5" t="n">
        <v>-496</v>
      </c>
      <c r="D14" s="5" t="n">
        <v>371</v>
      </c>
    </row>
    <row r="15" spans="1:4">
      <c r="A15" s="4" t="s">
        <v>127</v>
      </c>
      <c r="B15" s="5" t="n">
        <v>-182356</v>
      </c>
      <c r="C15" s="5" t="n">
        <v>-7663</v>
      </c>
      <c r="D15" s="5" t="n">
        <v>-80606</v>
      </c>
    </row>
    <row r="16" spans="1:4">
      <c r="A16" s="3" t="s">
        <v>212</v>
      </c>
    </row>
    <row r="17" spans="1:4">
      <c r="A17" s="4" t="s">
        <v>213</v>
      </c>
      <c r="B17" s="5" t="n">
        <v>29204</v>
      </c>
      <c r="C17" s="5" t="n">
        <v>2433</v>
      </c>
      <c r="D17" s="5" t="n">
        <v>3688</v>
      </c>
    </row>
    <row r="18" spans="1:4">
      <c r="A18" s="4" t="s">
        <v>43</v>
      </c>
      <c r="B18" s="5" t="n">
        <v>-13</v>
      </c>
      <c r="C18" s="5" t="n">
        <v>0</v>
      </c>
      <c r="D18" s="5" t="n">
        <v>0</v>
      </c>
    </row>
    <row r="19" spans="1:4">
      <c r="A19" s="4" t="s">
        <v>214</v>
      </c>
      <c r="B19" s="5" t="n">
        <v>-43662</v>
      </c>
      <c r="C19" s="5" t="n">
        <v>-58355</v>
      </c>
      <c r="D19" s="5" t="n">
        <v>-28127</v>
      </c>
    </row>
    <row r="20" spans="1:4">
      <c r="A20" s="4" t="s">
        <v>215</v>
      </c>
      <c r="B20" s="5" t="n">
        <v>12472</v>
      </c>
      <c r="C20" s="5" t="n">
        <v>51425</v>
      </c>
      <c r="D20" s="5" t="n">
        <v>52923</v>
      </c>
    </row>
    <row r="21" spans="1:4">
      <c r="A21" s="4" t="s">
        <v>216</v>
      </c>
      <c r="B21" s="5" t="n">
        <v>1353</v>
      </c>
      <c r="C21" s="5" t="n">
        <v>10482</v>
      </c>
      <c r="D21" s="5" t="n">
        <v>15666</v>
      </c>
    </row>
    <row r="22" spans="1:4">
      <c r="A22" s="4" t="s">
        <v>56</v>
      </c>
      <c r="B22" s="5" t="n">
        <v>5237</v>
      </c>
      <c r="C22" s="5" t="n">
        <v>-160521</v>
      </c>
      <c r="D22" s="5" t="n">
        <v>53547</v>
      </c>
    </row>
    <row r="23" spans="1:4">
      <c r="A23" s="4" t="s">
        <v>217</v>
      </c>
      <c r="B23" s="5" t="n">
        <v>4955</v>
      </c>
      <c r="C23" s="5" t="n">
        <v>-44970</v>
      </c>
      <c r="D23" s="5" t="n">
        <v>-106071</v>
      </c>
    </row>
    <row r="24" spans="1:4">
      <c r="A24" s="4" t="s">
        <v>218</v>
      </c>
      <c r="B24" s="5" t="n">
        <v>-130742</v>
      </c>
      <c r="C24" s="5" t="n">
        <v>-104429</v>
      </c>
      <c r="D24" s="5" t="n">
        <v>-96103</v>
      </c>
    </row>
    <row r="25" spans="1:4">
      <c r="A25" s="4" t="s">
        <v>219</v>
      </c>
      <c r="B25" s="5" t="n">
        <v>437682</v>
      </c>
      <c r="C25" s="5" t="n">
        <v>349498</v>
      </c>
      <c r="D25" s="5" t="n">
        <v>464571</v>
      </c>
    </row>
    <row r="26" spans="1:4">
      <c r="A26" s="4" t="s">
        <v>220</v>
      </c>
      <c r="B26" s="5" t="n">
        <v>1150245</v>
      </c>
      <c r="C26" s="5" t="n">
        <v>911979</v>
      </c>
      <c r="D26" s="5" t="n">
        <v>1034548</v>
      </c>
    </row>
    <row r="27" spans="1:4">
      <c r="A27" s="3" t="s">
        <v>221</v>
      </c>
    </row>
    <row r="28" spans="1:4">
      <c r="A28" s="4" t="s">
        <v>222</v>
      </c>
      <c r="B28" s="5" t="n">
        <v>0</v>
      </c>
      <c r="C28" s="5" t="n">
        <v>-15953</v>
      </c>
      <c r="D28" s="5" t="n">
        <v>-78000</v>
      </c>
    </row>
    <row r="29" spans="1:4">
      <c r="A29" s="4" t="s">
        <v>223</v>
      </c>
      <c r="B29" s="5" t="n">
        <v>-694791</v>
      </c>
      <c r="C29" s="5" t="n">
        <v>-608404</v>
      </c>
      <c r="D29" s="5" t="n">
        <v>-500350</v>
      </c>
    </row>
    <row r="30" spans="1:4">
      <c r="A30" s="4" t="s">
        <v>224</v>
      </c>
      <c r="B30" s="5" t="n">
        <v>-189771</v>
      </c>
      <c r="C30" s="5" t="n">
        <v>-222482</v>
      </c>
      <c r="D30" s="5" t="n">
        <v>-150640</v>
      </c>
    </row>
    <row r="31" spans="1:4">
      <c r="A31" s="4" t="s">
        <v>225</v>
      </c>
      <c r="B31" s="5" t="n">
        <v>-210034</v>
      </c>
      <c r="C31" s="5" t="n">
        <v>-205331</v>
      </c>
      <c r="D31" s="5" t="n">
        <v>-230298</v>
      </c>
    </row>
    <row r="32" spans="1:4">
      <c r="A32" s="4" t="s">
        <v>226</v>
      </c>
      <c r="B32" s="5" t="n">
        <v>455409</v>
      </c>
      <c r="C32" s="5" t="n">
        <v>29810</v>
      </c>
      <c r="D32" s="5" t="n">
        <v>122750</v>
      </c>
    </row>
    <row r="33" spans="1:4">
      <c r="A33" s="4" t="s">
        <v>227</v>
      </c>
      <c r="B33" s="5" t="n">
        <v>-345717</v>
      </c>
      <c r="C33" s="5" t="n">
        <v>-109015</v>
      </c>
      <c r="D33" s="5" t="n">
        <v>-575795</v>
      </c>
    </row>
    <row r="34" spans="1:4">
      <c r="A34" s="4" t="s">
        <v>228</v>
      </c>
      <c r="B34" s="5" t="n">
        <v>0</v>
      </c>
      <c r="C34" s="5" t="n">
        <v>251000</v>
      </c>
      <c r="D34" s="5" t="n">
        <v>20440</v>
      </c>
    </row>
    <row r="35" spans="1:4">
      <c r="A35" s="4" t="s">
        <v>229</v>
      </c>
      <c r="B35" s="5" t="n">
        <v>0</v>
      </c>
      <c r="C35" s="5" t="n">
        <v>0</v>
      </c>
      <c r="D35" s="5" t="n">
        <v>55707</v>
      </c>
    </row>
    <row r="36" spans="1:4">
      <c r="A36" s="4" t="s">
        <v>230</v>
      </c>
      <c r="B36" s="5" t="n">
        <v>-13615</v>
      </c>
      <c r="C36" s="5" t="n">
        <v>0</v>
      </c>
      <c r="D36" s="5" t="n">
        <v>0</v>
      </c>
    </row>
    <row r="37" spans="1:4">
      <c r="A37" s="4" t="s">
        <v>231</v>
      </c>
      <c r="B37" s="5" t="n">
        <v>-80000</v>
      </c>
      <c r="C37" s="5" t="n">
        <v>0</v>
      </c>
      <c r="D37" s="5" t="n">
        <v>0</v>
      </c>
    </row>
    <row r="38" spans="1:4">
      <c r="A38" s="4" t="s">
        <v>232</v>
      </c>
      <c r="B38" s="5" t="n">
        <v>-19455</v>
      </c>
      <c r="C38" s="5" t="n">
        <v>0</v>
      </c>
      <c r="D38" s="5" t="n">
        <v>0</v>
      </c>
    </row>
    <row r="39" spans="1:4">
      <c r="A39" s="4" t="s">
        <v>233</v>
      </c>
      <c r="B39" s="5" t="n">
        <v>-902</v>
      </c>
      <c r="C39" s="5" t="n">
        <v>-1669</v>
      </c>
      <c r="D39" s="5" t="n">
        <v>-1161</v>
      </c>
    </row>
    <row r="40" spans="1:4">
      <c r="A40" s="4" t="s">
        <v>234</v>
      </c>
      <c r="B40" s="5" t="n">
        <v>-1098876</v>
      </c>
      <c r="C40" s="5" t="n">
        <v>-882044</v>
      </c>
      <c r="D40" s="5" t="n">
        <v>-1337347</v>
      </c>
    </row>
    <row r="41" spans="1:4">
      <c r="A41" s="3" t="s">
        <v>235</v>
      </c>
    </row>
    <row r="42" spans="1:4">
      <c r="A42" s="4" t="s">
        <v>236</v>
      </c>
      <c r="B42" s="5" t="n">
        <v>0</v>
      </c>
      <c r="C42" s="5" t="n">
        <v>2300000</v>
      </c>
      <c r="D42" s="5" t="n">
        <v>0</v>
      </c>
    </row>
    <row r="43" spans="1:4">
      <c r="A43" s="4" t="s">
        <v>237</v>
      </c>
      <c r="B43" s="5" t="n">
        <v>-18634</v>
      </c>
      <c r="C43" s="5" t="n">
        <v>-1317653</v>
      </c>
      <c r="D43" s="5" t="n">
        <v>-1326865</v>
      </c>
    </row>
    <row r="44" spans="1:4">
      <c r="A44" s="4" t="s">
        <v>238</v>
      </c>
      <c r="B44" s="5" t="n">
        <v>996410</v>
      </c>
      <c r="C44" s="5" t="n">
        <v>847935</v>
      </c>
      <c r="D44" s="5" t="n">
        <v>1989790</v>
      </c>
    </row>
    <row r="45" spans="1:4">
      <c r="A45" s="4" t="s">
        <v>239</v>
      </c>
      <c r="B45" s="5" t="n">
        <v>-699517</v>
      </c>
      <c r="C45" s="5" t="n">
        <v>-848020</v>
      </c>
      <c r="D45" s="5" t="n">
        <v>0</v>
      </c>
    </row>
    <row r="46" spans="1:4">
      <c r="A46" s="4" t="s">
        <v>240</v>
      </c>
      <c r="B46" s="5" t="n">
        <v>745000</v>
      </c>
      <c r="C46" s="5" t="n">
        <v>580000</v>
      </c>
      <c r="D46" s="5" t="n">
        <v>25000</v>
      </c>
    </row>
    <row r="47" spans="1:4">
      <c r="A47" s="4" t="s">
        <v>241</v>
      </c>
      <c r="B47" s="5" t="n">
        <v>-790000</v>
      </c>
      <c r="C47" s="5" t="n">
        <v>-535000</v>
      </c>
      <c r="D47" s="5" t="n">
        <v>-25000</v>
      </c>
    </row>
    <row r="48" spans="1:4">
      <c r="A48" s="4" t="s">
        <v>242</v>
      </c>
      <c r="B48" s="5" t="n">
        <v>500000</v>
      </c>
      <c r="C48" s="5" t="n">
        <v>0</v>
      </c>
      <c r="D48" s="5" t="n">
        <v>0</v>
      </c>
    </row>
    <row r="49" spans="1:4">
      <c r="A49" s="4" t="s">
        <v>243</v>
      </c>
      <c r="B49" s="5" t="n">
        <v>0</v>
      </c>
      <c r="C49" s="5" t="n">
        <v>-306000</v>
      </c>
      <c r="D49" s="5" t="n">
        <v>0</v>
      </c>
    </row>
    <row r="50" spans="1:4">
      <c r="A50" s="4" t="s">
        <v>244</v>
      </c>
      <c r="B50" s="5" t="n">
        <v>0</v>
      </c>
      <c r="C50" s="5" t="n">
        <v>-70424</v>
      </c>
      <c r="D50" s="5" t="n">
        <v>0</v>
      </c>
    </row>
    <row r="51" spans="1:4">
      <c r="A51" s="4" t="s">
        <v>245</v>
      </c>
      <c r="B51" s="5" t="n">
        <v>-1353</v>
      </c>
      <c r="C51" s="5" t="n">
        <v>-493</v>
      </c>
      <c r="D51" s="5" t="n">
        <v>-745</v>
      </c>
    </row>
    <row r="52" spans="1:4">
      <c r="A52" s="4" t="s">
        <v>246</v>
      </c>
      <c r="B52" s="5" t="n">
        <v>-960</v>
      </c>
      <c r="C52" s="5" t="n">
        <v>-2840</v>
      </c>
      <c r="D52" s="5" t="n">
        <v>-5260</v>
      </c>
    </row>
    <row r="53" spans="1:4">
      <c r="A53" s="4" t="s">
        <v>247</v>
      </c>
      <c r="B53" s="5" t="n">
        <v>0</v>
      </c>
      <c r="C53" s="5" t="n">
        <v>-23200</v>
      </c>
      <c r="D53" s="5" t="n">
        <v>0</v>
      </c>
    </row>
    <row r="54" spans="1:4">
      <c r="A54" s="4" t="s">
        <v>248</v>
      </c>
      <c r="B54" s="5" t="n">
        <v>0</v>
      </c>
      <c r="C54" s="5" t="n">
        <v>23200</v>
      </c>
      <c r="D54" s="5" t="n">
        <v>0</v>
      </c>
    </row>
    <row r="55" spans="1:4">
      <c r="A55" s="4" t="s">
        <v>249</v>
      </c>
      <c r="B55" s="5" t="n">
        <v>-8362</v>
      </c>
      <c r="C55" s="5" t="n">
        <v>-50705</v>
      </c>
      <c r="D55" s="5" t="n">
        <v>-16121</v>
      </c>
    </row>
    <row r="56" spans="1:4">
      <c r="A56" s="4" t="s">
        <v>250</v>
      </c>
      <c r="B56" s="5" t="n">
        <v>-15973</v>
      </c>
      <c r="C56" s="5" t="n">
        <v>-12784</v>
      </c>
      <c r="D56" s="5" t="n">
        <v>0</v>
      </c>
    </row>
    <row r="57" spans="1:4">
      <c r="A57" s="4" t="s">
        <v>251</v>
      </c>
      <c r="B57" s="5" t="n">
        <v>-730</v>
      </c>
      <c r="C57" s="5" t="n">
        <v>241</v>
      </c>
      <c r="D57" s="5" t="n">
        <v>-271</v>
      </c>
    </row>
    <row r="58" spans="1:4">
      <c r="A58" s="4" t="s">
        <v>252</v>
      </c>
      <c r="B58" s="5" t="n">
        <v>-587628</v>
      </c>
      <c r="C58" s="5" t="n">
        <v>-526578</v>
      </c>
      <c r="D58" s="5" t="n">
        <v>-671626</v>
      </c>
    </row>
    <row r="59" spans="1:4">
      <c r="A59" s="4" t="s">
        <v>179</v>
      </c>
      <c r="B59" s="5" t="n">
        <v>46701</v>
      </c>
      <c r="C59" s="5" t="n">
        <v>52009</v>
      </c>
      <c r="D59" s="5" t="n">
        <v>11951</v>
      </c>
    </row>
    <row r="60" spans="1:4">
      <c r="A60" s="4" t="s">
        <v>180</v>
      </c>
      <c r="B60" s="5" t="n">
        <v>-82501</v>
      </c>
      <c r="C60" s="5" t="n">
        <v>-54342</v>
      </c>
      <c r="D60" s="5" t="n">
        <v>-55474</v>
      </c>
    </row>
    <row r="61" spans="1:4">
      <c r="A61" s="4" t="s">
        <v>253</v>
      </c>
      <c r="B61" s="5" t="n">
        <v>82453</v>
      </c>
      <c r="C61" s="5" t="n">
        <v>55346</v>
      </c>
      <c r="D61" s="5" t="n">
        <v>-74621</v>
      </c>
    </row>
    <row r="62" spans="1:4">
      <c r="A62" s="4" t="s">
        <v>254</v>
      </c>
      <c r="B62" s="5" t="n">
        <v>133822</v>
      </c>
      <c r="C62" s="5" t="n">
        <v>85281</v>
      </c>
      <c r="D62" s="5" t="n">
        <v>-377420</v>
      </c>
    </row>
    <row r="63" spans="1:4">
      <c r="A63" s="4" t="s">
        <v>255</v>
      </c>
      <c r="B63" s="5" t="n">
        <v>505369</v>
      </c>
      <c r="C63" s="5" t="n">
        <v>420088</v>
      </c>
      <c r="D63" s="5" t="n">
        <v>797508</v>
      </c>
    </row>
    <row r="64" spans="1:4">
      <c r="A64" s="4" t="s">
        <v>256</v>
      </c>
      <c r="B64" s="5" t="n">
        <v>639191</v>
      </c>
      <c r="C64" s="5" t="n">
        <v>505369</v>
      </c>
      <c r="D64" s="5" t="n">
        <v>420088</v>
      </c>
    </row>
    <row r="65" spans="1:4">
      <c r="A65" s="3" t="s">
        <v>257</v>
      </c>
    </row>
    <row r="66" spans="1:4">
      <c r="A66" s="4" t="s">
        <v>258</v>
      </c>
      <c r="B66" s="5" t="n">
        <v>434767</v>
      </c>
      <c r="C66" s="5" t="n">
        <v>356914</v>
      </c>
      <c r="D66" s="5" t="n">
        <v>723718</v>
      </c>
    </row>
    <row r="67" spans="1:4">
      <c r="A67" s="4" t="s">
        <v>259</v>
      </c>
      <c r="B67" s="5" t="n">
        <v>70602</v>
      </c>
      <c r="C67" s="5" t="n">
        <v>63174</v>
      </c>
      <c r="D67" s="5" t="n">
        <v>73790</v>
      </c>
    </row>
    <row r="68" spans="1:4">
      <c r="A68" s="4" t="s">
        <v>260</v>
      </c>
      <c r="B68" s="5" t="n">
        <v>543359</v>
      </c>
      <c r="C68" s="5" t="n">
        <v>434767</v>
      </c>
      <c r="D68" s="5" t="n">
        <v>356914</v>
      </c>
    </row>
    <row r="69" spans="1:4">
      <c r="A69" s="4" t="s">
        <v>261</v>
      </c>
      <c r="B69" s="5" t="n">
        <v>95832</v>
      </c>
      <c r="C69" s="5" t="n">
        <v>70602</v>
      </c>
      <c r="D69" s="5" t="n">
        <v>63174</v>
      </c>
    </row>
    <row r="70" spans="1:4">
      <c r="A70" s="3" t="s">
        <v>262</v>
      </c>
    </row>
    <row r="71" spans="1:4">
      <c r="A71" s="4" t="s">
        <v>263</v>
      </c>
      <c r="B71" s="5" t="n">
        <v>416019</v>
      </c>
      <c r="C71" s="5" t="n">
        <v>598486</v>
      </c>
      <c r="D71" s="5" t="n">
        <v>433591</v>
      </c>
    </row>
    <row r="72" spans="1:4">
      <c r="A72" s="4" t="s">
        <v>264</v>
      </c>
      <c r="B72" s="5" t="n">
        <v>65766</v>
      </c>
      <c r="C72" s="5" t="n">
        <v>61070</v>
      </c>
      <c r="D72" s="5" t="n">
        <v>39200</v>
      </c>
    </row>
    <row r="73" spans="1:4">
      <c r="A73" s="3" t="s">
        <v>265</v>
      </c>
    </row>
    <row r="74" spans="1:4">
      <c r="A74" s="4" t="s">
        <v>266</v>
      </c>
      <c r="B74" s="5" t="n">
        <v>-135431</v>
      </c>
      <c r="C74" s="5" t="n">
        <v>-124891</v>
      </c>
      <c r="D74" s="5" t="n">
        <v>-206721</v>
      </c>
    </row>
    <row r="75" spans="1:4">
      <c r="A75" s="4" t="s">
        <v>267</v>
      </c>
      <c r="B75" s="5" t="n">
        <v>-44866</v>
      </c>
      <c r="C75" s="5" t="n">
        <v>27978</v>
      </c>
      <c r="D75" s="5" t="n">
        <v>-1481</v>
      </c>
    </row>
    <row r="76" spans="1:4">
      <c r="A76" s="4" t="s">
        <v>268</v>
      </c>
      <c r="B76" s="5" t="n">
        <v>12397</v>
      </c>
      <c r="C76" s="5" t="n">
        <v>28962</v>
      </c>
      <c r="D76" s="5" t="n">
        <v>21000</v>
      </c>
    </row>
    <row r="77" spans="1:4">
      <c r="A77" s="4" t="s">
        <v>269</v>
      </c>
      <c r="B77" s="5" t="n">
        <v>0</v>
      </c>
      <c r="C77" s="5" t="n">
        <v>109576</v>
      </c>
      <c r="D77" s="5" t="n">
        <v>0</v>
      </c>
    </row>
    <row r="78" spans="1:4">
      <c r="A78" s="4" t="s">
        <v>270</v>
      </c>
      <c r="B78" s="5" t="n">
        <v>165114</v>
      </c>
      <c r="C78" s="5" t="n">
        <v>139040</v>
      </c>
      <c r="D78" s="5" t="n">
        <v>130308</v>
      </c>
    </row>
    <row r="79" spans="1:4">
      <c r="A79" s="4" t="s">
        <v>271</v>
      </c>
      <c r="B79" s="5" t="n">
        <v>2880</v>
      </c>
      <c r="C79" s="5" t="n">
        <v>16916</v>
      </c>
      <c r="D79" s="5" t="n">
        <v>6461</v>
      </c>
    </row>
    <row r="80" spans="1:4">
      <c r="A80" s="4" t="s">
        <v>272</v>
      </c>
      <c r="B80" s="5" t="n">
        <v>37052</v>
      </c>
      <c r="C80" s="5" t="n">
        <v>35989</v>
      </c>
      <c r="D80" s="5" t="n">
        <v>33615</v>
      </c>
    </row>
    <row r="81" spans="1:4">
      <c r="A81" s="4" t="s">
        <v>29</v>
      </c>
    </row>
    <row r="82" spans="1:4">
      <c r="A82" s="4" t="s">
        <v>134</v>
      </c>
      <c r="B82" s="5" t="n">
        <v>730312</v>
      </c>
      <c r="C82" s="5" t="n">
        <v>571198</v>
      </c>
      <c r="D82" s="5" t="n">
        <v>583773</v>
      </c>
    </row>
    <row r="83" spans="1:4">
      <c r="A83" s="3" t="s">
        <v>204</v>
      </c>
    </row>
    <row r="84" spans="1:4">
      <c r="A84" s="4" t="s">
        <v>122</v>
      </c>
      <c r="B84" s="5" t="n">
        <v>637891</v>
      </c>
      <c r="C84" s="5" t="n">
        <v>609407</v>
      </c>
      <c r="D84" s="5" t="n">
        <v>682776</v>
      </c>
    </row>
    <row r="85" spans="1:4">
      <c r="A85" s="4" t="s">
        <v>205</v>
      </c>
      <c r="B85" s="5" t="n">
        <v>10181</v>
      </c>
      <c r="C85" s="5" t="n">
        <v>0</v>
      </c>
      <c r="D85" s="5" t="n">
        <v>1783</v>
      </c>
    </row>
    <row r="86" spans="1:4">
      <c r="A86" s="4" t="s">
        <v>206</v>
      </c>
      <c r="B86" s="5" t="n">
        <v>40117</v>
      </c>
      <c r="C86" s="5" t="n">
        <v>35361</v>
      </c>
      <c r="D86" s="5" t="n">
        <v>32911</v>
      </c>
    </row>
    <row r="87" spans="1:4">
      <c r="A87" s="4" t="s">
        <v>125</v>
      </c>
      <c r="B87" s="5" t="n">
        <v>-2222</v>
      </c>
      <c r="C87" s="5" t="n">
        <v>-11232</v>
      </c>
      <c r="D87" s="5" t="n">
        <v>-8074</v>
      </c>
    </row>
    <row r="88" spans="1:4">
      <c r="A88" s="4" t="s">
        <v>126</v>
      </c>
      <c r="B88" s="5" t="n">
        <v>0</v>
      </c>
      <c r="C88" s="5" t="n">
        <v>0</v>
      </c>
      <c r="D88" s="5" t="n">
        <v>-59370</v>
      </c>
    </row>
    <row r="89" spans="1:4">
      <c r="A89" s="4" t="s">
        <v>207</v>
      </c>
      <c r="B89" s="5" t="n">
        <v>6703</v>
      </c>
      <c r="C89" s="5" t="n">
        <v>26858</v>
      </c>
      <c r="D89" s="5" t="n">
        <v>24955</v>
      </c>
    </row>
    <row r="90" spans="1:4">
      <c r="A90" s="4" t="s">
        <v>208</v>
      </c>
      <c r="B90" s="5" t="n">
        <v>1865</v>
      </c>
      <c r="C90" s="5" t="n">
        <v>-3678</v>
      </c>
      <c r="D90" s="5" t="n">
        <v>-2273</v>
      </c>
    </row>
    <row r="91" spans="1:4">
      <c r="A91" s="4" t="s">
        <v>209</v>
      </c>
      <c r="B91" s="5" t="n">
        <v>21303</v>
      </c>
      <c r="C91" s="5" t="n">
        <v>-1284</v>
      </c>
      <c r="D91" s="5" t="n">
        <v>-35052</v>
      </c>
    </row>
    <row r="92" spans="1:4">
      <c r="A92" s="4" t="s">
        <v>210</v>
      </c>
      <c r="B92" s="5" t="n">
        <v>-483</v>
      </c>
      <c r="C92" s="5" t="n">
        <v>-1980</v>
      </c>
      <c r="D92" s="5" t="n">
        <v>0</v>
      </c>
    </row>
    <row r="93" spans="1:4">
      <c r="A93" s="4" t="s">
        <v>211</v>
      </c>
      <c r="B93" s="5" t="n">
        <v>16490</v>
      </c>
      <c r="C93" s="5" t="n">
        <v>-496</v>
      </c>
      <c r="D93" s="5" t="n">
        <v>371</v>
      </c>
    </row>
    <row r="94" spans="1:4">
      <c r="A94" s="4" t="s">
        <v>127</v>
      </c>
      <c r="B94" s="5" t="n">
        <v>-190716</v>
      </c>
      <c r="C94" s="5" t="n">
        <v>-8240</v>
      </c>
      <c r="D94" s="5" t="n">
        <v>-82775</v>
      </c>
    </row>
    <row r="95" spans="1:4">
      <c r="A95" s="3" t="s">
        <v>212</v>
      </c>
    </row>
    <row r="96" spans="1:4">
      <c r="A96" s="4" t="s">
        <v>213</v>
      </c>
      <c r="B96" s="5" t="n">
        <v>29204</v>
      </c>
      <c r="C96" s="5" t="n">
        <v>2433</v>
      </c>
      <c r="D96" s="5" t="n">
        <v>3688</v>
      </c>
    </row>
    <row r="97" spans="1:4">
      <c r="A97" s="4" t="s">
        <v>43</v>
      </c>
      <c r="B97" s="5" t="n">
        <v>-13</v>
      </c>
      <c r="C97" s="5" t="n">
        <v>0</v>
      </c>
      <c r="D97" s="5" t="n">
        <v>0</v>
      </c>
    </row>
    <row r="98" spans="1:4">
      <c r="A98" s="4" t="s">
        <v>214</v>
      </c>
      <c r="B98" s="5" t="n">
        <v>-43662</v>
      </c>
      <c r="C98" s="5" t="n">
        <v>-58355</v>
      </c>
      <c r="D98" s="5" t="n">
        <v>-28127</v>
      </c>
    </row>
    <row r="99" spans="1:4">
      <c r="A99" s="4" t="s">
        <v>215</v>
      </c>
      <c r="B99" s="5" t="n">
        <v>12472</v>
      </c>
      <c r="C99" s="5" t="n">
        <v>51425</v>
      </c>
      <c r="D99" s="5" t="n">
        <v>52923</v>
      </c>
    </row>
    <row r="100" spans="1:4">
      <c r="A100" s="4" t="s">
        <v>216</v>
      </c>
      <c r="B100" s="5" t="n">
        <v>1353</v>
      </c>
      <c r="C100" s="5" t="n">
        <v>10482</v>
      </c>
      <c r="D100" s="5" t="n">
        <v>15666</v>
      </c>
    </row>
    <row r="101" spans="1:4">
      <c r="A101" s="4" t="s">
        <v>56</v>
      </c>
      <c r="B101" s="5" t="n">
        <v>5237</v>
      </c>
      <c r="C101" s="5" t="n">
        <v>-160521</v>
      </c>
      <c r="D101" s="5" t="n">
        <v>53547</v>
      </c>
    </row>
    <row r="102" spans="1:4">
      <c r="A102" s="4" t="s">
        <v>217</v>
      </c>
      <c r="B102" s="5" t="n">
        <v>4955</v>
      </c>
      <c r="C102" s="5" t="n">
        <v>-44970</v>
      </c>
      <c r="D102" s="5" t="n">
        <v>-106071</v>
      </c>
    </row>
    <row r="103" spans="1:4">
      <c r="A103" s="4" t="s">
        <v>218</v>
      </c>
      <c r="B103" s="5" t="n">
        <v>-130742</v>
      </c>
      <c r="C103" s="5" t="n">
        <v>-104429</v>
      </c>
      <c r="D103" s="5" t="n">
        <v>-96103</v>
      </c>
    </row>
    <row r="104" spans="1:4">
      <c r="A104" s="4" t="s">
        <v>219</v>
      </c>
      <c r="B104" s="5" t="n">
        <v>419933</v>
      </c>
      <c r="C104" s="5" t="n">
        <v>340781</v>
      </c>
      <c r="D104" s="5" t="n">
        <v>450775</v>
      </c>
    </row>
    <row r="105" spans="1:4">
      <c r="A105" s="4" t="s">
        <v>220</v>
      </c>
      <c r="B105" s="5" t="n">
        <v>1150245</v>
      </c>
      <c r="C105" s="5" t="n">
        <v>911979</v>
      </c>
      <c r="D105" s="5" t="n">
        <v>1034548</v>
      </c>
    </row>
    <row r="106" spans="1:4">
      <c r="A106" s="3" t="s">
        <v>221</v>
      </c>
    </row>
    <row r="107" spans="1:4">
      <c r="A107" s="4" t="s">
        <v>222</v>
      </c>
      <c r="B107" s="5" t="n">
        <v>0</v>
      </c>
      <c r="C107" s="5" t="n">
        <v>-15953</v>
      </c>
      <c r="D107" s="5" t="n">
        <v>-78000</v>
      </c>
    </row>
    <row r="108" spans="1:4">
      <c r="A108" s="4" t="s">
        <v>223</v>
      </c>
      <c r="B108" s="5" t="n">
        <v>-694791</v>
      </c>
      <c r="C108" s="5" t="n">
        <v>-608404</v>
      </c>
      <c r="D108" s="5" t="n">
        <v>-500350</v>
      </c>
    </row>
    <row r="109" spans="1:4">
      <c r="A109" s="4" t="s">
        <v>224</v>
      </c>
      <c r="B109" s="5" t="n">
        <v>-189771</v>
      </c>
      <c r="C109" s="5" t="n">
        <v>-222482</v>
      </c>
      <c r="D109" s="5" t="n">
        <v>-150640</v>
      </c>
    </row>
    <row r="110" spans="1:4">
      <c r="A110" s="4" t="s">
        <v>225</v>
      </c>
      <c r="B110" s="5" t="n">
        <v>-210034</v>
      </c>
      <c r="C110" s="5" t="n">
        <v>-205331</v>
      </c>
      <c r="D110" s="5" t="n">
        <v>-230298</v>
      </c>
    </row>
    <row r="111" spans="1:4">
      <c r="A111" s="4" t="s">
        <v>226</v>
      </c>
      <c r="B111" s="5" t="n">
        <v>455409</v>
      </c>
      <c r="C111" s="5" t="n">
        <v>29810</v>
      </c>
      <c r="D111" s="5" t="n">
        <v>122750</v>
      </c>
    </row>
    <row r="112" spans="1:4">
      <c r="A112" s="4" t="s">
        <v>227</v>
      </c>
      <c r="B112" s="5" t="n">
        <v>-345717</v>
      </c>
      <c r="C112" s="5" t="n">
        <v>-109015</v>
      </c>
      <c r="D112" s="5" t="n">
        <v>-575795</v>
      </c>
    </row>
    <row r="113" spans="1:4">
      <c r="A113" s="4" t="s">
        <v>228</v>
      </c>
      <c r="B113" s="5" t="n">
        <v>0</v>
      </c>
      <c r="C113" s="5" t="n">
        <v>251000</v>
      </c>
      <c r="D113" s="5" t="n">
        <v>20440</v>
      </c>
    </row>
    <row r="114" spans="1:4">
      <c r="A114" s="4" t="s">
        <v>229</v>
      </c>
      <c r="B114" s="5" t="n">
        <v>0</v>
      </c>
      <c r="C114" s="5" t="n">
        <v>0</v>
      </c>
      <c r="D114" s="5" t="n">
        <v>55707</v>
      </c>
    </row>
    <row r="115" spans="1:4">
      <c r="A115" s="4" t="s">
        <v>230</v>
      </c>
      <c r="B115" s="5" t="n">
        <v>-13615</v>
      </c>
      <c r="C115" s="5" t="n">
        <v>0</v>
      </c>
      <c r="D115" s="5" t="n">
        <v>0</v>
      </c>
    </row>
    <row r="116" spans="1:4">
      <c r="A116" s="4" t="s">
        <v>231</v>
      </c>
      <c r="B116" s="5" t="n">
        <v>-80000</v>
      </c>
      <c r="C116" s="5" t="n">
        <v>0</v>
      </c>
      <c r="D116" s="5" t="n">
        <v>0</v>
      </c>
    </row>
    <row r="117" spans="1:4">
      <c r="A117" s="4" t="s">
        <v>232</v>
      </c>
      <c r="B117" s="5" t="n">
        <v>-19455</v>
      </c>
      <c r="C117" s="5" t="n">
        <v>0</v>
      </c>
      <c r="D117" s="5" t="n">
        <v>0</v>
      </c>
    </row>
    <row r="118" spans="1:4">
      <c r="A118" s="4" t="s">
        <v>233</v>
      </c>
      <c r="B118" s="5" t="n">
        <v>-902</v>
      </c>
      <c r="C118" s="5" t="n">
        <v>-1669</v>
      </c>
      <c r="D118" s="5" t="n">
        <v>-1161</v>
      </c>
    </row>
    <row r="119" spans="1:4">
      <c r="A119" s="4" t="s">
        <v>234</v>
      </c>
      <c r="B119" s="5" t="n">
        <v>-1098876</v>
      </c>
      <c r="C119" s="5" t="n">
        <v>-882044</v>
      </c>
      <c r="D119" s="5" t="n">
        <v>-1337347</v>
      </c>
    </row>
    <row r="120" spans="1:4">
      <c r="A120" s="3" t="s">
        <v>235</v>
      </c>
    </row>
    <row r="121" spans="1:4">
      <c r="A121" s="4" t="s">
        <v>236</v>
      </c>
      <c r="B121" s="5" t="n">
        <v>0</v>
      </c>
      <c r="C121" s="5" t="n">
        <v>2300000</v>
      </c>
      <c r="D121" s="5" t="n">
        <v>0</v>
      </c>
    </row>
    <row r="122" spans="1:4">
      <c r="A122" s="4" t="s">
        <v>237</v>
      </c>
      <c r="B122" s="5" t="n">
        <v>-18634</v>
      </c>
      <c r="C122" s="5" t="n">
        <v>-1317653</v>
      </c>
      <c r="D122" s="5" t="n">
        <v>-1326865</v>
      </c>
    </row>
    <row r="123" spans="1:4">
      <c r="A123" s="4" t="s">
        <v>238</v>
      </c>
      <c r="B123" s="5" t="n">
        <v>996410</v>
      </c>
      <c r="C123" s="5" t="n">
        <v>847935</v>
      </c>
      <c r="D123" s="5" t="n">
        <v>1989790</v>
      </c>
    </row>
    <row r="124" spans="1:4">
      <c r="A124" s="4" t="s">
        <v>239</v>
      </c>
      <c r="B124" s="5" t="n">
        <v>-699517</v>
      </c>
      <c r="C124" s="5" t="n">
        <v>-848020</v>
      </c>
      <c r="D124" s="5" t="n">
        <v>0</v>
      </c>
    </row>
    <row r="125" spans="1:4">
      <c r="A125" s="4" t="s">
        <v>240</v>
      </c>
      <c r="B125" s="5" t="n">
        <v>745000</v>
      </c>
      <c r="C125" s="5" t="n">
        <v>580000</v>
      </c>
      <c r="D125" s="5" t="n">
        <v>25000</v>
      </c>
    </row>
    <row r="126" spans="1:4">
      <c r="A126" s="4" t="s">
        <v>241</v>
      </c>
      <c r="B126" s="5" t="n">
        <v>-790000</v>
      </c>
      <c r="C126" s="5" t="n">
        <v>-535000</v>
      </c>
      <c r="D126" s="5" t="n">
        <v>-25000</v>
      </c>
    </row>
    <row r="127" spans="1:4">
      <c r="A127" s="4" t="s">
        <v>242</v>
      </c>
      <c r="B127" s="5" t="n">
        <v>500000</v>
      </c>
      <c r="C127" s="5" t="n">
        <v>0</v>
      </c>
      <c r="D127" s="5" t="n">
        <v>0</v>
      </c>
    </row>
    <row r="128" spans="1:4">
      <c r="A128" s="4" t="s">
        <v>243</v>
      </c>
      <c r="B128" s="5" t="n">
        <v>0</v>
      </c>
      <c r="C128" s="5" t="n">
        <v>-306000</v>
      </c>
      <c r="D128" s="5" t="n">
        <v>0</v>
      </c>
    </row>
    <row r="129" spans="1:4">
      <c r="A129" s="4" t="s">
        <v>244</v>
      </c>
      <c r="B129" s="5" t="n">
        <v>0</v>
      </c>
      <c r="C129" s="5" t="n">
        <v>-70424</v>
      </c>
      <c r="D129" s="5" t="n">
        <v>0</v>
      </c>
    </row>
    <row r="130" spans="1:4">
      <c r="A130" s="4" t="s">
        <v>245</v>
      </c>
      <c r="B130" s="5" t="n">
        <v>-1353</v>
      </c>
      <c r="C130" s="5" t="n">
        <v>-493</v>
      </c>
      <c r="D130" s="5" t="n">
        <v>-745</v>
      </c>
    </row>
    <row r="131" spans="1:4">
      <c r="A131" s="4" t="s">
        <v>246</v>
      </c>
      <c r="B131" s="5" t="n">
        <v>-960</v>
      </c>
      <c r="C131" s="5" t="n">
        <v>-2840</v>
      </c>
      <c r="D131" s="5" t="n">
        <v>-5260</v>
      </c>
    </row>
    <row r="132" spans="1:4">
      <c r="A132" s="4" t="s">
        <v>247</v>
      </c>
      <c r="B132" s="5" t="n">
        <v>0</v>
      </c>
      <c r="C132" s="5" t="n">
        <v>-23200</v>
      </c>
      <c r="D132" s="5" t="n">
        <v>0</v>
      </c>
    </row>
    <row r="133" spans="1:4">
      <c r="A133" s="4" t="s">
        <v>248</v>
      </c>
      <c r="B133" s="5" t="n">
        <v>0</v>
      </c>
      <c r="C133" s="5" t="n">
        <v>23200</v>
      </c>
      <c r="D133" s="5" t="n">
        <v>0</v>
      </c>
    </row>
    <row r="134" spans="1:4">
      <c r="A134" s="4" t="s">
        <v>249</v>
      </c>
      <c r="B134" s="5" t="n">
        <v>-8362</v>
      </c>
      <c r="C134" s="5" t="n">
        <v>-50705</v>
      </c>
      <c r="D134" s="5" t="n">
        <v>-16121</v>
      </c>
    </row>
    <row r="135" spans="1:4">
      <c r="A135" s="4" t="s">
        <v>250</v>
      </c>
      <c r="B135" s="5" t="n">
        <v>-15973</v>
      </c>
      <c r="C135" s="5" t="n">
        <v>-12784</v>
      </c>
      <c r="D135" s="5" t="n">
        <v>0</v>
      </c>
    </row>
    <row r="136" spans="1:4">
      <c r="A136" s="4" t="s">
        <v>251</v>
      </c>
      <c r="B136" s="5" t="n">
        <v>-730</v>
      </c>
      <c r="C136" s="5" t="n">
        <v>241</v>
      </c>
      <c r="D136" s="5" t="n">
        <v>-271</v>
      </c>
    </row>
    <row r="137" spans="1:4">
      <c r="A137" s="4" t="s">
        <v>252</v>
      </c>
      <c r="B137" s="5" t="n">
        <v>-587628</v>
      </c>
      <c r="C137" s="5" t="n">
        <v>-526578</v>
      </c>
      <c r="D137" s="5" t="n">
        <v>-671626</v>
      </c>
    </row>
    <row r="138" spans="1:4">
      <c r="A138" s="4" t="s">
        <v>179</v>
      </c>
      <c r="B138" s="5" t="n">
        <v>46701</v>
      </c>
      <c r="C138" s="5" t="n">
        <v>52009</v>
      </c>
      <c r="D138" s="5" t="n">
        <v>11951</v>
      </c>
    </row>
    <row r="139" spans="1:4">
      <c r="A139" s="4" t="s">
        <v>180</v>
      </c>
      <c r="B139" s="5" t="n">
        <v>-82501</v>
      </c>
      <c r="C139" s="5" t="n">
        <v>-54342</v>
      </c>
      <c r="D139" s="5" t="n">
        <v>-55474</v>
      </c>
    </row>
    <row r="140" spans="1:4">
      <c r="A140" s="4" t="s">
        <v>253</v>
      </c>
      <c r="B140" s="5" t="n">
        <v>82453</v>
      </c>
      <c r="C140" s="5" t="n">
        <v>55346</v>
      </c>
      <c r="D140" s="5" t="n">
        <v>-74621</v>
      </c>
    </row>
    <row r="141" spans="1:4">
      <c r="A141" s="4" t="s">
        <v>254</v>
      </c>
      <c r="B141" s="5" t="n">
        <v>133822</v>
      </c>
      <c r="C141" s="5" t="n">
        <v>85281</v>
      </c>
      <c r="D141" s="5" t="n">
        <v>-377420</v>
      </c>
    </row>
    <row r="142" spans="1:4">
      <c r="A142" s="4" t="s">
        <v>255</v>
      </c>
      <c r="B142" s="5" t="n">
        <v>505369</v>
      </c>
      <c r="C142" s="5" t="n">
        <v>420088</v>
      </c>
      <c r="D142" s="5" t="n">
        <v>797508</v>
      </c>
    </row>
    <row r="143" spans="1:4">
      <c r="A143" s="4" t="s">
        <v>256</v>
      </c>
      <c r="B143" s="5" t="n">
        <v>639191</v>
      </c>
      <c r="C143" s="5" t="n">
        <v>505369</v>
      </c>
      <c r="D143" s="5" t="n">
        <v>420088</v>
      </c>
    </row>
    <row r="144" spans="1:4">
      <c r="A144" s="3" t="s">
        <v>257</v>
      </c>
    </row>
    <row r="145" spans="1:4">
      <c r="A145" s="4" t="s">
        <v>258</v>
      </c>
      <c r="B145" s="5" t="n">
        <v>434767</v>
      </c>
      <c r="C145" s="5" t="n">
        <v>356914</v>
      </c>
      <c r="D145" s="5" t="n">
        <v>723718</v>
      </c>
    </row>
    <row r="146" spans="1:4">
      <c r="A146" s="4" t="s">
        <v>259</v>
      </c>
      <c r="B146" s="5" t="n">
        <v>70602</v>
      </c>
      <c r="C146" s="5" t="n">
        <v>63174</v>
      </c>
      <c r="D146" s="5" t="n">
        <v>73790</v>
      </c>
    </row>
    <row r="147" spans="1:4">
      <c r="A147" s="4" t="s">
        <v>260</v>
      </c>
      <c r="B147" s="5" t="n">
        <v>543359</v>
      </c>
      <c r="C147" s="5" t="n">
        <v>434767</v>
      </c>
      <c r="D147" s="5" t="n">
        <v>356914</v>
      </c>
    </row>
    <row r="148" spans="1:4">
      <c r="A148" s="4" t="s">
        <v>261</v>
      </c>
      <c r="B148" s="5" t="n">
        <v>95832</v>
      </c>
      <c r="C148" s="5" t="n">
        <v>70602</v>
      </c>
      <c r="D148" s="5" t="n">
        <v>63174</v>
      </c>
    </row>
    <row r="149" spans="1:4">
      <c r="A149" s="3" t="s">
        <v>262</v>
      </c>
    </row>
    <row r="150" spans="1:4">
      <c r="A150" s="4" t="s">
        <v>263</v>
      </c>
      <c r="B150" s="5" t="n">
        <v>416019</v>
      </c>
      <c r="C150" s="5" t="n">
        <v>598486</v>
      </c>
      <c r="D150" s="5" t="n">
        <v>433591</v>
      </c>
    </row>
    <row r="151" spans="1:4">
      <c r="A151" s="4" t="s">
        <v>264</v>
      </c>
      <c r="B151" s="5" t="n">
        <v>65766</v>
      </c>
      <c r="C151" s="5" t="n">
        <v>61070</v>
      </c>
      <c r="D151" s="5" t="n">
        <v>39237</v>
      </c>
    </row>
    <row r="152" spans="1:4">
      <c r="A152" s="3" t="s">
        <v>265</v>
      </c>
    </row>
    <row r="153" spans="1:4">
      <c r="A153" s="4" t="s">
        <v>266</v>
      </c>
      <c r="B153" s="5" t="n">
        <v>-135431</v>
      </c>
      <c r="C153" s="5" t="n">
        <v>-123714</v>
      </c>
      <c r="D153" s="5" t="n">
        <v>-202388</v>
      </c>
    </row>
    <row r="154" spans="1:4">
      <c r="A154" s="4" t="s">
        <v>267</v>
      </c>
      <c r="B154" s="5" t="n">
        <v>-44866</v>
      </c>
      <c r="C154" s="5" t="n">
        <v>27978</v>
      </c>
      <c r="D154" s="5" t="n">
        <v>-1481</v>
      </c>
    </row>
    <row r="155" spans="1:4">
      <c r="A155" s="4" t="s">
        <v>268</v>
      </c>
      <c r="B155" s="5" t="n">
        <v>12397</v>
      </c>
      <c r="C155" s="5" t="n">
        <v>28962</v>
      </c>
      <c r="D155" s="5" t="n">
        <v>21000</v>
      </c>
    </row>
    <row r="156" spans="1:4">
      <c r="A156" s="4" t="s">
        <v>269</v>
      </c>
      <c r="B156" s="5" t="n">
        <v>0</v>
      </c>
      <c r="C156" s="5" t="n">
        <v>109576</v>
      </c>
      <c r="D156" s="5" t="n">
        <v>0</v>
      </c>
    </row>
    <row r="157" spans="1:4">
      <c r="A157" s="4" t="s">
        <v>270</v>
      </c>
      <c r="B157" s="5" t="n">
        <v>165114</v>
      </c>
      <c r="C157" s="5" t="n">
        <v>139040</v>
      </c>
      <c r="D157" s="5" t="n">
        <v>130308</v>
      </c>
    </row>
    <row r="158" spans="1:4">
      <c r="A158" s="4" t="s">
        <v>271</v>
      </c>
      <c r="B158" s="5" t="n">
        <v>2880</v>
      </c>
      <c r="C158" s="5" t="n">
        <v>16916</v>
      </c>
      <c r="D158" s="5" t="n">
        <v>6461</v>
      </c>
    </row>
    <row r="159" spans="1:4">
      <c r="A159" s="4" t="s">
        <v>273</v>
      </c>
      <c r="B159" s="6" t="n">
        <v>37052</v>
      </c>
      <c r="C159" s="6" t="n">
        <v>35989</v>
      </c>
      <c r="D159" s="6" t="n">
        <v>336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496</v>
      </c>
    </row>
    <row r="2" spans="1:2">
      <c r="A2" s="3" t="s">
        <v>1103</v>
      </c>
    </row>
    <row r="3" spans="1:2">
      <c r="A3" s="5" t="n">
        <v>2019</v>
      </c>
      <c r="B3" s="6" t="n">
        <v>2088171</v>
      </c>
    </row>
    <row r="4" spans="1:2">
      <c r="A4" s="5" t="n">
        <v>2020</v>
      </c>
      <c r="B4" s="5" t="n">
        <v>2106963</v>
      </c>
    </row>
    <row r="5" spans="1:2">
      <c r="A5" s="5" t="n">
        <v>2021</v>
      </c>
      <c r="B5" s="5" t="n">
        <v>2015031</v>
      </c>
    </row>
    <row r="6" spans="1:2">
      <c r="A6" s="5" t="n">
        <v>2022</v>
      </c>
      <c r="B6" s="5" t="n">
        <v>1838699</v>
      </c>
    </row>
    <row r="7" spans="1:2">
      <c r="A7" s="5" t="n">
        <v>2023</v>
      </c>
      <c r="B7" s="5" t="n">
        <v>1736636</v>
      </c>
    </row>
    <row r="8" spans="1:2">
      <c r="A8" s="4" t="s">
        <v>554</v>
      </c>
      <c r="B8" s="6" t="n">
        <v>1229546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3</v>
      </c>
      <c r="D2" s="2" t="s">
        <v>106</v>
      </c>
    </row>
    <row r="3" spans="1:4">
      <c r="A3" s="3" t="s">
        <v>1105</v>
      </c>
    </row>
    <row r="4" spans="1:4">
      <c r="A4" s="4" t="s">
        <v>139</v>
      </c>
      <c r="B4" s="6" t="n">
        <v>572347</v>
      </c>
      <c r="C4" s="6" t="n">
        <v>451939</v>
      </c>
      <c r="D4" s="6" t="n">
        <v>502285</v>
      </c>
    </row>
    <row r="5" spans="1:4">
      <c r="A5" s="4" t="s">
        <v>138</v>
      </c>
      <c r="B5" s="5" t="n">
        <v>-10500</v>
      </c>
      <c r="C5" s="5" t="n">
        <v>-10500</v>
      </c>
      <c r="D5" s="5" t="n">
        <v>-10500</v>
      </c>
    </row>
    <row r="6" spans="1:4">
      <c r="A6" s="4" t="s">
        <v>1106</v>
      </c>
      <c r="B6" s="5" t="n">
        <v>-66807</v>
      </c>
      <c r="C6" s="5" t="n">
        <v>-52210</v>
      </c>
      <c r="D6" s="5" t="n">
        <v>-59260</v>
      </c>
    </row>
    <row r="7" spans="1:4">
      <c r="A7" s="4" t="s">
        <v>1107</v>
      </c>
      <c r="B7" s="5" t="n">
        <v>-62909</v>
      </c>
      <c r="C7" s="5" t="n">
        <v>-47832</v>
      </c>
      <c r="D7" s="5" t="n">
        <v>2068</v>
      </c>
    </row>
    <row r="8" spans="1:4">
      <c r="A8" s="4" t="s">
        <v>133</v>
      </c>
      <c r="B8" s="5" t="n">
        <v>0</v>
      </c>
      <c r="C8" s="5" t="n">
        <v>0</v>
      </c>
      <c r="D8" s="5" t="n">
        <v>-140</v>
      </c>
    </row>
    <row r="9" spans="1:4">
      <c r="A9" s="4" t="s">
        <v>131</v>
      </c>
      <c r="B9" s="5" t="n">
        <v>-378168</v>
      </c>
      <c r="C9" s="5" t="n">
        <v>-374481</v>
      </c>
      <c r="D9" s="5" t="n">
        <v>-412849</v>
      </c>
    </row>
    <row r="10" spans="1:4">
      <c r="A10" s="4" t="s">
        <v>130</v>
      </c>
      <c r="B10" s="5" t="n">
        <v>-11812</v>
      </c>
      <c r="C10" s="5" t="n">
        <v>0</v>
      </c>
      <c r="D10" s="5" t="n">
        <v>-1783</v>
      </c>
    </row>
    <row r="11" spans="1:4">
      <c r="A11" s="4" t="s">
        <v>1108</v>
      </c>
      <c r="B11" s="5" t="n">
        <v>-645649</v>
      </c>
      <c r="C11" s="5" t="n">
        <v>-617547</v>
      </c>
      <c r="D11" s="5" t="n">
        <v>-694403</v>
      </c>
    </row>
    <row r="12" spans="1:4">
      <c r="A12" s="4" t="s">
        <v>121</v>
      </c>
      <c r="B12" s="5" t="n">
        <v>-1604</v>
      </c>
      <c r="C12" s="5" t="n">
        <v>-668</v>
      </c>
      <c r="D12" s="5" t="n">
        <v>-2387</v>
      </c>
    </row>
    <row r="13" spans="1:4">
      <c r="A13" s="4" t="s">
        <v>120</v>
      </c>
      <c r="B13" s="5" t="n">
        <v>-9590</v>
      </c>
      <c r="C13" s="5" t="n">
        <v>0</v>
      </c>
      <c r="D13" s="5" t="n">
        <v>0</v>
      </c>
    </row>
    <row r="14" spans="1:4">
      <c r="A14" s="4" t="s">
        <v>1109</v>
      </c>
      <c r="B14" s="5" t="n">
        <v>-121722</v>
      </c>
      <c r="C14" s="5" t="n">
        <v>-113715</v>
      </c>
      <c r="D14" s="5" t="n">
        <v>-105229</v>
      </c>
    </row>
    <row r="15" spans="1:4">
      <c r="A15" s="4" t="s">
        <v>132</v>
      </c>
      <c r="B15" s="5" t="n">
        <v>16490</v>
      </c>
      <c r="C15" s="5" t="n">
        <v>-496</v>
      </c>
      <c r="D15" s="5" t="n">
        <v>371</v>
      </c>
    </row>
    <row r="16" spans="1:4">
      <c r="A16" s="4" t="s">
        <v>129</v>
      </c>
      <c r="B16" s="5" t="n">
        <v>1865</v>
      </c>
      <c r="C16" s="5" t="n">
        <v>-3678</v>
      </c>
      <c r="D16" s="5" t="n">
        <v>-2273</v>
      </c>
    </row>
    <row r="17" spans="1:4">
      <c r="A17" s="4" t="s">
        <v>128</v>
      </c>
      <c r="B17" s="5" t="n">
        <v>-10823</v>
      </c>
      <c r="C17" s="5" t="n">
        <v>-5783</v>
      </c>
      <c r="D17" s="5" t="n">
        <v>-7230</v>
      </c>
    </row>
    <row r="18" spans="1:4">
      <c r="A18" s="4" t="s">
        <v>126</v>
      </c>
      <c r="B18" s="5" t="n">
        <v>0</v>
      </c>
      <c r="C18" s="5" t="n">
        <v>0</v>
      </c>
      <c r="D18" s="5" t="n">
        <v>-59370</v>
      </c>
    </row>
    <row r="19" spans="1:4">
      <c r="A19" s="4" t="s">
        <v>125</v>
      </c>
      <c r="B19" s="5" t="n">
        <v>-2222</v>
      </c>
      <c r="C19" s="5" t="n">
        <v>-11232</v>
      </c>
      <c r="D19" s="5" t="n">
        <v>-8074</v>
      </c>
    </row>
    <row r="20" spans="1:4">
      <c r="A20" s="4" t="s">
        <v>114</v>
      </c>
      <c r="B20" s="5" t="n">
        <v>-9590</v>
      </c>
      <c r="C20" s="5" t="n">
        <v>0</v>
      </c>
      <c r="D20" s="5" t="n">
        <v>0</v>
      </c>
    </row>
    <row r="21" spans="1:4">
      <c r="A21" s="4" t="s">
        <v>1110</v>
      </c>
      <c r="B21" s="5" t="n">
        <v>-45158</v>
      </c>
      <c r="C21" s="5" t="n">
        <v>-34605</v>
      </c>
      <c r="D21" s="5" t="n">
        <v>-28284</v>
      </c>
    </row>
    <row r="22" spans="1:4">
      <c r="A22" s="4" t="s">
        <v>1111</v>
      </c>
    </row>
    <row r="23" spans="1:4">
      <c r="A23" s="3" t="s">
        <v>1105</v>
      </c>
    </row>
    <row r="24" spans="1:4">
      <c r="A24" s="4" t="s">
        <v>139</v>
      </c>
      <c r="B24" s="5" t="n">
        <v>572347</v>
      </c>
      <c r="C24" s="5" t="n">
        <v>451939</v>
      </c>
      <c r="D24" s="5" t="n">
        <v>502285</v>
      </c>
    </row>
    <row r="25" spans="1:4">
      <c r="A25" s="4" t="s">
        <v>138</v>
      </c>
      <c r="B25" s="5" t="n">
        <v>10500</v>
      </c>
      <c r="C25" s="5" t="n">
        <v>10500</v>
      </c>
      <c r="D25" s="5" t="n">
        <v>10500</v>
      </c>
    </row>
    <row r="26" spans="1:4">
      <c r="A26" s="4" t="s">
        <v>1106</v>
      </c>
      <c r="B26" s="5" t="n">
        <v>66807</v>
      </c>
      <c r="C26" s="5" t="n">
        <v>52210</v>
      </c>
      <c r="D26" s="5" t="n">
        <v>59260</v>
      </c>
    </row>
    <row r="27" spans="1:4">
      <c r="A27" s="4" t="s">
        <v>1107</v>
      </c>
      <c r="B27" s="5" t="n">
        <v>62909</v>
      </c>
      <c r="C27" s="5" t="n">
        <v>47832</v>
      </c>
      <c r="D27" s="5" t="n">
        <v>-2068</v>
      </c>
    </row>
    <row r="28" spans="1:4">
      <c r="A28" s="4" t="s">
        <v>133</v>
      </c>
      <c r="B28" s="5" t="n">
        <v>0</v>
      </c>
      <c r="C28" s="5" t="n">
        <v>0</v>
      </c>
      <c r="D28" s="5" t="n">
        <v>140</v>
      </c>
    </row>
    <row r="29" spans="1:4">
      <c r="A29" s="4" t="s">
        <v>131</v>
      </c>
      <c r="B29" s="5" t="n">
        <v>378168</v>
      </c>
      <c r="C29" s="5" t="n">
        <v>374481</v>
      </c>
      <c r="D29" s="5" t="n">
        <v>412849</v>
      </c>
    </row>
    <row r="30" spans="1:4">
      <c r="A30" s="4" t="s">
        <v>130</v>
      </c>
      <c r="B30" s="5" t="n">
        <v>11812</v>
      </c>
      <c r="C30" s="5" t="n">
        <v>0</v>
      </c>
      <c r="D30" s="5" t="n">
        <v>1783</v>
      </c>
    </row>
    <row r="31" spans="1:4">
      <c r="A31" s="4" t="s">
        <v>1108</v>
      </c>
      <c r="B31" s="5" t="n">
        <v>645649</v>
      </c>
      <c r="C31" s="5" t="n">
        <v>617547</v>
      </c>
      <c r="D31" s="5" t="n">
        <v>694403</v>
      </c>
    </row>
    <row r="32" spans="1:4">
      <c r="A32" s="4" t="s">
        <v>121</v>
      </c>
      <c r="B32" s="5" t="n">
        <v>1604</v>
      </c>
      <c r="C32" s="5" t="n">
        <v>668</v>
      </c>
      <c r="D32" s="5" t="n">
        <v>2387</v>
      </c>
    </row>
    <row r="33" spans="1:4">
      <c r="A33" s="4" t="s">
        <v>120</v>
      </c>
      <c r="B33" s="5" t="n">
        <v>9590</v>
      </c>
      <c r="C33" s="5" t="n">
        <v>0</v>
      </c>
      <c r="D33" s="5" t="n">
        <v>0</v>
      </c>
    </row>
    <row r="34" spans="1:4">
      <c r="A34" s="4" t="s">
        <v>1109</v>
      </c>
      <c r="B34" s="5" t="n">
        <v>121722</v>
      </c>
      <c r="C34" s="5" t="n">
        <v>113715</v>
      </c>
      <c r="D34" s="5" t="n">
        <v>105229</v>
      </c>
    </row>
    <row r="35" spans="1:4">
      <c r="A35" s="4" t="s">
        <v>132</v>
      </c>
      <c r="B35" s="5" t="n">
        <v>-16490</v>
      </c>
      <c r="C35" s="5" t="n">
        <v>496</v>
      </c>
      <c r="D35" s="5" t="n">
        <v>-371</v>
      </c>
    </row>
    <row r="36" spans="1:4">
      <c r="A36" s="4" t="s">
        <v>129</v>
      </c>
      <c r="B36" s="5" t="n">
        <v>-1865</v>
      </c>
      <c r="C36" s="5" t="n">
        <v>3678</v>
      </c>
      <c r="D36" s="5" t="n">
        <v>2273</v>
      </c>
    </row>
    <row r="37" spans="1:4">
      <c r="A37" s="4" t="s">
        <v>128</v>
      </c>
      <c r="B37" s="5" t="n">
        <v>10823</v>
      </c>
      <c r="C37" s="5" t="n">
        <v>5783</v>
      </c>
      <c r="D37" s="5" t="n">
        <v>7230</v>
      </c>
    </row>
    <row r="38" spans="1:4">
      <c r="A38" s="4" t="s">
        <v>127</v>
      </c>
      <c r="B38" s="5" t="n">
        <v>182356</v>
      </c>
      <c r="C38" s="5" t="n">
        <v>7663</v>
      </c>
      <c r="D38" s="5" t="n">
        <v>80606</v>
      </c>
    </row>
    <row r="39" spans="1:4">
      <c r="A39" s="4" t="s">
        <v>126</v>
      </c>
      <c r="B39" s="5" t="n">
        <v>0</v>
      </c>
      <c r="C39" s="5" t="n">
        <v>0</v>
      </c>
      <c r="D39" s="5" t="n">
        <v>59370</v>
      </c>
    </row>
    <row r="40" spans="1:4">
      <c r="A40" s="4" t="s">
        <v>125</v>
      </c>
      <c r="B40" s="5" t="n">
        <v>2222</v>
      </c>
      <c r="C40" s="5" t="n">
        <v>11232</v>
      </c>
      <c r="D40" s="5" t="n">
        <v>8074</v>
      </c>
    </row>
    <row r="41" spans="1:4">
      <c r="A41" s="4" t="s">
        <v>114</v>
      </c>
      <c r="B41" s="5" t="n">
        <v>9590</v>
      </c>
      <c r="C41" s="5" t="n">
        <v>0</v>
      </c>
      <c r="D41" s="5" t="n">
        <v>0</v>
      </c>
    </row>
    <row r="42" spans="1:4">
      <c r="A42" s="4" t="s">
        <v>1110</v>
      </c>
      <c r="B42" s="5" t="n">
        <v>45158</v>
      </c>
      <c r="C42" s="5" t="n">
        <v>34605</v>
      </c>
      <c r="D42" s="5" t="n">
        <v>28284</v>
      </c>
    </row>
    <row r="43" spans="1:4">
      <c r="A43" s="4" t="s">
        <v>1112</v>
      </c>
      <c r="B43" s="5" t="n">
        <v>1649314</v>
      </c>
      <c r="C43" s="5" t="n">
        <v>1605435</v>
      </c>
      <c r="D43" s="5" t="n">
        <v>1601302</v>
      </c>
    </row>
    <row r="44" spans="1:4">
      <c r="A44" s="4" t="s">
        <v>29</v>
      </c>
    </row>
    <row r="45" spans="1:4">
      <c r="A45" s="3" t="s">
        <v>1105</v>
      </c>
    </row>
    <row r="46" spans="1:4">
      <c r="A46" s="4" t="s">
        <v>139</v>
      </c>
      <c r="B46" s="5" t="n">
        <v>656903</v>
      </c>
      <c r="C46" s="5" t="n">
        <v>512866</v>
      </c>
      <c r="D46" s="5" t="n">
        <v>575341</v>
      </c>
    </row>
    <row r="47" spans="1:4">
      <c r="A47" s="4" t="s">
        <v>138</v>
      </c>
      <c r="B47" s="5" t="n">
        <v>-10500</v>
      </c>
      <c r="C47" s="5" t="n">
        <v>-10500</v>
      </c>
      <c r="D47" s="5" t="n">
        <v>-10500</v>
      </c>
    </row>
    <row r="48" spans="1:4">
      <c r="A48" s="4" t="s">
        <v>1107</v>
      </c>
      <c r="B48" s="5" t="n">
        <v>-62909</v>
      </c>
      <c r="C48" s="5" t="n">
        <v>-47832</v>
      </c>
      <c r="D48" s="5" t="n">
        <v>2068</v>
      </c>
    </row>
    <row r="49" spans="1:4">
      <c r="A49" s="4" t="s">
        <v>133</v>
      </c>
      <c r="B49" s="5" t="n">
        <v>0</v>
      </c>
      <c r="C49" s="5" t="n">
        <v>0</v>
      </c>
      <c r="D49" s="5" t="n">
        <v>-140</v>
      </c>
    </row>
    <row r="50" spans="1:4">
      <c r="A50" s="4" t="s">
        <v>131</v>
      </c>
      <c r="B50" s="5" t="n">
        <v>-378168</v>
      </c>
      <c r="C50" s="5" t="n">
        <v>-374481</v>
      </c>
      <c r="D50" s="5" t="n">
        <v>-412849</v>
      </c>
    </row>
    <row r="51" spans="1:4">
      <c r="A51" s="4" t="s">
        <v>130</v>
      </c>
      <c r="B51" s="5" t="n">
        <v>-10181</v>
      </c>
      <c r="C51" s="5" t="n">
        <v>0</v>
      </c>
      <c r="D51" s="5" t="n">
        <v>-1783</v>
      </c>
    </row>
    <row r="52" spans="1:4">
      <c r="A52" s="4" t="s">
        <v>1108</v>
      </c>
      <c r="B52" s="5" t="n">
        <v>-637891</v>
      </c>
      <c r="C52" s="5" t="n">
        <v>-609407</v>
      </c>
    </row>
    <row r="53" spans="1:4">
      <c r="A53" s="4" t="s">
        <v>121</v>
      </c>
      <c r="B53" s="5" t="n">
        <v>-1604</v>
      </c>
      <c r="C53" s="5" t="n">
        <v>-668</v>
      </c>
      <c r="D53" s="5" t="n">
        <v>-2387</v>
      </c>
    </row>
    <row r="54" spans="1:4">
      <c r="A54" s="4" t="s">
        <v>120</v>
      </c>
      <c r="B54" s="5" t="n">
        <v>-9590</v>
      </c>
      <c r="C54" s="5" t="n">
        <v>0</v>
      </c>
      <c r="D54" s="5" t="n">
        <v>0</v>
      </c>
    </row>
    <row r="55" spans="1:4">
      <c r="A55" s="4" t="s">
        <v>1109</v>
      </c>
      <c r="B55" s="5" t="n">
        <v>-121722</v>
      </c>
      <c r="C55" s="5" t="n">
        <v>-113715</v>
      </c>
      <c r="D55" s="5" t="n">
        <v>-105229</v>
      </c>
    </row>
    <row r="56" spans="1:4">
      <c r="A56" s="4" t="s">
        <v>132</v>
      </c>
      <c r="B56" s="5" t="n">
        <v>16490</v>
      </c>
      <c r="C56" s="5" t="n">
        <v>-496</v>
      </c>
      <c r="D56" s="5" t="n">
        <v>371</v>
      </c>
    </row>
    <row r="57" spans="1:4">
      <c r="A57" s="4" t="s">
        <v>129</v>
      </c>
      <c r="B57" s="5" t="n">
        <v>1865</v>
      </c>
      <c r="C57" s="5" t="n">
        <v>-3678</v>
      </c>
      <c r="D57" s="5" t="n">
        <v>-2273</v>
      </c>
    </row>
    <row r="58" spans="1:4">
      <c r="A58" s="4" t="s">
        <v>128</v>
      </c>
      <c r="B58" s="5" t="n">
        <v>-10823</v>
      </c>
      <c r="C58" s="5" t="n">
        <v>-5783</v>
      </c>
      <c r="D58" s="5" t="n">
        <v>-7230</v>
      </c>
    </row>
    <row r="59" spans="1:4">
      <c r="A59" s="4" t="s">
        <v>126</v>
      </c>
      <c r="B59" s="5" t="n">
        <v>0</v>
      </c>
      <c r="C59" s="5" t="n">
        <v>0</v>
      </c>
      <c r="D59" s="5" t="n">
        <v>-59370</v>
      </c>
    </row>
    <row r="60" spans="1:4">
      <c r="A60" s="4" t="s">
        <v>125</v>
      </c>
      <c r="B60" s="5" t="n">
        <v>-2222</v>
      </c>
      <c r="C60" s="5" t="n">
        <v>-11232</v>
      </c>
      <c r="D60" s="5" t="n">
        <v>-8074</v>
      </c>
    </row>
    <row r="61" spans="1:4">
      <c r="A61" s="4" t="s">
        <v>114</v>
      </c>
      <c r="B61" s="5" t="n">
        <v>-9590</v>
      </c>
      <c r="C61" s="5" t="n">
        <v>0</v>
      </c>
      <c r="D61" s="5" t="n">
        <v>0</v>
      </c>
    </row>
    <row r="62" spans="1:4">
      <c r="A62" s="4" t="s">
        <v>1110</v>
      </c>
      <c r="B62" s="5" t="n">
        <v>-45158</v>
      </c>
      <c r="C62" s="5" t="n">
        <v>-34605</v>
      </c>
      <c r="D62" s="5" t="n">
        <v>-28284</v>
      </c>
    </row>
    <row r="63" spans="1:4">
      <c r="A63" s="4" t="s">
        <v>1113</v>
      </c>
    </row>
    <row r="64" spans="1:4">
      <c r="A64" s="3" t="s">
        <v>1105</v>
      </c>
    </row>
    <row r="65" spans="1:4">
      <c r="A65" s="4" t="s">
        <v>139</v>
      </c>
      <c r="B65" s="5" t="n">
        <v>656903</v>
      </c>
      <c r="C65" s="5" t="n">
        <v>512866</v>
      </c>
      <c r="D65" s="5" t="n">
        <v>575341</v>
      </c>
    </row>
    <row r="66" spans="1:4">
      <c r="A66" s="4" t="s">
        <v>138</v>
      </c>
      <c r="B66" s="5" t="n">
        <v>10500</v>
      </c>
      <c r="C66" s="5" t="n">
        <v>10500</v>
      </c>
      <c r="D66" s="5" t="n">
        <v>10500</v>
      </c>
    </row>
    <row r="67" spans="1:4">
      <c r="A67" s="4" t="s">
        <v>1107</v>
      </c>
      <c r="B67" s="5" t="n">
        <v>62909</v>
      </c>
      <c r="C67" s="5" t="n">
        <v>47832</v>
      </c>
      <c r="D67" s="5" t="n">
        <v>-2068</v>
      </c>
    </row>
    <row r="68" spans="1:4">
      <c r="A68" s="4" t="s">
        <v>133</v>
      </c>
      <c r="B68" s="5" t="n">
        <v>0</v>
      </c>
      <c r="C68" s="5" t="n">
        <v>0</v>
      </c>
      <c r="D68" s="5" t="n">
        <v>140</v>
      </c>
    </row>
    <row r="69" spans="1:4">
      <c r="A69" s="4" t="s">
        <v>131</v>
      </c>
      <c r="B69" s="5" t="n">
        <v>378168</v>
      </c>
      <c r="C69" s="5" t="n">
        <v>374481</v>
      </c>
      <c r="D69" s="5" t="n">
        <v>412849</v>
      </c>
    </row>
    <row r="70" spans="1:4">
      <c r="A70" s="4" t="s">
        <v>130</v>
      </c>
      <c r="B70" s="5" t="n">
        <v>10181</v>
      </c>
      <c r="C70" s="5" t="n">
        <v>0</v>
      </c>
      <c r="D70" s="5" t="n">
        <v>1783</v>
      </c>
    </row>
    <row r="71" spans="1:4">
      <c r="A71" s="4" t="s">
        <v>1108</v>
      </c>
      <c r="B71" s="5" t="n">
        <v>637891</v>
      </c>
      <c r="C71" s="5" t="n">
        <v>609407</v>
      </c>
      <c r="D71" s="5" t="n">
        <v>682776</v>
      </c>
    </row>
    <row r="72" spans="1:4">
      <c r="A72" s="4" t="s">
        <v>121</v>
      </c>
      <c r="B72" s="5" t="n">
        <v>1604</v>
      </c>
      <c r="C72" s="5" t="n">
        <v>668</v>
      </c>
      <c r="D72" s="5" t="n">
        <v>2387</v>
      </c>
    </row>
    <row r="73" spans="1:4">
      <c r="A73" s="4" t="s">
        <v>120</v>
      </c>
      <c r="B73" s="5" t="n">
        <v>9590</v>
      </c>
      <c r="C73" s="5" t="n">
        <v>0</v>
      </c>
      <c r="D73" s="5" t="n">
        <v>0</v>
      </c>
    </row>
    <row r="74" spans="1:4">
      <c r="A74" s="4" t="s">
        <v>1109</v>
      </c>
      <c r="B74" s="5" t="n">
        <v>121722</v>
      </c>
      <c r="C74" s="5" t="n">
        <v>113715</v>
      </c>
      <c r="D74" s="5" t="n">
        <v>105229</v>
      </c>
    </row>
    <row r="75" spans="1:4">
      <c r="A75" s="4" t="s">
        <v>132</v>
      </c>
      <c r="B75" s="5" t="n">
        <v>-16490</v>
      </c>
      <c r="C75" s="5" t="n">
        <v>496</v>
      </c>
      <c r="D75" s="5" t="n">
        <v>-371</v>
      </c>
    </row>
    <row r="76" spans="1:4">
      <c r="A76" s="4" t="s">
        <v>129</v>
      </c>
      <c r="B76" s="5" t="n">
        <v>-1865</v>
      </c>
      <c r="C76" s="5" t="n">
        <v>3678</v>
      </c>
      <c r="D76" s="5" t="n">
        <v>2273</v>
      </c>
    </row>
    <row r="77" spans="1:4">
      <c r="A77" s="4" t="s">
        <v>128</v>
      </c>
      <c r="B77" s="5" t="n">
        <v>10823</v>
      </c>
      <c r="C77" s="5" t="n">
        <v>5783</v>
      </c>
      <c r="D77" s="5" t="n">
        <v>7230</v>
      </c>
    </row>
    <row r="78" spans="1:4">
      <c r="A78" s="4" t="s">
        <v>127</v>
      </c>
      <c r="B78" s="5" t="n">
        <v>190716</v>
      </c>
      <c r="C78" s="5" t="n">
        <v>8240</v>
      </c>
      <c r="D78" s="5" t="n">
        <v>82775</v>
      </c>
    </row>
    <row r="79" spans="1:4">
      <c r="A79" s="4" t="s">
        <v>126</v>
      </c>
      <c r="B79" s="5" t="n">
        <v>0</v>
      </c>
      <c r="C79" s="5" t="n">
        <v>0</v>
      </c>
      <c r="D79" s="5" t="n">
        <v>59370</v>
      </c>
    </row>
    <row r="80" spans="1:4">
      <c r="A80" s="4" t="s">
        <v>125</v>
      </c>
      <c r="B80" s="5" t="n">
        <v>2222</v>
      </c>
      <c r="C80" s="5" t="n">
        <v>11232</v>
      </c>
      <c r="D80" s="5" t="n">
        <v>8074</v>
      </c>
    </row>
    <row r="81" spans="1:4">
      <c r="A81" s="4" t="s">
        <v>114</v>
      </c>
      <c r="B81" s="5" t="n">
        <v>9590</v>
      </c>
      <c r="C81" s="5" t="n">
        <v>0</v>
      </c>
      <c r="D81" s="5" t="n">
        <v>0</v>
      </c>
    </row>
    <row r="82" spans="1:4">
      <c r="A82" s="4" t="s">
        <v>1110</v>
      </c>
      <c r="B82" s="5" t="n">
        <v>45158</v>
      </c>
      <c r="C82" s="5" t="n">
        <v>34605</v>
      </c>
      <c r="D82" s="5" t="n">
        <v>28284</v>
      </c>
    </row>
    <row r="83" spans="1:4">
      <c r="A83" s="4" t="s">
        <v>1112</v>
      </c>
      <c r="B83" s="6" t="n">
        <v>1649314</v>
      </c>
      <c r="C83" s="6" t="n">
        <v>1605435</v>
      </c>
      <c r="D83" s="6" t="n">
        <v>16013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4</v>
      </c>
      <c r="B1" s="2" t="s">
        <v>1</v>
      </c>
    </row>
    <row r="2" spans="1:4">
      <c r="B2" s="2" t="s">
        <v>2</v>
      </c>
      <c r="C2" s="2" t="s">
        <v>33</v>
      </c>
      <c r="D2" s="2" t="s">
        <v>106</v>
      </c>
    </row>
    <row r="3" spans="1:4">
      <c r="A3" s="3" t="s">
        <v>1115</v>
      </c>
    </row>
    <row r="4" spans="1:4">
      <c r="A4" s="4" t="s">
        <v>1116</v>
      </c>
      <c r="B4" s="6" t="n">
        <v>2590659</v>
      </c>
      <c r="C4" s="6" t="n">
        <v>2505272</v>
      </c>
      <c r="D4" s="6" t="n">
        <v>2460953</v>
      </c>
    </row>
    <row r="5" spans="1:4">
      <c r="A5" s="4" t="s">
        <v>1117</v>
      </c>
      <c r="B5" s="5" t="n">
        <v>22551</v>
      </c>
      <c r="C5" s="5" t="n">
        <v>16596</v>
      </c>
      <c r="D5" s="5" t="n">
        <v>16699</v>
      </c>
    </row>
    <row r="6" spans="1:4">
      <c r="A6" s="4" t="s">
        <v>1118</v>
      </c>
      <c r="B6" s="5" t="n">
        <v>49118</v>
      </c>
      <c r="C6" s="5" t="n">
        <v>45603</v>
      </c>
      <c r="D6" s="5" t="n">
        <v>44884</v>
      </c>
    </row>
    <row r="7" spans="1:4">
      <c r="A7" s="4" t="s">
        <v>1119</v>
      </c>
      <c r="B7" s="6" t="n">
        <v>2662328</v>
      </c>
      <c r="C7" s="6" t="n">
        <v>2567471</v>
      </c>
      <c r="D7" s="6" t="n">
        <v>2522536</v>
      </c>
    </row>
    <row r="8" spans="1:4">
      <c r="A8" s="4" t="s">
        <v>1120</v>
      </c>
      <c r="B8" s="4" t="s">
        <v>514</v>
      </c>
      <c r="C8" s="4" t="s">
        <v>514</v>
      </c>
      <c r="D8" s="4" t="s">
        <v>514</v>
      </c>
    </row>
    <row r="9" spans="1:4">
      <c r="A9" s="4" t="s">
        <v>1121</v>
      </c>
      <c r="B9" s="6" t="n">
        <v>966547</v>
      </c>
      <c r="C9" s="6" t="n">
        <v>923675</v>
      </c>
      <c r="D9" s="6" t="n">
        <v>882692</v>
      </c>
    </row>
    <row r="10" spans="1:4">
      <c r="A10" s="4" t="s">
        <v>1122</v>
      </c>
      <c r="B10" s="5" t="n">
        <v>12604</v>
      </c>
      <c r="C10" s="5" t="n">
        <v>6302</v>
      </c>
      <c r="D10" s="5" t="n">
        <v>7076</v>
      </c>
    </row>
    <row r="11" spans="1:4">
      <c r="A11" s="4" t="s">
        <v>1123</v>
      </c>
      <c r="B11" s="5" t="n">
        <v>33863</v>
      </c>
      <c r="C11" s="5" t="n">
        <v>32059</v>
      </c>
      <c r="D11" s="5" t="n">
        <v>31466</v>
      </c>
    </row>
    <row r="12" spans="1:4">
      <c r="A12" s="4" t="s">
        <v>1124</v>
      </c>
      <c r="B12" s="6" t="n">
        <v>1013014</v>
      </c>
      <c r="C12" s="6" t="n">
        <v>962036</v>
      </c>
      <c r="D12" s="6" t="n">
        <v>921234</v>
      </c>
    </row>
    <row r="13" spans="1:4">
      <c r="A13" s="4" t="s">
        <v>1125</v>
      </c>
      <c r="B13" s="4" t="s">
        <v>514</v>
      </c>
      <c r="C13" s="4" t="s">
        <v>514</v>
      </c>
      <c r="D13" s="4" t="s">
        <v>514</v>
      </c>
    </row>
    <row r="14" spans="1:4">
      <c r="A14" s="4" t="s">
        <v>1112</v>
      </c>
      <c r="B14" s="6" t="n">
        <v>1649314</v>
      </c>
      <c r="C14" s="6" t="n">
        <v>1605435</v>
      </c>
      <c r="D14" s="6" t="n">
        <v>1601302</v>
      </c>
    </row>
    <row r="15" spans="1:4">
      <c r="A15" s="4" t="s">
        <v>1126</v>
      </c>
      <c r="B15" s="4" t="s">
        <v>514</v>
      </c>
      <c r="C15" s="4" t="s">
        <v>514</v>
      </c>
      <c r="D15" s="4" t="s">
        <v>514</v>
      </c>
    </row>
    <row r="16" spans="1:4">
      <c r="A16" s="4" t="s">
        <v>1127</v>
      </c>
    </row>
    <row r="17" spans="1:4">
      <c r="A17" s="3" t="s">
        <v>1115</v>
      </c>
    </row>
    <row r="18" spans="1:4">
      <c r="A18" s="4" t="s">
        <v>1116</v>
      </c>
      <c r="B18" s="6" t="n">
        <v>838341</v>
      </c>
      <c r="C18" s="6" t="n">
        <v>776279</v>
      </c>
      <c r="D18" s="6" t="n">
        <v>727265</v>
      </c>
    </row>
    <row r="19" spans="1:4">
      <c r="A19" s="4" t="s">
        <v>1117</v>
      </c>
      <c r="B19" s="5" t="n">
        <v>6694</v>
      </c>
      <c r="C19" s="5" t="n">
        <v>4745</v>
      </c>
      <c r="D19" s="5" t="n">
        <v>4812</v>
      </c>
    </row>
    <row r="20" spans="1:4">
      <c r="A20" s="4" t="s">
        <v>1118</v>
      </c>
      <c r="B20" s="5" t="n">
        <v>49118</v>
      </c>
      <c r="C20" s="5" t="n">
        <v>45603</v>
      </c>
      <c r="D20" s="5" t="n">
        <v>44884</v>
      </c>
    </row>
    <row r="21" spans="1:4">
      <c r="A21" s="4" t="s">
        <v>1119</v>
      </c>
      <c r="B21" s="6" t="n">
        <v>894153</v>
      </c>
      <c r="C21" s="6" t="n">
        <v>826627</v>
      </c>
      <c r="D21" s="6" t="n">
        <v>776961</v>
      </c>
    </row>
    <row r="22" spans="1:4">
      <c r="A22" s="4" t="s">
        <v>1120</v>
      </c>
      <c r="B22" s="4" t="s">
        <v>1128</v>
      </c>
      <c r="C22" s="4" t="s">
        <v>1129</v>
      </c>
      <c r="D22" s="4" t="s">
        <v>1130</v>
      </c>
    </row>
    <row r="23" spans="1:4">
      <c r="A23" s="4" t="s">
        <v>1121</v>
      </c>
      <c r="B23" s="6" t="n">
        <v>315653</v>
      </c>
      <c r="C23" s="6" t="n">
        <v>301097</v>
      </c>
      <c r="D23" s="6" t="n">
        <v>282827</v>
      </c>
    </row>
    <row r="24" spans="1:4">
      <c r="A24" s="4" t="s">
        <v>1122</v>
      </c>
      <c r="B24" s="5" t="n">
        <v>3632</v>
      </c>
      <c r="C24" s="5" t="n">
        <v>2044</v>
      </c>
      <c r="D24" s="5" t="n">
        <v>2708</v>
      </c>
    </row>
    <row r="25" spans="1:4">
      <c r="A25" s="4" t="s">
        <v>1123</v>
      </c>
      <c r="B25" s="5" t="n">
        <v>33863</v>
      </c>
      <c r="C25" s="5" t="n">
        <v>32059</v>
      </c>
      <c r="D25" s="5" t="n">
        <v>31466</v>
      </c>
    </row>
    <row r="26" spans="1:4">
      <c r="A26" s="4" t="s">
        <v>1124</v>
      </c>
      <c r="B26" s="6" t="n">
        <v>353148</v>
      </c>
      <c r="C26" s="6" t="n">
        <v>335200</v>
      </c>
      <c r="D26" s="6" t="n">
        <v>317001</v>
      </c>
    </row>
    <row r="27" spans="1:4">
      <c r="A27" s="4" t="s">
        <v>1125</v>
      </c>
      <c r="B27" s="4" t="s">
        <v>1131</v>
      </c>
      <c r="C27" s="4" t="s">
        <v>1132</v>
      </c>
      <c r="D27" s="4" t="s">
        <v>1133</v>
      </c>
    </row>
    <row r="28" spans="1:4">
      <c r="A28" s="4" t="s">
        <v>1112</v>
      </c>
      <c r="B28" s="6" t="n">
        <v>541005</v>
      </c>
      <c r="C28" s="6" t="n">
        <v>491427</v>
      </c>
      <c r="D28" s="6" t="n">
        <v>459960</v>
      </c>
    </row>
    <row r="29" spans="1:4">
      <c r="A29" s="4" t="s">
        <v>1126</v>
      </c>
      <c r="B29" s="4" t="s">
        <v>1134</v>
      </c>
      <c r="C29" s="4" t="s">
        <v>1135</v>
      </c>
      <c r="D29" s="4" t="s">
        <v>1136</v>
      </c>
    </row>
    <row r="30" spans="1:4">
      <c r="A30" s="4" t="s">
        <v>1137</v>
      </c>
    </row>
    <row r="31" spans="1:4">
      <c r="A31" s="3" t="s">
        <v>1115</v>
      </c>
    </row>
    <row r="32" spans="1:4">
      <c r="A32" s="4" t="s">
        <v>1116</v>
      </c>
      <c r="B32" s="6" t="n">
        <v>959050</v>
      </c>
      <c r="C32" s="6" t="n">
        <v>969371</v>
      </c>
      <c r="D32" s="6" t="n">
        <v>1012518</v>
      </c>
    </row>
    <row r="33" spans="1:4">
      <c r="A33" s="4" t="s">
        <v>1117</v>
      </c>
      <c r="B33" s="5" t="n">
        <v>0</v>
      </c>
      <c r="C33" s="5" t="n">
        <v>0</v>
      </c>
      <c r="D33" s="5" t="n">
        <v>0</v>
      </c>
    </row>
    <row r="34" spans="1:4">
      <c r="A34" s="4" t="s">
        <v>1118</v>
      </c>
      <c r="B34" s="5" t="n">
        <v>0</v>
      </c>
      <c r="C34" s="5" t="n">
        <v>0</v>
      </c>
      <c r="D34" s="5" t="n">
        <v>0</v>
      </c>
    </row>
    <row r="35" spans="1:4">
      <c r="A35" s="4" t="s">
        <v>1119</v>
      </c>
      <c r="B35" s="6" t="n">
        <v>959050</v>
      </c>
      <c r="C35" s="6" t="n">
        <v>969371</v>
      </c>
      <c r="D35" s="6" t="n">
        <v>1012518</v>
      </c>
    </row>
    <row r="36" spans="1:4">
      <c r="A36" s="4" t="s">
        <v>1120</v>
      </c>
      <c r="B36" s="4" t="s">
        <v>1138</v>
      </c>
      <c r="C36" s="4" t="s">
        <v>1139</v>
      </c>
      <c r="D36" s="4" t="s">
        <v>1140</v>
      </c>
    </row>
    <row r="37" spans="1:4">
      <c r="A37" s="4" t="s">
        <v>1121</v>
      </c>
      <c r="B37" s="6" t="n">
        <v>377992</v>
      </c>
      <c r="C37" s="6" t="n">
        <v>372810</v>
      </c>
      <c r="D37" s="6" t="n">
        <v>363188</v>
      </c>
    </row>
    <row r="38" spans="1:4">
      <c r="A38" s="4" t="s">
        <v>1122</v>
      </c>
      <c r="B38" s="5" t="n">
        <v>0</v>
      </c>
      <c r="C38" s="5" t="n">
        <v>0</v>
      </c>
      <c r="D38" s="5" t="n">
        <v>0</v>
      </c>
    </row>
    <row r="39" spans="1:4">
      <c r="A39" s="4" t="s">
        <v>1123</v>
      </c>
      <c r="B39" s="5" t="n">
        <v>0</v>
      </c>
      <c r="C39" s="5" t="n">
        <v>0</v>
      </c>
      <c r="D39" s="5" t="n">
        <v>0</v>
      </c>
    </row>
    <row r="40" spans="1:4">
      <c r="A40" s="4" t="s">
        <v>1124</v>
      </c>
      <c r="B40" s="6" t="n">
        <v>377992</v>
      </c>
      <c r="C40" s="6" t="n">
        <v>372810</v>
      </c>
      <c r="D40" s="6" t="n">
        <v>363188</v>
      </c>
    </row>
    <row r="41" spans="1:4">
      <c r="A41" s="4" t="s">
        <v>1125</v>
      </c>
      <c r="B41" s="4" t="s">
        <v>1141</v>
      </c>
      <c r="C41" s="4" t="s">
        <v>1142</v>
      </c>
      <c r="D41" s="4" t="s">
        <v>1143</v>
      </c>
    </row>
    <row r="42" spans="1:4">
      <c r="A42" s="4" t="s">
        <v>1112</v>
      </c>
      <c r="B42" s="6" t="n">
        <v>581058</v>
      </c>
      <c r="C42" s="6" t="n">
        <v>596561</v>
      </c>
      <c r="D42" s="6" t="n">
        <v>649330</v>
      </c>
    </row>
    <row r="43" spans="1:4">
      <c r="A43" s="4" t="s">
        <v>1126</v>
      </c>
      <c r="B43" s="4" t="s">
        <v>1144</v>
      </c>
      <c r="C43" s="4" t="s">
        <v>1145</v>
      </c>
      <c r="D43" s="4" t="s">
        <v>1146</v>
      </c>
    </row>
    <row r="44" spans="1:4">
      <c r="A44" s="4" t="s">
        <v>1147</v>
      </c>
    </row>
    <row r="45" spans="1:4">
      <c r="A45" s="3" t="s">
        <v>1115</v>
      </c>
    </row>
    <row r="46" spans="1:4">
      <c r="A46" s="4" t="s">
        <v>1116</v>
      </c>
      <c r="B46" s="6" t="n">
        <v>397180</v>
      </c>
      <c r="C46" s="6" t="n">
        <v>345519</v>
      </c>
      <c r="D46" s="6" t="n">
        <v>318609</v>
      </c>
    </row>
    <row r="47" spans="1:4">
      <c r="A47" s="4" t="s">
        <v>1117</v>
      </c>
      <c r="B47" s="5" t="n">
        <v>0</v>
      </c>
      <c r="C47" s="5" t="n">
        <v>0</v>
      </c>
      <c r="D47" s="5" t="n">
        <v>0</v>
      </c>
    </row>
    <row r="48" spans="1:4">
      <c r="A48" s="4" t="s">
        <v>1118</v>
      </c>
      <c r="B48" s="5" t="n">
        <v>0</v>
      </c>
      <c r="C48" s="5" t="n">
        <v>0</v>
      </c>
      <c r="D48" s="5" t="n">
        <v>0</v>
      </c>
    </row>
    <row r="49" spans="1:4">
      <c r="A49" s="4" t="s">
        <v>1119</v>
      </c>
      <c r="B49" s="6" t="n">
        <v>397180</v>
      </c>
      <c r="C49" s="6" t="n">
        <v>345519</v>
      </c>
      <c r="D49" s="6" t="n">
        <v>318609</v>
      </c>
    </row>
    <row r="50" spans="1:4">
      <c r="A50" s="4" t="s">
        <v>1120</v>
      </c>
      <c r="B50" s="4" t="s">
        <v>1148</v>
      </c>
      <c r="C50" s="4" t="s">
        <v>1149</v>
      </c>
      <c r="D50" s="4" t="s">
        <v>1150</v>
      </c>
    </row>
    <row r="51" spans="1:4">
      <c r="A51" s="4" t="s">
        <v>1121</v>
      </c>
      <c r="B51" s="6" t="n">
        <v>130016</v>
      </c>
      <c r="C51" s="6" t="n">
        <v>105253</v>
      </c>
      <c r="D51" s="6" t="n">
        <v>100787</v>
      </c>
    </row>
    <row r="52" spans="1:4">
      <c r="A52" s="4" t="s">
        <v>1122</v>
      </c>
      <c r="B52" s="5" t="n">
        <v>0</v>
      </c>
      <c r="C52" s="5" t="n">
        <v>0</v>
      </c>
      <c r="D52" s="5" t="n">
        <v>0</v>
      </c>
    </row>
    <row r="53" spans="1:4">
      <c r="A53" s="4" t="s">
        <v>1123</v>
      </c>
      <c r="B53" s="5" t="n">
        <v>0</v>
      </c>
      <c r="C53" s="5" t="n">
        <v>0</v>
      </c>
      <c r="D53" s="5" t="n">
        <v>0</v>
      </c>
    </row>
    <row r="54" spans="1:4">
      <c r="A54" s="4" t="s">
        <v>1124</v>
      </c>
      <c r="B54" s="6" t="n">
        <v>130016</v>
      </c>
      <c r="C54" s="6" t="n">
        <v>105253</v>
      </c>
      <c r="D54" s="6" t="n">
        <v>100787</v>
      </c>
    </row>
    <row r="55" spans="1:4">
      <c r="A55" s="4" t="s">
        <v>1125</v>
      </c>
      <c r="B55" s="4" t="s">
        <v>1151</v>
      </c>
      <c r="C55" s="4" t="s">
        <v>1152</v>
      </c>
      <c r="D55" s="4" t="s">
        <v>1152</v>
      </c>
    </row>
    <row r="56" spans="1:4">
      <c r="A56" s="4" t="s">
        <v>1112</v>
      </c>
      <c r="B56" s="6" t="n">
        <v>267164</v>
      </c>
      <c r="C56" s="6" t="n">
        <v>240266</v>
      </c>
      <c r="D56" s="6" t="n">
        <v>217822</v>
      </c>
    </row>
    <row r="57" spans="1:4">
      <c r="A57" s="4" t="s">
        <v>1126</v>
      </c>
      <c r="B57" s="4" t="s">
        <v>1153</v>
      </c>
      <c r="C57" s="4" t="s">
        <v>1154</v>
      </c>
      <c r="D57" s="4" t="s">
        <v>1155</v>
      </c>
    </row>
    <row r="58" spans="1:4">
      <c r="A58" s="4" t="s">
        <v>1156</v>
      </c>
    </row>
    <row r="59" spans="1:4">
      <c r="A59" s="3" t="s">
        <v>1115</v>
      </c>
    </row>
    <row r="60" spans="1:4">
      <c r="A60" s="4" t="s">
        <v>1116</v>
      </c>
      <c r="B60" s="6" t="n">
        <v>396088</v>
      </c>
      <c r="C60" s="6" t="n">
        <v>414103</v>
      </c>
      <c r="D60" s="6" t="n">
        <v>402561</v>
      </c>
    </row>
    <row r="61" spans="1:4">
      <c r="A61" s="4" t="s">
        <v>1117</v>
      </c>
      <c r="B61" s="5" t="n">
        <v>15857</v>
      </c>
      <c r="C61" s="5" t="n">
        <v>11851</v>
      </c>
      <c r="D61" s="5" t="n">
        <v>11887</v>
      </c>
    </row>
    <row r="62" spans="1:4">
      <c r="A62" s="4" t="s">
        <v>1118</v>
      </c>
      <c r="B62" s="5" t="n">
        <v>0</v>
      </c>
      <c r="C62" s="5" t="n">
        <v>0</v>
      </c>
      <c r="D62" s="5" t="n">
        <v>0</v>
      </c>
    </row>
    <row r="63" spans="1:4">
      <c r="A63" s="4" t="s">
        <v>1119</v>
      </c>
      <c r="B63" s="6" t="n">
        <v>411945</v>
      </c>
      <c r="C63" s="6" t="n">
        <v>425954</v>
      </c>
      <c r="D63" s="6" t="n">
        <v>414448</v>
      </c>
    </row>
    <row r="64" spans="1:4">
      <c r="A64" s="4" t="s">
        <v>1120</v>
      </c>
      <c r="B64" s="4" t="s">
        <v>1157</v>
      </c>
      <c r="C64" s="4" t="s">
        <v>1158</v>
      </c>
      <c r="D64" s="4" t="s">
        <v>1159</v>
      </c>
    </row>
    <row r="65" spans="1:4">
      <c r="A65" s="4" t="s">
        <v>1121</v>
      </c>
      <c r="B65" s="6" t="n">
        <v>142886</v>
      </c>
      <c r="C65" s="6" t="n">
        <v>144515</v>
      </c>
      <c r="D65" s="6" t="n">
        <v>135890</v>
      </c>
    </row>
    <row r="66" spans="1:4">
      <c r="A66" s="4" t="s">
        <v>1122</v>
      </c>
      <c r="B66" s="5" t="n">
        <v>8972</v>
      </c>
      <c r="C66" s="5" t="n">
        <v>4258</v>
      </c>
      <c r="D66" s="5" t="n">
        <v>4368</v>
      </c>
    </row>
    <row r="67" spans="1:4">
      <c r="A67" s="4" t="s">
        <v>1123</v>
      </c>
      <c r="B67" s="5" t="n">
        <v>0</v>
      </c>
      <c r="C67" s="5" t="n">
        <v>0</v>
      </c>
      <c r="D67" s="5" t="n">
        <v>0</v>
      </c>
    </row>
    <row r="68" spans="1:4">
      <c r="A68" s="4" t="s">
        <v>1124</v>
      </c>
      <c r="B68" s="6" t="n">
        <v>151858</v>
      </c>
      <c r="C68" s="6" t="n">
        <v>148773</v>
      </c>
      <c r="D68" s="6" t="n">
        <v>140258</v>
      </c>
    </row>
    <row r="69" spans="1:4">
      <c r="A69" s="4" t="s">
        <v>1125</v>
      </c>
      <c r="B69" s="4" t="s">
        <v>1160</v>
      </c>
      <c r="C69" s="4" t="s">
        <v>1161</v>
      </c>
      <c r="D69" s="4" t="s">
        <v>1162</v>
      </c>
    </row>
    <row r="70" spans="1:4">
      <c r="A70" s="4" t="s">
        <v>1112</v>
      </c>
      <c r="B70" s="6" t="n">
        <v>260087</v>
      </c>
      <c r="C70" s="6" t="n">
        <v>277181</v>
      </c>
      <c r="D70" s="6" t="n">
        <v>274190</v>
      </c>
    </row>
    <row r="71" spans="1:4">
      <c r="A71" s="4" t="s">
        <v>1126</v>
      </c>
      <c r="B71" s="4" t="s">
        <v>1163</v>
      </c>
      <c r="C71" s="4" t="s">
        <v>1164</v>
      </c>
      <c r="D71" s="4" t="s">
        <v>116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6</v>
      </c>
      <c r="B1" s="2" t="s">
        <v>740</v>
      </c>
      <c r="J1" s="2" t="s">
        <v>1</v>
      </c>
    </row>
    <row r="2" spans="1:12">
      <c r="B2" s="2" t="s">
        <v>2</v>
      </c>
      <c r="C2" s="2" t="s">
        <v>741</v>
      </c>
      <c r="D2" s="2" t="s">
        <v>4</v>
      </c>
      <c r="E2" s="2" t="s">
        <v>742</v>
      </c>
      <c r="F2" s="2" t="s">
        <v>33</v>
      </c>
      <c r="G2" s="2" t="s">
        <v>743</v>
      </c>
      <c r="H2" s="2" t="s">
        <v>744</v>
      </c>
      <c r="I2" s="2" t="s">
        <v>745</v>
      </c>
      <c r="J2" s="2" t="s">
        <v>2</v>
      </c>
      <c r="K2" s="2" t="s">
        <v>33</v>
      </c>
      <c r="L2" s="2" t="s">
        <v>106</v>
      </c>
    </row>
    <row r="3" spans="1:12">
      <c r="A3" s="3" t="s">
        <v>1167</v>
      </c>
    </row>
    <row r="4" spans="1:12">
      <c r="A4" s="4" t="s">
        <v>1168</v>
      </c>
      <c r="J4" s="6" t="n">
        <v>572347</v>
      </c>
      <c r="K4" s="6" t="n">
        <v>451939</v>
      </c>
      <c r="L4" s="6" t="n">
        <v>502285</v>
      </c>
    </row>
    <row r="5" spans="1:12">
      <c r="A5" s="4" t="s">
        <v>1169</v>
      </c>
      <c r="J5" s="5" t="n">
        <v>154427000</v>
      </c>
      <c r="K5" s="5" t="n">
        <v>154190000</v>
      </c>
      <c r="L5" s="5" t="n">
        <v>153715000</v>
      </c>
    </row>
    <row r="6" spans="1:12">
      <c r="A6" s="4" t="s">
        <v>1170</v>
      </c>
      <c r="B6" s="7" t="n">
        <v>0.96</v>
      </c>
      <c r="C6" s="7" t="n">
        <v>0.77</v>
      </c>
      <c r="D6" s="7" t="n">
        <v>0.83</v>
      </c>
      <c r="E6" s="7" t="n">
        <v>1.14</v>
      </c>
      <c r="F6" s="7" t="n">
        <v>0.67</v>
      </c>
      <c r="G6" s="7" t="n">
        <v>0.76</v>
      </c>
      <c r="H6" s="7" t="n">
        <v>0.87</v>
      </c>
      <c r="I6" s="7" t="n">
        <v>0.63</v>
      </c>
      <c r="J6" s="7" t="n">
        <v>3.71</v>
      </c>
      <c r="K6" s="7" t="n">
        <v>2.93</v>
      </c>
      <c r="L6" s="7" t="n">
        <v>3.27</v>
      </c>
    </row>
    <row r="7" spans="1:12">
      <c r="A7" s="4" t="s">
        <v>1171</v>
      </c>
      <c r="J7" s="7" t="n">
        <v>3.71</v>
      </c>
      <c r="K7" s="7" t="n">
        <v>2.93</v>
      </c>
      <c r="L7" s="7" t="n">
        <v>3.27</v>
      </c>
    </row>
    <row r="8" spans="1:12">
      <c r="A8" s="4" t="s">
        <v>1172</v>
      </c>
      <c r="J8" s="6" t="n">
        <v>-101</v>
      </c>
      <c r="L8" s="6" t="n">
        <v>-283</v>
      </c>
    </row>
    <row r="9" spans="1:12">
      <c r="A9" s="4" t="s">
        <v>1173</v>
      </c>
      <c r="J9" s="5" t="n">
        <v>0</v>
      </c>
      <c r="L9" s="5" t="n">
        <v>0</v>
      </c>
    </row>
    <row r="10" spans="1:12">
      <c r="A10" s="4" t="s">
        <v>1174</v>
      </c>
      <c r="J10" s="6" t="n">
        <v>0</v>
      </c>
      <c r="L10" s="6" t="n">
        <v>0</v>
      </c>
    </row>
    <row r="11" spans="1:12">
      <c r="A11" s="4" t="s">
        <v>1175</v>
      </c>
      <c r="J11" s="6" t="n">
        <v>572246</v>
      </c>
      <c r="L11" s="6" t="n">
        <v>502002</v>
      </c>
    </row>
    <row r="12" spans="1:12">
      <c r="A12" s="4" t="s">
        <v>1176</v>
      </c>
      <c r="J12" s="5" t="n">
        <v>154427000</v>
      </c>
      <c r="L12" s="5" t="n">
        <v>153715000</v>
      </c>
    </row>
    <row r="13" spans="1:12">
      <c r="A13" s="4" t="s">
        <v>1177</v>
      </c>
      <c r="J13" s="7" t="n">
        <v>3.71</v>
      </c>
      <c r="L13" s="7" t="n">
        <v>3.27</v>
      </c>
    </row>
    <row r="14" spans="1:12">
      <c r="A14" s="3" t="s">
        <v>1178</v>
      </c>
    </row>
    <row r="15" spans="1:12">
      <c r="A15" s="4" t="s">
        <v>1179</v>
      </c>
      <c r="J15" s="6" t="n">
        <v>0</v>
      </c>
      <c r="K15" s="6" t="n">
        <v>0</v>
      </c>
      <c r="L15" s="6" t="n">
        <v>0</v>
      </c>
    </row>
    <row r="16" spans="1:12">
      <c r="A16" s="4" t="s">
        <v>1180</v>
      </c>
      <c r="J16" s="5" t="n">
        <v>255000</v>
      </c>
      <c r="K16" s="5" t="n">
        <v>200000</v>
      </c>
      <c r="L16" s="5" t="n">
        <v>262000</v>
      </c>
    </row>
    <row r="17" spans="1:12">
      <c r="A17" s="4" t="s">
        <v>1181</v>
      </c>
      <c r="J17" s="7" t="n">
        <v>-0.01</v>
      </c>
      <c r="K17" s="6" t="n">
        <v>0</v>
      </c>
      <c r="L17" s="7" t="n">
        <v>-0.01</v>
      </c>
    </row>
    <row r="18" spans="1:12">
      <c r="A18" s="3" t="s">
        <v>1182</v>
      </c>
    </row>
    <row r="19" spans="1:12">
      <c r="A19" s="4" t="s">
        <v>1183</v>
      </c>
      <c r="J19" s="6" t="n">
        <v>572246</v>
      </c>
      <c r="K19" s="6" t="n">
        <v>451939</v>
      </c>
      <c r="L19" s="6" t="n">
        <v>502002</v>
      </c>
    </row>
    <row r="20" spans="1:12">
      <c r="A20" s="4" t="s">
        <v>1184</v>
      </c>
      <c r="J20" s="5" t="n">
        <v>154682000</v>
      </c>
      <c r="K20" s="5" t="n">
        <v>154390000</v>
      </c>
      <c r="L20" s="5" t="n">
        <v>153977000</v>
      </c>
    </row>
    <row r="21" spans="1:12">
      <c r="A21" s="4" t="s">
        <v>144</v>
      </c>
      <c r="B21" s="10" t="n">
        <v>0.96</v>
      </c>
      <c r="C21" s="10" t="n">
        <v>0.77</v>
      </c>
      <c r="D21" s="10" t="n">
        <v>0.83</v>
      </c>
      <c r="E21" s="10" t="n">
        <v>1.14</v>
      </c>
      <c r="F21" s="10" t="n">
        <v>0.67</v>
      </c>
      <c r="G21" s="10" t="n">
        <v>0.76</v>
      </c>
      <c r="H21" s="10" t="n">
        <v>0.87</v>
      </c>
      <c r="I21" s="10" t="n">
        <v>0.63</v>
      </c>
      <c r="J21" s="7" t="n">
        <v>3.7</v>
      </c>
      <c r="K21" s="7" t="n">
        <v>2.93</v>
      </c>
      <c r="L21" s="7" t="n">
        <v>3.26</v>
      </c>
    </row>
    <row r="22" spans="1:12">
      <c r="A22" s="4" t="s">
        <v>29</v>
      </c>
    </row>
    <row r="23" spans="1:12">
      <c r="A23" s="4" t="s">
        <v>1185</v>
      </c>
      <c r="J23" s="5" t="n">
        <v>17485000</v>
      </c>
      <c r="K23" s="5" t="n">
        <v>17471000</v>
      </c>
      <c r="L23" s="5" t="n">
        <v>17646000</v>
      </c>
    </row>
    <row r="24" spans="1:12">
      <c r="A24" s="3" t="s">
        <v>1167</v>
      </c>
    </row>
    <row r="25" spans="1:12">
      <c r="A25" s="4" t="s">
        <v>1168</v>
      </c>
      <c r="J25" s="6" t="n">
        <v>656903</v>
      </c>
      <c r="K25" s="6" t="n">
        <v>512866</v>
      </c>
      <c r="L25" s="6" t="n">
        <v>575341</v>
      </c>
    </row>
    <row r="26" spans="1:12">
      <c r="A26" s="4" t="s">
        <v>1169</v>
      </c>
      <c r="J26" s="5" t="n">
        <v>171912000</v>
      </c>
      <c r="K26" s="5" t="n">
        <v>171661000</v>
      </c>
      <c r="L26" s="5" t="n">
        <v>171361000</v>
      </c>
    </row>
    <row r="27" spans="1:12">
      <c r="A27" s="4" t="s">
        <v>1170</v>
      </c>
      <c r="B27" s="10" t="n">
        <v>1.01</v>
      </c>
      <c r="C27" s="10" t="n">
        <v>0.79</v>
      </c>
      <c r="D27" s="10" t="n">
        <v>0.85</v>
      </c>
      <c r="E27" s="10" t="n">
        <v>1.17</v>
      </c>
      <c r="F27" s="10" t="n">
        <v>0.6899999999999999</v>
      </c>
      <c r="G27" s="10" t="n">
        <v>0.77</v>
      </c>
      <c r="H27" s="10" t="n">
        <v>0.88</v>
      </c>
      <c r="I27" s="10" t="n">
        <v>0.64</v>
      </c>
      <c r="J27" s="7" t="n">
        <v>3.82</v>
      </c>
      <c r="K27" s="7" t="n">
        <v>2.99</v>
      </c>
      <c r="L27" s="7" t="n">
        <v>3.36</v>
      </c>
    </row>
    <row r="28" spans="1:12">
      <c r="A28" s="4" t="s">
        <v>1171</v>
      </c>
      <c r="L28" s="7" t="n">
        <v>3.36</v>
      </c>
    </row>
    <row r="29" spans="1:12">
      <c r="A29" s="4" t="s">
        <v>1172</v>
      </c>
      <c r="J29" s="6" t="n">
        <v>-113</v>
      </c>
      <c r="L29" s="6" t="n">
        <v>-316</v>
      </c>
    </row>
    <row r="30" spans="1:12">
      <c r="A30" s="4" t="s">
        <v>1173</v>
      </c>
      <c r="J30" s="5" t="n">
        <v>0</v>
      </c>
      <c r="L30" s="5" t="n">
        <v>0</v>
      </c>
    </row>
    <row r="31" spans="1:12">
      <c r="A31" s="4" t="s">
        <v>1174</v>
      </c>
      <c r="J31" s="6" t="n">
        <v>0</v>
      </c>
      <c r="L31" s="6" t="n">
        <v>0</v>
      </c>
    </row>
    <row r="32" spans="1:12">
      <c r="A32" s="4" t="s">
        <v>1175</v>
      </c>
      <c r="J32" s="6" t="n">
        <v>656790</v>
      </c>
      <c r="L32" s="6" t="n">
        <v>575025</v>
      </c>
    </row>
    <row r="33" spans="1:12">
      <c r="A33" s="4" t="s">
        <v>1176</v>
      </c>
      <c r="J33" s="5" t="n">
        <v>171912000</v>
      </c>
      <c r="L33" s="5" t="n">
        <v>171361000</v>
      </c>
    </row>
    <row r="34" spans="1:12">
      <c r="A34" s="4" t="s">
        <v>1177</v>
      </c>
      <c r="J34" s="7" t="n">
        <v>3.82</v>
      </c>
      <c r="L34" s="7" t="n">
        <v>3.36</v>
      </c>
    </row>
    <row r="35" spans="1:12">
      <c r="A35" s="3" t="s">
        <v>1178</v>
      </c>
    </row>
    <row r="36" spans="1:12">
      <c r="A36" s="4" t="s">
        <v>1179</v>
      </c>
      <c r="J36" s="6" t="n">
        <v>0</v>
      </c>
      <c r="K36" s="6" t="n">
        <v>0</v>
      </c>
      <c r="L36" s="6" t="n">
        <v>0</v>
      </c>
    </row>
    <row r="37" spans="1:12">
      <c r="A37" s="4" t="s">
        <v>1180</v>
      </c>
      <c r="J37" s="5" t="n">
        <v>255000</v>
      </c>
      <c r="K37" s="5" t="n">
        <v>200000</v>
      </c>
      <c r="L37" s="5" t="n">
        <v>262000</v>
      </c>
    </row>
    <row r="38" spans="1:12">
      <c r="A38" s="4" t="s">
        <v>1181</v>
      </c>
      <c r="J38" s="7" t="n">
        <v>-0.01</v>
      </c>
      <c r="K38" s="7" t="n">
        <v>-0.01</v>
      </c>
      <c r="L38" s="7" t="n">
        <v>-0.01</v>
      </c>
    </row>
    <row r="39" spans="1:12">
      <c r="A39" s="3" t="s">
        <v>1182</v>
      </c>
    </row>
    <row r="40" spans="1:12">
      <c r="A40" s="4" t="s">
        <v>1183</v>
      </c>
      <c r="J40" s="6" t="n">
        <v>656790</v>
      </c>
      <c r="K40" s="6" t="n">
        <v>512866</v>
      </c>
      <c r="L40" s="6" t="n">
        <v>575025</v>
      </c>
    </row>
    <row r="41" spans="1:12">
      <c r="A41" s="4" t="s">
        <v>1184</v>
      </c>
      <c r="J41" s="5" t="n">
        <v>172167000</v>
      </c>
      <c r="K41" s="5" t="n">
        <v>171861000</v>
      </c>
      <c r="L41" s="5" t="n">
        <v>171623000</v>
      </c>
    </row>
    <row r="42" spans="1:12">
      <c r="A42" s="4" t="s">
        <v>144</v>
      </c>
      <c r="B42" s="7" t="n">
        <v>1.01</v>
      </c>
      <c r="C42" s="7" t="n">
        <v>0.79</v>
      </c>
      <c r="D42" s="7" t="n">
        <v>0.85</v>
      </c>
      <c r="E42" s="7" t="n">
        <v>1.17</v>
      </c>
      <c r="F42" s="7" t="n">
        <v>0.68</v>
      </c>
      <c r="G42" s="7" t="n">
        <v>0.77</v>
      </c>
      <c r="H42" s="7" t="n">
        <v>0.88</v>
      </c>
      <c r="I42" s="7" t="n">
        <v>0.64</v>
      </c>
      <c r="J42" s="7" t="n">
        <v>3.81</v>
      </c>
      <c r="K42" s="7" t="n">
        <v>2.98</v>
      </c>
      <c r="L42" s="7" t="n">
        <v>3.3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5"/>
    <col customWidth="1" max="2" min="2" width="23"/>
    <col customWidth="1" max="3" min="3" width="21"/>
    <col customWidth="1" max="4" min="4" width="21"/>
    <col customWidth="1" max="5" min="5" width="26"/>
    <col customWidth="1" max="6" min="6" width="21"/>
  </cols>
  <sheetData>
    <row r="1" spans="1:6">
      <c r="A1" s="1" t="s">
        <v>1186</v>
      </c>
      <c r="B1" s="2" t="s">
        <v>1</v>
      </c>
      <c r="E1" s="2" t="s">
        <v>1187</v>
      </c>
      <c r="F1" s="2" t="s">
        <v>1188</v>
      </c>
    </row>
    <row r="2" spans="1:6">
      <c r="B2" s="2" t="s">
        <v>1189</v>
      </c>
      <c r="C2" s="2" t="s">
        <v>499</v>
      </c>
      <c r="D2" s="2" t="s">
        <v>500</v>
      </c>
      <c r="E2" s="2" t="s">
        <v>1190</v>
      </c>
      <c r="F2" s="2" t="s">
        <v>496</v>
      </c>
    </row>
    <row r="3" spans="1:6">
      <c r="A3" s="3" t="s">
        <v>325</v>
      </c>
    </row>
    <row r="4" spans="1:6">
      <c r="A4" s="4" t="s">
        <v>1191</v>
      </c>
      <c r="B4" s="5" t="n">
        <v>3</v>
      </c>
    </row>
    <row r="5" spans="1:6">
      <c r="A5" s="4" t="s">
        <v>1192</v>
      </c>
      <c r="B5" s="4" t="s">
        <v>1193</v>
      </c>
    </row>
    <row r="6" spans="1:6">
      <c r="A6" s="4" t="s">
        <v>1194</v>
      </c>
      <c r="F6" s="4" t="s">
        <v>963</v>
      </c>
    </row>
    <row r="7" spans="1:6">
      <c r="A7" s="4" t="s">
        <v>1195</v>
      </c>
      <c r="B7" s="6" t="n">
        <v>275000</v>
      </c>
      <c r="C7" s="6" t="n">
        <v>270000</v>
      </c>
      <c r="D7" s="6" t="n">
        <v>265000</v>
      </c>
    </row>
    <row r="8" spans="1:6">
      <c r="A8" s="4" t="s">
        <v>1196</v>
      </c>
      <c r="B8" s="5" t="n">
        <v>4100000</v>
      </c>
      <c r="C8" s="5" t="n">
        <v>4100000</v>
      </c>
      <c r="D8" s="5" t="n">
        <v>4000000</v>
      </c>
    </row>
    <row r="9" spans="1:6">
      <c r="A9" s="4" t="s">
        <v>1197</v>
      </c>
      <c r="E9" s="5" t="n">
        <v>10</v>
      </c>
    </row>
    <row r="10" spans="1:6">
      <c r="A10" s="4" t="s">
        <v>1198</v>
      </c>
      <c r="E10" s="5" t="n">
        <v>40</v>
      </c>
    </row>
    <row r="11" spans="1:6">
      <c r="A11" s="4" t="s">
        <v>1199</v>
      </c>
      <c r="B11" s="5" t="n">
        <v>18000</v>
      </c>
      <c r="C11" s="5" t="n">
        <v>18000</v>
      </c>
      <c r="D11" s="6" t="n">
        <v>21000</v>
      </c>
    </row>
    <row r="12" spans="1:6">
      <c r="A12" s="4" t="s">
        <v>506</v>
      </c>
      <c r="B12" s="5" t="n">
        <v>28200000</v>
      </c>
      <c r="C12" s="5" t="n">
        <v>29200000</v>
      </c>
      <c r="E12" s="6" t="n">
        <v>28200000</v>
      </c>
      <c r="F12" s="6" t="n">
        <v>28200000</v>
      </c>
    </row>
    <row r="13" spans="1:6">
      <c r="A13" s="4" t="s">
        <v>1200</v>
      </c>
      <c r="B13" s="6" t="n">
        <v>28200000</v>
      </c>
      <c r="C13" s="6" t="n">
        <v>29200000</v>
      </c>
      <c r="E13" s="6" t="n">
        <v>28200000</v>
      </c>
      <c r="F13" s="6" t="n">
        <v>282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3"/>
    <col customWidth="1" max="3" min="3" width="27"/>
    <col customWidth="1" max="4" min="4" width="27"/>
    <col customWidth="1" max="5" min="5" width="27"/>
    <col customWidth="1" max="6" min="6" width="21"/>
  </cols>
  <sheetData>
    <row r="1" spans="1:6">
      <c r="A1" s="1" t="s">
        <v>1201</v>
      </c>
      <c r="B1" s="2" t="s">
        <v>1202</v>
      </c>
      <c r="C1" s="2" t="s">
        <v>995</v>
      </c>
      <c r="D1" s="2" t="s">
        <v>996</v>
      </c>
      <c r="E1" s="2" t="s">
        <v>997</v>
      </c>
      <c r="F1" s="2" t="s">
        <v>1203</v>
      </c>
    </row>
    <row r="2" spans="1:6">
      <c r="A2" s="14" t="n">
        <v>2013</v>
      </c>
    </row>
    <row r="3" spans="1:6">
      <c r="A3" s="3" t="s">
        <v>1204</v>
      </c>
    </row>
    <row r="4" spans="1:6">
      <c r="A4" s="4" t="s">
        <v>1003</v>
      </c>
      <c r="E4" s="13" t="n">
        <v>13.5</v>
      </c>
    </row>
    <row r="5" spans="1:6">
      <c r="A5" s="4" t="s">
        <v>1205</v>
      </c>
      <c r="E5" s="5" t="n">
        <v>205762</v>
      </c>
    </row>
    <row r="6" spans="1:6">
      <c r="A6" s="4" t="s">
        <v>1001</v>
      </c>
      <c r="E6" s="4" t="s">
        <v>1016</v>
      </c>
    </row>
    <row r="7" spans="1:6">
      <c r="A7" s="4" t="s">
        <v>1206</v>
      </c>
    </row>
    <row r="8" spans="1:6">
      <c r="A8" s="3" t="s">
        <v>1204</v>
      </c>
    </row>
    <row r="9" spans="1:6">
      <c r="A9" s="4" t="s">
        <v>1207</v>
      </c>
      <c r="F9" s="5" t="n">
        <v>13000000</v>
      </c>
    </row>
    <row r="10" spans="1:6">
      <c r="A10" s="4" t="s">
        <v>1208</v>
      </c>
      <c r="F10" s="10" t="n">
        <v>2.32</v>
      </c>
    </row>
    <row r="11" spans="1:6">
      <c r="A11" s="4" t="s">
        <v>1209</v>
      </c>
      <c r="F11" s="5" t="n">
        <v>1</v>
      </c>
    </row>
    <row r="12" spans="1:6">
      <c r="A12" s="4" t="s">
        <v>1210</v>
      </c>
      <c r="F12" s="5" t="n">
        <v>10</v>
      </c>
    </row>
    <row r="13" spans="1:6">
      <c r="A13" s="14" t="n">
        <v>2018</v>
      </c>
    </row>
    <row r="14" spans="1:6">
      <c r="A14" s="3" t="s">
        <v>1204</v>
      </c>
    </row>
    <row r="15" spans="1:6">
      <c r="A15" s="4" t="s">
        <v>1211</v>
      </c>
      <c r="B15" s="5" t="n">
        <v>3</v>
      </c>
    </row>
    <row r="16" spans="1:6">
      <c r="A16" s="4" t="s">
        <v>1212</v>
      </c>
      <c r="B16" s="4" t="s">
        <v>1010</v>
      </c>
    </row>
    <row r="17" spans="1:6">
      <c r="A17" s="4" t="s">
        <v>1213</v>
      </c>
      <c r="B17" s="4" t="s">
        <v>945</v>
      </c>
    </row>
    <row r="18" spans="1:6">
      <c r="A18" s="4" t="s">
        <v>1214</v>
      </c>
      <c r="B18" s="4" t="s">
        <v>1215</v>
      </c>
    </row>
    <row r="19" spans="1:6">
      <c r="A19" s="4" t="s">
        <v>1003</v>
      </c>
      <c r="B19" s="13" t="n">
        <v>13.3</v>
      </c>
    </row>
    <row r="20" spans="1:6">
      <c r="A20" s="4" t="s">
        <v>1216</v>
      </c>
      <c r="B20" s="5" t="n">
        <v>4</v>
      </c>
    </row>
    <row r="21" spans="1:6">
      <c r="A21" s="14" t="n">
        <v>2014</v>
      </c>
    </row>
    <row r="22" spans="1:6">
      <c r="A22" s="3" t="s">
        <v>1204</v>
      </c>
    </row>
    <row r="23" spans="1:6">
      <c r="A23" s="4" t="s">
        <v>1003</v>
      </c>
      <c r="D23" s="13" t="n">
        <v>3.5</v>
      </c>
    </row>
    <row r="24" spans="1:6">
      <c r="A24" s="4" t="s">
        <v>1205</v>
      </c>
      <c r="D24" s="5" t="n">
        <v>447386</v>
      </c>
    </row>
    <row r="25" spans="1:6">
      <c r="A25" s="4" t="s">
        <v>1001</v>
      </c>
      <c r="D25" s="4" t="s">
        <v>1002</v>
      </c>
    </row>
    <row r="26" spans="1:6">
      <c r="A26" s="4" t="s">
        <v>987</v>
      </c>
    </row>
    <row r="27" spans="1:6">
      <c r="A27" s="3" t="s">
        <v>1204</v>
      </c>
    </row>
    <row r="28" spans="1:6">
      <c r="A28" s="4" t="s">
        <v>1003</v>
      </c>
      <c r="C28" s="13" t="n">
        <v>3.6</v>
      </c>
    </row>
    <row r="29" spans="1:6">
      <c r="A29" s="4" t="s">
        <v>1205</v>
      </c>
      <c r="C29" s="5" t="n">
        <v>337847</v>
      </c>
    </row>
    <row r="30" spans="1:6">
      <c r="A30" s="4" t="s">
        <v>1001</v>
      </c>
      <c r="C30" s="4" t="s">
        <v>1015</v>
      </c>
    </row>
    <row r="31" spans="1:6">
      <c r="A31" s="4" t="s">
        <v>1217</v>
      </c>
    </row>
    <row r="32" spans="1:6">
      <c r="A32" s="3" t="s">
        <v>1204</v>
      </c>
    </row>
    <row r="33" spans="1:6">
      <c r="A33" s="4" t="s">
        <v>1218</v>
      </c>
      <c r="B33" s="4" t="s">
        <v>675</v>
      </c>
    </row>
    <row r="34" spans="1:6">
      <c r="A34" s="4" t="s">
        <v>1219</v>
      </c>
    </row>
    <row r="35" spans="1:6">
      <c r="A35" s="3" t="s">
        <v>1204</v>
      </c>
    </row>
    <row r="36" spans="1:6">
      <c r="A36" s="4" t="s">
        <v>1218</v>
      </c>
      <c r="B36" s="4" t="s">
        <v>675</v>
      </c>
    </row>
    <row r="37" spans="1:6">
      <c r="A37" s="4" t="s">
        <v>1220</v>
      </c>
    </row>
    <row r="38" spans="1:6">
      <c r="A38" s="3" t="s">
        <v>1204</v>
      </c>
    </row>
    <row r="39" spans="1:6">
      <c r="A39" s="4" t="s">
        <v>1221</v>
      </c>
      <c r="B39" s="4" t="s">
        <v>675</v>
      </c>
    </row>
    <row r="40" spans="1:6">
      <c r="A40" s="4" t="s">
        <v>1222</v>
      </c>
    </row>
    <row r="41" spans="1:6">
      <c r="A41" s="3" t="s">
        <v>1204</v>
      </c>
    </row>
    <row r="42" spans="1:6">
      <c r="A42" s="4" t="s">
        <v>1221</v>
      </c>
      <c r="B42" s="4" t="s">
        <v>67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57"/>
    <col customWidth="1" max="3" min="3" width="37"/>
    <col customWidth="1" max="4" min="4" width="37"/>
    <col customWidth="1" max="5" min="5" width="19"/>
  </cols>
  <sheetData>
    <row r="1" spans="1:5">
      <c r="A1" s="1" t="s">
        <v>1223</v>
      </c>
      <c r="B1" s="2" t="s">
        <v>1</v>
      </c>
    </row>
    <row r="2" spans="1:5">
      <c r="B2" s="2" t="s">
        <v>1224</v>
      </c>
      <c r="C2" s="2" t="s">
        <v>1225</v>
      </c>
      <c r="D2" s="2" t="s">
        <v>1226</v>
      </c>
      <c r="E2" s="2" t="s">
        <v>1227</v>
      </c>
    </row>
    <row r="3" spans="1:5">
      <c r="A3" s="3" t="s">
        <v>1204</v>
      </c>
    </row>
    <row r="4" spans="1:5">
      <c r="A4" s="4" t="s">
        <v>1228</v>
      </c>
      <c r="B4" s="5" t="n">
        <v>154537378</v>
      </c>
      <c r="C4" s="5" t="n">
        <v>154404186</v>
      </c>
      <c r="E4" s="5" t="n">
        <v>36836</v>
      </c>
    </row>
    <row r="5" spans="1:5">
      <c r="A5" s="4" t="s">
        <v>1229</v>
      </c>
      <c r="B5" s="6" t="n">
        <v>38000</v>
      </c>
      <c r="C5" s="6" t="n">
        <v>33200</v>
      </c>
      <c r="D5" s="6" t="n">
        <v>30600</v>
      </c>
    </row>
    <row r="6" spans="1:5">
      <c r="A6" s="4" t="s">
        <v>1230</v>
      </c>
      <c r="B6" s="5" t="n">
        <v>1545</v>
      </c>
      <c r="C6" s="6" t="n">
        <v>1543</v>
      </c>
    </row>
    <row r="7" spans="1:5">
      <c r="A7" s="4" t="s">
        <v>1231</v>
      </c>
      <c r="C7" s="7" t="n">
        <v>96.34999999999999</v>
      </c>
      <c r="D7" s="7" t="n">
        <v>96.31999999999999</v>
      </c>
    </row>
    <row r="8" spans="1:5">
      <c r="A8" s="4" t="s">
        <v>1232</v>
      </c>
      <c r="B8" s="6" t="n">
        <v>8800</v>
      </c>
    </row>
    <row r="9" spans="1:5">
      <c r="A9" s="4" t="s">
        <v>1233</v>
      </c>
    </row>
    <row r="10" spans="1:5">
      <c r="A10" s="3" t="s">
        <v>1204</v>
      </c>
    </row>
    <row r="11" spans="1:5">
      <c r="A11" s="4" t="s">
        <v>1228</v>
      </c>
      <c r="B11" s="5" t="n">
        <v>20320</v>
      </c>
      <c r="C11" s="5" t="n">
        <v>37414</v>
      </c>
      <c r="D11" s="5" t="n">
        <v>22067</v>
      </c>
    </row>
    <row r="12" spans="1:5">
      <c r="A12" s="4" t="s">
        <v>1234</v>
      </c>
      <c r="B12" s="7" t="n">
        <v>0.01</v>
      </c>
    </row>
    <row r="13" spans="1:5">
      <c r="A13" s="4" t="s">
        <v>1230</v>
      </c>
      <c r="B13" s="6" t="n">
        <v>2400</v>
      </c>
      <c r="C13" s="6" t="n">
        <v>4900</v>
      </c>
      <c r="D13" s="6" t="n">
        <v>2500</v>
      </c>
    </row>
    <row r="14" spans="1:5">
      <c r="A14" s="4" t="s">
        <v>1235</v>
      </c>
      <c r="B14" s="7" t="n">
        <v>119.27</v>
      </c>
      <c r="C14" s="7" t="n">
        <v>130.32</v>
      </c>
      <c r="D14" s="7" t="n">
        <v>113.51</v>
      </c>
    </row>
    <row r="15" spans="1:5">
      <c r="A15" s="4" t="s">
        <v>1236</v>
      </c>
    </row>
    <row r="16" spans="1:5">
      <c r="A16" s="3" t="s">
        <v>1204</v>
      </c>
    </row>
    <row r="17" spans="1:5">
      <c r="A17" s="4" t="s">
        <v>1237</v>
      </c>
      <c r="B17" s="6" t="n">
        <v>22700</v>
      </c>
      <c r="C17" s="6" t="n">
        <v>13600</v>
      </c>
      <c r="D17" s="6" t="n">
        <v>15400</v>
      </c>
    </row>
    <row r="18" spans="1:5">
      <c r="A18" s="4" t="s">
        <v>1238</v>
      </c>
      <c r="B18" s="7" t="n">
        <v>110.29</v>
      </c>
      <c r="C18" s="7" t="n">
        <v>119.41</v>
      </c>
      <c r="D18" s="7" t="n">
        <v>103.83</v>
      </c>
    </row>
    <row r="19" spans="1:5">
      <c r="A19" s="4" t="s">
        <v>1239</v>
      </c>
      <c r="B19" s="4" t="s">
        <v>1240</v>
      </c>
      <c r="C19" s="4" t="s">
        <v>1240</v>
      </c>
      <c r="D19" s="4" t="s">
        <v>1240</v>
      </c>
    </row>
    <row r="20" spans="1:5">
      <c r="A20" s="4" t="s">
        <v>1241</v>
      </c>
      <c r="B20" s="4" t="s">
        <v>1242</v>
      </c>
      <c r="C20" s="4" t="s">
        <v>1243</v>
      </c>
      <c r="D20" s="4" t="s">
        <v>1244</v>
      </c>
    </row>
    <row r="21" spans="1:5">
      <c r="A21" s="4" t="s">
        <v>1245</v>
      </c>
      <c r="B21" s="4" t="s">
        <v>1246</v>
      </c>
      <c r="C21" s="4" t="s">
        <v>1247</v>
      </c>
      <c r="D21" s="4" t="s">
        <v>1248</v>
      </c>
    </row>
    <row r="22" spans="1:5">
      <c r="A22" s="4" t="s">
        <v>1249</v>
      </c>
    </row>
    <row r="23" spans="1:5">
      <c r="A23" s="3" t="s">
        <v>1204</v>
      </c>
    </row>
    <row r="24" spans="1:5">
      <c r="A24" s="4" t="s">
        <v>1250</v>
      </c>
      <c r="B24" s="6" t="n">
        <v>22700</v>
      </c>
    </row>
    <row r="25" spans="1:5">
      <c r="A25" s="4" t="s">
        <v>1251</v>
      </c>
    </row>
    <row r="26" spans="1:5">
      <c r="A26" s="3" t="s">
        <v>1204</v>
      </c>
    </row>
    <row r="27" spans="1:5">
      <c r="A27" s="4" t="s">
        <v>1252</v>
      </c>
      <c r="B27" s="5" t="n">
        <v>4</v>
      </c>
    </row>
    <row r="28" spans="1:5">
      <c r="A28" s="4" t="s">
        <v>1253</v>
      </c>
    </row>
    <row r="29" spans="1:5">
      <c r="A29" s="3" t="s">
        <v>1204</v>
      </c>
    </row>
    <row r="30" spans="1:5">
      <c r="A30" s="4" t="s">
        <v>1250</v>
      </c>
      <c r="B30" s="6" t="n">
        <v>15200</v>
      </c>
    </row>
    <row r="31" spans="1:5">
      <c r="A31" s="4" t="s">
        <v>1254</v>
      </c>
      <c r="B31" s="4" t="s">
        <v>1255</v>
      </c>
    </row>
    <row r="32" spans="1:5">
      <c r="A32" s="4" t="s">
        <v>1256</v>
      </c>
    </row>
    <row r="33" spans="1:5">
      <c r="A33" s="3" t="s">
        <v>1204</v>
      </c>
    </row>
    <row r="34" spans="1:5">
      <c r="A34" s="4" t="s">
        <v>1254</v>
      </c>
      <c r="B34" s="4" t="s">
        <v>1257</v>
      </c>
    </row>
    <row r="35" spans="1:5">
      <c r="A35" s="4" t="s">
        <v>1258</v>
      </c>
    </row>
    <row r="36" spans="1:5">
      <c r="A36" s="3" t="s">
        <v>1204</v>
      </c>
    </row>
    <row r="37" spans="1:5">
      <c r="A37" s="4" t="s">
        <v>1234</v>
      </c>
      <c r="B37" s="7" t="n">
        <v>0.25</v>
      </c>
    </row>
    <row r="38" spans="1:5">
      <c r="A38" s="4" t="s">
        <v>1259</v>
      </c>
    </row>
    <row r="39" spans="1:5">
      <c r="A39" s="3" t="s">
        <v>1204</v>
      </c>
    </row>
    <row r="40" spans="1:5">
      <c r="A40" s="4" t="s">
        <v>1260</v>
      </c>
      <c r="B40" s="5" t="n">
        <v>250000</v>
      </c>
    </row>
    <row r="41" spans="1:5">
      <c r="A41" s="4" t="s">
        <v>1261</v>
      </c>
      <c r="B41" s="4" t="s">
        <v>1262</v>
      </c>
    </row>
    <row r="42" spans="1:5">
      <c r="A42" s="4" t="s">
        <v>1263</v>
      </c>
      <c r="B42" s="5" t="n">
        <v>10</v>
      </c>
    </row>
    <row r="43" spans="1:5">
      <c r="A43" s="4" t="s">
        <v>1228</v>
      </c>
      <c r="B43" s="5" t="n">
        <v>6268</v>
      </c>
      <c r="C43" s="5" t="n">
        <v>6317</v>
      </c>
      <c r="D43" s="5" t="n">
        <v>5695</v>
      </c>
    </row>
    <row r="44" spans="1:5">
      <c r="A44" s="4" t="s">
        <v>1264</v>
      </c>
      <c r="B44" s="7" t="n">
        <v>107.2</v>
      </c>
      <c r="C44" s="7" t="n">
        <v>105.97</v>
      </c>
      <c r="D44" s="7" t="n">
        <v>109.27</v>
      </c>
    </row>
    <row r="45" spans="1:5">
      <c r="A45" s="4" t="s">
        <v>1018</v>
      </c>
    </row>
    <row r="46" spans="1:5">
      <c r="A46" s="3" t="s">
        <v>1204</v>
      </c>
    </row>
    <row r="47" spans="1:5">
      <c r="A47" s="4" t="s">
        <v>1265</v>
      </c>
      <c r="D47" s="5" t="n">
        <v>475004</v>
      </c>
    </row>
    <row r="48" spans="1:5">
      <c r="A48" s="4" t="s">
        <v>1266</v>
      </c>
    </row>
    <row r="49" spans="1:5">
      <c r="A49" s="3" t="s">
        <v>1204</v>
      </c>
    </row>
    <row r="50" spans="1:5">
      <c r="A50" s="4" t="s">
        <v>1267</v>
      </c>
      <c r="B50" s="5" t="n">
        <v>205838</v>
      </c>
      <c r="C50" s="5" t="n">
        <v>113918</v>
      </c>
      <c r="D50" s="5" t="n">
        <v>147872</v>
      </c>
    </row>
    <row r="51" spans="1:5">
      <c r="A51" s="4" t="s">
        <v>1021</v>
      </c>
    </row>
    <row r="52" spans="1:5">
      <c r="A52" s="3" t="s">
        <v>1204</v>
      </c>
    </row>
    <row r="53" spans="1:5">
      <c r="A53" s="4" t="s">
        <v>1265</v>
      </c>
      <c r="B53" s="5" t="n">
        <v>342659</v>
      </c>
    </row>
    <row r="54" spans="1:5">
      <c r="A54" s="4" t="s">
        <v>1019</v>
      </c>
    </row>
    <row r="55" spans="1:5">
      <c r="A55" s="3" t="s">
        <v>1204</v>
      </c>
    </row>
    <row r="56" spans="1:5">
      <c r="A56" s="4" t="s">
        <v>1265</v>
      </c>
      <c r="C56" s="5" t="n">
        <v>4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33</v>
      </c>
      <c r="D2" s="2" t="s">
        <v>106</v>
      </c>
    </row>
    <row r="3" spans="1:4">
      <c r="A3" s="3" t="s">
        <v>1269</v>
      </c>
    </row>
    <row r="4" spans="1:4">
      <c r="A4" s="4" t="s">
        <v>1270</v>
      </c>
      <c r="B4" s="5" t="n">
        <v>540441</v>
      </c>
      <c r="C4" s="5" t="n">
        <v>547129</v>
      </c>
      <c r="D4" s="5" t="n">
        <v>547129</v>
      </c>
    </row>
    <row r="5" spans="1:4">
      <c r="A5" s="4" t="s">
        <v>1271</v>
      </c>
      <c r="B5" s="7" t="n">
        <v>96.34999999999999</v>
      </c>
      <c r="C5" s="7" t="n">
        <v>96.38</v>
      </c>
      <c r="D5" s="7" t="n">
        <v>96.38</v>
      </c>
    </row>
    <row r="6" spans="1:4">
      <c r="A6" s="4" t="s">
        <v>1272</v>
      </c>
      <c r="B6" s="5" t="n">
        <v>0</v>
      </c>
      <c r="C6" s="5" t="n">
        <v>-6688</v>
      </c>
      <c r="D6" s="5" t="n">
        <v>0</v>
      </c>
    </row>
    <row r="7" spans="1:4">
      <c r="A7" s="4" t="s">
        <v>1273</v>
      </c>
      <c r="B7" s="6" t="n">
        <v>0</v>
      </c>
      <c r="C7" s="7" t="n">
        <v>99.15000000000001</v>
      </c>
      <c r="D7" s="6" t="n">
        <v>0</v>
      </c>
    </row>
    <row r="8" spans="1:4">
      <c r="A8" s="4" t="s">
        <v>1274</v>
      </c>
      <c r="B8" s="5" t="n">
        <v>540441</v>
      </c>
      <c r="C8" s="5" t="n">
        <v>540441</v>
      </c>
      <c r="D8" s="5" t="n">
        <v>547129</v>
      </c>
    </row>
    <row r="9" spans="1:4">
      <c r="A9" s="4" t="s">
        <v>1275</v>
      </c>
      <c r="B9" s="7" t="n">
        <v>96.34999999999999</v>
      </c>
      <c r="C9" s="7" t="n">
        <v>96.34999999999999</v>
      </c>
      <c r="D9" s="7" t="n">
        <v>96.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76</v>
      </c>
      <c r="B1" s="2" t="s">
        <v>1</v>
      </c>
    </row>
    <row r="2" spans="1:5">
      <c r="B2" s="2" t="s">
        <v>2</v>
      </c>
      <c r="C2" s="2" t="s">
        <v>33</v>
      </c>
      <c r="D2" s="2" t="s">
        <v>106</v>
      </c>
      <c r="E2" s="2" t="s">
        <v>952</v>
      </c>
    </row>
    <row r="3" spans="1:5">
      <c r="A3" s="3" t="s">
        <v>1277</v>
      </c>
    </row>
    <row r="4" spans="1:5">
      <c r="A4" s="4" t="s">
        <v>1278</v>
      </c>
      <c r="B4" s="5" t="n">
        <v>540441</v>
      </c>
      <c r="C4" s="5" t="n">
        <v>540441</v>
      </c>
      <c r="D4" s="5" t="n">
        <v>547129</v>
      </c>
      <c r="E4" s="5" t="n">
        <v>547129</v>
      </c>
    </row>
    <row r="5" spans="1:5">
      <c r="A5" s="4" t="s">
        <v>1279</v>
      </c>
      <c r="B5" s="7" t="n">
        <v>96.34999999999999</v>
      </c>
      <c r="C5" s="7" t="n">
        <v>96.34999999999999</v>
      </c>
      <c r="D5" s="7" t="n">
        <v>96.38</v>
      </c>
      <c r="E5" s="7" t="n">
        <v>96.38</v>
      </c>
    </row>
    <row r="6" spans="1:5">
      <c r="A6" s="4" t="s">
        <v>1280</v>
      </c>
      <c r="C6" s="5" t="n">
        <v>540441</v>
      </c>
      <c r="D6" s="5" t="n">
        <v>514360</v>
      </c>
    </row>
    <row r="7" spans="1:5">
      <c r="A7" s="4" t="s">
        <v>1281</v>
      </c>
      <c r="C7" s="7" t="n">
        <v>96.34999999999999</v>
      </c>
      <c r="D7" s="7" t="n">
        <v>96.31999999999999</v>
      </c>
    </row>
    <row r="8" spans="1:5">
      <c r="A8" s="4" t="s">
        <v>1282</v>
      </c>
    </row>
    <row r="9" spans="1:5">
      <c r="A9" s="3" t="s">
        <v>1277</v>
      </c>
    </row>
    <row r="10" spans="1:5">
      <c r="A10" s="4" t="s">
        <v>1283</v>
      </c>
      <c r="B10" s="4" t="s">
        <v>1284</v>
      </c>
    </row>
    <row r="11" spans="1:5">
      <c r="A11" s="4" t="s">
        <v>1278</v>
      </c>
      <c r="B11" s="5" t="n">
        <v>118502</v>
      </c>
    </row>
    <row r="12" spans="1:5">
      <c r="A12" s="4" t="s">
        <v>1279</v>
      </c>
      <c r="B12" s="7" t="n">
        <v>86.86</v>
      </c>
    </row>
    <row r="13" spans="1:5">
      <c r="A13" s="4" t="s">
        <v>1280</v>
      </c>
      <c r="B13" s="5" t="n">
        <v>118502</v>
      </c>
    </row>
    <row r="14" spans="1:5">
      <c r="A14" s="4" t="s">
        <v>1281</v>
      </c>
      <c r="B14" s="7" t="n">
        <v>86.86</v>
      </c>
    </row>
    <row r="15" spans="1:5">
      <c r="A15" s="4" t="s">
        <v>1285</v>
      </c>
    </row>
    <row r="16" spans="1:5">
      <c r="A16" s="3" t="s">
        <v>1277</v>
      </c>
    </row>
    <row r="17" spans="1:5">
      <c r="A17" s="4" t="s">
        <v>1283</v>
      </c>
      <c r="B17" s="4" t="s">
        <v>1286</v>
      </c>
    </row>
    <row r="18" spans="1:5">
      <c r="A18" s="4" t="s">
        <v>1278</v>
      </c>
      <c r="B18" s="5" t="n">
        <v>54282</v>
      </c>
    </row>
    <row r="19" spans="1:5">
      <c r="A19" s="4" t="s">
        <v>1279</v>
      </c>
      <c r="B19" s="7" t="n">
        <v>95.69</v>
      </c>
    </row>
    <row r="20" spans="1:5">
      <c r="A20" s="4" t="s">
        <v>1280</v>
      </c>
      <c r="B20" s="5" t="n">
        <v>54282</v>
      </c>
    </row>
    <row r="21" spans="1:5">
      <c r="A21" s="4" t="s">
        <v>1281</v>
      </c>
      <c r="B21" s="7" t="n">
        <v>95.69</v>
      </c>
    </row>
    <row r="22" spans="1:5">
      <c r="A22" s="4" t="s">
        <v>1287</v>
      </c>
    </row>
    <row r="23" spans="1:5">
      <c r="A23" s="3" t="s">
        <v>1277</v>
      </c>
    </row>
    <row r="24" spans="1:5">
      <c r="A24" s="4" t="s">
        <v>1283</v>
      </c>
      <c r="B24" s="4" t="s">
        <v>1288</v>
      </c>
    </row>
    <row r="25" spans="1:5">
      <c r="A25" s="4" t="s">
        <v>1278</v>
      </c>
      <c r="B25" s="5" t="n">
        <v>202030</v>
      </c>
    </row>
    <row r="26" spans="1:5">
      <c r="A26" s="4" t="s">
        <v>1279</v>
      </c>
      <c r="B26" s="7" t="n">
        <v>98.45999999999999</v>
      </c>
    </row>
    <row r="27" spans="1:5">
      <c r="A27" s="4" t="s">
        <v>1280</v>
      </c>
      <c r="B27" s="5" t="n">
        <v>202030</v>
      </c>
    </row>
    <row r="28" spans="1:5">
      <c r="A28" s="4" t="s">
        <v>1281</v>
      </c>
      <c r="B28" s="7" t="n">
        <v>98.45999999999999</v>
      </c>
    </row>
    <row r="29" spans="1:5">
      <c r="A29" s="4" t="s">
        <v>1289</v>
      </c>
    </row>
    <row r="30" spans="1:5">
      <c r="A30" s="3" t="s">
        <v>1277</v>
      </c>
    </row>
    <row r="31" spans="1:5">
      <c r="A31" s="4" t="s">
        <v>1283</v>
      </c>
      <c r="B31" s="4" t="s">
        <v>1290</v>
      </c>
    </row>
    <row r="32" spans="1:5">
      <c r="A32" s="4" t="s">
        <v>1278</v>
      </c>
      <c r="B32" s="5" t="n">
        <v>165627</v>
      </c>
    </row>
    <row r="33" spans="1:5">
      <c r="A33" s="4" t="s">
        <v>1279</v>
      </c>
      <c r="B33" s="7" t="n">
        <v>100.77</v>
      </c>
    </row>
    <row r="34" spans="1:5">
      <c r="A34" s="4" t="s">
        <v>1280</v>
      </c>
      <c r="B34" s="5" t="n">
        <v>165627</v>
      </c>
    </row>
    <row r="35" spans="1:5">
      <c r="A35" s="4" t="s">
        <v>1281</v>
      </c>
      <c r="B35" s="7" t="n">
        <v>100.77</v>
      </c>
    </row>
    <row r="36" spans="1:5">
      <c r="A36" s="4" t="s">
        <v>1253</v>
      </c>
    </row>
    <row r="37" spans="1:5">
      <c r="A37" s="3" t="s">
        <v>1277</v>
      </c>
    </row>
    <row r="38" spans="1:5">
      <c r="A38" s="4" t="s">
        <v>1254</v>
      </c>
      <c r="B38" s="4" t="s">
        <v>125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7"/>
    <col customWidth="1" max="3" min="3" width="27"/>
    <col customWidth="1" max="4" min="4" width="21"/>
    <col customWidth="1" max="5" min="5" width="19"/>
  </cols>
  <sheetData>
    <row r="1" spans="1:5">
      <c r="A1" s="1" t="s">
        <v>1291</v>
      </c>
      <c r="B1" s="2" t="s">
        <v>1</v>
      </c>
    </row>
    <row r="2" spans="1:5">
      <c r="B2" s="2" t="s">
        <v>1292</v>
      </c>
      <c r="C2" s="2" t="s">
        <v>1293</v>
      </c>
      <c r="D2" s="2" t="s">
        <v>500</v>
      </c>
      <c r="E2" s="2" t="s">
        <v>1227</v>
      </c>
    </row>
    <row r="3" spans="1:5">
      <c r="A3" s="3" t="s">
        <v>332</v>
      </c>
    </row>
    <row r="4" spans="1:5">
      <c r="A4" s="4" t="s">
        <v>1294</v>
      </c>
      <c r="B4" s="5" t="n">
        <v>4</v>
      </c>
    </row>
    <row r="5" spans="1:5">
      <c r="A5" s="4" t="s">
        <v>1295</v>
      </c>
      <c r="B5" s="5" t="n">
        <v>154537378</v>
      </c>
      <c r="C5" s="5" t="n">
        <v>154404186</v>
      </c>
      <c r="E5" s="5" t="n">
        <v>36836</v>
      </c>
    </row>
    <row r="6" spans="1:5">
      <c r="A6" s="4" t="s">
        <v>1296</v>
      </c>
      <c r="B6" s="5" t="n">
        <v>74966</v>
      </c>
      <c r="C6" s="5" t="n">
        <v>105479</v>
      </c>
    </row>
    <row r="7" spans="1:5">
      <c r="A7" s="4" t="s">
        <v>1297</v>
      </c>
    </row>
    <row r="8" spans="1:5">
      <c r="A8" s="3" t="s">
        <v>332</v>
      </c>
    </row>
    <row r="9" spans="1:5">
      <c r="A9" s="4" t="s">
        <v>1298</v>
      </c>
      <c r="B9" s="6" t="n">
        <v>921000</v>
      </c>
      <c r="C9" s="6" t="n">
        <v>368000</v>
      </c>
      <c r="D9" s="6" t="n">
        <v>37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740</v>
      </c>
      <c r="J1" s="2" t="s">
        <v>1</v>
      </c>
    </row>
    <row r="2" spans="1:12">
      <c r="B2" s="2" t="s">
        <v>2</v>
      </c>
      <c r="C2" s="2" t="s">
        <v>741</v>
      </c>
      <c r="D2" s="2" t="s">
        <v>4</v>
      </c>
      <c r="E2" s="2" t="s">
        <v>742</v>
      </c>
      <c r="F2" s="2" t="s">
        <v>33</v>
      </c>
      <c r="G2" s="2" t="s">
        <v>743</v>
      </c>
      <c r="H2" s="2" t="s">
        <v>744</v>
      </c>
      <c r="I2" s="2" t="s">
        <v>745</v>
      </c>
      <c r="J2" s="2" t="s">
        <v>2</v>
      </c>
      <c r="K2" s="2" t="s">
        <v>33</v>
      </c>
      <c r="L2" s="2" t="s">
        <v>106</v>
      </c>
    </row>
    <row r="3" spans="1:12">
      <c r="A3" s="4" t="s">
        <v>115</v>
      </c>
      <c r="B3" s="6" t="n">
        <v>705157</v>
      </c>
      <c r="C3" s="6" t="n">
        <v>686284</v>
      </c>
      <c r="D3" s="6" t="n">
        <v>664484</v>
      </c>
      <c r="E3" s="6" t="n">
        <v>661151</v>
      </c>
      <c r="F3" s="6" t="n">
        <v>655229</v>
      </c>
      <c r="G3" s="6" t="n">
        <v>657712</v>
      </c>
      <c r="H3" s="6" t="n">
        <v>656907</v>
      </c>
      <c r="I3" s="6" t="n">
        <v>632228</v>
      </c>
      <c r="J3" s="6" t="n">
        <v>2717076</v>
      </c>
      <c r="K3" s="6" t="n">
        <v>2602076</v>
      </c>
      <c r="L3" s="6" t="n">
        <v>2550820</v>
      </c>
    </row>
    <row r="4" spans="1:12">
      <c r="A4" s="4" t="s">
        <v>134</v>
      </c>
      <c r="B4" s="5" t="n">
        <v>185241</v>
      </c>
      <c r="C4" s="5" t="n">
        <v>150445</v>
      </c>
      <c r="D4" s="5" t="n">
        <v>160565</v>
      </c>
      <c r="E4" s="5" t="n">
        <v>216312</v>
      </c>
      <c r="F4" s="5" t="n">
        <v>132203</v>
      </c>
      <c r="G4" s="5" t="n">
        <v>147704</v>
      </c>
      <c r="H4" s="5" t="n">
        <v>167010</v>
      </c>
      <c r="I4" s="5" t="n">
        <v>115564</v>
      </c>
    </row>
    <row r="5" spans="1:12">
      <c r="A5" s="4" t="s">
        <v>137</v>
      </c>
      <c r="B5" s="6" t="n">
        <v>148529</v>
      </c>
      <c r="C5" s="6" t="n">
        <v>119118</v>
      </c>
      <c r="D5" s="6" t="n">
        <v>128681</v>
      </c>
      <c r="E5" s="6" t="n">
        <v>176021</v>
      </c>
      <c r="F5" s="6" t="n">
        <v>103829</v>
      </c>
      <c r="G5" s="6" t="n">
        <v>117337</v>
      </c>
      <c r="H5" s="6" t="n">
        <v>133709</v>
      </c>
      <c r="I5" s="6" t="n">
        <v>97083</v>
      </c>
      <c r="J5" s="6" t="n">
        <v>582847</v>
      </c>
      <c r="K5" s="6" t="n">
        <v>462439</v>
      </c>
      <c r="L5" s="6" t="n">
        <v>512785</v>
      </c>
    </row>
    <row r="6" spans="1:12">
      <c r="A6" s="4" t="s">
        <v>1300</v>
      </c>
      <c r="B6" s="7" t="n">
        <v>0.96</v>
      </c>
      <c r="C6" s="7" t="n">
        <v>0.77</v>
      </c>
      <c r="D6" s="7" t="n">
        <v>0.83</v>
      </c>
      <c r="E6" s="7" t="n">
        <v>1.14</v>
      </c>
      <c r="F6" s="7" t="n">
        <v>0.67</v>
      </c>
      <c r="G6" s="7" t="n">
        <v>0.76</v>
      </c>
      <c r="H6" s="7" t="n">
        <v>0.87</v>
      </c>
      <c r="I6" s="7" t="n">
        <v>0.63</v>
      </c>
      <c r="J6" s="7" t="n">
        <v>3.71</v>
      </c>
      <c r="K6" s="7" t="n">
        <v>2.93</v>
      </c>
      <c r="L6" s="7" t="n">
        <v>3.27</v>
      </c>
    </row>
    <row r="7" spans="1:12">
      <c r="A7" s="4" t="s">
        <v>1301</v>
      </c>
      <c r="B7" s="7" t="n">
        <v>0.96</v>
      </c>
      <c r="C7" s="7" t="n">
        <v>0.77</v>
      </c>
      <c r="D7" s="7" t="n">
        <v>0.83</v>
      </c>
      <c r="E7" s="7" t="n">
        <v>1.14</v>
      </c>
      <c r="F7" s="7" t="n">
        <v>0.67</v>
      </c>
      <c r="G7" s="7" t="n">
        <v>0.76</v>
      </c>
      <c r="H7" s="7" t="n">
        <v>0.87</v>
      </c>
      <c r="I7" s="7" t="n">
        <v>0.63</v>
      </c>
      <c r="J7" s="7" t="n">
        <v>3.7</v>
      </c>
      <c r="K7" s="7" t="n">
        <v>2.93</v>
      </c>
      <c r="L7" s="7" t="n">
        <v>3.26</v>
      </c>
    </row>
    <row r="8" spans="1:12">
      <c r="A8" s="4" t="s">
        <v>29</v>
      </c>
    </row>
    <row r="9" spans="1:12">
      <c r="A9" s="4" t="s">
        <v>115</v>
      </c>
      <c r="B9" s="6" t="n">
        <v>705157</v>
      </c>
      <c r="C9" s="6" t="n">
        <v>686284</v>
      </c>
      <c r="D9" s="6" t="n">
        <v>664484</v>
      </c>
      <c r="E9" s="6" t="n">
        <v>661151</v>
      </c>
      <c r="F9" s="6" t="n">
        <v>655229</v>
      </c>
      <c r="G9" s="6" t="n">
        <v>657712</v>
      </c>
      <c r="H9" s="6" t="n">
        <v>656907</v>
      </c>
      <c r="I9" s="6" t="n">
        <v>632228</v>
      </c>
      <c r="J9" s="6" t="n">
        <v>2717076</v>
      </c>
      <c r="K9" s="6" t="n">
        <v>2602076</v>
      </c>
      <c r="L9" s="6" t="n">
        <v>2550820</v>
      </c>
    </row>
    <row r="10" spans="1:12">
      <c r="A10" s="4" t="s">
        <v>134</v>
      </c>
      <c r="B10" s="5" t="n">
        <v>192884</v>
      </c>
      <c r="C10" s="5" t="n">
        <v>153676</v>
      </c>
      <c r="D10" s="5" t="n">
        <v>162986</v>
      </c>
      <c r="E10" s="5" t="n">
        <v>220766</v>
      </c>
      <c r="F10" s="5" t="n">
        <v>134157</v>
      </c>
      <c r="G10" s="5" t="n">
        <v>149658</v>
      </c>
      <c r="H10" s="5" t="n">
        <v>169672</v>
      </c>
      <c r="I10" s="5" t="n">
        <v>117711</v>
      </c>
    </row>
    <row r="11" spans="1:12">
      <c r="A11" s="4" t="s">
        <v>137</v>
      </c>
      <c r="B11" s="6" t="n">
        <v>173834</v>
      </c>
      <c r="C11" s="6" t="n">
        <v>136201</v>
      </c>
      <c r="D11" s="6" t="n">
        <v>145961</v>
      </c>
      <c r="E11" s="6" t="n">
        <v>200907</v>
      </c>
      <c r="F11" s="6" t="n">
        <v>117667</v>
      </c>
      <c r="G11" s="6" t="n">
        <v>132693</v>
      </c>
      <c r="H11" s="6" t="n">
        <v>151844</v>
      </c>
      <c r="I11" s="6" t="n">
        <v>110662</v>
      </c>
      <c r="J11" s="6" t="n">
        <v>667403</v>
      </c>
      <c r="K11" s="6" t="n">
        <v>523366</v>
      </c>
      <c r="L11" s="6" t="n">
        <v>585841</v>
      </c>
    </row>
    <row r="12" spans="1:12">
      <c r="A12" s="4" t="s">
        <v>1300</v>
      </c>
      <c r="B12" s="7" t="n">
        <v>1.01</v>
      </c>
      <c r="C12" s="7" t="n">
        <v>0.79</v>
      </c>
      <c r="D12" s="7" t="n">
        <v>0.85</v>
      </c>
      <c r="E12" s="7" t="n">
        <v>1.17</v>
      </c>
      <c r="F12" s="7" t="n">
        <v>0.6899999999999999</v>
      </c>
      <c r="G12" s="7" t="n">
        <v>0.77</v>
      </c>
      <c r="H12" s="7" t="n">
        <v>0.88</v>
      </c>
      <c r="I12" s="7" t="n">
        <v>0.64</v>
      </c>
      <c r="J12" s="7" t="n">
        <v>3.82</v>
      </c>
      <c r="K12" s="7" t="n">
        <v>2.99</v>
      </c>
      <c r="L12" s="7" t="n">
        <v>3.36</v>
      </c>
    </row>
    <row r="13" spans="1:12">
      <c r="A13" s="4" t="s">
        <v>1301</v>
      </c>
      <c r="B13" s="7" t="n">
        <v>1.01</v>
      </c>
      <c r="C13" s="7" t="n">
        <v>0.79</v>
      </c>
      <c r="D13" s="7" t="n">
        <v>0.85</v>
      </c>
      <c r="E13" s="7" t="n">
        <v>1.17</v>
      </c>
      <c r="F13" s="7" t="n">
        <v>0.68</v>
      </c>
      <c r="G13" s="7" t="n">
        <v>0.77</v>
      </c>
      <c r="H13" s="7" t="n">
        <v>0.88</v>
      </c>
      <c r="I13" s="7" t="n">
        <v>0.64</v>
      </c>
      <c r="J13" s="7" t="n">
        <v>3.81</v>
      </c>
      <c r="K13" s="7" t="n">
        <v>2.98</v>
      </c>
      <c r="L13" s="7" t="n">
        <v>3.3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7"/>
    <col customWidth="1" max="5" min="5" width="27"/>
    <col customWidth="1" max="6" min="6" width="27"/>
    <col customWidth="1" max="7" min="7" width="20"/>
    <col customWidth="1" max="8" min="8" width="26"/>
    <col customWidth="1" max="9" min="9" width="27"/>
    <col customWidth="1" max="10" min="10" width="27"/>
    <col customWidth="1" max="11" min="11" width="21"/>
    <col customWidth="1" max="12" min="12" width="20"/>
    <col customWidth="1" max="13" min="13" width="24"/>
    <col customWidth="1" max="14" min="14" width="17"/>
    <col customWidth="1" max="15" min="15" width="19"/>
  </cols>
  <sheetData>
    <row r="1" spans="1:15">
      <c r="A1" s="1" t="s">
        <v>1302</v>
      </c>
      <c r="B1" s="2" t="s">
        <v>1303</v>
      </c>
      <c r="C1" s="2" t="s">
        <v>1304</v>
      </c>
      <c r="D1" s="2" t="s">
        <v>1305</v>
      </c>
      <c r="E1" s="2" t="s">
        <v>1306</v>
      </c>
      <c r="F1" s="2" t="s">
        <v>1307</v>
      </c>
      <c r="G1" s="2" t="s">
        <v>1308</v>
      </c>
      <c r="H1" s="2" t="s">
        <v>754</v>
      </c>
      <c r="I1" s="2" t="s">
        <v>1309</v>
      </c>
      <c r="J1" s="2" t="s">
        <v>1293</v>
      </c>
      <c r="K1" s="2" t="s">
        <v>500</v>
      </c>
      <c r="L1" s="2" t="s">
        <v>1310</v>
      </c>
      <c r="M1" s="2" t="s">
        <v>1311</v>
      </c>
      <c r="N1" s="2" t="s">
        <v>614</v>
      </c>
      <c r="O1" s="2" t="s">
        <v>1227</v>
      </c>
    </row>
    <row r="2" spans="1:15">
      <c r="A2" s="3" t="s">
        <v>1312</v>
      </c>
    </row>
    <row r="3" spans="1:15">
      <c r="A3" s="4" t="s">
        <v>1313</v>
      </c>
      <c r="I3" s="6" t="n">
        <v>82501</v>
      </c>
      <c r="J3" s="6" t="n">
        <v>54342</v>
      </c>
      <c r="K3" s="6" t="n">
        <v>55474</v>
      </c>
    </row>
    <row r="4" spans="1:15">
      <c r="A4" s="4" t="s">
        <v>1314</v>
      </c>
      <c r="I4" s="5" t="n">
        <v>154537378</v>
      </c>
      <c r="J4" s="5" t="n">
        <v>154404186</v>
      </c>
      <c r="O4" s="5" t="n">
        <v>36836</v>
      </c>
    </row>
    <row r="5" spans="1:15">
      <c r="A5" s="4" t="s">
        <v>1315</v>
      </c>
    </row>
    <row r="6" spans="1:15">
      <c r="A6" s="3" t="s">
        <v>1312</v>
      </c>
    </row>
    <row r="7" spans="1:15">
      <c r="A7" s="4" t="s">
        <v>1316</v>
      </c>
      <c r="E7" s="6" t="n">
        <v>13500</v>
      </c>
    </row>
    <row r="8" spans="1:15">
      <c r="A8" s="4" t="s">
        <v>1317</v>
      </c>
    </row>
    <row r="9" spans="1:15">
      <c r="A9" s="3" t="s">
        <v>1312</v>
      </c>
    </row>
    <row r="10" spans="1:15">
      <c r="A10" s="4" t="s">
        <v>1318</v>
      </c>
      <c r="E10" s="5" t="n">
        <v>110367</v>
      </c>
    </row>
    <row r="11" spans="1:15">
      <c r="A11" s="4" t="s">
        <v>1319</v>
      </c>
    </row>
    <row r="12" spans="1:15">
      <c r="A12" s="3" t="s">
        <v>1312</v>
      </c>
    </row>
    <row r="13" spans="1:15">
      <c r="A13" s="4" t="s">
        <v>1316</v>
      </c>
      <c r="D13" s="6" t="n">
        <v>13600</v>
      </c>
    </row>
    <row r="14" spans="1:15">
      <c r="A14" s="4" t="s">
        <v>1001</v>
      </c>
      <c r="D14" s="4" t="s">
        <v>1320</v>
      </c>
    </row>
    <row r="15" spans="1:15">
      <c r="A15" s="4" t="s">
        <v>1205</v>
      </c>
      <c r="D15" s="5" t="n">
        <v>364980</v>
      </c>
    </row>
    <row r="16" spans="1:15">
      <c r="A16" s="4" t="s">
        <v>1321</v>
      </c>
    </row>
    <row r="17" spans="1:15">
      <c r="A17" s="3" t="s">
        <v>1312</v>
      </c>
    </row>
    <row r="18" spans="1:15">
      <c r="A18" s="4" t="s">
        <v>1322</v>
      </c>
      <c r="E18" s="5" t="n">
        <v>0</v>
      </c>
    </row>
    <row r="19" spans="1:15">
      <c r="A19" s="4" t="s">
        <v>1323</v>
      </c>
    </row>
    <row r="20" spans="1:15">
      <c r="A20" s="3" t="s">
        <v>1312</v>
      </c>
    </row>
    <row r="21" spans="1:15">
      <c r="A21" s="4" t="s">
        <v>1324</v>
      </c>
      <c r="E21" s="5" t="n">
        <v>220734</v>
      </c>
    </row>
    <row r="22" spans="1:15">
      <c r="A22" s="4" t="s">
        <v>1325</v>
      </c>
    </row>
    <row r="23" spans="1:15">
      <c r="A23" s="3" t="s">
        <v>1312</v>
      </c>
    </row>
    <row r="24" spans="1:15">
      <c r="A24" s="4" t="s">
        <v>1314</v>
      </c>
      <c r="L24" s="5" t="n">
        <v>23083</v>
      </c>
    </row>
    <row r="25" spans="1:15">
      <c r="A25" s="4" t="s">
        <v>1326</v>
      </c>
    </row>
    <row r="26" spans="1:15">
      <c r="A26" s="3" t="s">
        <v>1312</v>
      </c>
    </row>
    <row r="27" spans="1:15">
      <c r="A27" s="4" t="s">
        <v>1327</v>
      </c>
      <c r="E27" s="5" t="n">
        <v>172166</v>
      </c>
    </row>
    <row r="28" spans="1:15">
      <c r="A28" s="4" t="s">
        <v>29</v>
      </c>
    </row>
    <row r="29" spans="1:15">
      <c r="A29" s="3" t="s">
        <v>1312</v>
      </c>
    </row>
    <row r="30" spans="1:15">
      <c r="A30" s="4" t="s">
        <v>1313</v>
      </c>
      <c r="I30" s="6" t="n">
        <v>82501</v>
      </c>
      <c r="J30" s="6" t="n">
        <v>54342</v>
      </c>
      <c r="K30" s="6" t="n">
        <v>55474</v>
      </c>
    </row>
    <row r="31" spans="1:15">
      <c r="A31" s="4" t="s">
        <v>635</v>
      </c>
    </row>
    <row r="32" spans="1:15">
      <c r="A32" s="3" t="s">
        <v>1312</v>
      </c>
    </row>
    <row r="33" spans="1:15">
      <c r="A33" s="4" t="s">
        <v>482</v>
      </c>
      <c r="N33" s="5" t="n">
        <v>1421000</v>
      </c>
    </row>
    <row r="34" spans="1:15">
      <c r="A34" s="4" t="s">
        <v>1328</v>
      </c>
    </row>
    <row r="35" spans="1:15">
      <c r="A35" s="3" t="s">
        <v>1312</v>
      </c>
    </row>
    <row r="36" spans="1:15">
      <c r="A36" s="4" t="s">
        <v>674</v>
      </c>
      <c r="B36" s="4" t="s">
        <v>1042</v>
      </c>
    </row>
    <row r="37" spans="1:15">
      <c r="A37" s="4" t="s">
        <v>1313</v>
      </c>
      <c r="B37" s="6" t="n">
        <v>210900</v>
      </c>
    </row>
    <row r="38" spans="1:15">
      <c r="A38" s="4" t="s">
        <v>1329</v>
      </c>
      <c r="B38" s="6" t="n">
        <v>24100</v>
      </c>
    </row>
    <row r="39" spans="1:15">
      <c r="A39" s="8" t="n">
        <v>16</v>
      </c>
    </row>
    <row r="40" spans="1:15">
      <c r="A40" s="3" t="s">
        <v>1312</v>
      </c>
    </row>
    <row r="41" spans="1:15">
      <c r="A41" s="4" t="s">
        <v>482</v>
      </c>
      <c r="G41" s="5" t="n">
        <v>1100000</v>
      </c>
    </row>
    <row r="42" spans="1:15">
      <c r="A42" s="4" t="s">
        <v>647</v>
      </c>
      <c r="G42" s="5" t="n">
        <v>65</v>
      </c>
    </row>
    <row r="43" spans="1:15">
      <c r="A43" s="4" t="s">
        <v>632</v>
      </c>
      <c r="G43" s="9" t="n">
        <v>5.6</v>
      </c>
    </row>
    <row r="44" spans="1:15">
      <c r="A44" s="4" t="s">
        <v>1330</v>
      </c>
    </row>
    <row r="45" spans="1:15">
      <c r="A45" s="3" t="s">
        <v>1312</v>
      </c>
    </row>
    <row r="46" spans="1:15">
      <c r="A46" s="4" t="s">
        <v>647</v>
      </c>
      <c r="F46" s="5" t="n">
        <v>65</v>
      </c>
    </row>
    <row r="47" spans="1:15">
      <c r="A47" s="4" t="s">
        <v>632</v>
      </c>
      <c r="F47" s="9" t="n">
        <v>5.6</v>
      </c>
    </row>
    <row r="48" spans="1:15">
      <c r="A48" s="4" t="s">
        <v>1331</v>
      </c>
    </row>
    <row r="49" spans="1:15">
      <c r="A49" s="3" t="s">
        <v>1312</v>
      </c>
    </row>
    <row r="50" spans="1:15">
      <c r="A50" s="4" t="s">
        <v>482</v>
      </c>
      <c r="C50" s="5" t="n">
        <v>115000</v>
      </c>
    </row>
    <row r="51" spans="1:15">
      <c r="A51" s="4" t="s">
        <v>765</v>
      </c>
      <c r="C51" s="5" t="n">
        <v>15</v>
      </c>
    </row>
    <row r="52" spans="1:15">
      <c r="A52" s="4" t="s">
        <v>641</v>
      </c>
      <c r="C52" s="5" t="n">
        <v>362000</v>
      </c>
    </row>
    <row r="53" spans="1:15">
      <c r="A53" s="4" t="s">
        <v>1332</v>
      </c>
    </row>
    <row r="54" spans="1:15">
      <c r="A54" s="3" t="s">
        <v>1312</v>
      </c>
    </row>
    <row r="55" spans="1:15">
      <c r="A55" s="4" t="s">
        <v>482</v>
      </c>
      <c r="C55" s="5" t="n">
        <v>400000</v>
      </c>
    </row>
    <row r="56" spans="1:15">
      <c r="A56" s="4" t="s">
        <v>1333</v>
      </c>
    </row>
    <row r="57" spans="1:15">
      <c r="A57" s="3" t="s">
        <v>1312</v>
      </c>
    </row>
    <row r="58" spans="1:15">
      <c r="A58" s="4" t="s">
        <v>482</v>
      </c>
      <c r="C58" s="5" t="n">
        <v>38000</v>
      </c>
    </row>
    <row r="59" spans="1:15">
      <c r="A59" s="4" t="s">
        <v>1334</v>
      </c>
    </row>
    <row r="60" spans="1:15">
      <c r="A60" s="3" t="s">
        <v>1312</v>
      </c>
    </row>
    <row r="61" spans="1:15">
      <c r="A61" s="4" t="s">
        <v>625</v>
      </c>
      <c r="F61" s="6" t="n">
        <v>22700</v>
      </c>
    </row>
    <row r="62" spans="1:15">
      <c r="A62" s="4" t="s">
        <v>482</v>
      </c>
      <c r="F62" s="5" t="n">
        <v>179000</v>
      </c>
    </row>
    <row r="63" spans="1:15">
      <c r="A63" s="4" t="s">
        <v>780</v>
      </c>
    </row>
    <row r="64" spans="1:15">
      <c r="A64" s="3" t="s">
        <v>1312</v>
      </c>
    </row>
    <row r="65" spans="1:15">
      <c r="A65" s="4" t="s">
        <v>482</v>
      </c>
      <c r="H65" s="5" t="n">
        <v>119000</v>
      </c>
    </row>
    <row r="66" spans="1:15">
      <c r="A66" s="4" t="s">
        <v>674</v>
      </c>
      <c r="H66" s="4" t="s">
        <v>675</v>
      </c>
    </row>
    <row r="67" spans="1:15">
      <c r="A67" s="4" t="s">
        <v>773</v>
      </c>
      <c r="H67" s="6" t="n">
        <v>13100</v>
      </c>
    </row>
    <row r="68" spans="1:15">
      <c r="A68" s="4" t="s">
        <v>771</v>
      </c>
      <c r="H68" s="5" t="n">
        <v>1</v>
      </c>
    </row>
    <row r="69" spans="1:15">
      <c r="A69" s="4" t="s">
        <v>772</v>
      </c>
      <c r="H69" s="5" t="n">
        <v>1</v>
      </c>
    </row>
    <row r="70" spans="1:15">
      <c r="A70" s="4" t="s">
        <v>768</v>
      </c>
      <c r="H70" s="6" t="n">
        <v>14300</v>
      </c>
    </row>
    <row r="71" spans="1:15">
      <c r="A71" s="4" t="s">
        <v>769</v>
      </c>
      <c r="H71" s="4" t="s">
        <v>770</v>
      </c>
    </row>
    <row r="72" spans="1:15">
      <c r="A72" s="4" t="s">
        <v>1335</v>
      </c>
    </row>
    <row r="73" spans="1:15">
      <c r="A73" s="3" t="s">
        <v>1312</v>
      </c>
    </row>
    <row r="74" spans="1:15">
      <c r="A74" s="4" t="s">
        <v>482</v>
      </c>
      <c r="F74" s="5" t="n">
        <v>119000</v>
      </c>
    </row>
    <row r="75" spans="1:15">
      <c r="A75" s="4" t="s">
        <v>674</v>
      </c>
      <c r="F75" s="4" t="s">
        <v>675</v>
      </c>
    </row>
    <row r="76" spans="1:15">
      <c r="A76" s="4" t="s">
        <v>773</v>
      </c>
      <c r="F76" s="6" t="n">
        <v>13000</v>
      </c>
    </row>
    <row r="77" spans="1:15">
      <c r="A77" s="4" t="s">
        <v>771</v>
      </c>
      <c r="F77" s="5" t="n">
        <v>1</v>
      </c>
    </row>
    <row r="78" spans="1:15">
      <c r="A78" s="4" t="s">
        <v>772</v>
      </c>
      <c r="F78" s="5" t="n">
        <v>1</v>
      </c>
    </row>
    <row r="79" spans="1:15">
      <c r="A79" s="4" t="s">
        <v>768</v>
      </c>
      <c r="F79" s="6" t="n">
        <v>14300</v>
      </c>
    </row>
    <row r="80" spans="1:15">
      <c r="A80" s="4" t="s">
        <v>769</v>
      </c>
      <c r="F80" s="4" t="s">
        <v>770</v>
      </c>
    </row>
    <row r="81" spans="1:15">
      <c r="A81" s="4" t="s">
        <v>1336</v>
      </c>
    </row>
    <row r="82" spans="1:15">
      <c r="A82" s="3" t="s">
        <v>1312</v>
      </c>
    </row>
    <row r="83" spans="1:15">
      <c r="A83" s="4" t="s">
        <v>787</v>
      </c>
      <c r="M83" s="6" t="n">
        <v>42900</v>
      </c>
    </row>
    <row r="84" spans="1:15">
      <c r="A84" s="4" t="s">
        <v>1337</v>
      </c>
      <c r="M84" s="6" t="n">
        <v>8600</v>
      </c>
    </row>
    <row r="85" spans="1:15">
      <c r="A85" s="4" t="s">
        <v>482</v>
      </c>
      <c r="M85" s="5" t="n">
        <v>17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70"/>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14"/>
  </cols>
  <sheetData>
    <row r="1" spans="1:4">
      <c r="A1" s="1" t="s">
        <v>1338</v>
      </c>
      <c r="C1" s="2" t="s">
        <v>1</v>
      </c>
    </row>
    <row r="2" spans="1:4">
      <c r="C2" s="2" t="s">
        <v>2</v>
      </c>
      <c r="D2" s="2" t="s">
        <v>33</v>
      </c>
    </row>
    <row r="3" spans="1:4">
      <c r="A3" s="3" t="s">
        <v>343</v>
      </c>
    </row>
    <row r="4" spans="1:4">
      <c r="A4" s="4" t="s">
        <v>1339</v>
      </c>
      <c r="B4" s="4" t="s">
        <v>150</v>
      </c>
      <c r="C4" s="6" t="n">
        <v>2964572</v>
      </c>
    </row>
    <row r="5" spans="1:4">
      <c r="A5" s="4" t="s">
        <v>1340</v>
      </c>
      <c r="C5" s="5" t="n">
        <v>4959995</v>
      </c>
    </row>
    <row r="6" spans="1:4">
      <c r="A6" s="4" t="s">
        <v>1341</v>
      </c>
      <c r="C6" s="5" t="n">
        <v>12763317</v>
      </c>
    </row>
    <row r="7" spans="1:4">
      <c r="A7" s="4" t="s">
        <v>1342</v>
      </c>
      <c r="C7" s="5" t="n">
        <v>3882233</v>
      </c>
    </row>
    <row r="8" spans="1:4">
      <c r="A8" s="4" t="s">
        <v>799</v>
      </c>
      <c r="C8" s="5" t="n">
        <v>5072568</v>
      </c>
    </row>
    <row r="9" spans="1:4">
      <c r="A9" s="4" t="s">
        <v>1343</v>
      </c>
      <c r="C9" s="5" t="n">
        <v>15753683</v>
      </c>
    </row>
    <row r="10" spans="1:4">
      <c r="A10" s="4" t="s">
        <v>1344</v>
      </c>
      <c r="B10" s="4" t="s">
        <v>156</v>
      </c>
      <c r="C10" s="5" t="n">
        <v>200498</v>
      </c>
    </row>
    <row r="11" spans="1:4">
      <c r="A11" s="4" t="s">
        <v>1345</v>
      </c>
      <c r="C11" s="5" t="n">
        <v>578796</v>
      </c>
    </row>
    <row r="12" spans="1:4">
      <c r="A12" s="4" t="s">
        <v>160</v>
      </c>
      <c r="C12" s="5" t="n">
        <v>21605545</v>
      </c>
    </row>
    <row r="13" spans="1:4">
      <c r="A13" s="4" t="s">
        <v>1346</v>
      </c>
      <c r="C13" s="5" t="n">
        <v>4871102</v>
      </c>
    </row>
    <row r="14" spans="1:4">
      <c r="A14" s="4" t="s">
        <v>594</v>
      </c>
      <c r="C14" s="5" t="n">
        <v>44351</v>
      </c>
      <c r="D14" s="6" t="n">
        <v>37928</v>
      </c>
    </row>
    <row r="15" spans="1:4">
      <c r="A15" s="4" t="s">
        <v>1347</v>
      </c>
      <c r="C15" s="5" t="n">
        <v>26675</v>
      </c>
    </row>
    <row r="16" spans="1:4">
      <c r="A16" s="4" t="s">
        <v>1348</v>
      </c>
      <c r="C16" s="5" t="n">
        <v>17900000</v>
      </c>
    </row>
    <row r="17" spans="1:4">
      <c r="A17" s="4" t="s">
        <v>1349</v>
      </c>
      <c r="C17" s="6" t="n">
        <v>3900000</v>
      </c>
    </row>
    <row r="18" spans="1:4">
      <c r="A18" s="4" t="s">
        <v>1350</v>
      </c>
      <c r="C18" s="4" t="s">
        <v>537</v>
      </c>
    </row>
    <row r="19" spans="1:4">
      <c r="A19" s="4" t="s">
        <v>1351</v>
      </c>
      <c r="C19" s="6" t="n">
        <v>-30756</v>
      </c>
    </row>
    <row r="20" spans="1:4">
      <c r="A20" s="4" t="s">
        <v>1352</v>
      </c>
    </row>
    <row r="21" spans="1:4">
      <c r="A21" s="3" t="s">
        <v>343</v>
      </c>
    </row>
    <row r="22" spans="1:4">
      <c r="A22" s="4" t="s">
        <v>1353</v>
      </c>
      <c r="C22" s="4" t="s">
        <v>1352</v>
      </c>
    </row>
    <row r="23" spans="1:4">
      <c r="A23" s="4" t="s">
        <v>1354</v>
      </c>
      <c r="C23" s="4" t="s">
        <v>1355</v>
      </c>
    </row>
    <row r="24" spans="1:4">
      <c r="A24" s="4" t="s">
        <v>1356</v>
      </c>
      <c r="C24" s="4" t="s">
        <v>1357</v>
      </c>
    </row>
    <row r="25" spans="1:4">
      <c r="A25" s="4" t="s">
        <v>1339</v>
      </c>
      <c r="C25" s="6" t="n">
        <v>2270534</v>
      </c>
    </row>
    <row r="26" spans="1:4">
      <c r="A26" s="4" t="s">
        <v>1340</v>
      </c>
      <c r="C26" s="5" t="n">
        <v>1796252</v>
      </c>
    </row>
    <row r="27" spans="1:4">
      <c r="A27" s="4" t="s">
        <v>1341</v>
      </c>
      <c r="C27" s="5" t="n">
        <v>1532654</v>
      </c>
    </row>
    <row r="28" spans="1:4">
      <c r="A28" s="4" t="s">
        <v>1342</v>
      </c>
      <c r="C28" s="5" t="n">
        <v>189657</v>
      </c>
    </row>
    <row r="29" spans="1:4">
      <c r="A29" s="4" t="s">
        <v>799</v>
      </c>
      <c r="C29" s="5" t="n">
        <v>1796252</v>
      </c>
    </row>
    <row r="30" spans="1:4">
      <c r="A30" s="4" t="s">
        <v>1343</v>
      </c>
      <c r="C30" s="5" t="n">
        <v>1722311</v>
      </c>
    </row>
    <row r="31" spans="1:4">
      <c r="A31" s="4" t="s">
        <v>1344</v>
      </c>
      <c r="C31" s="5" t="n">
        <v>0</v>
      </c>
    </row>
    <row r="32" spans="1:4">
      <c r="A32" s="4" t="s">
        <v>1345</v>
      </c>
      <c r="C32" s="5" t="n">
        <v>0</v>
      </c>
    </row>
    <row r="33" spans="1:4">
      <c r="A33" s="4" t="s">
        <v>160</v>
      </c>
      <c r="C33" s="5" t="n">
        <v>3518563</v>
      </c>
    </row>
    <row r="34" spans="1:4">
      <c r="A34" s="4" t="s">
        <v>1346</v>
      </c>
      <c r="C34" s="6" t="n">
        <v>271534</v>
      </c>
    </row>
    <row r="35" spans="1:4">
      <c r="A35" s="4" t="s">
        <v>1358</v>
      </c>
      <c r="C35" s="5" t="n">
        <v>1968</v>
      </c>
    </row>
    <row r="36" spans="1:4">
      <c r="A36" s="4" t="s">
        <v>1359</v>
      </c>
      <c r="C36" s="5" t="n">
        <v>2013</v>
      </c>
    </row>
    <row r="37" spans="1:4">
      <c r="A37" s="4" t="s">
        <v>1360</v>
      </c>
      <c r="B37" s="4" t="s">
        <v>573</v>
      </c>
      <c r="C37" s="5" t="n">
        <v>-1</v>
      </c>
    </row>
    <row r="38" spans="1:4">
      <c r="A38" s="4" t="s">
        <v>1361</v>
      </c>
    </row>
    <row r="39" spans="1:4">
      <c r="A39" s="3" t="s">
        <v>343</v>
      </c>
    </row>
    <row r="40" spans="1:4">
      <c r="A40" s="4" t="s">
        <v>1353</v>
      </c>
      <c r="C40" s="4" t="s">
        <v>1361</v>
      </c>
    </row>
    <row r="41" spans="1:4">
      <c r="A41" s="4" t="s">
        <v>1354</v>
      </c>
      <c r="C41" s="4" t="s">
        <v>1355</v>
      </c>
    </row>
    <row r="42" spans="1:4">
      <c r="A42" s="4" t="s">
        <v>1356</v>
      </c>
      <c r="C42" s="4" t="s">
        <v>1362</v>
      </c>
    </row>
    <row r="43" spans="1:4">
      <c r="A43" s="4" t="s">
        <v>1339</v>
      </c>
      <c r="C43" s="6" t="n">
        <v>0</v>
      </c>
    </row>
    <row r="44" spans="1:4">
      <c r="A44" s="4" t="s">
        <v>1340</v>
      </c>
      <c r="C44" s="5" t="n">
        <v>92077</v>
      </c>
    </row>
    <row r="45" spans="1:4">
      <c r="A45" s="4" t="s">
        <v>1341</v>
      </c>
      <c r="C45" s="5" t="n">
        <v>948357</v>
      </c>
    </row>
    <row r="46" spans="1:4">
      <c r="A46" s="4" t="s">
        <v>1342</v>
      </c>
      <c r="C46" s="5" t="n">
        <v>532802</v>
      </c>
    </row>
    <row r="47" spans="1:4">
      <c r="A47" s="4" t="s">
        <v>799</v>
      </c>
      <c r="C47" s="5" t="n">
        <v>115638</v>
      </c>
    </row>
    <row r="48" spans="1:4">
      <c r="A48" s="4" t="s">
        <v>1343</v>
      </c>
      <c r="C48" s="5" t="n">
        <v>1457494</v>
      </c>
    </row>
    <row r="49" spans="1:4">
      <c r="A49" s="4" t="s">
        <v>1344</v>
      </c>
      <c r="C49" s="5" t="n">
        <v>104</v>
      </c>
    </row>
    <row r="50" spans="1:4">
      <c r="A50" s="4" t="s">
        <v>1345</v>
      </c>
      <c r="C50" s="5" t="n">
        <v>0</v>
      </c>
    </row>
    <row r="51" spans="1:4">
      <c r="A51" s="4" t="s">
        <v>160</v>
      </c>
      <c r="C51" s="5" t="n">
        <v>1573236</v>
      </c>
    </row>
    <row r="52" spans="1:4">
      <c r="A52" s="4" t="s">
        <v>1346</v>
      </c>
      <c r="C52" s="6" t="n">
        <v>550109</v>
      </c>
    </row>
    <row r="53" spans="1:4">
      <c r="A53" s="4" t="s">
        <v>1358</v>
      </c>
      <c r="C53" s="4" t="s">
        <v>1363</v>
      </c>
    </row>
    <row r="54" spans="1:4">
      <c r="A54" s="4" t="s">
        <v>1359</v>
      </c>
      <c r="C54" s="4" t="s">
        <v>1364</v>
      </c>
    </row>
    <row r="55" spans="1:4">
      <c r="A55" s="4" t="s">
        <v>1360</v>
      </c>
      <c r="B55" s="4" t="s">
        <v>573</v>
      </c>
      <c r="C55" s="5" t="n">
        <v>-1</v>
      </c>
    </row>
    <row r="56" spans="1:4">
      <c r="A56" s="4" t="s">
        <v>1365</v>
      </c>
    </row>
    <row r="57" spans="1:4">
      <c r="A57" s="3" t="s">
        <v>343</v>
      </c>
    </row>
    <row r="58" spans="1:4">
      <c r="A58" s="4" t="s">
        <v>1353</v>
      </c>
      <c r="C58" s="4" t="s">
        <v>1365</v>
      </c>
    </row>
    <row r="59" spans="1:4">
      <c r="A59" s="4" t="s">
        <v>1354</v>
      </c>
      <c r="C59" s="4" t="s">
        <v>1355</v>
      </c>
    </row>
    <row r="60" spans="1:4">
      <c r="A60" s="4" t="s">
        <v>1356</v>
      </c>
      <c r="C60" s="4" t="s">
        <v>1366</v>
      </c>
    </row>
    <row r="61" spans="1:4">
      <c r="A61" s="4" t="s">
        <v>1339</v>
      </c>
      <c r="C61" s="6" t="n">
        <v>0</v>
      </c>
    </row>
    <row r="62" spans="1:4">
      <c r="A62" s="4" t="s">
        <v>1340</v>
      </c>
      <c r="C62" s="5" t="n">
        <v>179697</v>
      </c>
    </row>
    <row r="63" spans="1:4">
      <c r="A63" s="4" t="s">
        <v>1341</v>
      </c>
      <c r="C63" s="5" t="n">
        <v>847410</v>
      </c>
    </row>
    <row r="64" spans="1:4">
      <c r="A64" s="4" t="s">
        <v>1342</v>
      </c>
      <c r="C64" s="5" t="n">
        <v>368967</v>
      </c>
    </row>
    <row r="65" spans="1:4">
      <c r="A65" s="4" t="s">
        <v>799</v>
      </c>
      <c r="C65" s="5" t="n">
        <v>195987</v>
      </c>
    </row>
    <row r="66" spans="1:4">
      <c r="A66" s="4" t="s">
        <v>1343</v>
      </c>
      <c r="C66" s="5" t="n">
        <v>1200087</v>
      </c>
    </row>
    <row r="67" spans="1:4">
      <c r="A67" s="4" t="s">
        <v>1344</v>
      </c>
      <c r="C67" s="5" t="n">
        <v>0</v>
      </c>
    </row>
    <row r="68" spans="1:4">
      <c r="A68" s="4" t="s">
        <v>1345</v>
      </c>
      <c r="C68" s="5" t="n">
        <v>0</v>
      </c>
    </row>
    <row r="69" spans="1:4">
      <c r="A69" s="4" t="s">
        <v>160</v>
      </c>
      <c r="C69" s="5" t="n">
        <v>1396074</v>
      </c>
    </row>
    <row r="70" spans="1:4">
      <c r="A70" s="4" t="s">
        <v>1346</v>
      </c>
      <c r="C70" s="6" t="n">
        <v>612981</v>
      </c>
    </row>
    <row r="71" spans="1:4">
      <c r="A71" s="4" t="s">
        <v>1358</v>
      </c>
      <c r="C71" s="4" t="s">
        <v>1367</v>
      </c>
    </row>
    <row r="72" spans="1:4">
      <c r="A72" s="4" t="s">
        <v>1359</v>
      </c>
      <c r="C72" s="4" t="s">
        <v>1368</v>
      </c>
    </row>
    <row r="73" spans="1:4">
      <c r="A73" s="4" t="s">
        <v>1360</v>
      </c>
      <c r="B73" s="4" t="s">
        <v>573</v>
      </c>
      <c r="C73" s="5" t="n">
        <v>-1</v>
      </c>
    </row>
    <row r="74" spans="1:4">
      <c r="A74" s="4" t="s">
        <v>1369</v>
      </c>
    </row>
    <row r="75" spans="1:4">
      <c r="A75" s="3" t="s">
        <v>343</v>
      </c>
    </row>
    <row r="76" spans="1:4">
      <c r="A76" s="4" t="s">
        <v>1353</v>
      </c>
      <c r="C76" s="4" t="s">
        <v>1369</v>
      </c>
    </row>
    <row r="77" spans="1:4">
      <c r="A77" s="4" t="s">
        <v>1354</v>
      </c>
      <c r="C77" s="4" t="s">
        <v>1355</v>
      </c>
    </row>
    <row r="78" spans="1:4">
      <c r="A78" s="4" t="s">
        <v>1356</v>
      </c>
      <c r="C78" s="4" t="s">
        <v>1357</v>
      </c>
    </row>
    <row r="79" spans="1:4">
      <c r="A79" s="4" t="s">
        <v>1339</v>
      </c>
      <c r="C79" s="6" t="n">
        <v>0</v>
      </c>
    </row>
    <row r="80" spans="1:4">
      <c r="A80" s="4" t="s">
        <v>1340</v>
      </c>
      <c r="C80" s="5" t="n">
        <v>339200</v>
      </c>
    </row>
    <row r="81" spans="1:4">
      <c r="A81" s="4" t="s">
        <v>1341</v>
      </c>
      <c r="C81" s="5" t="n">
        <v>700358</v>
      </c>
    </row>
    <row r="82" spans="1:4">
      <c r="A82" s="4" t="s">
        <v>1342</v>
      </c>
      <c r="C82" s="5" t="n">
        <v>247092</v>
      </c>
    </row>
    <row r="83" spans="1:4">
      <c r="A83" s="4" t="s">
        <v>799</v>
      </c>
      <c r="C83" s="5" t="n">
        <v>354107</v>
      </c>
    </row>
    <row r="84" spans="1:4">
      <c r="A84" s="4" t="s">
        <v>1343</v>
      </c>
      <c r="C84" s="5" t="n">
        <v>932543</v>
      </c>
    </row>
    <row r="85" spans="1:4">
      <c r="A85" s="4" t="s">
        <v>1344</v>
      </c>
      <c r="C85" s="5" t="n">
        <v>0</v>
      </c>
    </row>
    <row r="86" spans="1:4">
      <c r="A86" s="4" t="s">
        <v>1345</v>
      </c>
      <c r="C86" s="5" t="n">
        <v>0</v>
      </c>
    </row>
    <row r="87" spans="1:4">
      <c r="A87" s="4" t="s">
        <v>160</v>
      </c>
      <c r="C87" s="5" t="n">
        <v>1286650</v>
      </c>
    </row>
    <row r="88" spans="1:4">
      <c r="A88" s="4" t="s">
        <v>1346</v>
      </c>
      <c r="C88" s="6" t="n">
        <v>332911</v>
      </c>
    </row>
    <row r="89" spans="1:4">
      <c r="A89" s="4" t="s">
        <v>1358</v>
      </c>
      <c r="C89" s="4" t="s">
        <v>1370</v>
      </c>
    </row>
    <row r="90" spans="1:4">
      <c r="A90" s="4" t="s">
        <v>1359</v>
      </c>
      <c r="C90" s="5" t="n">
        <v>2002</v>
      </c>
    </row>
    <row r="91" spans="1:4">
      <c r="A91" s="4" t="s">
        <v>1360</v>
      </c>
      <c r="B91" s="4" t="s">
        <v>573</v>
      </c>
      <c r="C91" s="5" t="n">
        <v>-1</v>
      </c>
    </row>
    <row r="92" spans="1:4">
      <c r="A92" s="4" t="s">
        <v>635</v>
      </c>
    </row>
    <row r="93" spans="1:4">
      <c r="A93" s="3" t="s">
        <v>343</v>
      </c>
    </row>
    <row r="94" spans="1:4">
      <c r="A94" s="4" t="s">
        <v>1353</v>
      </c>
      <c r="C94" s="4" t="s">
        <v>635</v>
      </c>
    </row>
    <row r="95" spans="1:4">
      <c r="A95" s="4" t="s">
        <v>1354</v>
      </c>
      <c r="C95" s="4" t="s">
        <v>1355</v>
      </c>
    </row>
    <row r="96" spans="1:4">
      <c r="A96" s="4" t="s">
        <v>1356</v>
      </c>
      <c r="C96" s="4" t="s">
        <v>1371</v>
      </c>
    </row>
    <row r="97" spans="1:4">
      <c r="A97" s="4" t="s">
        <v>1339</v>
      </c>
      <c r="C97" s="6" t="n">
        <v>0</v>
      </c>
    </row>
    <row r="98" spans="1:4">
      <c r="A98" s="4" t="s">
        <v>1340</v>
      </c>
      <c r="C98" s="5" t="n">
        <v>200349</v>
      </c>
    </row>
    <row r="99" spans="1:4">
      <c r="A99" s="4" t="s">
        <v>1341</v>
      </c>
      <c r="C99" s="5" t="n">
        <v>919565</v>
      </c>
    </row>
    <row r="100" spans="1:4">
      <c r="A100" s="4" t="s">
        <v>1342</v>
      </c>
      <c r="C100" s="5" t="n">
        <v>0</v>
      </c>
    </row>
    <row r="101" spans="1:4">
      <c r="A101" s="4" t="s">
        <v>799</v>
      </c>
      <c r="C101" s="5" t="n">
        <v>200349</v>
      </c>
    </row>
    <row r="102" spans="1:4">
      <c r="A102" s="4" t="s">
        <v>1343</v>
      </c>
      <c r="C102" s="5" t="n">
        <v>919565</v>
      </c>
    </row>
    <row r="103" spans="1:4">
      <c r="A103" s="4" t="s">
        <v>1344</v>
      </c>
      <c r="C103" s="5" t="n">
        <v>0</v>
      </c>
    </row>
    <row r="104" spans="1:4">
      <c r="A104" s="4" t="s">
        <v>1345</v>
      </c>
      <c r="C104" s="5" t="n">
        <v>0</v>
      </c>
    </row>
    <row r="105" spans="1:4">
      <c r="A105" s="4" t="s">
        <v>160</v>
      </c>
      <c r="C105" s="5" t="n">
        <v>1119914</v>
      </c>
    </row>
    <row r="106" spans="1:4">
      <c r="A106" s="4" t="s">
        <v>1346</v>
      </c>
      <c r="C106" s="6" t="n">
        <v>9509</v>
      </c>
    </row>
    <row r="107" spans="1:4">
      <c r="A107" s="4" t="s">
        <v>1358</v>
      </c>
      <c r="C107" s="5" t="n">
        <v>2018</v>
      </c>
    </row>
    <row r="108" spans="1:4">
      <c r="A108" s="4" t="s">
        <v>1359</v>
      </c>
      <c r="C108" s="5" t="n">
        <v>2013</v>
      </c>
    </row>
    <row r="109" spans="1:4">
      <c r="A109" s="4" t="s">
        <v>1360</v>
      </c>
      <c r="B109" s="4" t="s">
        <v>573</v>
      </c>
      <c r="C109" s="5" t="n">
        <v>-1</v>
      </c>
    </row>
    <row r="110" spans="1:4">
      <c r="A110" s="4" t="s">
        <v>974</v>
      </c>
    </row>
    <row r="111" spans="1:4">
      <c r="A111" s="3" t="s">
        <v>343</v>
      </c>
    </row>
    <row r="112" spans="1:4">
      <c r="A112" s="4" t="s">
        <v>1353</v>
      </c>
      <c r="C112" s="4" t="s">
        <v>974</v>
      </c>
    </row>
    <row r="113" spans="1:4">
      <c r="A113" s="4" t="s">
        <v>1354</v>
      </c>
      <c r="C113" s="4" t="s">
        <v>1355</v>
      </c>
    </row>
    <row r="114" spans="1:4">
      <c r="A114" s="4" t="s">
        <v>1356</v>
      </c>
      <c r="C114" s="4" t="s">
        <v>1357</v>
      </c>
    </row>
    <row r="115" spans="1:4">
      <c r="A115" s="4" t="s">
        <v>1339</v>
      </c>
      <c r="C115" s="6" t="n">
        <v>658792</v>
      </c>
    </row>
    <row r="116" spans="1:4">
      <c r="A116" s="4" t="s">
        <v>1340</v>
      </c>
      <c r="C116" s="5" t="n">
        <v>241600</v>
      </c>
    </row>
    <row r="117" spans="1:4">
      <c r="A117" s="4" t="s">
        <v>1341</v>
      </c>
      <c r="C117" s="5" t="n">
        <v>494782</v>
      </c>
    </row>
    <row r="118" spans="1:4">
      <c r="A118" s="4" t="s">
        <v>1342</v>
      </c>
      <c r="C118" s="5" t="n">
        <v>361985</v>
      </c>
    </row>
    <row r="119" spans="1:4">
      <c r="A119" s="4" t="s">
        <v>799</v>
      </c>
      <c r="C119" s="5" t="n">
        <v>289639</v>
      </c>
    </row>
    <row r="120" spans="1:4">
      <c r="A120" s="4" t="s">
        <v>1343</v>
      </c>
      <c r="C120" s="5" t="n">
        <v>637044</v>
      </c>
    </row>
    <row r="121" spans="1:4">
      <c r="A121" s="4" t="s">
        <v>1344</v>
      </c>
      <c r="C121" s="5" t="n">
        <v>0</v>
      </c>
    </row>
    <row r="122" spans="1:4">
      <c r="A122" s="4" t="s">
        <v>1345</v>
      </c>
      <c r="C122" s="5" t="n">
        <v>171684</v>
      </c>
    </row>
    <row r="123" spans="1:4">
      <c r="A123" s="4" t="s">
        <v>160</v>
      </c>
      <c r="C123" s="5" t="n">
        <v>1098367</v>
      </c>
    </row>
    <row r="124" spans="1:4">
      <c r="A124" s="4" t="s">
        <v>1346</v>
      </c>
      <c r="C124" s="6" t="n">
        <v>272936</v>
      </c>
    </row>
    <row r="125" spans="1:4">
      <c r="A125" s="4" t="s">
        <v>1358</v>
      </c>
      <c r="C125" s="4" t="s">
        <v>1372</v>
      </c>
    </row>
    <row r="126" spans="1:4">
      <c r="A126" s="4" t="s">
        <v>1359</v>
      </c>
      <c r="C126" s="5" t="n">
        <v>2001</v>
      </c>
    </row>
    <row r="127" spans="1:4">
      <c r="A127" s="4" t="s">
        <v>1360</v>
      </c>
      <c r="B127" s="4" t="s">
        <v>573</v>
      </c>
      <c r="C127" s="5" t="n">
        <v>-1</v>
      </c>
    </row>
    <row r="128" spans="1:4">
      <c r="A128" s="4" t="s">
        <v>1373</v>
      </c>
    </row>
    <row r="129" spans="1:4">
      <c r="A129" s="3" t="s">
        <v>343</v>
      </c>
    </row>
    <row r="130" spans="1:4">
      <c r="A130" s="4" t="s">
        <v>1353</v>
      </c>
      <c r="C130" s="4" t="s">
        <v>1373</v>
      </c>
    </row>
    <row r="131" spans="1:4">
      <c r="A131" s="4" t="s">
        <v>1354</v>
      </c>
      <c r="C131" s="4" t="s">
        <v>1355</v>
      </c>
    </row>
    <row r="132" spans="1:4">
      <c r="A132" s="4" t="s">
        <v>1356</v>
      </c>
      <c r="C132" s="4" t="s">
        <v>1362</v>
      </c>
    </row>
    <row r="133" spans="1:4">
      <c r="A133" s="4" t="s">
        <v>1339</v>
      </c>
      <c r="C133" s="6" t="n">
        <v>0</v>
      </c>
    </row>
    <row r="134" spans="1:4">
      <c r="A134" s="4" t="s">
        <v>1340</v>
      </c>
      <c r="C134" s="5" t="n">
        <v>219543</v>
      </c>
    </row>
    <row r="135" spans="1:4">
      <c r="A135" s="4" t="s">
        <v>1341</v>
      </c>
      <c r="C135" s="5" t="n">
        <v>667884</v>
      </c>
    </row>
    <row r="136" spans="1:4">
      <c r="A136" s="4" t="s">
        <v>1342</v>
      </c>
      <c r="C136" s="5" t="n">
        <v>164073</v>
      </c>
    </row>
    <row r="137" spans="1:4">
      <c r="A137" s="4" t="s">
        <v>799</v>
      </c>
      <c r="C137" s="5" t="n">
        <v>219616</v>
      </c>
    </row>
    <row r="138" spans="1:4">
      <c r="A138" s="4" t="s">
        <v>1343</v>
      </c>
      <c r="C138" s="5" t="n">
        <v>822218</v>
      </c>
    </row>
    <row r="139" spans="1:4">
      <c r="A139" s="4" t="s">
        <v>1344</v>
      </c>
      <c r="C139" s="5" t="n">
        <v>9666</v>
      </c>
    </row>
    <row r="140" spans="1:4">
      <c r="A140" s="4" t="s">
        <v>1345</v>
      </c>
      <c r="C140" s="5" t="n">
        <v>0</v>
      </c>
    </row>
    <row r="141" spans="1:4">
      <c r="A141" s="4" t="s">
        <v>160</v>
      </c>
      <c r="C141" s="5" t="n">
        <v>1051500</v>
      </c>
    </row>
    <row r="142" spans="1:4">
      <c r="A142" s="4" t="s">
        <v>1346</v>
      </c>
      <c r="C142" s="6" t="n">
        <v>192137</v>
      </c>
    </row>
    <row r="143" spans="1:4">
      <c r="A143" s="4" t="s">
        <v>1358</v>
      </c>
      <c r="C143" s="5" t="n">
        <v>1976</v>
      </c>
    </row>
    <row r="144" spans="1:4">
      <c r="A144" s="4" t="s">
        <v>1359</v>
      </c>
      <c r="C144" s="5" t="n">
        <v>2010</v>
      </c>
    </row>
    <row r="145" spans="1:4">
      <c r="A145" s="4" t="s">
        <v>1360</v>
      </c>
      <c r="B145" s="4" t="s">
        <v>573</v>
      </c>
      <c r="C145" s="5" t="n">
        <v>-1</v>
      </c>
    </row>
    <row r="146" spans="1:4">
      <c r="A146" s="4" t="s">
        <v>1374</v>
      </c>
    </row>
    <row r="147" spans="1:4">
      <c r="A147" s="3" t="s">
        <v>343</v>
      </c>
    </row>
    <row r="148" spans="1:4">
      <c r="A148" s="4" t="s">
        <v>1353</v>
      </c>
      <c r="C148" s="4" t="s">
        <v>1374</v>
      </c>
    </row>
    <row r="149" spans="1:4">
      <c r="A149" s="4" t="s">
        <v>1354</v>
      </c>
      <c r="C149" s="4" t="s">
        <v>1355</v>
      </c>
    </row>
    <row r="150" spans="1:4">
      <c r="A150" s="4" t="s">
        <v>1356</v>
      </c>
      <c r="C150" s="4" t="s">
        <v>1357</v>
      </c>
    </row>
    <row r="151" spans="1:4">
      <c r="A151" s="4" t="s">
        <v>1339</v>
      </c>
      <c r="C151" s="6" t="n">
        <v>0</v>
      </c>
    </row>
    <row r="152" spans="1:4">
      <c r="A152" s="4" t="s">
        <v>1340</v>
      </c>
      <c r="C152" s="5" t="n">
        <v>285263</v>
      </c>
    </row>
    <row r="153" spans="1:4">
      <c r="A153" s="4" t="s">
        <v>1341</v>
      </c>
      <c r="C153" s="5" t="n">
        <v>603167</v>
      </c>
    </row>
    <row r="154" spans="1:4">
      <c r="A154" s="4" t="s">
        <v>1342</v>
      </c>
      <c r="C154" s="5" t="n">
        <v>48642</v>
      </c>
    </row>
    <row r="155" spans="1:4">
      <c r="A155" s="4" t="s">
        <v>799</v>
      </c>
      <c r="C155" s="5" t="n">
        <v>285263</v>
      </c>
    </row>
    <row r="156" spans="1:4">
      <c r="A156" s="4" t="s">
        <v>1343</v>
      </c>
      <c r="C156" s="5" t="n">
        <v>651809</v>
      </c>
    </row>
    <row r="157" spans="1:4">
      <c r="A157" s="4" t="s">
        <v>1344</v>
      </c>
      <c r="C157" s="5" t="n">
        <v>0</v>
      </c>
    </row>
    <row r="158" spans="1:4">
      <c r="A158" s="4" t="s">
        <v>1345</v>
      </c>
      <c r="C158" s="5" t="n">
        <v>0</v>
      </c>
    </row>
    <row r="159" spans="1:4">
      <c r="A159" s="4" t="s">
        <v>160</v>
      </c>
      <c r="C159" s="5" t="n">
        <v>937072</v>
      </c>
    </row>
    <row r="160" spans="1:4">
      <c r="A160" s="4" t="s">
        <v>1346</v>
      </c>
      <c r="C160" s="6" t="n">
        <v>94434</v>
      </c>
    </row>
    <row r="161" spans="1:4">
      <c r="A161" s="4" t="s">
        <v>1358</v>
      </c>
      <c r="C161" s="5" t="n">
        <v>2014</v>
      </c>
    </row>
    <row r="162" spans="1:4">
      <c r="A162" s="4" t="s">
        <v>1359</v>
      </c>
      <c r="C162" s="5" t="n">
        <v>2007</v>
      </c>
    </row>
    <row r="163" spans="1:4">
      <c r="A163" s="4" t="s">
        <v>1360</v>
      </c>
      <c r="B163" s="4" t="s">
        <v>573</v>
      </c>
      <c r="C163" s="5" t="n">
        <v>-1</v>
      </c>
    </row>
    <row r="164" spans="1:4">
      <c r="A164" s="4" t="s">
        <v>1375</v>
      </c>
    </row>
    <row r="165" spans="1:4">
      <c r="A165" s="3" t="s">
        <v>343</v>
      </c>
    </row>
    <row r="166" spans="1:4">
      <c r="A166" s="4" t="s">
        <v>1353</v>
      </c>
      <c r="C166" s="4" t="s">
        <v>1375</v>
      </c>
    </row>
    <row r="167" spans="1:4">
      <c r="A167" s="4" t="s">
        <v>1354</v>
      </c>
      <c r="C167" s="4" t="s">
        <v>1355</v>
      </c>
    </row>
    <row r="168" spans="1:4">
      <c r="A168" s="4" t="s">
        <v>1356</v>
      </c>
      <c r="C168" s="4" t="s">
        <v>1362</v>
      </c>
    </row>
    <row r="169" spans="1:4">
      <c r="A169" s="4" t="s">
        <v>1339</v>
      </c>
      <c r="C169" s="6" t="n">
        <v>0</v>
      </c>
    </row>
    <row r="170" spans="1:4">
      <c r="A170" s="4" t="s">
        <v>1340</v>
      </c>
      <c r="C170" s="5" t="n">
        <v>131067</v>
      </c>
    </row>
    <row r="171" spans="1:4">
      <c r="A171" s="4" t="s">
        <v>1341</v>
      </c>
      <c r="C171" s="5" t="n">
        <v>435954</v>
      </c>
    </row>
    <row r="172" spans="1:4">
      <c r="A172" s="4" t="s">
        <v>1342</v>
      </c>
      <c r="C172" s="5" t="n">
        <v>99702</v>
      </c>
    </row>
    <row r="173" spans="1:4">
      <c r="A173" s="4" t="s">
        <v>799</v>
      </c>
      <c r="C173" s="5" t="n">
        <v>131067</v>
      </c>
    </row>
    <row r="174" spans="1:4">
      <c r="A174" s="4" t="s">
        <v>1343</v>
      </c>
      <c r="C174" s="5" t="n">
        <v>535656</v>
      </c>
    </row>
    <row r="175" spans="1:4">
      <c r="A175" s="4" t="s">
        <v>1344</v>
      </c>
      <c r="C175" s="5" t="n">
        <v>0</v>
      </c>
    </row>
    <row r="176" spans="1:4">
      <c r="A176" s="4" t="s">
        <v>1345</v>
      </c>
      <c r="C176" s="5" t="n">
        <v>0</v>
      </c>
    </row>
    <row r="177" spans="1:4">
      <c r="A177" s="4" t="s">
        <v>160</v>
      </c>
      <c r="C177" s="5" t="n">
        <v>666723</v>
      </c>
    </row>
    <row r="178" spans="1:4">
      <c r="A178" s="4" t="s">
        <v>1346</v>
      </c>
      <c r="C178" s="6" t="n">
        <v>105536</v>
      </c>
    </row>
    <row r="179" spans="1:4">
      <c r="A179" s="4" t="s">
        <v>1358</v>
      </c>
      <c r="C179" s="4" t="s">
        <v>1376</v>
      </c>
    </row>
    <row r="180" spans="1:4">
      <c r="A180" s="4" t="s">
        <v>1359</v>
      </c>
      <c r="C180" s="5" t="n">
        <v>2012</v>
      </c>
    </row>
    <row r="181" spans="1:4">
      <c r="A181" s="4" t="s">
        <v>1360</v>
      </c>
      <c r="B181" s="4" t="s">
        <v>573</v>
      </c>
      <c r="C181" s="5" t="n">
        <v>-1</v>
      </c>
    </row>
    <row r="182" spans="1:4">
      <c r="A182" s="4" t="s">
        <v>1377</v>
      </c>
    </row>
    <row r="183" spans="1:4">
      <c r="A183" s="3" t="s">
        <v>343</v>
      </c>
    </row>
    <row r="184" spans="1:4">
      <c r="A184" s="4" t="s">
        <v>1353</v>
      </c>
      <c r="C184" s="4" t="s">
        <v>1377</v>
      </c>
    </row>
    <row r="185" spans="1:4">
      <c r="A185" s="4" t="s">
        <v>1354</v>
      </c>
      <c r="C185" s="4" t="s">
        <v>1355</v>
      </c>
    </row>
    <row r="186" spans="1:4">
      <c r="A186" s="4" t="s">
        <v>1356</v>
      </c>
      <c r="C186" s="4" t="s">
        <v>1378</v>
      </c>
    </row>
    <row r="187" spans="1:4">
      <c r="A187" s="4" t="s">
        <v>1339</v>
      </c>
      <c r="C187" s="6" t="n">
        <v>0</v>
      </c>
    </row>
    <row r="188" spans="1:4">
      <c r="A188" s="4" t="s">
        <v>1340</v>
      </c>
      <c r="C188" s="5" t="n">
        <v>107997</v>
      </c>
    </row>
    <row r="189" spans="1:4">
      <c r="A189" s="4" t="s">
        <v>1341</v>
      </c>
      <c r="C189" s="5" t="n">
        <v>389359</v>
      </c>
    </row>
    <row r="190" spans="1:4">
      <c r="A190" s="4" t="s">
        <v>1342</v>
      </c>
      <c r="C190" s="5" t="n">
        <v>158752</v>
      </c>
    </row>
    <row r="191" spans="1:4">
      <c r="A191" s="4" t="s">
        <v>799</v>
      </c>
      <c r="C191" s="5" t="n">
        <v>108948</v>
      </c>
    </row>
    <row r="192" spans="1:4">
      <c r="A192" s="4" t="s">
        <v>1343</v>
      </c>
      <c r="C192" s="5" t="n">
        <v>543974</v>
      </c>
    </row>
    <row r="193" spans="1:4">
      <c r="A193" s="4" t="s">
        <v>1344</v>
      </c>
      <c r="C193" s="5" t="n">
        <v>3186</v>
      </c>
    </row>
    <row r="194" spans="1:4">
      <c r="A194" s="4" t="s">
        <v>1345</v>
      </c>
      <c r="C194" s="5" t="n">
        <v>0</v>
      </c>
    </row>
    <row r="195" spans="1:4">
      <c r="A195" s="4" t="s">
        <v>160</v>
      </c>
      <c r="C195" s="5" t="n">
        <v>656108</v>
      </c>
    </row>
    <row r="196" spans="1:4">
      <c r="A196" s="4" t="s">
        <v>1346</v>
      </c>
      <c r="C196" s="6" t="n">
        <v>241570</v>
      </c>
    </row>
    <row r="197" spans="1:4">
      <c r="A197" s="4" t="s">
        <v>1358</v>
      </c>
      <c r="C197" s="4" t="s">
        <v>1379</v>
      </c>
    </row>
    <row r="198" spans="1:4">
      <c r="A198" s="4" t="s">
        <v>1359</v>
      </c>
      <c r="C198" s="4" t="s">
        <v>1380</v>
      </c>
    </row>
    <row r="199" spans="1:4">
      <c r="A199" s="4" t="s">
        <v>1360</v>
      </c>
      <c r="B199" s="4" t="s">
        <v>573</v>
      </c>
      <c r="C199" s="5" t="n">
        <v>-1</v>
      </c>
    </row>
    <row r="200" spans="1:4">
      <c r="A200" s="4" t="s">
        <v>1381</v>
      </c>
    </row>
    <row r="201" spans="1:4">
      <c r="A201" s="3" t="s">
        <v>343</v>
      </c>
    </row>
    <row r="202" spans="1:4">
      <c r="A202" s="4" t="s">
        <v>1353</v>
      </c>
      <c r="C202" s="4" t="s">
        <v>1381</v>
      </c>
    </row>
    <row r="203" spans="1:4">
      <c r="A203" s="4" t="s">
        <v>1354</v>
      </c>
      <c r="C203" s="4" t="s">
        <v>1355</v>
      </c>
    </row>
    <row r="204" spans="1:4">
      <c r="A204" s="4" t="s">
        <v>1356</v>
      </c>
      <c r="C204" s="4" t="s">
        <v>1357</v>
      </c>
    </row>
    <row r="205" spans="1:4">
      <c r="A205" s="4" t="s">
        <v>1339</v>
      </c>
      <c r="C205" s="6" t="n">
        <v>0</v>
      </c>
    </row>
    <row r="206" spans="1:4">
      <c r="A206" s="4" t="s">
        <v>1340</v>
      </c>
      <c r="C206" s="5" t="n">
        <v>165413</v>
      </c>
    </row>
    <row r="207" spans="1:4">
      <c r="A207" s="4" t="s">
        <v>1341</v>
      </c>
      <c r="C207" s="5" t="n">
        <v>380438</v>
      </c>
    </row>
    <row r="208" spans="1:4">
      <c r="A208" s="4" t="s">
        <v>1342</v>
      </c>
      <c r="C208" s="5" t="n">
        <v>94451</v>
      </c>
    </row>
    <row r="209" spans="1:4">
      <c r="A209" s="4" t="s">
        <v>799</v>
      </c>
      <c r="C209" s="5" t="n">
        <v>169193</v>
      </c>
    </row>
    <row r="210" spans="1:4">
      <c r="A210" s="4" t="s">
        <v>1343</v>
      </c>
      <c r="C210" s="5" t="n">
        <v>471109</v>
      </c>
    </row>
    <row r="211" spans="1:4">
      <c r="A211" s="4" t="s">
        <v>1344</v>
      </c>
      <c r="C211" s="5" t="n">
        <v>0</v>
      </c>
    </row>
    <row r="212" spans="1:4">
      <c r="A212" s="4" t="s">
        <v>1345</v>
      </c>
      <c r="C212" s="5" t="n">
        <v>0</v>
      </c>
    </row>
    <row r="213" spans="1:4">
      <c r="A213" s="4" t="s">
        <v>160</v>
      </c>
      <c r="C213" s="5" t="n">
        <v>640302</v>
      </c>
    </row>
    <row r="214" spans="1:4">
      <c r="A214" s="4" t="s">
        <v>1346</v>
      </c>
      <c r="C214" s="6" t="n">
        <v>206067</v>
      </c>
    </row>
    <row r="215" spans="1:4">
      <c r="A215" s="4" t="s">
        <v>1358</v>
      </c>
      <c r="C215" s="5" t="n">
        <v>2004</v>
      </c>
    </row>
    <row r="216" spans="1:4">
      <c r="A216" s="4" t="s">
        <v>1359</v>
      </c>
      <c r="C216" s="5" t="n">
        <v>2000</v>
      </c>
    </row>
    <row r="217" spans="1:4">
      <c r="A217" s="4" t="s">
        <v>1360</v>
      </c>
      <c r="B217" s="4" t="s">
        <v>573</v>
      </c>
      <c r="C217" s="5" t="n">
        <v>-1</v>
      </c>
    </row>
    <row r="218" spans="1:4">
      <c r="A218" s="4" t="s">
        <v>1382</v>
      </c>
    </row>
    <row r="219" spans="1:4">
      <c r="A219" s="3" t="s">
        <v>343</v>
      </c>
    </row>
    <row r="220" spans="1:4">
      <c r="A220" s="4" t="s">
        <v>1353</v>
      </c>
      <c r="C220" s="4" t="s">
        <v>1382</v>
      </c>
    </row>
    <row r="221" spans="1:4">
      <c r="A221" s="4" t="s">
        <v>1354</v>
      </c>
      <c r="C221" s="4" t="s">
        <v>1355</v>
      </c>
    </row>
    <row r="222" spans="1:4">
      <c r="A222" s="4" t="s">
        <v>1356</v>
      </c>
      <c r="C222" s="4" t="s">
        <v>1362</v>
      </c>
    </row>
    <row r="223" spans="1:4">
      <c r="A223" s="4" t="s">
        <v>1339</v>
      </c>
      <c r="C223" s="6" t="n">
        <v>0</v>
      </c>
    </row>
    <row r="224" spans="1:4">
      <c r="A224" s="4" t="s">
        <v>1340</v>
      </c>
      <c r="C224" s="5" t="n">
        <v>63988</v>
      </c>
    </row>
    <row r="225" spans="1:4">
      <c r="A225" s="4" t="s">
        <v>1341</v>
      </c>
      <c r="C225" s="5" t="n">
        <v>454537</v>
      </c>
    </row>
    <row r="226" spans="1:4">
      <c r="A226" s="4" t="s">
        <v>1342</v>
      </c>
      <c r="C226" s="5" t="n">
        <v>17184</v>
      </c>
    </row>
    <row r="227" spans="1:4">
      <c r="A227" s="4" t="s">
        <v>799</v>
      </c>
      <c r="C227" s="5" t="n">
        <v>63988</v>
      </c>
    </row>
    <row r="228" spans="1:4">
      <c r="A228" s="4" t="s">
        <v>1343</v>
      </c>
      <c r="C228" s="5" t="n">
        <v>471721</v>
      </c>
    </row>
    <row r="229" spans="1:4">
      <c r="A229" s="4" t="s">
        <v>1344</v>
      </c>
      <c r="C229" s="5" t="n">
        <v>0</v>
      </c>
    </row>
    <row r="230" spans="1:4">
      <c r="A230" s="4" t="s">
        <v>1345</v>
      </c>
      <c r="C230" s="5" t="n">
        <v>0</v>
      </c>
    </row>
    <row r="231" spans="1:4">
      <c r="A231" s="4" t="s">
        <v>160</v>
      </c>
      <c r="C231" s="5" t="n">
        <v>535709</v>
      </c>
    </row>
    <row r="232" spans="1:4">
      <c r="A232" s="4" t="s">
        <v>1346</v>
      </c>
      <c r="C232" s="6" t="n">
        <v>116238</v>
      </c>
    </row>
    <row r="233" spans="1:4">
      <c r="A233" s="4" t="s">
        <v>1358</v>
      </c>
      <c r="C233" s="5" t="n">
        <v>2011</v>
      </c>
    </row>
    <row r="234" spans="1:4">
      <c r="A234" s="4" t="s">
        <v>1359</v>
      </c>
      <c r="C234" s="5" t="n">
        <v>2007</v>
      </c>
    </row>
    <row r="235" spans="1:4">
      <c r="A235" s="4" t="s">
        <v>1360</v>
      </c>
      <c r="B235" s="4" t="s">
        <v>573</v>
      </c>
      <c r="C235" s="5" t="n">
        <v>-1</v>
      </c>
    </row>
    <row r="236" spans="1:4">
      <c r="A236" s="4" t="s">
        <v>1383</v>
      </c>
    </row>
    <row r="237" spans="1:4">
      <c r="A237" s="3" t="s">
        <v>343</v>
      </c>
    </row>
    <row r="238" spans="1:4">
      <c r="A238" s="4" t="s">
        <v>1353</v>
      </c>
      <c r="C238" s="4" t="s">
        <v>1383</v>
      </c>
    </row>
    <row r="239" spans="1:4">
      <c r="A239" s="4" t="s">
        <v>1354</v>
      </c>
      <c r="C239" s="4" t="s">
        <v>1355</v>
      </c>
    </row>
    <row r="240" spans="1:4">
      <c r="A240" s="4" t="s">
        <v>1356</v>
      </c>
      <c r="C240" s="4" t="s">
        <v>1357</v>
      </c>
    </row>
    <row r="241" spans="1:4">
      <c r="A241" s="4" t="s">
        <v>1339</v>
      </c>
      <c r="C241" s="6" t="n">
        <v>0</v>
      </c>
    </row>
    <row r="242" spans="1:4">
      <c r="A242" s="4" t="s">
        <v>1340</v>
      </c>
      <c r="C242" s="5" t="n">
        <v>103000</v>
      </c>
    </row>
    <row r="243" spans="1:4">
      <c r="A243" s="4" t="s">
        <v>1341</v>
      </c>
      <c r="C243" s="5" t="n">
        <v>253665</v>
      </c>
    </row>
    <row r="244" spans="1:4">
      <c r="A244" s="4" t="s">
        <v>1342</v>
      </c>
      <c r="C244" s="5" t="n">
        <v>24992</v>
      </c>
    </row>
    <row r="245" spans="1:4">
      <c r="A245" s="4" t="s">
        <v>799</v>
      </c>
      <c r="C245" s="5" t="n">
        <v>103000</v>
      </c>
    </row>
    <row r="246" spans="1:4">
      <c r="A246" s="4" t="s">
        <v>1343</v>
      </c>
      <c r="C246" s="5" t="n">
        <v>278657</v>
      </c>
    </row>
    <row r="247" spans="1:4">
      <c r="A247" s="4" t="s">
        <v>1344</v>
      </c>
      <c r="C247" s="5" t="n">
        <v>0</v>
      </c>
    </row>
    <row r="248" spans="1:4">
      <c r="A248" s="4" t="s">
        <v>1345</v>
      </c>
      <c r="C248" s="5" t="n">
        <v>0</v>
      </c>
    </row>
    <row r="249" spans="1:4">
      <c r="A249" s="4" t="s">
        <v>160</v>
      </c>
      <c r="C249" s="5" t="n">
        <v>381657</v>
      </c>
    </row>
    <row r="250" spans="1:4">
      <c r="A250" s="4" t="s">
        <v>1346</v>
      </c>
      <c r="C250" s="6" t="n">
        <v>62507</v>
      </c>
    </row>
    <row r="251" spans="1:4">
      <c r="A251" s="4" t="s">
        <v>1358</v>
      </c>
      <c r="C251" s="5" t="n">
        <v>2012</v>
      </c>
    </row>
    <row r="252" spans="1:4">
      <c r="A252" s="4" t="s">
        <v>1359</v>
      </c>
      <c r="C252" s="5" t="n">
        <v>2010</v>
      </c>
    </row>
    <row r="253" spans="1:4">
      <c r="A253" s="4" t="s">
        <v>1360</v>
      </c>
      <c r="B253" s="4" t="s">
        <v>573</v>
      </c>
      <c r="C253" s="5" t="n">
        <v>-1</v>
      </c>
    </row>
    <row r="254" spans="1:4">
      <c r="A254" s="4" t="s">
        <v>1384</v>
      </c>
    </row>
    <row r="255" spans="1:4">
      <c r="A255" s="3" t="s">
        <v>343</v>
      </c>
    </row>
    <row r="256" spans="1:4">
      <c r="A256" s="4" t="s">
        <v>1353</v>
      </c>
      <c r="C256" s="4" t="s">
        <v>1384</v>
      </c>
    </row>
    <row r="257" spans="1:4">
      <c r="A257" s="4" t="s">
        <v>1354</v>
      </c>
      <c r="C257" s="4" t="s">
        <v>1355</v>
      </c>
    </row>
    <row r="258" spans="1:4">
      <c r="A258" s="4" t="s">
        <v>1356</v>
      </c>
      <c r="C258" s="4" t="s">
        <v>1385</v>
      </c>
    </row>
    <row r="259" spans="1:4">
      <c r="A259" s="4" t="s">
        <v>1339</v>
      </c>
      <c r="C259" s="6" t="n">
        <v>0</v>
      </c>
    </row>
    <row r="260" spans="1:4">
      <c r="A260" s="4" t="s">
        <v>1340</v>
      </c>
      <c r="C260" s="5" t="n">
        <v>56853</v>
      </c>
    </row>
    <row r="261" spans="1:4">
      <c r="A261" s="4" t="s">
        <v>1341</v>
      </c>
      <c r="C261" s="5" t="n">
        <v>306298</v>
      </c>
    </row>
    <row r="262" spans="1:4">
      <c r="A262" s="4" t="s">
        <v>1342</v>
      </c>
      <c r="C262" s="5" t="n">
        <v>3170</v>
      </c>
    </row>
    <row r="263" spans="1:4">
      <c r="A263" s="4" t="s">
        <v>799</v>
      </c>
      <c r="C263" s="5" t="n">
        <v>56853</v>
      </c>
    </row>
    <row r="264" spans="1:4">
      <c r="A264" s="4" t="s">
        <v>1343</v>
      </c>
      <c r="C264" s="5" t="n">
        <v>309468</v>
      </c>
    </row>
    <row r="265" spans="1:4">
      <c r="A265" s="4" t="s">
        <v>1344</v>
      </c>
      <c r="C265" s="5" t="n">
        <v>0</v>
      </c>
    </row>
    <row r="266" spans="1:4">
      <c r="A266" s="4" t="s">
        <v>1345</v>
      </c>
      <c r="C266" s="5" t="n">
        <v>0</v>
      </c>
    </row>
    <row r="267" spans="1:4">
      <c r="A267" s="4" t="s">
        <v>160</v>
      </c>
      <c r="C267" s="5" t="n">
        <v>366321</v>
      </c>
    </row>
    <row r="268" spans="1:4">
      <c r="A268" s="4" t="s">
        <v>1346</v>
      </c>
      <c r="C268" s="6" t="n">
        <v>68390</v>
      </c>
    </row>
    <row r="269" spans="1:4">
      <c r="A269" s="4" t="s">
        <v>1358</v>
      </c>
      <c r="C269" s="4" t="s">
        <v>1386</v>
      </c>
    </row>
    <row r="270" spans="1:4">
      <c r="A270" s="4" t="s">
        <v>1359</v>
      </c>
      <c r="C270" s="5" t="n">
        <v>2012</v>
      </c>
    </row>
    <row r="271" spans="1:4">
      <c r="A271" s="4" t="s">
        <v>1360</v>
      </c>
      <c r="B271" s="4" t="s">
        <v>573</v>
      </c>
      <c r="C271" s="5" t="n">
        <v>-1</v>
      </c>
    </row>
    <row r="272" spans="1:4">
      <c r="A272" s="4" t="s">
        <v>1387</v>
      </c>
    </row>
    <row r="273" spans="1:4">
      <c r="A273" s="3" t="s">
        <v>343</v>
      </c>
    </row>
    <row r="274" spans="1:4">
      <c r="A274" s="4" t="s">
        <v>1353</v>
      </c>
      <c r="C274" s="4" t="s">
        <v>1387</v>
      </c>
    </row>
    <row r="275" spans="1:4">
      <c r="A275" s="4" t="s">
        <v>1354</v>
      </c>
      <c r="C275" s="4" t="s">
        <v>1355</v>
      </c>
    </row>
    <row r="276" spans="1:4">
      <c r="A276" s="4" t="s">
        <v>1356</v>
      </c>
      <c r="C276" s="4" t="s">
        <v>1357</v>
      </c>
    </row>
    <row r="277" spans="1:4">
      <c r="A277" s="4" t="s">
        <v>1339</v>
      </c>
      <c r="C277" s="6" t="n">
        <v>0</v>
      </c>
    </row>
    <row r="278" spans="1:4">
      <c r="A278" s="4" t="s">
        <v>1340</v>
      </c>
      <c r="C278" s="5" t="n">
        <v>81040</v>
      </c>
    </row>
    <row r="279" spans="1:4">
      <c r="A279" s="4" t="s">
        <v>1341</v>
      </c>
      <c r="C279" s="5" t="n">
        <v>100507</v>
      </c>
    </row>
    <row r="280" spans="1:4">
      <c r="A280" s="4" t="s">
        <v>1342</v>
      </c>
      <c r="C280" s="5" t="n">
        <v>174213</v>
      </c>
    </row>
    <row r="281" spans="1:4">
      <c r="A281" s="4" t="s">
        <v>799</v>
      </c>
      <c r="C281" s="5" t="n">
        <v>87852</v>
      </c>
    </row>
    <row r="282" spans="1:4">
      <c r="A282" s="4" t="s">
        <v>1343</v>
      </c>
      <c r="C282" s="5" t="n">
        <v>267908</v>
      </c>
    </row>
    <row r="283" spans="1:4">
      <c r="A283" s="4" t="s">
        <v>1344</v>
      </c>
      <c r="C283" s="5" t="n">
        <v>0</v>
      </c>
    </row>
    <row r="284" spans="1:4">
      <c r="A284" s="4" t="s">
        <v>1345</v>
      </c>
      <c r="C284" s="5" t="n">
        <v>0</v>
      </c>
    </row>
    <row r="285" spans="1:4">
      <c r="A285" s="4" t="s">
        <v>160</v>
      </c>
      <c r="C285" s="5" t="n">
        <v>355760</v>
      </c>
    </row>
    <row r="286" spans="1:4">
      <c r="A286" s="4" t="s">
        <v>1346</v>
      </c>
      <c r="C286" s="6" t="n">
        <v>170678</v>
      </c>
    </row>
    <row r="287" spans="1:4">
      <c r="A287" s="4" t="s">
        <v>1358</v>
      </c>
      <c r="C287" s="5" t="n">
        <v>1986</v>
      </c>
    </row>
    <row r="288" spans="1:4">
      <c r="A288" s="4" t="s">
        <v>1359</v>
      </c>
      <c r="C288" s="5" t="n">
        <v>1997</v>
      </c>
    </row>
    <row r="289" spans="1:4">
      <c r="A289" s="4" t="s">
        <v>1360</v>
      </c>
      <c r="B289" s="4" t="s">
        <v>573</v>
      </c>
      <c r="C289" s="5" t="n">
        <v>-1</v>
      </c>
    </row>
    <row r="290" spans="1:4">
      <c r="A290" s="4" t="s">
        <v>1388</v>
      </c>
    </row>
    <row r="291" spans="1:4">
      <c r="A291" s="3" t="s">
        <v>343</v>
      </c>
    </row>
    <row r="292" spans="1:4">
      <c r="A292" s="4" t="s">
        <v>1353</v>
      </c>
      <c r="C292" s="4" t="s">
        <v>1388</v>
      </c>
    </row>
    <row r="293" spans="1:4">
      <c r="A293" s="4" t="s">
        <v>1354</v>
      </c>
      <c r="C293" s="4" t="s">
        <v>1355</v>
      </c>
    </row>
    <row r="294" spans="1:4">
      <c r="A294" s="4" t="s">
        <v>1356</v>
      </c>
      <c r="C294" s="4" t="s">
        <v>1371</v>
      </c>
    </row>
    <row r="295" spans="1:4">
      <c r="A295" s="4" t="s">
        <v>1339</v>
      </c>
      <c r="C295" s="6" t="n">
        <v>0</v>
      </c>
    </row>
    <row r="296" spans="1:4">
      <c r="A296" s="4" t="s">
        <v>1340</v>
      </c>
      <c r="C296" s="5" t="n">
        <v>72545</v>
      </c>
    </row>
    <row r="297" spans="1:4">
      <c r="A297" s="4" t="s">
        <v>1341</v>
      </c>
      <c r="C297" s="5" t="n">
        <v>219766</v>
      </c>
    </row>
    <row r="298" spans="1:4">
      <c r="A298" s="4" t="s">
        <v>1342</v>
      </c>
      <c r="C298" s="5" t="n">
        <v>7829</v>
      </c>
    </row>
    <row r="299" spans="1:4">
      <c r="A299" s="4" t="s">
        <v>799</v>
      </c>
      <c r="C299" s="5" t="n">
        <v>72545</v>
      </c>
    </row>
    <row r="300" spans="1:4">
      <c r="A300" s="4" t="s">
        <v>1343</v>
      </c>
      <c r="C300" s="5" t="n">
        <v>227595</v>
      </c>
    </row>
    <row r="301" spans="1:4">
      <c r="A301" s="4" t="s">
        <v>1344</v>
      </c>
      <c r="C301" s="5" t="n">
        <v>0</v>
      </c>
    </row>
    <row r="302" spans="1:4">
      <c r="A302" s="4" t="s">
        <v>1345</v>
      </c>
      <c r="C302" s="5" t="n">
        <v>0</v>
      </c>
    </row>
    <row r="303" spans="1:4">
      <c r="A303" s="4" t="s">
        <v>160</v>
      </c>
      <c r="C303" s="5" t="n">
        <v>300140</v>
      </c>
    </row>
    <row r="304" spans="1:4">
      <c r="A304" s="4" t="s">
        <v>1346</v>
      </c>
      <c r="C304" s="6" t="n">
        <v>38230</v>
      </c>
    </row>
    <row r="305" spans="1:4">
      <c r="A305" s="4" t="s">
        <v>1358</v>
      </c>
      <c r="C305" s="5" t="n">
        <v>2014</v>
      </c>
    </row>
    <row r="306" spans="1:4">
      <c r="A306" s="4" t="s">
        <v>1359</v>
      </c>
      <c r="C306" s="5" t="n">
        <v>2012</v>
      </c>
    </row>
    <row r="307" spans="1:4">
      <c r="A307" s="4" t="s">
        <v>1360</v>
      </c>
      <c r="B307" s="4" t="s">
        <v>573</v>
      </c>
      <c r="C307" s="5" t="n">
        <v>-1</v>
      </c>
    </row>
    <row r="308" spans="1:4">
      <c r="A308" s="4" t="s">
        <v>1389</v>
      </c>
    </row>
    <row r="309" spans="1:4">
      <c r="A309" s="3" t="s">
        <v>343</v>
      </c>
    </row>
    <row r="310" spans="1:4">
      <c r="A310" s="4" t="s">
        <v>1353</v>
      </c>
      <c r="C310" s="4" t="s">
        <v>1389</v>
      </c>
    </row>
    <row r="311" spans="1:4">
      <c r="A311" s="4" t="s">
        <v>1354</v>
      </c>
      <c r="C311" s="4" t="s">
        <v>1355</v>
      </c>
    </row>
    <row r="312" spans="1:4">
      <c r="A312" s="4" t="s">
        <v>1356</v>
      </c>
      <c r="C312" s="4" t="s">
        <v>1390</v>
      </c>
    </row>
    <row r="313" spans="1:4">
      <c r="A313" s="4" t="s">
        <v>1339</v>
      </c>
      <c r="C313" s="6" t="n">
        <v>0</v>
      </c>
    </row>
    <row r="314" spans="1:4">
      <c r="A314" s="4" t="s">
        <v>1340</v>
      </c>
      <c r="C314" s="5" t="n">
        <v>95310</v>
      </c>
    </row>
    <row r="315" spans="1:4">
      <c r="A315" s="4" t="s">
        <v>1341</v>
      </c>
      <c r="C315" s="5" t="n">
        <v>165173</v>
      </c>
    </row>
    <row r="316" spans="1:4">
      <c r="A316" s="4" t="s">
        <v>1342</v>
      </c>
      <c r="C316" s="5" t="n">
        <v>3900</v>
      </c>
    </row>
    <row r="317" spans="1:4">
      <c r="A317" s="4" t="s">
        <v>799</v>
      </c>
      <c r="C317" s="5" t="n">
        <v>95322</v>
      </c>
    </row>
    <row r="318" spans="1:4">
      <c r="A318" s="4" t="s">
        <v>1343</v>
      </c>
      <c r="C318" s="5" t="n">
        <v>169061</v>
      </c>
    </row>
    <row r="319" spans="1:4">
      <c r="A319" s="4" t="s">
        <v>1344</v>
      </c>
      <c r="C319" s="5" t="n">
        <v>0</v>
      </c>
    </row>
    <row r="320" spans="1:4">
      <c r="A320" s="4" t="s">
        <v>1345</v>
      </c>
      <c r="C320" s="5" t="n">
        <v>0</v>
      </c>
    </row>
    <row r="321" spans="1:4">
      <c r="A321" s="4" t="s">
        <v>160</v>
      </c>
      <c r="C321" s="5" t="n">
        <v>264383</v>
      </c>
    </row>
    <row r="322" spans="1:4">
      <c r="A322" s="4" t="s">
        <v>1346</v>
      </c>
      <c r="C322" s="6" t="n">
        <v>18263</v>
      </c>
    </row>
    <row r="323" spans="1:4">
      <c r="A323" s="4" t="s">
        <v>1358</v>
      </c>
      <c r="C323" s="5" t="n">
        <v>2016</v>
      </c>
    </row>
    <row r="324" spans="1:4">
      <c r="A324" s="4" t="s">
        <v>1359</v>
      </c>
      <c r="C324" s="5" t="n">
        <v>2008</v>
      </c>
    </row>
    <row r="325" spans="1:4">
      <c r="A325" s="4" t="s">
        <v>1360</v>
      </c>
      <c r="B325" s="4" t="s">
        <v>573</v>
      </c>
      <c r="C325" s="5" t="n">
        <v>-1</v>
      </c>
    </row>
    <row r="326" spans="1:4">
      <c r="A326" s="4" t="s">
        <v>1391</v>
      </c>
    </row>
    <row r="327" spans="1:4">
      <c r="A327" s="3" t="s">
        <v>343</v>
      </c>
    </row>
    <row r="328" spans="1:4">
      <c r="A328" s="4" t="s">
        <v>1353</v>
      </c>
      <c r="C328" s="4" t="s">
        <v>1391</v>
      </c>
    </row>
    <row r="329" spans="1:4">
      <c r="A329" s="4" t="s">
        <v>1354</v>
      </c>
      <c r="C329" s="4" t="s">
        <v>1355</v>
      </c>
    </row>
    <row r="330" spans="1:4">
      <c r="A330" s="4" t="s">
        <v>1356</v>
      </c>
      <c r="C330" s="4" t="s">
        <v>1392</v>
      </c>
    </row>
    <row r="331" spans="1:4">
      <c r="A331" s="4" t="s">
        <v>1339</v>
      </c>
      <c r="C331" s="6" t="n">
        <v>0</v>
      </c>
    </row>
    <row r="332" spans="1:4">
      <c r="A332" s="4" t="s">
        <v>1340</v>
      </c>
      <c r="C332" s="5" t="n">
        <v>13603</v>
      </c>
    </row>
    <row r="333" spans="1:4">
      <c r="A333" s="4" t="s">
        <v>1341</v>
      </c>
      <c r="C333" s="5" t="n">
        <v>237479</v>
      </c>
    </row>
    <row r="334" spans="1:4">
      <c r="A334" s="4" t="s">
        <v>1342</v>
      </c>
      <c r="C334" s="5" t="n">
        <v>12428</v>
      </c>
    </row>
    <row r="335" spans="1:4">
      <c r="A335" s="4" t="s">
        <v>799</v>
      </c>
      <c r="C335" s="5" t="n">
        <v>13687</v>
      </c>
    </row>
    <row r="336" spans="1:4">
      <c r="A336" s="4" t="s">
        <v>1343</v>
      </c>
      <c r="C336" s="5" t="n">
        <v>249823</v>
      </c>
    </row>
    <row r="337" spans="1:4">
      <c r="A337" s="4" t="s">
        <v>1344</v>
      </c>
      <c r="C337" s="5" t="n">
        <v>0</v>
      </c>
    </row>
    <row r="338" spans="1:4">
      <c r="A338" s="4" t="s">
        <v>1345</v>
      </c>
      <c r="C338" s="5" t="n">
        <v>0</v>
      </c>
    </row>
    <row r="339" spans="1:4">
      <c r="A339" s="4" t="s">
        <v>160</v>
      </c>
      <c r="C339" s="5" t="n">
        <v>263510</v>
      </c>
    </row>
    <row r="340" spans="1:4">
      <c r="A340" s="4" t="s">
        <v>1346</v>
      </c>
      <c r="C340" s="6" t="n">
        <v>91072</v>
      </c>
    </row>
    <row r="341" spans="1:4">
      <c r="A341" s="4" t="s">
        <v>1358</v>
      </c>
      <c r="C341" s="4" t="s">
        <v>1393</v>
      </c>
    </row>
    <row r="342" spans="1:4">
      <c r="A342" s="4" t="s">
        <v>1359</v>
      </c>
      <c r="C342" s="5" t="n">
        <v>2003</v>
      </c>
    </row>
    <row r="343" spans="1:4">
      <c r="A343" s="4" t="s">
        <v>1360</v>
      </c>
      <c r="B343" s="4" t="s">
        <v>573</v>
      </c>
      <c r="C343" s="5" t="n">
        <v>-1</v>
      </c>
    </row>
    <row r="344" spans="1:4">
      <c r="A344" s="4" t="s">
        <v>1394</v>
      </c>
    </row>
    <row r="345" spans="1:4">
      <c r="A345" s="3" t="s">
        <v>343</v>
      </c>
    </row>
    <row r="346" spans="1:4">
      <c r="A346" s="4" t="s">
        <v>1353</v>
      </c>
      <c r="C346" s="4" t="s">
        <v>1394</v>
      </c>
    </row>
    <row r="347" spans="1:4">
      <c r="A347" s="4" t="s">
        <v>1354</v>
      </c>
      <c r="C347" s="4" t="s">
        <v>1355</v>
      </c>
    </row>
    <row r="348" spans="1:4">
      <c r="A348" s="4" t="s">
        <v>1356</v>
      </c>
      <c r="C348" s="4" t="s">
        <v>1395</v>
      </c>
    </row>
    <row r="349" spans="1:4">
      <c r="A349" s="4" t="s">
        <v>1339</v>
      </c>
      <c r="C349" s="6" t="n">
        <v>0</v>
      </c>
    </row>
    <row r="350" spans="1:4">
      <c r="A350" s="4" t="s">
        <v>1340</v>
      </c>
      <c r="C350" s="5" t="n">
        <v>18789</v>
      </c>
    </row>
    <row r="351" spans="1:4">
      <c r="A351" s="4" t="s">
        <v>1341</v>
      </c>
      <c r="C351" s="5" t="n">
        <v>148451</v>
      </c>
    </row>
    <row r="352" spans="1:4">
      <c r="A352" s="4" t="s">
        <v>1342</v>
      </c>
      <c r="C352" s="5" t="n">
        <v>77133</v>
      </c>
    </row>
    <row r="353" spans="1:4">
      <c r="A353" s="4" t="s">
        <v>799</v>
      </c>
      <c r="C353" s="5" t="n">
        <v>18789</v>
      </c>
    </row>
    <row r="354" spans="1:4">
      <c r="A354" s="4" t="s">
        <v>1343</v>
      </c>
      <c r="C354" s="5" t="n">
        <v>225584</v>
      </c>
    </row>
    <row r="355" spans="1:4">
      <c r="A355" s="4" t="s">
        <v>1344</v>
      </c>
      <c r="C355" s="5" t="n">
        <v>0</v>
      </c>
    </row>
    <row r="356" spans="1:4">
      <c r="A356" s="4" t="s">
        <v>1345</v>
      </c>
      <c r="C356" s="5" t="n">
        <v>0</v>
      </c>
    </row>
    <row r="357" spans="1:4">
      <c r="A357" s="4" t="s">
        <v>160</v>
      </c>
      <c r="C357" s="5" t="n">
        <v>244373</v>
      </c>
    </row>
    <row r="358" spans="1:4">
      <c r="A358" s="4" t="s">
        <v>1346</v>
      </c>
      <c r="C358" s="6" t="n">
        <v>68903</v>
      </c>
    </row>
    <row r="359" spans="1:4">
      <c r="A359" s="4" t="s">
        <v>1358</v>
      </c>
      <c r="C359" s="4" t="s">
        <v>1396</v>
      </c>
    </row>
    <row r="360" spans="1:4">
      <c r="A360" s="4" t="s">
        <v>1359</v>
      </c>
      <c r="C360" s="5" t="n">
        <v>2011</v>
      </c>
    </row>
    <row r="361" spans="1:4">
      <c r="A361" s="4" t="s">
        <v>1360</v>
      </c>
      <c r="B361" s="4" t="s">
        <v>573</v>
      </c>
      <c r="C361" s="5" t="n">
        <v>-1</v>
      </c>
    </row>
    <row r="362" spans="1:4">
      <c r="A362" s="4" t="s">
        <v>1397</v>
      </c>
    </row>
    <row r="363" spans="1:4">
      <c r="A363" s="3" t="s">
        <v>343</v>
      </c>
    </row>
    <row r="364" spans="1:4">
      <c r="A364" s="4" t="s">
        <v>1353</v>
      </c>
      <c r="C364" s="4" t="s">
        <v>1397</v>
      </c>
    </row>
    <row r="365" spans="1:4">
      <c r="A365" s="4" t="s">
        <v>1354</v>
      </c>
      <c r="C365" s="4" t="s">
        <v>1355</v>
      </c>
    </row>
    <row r="366" spans="1:4">
      <c r="A366" s="4" t="s">
        <v>1356</v>
      </c>
      <c r="C366" s="4" t="s">
        <v>1366</v>
      </c>
    </row>
    <row r="367" spans="1:4">
      <c r="A367" s="4" t="s">
        <v>1339</v>
      </c>
      <c r="C367" s="6" t="n">
        <v>0</v>
      </c>
    </row>
    <row r="368" spans="1:4">
      <c r="A368" s="4" t="s">
        <v>1340</v>
      </c>
      <c r="C368" s="5" t="n">
        <v>28255</v>
      </c>
    </row>
    <row r="369" spans="1:4">
      <c r="A369" s="4" t="s">
        <v>1341</v>
      </c>
      <c r="C369" s="5" t="n">
        <v>139245</v>
      </c>
    </row>
    <row r="370" spans="1:4">
      <c r="A370" s="4" t="s">
        <v>1342</v>
      </c>
      <c r="C370" s="5" t="n">
        <v>64831</v>
      </c>
    </row>
    <row r="371" spans="1:4">
      <c r="A371" s="4" t="s">
        <v>799</v>
      </c>
      <c r="C371" s="5" t="n">
        <v>30627</v>
      </c>
    </row>
    <row r="372" spans="1:4">
      <c r="A372" s="4" t="s">
        <v>1343</v>
      </c>
      <c r="C372" s="5" t="n">
        <v>201704</v>
      </c>
    </row>
    <row r="373" spans="1:4">
      <c r="A373" s="4" t="s">
        <v>1344</v>
      </c>
      <c r="C373" s="5" t="n">
        <v>0</v>
      </c>
    </row>
    <row r="374" spans="1:4">
      <c r="A374" s="4" t="s">
        <v>1345</v>
      </c>
      <c r="C374" s="5" t="n">
        <v>0</v>
      </c>
    </row>
    <row r="375" spans="1:4">
      <c r="A375" s="4" t="s">
        <v>160</v>
      </c>
      <c r="C375" s="5" t="n">
        <v>232331</v>
      </c>
    </row>
    <row r="376" spans="1:4">
      <c r="A376" s="4" t="s">
        <v>1346</v>
      </c>
      <c r="C376" s="6" t="n">
        <v>107640</v>
      </c>
    </row>
    <row r="377" spans="1:4">
      <c r="A377" s="4" t="s">
        <v>1358</v>
      </c>
      <c r="C377" s="4" t="s">
        <v>1398</v>
      </c>
    </row>
    <row r="378" spans="1:4">
      <c r="A378" s="4" t="s">
        <v>1359</v>
      </c>
      <c r="C378" s="5" t="n">
        <v>1999</v>
      </c>
    </row>
    <row r="379" spans="1:4">
      <c r="A379" s="4" t="s">
        <v>1360</v>
      </c>
      <c r="B379" s="4" t="s">
        <v>573</v>
      </c>
      <c r="C379" s="5" t="n">
        <v>-1</v>
      </c>
    </row>
    <row r="380" spans="1:4">
      <c r="A380" s="4" t="s">
        <v>1399</v>
      </c>
    </row>
    <row r="381" spans="1:4">
      <c r="A381" s="3" t="s">
        <v>343</v>
      </c>
    </row>
    <row r="382" spans="1:4">
      <c r="A382" s="4" t="s">
        <v>1353</v>
      </c>
      <c r="C382" s="4" t="s">
        <v>1399</v>
      </c>
    </row>
    <row r="383" spans="1:4">
      <c r="A383" s="4" t="s">
        <v>1354</v>
      </c>
      <c r="C383" s="4" t="s">
        <v>1355</v>
      </c>
    </row>
    <row r="384" spans="1:4">
      <c r="A384" s="4" t="s">
        <v>1356</v>
      </c>
      <c r="C384" s="4" t="s">
        <v>1371</v>
      </c>
    </row>
    <row r="385" spans="1:4">
      <c r="A385" s="4" t="s">
        <v>1339</v>
      </c>
      <c r="C385" s="6" t="n">
        <v>0</v>
      </c>
    </row>
    <row r="386" spans="1:4">
      <c r="A386" s="4" t="s">
        <v>1340</v>
      </c>
      <c r="C386" s="5" t="n">
        <v>40933</v>
      </c>
    </row>
    <row r="387" spans="1:4">
      <c r="A387" s="4" t="s">
        <v>1341</v>
      </c>
      <c r="C387" s="5" t="n">
        <v>148378</v>
      </c>
    </row>
    <row r="388" spans="1:4">
      <c r="A388" s="4" t="s">
        <v>1342</v>
      </c>
      <c r="C388" s="5" t="n">
        <v>3259</v>
      </c>
    </row>
    <row r="389" spans="1:4">
      <c r="A389" s="4" t="s">
        <v>799</v>
      </c>
      <c r="C389" s="5" t="n">
        <v>40933</v>
      </c>
    </row>
    <row r="390" spans="1:4">
      <c r="A390" s="4" t="s">
        <v>1343</v>
      </c>
      <c r="C390" s="5" t="n">
        <v>151637</v>
      </c>
    </row>
    <row r="391" spans="1:4">
      <c r="A391" s="4" t="s">
        <v>1344</v>
      </c>
      <c r="C391" s="5" t="n">
        <v>0</v>
      </c>
    </row>
    <row r="392" spans="1:4">
      <c r="A392" s="4" t="s">
        <v>1345</v>
      </c>
      <c r="C392" s="5" t="n">
        <v>0</v>
      </c>
    </row>
    <row r="393" spans="1:4">
      <c r="A393" s="4" t="s">
        <v>160</v>
      </c>
      <c r="C393" s="5" t="n">
        <v>192570</v>
      </c>
    </row>
    <row r="394" spans="1:4">
      <c r="A394" s="4" t="s">
        <v>1346</v>
      </c>
      <c r="C394" s="6" t="n">
        <v>20576</v>
      </c>
    </row>
    <row r="395" spans="1:4">
      <c r="A395" s="4" t="s">
        <v>1358</v>
      </c>
      <c r="C395" s="5" t="n">
        <v>2015</v>
      </c>
    </row>
    <row r="396" spans="1:4">
      <c r="A396" s="4" t="s">
        <v>1359</v>
      </c>
      <c r="C396" s="5" t="n">
        <v>2013</v>
      </c>
    </row>
    <row r="397" spans="1:4">
      <c r="A397" s="4" t="s">
        <v>1360</v>
      </c>
      <c r="B397" s="4" t="s">
        <v>573</v>
      </c>
      <c r="C397" s="5" t="n">
        <v>-1</v>
      </c>
    </row>
    <row r="398" spans="1:4">
      <c r="A398" s="4" t="s">
        <v>1400</v>
      </c>
    </row>
    <row r="399" spans="1:4">
      <c r="A399" s="3" t="s">
        <v>343</v>
      </c>
    </row>
    <row r="400" spans="1:4">
      <c r="A400" s="4" t="s">
        <v>1353</v>
      </c>
      <c r="C400" s="4" t="s">
        <v>1400</v>
      </c>
    </row>
    <row r="401" spans="1:4">
      <c r="A401" s="4" t="s">
        <v>1354</v>
      </c>
      <c r="C401" s="4" t="s">
        <v>1355</v>
      </c>
    </row>
    <row r="402" spans="1:4">
      <c r="A402" s="4" t="s">
        <v>1356</v>
      </c>
      <c r="C402" s="4" t="s">
        <v>1390</v>
      </c>
    </row>
    <row r="403" spans="1:4">
      <c r="A403" s="4" t="s">
        <v>1339</v>
      </c>
      <c r="C403" s="6" t="n">
        <v>0</v>
      </c>
    </row>
    <row r="404" spans="1:4">
      <c r="A404" s="4" t="s">
        <v>1340</v>
      </c>
      <c r="C404" s="5" t="n">
        <v>0</v>
      </c>
    </row>
    <row r="405" spans="1:4">
      <c r="A405" s="4" t="s">
        <v>1341</v>
      </c>
      <c r="C405" s="5" t="n">
        <v>183541</v>
      </c>
    </row>
    <row r="406" spans="1:4">
      <c r="A406" s="4" t="s">
        <v>1342</v>
      </c>
      <c r="C406" s="5" t="n">
        <v>4535</v>
      </c>
    </row>
    <row r="407" spans="1:4">
      <c r="A407" s="4" t="s">
        <v>799</v>
      </c>
      <c r="C407" s="5" t="n">
        <v>0</v>
      </c>
    </row>
    <row r="408" spans="1:4">
      <c r="A408" s="4" t="s">
        <v>1343</v>
      </c>
      <c r="C408" s="5" t="n">
        <v>188076</v>
      </c>
    </row>
    <row r="409" spans="1:4">
      <c r="A409" s="4" t="s">
        <v>1344</v>
      </c>
      <c r="C409" s="5" t="n">
        <v>0</v>
      </c>
    </row>
    <row r="410" spans="1:4">
      <c r="A410" s="4" t="s">
        <v>1345</v>
      </c>
      <c r="C410" s="5" t="n">
        <v>0</v>
      </c>
    </row>
    <row r="411" spans="1:4">
      <c r="A411" s="4" t="s">
        <v>160</v>
      </c>
      <c r="C411" s="5" t="n">
        <v>188076</v>
      </c>
    </row>
    <row r="412" spans="1:4">
      <c r="A412" s="4" t="s">
        <v>1346</v>
      </c>
      <c r="C412" s="6" t="n">
        <v>52280</v>
      </c>
    </row>
    <row r="413" spans="1:4">
      <c r="A413" s="4" t="s">
        <v>1358</v>
      </c>
      <c r="C413" s="5" t="n">
        <v>2011</v>
      </c>
    </row>
    <row r="414" spans="1:4">
      <c r="A414" s="4" t="s">
        <v>1359</v>
      </c>
      <c r="C414" s="5" t="n">
        <v>2008</v>
      </c>
    </row>
    <row r="415" spans="1:4">
      <c r="A415" s="4" t="s">
        <v>1360</v>
      </c>
      <c r="B415" s="4" t="s">
        <v>573</v>
      </c>
      <c r="C415" s="5" t="n">
        <v>-1</v>
      </c>
    </row>
    <row r="416" spans="1:4">
      <c r="A416" s="4" t="s">
        <v>1401</v>
      </c>
    </row>
    <row r="417" spans="1:4">
      <c r="A417" s="3" t="s">
        <v>343</v>
      </c>
    </row>
    <row r="418" spans="1:4">
      <c r="A418" s="4" t="s">
        <v>1353</v>
      </c>
      <c r="C418" s="4" t="s">
        <v>1401</v>
      </c>
    </row>
    <row r="419" spans="1:4">
      <c r="A419" s="4" t="s">
        <v>1354</v>
      </c>
      <c r="C419" s="4" t="s">
        <v>1355</v>
      </c>
    </row>
    <row r="420" spans="1:4">
      <c r="A420" s="4" t="s">
        <v>1356</v>
      </c>
      <c r="C420" s="4" t="s">
        <v>1402</v>
      </c>
    </row>
    <row r="421" spans="1:4">
      <c r="A421" s="4" t="s">
        <v>1339</v>
      </c>
      <c r="C421" s="6" t="n">
        <v>0</v>
      </c>
    </row>
    <row r="422" spans="1:4">
      <c r="A422" s="4" t="s">
        <v>1340</v>
      </c>
      <c r="C422" s="5" t="n">
        <v>95066</v>
      </c>
    </row>
    <row r="423" spans="1:4">
      <c r="A423" s="4" t="s">
        <v>1341</v>
      </c>
      <c r="C423" s="5" t="n">
        <v>68373</v>
      </c>
    </row>
    <row r="424" spans="1:4">
      <c r="A424" s="4" t="s">
        <v>1342</v>
      </c>
      <c r="C424" s="5" t="n">
        <v>9988</v>
      </c>
    </row>
    <row r="425" spans="1:4">
      <c r="A425" s="4" t="s">
        <v>799</v>
      </c>
      <c r="C425" s="5" t="n">
        <v>95066</v>
      </c>
    </row>
    <row r="426" spans="1:4">
      <c r="A426" s="4" t="s">
        <v>1343</v>
      </c>
      <c r="C426" s="5" t="n">
        <v>78361</v>
      </c>
    </row>
    <row r="427" spans="1:4">
      <c r="A427" s="4" t="s">
        <v>1344</v>
      </c>
      <c r="C427" s="5" t="n">
        <v>0</v>
      </c>
    </row>
    <row r="428" spans="1:4">
      <c r="A428" s="4" t="s">
        <v>1345</v>
      </c>
      <c r="C428" s="5" t="n">
        <v>0</v>
      </c>
    </row>
    <row r="429" spans="1:4">
      <c r="A429" s="4" t="s">
        <v>160</v>
      </c>
      <c r="C429" s="5" t="n">
        <v>173427</v>
      </c>
    </row>
    <row r="430" spans="1:4">
      <c r="A430" s="4" t="s">
        <v>1346</v>
      </c>
      <c r="C430" s="6" t="n">
        <v>17866</v>
      </c>
    </row>
    <row r="431" spans="1:4">
      <c r="A431" s="4" t="s">
        <v>1358</v>
      </c>
      <c r="C431" s="4" t="s">
        <v>1403</v>
      </c>
    </row>
    <row r="432" spans="1:4">
      <c r="A432" s="4" t="s">
        <v>1359</v>
      </c>
      <c r="C432" s="5" t="n">
        <v>2013</v>
      </c>
    </row>
    <row r="433" spans="1:4">
      <c r="A433" s="4" t="s">
        <v>1360</v>
      </c>
      <c r="B433" s="4" t="s">
        <v>573</v>
      </c>
      <c r="C433" s="5" t="n">
        <v>-1</v>
      </c>
    </row>
    <row r="434" spans="1:4">
      <c r="A434" s="4" t="s">
        <v>1404</v>
      </c>
    </row>
    <row r="435" spans="1:4">
      <c r="A435" s="3" t="s">
        <v>343</v>
      </c>
    </row>
    <row r="436" spans="1:4">
      <c r="A436" s="4" t="s">
        <v>1353</v>
      </c>
      <c r="C436" s="4" t="s">
        <v>1404</v>
      </c>
    </row>
    <row r="437" spans="1:4">
      <c r="A437" s="4" t="s">
        <v>1354</v>
      </c>
      <c r="C437" s="4" t="s">
        <v>1355</v>
      </c>
    </row>
    <row r="438" spans="1:4">
      <c r="A438" s="4" t="s">
        <v>1356</v>
      </c>
      <c r="C438" s="4" t="s">
        <v>1405</v>
      </c>
    </row>
    <row r="439" spans="1:4">
      <c r="A439" s="4" t="s">
        <v>1339</v>
      </c>
      <c r="C439" s="6" t="n">
        <v>0</v>
      </c>
    </row>
    <row r="440" spans="1:4">
      <c r="A440" s="4" t="s">
        <v>1340</v>
      </c>
      <c r="C440" s="5" t="n">
        <v>18605</v>
      </c>
    </row>
    <row r="441" spans="1:4">
      <c r="A441" s="4" t="s">
        <v>1341</v>
      </c>
      <c r="C441" s="5" t="n">
        <v>104124</v>
      </c>
    </row>
    <row r="442" spans="1:4">
      <c r="A442" s="4" t="s">
        <v>1342</v>
      </c>
      <c r="C442" s="5" t="n">
        <v>45144</v>
      </c>
    </row>
    <row r="443" spans="1:4">
      <c r="A443" s="4" t="s">
        <v>799</v>
      </c>
      <c r="C443" s="5" t="n">
        <v>20108</v>
      </c>
    </row>
    <row r="444" spans="1:4">
      <c r="A444" s="4" t="s">
        <v>1343</v>
      </c>
      <c r="C444" s="5" t="n">
        <v>147765</v>
      </c>
    </row>
    <row r="445" spans="1:4">
      <c r="A445" s="4" t="s">
        <v>1344</v>
      </c>
      <c r="C445" s="5" t="n">
        <v>0</v>
      </c>
    </row>
    <row r="446" spans="1:4">
      <c r="A446" s="4" t="s">
        <v>1345</v>
      </c>
      <c r="C446" s="5" t="n">
        <v>0</v>
      </c>
    </row>
    <row r="447" spans="1:4">
      <c r="A447" s="4" t="s">
        <v>160</v>
      </c>
      <c r="C447" s="5" t="n">
        <v>167873</v>
      </c>
    </row>
    <row r="448" spans="1:4">
      <c r="A448" s="4" t="s">
        <v>1346</v>
      </c>
      <c r="C448" s="6" t="n">
        <v>64683</v>
      </c>
    </row>
    <row r="449" spans="1:4">
      <c r="A449" s="4" t="s">
        <v>1358</v>
      </c>
      <c r="C449" s="4" t="s">
        <v>1406</v>
      </c>
    </row>
    <row r="450" spans="1:4">
      <c r="A450" s="4" t="s">
        <v>1359</v>
      </c>
      <c r="C450" s="4" t="s">
        <v>1407</v>
      </c>
    </row>
    <row r="451" spans="1:4">
      <c r="A451" s="4" t="s">
        <v>1360</v>
      </c>
      <c r="B451" s="4" t="s">
        <v>573</v>
      </c>
      <c r="C451" s="5" t="n">
        <v>-1</v>
      </c>
    </row>
    <row r="452" spans="1:4">
      <c r="A452" s="4" t="s">
        <v>1408</v>
      </c>
    </row>
    <row r="453" spans="1:4">
      <c r="A453" s="3" t="s">
        <v>343</v>
      </c>
    </row>
    <row r="454" spans="1:4">
      <c r="A454" s="4" t="s">
        <v>1353</v>
      </c>
      <c r="C454" s="4" t="s">
        <v>1408</v>
      </c>
    </row>
    <row r="455" spans="1:4">
      <c r="A455" s="4" t="s">
        <v>1354</v>
      </c>
      <c r="C455" s="4" t="s">
        <v>1355</v>
      </c>
    </row>
    <row r="456" spans="1:4">
      <c r="A456" s="4" t="s">
        <v>1356</v>
      </c>
      <c r="C456" s="4" t="s">
        <v>1390</v>
      </c>
    </row>
    <row r="457" spans="1:4">
      <c r="A457" s="4" t="s">
        <v>1339</v>
      </c>
      <c r="C457" s="6" t="n">
        <v>0</v>
      </c>
    </row>
    <row r="458" spans="1:4">
      <c r="A458" s="4" t="s">
        <v>1340</v>
      </c>
      <c r="C458" s="5" t="n">
        <v>25982</v>
      </c>
    </row>
    <row r="459" spans="1:4">
      <c r="A459" s="4" t="s">
        <v>1341</v>
      </c>
      <c r="C459" s="5" t="n">
        <v>82311</v>
      </c>
    </row>
    <row r="460" spans="1:4">
      <c r="A460" s="4" t="s">
        <v>1342</v>
      </c>
      <c r="C460" s="5" t="n">
        <v>36089</v>
      </c>
    </row>
    <row r="461" spans="1:4">
      <c r="A461" s="4" t="s">
        <v>799</v>
      </c>
      <c r="C461" s="5" t="n">
        <v>27135</v>
      </c>
    </row>
    <row r="462" spans="1:4">
      <c r="A462" s="4" t="s">
        <v>1343</v>
      </c>
      <c r="C462" s="5" t="n">
        <v>117247</v>
      </c>
    </row>
    <row r="463" spans="1:4">
      <c r="A463" s="4" t="s">
        <v>1344</v>
      </c>
      <c r="C463" s="5" t="n">
        <v>0</v>
      </c>
    </row>
    <row r="464" spans="1:4">
      <c r="A464" s="4" t="s">
        <v>1345</v>
      </c>
      <c r="C464" s="5" t="n">
        <v>0</v>
      </c>
    </row>
    <row r="465" spans="1:4">
      <c r="A465" s="4" t="s">
        <v>160</v>
      </c>
      <c r="C465" s="5" t="n">
        <v>144382</v>
      </c>
    </row>
    <row r="466" spans="1:4">
      <c r="A466" s="4" t="s">
        <v>1346</v>
      </c>
      <c r="C466" s="6" t="n">
        <v>27535</v>
      </c>
    </row>
    <row r="467" spans="1:4">
      <c r="A467" s="4" t="s">
        <v>1358</v>
      </c>
      <c r="C467" s="4" t="s">
        <v>1409</v>
      </c>
    </row>
    <row r="468" spans="1:4">
      <c r="A468" s="4" t="s">
        <v>1359</v>
      </c>
      <c r="C468" s="5" t="n">
        <v>2004</v>
      </c>
    </row>
    <row r="469" spans="1:4">
      <c r="A469" s="4" t="s">
        <v>1360</v>
      </c>
      <c r="B469" s="4" t="s">
        <v>573</v>
      </c>
      <c r="C469" s="5" t="n">
        <v>-1</v>
      </c>
    </row>
    <row r="470" spans="1:4">
      <c r="A470" s="4" t="s">
        <v>1410</v>
      </c>
    </row>
    <row r="471" spans="1:4">
      <c r="A471" s="3" t="s">
        <v>343</v>
      </c>
    </row>
    <row r="472" spans="1:4">
      <c r="A472" s="4" t="s">
        <v>1353</v>
      </c>
      <c r="C472" s="4" t="s">
        <v>1410</v>
      </c>
    </row>
    <row r="473" spans="1:4">
      <c r="A473" s="4" t="s">
        <v>1354</v>
      </c>
      <c r="C473" s="4" t="s">
        <v>1355</v>
      </c>
    </row>
    <row r="474" spans="1:4">
      <c r="A474" s="4" t="s">
        <v>1356</v>
      </c>
      <c r="C474" s="4" t="s">
        <v>1411</v>
      </c>
    </row>
    <row r="475" spans="1:4">
      <c r="A475" s="4" t="s">
        <v>1339</v>
      </c>
      <c r="C475" s="6" t="n">
        <v>0</v>
      </c>
    </row>
    <row r="476" spans="1:4">
      <c r="A476" s="4" t="s">
        <v>1340</v>
      </c>
      <c r="C476" s="5" t="n">
        <v>18021</v>
      </c>
    </row>
    <row r="477" spans="1:4">
      <c r="A477" s="4" t="s">
        <v>1341</v>
      </c>
      <c r="C477" s="5" t="n">
        <v>109038</v>
      </c>
    </row>
    <row r="478" spans="1:4">
      <c r="A478" s="4" t="s">
        <v>1342</v>
      </c>
      <c r="C478" s="5" t="n">
        <v>2098</v>
      </c>
    </row>
    <row r="479" spans="1:4">
      <c r="A479" s="4" t="s">
        <v>799</v>
      </c>
      <c r="C479" s="5" t="n">
        <v>18062</v>
      </c>
    </row>
    <row r="480" spans="1:4">
      <c r="A480" s="4" t="s">
        <v>1343</v>
      </c>
      <c r="C480" s="5" t="n">
        <v>111095</v>
      </c>
    </row>
    <row r="481" spans="1:4">
      <c r="A481" s="4" t="s">
        <v>1344</v>
      </c>
      <c r="C481" s="5" t="n">
        <v>0</v>
      </c>
    </row>
    <row r="482" spans="1:4">
      <c r="A482" s="4" t="s">
        <v>1345</v>
      </c>
      <c r="C482" s="5" t="n">
        <v>0</v>
      </c>
    </row>
    <row r="483" spans="1:4">
      <c r="A483" s="4" t="s">
        <v>160</v>
      </c>
      <c r="C483" s="5" t="n">
        <v>129157</v>
      </c>
    </row>
    <row r="484" spans="1:4">
      <c r="A484" s="4" t="s">
        <v>1346</v>
      </c>
      <c r="C484" s="6" t="n">
        <v>41469</v>
      </c>
    </row>
    <row r="485" spans="1:4">
      <c r="A485" s="4" t="s">
        <v>1358</v>
      </c>
      <c r="C485" s="4" t="s">
        <v>1412</v>
      </c>
    </row>
    <row r="486" spans="1:4">
      <c r="A486" s="4" t="s">
        <v>1359</v>
      </c>
      <c r="C486" s="5" t="n">
        <v>2007</v>
      </c>
    </row>
    <row r="487" spans="1:4">
      <c r="A487" s="4" t="s">
        <v>1360</v>
      </c>
      <c r="B487" s="4" t="s">
        <v>573</v>
      </c>
      <c r="C487" s="5" t="n">
        <v>-1</v>
      </c>
    </row>
    <row r="488" spans="1:4">
      <c r="A488" s="4" t="s">
        <v>1413</v>
      </c>
    </row>
    <row r="489" spans="1:4">
      <c r="A489" s="3" t="s">
        <v>343</v>
      </c>
    </row>
    <row r="490" spans="1:4">
      <c r="A490" s="4" t="s">
        <v>1353</v>
      </c>
      <c r="C490" s="4" t="s">
        <v>1413</v>
      </c>
    </row>
    <row r="491" spans="1:4">
      <c r="A491" s="4" t="s">
        <v>1354</v>
      </c>
      <c r="C491" s="4" t="s">
        <v>1355</v>
      </c>
    </row>
    <row r="492" spans="1:4">
      <c r="A492" s="4" t="s">
        <v>1356</v>
      </c>
      <c r="C492" s="4" t="s">
        <v>1385</v>
      </c>
    </row>
    <row r="493" spans="1:4">
      <c r="A493" s="4" t="s">
        <v>1339</v>
      </c>
      <c r="C493" s="6" t="n">
        <v>0</v>
      </c>
    </row>
    <row r="494" spans="1:4">
      <c r="A494" s="4" t="s">
        <v>1340</v>
      </c>
      <c r="C494" s="5" t="n">
        <v>9929</v>
      </c>
    </row>
    <row r="495" spans="1:4">
      <c r="A495" s="4" t="s">
        <v>1341</v>
      </c>
      <c r="C495" s="5" t="n">
        <v>84504</v>
      </c>
    </row>
    <row r="496" spans="1:4">
      <c r="A496" s="4" t="s">
        <v>1342</v>
      </c>
      <c r="C496" s="5" t="n">
        <v>32256</v>
      </c>
    </row>
    <row r="497" spans="1:4">
      <c r="A497" s="4" t="s">
        <v>799</v>
      </c>
      <c r="C497" s="5" t="n">
        <v>11293</v>
      </c>
    </row>
    <row r="498" spans="1:4">
      <c r="A498" s="4" t="s">
        <v>1343</v>
      </c>
      <c r="C498" s="5" t="n">
        <v>115396</v>
      </c>
    </row>
    <row r="499" spans="1:4">
      <c r="A499" s="4" t="s">
        <v>1344</v>
      </c>
      <c r="C499" s="5" t="n">
        <v>0</v>
      </c>
    </row>
    <row r="500" spans="1:4">
      <c r="A500" s="4" t="s">
        <v>1345</v>
      </c>
      <c r="C500" s="5" t="n">
        <v>0</v>
      </c>
    </row>
    <row r="501" spans="1:4">
      <c r="A501" s="4" t="s">
        <v>160</v>
      </c>
      <c r="C501" s="5" t="n">
        <v>126689</v>
      </c>
    </row>
    <row r="502" spans="1:4">
      <c r="A502" s="4" t="s">
        <v>1346</v>
      </c>
      <c r="C502" s="6" t="n">
        <v>54652</v>
      </c>
    </row>
    <row r="503" spans="1:4">
      <c r="A503" s="4" t="s">
        <v>1358</v>
      </c>
      <c r="C503" s="5" t="n">
        <v>2000</v>
      </c>
    </row>
    <row r="504" spans="1:4">
      <c r="A504" s="4" t="s">
        <v>1359</v>
      </c>
      <c r="C504" s="5" t="n">
        <v>2003</v>
      </c>
    </row>
    <row r="505" spans="1:4">
      <c r="A505" s="4" t="s">
        <v>1360</v>
      </c>
      <c r="B505" s="4" t="s">
        <v>573</v>
      </c>
      <c r="C505" s="5" t="n">
        <v>-1</v>
      </c>
    </row>
    <row r="506" spans="1:4">
      <c r="A506" s="4" t="s">
        <v>1414</v>
      </c>
    </row>
    <row r="507" spans="1:4">
      <c r="A507" s="3" t="s">
        <v>343</v>
      </c>
    </row>
    <row r="508" spans="1:4">
      <c r="A508" s="4" t="s">
        <v>1353</v>
      </c>
      <c r="C508" s="4" t="s">
        <v>1414</v>
      </c>
    </row>
    <row r="509" spans="1:4">
      <c r="A509" s="4" t="s">
        <v>1354</v>
      </c>
      <c r="C509" s="4" t="s">
        <v>1355</v>
      </c>
    </row>
    <row r="510" spans="1:4">
      <c r="A510" s="4" t="s">
        <v>1356</v>
      </c>
      <c r="C510" s="4" t="s">
        <v>1390</v>
      </c>
    </row>
    <row r="511" spans="1:4">
      <c r="A511" s="4" t="s">
        <v>1339</v>
      </c>
      <c r="C511" s="6" t="n">
        <v>0</v>
      </c>
    </row>
    <row r="512" spans="1:4">
      <c r="A512" s="4" t="s">
        <v>1340</v>
      </c>
      <c r="C512" s="5" t="n">
        <v>4725</v>
      </c>
    </row>
    <row r="513" spans="1:4">
      <c r="A513" s="4" t="s">
        <v>1341</v>
      </c>
      <c r="C513" s="5" t="n">
        <v>29565</v>
      </c>
    </row>
    <row r="514" spans="1:4">
      <c r="A514" s="4" t="s">
        <v>1342</v>
      </c>
      <c r="C514" s="5" t="n">
        <v>87231</v>
      </c>
    </row>
    <row r="515" spans="1:4">
      <c r="A515" s="4" t="s">
        <v>799</v>
      </c>
      <c r="C515" s="5" t="n">
        <v>8662</v>
      </c>
    </row>
    <row r="516" spans="1:4">
      <c r="A516" s="4" t="s">
        <v>1343</v>
      </c>
      <c r="C516" s="5" t="n">
        <v>112859</v>
      </c>
    </row>
    <row r="517" spans="1:4">
      <c r="A517" s="4" t="s">
        <v>1344</v>
      </c>
      <c r="C517" s="5" t="n">
        <v>0</v>
      </c>
    </row>
    <row r="518" spans="1:4">
      <c r="A518" s="4" t="s">
        <v>1345</v>
      </c>
      <c r="C518" s="5" t="n">
        <v>0</v>
      </c>
    </row>
    <row r="519" spans="1:4">
      <c r="A519" s="4" t="s">
        <v>160</v>
      </c>
      <c r="C519" s="5" t="n">
        <v>121521</v>
      </c>
    </row>
    <row r="520" spans="1:4">
      <c r="A520" s="4" t="s">
        <v>1346</v>
      </c>
      <c r="C520" s="6" t="n">
        <v>67759</v>
      </c>
    </row>
    <row r="521" spans="1:4">
      <c r="A521" s="4" t="s">
        <v>1358</v>
      </c>
      <c r="C521" s="4" t="s">
        <v>1415</v>
      </c>
    </row>
    <row r="522" spans="1:4">
      <c r="A522" s="4" t="s">
        <v>1359</v>
      </c>
      <c r="C522" s="5" t="n">
        <v>2007</v>
      </c>
    </row>
    <row r="523" spans="1:4">
      <c r="A523" s="4" t="s">
        <v>1360</v>
      </c>
      <c r="B523" s="4" t="s">
        <v>573</v>
      </c>
      <c r="C523" s="5" t="n">
        <v>-1</v>
      </c>
    </row>
    <row r="524" spans="1:4">
      <c r="A524" s="4" t="s">
        <v>1416</v>
      </c>
    </row>
    <row r="525" spans="1:4">
      <c r="A525" s="3" t="s">
        <v>343</v>
      </c>
    </row>
    <row r="526" spans="1:4">
      <c r="A526" s="4" t="s">
        <v>1353</v>
      </c>
      <c r="C526" s="4" t="s">
        <v>1416</v>
      </c>
    </row>
    <row r="527" spans="1:4">
      <c r="A527" s="4" t="s">
        <v>1354</v>
      </c>
      <c r="C527" s="4" t="s">
        <v>1355</v>
      </c>
    </row>
    <row r="528" spans="1:4">
      <c r="A528" s="4" t="s">
        <v>1356</v>
      </c>
      <c r="C528" s="4" t="s">
        <v>1417</v>
      </c>
    </row>
    <row r="529" spans="1:4">
      <c r="A529" s="4" t="s">
        <v>1339</v>
      </c>
      <c r="C529" s="6" t="n">
        <v>0</v>
      </c>
    </row>
    <row r="530" spans="1:4">
      <c r="A530" s="4" t="s">
        <v>1340</v>
      </c>
      <c r="C530" s="5" t="n">
        <v>25753</v>
      </c>
    </row>
    <row r="531" spans="1:4">
      <c r="A531" s="4" t="s">
        <v>1341</v>
      </c>
      <c r="C531" s="5" t="n">
        <v>92312</v>
      </c>
    </row>
    <row r="532" spans="1:4">
      <c r="A532" s="4" t="s">
        <v>1342</v>
      </c>
      <c r="C532" s="5" t="n">
        <v>-123</v>
      </c>
    </row>
    <row r="533" spans="1:4">
      <c r="A533" s="4" t="s">
        <v>799</v>
      </c>
      <c r="C533" s="5" t="n">
        <v>25854</v>
      </c>
    </row>
    <row r="534" spans="1:4">
      <c r="A534" s="4" t="s">
        <v>1343</v>
      </c>
      <c r="C534" s="5" t="n">
        <v>92088</v>
      </c>
    </row>
    <row r="535" spans="1:4">
      <c r="A535" s="4" t="s">
        <v>1344</v>
      </c>
      <c r="C535" s="5" t="n">
        <v>0</v>
      </c>
    </row>
    <row r="536" spans="1:4">
      <c r="A536" s="4" t="s">
        <v>1345</v>
      </c>
      <c r="C536" s="5" t="n">
        <v>0</v>
      </c>
    </row>
    <row r="537" spans="1:4">
      <c r="A537" s="4" t="s">
        <v>160</v>
      </c>
      <c r="C537" s="5" t="n">
        <v>117942</v>
      </c>
    </row>
    <row r="538" spans="1:4">
      <c r="A538" s="4" t="s">
        <v>1346</v>
      </c>
      <c r="C538" s="6" t="n">
        <v>26176</v>
      </c>
    </row>
    <row r="539" spans="1:4">
      <c r="A539" s="4" t="s">
        <v>1358</v>
      </c>
      <c r="C539" s="5" t="n">
        <v>2010</v>
      </c>
    </row>
    <row r="540" spans="1:4">
      <c r="A540" s="4" t="s">
        <v>1359</v>
      </c>
      <c r="C540" s="5" t="n">
        <v>2001</v>
      </c>
    </row>
    <row r="541" spans="1:4">
      <c r="A541" s="4" t="s">
        <v>1360</v>
      </c>
      <c r="B541" s="4" t="s">
        <v>573</v>
      </c>
      <c r="C541" s="5" t="n">
        <v>-1</v>
      </c>
    </row>
    <row r="542" spans="1:4">
      <c r="A542" s="4" t="s">
        <v>1418</v>
      </c>
    </row>
    <row r="543" spans="1:4">
      <c r="A543" s="3" t="s">
        <v>343</v>
      </c>
    </row>
    <row r="544" spans="1:4">
      <c r="A544" s="4" t="s">
        <v>1353</v>
      </c>
      <c r="C544" s="4" t="s">
        <v>1418</v>
      </c>
    </row>
    <row r="545" spans="1:4">
      <c r="A545" s="4" t="s">
        <v>1354</v>
      </c>
      <c r="C545" s="4" t="s">
        <v>1355</v>
      </c>
    </row>
    <row r="546" spans="1:4">
      <c r="A546" s="4" t="s">
        <v>1356</v>
      </c>
      <c r="C546" s="4" t="s">
        <v>1385</v>
      </c>
    </row>
    <row r="547" spans="1:4">
      <c r="A547" s="4" t="s">
        <v>1339</v>
      </c>
      <c r="C547" s="6" t="n">
        <v>0</v>
      </c>
    </row>
    <row r="548" spans="1:4">
      <c r="A548" s="4" t="s">
        <v>1340</v>
      </c>
      <c r="C548" s="5" t="n">
        <v>13930</v>
      </c>
    </row>
    <row r="549" spans="1:4">
      <c r="A549" s="4" t="s">
        <v>1341</v>
      </c>
      <c r="C549" s="5" t="n">
        <v>77739</v>
      </c>
    </row>
    <row r="550" spans="1:4">
      <c r="A550" s="4" t="s">
        <v>1342</v>
      </c>
      <c r="C550" s="5" t="n">
        <v>23427</v>
      </c>
    </row>
    <row r="551" spans="1:4">
      <c r="A551" s="4" t="s">
        <v>799</v>
      </c>
      <c r="C551" s="5" t="n">
        <v>15420</v>
      </c>
    </row>
    <row r="552" spans="1:4">
      <c r="A552" s="4" t="s">
        <v>1343</v>
      </c>
      <c r="C552" s="5" t="n">
        <v>99676</v>
      </c>
    </row>
    <row r="553" spans="1:4">
      <c r="A553" s="4" t="s">
        <v>1344</v>
      </c>
      <c r="C553" s="5" t="n">
        <v>0</v>
      </c>
    </row>
    <row r="554" spans="1:4">
      <c r="A554" s="4" t="s">
        <v>1345</v>
      </c>
      <c r="C554" s="5" t="n">
        <v>0</v>
      </c>
    </row>
    <row r="555" spans="1:4">
      <c r="A555" s="4" t="s">
        <v>160</v>
      </c>
      <c r="C555" s="5" t="n">
        <v>115096</v>
      </c>
    </row>
    <row r="556" spans="1:4">
      <c r="A556" s="4" t="s">
        <v>1346</v>
      </c>
      <c r="C556" s="6" t="n">
        <v>51291</v>
      </c>
    </row>
    <row r="557" spans="1:4">
      <c r="A557" s="4" t="s">
        <v>1358</v>
      </c>
      <c r="C557" s="5" t="n">
        <v>2001</v>
      </c>
    </row>
    <row r="558" spans="1:4">
      <c r="A558" s="4" t="s">
        <v>1359</v>
      </c>
      <c r="C558" s="5" t="n">
        <v>2003</v>
      </c>
    </row>
    <row r="559" spans="1:4">
      <c r="A559" s="4" t="s">
        <v>1360</v>
      </c>
      <c r="B559" s="4" t="s">
        <v>573</v>
      </c>
      <c r="C559" s="5" t="n">
        <v>-1</v>
      </c>
    </row>
    <row r="560" spans="1:4">
      <c r="A560" s="4" t="s">
        <v>1419</v>
      </c>
    </row>
    <row r="561" spans="1:4">
      <c r="A561" s="3" t="s">
        <v>343</v>
      </c>
    </row>
    <row r="562" spans="1:4">
      <c r="A562" s="4" t="s">
        <v>1353</v>
      </c>
      <c r="C562" s="4" t="s">
        <v>1419</v>
      </c>
    </row>
    <row r="563" spans="1:4">
      <c r="A563" s="4" t="s">
        <v>1354</v>
      </c>
      <c r="C563" s="4" t="s">
        <v>1355</v>
      </c>
    </row>
    <row r="564" spans="1:4">
      <c r="A564" s="4" t="s">
        <v>1356</v>
      </c>
      <c r="C564" s="4" t="s">
        <v>1392</v>
      </c>
    </row>
    <row r="565" spans="1:4">
      <c r="A565" s="4" t="s">
        <v>1339</v>
      </c>
      <c r="C565" s="6" t="n">
        <v>0</v>
      </c>
    </row>
    <row r="566" spans="1:4">
      <c r="A566" s="4" t="s">
        <v>1340</v>
      </c>
      <c r="C566" s="5" t="n">
        <v>16456</v>
      </c>
    </row>
    <row r="567" spans="1:4">
      <c r="A567" s="4" t="s">
        <v>1341</v>
      </c>
      <c r="C567" s="5" t="n">
        <v>66192</v>
      </c>
    </row>
    <row r="568" spans="1:4">
      <c r="A568" s="4" t="s">
        <v>1342</v>
      </c>
      <c r="C568" s="5" t="n">
        <v>24181</v>
      </c>
    </row>
    <row r="569" spans="1:4">
      <c r="A569" s="4" t="s">
        <v>799</v>
      </c>
      <c r="C569" s="5" t="n">
        <v>16179</v>
      </c>
    </row>
    <row r="570" spans="1:4">
      <c r="A570" s="4" t="s">
        <v>1343</v>
      </c>
      <c r="C570" s="5" t="n">
        <v>90650</v>
      </c>
    </row>
    <row r="571" spans="1:4">
      <c r="A571" s="4" t="s">
        <v>1344</v>
      </c>
      <c r="C571" s="5" t="n">
        <v>0</v>
      </c>
    </row>
    <row r="572" spans="1:4">
      <c r="A572" s="4" t="s">
        <v>1345</v>
      </c>
      <c r="C572" s="5" t="n">
        <v>0</v>
      </c>
    </row>
    <row r="573" spans="1:4">
      <c r="A573" s="4" t="s">
        <v>160</v>
      </c>
      <c r="C573" s="5" t="n">
        <v>106829</v>
      </c>
    </row>
    <row r="574" spans="1:4">
      <c r="A574" s="4" t="s">
        <v>1346</v>
      </c>
      <c r="C574" s="6" t="n">
        <v>47668</v>
      </c>
    </row>
    <row r="575" spans="1:4">
      <c r="A575" s="4" t="s">
        <v>1358</v>
      </c>
      <c r="C575" s="5" t="n">
        <v>1999</v>
      </c>
    </row>
    <row r="576" spans="1:4">
      <c r="A576" s="4" t="s">
        <v>1359</v>
      </c>
      <c r="C576" s="5" t="n">
        <v>2000</v>
      </c>
    </row>
    <row r="577" spans="1:4">
      <c r="A577" s="4" t="s">
        <v>1360</v>
      </c>
      <c r="B577" s="4" t="s">
        <v>573</v>
      </c>
      <c r="C577" s="5" t="n">
        <v>-1</v>
      </c>
    </row>
    <row r="578" spans="1:4">
      <c r="A578" s="4" t="s">
        <v>1420</v>
      </c>
    </row>
    <row r="579" spans="1:4">
      <c r="A579" s="3" t="s">
        <v>343</v>
      </c>
    </row>
    <row r="580" spans="1:4">
      <c r="A580" s="4" t="s">
        <v>1353</v>
      </c>
      <c r="C580" s="4" t="s">
        <v>1420</v>
      </c>
    </row>
    <row r="581" spans="1:4">
      <c r="A581" s="4" t="s">
        <v>1354</v>
      </c>
      <c r="C581" s="4" t="s">
        <v>1355</v>
      </c>
    </row>
    <row r="582" spans="1:4">
      <c r="A582" s="4" t="s">
        <v>1356</v>
      </c>
      <c r="C582" s="4" t="s">
        <v>1421</v>
      </c>
    </row>
    <row r="583" spans="1:4">
      <c r="A583" s="4" t="s">
        <v>1339</v>
      </c>
      <c r="C583" s="6" t="n">
        <v>0</v>
      </c>
    </row>
    <row r="584" spans="1:4">
      <c r="A584" s="4" t="s">
        <v>1340</v>
      </c>
      <c r="C584" s="5" t="n">
        <v>18095</v>
      </c>
    </row>
    <row r="585" spans="1:4">
      <c r="A585" s="4" t="s">
        <v>1341</v>
      </c>
      <c r="C585" s="5" t="n">
        <v>66905</v>
      </c>
    </row>
    <row r="586" spans="1:4">
      <c r="A586" s="4" t="s">
        <v>1342</v>
      </c>
      <c r="C586" s="5" t="n">
        <v>17553</v>
      </c>
    </row>
    <row r="587" spans="1:4">
      <c r="A587" s="4" t="s">
        <v>799</v>
      </c>
      <c r="C587" s="5" t="n">
        <v>19092</v>
      </c>
    </row>
    <row r="588" spans="1:4">
      <c r="A588" s="4" t="s">
        <v>1343</v>
      </c>
      <c r="C588" s="5" t="n">
        <v>83461</v>
      </c>
    </row>
    <row r="589" spans="1:4">
      <c r="A589" s="4" t="s">
        <v>1344</v>
      </c>
      <c r="C589" s="5" t="n">
        <v>0</v>
      </c>
    </row>
    <row r="590" spans="1:4">
      <c r="A590" s="4" t="s">
        <v>1345</v>
      </c>
      <c r="C590" s="5" t="n">
        <v>0</v>
      </c>
    </row>
    <row r="591" spans="1:4">
      <c r="A591" s="4" t="s">
        <v>160</v>
      </c>
      <c r="C591" s="5" t="n">
        <v>102553</v>
      </c>
    </row>
    <row r="592" spans="1:4">
      <c r="A592" s="4" t="s">
        <v>1346</v>
      </c>
      <c r="C592" s="6" t="n">
        <v>32360</v>
      </c>
    </row>
    <row r="593" spans="1:4">
      <c r="A593" s="4" t="s">
        <v>1358</v>
      </c>
      <c r="C593" s="5" t="n">
        <v>2000</v>
      </c>
    </row>
    <row r="594" spans="1:4">
      <c r="A594" s="4" t="s">
        <v>1359</v>
      </c>
      <c r="C594" s="5" t="n">
        <v>2004</v>
      </c>
    </row>
    <row r="595" spans="1:4">
      <c r="A595" s="4" t="s">
        <v>1360</v>
      </c>
      <c r="B595" s="4" t="s">
        <v>573</v>
      </c>
      <c r="C595" s="5" t="n">
        <v>-1</v>
      </c>
    </row>
    <row r="596" spans="1:4">
      <c r="A596" s="4" t="s">
        <v>1422</v>
      </c>
    </row>
    <row r="597" spans="1:4">
      <c r="A597" s="3" t="s">
        <v>343</v>
      </c>
    </row>
    <row r="598" spans="1:4">
      <c r="A598" s="4" t="s">
        <v>1353</v>
      </c>
      <c r="C598" s="4" t="s">
        <v>1422</v>
      </c>
    </row>
    <row r="599" spans="1:4">
      <c r="A599" s="4" t="s">
        <v>1354</v>
      </c>
      <c r="C599" s="4" t="s">
        <v>1355</v>
      </c>
    </row>
    <row r="600" spans="1:4">
      <c r="A600" s="4" t="s">
        <v>1356</v>
      </c>
      <c r="C600" s="4" t="s">
        <v>1385</v>
      </c>
    </row>
    <row r="601" spans="1:4">
      <c r="A601" s="4" t="s">
        <v>1339</v>
      </c>
      <c r="C601" s="6" t="n">
        <v>0</v>
      </c>
    </row>
    <row r="602" spans="1:4">
      <c r="A602" s="4" t="s">
        <v>1340</v>
      </c>
      <c r="C602" s="5" t="n">
        <v>11198</v>
      </c>
    </row>
    <row r="603" spans="1:4">
      <c r="A603" s="4" t="s">
        <v>1341</v>
      </c>
      <c r="C603" s="5" t="n">
        <v>71782</v>
      </c>
    </row>
    <row r="604" spans="1:4">
      <c r="A604" s="4" t="s">
        <v>1342</v>
      </c>
      <c r="C604" s="5" t="n">
        <v>17753</v>
      </c>
    </row>
    <row r="605" spans="1:4">
      <c r="A605" s="4" t="s">
        <v>799</v>
      </c>
      <c r="C605" s="5" t="n">
        <v>12533</v>
      </c>
    </row>
    <row r="606" spans="1:4">
      <c r="A606" s="4" t="s">
        <v>1343</v>
      </c>
      <c r="C606" s="5" t="n">
        <v>88200</v>
      </c>
    </row>
    <row r="607" spans="1:4">
      <c r="A607" s="4" t="s">
        <v>1344</v>
      </c>
      <c r="C607" s="5" t="n">
        <v>0</v>
      </c>
    </row>
    <row r="608" spans="1:4">
      <c r="A608" s="4" t="s">
        <v>1345</v>
      </c>
      <c r="C608" s="5" t="n">
        <v>0</v>
      </c>
    </row>
    <row r="609" spans="1:4">
      <c r="A609" s="4" t="s">
        <v>160</v>
      </c>
      <c r="C609" s="5" t="n">
        <v>100733</v>
      </c>
    </row>
    <row r="610" spans="1:4">
      <c r="A610" s="4" t="s">
        <v>1346</v>
      </c>
      <c r="C610" s="6" t="n">
        <v>39574</v>
      </c>
    </row>
    <row r="611" spans="1:4">
      <c r="A611" s="4" t="s">
        <v>1358</v>
      </c>
      <c r="C611" s="5" t="n">
        <v>2001</v>
      </c>
    </row>
    <row r="612" spans="1:4">
      <c r="A612" s="4" t="s">
        <v>1359</v>
      </c>
      <c r="C612" s="5" t="n">
        <v>2003</v>
      </c>
    </row>
    <row r="613" spans="1:4">
      <c r="A613" s="4" t="s">
        <v>1360</v>
      </c>
      <c r="B613" s="4" t="s">
        <v>573</v>
      </c>
      <c r="C613" s="5" t="n">
        <v>-1</v>
      </c>
    </row>
    <row r="614" spans="1:4">
      <c r="A614" s="4" t="s">
        <v>1423</v>
      </c>
    </row>
    <row r="615" spans="1:4">
      <c r="A615" s="3" t="s">
        <v>343</v>
      </c>
    </row>
    <row r="616" spans="1:4">
      <c r="A616" s="4" t="s">
        <v>1353</v>
      </c>
      <c r="C616" s="4" t="s">
        <v>1423</v>
      </c>
    </row>
    <row r="617" spans="1:4">
      <c r="A617" s="4" t="s">
        <v>1354</v>
      </c>
      <c r="C617" s="4" t="s">
        <v>1355</v>
      </c>
    </row>
    <row r="618" spans="1:4">
      <c r="A618" s="4" t="s">
        <v>1356</v>
      </c>
      <c r="C618" s="4" t="s">
        <v>1424</v>
      </c>
    </row>
    <row r="619" spans="1:4">
      <c r="A619" s="4" t="s">
        <v>1339</v>
      </c>
      <c r="C619" s="6" t="n">
        <v>0</v>
      </c>
    </row>
    <row r="620" spans="1:4">
      <c r="A620" s="4" t="s">
        <v>1340</v>
      </c>
      <c r="C620" s="5" t="n">
        <v>18863</v>
      </c>
    </row>
    <row r="621" spans="1:4">
      <c r="A621" s="4" t="s">
        <v>1341</v>
      </c>
      <c r="C621" s="5" t="n">
        <v>53346</v>
      </c>
    </row>
    <row r="622" spans="1:4">
      <c r="A622" s="4" t="s">
        <v>1342</v>
      </c>
      <c r="C622" s="5" t="n">
        <v>23701</v>
      </c>
    </row>
    <row r="623" spans="1:4">
      <c r="A623" s="4" t="s">
        <v>799</v>
      </c>
      <c r="C623" s="5" t="n">
        <v>21173</v>
      </c>
    </row>
    <row r="624" spans="1:4">
      <c r="A624" s="4" t="s">
        <v>1343</v>
      </c>
      <c r="C624" s="5" t="n">
        <v>74737</v>
      </c>
    </row>
    <row r="625" spans="1:4">
      <c r="A625" s="4" t="s">
        <v>1344</v>
      </c>
      <c r="C625" s="5" t="n">
        <v>0</v>
      </c>
    </row>
    <row r="626" spans="1:4">
      <c r="A626" s="4" t="s">
        <v>1345</v>
      </c>
      <c r="C626" s="5" t="n">
        <v>0</v>
      </c>
    </row>
    <row r="627" spans="1:4">
      <c r="A627" s="4" t="s">
        <v>160</v>
      </c>
      <c r="C627" s="5" t="n">
        <v>95910</v>
      </c>
    </row>
    <row r="628" spans="1:4">
      <c r="A628" s="4" t="s">
        <v>1346</v>
      </c>
      <c r="C628" s="6" t="n">
        <v>23691</v>
      </c>
    </row>
    <row r="629" spans="1:4">
      <c r="A629" s="4" t="s">
        <v>1358</v>
      </c>
      <c r="C629" s="4" t="s">
        <v>1425</v>
      </c>
    </row>
    <row r="630" spans="1:4">
      <c r="A630" s="4" t="s">
        <v>1359</v>
      </c>
      <c r="C630" s="5" t="n">
        <v>2006</v>
      </c>
    </row>
    <row r="631" spans="1:4">
      <c r="A631" s="4" t="s">
        <v>1360</v>
      </c>
      <c r="B631" s="4" t="s">
        <v>573</v>
      </c>
      <c r="C631" s="5" t="n">
        <v>-1</v>
      </c>
    </row>
    <row r="632" spans="1:4">
      <c r="A632" s="4" t="s">
        <v>1426</v>
      </c>
    </row>
    <row r="633" spans="1:4">
      <c r="A633" s="3" t="s">
        <v>343</v>
      </c>
    </row>
    <row r="634" spans="1:4">
      <c r="A634" s="4" t="s">
        <v>1353</v>
      </c>
      <c r="C634" s="4" t="s">
        <v>1426</v>
      </c>
    </row>
    <row r="635" spans="1:4">
      <c r="A635" s="4" t="s">
        <v>1354</v>
      </c>
      <c r="C635" s="4" t="s">
        <v>1355</v>
      </c>
    </row>
    <row r="636" spans="1:4">
      <c r="A636" s="4" t="s">
        <v>1356</v>
      </c>
      <c r="C636" s="4" t="s">
        <v>1405</v>
      </c>
    </row>
    <row r="637" spans="1:4">
      <c r="A637" s="4" t="s">
        <v>1339</v>
      </c>
      <c r="C637" s="6" t="n">
        <v>0</v>
      </c>
    </row>
    <row r="638" spans="1:4">
      <c r="A638" s="4" t="s">
        <v>1340</v>
      </c>
      <c r="C638" s="5" t="n">
        <v>1953</v>
      </c>
    </row>
    <row r="639" spans="1:4">
      <c r="A639" s="4" t="s">
        <v>1341</v>
      </c>
      <c r="C639" s="5" t="n">
        <v>85752</v>
      </c>
    </row>
    <row r="640" spans="1:4">
      <c r="A640" s="4" t="s">
        <v>1342</v>
      </c>
      <c r="C640" s="5" t="n">
        <v>4515</v>
      </c>
    </row>
    <row r="641" spans="1:4">
      <c r="A641" s="4" t="s">
        <v>799</v>
      </c>
      <c r="C641" s="5" t="n">
        <v>2116</v>
      </c>
    </row>
    <row r="642" spans="1:4">
      <c r="A642" s="4" t="s">
        <v>1343</v>
      </c>
      <c r="C642" s="5" t="n">
        <v>90104</v>
      </c>
    </row>
    <row r="643" spans="1:4">
      <c r="A643" s="4" t="s">
        <v>1344</v>
      </c>
      <c r="C643" s="5" t="n">
        <v>0</v>
      </c>
    </row>
    <row r="644" spans="1:4">
      <c r="A644" s="4" t="s">
        <v>1345</v>
      </c>
      <c r="C644" s="5" t="n">
        <v>0</v>
      </c>
    </row>
    <row r="645" spans="1:4">
      <c r="A645" s="4" t="s">
        <v>160</v>
      </c>
      <c r="C645" s="5" t="n">
        <v>92220</v>
      </c>
    </row>
    <row r="646" spans="1:4">
      <c r="A646" s="4" t="s">
        <v>1346</v>
      </c>
      <c r="C646" s="6" t="n">
        <v>7772</v>
      </c>
    </row>
    <row r="647" spans="1:4">
      <c r="A647" s="4" t="s">
        <v>1358</v>
      </c>
      <c r="C647" s="5" t="n">
        <v>2016</v>
      </c>
    </row>
    <row r="648" spans="1:4">
      <c r="A648" s="4" t="s">
        <v>1359</v>
      </c>
      <c r="C648" s="5" t="n">
        <v>1997</v>
      </c>
    </row>
    <row r="649" spans="1:4">
      <c r="A649" s="4" t="s">
        <v>1360</v>
      </c>
      <c r="B649" s="4" t="s">
        <v>573</v>
      </c>
      <c r="C649" s="5" t="n">
        <v>-1</v>
      </c>
    </row>
    <row r="650" spans="1:4">
      <c r="A650" s="4" t="s">
        <v>1427</v>
      </c>
    </row>
    <row r="651" spans="1:4">
      <c r="A651" s="3" t="s">
        <v>343</v>
      </c>
    </row>
    <row r="652" spans="1:4">
      <c r="A652" s="4" t="s">
        <v>1353</v>
      </c>
      <c r="C652" s="4" t="s">
        <v>1427</v>
      </c>
    </row>
    <row r="653" spans="1:4">
      <c r="A653" s="4" t="s">
        <v>1354</v>
      </c>
      <c r="C653" s="4" t="s">
        <v>1355</v>
      </c>
    </row>
    <row r="654" spans="1:4">
      <c r="A654" s="4" t="s">
        <v>1356</v>
      </c>
      <c r="C654" s="4" t="s">
        <v>1424</v>
      </c>
    </row>
    <row r="655" spans="1:4">
      <c r="A655" s="4" t="s">
        <v>1339</v>
      </c>
      <c r="C655" s="6" t="n">
        <v>0</v>
      </c>
    </row>
    <row r="656" spans="1:4">
      <c r="A656" s="4" t="s">
        <v>1340</v>
      </c>
      <c r="C656" s="5" t="n">
        <v>19104</v>
      </c>
    </row>
    <row r="657" spans="1:4">
      <c r="A657" s="4" t="s">
        <v>1341</v>
      </c>
      <c r="C657" s="5" t="n">
        <v>52078</v>
      </c>
    </row>
    <row r="658" spans="1:4">
      <c r="A658" s="4" t="s">
        <v>1342</v>
      </c>
      <c r="C658" s="5" t="n">
        <v>18363</v>
      </c>
    </row>
    <row r="659" spans="1:4">
      <c r="A659" s="4" t="s">
        <v>799</v>
      </c>
      <c r="C659" s="5" t="n">
        <v>20785</v>
      </c>
    </row>
    <row r="660" spans="1:4">
      <c r="A660" s="4" t="s">
        <v>1343</v>
      </c>
      <c r="C660" s="5" t="n">
        <v>68760</v>
      </c>
    </row>
    <row r="661" spans="1:4">
      <c r="A661" s="4" t="s">
        <v>1344</v>
      </c>
      <c r="C661" s="5" t="n">
        <v>0</v>
      </c>
    </row>
    <row r="662" spans="1:4">
      <c r="A662" s="4" t="s">
        <v>1345</v>
      </c>
      <c r="C662" s="5" t="n">
        <v>0</v>
      </c>
    </row>
    <row r="663" spans="1:4">
      <c r="A663" s="4" t="s">
        <v>160</v>
      </c>
      <c r="C663" s="5" t="n">
        <v>89545</v>
      </c>
    </row>
    <row r="664" spans="1:4">
      <c r="A664" s="4" t="s">
        <v>1346</v>
      </c>
      <c r="C664" s="6" t="n">
        <v>21302</v>
      </c>
    </row>
    <row r="665" spans="1:4">
      <c r="A665" s="4" t="s">
        <v>1358</v>
      </c>
      <c r="C665" s="4" t="s">
        <v>1428</v>
      </c>
    </row>
    <row r="666" spans="1:4">
      <c r="A666" s="4" t="s">
        <v>1359</v>
      </c>
      <c r="C666" s="5" t="n">
        <v>2006</v>
      </c>
    </row>
    <row r="667" spans="1:4">
      <c r="A667" s="4" t="s">
        <v>1360</v>
      </c>
      <c r="B667" s="4" t="s">
        <v>573</v>
      </c>
      <c r="C667" s="5" t="n">
        <v>-1</v>
      </c>
    </row>
    <row r="668" spans="1:4">
      <c r="A668" s="4" t="s">
        <v>1429</v>
      </c>
    </row>
    <row r="669" spans="1:4">
      <c r="A669" s="3" t="s">
        <v>343</v>
      </c>
    </row>
    <row r="670" spans="1:4">
      <c r="A670" s="4" t="s">
        <v>1353</v>
      </c>
      <c r="C670" s="4" t="s">
        <v>1429</v>
      </c>
    </row>
    <row r="671" spans="1:4">
      <c r="A671" s="4" t="s">
        <v>1354</v>
      </c>
      <c r="C671" s="4" t="s">
        <v>1355</v>
      </c>
    </row>
    <row r="672" spans="1:4">
      <c r="A672" s="4" t="s">
        <v>1356</v>
      </c>
      <c r="C672" s="4" t="s">
        <v>1405</v>
      </c>
    </row>
    <row r="673" spans="1:4">
      <c r="A673" s="4" t="s">
        <v>1339</v>
      </c>
      <c r="C673" s="6" t="n">
        <v>0</v>
      </c>
    </row>
    <row r="674" spans="1:4">
      <c r="A674" s="4" t="s">
        <v>1340</v>
      </c>
      <c r="C674" s="5" t="n">
        <v>13189</v>
      </c>
    </row>
    <row r="675" spans="1:4">
      <c r="A675" s="4" t="s">
        <v>1341</v>
      </c>
      <c r="C675" s="5" t="n">
        <v>49823</v>
      </c>
    </row>
    <row r="676" spans="1:4">
      <c r="A676" s="4" t="s">
        <v>1342</v>
      </c>
      <c r="C676" s="5" t="n">
        <v>21914</v>
      </c>
    </row>
    <row r="677" spans="1:4">
      <c r="A677" s="4" t="s">
        <v>799</v>
      </c>
      <c r="C677" s="5" t="n">
        <v>13593</v>
      </c>
    </row>
    <row r="678" spans="1:4">
      <c r="A678" s="4" t="s">
        <v>1343</v>
      </c>
      <c r="C678" s="5" t="n">
        <v>71333</v>
      </c>
    </row>
    <row r="679" spans="1:4">
      <c r="A679" s="4" t="s">
        <v>1344</v>
      </c>
      <c r="C679" s="5" t="n">
        <v>0</v>
      </c>
    </row>
    <row r="680" spans="1:4">
      <c r="A680" s="4" t="s">
        <v>1345</v>
      </c>
      <c r="C680" s="5" t="n">
        <v>0</v>
      </c>
    </row>
    <row r="681" spans="1:4">
      <c r="A681" s="4" t="s">
        <v>160</v>
      </c>
      <c r="C681" s="5" t="n">
        <v>84926</v>
      </c>
    </row>
    <row r="682" spans="1:4">
      <c r="A682" s="4" t="s">
        <v>1346</v>
      </c>
      <c r="C682" s="6" t="n">
        <v>26357</v>
      </c>
    </row>
    <row r="683" spans="1:4">
      <c r="A683" s="4" t="s">
        <v>1358</v>
      </c>
      <c r="C683" s="5" t="n">
        <v>1992</v>
      </c>
    </row>
    <row r="684" spans="1:4">
      <c r="A684" s="4" t="s">
        <v>1359</v>
      </c>
      <c r="C684" s="5" t="n">
        <v>2005</v>
      </c>
    </row>
    <row r="685" spans="1:4">
      <c r="A685" s="4" t="s">
        <v>1360</v>
      </c>
      <c r="B685" s="4" t="s">
        <v>573</v>
      </c>
      <c r="C685" s="5" t="n">
        <v>-1</v>
      </c>
    </row>
    <row r="686" spans="1:4">
      <c r="A686" s="4" t="s">
        <v>1430</v>
      </c>
    </row>
    <row r="687" spans="1:4">
      <c r="A687" s="3" t="s">
        <v>343</v>
      </c>
    </row>
    <row r="688" spans="1:4">
      <c r="A688" s="4" t="s">
        <v>1353</v>
      </c>
      <c r="C688" s="4" t="s">
        <v>1430</v>
      </c>
    </row>
    <row r="689" spans="1:4">
      <c r="A689" s="4" t="s">
        <v>1354</v>
      </c>
      <c r="C689" s="4" t="s">
        <v>1355</v>
      </c>
    </row>
    <row r="690" spans="1:4">
      <c r="A690" s="4" t="s">
        <v>1356</v>
      </c>
      <c r="C690" s="4" t="s">
        <v>1405</v>
      </c>
    </row>
    <row r="691" spans="1:4">
      <c r="A691" s="4" t="s">
        <v>1339</v>
      </c>
      <c r="C691" s="6" t="n">
        <v>0</v>
      </c>
    </row>
    <row r="692" spans="1:4">
      <c r="A692" s="4" t="s">
        <v>1340</v>
      </c>
      <c r="C692" s="5" t="n">
        <v>10385</v>
      </c>
    </row>
    <row r="693" spans="1:4">
      <c r="A693" s="4" t="s">
        <v>1341</v>
      </c>
      <c r="C693" s="5" t="n">
        <v>60694</v>
      </c>
    </row>
    <row r="694" spans="1:4">
      <c r="A694" s="4" t="s">
        <v>1342</v>
      </c>
      <c r="C694" s="5" t="n">
        <v>11449</v>
      </c>
    </row>
    <row r="695" spans="1:4">
      <c r="A695" s="4" t="s">
        <v>799</v>
      </c>
      <c r="C695" s="5" t="n">
        <v>11097</v>
      </c>
    </row>
    <row r="696" spans="1:4">
      <c r="A696" s="4" t="s">
        <v>1343</v>
      </c>
      <c r="C696" s="5" t="n">
        <v>71431</v>
      </c>
    </row>
    <row r="697" spans="1:4">
      <c r="A697" s="4" t="s">
        <v>1344</v>
      </c>
      <c r="C697" s="5" t="n">
        <v>0</v>
      </c>
    </row>
    <row r="698" spans="1:4">
      <c r="A698" s="4" t="s">
        <v>1345</v>
      </c>
      <c r="C698" s="5" t="n">
        <v>0</v>
      </c>
    </row>
    <row r="699" spans="1:4">
      <c r="A699" s="4" t="s">
        <v>160</v>
      </c>
      <c r="C699" s="5" t="n">
        <v>82528</v>
      </c>
    </row>
    <row r="700" spans="1:4">
      <c r="A700" s="4" t="s">
        <v>1346</v>
      </c>
      <c r="C700" s="6" t="n">
        <v>32739</v>
      </c>
    </row>
    <row r="701" spans="1:4">
      <c r="A701" s="4" t="s">
        <v>1358</v>
      </c>
      <c r="C701" s="5" t="n">
        <v>2003</v>
      </c>
    </row>
    <row r="702" spans="1:4">
      <c r="A702" s="4" t="s">
        <v>1359</v>
      </c>
      <c r="C702" s="5" t="n">
        <v>1999</v>
      </c>
    </row>
    <row r="703" spans="1:4">
      <c r="A703" s="4" t="s">
        <v>1360</v>
      </c>
      <c r="B703" s="4" t="s">
        <v>573</v>
      </c>
      <c r="C703" s="5" t="n">
        <v>-1</v>
      </c>
    </row>
    <row r="704" spans="1:4">
      <c r="A704" s="4" t="s">
        <v>1431</v>
      </c>
    </row>
    <row r="705" spans="1:4">
      <c r="A705" s="3" t="s">
        <v>343</v>
      </c>
    </row>
    <row r="706" spans="1:4">
      <c r="A706" s="4" t="s">
        <v>1353</v>
      </c>
      <c r="C706" s="4" t="s">
        <v>1431</v>
      </c>
    </row>
    <row r="707" spans="1:4">
      <c r="A707" s="4" t="s">
        <v>1354</v>
      </c>
      <c r="C707" s="4" t="s">
        <v>1355</v>
      </c>
    </row>
    <row r="708" spans="1:4">
      <c r="A708" s="4" t="s">
        <v>1356</v>
      </c>
      <c r="C708" s="4" t="s">
        <v>1405</v>
      </c>
    </row>
    <row r="709" spans="1:4">
      <c r="A709" s="4" t="s">
        <v>1339</v>
      </c>
      <c r="C709" s="6" t="n">
        <v>0</v>
      </c>
    </row>
    <row r="710" spans="1:4">
      <c r="A710" s="4" t="s">
        <v>1340</v>
      </c>
      <c r="C710" s="5" t="n">
        <v>13847</v>
      </c>
    </row>
    <row r="711" spans="1:4">
      <c r="A711" s="4" t="s">
        <v>1341</v>
      </c>
      <c r="C711" s="5" t="n">
        <v>60383</v>
      </c>
    </row>
    <row r="712" spans="1:4">
      <c r="A712" s="4" t="s">
        <v>1342</v>
      </c>
      <c r="C712" s="5" t="n">
        <v>5858</v>
      </c>
    </row>
    <row r="713" spans="1:4">
      <c r="A713" s="4" t="s">
        <v>799</v>
      </c>
      <c r="C713" s="5" t="n">
        <v>13873</v>
      </c>
    </row>
    <row r="714" spans="1:4">
      <c r="A714" s="4" t="s">
        <v>1343</v>
      </c>
      <c r="C714" s="5" t="n">
        <v>66215</v>
      </c>
    </row>
    <row r="715" spans="1:4">
      <c r="A715" s="4" t="s">
        <v>1344</v>
      </c>
      <c r="C715" s="5" t="n">
        <v>0</v>
      </c>
    </row>
    <row r="716" spans="1:4">
      <c r="A716" s="4" t="s">
        <v>1345</v>
      </c>
      <c r="C716" s="5" t="n">
        <v>0</v>
      </c>
    </row>
    <row r="717" spans="1:4">
      <c r="A717" s="4" t="s">
        <v>160</v>
      </c>
      <c r="C717" s="5" t="n">
        <v>80088</v>
      </c>
    </row>
    <row r="718" spans="1:4">
      <c r="A718" s="4" t="s">
        <v>1346</v>
      </c>
      <c r="C718" s="6" t="n">
        <v>25107</v>
      </c>
    </row>
    <row r="719" spans="1:4">
      <c r="A719" s="4" t="s">
        <v>1358</v>
      </c>
      <c r="C719" s="5" t="n">
        <v>2008</v>
      </c>
    </row>
    <row r="720" spans="1:4">
      <c r="A720" s="4" t="s">
        <v>1359</v>
      </c>
      <c r="C720" s="5" t="n">
        <v>2001</v>
      </c>
    </row>
    <row r="721" spans="1:4">
      <c r="A721" s="4" t="s">
        <v>1360</v>
      </c>
      <c r="B721" s="4" t="s">
        <v>573</v>
      </c>
      <c r="C721" s="5" t="n">
        <v>-1</v>
      </c>
    </row>
    <row r="722" spans="1:4">
      <c r="A722" s="4" t="s">
        <v>1432</v>
      </c>
    </row>
    <row r="723" spans="1:4">
      <c r="A723" s="3" t="s">
        <v>343</v>
      </c>
    </row>
    <row r="724" spans="1:4">
      <c r="A724" s="4" t="s">
        <v>1353</v>
      </c>
      <c r="C724" s="4" t="s">
        <v>1432</v>
      </c>
    </row>
    <row r="725" spans="1:4">
      <c r="A725" s="4" t="s">
        <v>1354</v>
      </c>
      <c r="C725" s="4" t="s">
        <v>1355</v>
      </c>
    </row>
    <row r="726" spans="1:4">
      <c r="A726" s="4" t="s">
        <v>1356</v>
      </c>
      <c r="C726" s="4" t="s">
        <v>1433</v>
      </c>
    </row>
    <row r="727" spans="1:4">
      <c r="A727" s="4" t="s">
        <v>1339</v>
      </c>
      <c r="C727" s="6" t="n">
        <v>0</v>
      </c>
    </row>
    <row r="728" spans="1:4">
      <c r="A728" s="4" t="s">
        <v>1340</v>
      </c>
      <c r="C728" s="5" t="n">
        <v>63206</v>
      </c>
    </row>
    <row r="729" spans="1:4">
      <c r="A729" s="4" t="s">
        <v>1341</v>
      </c>
      <c r="C729" s="5" t="n">
        <v>14879</v>
      </c>
    </row>
    <row r="730" spans="1:4">
      <c r="A730" s="4" t="s">
        <v>1342</v>
      </c>
      <c r="C730" s="5" t="n">
        <v>673</v>
      </c>
    </row>
    <row r="731" spans="1:4">
      <c r="A731" s="4" t="s">
        <v>799</v>
      </c>
      <c r="C731" s="5" t="n">
        <v>63206</v>
      </c>
    </row>
    <row r="732" spans="1:4">
      <c r="A732" s="4" t="s">
        <v>1343</v>
      </c>
      <c r="C732" s="5" t="n">
        <v>14879</v>
      </c>
    </row>
    <row r="733" spans="1:4">
      <c r="A733" s="4" t="s">
        <v>1344</v>
      </c>
      <c r="C733" s="5" t="n">
        <v>673</v>
      </c>
    </row>
    <row r="734" spans="1:4">
      <c r="A734" s="4" t="s">
        <v>1345</v>
      </c>
      <c r="C734" s="5" t="n">
        <v>0</v>
      </c>
    </row>
    <row r="735" spans="1:4">
      <c r="A735" s="4" t="s">
        <v>160</v>
      </c>
      <c r="C735" s="5" t="n">
        <v>78758</v>
      </c>
    </row>
    <row r="736" spans="1:4">
      <c r="A736" s="4" t="s">
        <v>1346</v>
      </c>
      <c r="C736" s="6" t="n">
        <v>8146</v>
      </c>
    </row>
    <row r="737" spans="1:4">
      <c r="A737" s="4" t="s">
        <v>1358</v>
      </c>
      <c r="C737" s="5" t="n">
        <v>1979</v>
      </c>
    </row>
    <row r="738" spans="1:4">
      <c r="A738" s="4" t="s">
        <v>1359</v>
      </c>
      <c r="C738" s="5" t="n">
        <v>2016</v>
      </c>
    </row>
    <row r="739" spans="1:4">
      <c r="A739" s="4" t="s">
        <v>1360</v>
      </c>
      <c r="B739" s="4" t="s">
        <v>573</v>
      </c>
      <c r="C739" s="5" t="n">
        <v>-1</v>
      </c>
    </row>
    <row r="740" spans="1:4">
      <c r="A740" s="4" t="s">
        <v>1434</v>
      </c>
    </row>
    <row r="741" spans="1:4">
      <c r="A741" s="3" t="s">
        <v>343</v>
      </c>
    </row>
    <row r="742" spans="1:4">
      <c r="A742" s="4" t="s">
        <v>1353</v>
      </c>
      <c r="C742" s="4" t="s">
        <v>1434</v>
      </c>
    </row>
    <row r="743" spans="1:4">
      <c r="A743" s="4" t="s">
        <v>1354</v>
      </c>
      <c r="C743" s="4" t="s">
        <v>1355</v>
      </c>
    </row>
    <row r="744" spans="1:4">
      <c r="A744" s="4" t="s">
        <v>1356</v>
      </c>
      <c r="C744" s="4" t="s">
        <v>1435</v>
      </c>
    </row>
    <row r="745" spans="1:4">
      <c r="A745" s="4" t="s">
        <v>1339</v>
      </c>
      <c r="C745" s="6" t="n">
        <v>0</v>
      </c>
    </row>
    <row r="746" spans="1:4">
      <c r="A746" s="4" t="s">
        <v>1340</v>
      </c>
      <c r="C746" s="5" t="n">
        <v>16741</v>
      </c>
    </row>
    <row r="747" spans="1:4">
      <c r="A747" s="4" t="s">
        <v>1341</v>
      </c>
      <c r="C747" s="5" t="n">
        <v>51285</v>
      </c>
    </row>
    <row r="748" spans="1:4">
      <c r="A748" s="4" t="s">
        <v>1342</v>
      </c>
      <c r="C748" s="5" t="n">
        <v>3411</v>
      </c>
    </row>
    <row r="749" spans="1:4">
      <c r="A749" s="4" t="s">
        <v>799</v>
      </c>
      <c r="C749" s="5" t="n">
        <v>16741</v>
      </c>
    </row>
    <row r="750" spans="1:4">
      <c r="A750" s="4" t="s">
        <v>1343</v>
      </c>
      <c r="C750" s="5" t="n">
        <v>54696</v>
      </c>
    </row>
    <row r="751" spans="1:4">
      <c r="A751" s="4" t="s">
        <v>1344</v>
      </c>
      <c r="C751" s="5" t="n">
        <v>0</v>
      </c>
    </row>
    <row r="752" spans="1:4">
      <c r="A752" s="4" t="s">
        <v>1345</v>
      </c>
      <c r="C752" s="5" t="n">
        <v>0</v>
      </c>
    </row>
    <row r="753" spans="1:4">
      <c r="A753" s="4" t="s">
        <v>160</v>
      </c>
      <c r="C753" s="5" t="n">
        <v>71437</v>
      </c>
    </row>
    <row r="754" spans="1:4">
      <c r="A754" s="4" t="s">
        <v>1346</v>
      </c>
      <c r="C754" s="6" t="n">
        <v>12562</v>
      </c>
    </row>
    <row r="755" spans="1:4">
      <c r="A755" s="4" t="s">
        <v>1358</v>
      </c>
      <c r="C755" s="4" t="s">
        <v>1436</v>
      </c>
    </row>
    <row r="756" spans="1:4">
      <c r="A756" s="4" t="s">
        <v>1359</v>
      </c>
      <c r="C756" s="5" t="n">
        <v>2011</v>
      </c>
    </row>
    <row r="757" spans="1:4">
      <c r="A757" s="4" t="s">
        <v>1360</v>
      </c>
      <c r="B757" s="4" t="s">
        <v>573</v>
      </c>
      <c r="C757" s="5" t="n">
        <v>-1</v>
      </c>
    </row>
    <row r="758" spans="1:4">
      <c r="A758" s="4" t="s">
        <v>1437</v>
      </c>
    </row>
    <row r="759" spans="1:4">
      <c r="A759" s="3" t="s">
        <v>343</v>
      </c>
    </row>
    <row r="760" spans="1:4">
      <c r="A760" s="4" t="s">
        <v>1353</v>
      </c>
      <c r="C760" s="4" t="s">
        <v>1437</v>
      </c>
    </row>
    <row r="761" spans="1:4">
      <c r="A761" s="4" t="s">
        <v>1354</v>
      </c>
      <c r="C761" s="4" t="s">
        <v>1355</v>
      </c>
    </row>
    <row r="762" spans="1:4">
      <c r="A762" s="4" t="s">
        <v>1356</v>
      </c>
      <c r="C762" s="4" t="s">
        <v>1438</v>
      </c>
    </row>
    <row r="763" spans="1:4">
      <c r="A763" s="4" t="s">
        <v>1339</v>
      </c>
      <c r="C763" s="6" t="n">
        <v>0</v>
      </c>
    </row>
    <row r="764" spans="1:4">
      <c r="A764" s="4" t="s">
        <v>1340</v>
      </c>
      <c r="C764" s="5" t="n">
        <v>18080</v>
      </c>
    </row>
    <row r="765" spans="1:4">
      <c r="A765" s="4" t="s">
        <v>1341</v>
      </c>
      <c r="C765" s="5" t="n">
        <v>51262</v>
      </c>
    </row>
    <row r="766" spans="1:4">
      <c r="A766" s="4" t="s">
        <v>1342</v>
      </c>
      <c r="C766" s="5" t="n">
        <v>140</v>
      </c>
    </row>
    <row r="767" spans="1:4">
      <c r="A767" s="4" t="s">
        <v>799</v>
      </c>
      <c r="C767" s="5" t="n">
        <v>18080</v>
      </c>
    </row>
    <row r="768" spans="1:4">
      <c r="A768" s="4" t="s">
        <v>1343</v>
      </c>
      <c r="C768" s="5" t="n">
        <v>51402</v>
      </c>
    </row>
    <row r="769" spans="1:4">
      <c r="A769" s="4" t="s">
        <v>1344</v>
      </c>
      <c r="C769" s="5" t="n">
        <v>0</v>
      </c>
    </row>
    <row r="770" spans="1:4">
      <c r="A770" s="4" t="s">
        <v>1345</v>
      </c>
      <c r="C770" s="5" t="n">
        <v>0</v>
      </c>
    </row>
    <row r="771" spans="1:4">
      <c r="A771" s="4" t="s">
        <v>160</v>
      </c>
      <c r="C771" s="5" t="n">
        <v>69482</v>
      </c>
    </row>
    <row r="772" spans="1:4">
      <c r="A772" s="4" t="s">
        <v>1346</v>
      </c>
      <c r="C772" s="6" t="n">
        <v>9450</v>
      </c>
    </row>
    <row r="773" spans="1:4">
      <c r="A773" s="4" t="s">
        <v>1358</v>
      </c>
      <c r="C773" s="5" t="n">
        <v>2013</v>
      </c>
    </row>
    <row r="774" spans="1:4">
      <c r="A774" s="4" t="s">
        <v>1359</v>
      </c>
      <c r="C774" s="5" t="n">
        <v>2009</v>
      </c>
    </row>
    <row r="775" spans="1:4">
      <c r="A775" s="4" t="s">
        <v>1360</v>
      </c>
      <c r="B775" s="4" t="s">
        <v>573</v>
      </c>
      <c r="C775" s="5" t="n">
        <v>-1</v>
      </c>
    </row>
    <row r="776" spans="1:4">
      <c r="A776" s="4" t="s">
        <v>634</v>
      </c>
    </row>
    <row r="777" spans="1:4">
      <c r="A777" s="3" t="s">
        <v>343</v>
      </c>
    </row>
    <row r="778" spans="1:4">
      <c r="A778" s="4" t="s">
        <v>1353</v>
      </c>
      <c r="C778" s="4" t="s">
        <v>634</v>
      </c>
    </row>
    <row r="779" spans="1:4">
      <c r="A779" s="4" t="s">
        <v>1354</v>
      </c>
      <c r="C779" s="4" t="s">
        <v>1355</v>
      </c>
    </row>
    <row r="780" spans="1:4">
      <c r="A780" s="4" t="s">
        <v>1356</v>
      </c>
      <c r="C780" s="4" t="s">
        <v>1439</v>
      </c>
    </row>
    <row r="781" spans="1:4">
      <c r="A781" s="4" t="s">
        <v>1339</v>
      </c>
      <c r="C781" s="6" t="n">
        <v>0</v>
      </c>
    </row>
    <row r="782" spans="1:4">
      <c r="A782" s="4" t="s">
        <v>1340</v>
      </c>
      <c r="C782" s="5" t="n">
        <v>2850</v>
      </c>
    </row>
    <row r="783" spans="1:4">
      <c r="A783" s="4" t="s">
        <v>1341</v>
      </c>
      <c r="C783" s="5" t="n">
        <v>59751</v>
      </c>
    </row>
    <row r="784" spans="1:4">
      <c r="A784" s="4" t="s">
        <v>1342</v>
      </c>
      <c r="C784" s="5" t="n">
        <v>6235</v>
      </c>
    </row>
    <row r="785" spans="1:4">
      <c r="A785" s="4" t="s">
        <v>799</v>
      </c>
      <c r="C785" s="5" t="n">
        <v>3151</v>
      </c>
    </row>
    <row r="786" spans="1:4">
      <c r="A786" s="4" t="s">
        <v>1343</v>
      </c>
      <c r="C786" s="5" t="n">
        <v>65685</v>
      </c>
    </row>
    <row r="787" spans="1:4">
      <c r="A787" s="4" t="s">
        <v>1344</v>
      </c>
      <c r="C787" s="5" t="n">
        <v>0</v>
      </c>
    </row>
    <row r="788" spans="1:4">
      <c r="A788" s="4" t="s">
        <v>1345</v>
      </c>
      <c r="C788" s="5" t="n">
        <v>0</v>
      </c>
    </row>
    <row r="789" spans="1:4">
      <c r="A789" s="4" t="s">
        <v>160</v>
      </c>
      <c r="C789" s="5" t="n">
        <v>68836</v>
      </c>
    </row>
    <row r="790" spans="1:4">
      <c r="A790" s="4" t="s">
        <v>1346</v>
      </c>
      <c r="C790" s="6" t="n">
        <v>19543</v>
      </c>
    </row>
    <row r="791" spans="1:4">
      <c r="A791" s="4" t="s">
        <v>1358</v>
      </c>
      <c r="C791" s="4" t="s">
        <v>1440</v>
      </c>
    </row>
    <row r="792" spans="1:4">
      <c r="A792" s="4" t="s">
        <v>1359</v>
      </c>
      <c r="C792" s="5" t="n">
        <v>1997</v>
      </c>
    </row>
    <row r="793" spans="1:4">
      <c r="A793" s="4" t="s">
        <v>1360</v>
      </c>
      <c r="B793" s="4" t="s">
        <v>573</v>
      </c>
      <c r="C793" s="5" t="n">
        <v>-1</v>
      </c>
    </row>
    <row r="794" spans="1:4">
      <c r="A794" s="4" t="s">
        <v>1441</v>
      </c>
    </row>
    <row r="795" spans="1:4">
      <c r="A795" s="3" t="s">
        <v>343</v>
      </c>
    </row>
    <row r="796" spans="1:4">
      <c r="A796" s="4" t="s">
        <v>1353</v>
      </c>
      <c r="C796" s="4" t="s">
        <v>1441</v>
      </c>
    </row>
    <row r="797" spans="1:4">
      <c r="A797" s="4" t="s">
        <v>1354</v>
      </c>
      <c r="C797" s="4" t="s">
        <v>1355</v>
      </c>
    </row>
    <row r="798" spans="1:4">
      <c r="A798" s="4" t="s">
        <v>1356</v>
      </c>
      <c r="C798" s="4" t="s">
        <v>1442</v>
      </c>
    </row>
    <row r="799" spans="1:4">
      <c r="A799" s="4" t="s">
        <v>1339</v>
      </c>
      <c r="C799" s="6" t="n">
        <v>0</v>
      </c>
    </row>
    <row r="800" spans="1:4">
      <c r="A800" s="4" t="s">
        <v>1340</v>
      </c>
      <c r="C800" s="5" t="n">
        <v>0</v>
      </c>
    </row>
    <row r="801" spans="1:4">
      <c r="A801" s="4" t="s">
        <v>1341</v>
      </c>
      <c r="C801" s="5" t="n">
        <v>53349</v>
      </c>
    </row>
    <row r="802" spans="1:4">
      <c r="A802" s="4" t="s">
        <v>1342</v>
      </c>
      <c r="C802" s="5" t="n">
        <v>14889</v>
      </c>
    </row>
    <row r="803" spans="1:4">
      <c r="A803" s="4" t="s">
        <v>799</v>
      </c>
      <c r="C803" s="5" t="n">
        <v>0</v>
      </c>
    </row>
    <row r="804" spans="1:4">
      <c r="A804" s="4" t="s">
        <v>1343</v>
      </c>
      <c r="C804" s="5" t="n">
        <v>68238</v>
      </c>
    </row>
    <row r="805" spans="1:4">
      <c r="A805" s="4" t="s">
        <v>1344</v>
      </c>
      <c r="C805" s="5" t="n">
        <v>0</v>
      </c>
    </row>
    <row r="806" spans="1:4">
      <c r="A806" s="4" t="s">
        <v>1345</v>
      </c>
      <c r="C806" s="5" t="n">
        <v>0</v>
      </c>
    </row>
    <row r="807" spans="1:4">
      <c r="A807" s="4" t="s">
        <v>160</v>
      </c>
      <c r="C807" s="5" t="n">
        <v>68238</v>
      </c>
    </row>
    <row r="808" spans="1:4">
      <c r="A808" s="4" t="s">
        <v>1346</v>
      </c>
      <c r="C808" s="6" t="n">
        <v>22936</v>
      </c>
    </row>
    <row r="809" spans="1:4">
      <c r="A809" s="4" t="s">
        <v>1358</v>
      </c>
      <c r="C809" s="5" t="n">
        <v>2009</v>
      </c>
    </row>
    <row r="810" spans="1:4">
      <c r="A810" s="4" t="s">
        <v>1359</v>
      </c>
      <c r="C810" s="5" t="n">
        <v>2004</v>
      </c>
    </row>
    <row r="811" spans="1:4">
      <c r="A811" s="4" t="s">
        <v>1360</v>
      </c>
      <c r="B811" s="4" t="s">
        <v>573</v>
      </c>
      <c r="C811" s="5" t="n">
        <v>-1</v>
      </c>
    </row>
    <row r="812" spans="1:4">
      <c r="A812" s="4" t="s">
        <v>1443</v>
      </c>
    </row>
    <row r="813" spans="1:4">
      <c r="A813" s="3" t="s">
        <v>343</v>
      </c>
    </row>
    <row r="814" spans="1:4">
      <c r="A814" s="4" t="s">
        <v>1353</v>
      </c>
      <c r="C814" s="4" t="s">
        <v>1443</v>
      </c>
    </row>
    <row r="815" spans="1:4">
      <c r="A815" s="4" t="s">
        <v>1354</v>
      </c>
      <c r="C815" s="4" t="s">
        <v>1355</v>
      </c>
    </row>
    <row r="816" spans="1:4">
      <c r="A816" s="4" t="s">
        <v>1356</v>
      </c>
      <c r="C816" s="4" t="s">
        <v>1392</v>
      </c>
    </row>
    <row r="817" spans="1:4">
      <c r="A817" s="4" t="s">
        <v>1339</v>
      </c>
      <c r="C817" s="6" t="n">
        <v>0</v>
      </c>
    </row>
    <row r="818" spans="1:4">
      <c r="A818" s="4" t="s">
        <v>1340</v>
      </c>
      <c r="C818" s="5" t="n">
        <v>9135</v>
      </c>
    </row>
    <row r="819" spans="1:4">
      <c r="A819" s="4" t="s">
        <v>1341</v>
      </c>
      <c r="C819" s="5" t="n">
        <v>50857</v>
      </c>
    </row>
    <row r="820" spans="1:4">
      <c r="A820" s="4" t="s">
        <v>1342</v>
      </c>
      <c r="C820" s="5" t="n">
        <v>6236</v>
      </c>
    </row>
    <row r="821" spans="1:4">
      <c r="A821" s="4" t="s">
        <v>799</v>
      </c>
      <c r="C821" s="5" t="n">
        <v>10148</v>
      </c>
    </row>
    <row r="822" spans="1:4">
      <c r="A822" s="4" t="s">
        <v>1343</v>
      </c>
      <c r="C822" s="5" t="n">
        <v>56080</v>
      </c>
    </row>
    <row r="823" spans="1:4">
      <c r="A823" s="4" t="s">
        <v>1344</v>
      </c>
      <c r="C823" s="5" t="n">
        <v>0</v>
      </c>
    </row>
    <row r="824" spans="1:4">
      <c r="A824" s="4" t="s">
        <v>1345</v>
      </c>
      <c r="C824" s="5" t="n">
        <v>0</v>
      </c>
    </row>
    <row r="825" spans="1:4">
      <c r="A825" s="4" t="s">
        <v>160</v>
      </c>
      <c r="C825" s="5" t="n">
        <v>66228</v>
      </c>
    </row>
    <row r="826" spans="1:4">
      <c r="A826" s="4" t="s">
        <v>1346</v>
      </c>
      <c r="C826" s="6" t="n">
        <v>28315</v>
      </c>
    </row>
    <row r="827" spans="1:4">
      <c r="A827" s="4" t="s">
        <v>1358</v>
      </c>
      <c r="C827" s="5" t="n">
        <v>1984</v>
      </c>
    </row>
    <row r="828" spans="1:4">
      <c r="A828" s="4" t="s">
        <v>1359</v>
      </c>
      <c r="C828" s="5" t="n">
        <v>1998</v>
      </c>
    </row>
    <row r="829" spans="1:4">
      <c r="A829" s="4" t="s">
        <v>1360</v>
      </c>
      <c r="B829" s="4" t="s">
        <v>573</v>
      </c>
      <c r="C829" s="5" t="n">
        <v>-1</v>
      </c>
    </row>
    <row r="830" spans="1:4">
      <c r="A830" s="4" t="s">
        <v>1444</v>
      </c>
    </row>
    <row r="831" spans="1:4">
      <c r="A831" s="3" t="s">
        <v>343</v>
      </c>
    </row>
    <row r="832" spans="1:4">
      <c r="A832" s="4" t="s">
        <v>1353</v>
      </c>
      <c r="C832" s="4" t="s">
        <v>1444</v>
      </c>
    </row>
    <row r="833" spans="1:4">
      <c r="A833" s="4" t="s">
        <v>1354</v>
      </c>
      <c r="C833" s="4" t="s">
        <v>1355</v>
      </c>
    </row>
    <row r="834" spans="1:4">
      <c r="A834" s="4" t="s">
        <v>1356</v>
      </c>
      <c r="C834" s="4" t="s">
        <v>1445</v>
      </c>
    </row>
    <row r="835" spans="1:4">
      <c r="A835" s="4" t="s">
        <v>1339</v>
      </c>
      <c r="C835" s="6" t="n">
        <v>0</v>
      </c>
    </row>
    <row r="836" spans="1:4">
      <c r="A836" s="4" t="s">
        <v>1340</v>
      </c>
      <c r="C836" s="5" t="n">
        <v>5584</v>
      </c>
    </row>
    <row r="837" spans="1:4">
      <c r="A837" s="4" t="s">
        <v>1341</v>
      </c>
      <c r="C837" s="5" t="n">
        <v>51868</v>
      </c>
    </row>
    <row r="838" spans="1:4">
      <c r="A838" s="4" t="s">
        <v>1342</v>
      </c>
      <c r="C838" s="5" t="n">
        <v>4157</v>
      </c>
    </row>
    <row r="839" spans="1:4">
      <c r="A839" s="4" t="s">
        <v>799</v>
      </c>
      <c r="C839" s="5" t="n">
        <v>6510</v>
      </c>
    </row>
    <row r="840" spans="1:4">
      <c r="A840" s="4" t="s">
        <v>1343</v>
      </c>
      <c r="C840" s="5" t="n">
        <v>55099</v>
      </c>
    </row>
    <row r="841" spans="1:4">
      <c r="A841" s="4" t="s">
        <v>1344</v>
      </c>
      <c r="C841" s="5" t="n">
        <v>0</v>
      </c>
    </row>
    <row r="842" spans="1:4">
      <c r="A842" s="4" t="s">
        <v>1345</v>
      </c>
      <c r="C842" s="5" t="n">
        <v>0</v>
      </c>
    </row>
    <row r="843" spans="1:4">
      <c r="A843" s="4" t="s">
        <v>160</v>
      </c>
      <c r="C843" s="5" t="n">
        <v>61609</v>
      </c>
    </row>
    <row r="844" spans="1:4">
      <c r="A844" s="4" t="s">
        <v>1346</v>
      </c>
      <c r="C844" s="6" t="n">
        <v>25421</v>
      </c>
    </row>
    <row r="845" spans="1:4">
      <c r="A845" s="4" t="s">
        <v>1358</v>
      </c>
      <c r="C845" s="5" t="n">
        <v>2004</v>
      </c>
    </row>
    <row r="846" spans="1:4">
      <c r="A846" s="4" t="s">
        <v>1359</v>
      </c>
      <c r="C846" s="5" t="n">
        <v>1998</v>
      </c>
    </row>
    <row r="847" spans="1:4">
      <c r="A847" s="4" t="s">
        <v>1360</v>
      </c>
      <c r="B847" s="4" t="s">
        <v>573</v>
      </c>
      <c r="C847" s="5" t="n">
        <v>-1</v>
      </c>
    </row>
    <row r="848" spans="1:4">
      <c r="A848" s="4" t="s">
        <v>1446</v>
      </c>
    </row>
    <row r="849" spans="1:4">
      <c r="A849" s="3" t="s">
        <v>343</v>
      </c>
    </row>
    <row r="850" spans="1:4">
      <c r="A850" s="4" t="s">
        <v>1353</v>
      </c>
      <c r="C850" s="4" t="s">
        <v>1446</v>
      </c>
    </row>
    <row r="851" spans="1:4">
      <c r="A851" s="4" t="s">
        <v>1354</v>
      </c>
      <c r="C851" s="4" t="s">
        <v>1355</v>
      </c>
    </row>
    <row r="852" spans="1:4">
      <c r="A852" s="4" t="s">
        <v>1356</v>
      </c>
      <c r="C852" s="4" t="s">
        <v>1424</v>
      </c>
    </row>
    <row r="853" spans="1:4">
      <c r="A853" s="4" t="s">
        <v>1339</v>
      </c>
      <c r="C853" s="6" t="n">
        <v>0</v>
      </c>
    </row>
    <row r="854" spans="1:4">
      <c r="A854" s="4" t="s">
        <v>1340</v>
      </c>
      <c r="C854" s="5" t="n">
        <v>134</v>
      </c>
    </row>
    <row r="855" spans="1:4">
      <c r="A855" s="4" t="s">
        <v>1341</v>
      </c>
      <c r="C855" s="5" t="n">
        <v>25110</v>
      </c>
    </row>
    <row r="856" spans="1:4">
      <c r="A856" s="4" t="s">
        <v>1342</v>
      </c>
      <c r="C856" s="5" t="n">
        <v>29672</v>
      </c>
    </row>
    <row r="857" spans="1:4">
      <c r="A857" s="4" t="s">
        <v>799</v>
      </c>
      <c r="C857" s="5" t="n">
        <v>548</v>
      </c>
    </row>
    <row r="858" spans="1:4">
      <c r="A858" s="4" t="s">
        <v>1343</v>
      </c>
      <c r="C858" s="5" t="n">
        <v>54368</v>
      </c>
    </row>
    <row r="859" spans="1:4">
      <c r="A859" s="4" t="s">
        <v>1344</v>
      </c>
      <c r="C859" s="5" t="n">
        <v>0</v>
      </c>
    </row>
    <row r="860" spans="1:4">
      <c r="A860" s="4" t="s">
        <v>1345</v>
      </c>
      <c r="C860" s="5" t="n">
        <v>0</v>
      </c>
    </row>
    <row r="861" spans="1:4">
      <c r="A861" s="4" t="s">
        <v>160</v>
      </c>
      <c r="C861" s="5" t="n">
        <v>54916</v>
      </c>
    </row>
    <row r="862" spans="1:4">
      <c r="A862" s="4" t="s">
        <v>1346</v>
      </c>
      <c r="C862" s="6" t="n">
        <v>30180</v>
      </c>
    </row>
    <row r="863" spans="1:4">
      <c r="A863" s="4" t="s">
        <v>1358</v>
      </c>
      <c r="C863" s="5" t="n">
        <v>1987</v>
      </c>
    </row>
    <row r="864" spans="1:4">
      <c r="A864" s="4" t="s">
        <v>1359</v>
      </c>
      <c r="C864" s="5" t="n">
        <v>1997</v>
      </c>
    </row>
    <row r="865" spans="1:4">
      <c r="A865" s="4" t="s">
        <v>1360</v>
      </c>
      <c r="B865" s="4" t="s">
        <v>573</v>
      </c>
      <c r="C865" s="5" t="n">
        <v>-1</v>
      </c>
    </row>
    <row r="866" spans="1:4">
      <c r="A866" s="4" t="s">
        <v>1447</v>
      </c>
    </row>
    <row r="867" spans="1:4">
      <c r="A867" s="3" t="s">
        <v>343</v>
      </c>
    </row>
    <row r="868" spans="1:4">
      <c r="A868" s="4" t="s">
        <v>1353</v>
      </c>
      <c r="C868" s="4" t="s">
        <v>1447</v>
      </c>
    </row>
    <row r="869" spans="1:4">
      <c r="A869" s="4" t="s">
        <v>1354</v>
      </c>
      <c r="C869" s="4" t="s">
        <v>1355</v>
      </c>
    </row>
    <row r="870" spans="1:4">
      <c r="A870" s="4" t="s">
        <v>1356</v>
      </c>
      <c r="C870" s="4" t="s">
        <v>1405</v>
      </c>
    </row>
    <row r="871" spans="1:4">
      <c r="A871" s="4" t="s">
        <v>1339</v>
      </c>
      <c r="C871" s="6" t="n">
        <v>0</v>
      </c>
    </row>
    <row r="872" spans="1:4">
      <c r="A872" s="4" t="s">
        <v>1340</v>
      </c>
      <c r="C872" s="5" t="n">
        <v>16148</v>
      </c>
    </row>
    <row r="873" spans="1:4">
      <c r="A873" s="4" t="s">
        <v>1341</v>
      </c>
      <c r="C873" s="5" t="n">
        <v>24983</v>
      </c>
    </row>
    <row r="874" spans="1:4">
      <c r="A874" s="4" t="s">
        <v>1342</v>
      </c>
      <c r="C874" s="5" t="n">
        <v>11120</v>
      </c>
    </row>
    <row r="875" spans="1:4">
      <c r="A875" s="4" t="s">
        <v>799</v>
      </c>
      <c r="C875" s="5" t="n">
        <v>16813</v>
      </c>
    </row>
    <row r="876" spans="1:4">
      <c r="A876" s="4" t="s">
        <v>1343</v>
      </c>
      <c r="C876" s="5" t="n">
        <v>35438</v>
      </c>
    </row>
    <row r="877" spans="1:4">
      <c r="A877" s="4" t="s">
        <v>1344</v>
      </c>
      <c r="C877" s="5" t="n">
        <v>0</v>
      </c>
    </row>
    <row r="878" spans="1:4">
      <c r="A878" s="4" t="s">
        <v>1345</v>
      </c>
      <c r="C878" s="5" t="n">
        <v>0</v>
      </c>
    </row>
    <row r="879" spans="1:4">
      <c r="A879" s="4" t="s">
        <v>160</v>
      </c>
      <c r="C879" s="5" t="n">
        <v>52251</v>
      </c>
    </row>
    <row r="880" spans="1:4">
      <c r="A880" s="4" t="s">
        <v>1346</v>
      </c>
      <c r="C880" s="6" t="n">
        <v>22544</v>
      </c>
    </row>
    <row r="881" spans="1:4">
      <c r="A881" s="4" t="s">
        <v>1358</v>
      </c>
      <c r="C881" s="5" t="n">
        <v>1999</v>
      </c>
    </row>
    <row r="882" spans="1:4">
      <c r="A882" s="4" t="s">
        <v>1359</v>
      </c>
      <c r="C882" s="5" t="n">
        <v>1997</v>
      </c>
    </row>
    <row r="883" spans="1:4">
      <c r="A883" s="4" t="s">
        <v>1360</v>
      </c>
      <c r="B883" s="4" t="s">
        <v>573</v>
      </c>
      <c r="C883" s="5" t="n">
        <v>-1</v>
      </c>
    </row>
    <row r="884" spans="1:4">
      <c r="A884" s="4" t="s">
        <v>1448</v>
      </c>
    </row>
    <row r="885" spans="1:4">
      <c r="A885" s="3" t="s">
        <v>343</v>
      </c>
    </row>
    <row r="886" spans="1:4">
      <c r="A886" s="4" t="s">
        <v>1353</v>
      </c>
      <c r="C886" s="4" t="s">
        <v>1448</v>
      </c>
    </row>
    <row r="887" spans="1:4">
      <c r="A887" s="4" t="s">
        <v>1354</v>
      </c>
      <c r="C887" s="4" t="s">
        <v>1355</v>
      </c>
    </row>
    <row r="888" spans="1:4">
      <c r="A888" s="4" t="s">
        <v>1356</v>
      </c>
      <c r="C888" s="4" t="s">
        <v>1445</v>
      </c>
    </row>
    <row r="889" spans="1:4">
      <c r="A889" s="4" t="s">
        <v>1339</v>
      </c>
      <c r="C889" s="6" t="n">
        <v>29675</v>
      </c>
    </row>
    <row r="890" spans="1:4">
      <c r="A890" s="4" t="s">
        <v>1340</v>
      </c>
      <c r="C890" s="5" t="n">
        <v>3880</v>
      </c>
    </row>
    <row r="891" spans="1:4">
      <c r="A891" s="4" t="s">
        <v>1341</v>
      </c>
      <c r="C891" s="5" t="n">
        <v>43227</v>
      </c>
    </row>
    <row r="892" spans="1:4">
      <c r="A892" s="4" t="s">
        <v>1342</v>
      </c>
      <c r="C892" s="5" t="n">
        <v>3927</v>
      </c>
    </row>
    <row r="893" spans="1:4">
      <c r="A893" s="4" t="s">
        <v>799</v>
      </c>
      <c r="C893" s="5" t="n">
        <v>4583</v>
      </c>
    </row>
    <row r="894" spans="1:4">
      <c r="A894" s="4" t="s">
        <v>1343</v>
      </c>
      <c r="C894" s="5" t="n">
        <v>46451</v>
      </c>
    </row>
    <row r="895" spans="1:4">
      <c r="A895" s="4" t="s">
        <v>1344</v>
      </c>
      <c r="C895" s="5" t="n">
        <v>0</v>
      </c>
    </row>
    <row r="896" spans="1:4">
      <c r="A896" s="4" t="s">
        <v>1345</v>
      </c>
      <c r="C896" s="5" t="n">
        <v>0</v>
      </c>
    </row>
    <row r="897" spans="1:4">
      <c r="A897" s="4" t="s">
        <v>160</v>
      </c>
      <c r="C897" s="5" t="n">
        <v>51034</v>
      </c>
    </row>
    <row r="898" spans="1:4">
      <c r="A898" s="4" t="s">
        <v>1346</v>
      </c>
      <c r="C898" s="6" t="n">
        <v>27542</v>
      </c>
    </row>
    <row r="899" spans="1:4">
      <c r="A899" s="4" t="s">
        <v>1358</v>
      </c>
      <c r="C899" s="5" t="n">
        <v>2001</v>
      </c>
    </row>
    <row r="900" spans="1:4">
      <c r="A900" s="4" t="s">
        <v>1359</v>
      </c>
      <c r="C900" s="5" t="n">
        <v>1998</v>
      </c>
    </row>
    <row r="901" spans="1:4">
      <c r="A901" s="4" t="s">
        <v>1360</v>
      </c>
      <c r="B901" s="4" t="s">
        <v>573</v>
      </c>
      <c r="C901" s="5" t="n">
        <v>-1</v>
      </c>
    </row>
    <row r="902" spans="1:4">
      <c r="A902" s="4" t="s">
        <v>1449</v>
      </c>
    </row>
    <row r="903" spans="1:4">
      <c r="A903" s="3" t="s">
        <v>343</v>
      </c>
    </row>
    <row r="904" spans="1:4">
      <c r="A904" s="4" t="s">
        <v>1353</v>
      </c>
      <c r="C904" s="4" t="s">
        <v>1449</v>
      </c>
    </row>
    <row r="905" spans="1:4">
      <c r="A905" s="4" t="s">
        <v>1354</v>
      </c>
      <c r="C905" s="4" t="s">
        <v>1355</v>
      </c>
    </row>
    <row r="906" spans="1:4">
      <c r="A906" s="4" t="s">
        <v>1356</v>
      </c>
      <c r="C906" s="4" t="s">
        <v>1390</v>
      </c>
    </row>
    <row r="907" spans="1:4">
      <c r="A907" s="4" t="s">
        <v>1339</v>
      </c>
      <c r="C907" s="6" t="n">
        <v>0</v>
      </c>
    </row>
    <row r="908" spans="1:4">
      <c r="A908" s="4" t="s">
        <v>1340</v>
      </c>
      <c r="C908" s="5" t="n">
        <v>624</v>
      </c>
    </row>
    <row r="909" spans="1:4">
      <c r="A909" s="4" t="s">
        <v>1341</v>
      </c>
      <c r="C909" s="5" t="n">
        <v>28745</v>
      </c>
    </row>
    <row r="910" spans="1:4">
      <c r="A910" s="4" t="s">
        <v>1342</v>
      </c>
      <c r="C910" s="5" t="n">
        <v>19054</v>
      </c>
    </row>
    <row r="911" spans="1:4">
      <c r="A911" s="4" t="s">
        <v>799</v>
      </c>
      <c r="C911" s="5" t="n">
        <v>1478</v>
      </c>
    </row>
    <row r="912" spans="1:4">
      <c r="A912" s="4" t="s">
        <v>1343</v>
      </c>
      <c r="C912" s="5" t="n">
        <v>46945</v>
      </c>
    </row>
    <row r="913" spans="1:4">
      <c r="A913" s="4" t="s">
        <v>1344</v>
      </c>
      <c r="C913" s="5" t="n">
        <v>0</v>
      </c>
    </row>
    <row r="914" spans="1:4">
      <c r="A914" s="4" t="s">
        <v>1345</v>
      </c>
      <c r="C914" s="5" t="n">
        <v>0</v>
      </c>
    </row>
    <row r="915" spans="1:4">
      <c r="A915" s="4" t="s">
        <v>160</v>
      </c>
      <c r="C915" s="5" t="n">
        <v>48423</v>
      </c>
    </row>
    <row r="916" spans="1:4">
      <c r="A916" s="4" t="s">
        <v>1346</v>
      </c>
      <c r="C916" s="6" t="n">
        <v>25384</v>
      </c>
    </row>
    <row r="917" spans="1:4">
      <c r="A917" s="4" t="s">
        <v>1358</v>
      </c>
      <c r="C917" s="5" t="n">
        <v>1985</v>
      </c>
    </row>
    <row r="918" spans="1:4">
      <c r="A918" s="4" t="s">
        <v>1359</v>
      </c>
      <c r="C918" s="5" t="n">
        <v>1999</v>
      </c>
    </row>
    <row r="919" spans="1:4">
      <c r="A919" s="4" t="s">
        <v>1360</v>
      </c>
      <c r="B919" s="4" t="s">
        <v>573</v>
      </c>
      <c r="C919" s="5" t="n">
        <v>-1</v>
      </c>
    </row>
    <row r="920" spans="1:4">
      <c r="A920" s="4" t="s">
        <v>1450</v>
      </c>
    </row>
    <row r="921" spans="1:4">
      <c r="A921" s="3" t="s">
        <v>343</v>
      </c>
    </row>
    <row r="922" spans="1:4">
      <c r="A922" s="4" t="s">
        <v>1353</v>
      </c>
      <c r="C922" s="4" t="s">
        <v>1450</v>
      </c>
    </row>
    <row r="923" spans="1:4">
      <c r="A923" s="4" t="s">
        <v>1354</v>
      </c>
      <c r="C923" s="4" t="s">
        <v>1355</v>
      </c>
    </row>
    <row r="924" spans="1:4">
      <c r="A924" s="4" t="s">
        <v>1356</v>
      </c>
      <c r="C924" s="4" t="s">
        <v>1424</v>
      </c>
    </row>
    <row r="925" spans="1:4">
      <c r="A925" s="4" t="s">
        <v>1339</v>
      </c>
      <c r="C925" s="6" t="n">
        <v>5571</v>
      </c>
    </row>
    <row r="926" spans="1:4">
      <c r="A926" s="4" t="s">
        <v>1340</v>
      </c>
      <c r="C926" s="5" t="n">
        <v>0</v>
      </c>
    </row>
    <row r="927" spans="1:4">
      <c r="A927" s="4" t="s">
        <v>1341</v>
      </c>
      <c r="C927" s="5" t="n">
        <v>37091</v>
      </c>
    </row>
    <row r="928" spans="1:4">
      <c r="A928" s="4" t="s">
        <v>1342</v>
      </c>
      <c r="C928" s="5" t="n">
        <v>9001</v>
      </c>
    </row>
    <row r="929" spans="1:4">
      <c r="A929" s="4" t="s">
        <v>799</v>
      </c>
      <c r="C929" s="5" t="n">
        <v>390</v>
      </c>
    </row>
    <row r="930" spans="1:4">
      <c r="A930" s="4" t="s">
        <v>1343</v>
      </c>
      <c r="C930" s="5" t="n">
        <v>45702</v>
      </c>
    </row>
    <row r="931" spans="1:4">
      <c r="A931" s="4" t="s">
        <v>1344</v>
      </c>
      <c r="C931" s="5" t="n">
        <v>0</v>
      </c>
    </row>
    <row r="932" spans="1:4">
      <c r="A932" s="4" t="s">
        <v>1345</v>
      </c>
      <c r="C932" s="5" t="n">
        <v>0</v>
      </c>
    </row>
    <row r="933" spans="1:4">
      <c r="A933" s="4" t="s">
        <v>160</v>
      </c>
      <c r="C933" s="5" t="n">
        <v>46092</v>
      </c>
    </row>
    <row r="934" spans="1:4">
      <c r="A934" s="4" t="s">
        <v>1346</v>
      </c>
      <c r="C934" s="6" t="n">
        <v>27871</v>
      </c>
    </row>
    <row r="935" spans="1:4">
      <c r="A935" s="4" t="s">
        <v>1358</v>
      </c>
      <c r="C935" s="5" t="n">
        <v>1985</v>
      </c>
    </row>
    <row r="936" spans="1:4">
      <c r="A936" s="4" t="s">
        <v>1359</v>
      </c>
      <c r="C936" s="5" t="n">
        <v>1998</v>
      </c>
    </row>
    <row r="937" spans="1:4">
      <c r="A937" s="4" t="s">
        <v>1360</v>
      </c>
      <c r="B937" s="4" t="s">
        <v>573</v>
      </c>
      <c r="C937" s="5" t="n">
        <v>-1</v>
      </c>
    </row>
    <row r="938" spans="1:4">
      <c r="A938" s="4" t="s">
        <v>648</v>
      </c>
    </row>
    <row r="939" spans="1:4">
      <c r="A939" s="3" t="s">
        <v>343</v>
      </c>
    </row>
    <row r="940" spans="1:4">
      <c r="A940" s="4" t="s">
        <v>1353</v>
      </c>
      <c r="C940" s="4" t="s">
        <v>648</v>
      </c>
    </row>
    <row r="941" spans="1:4">
      <c r="A941" s="4" t="s">
        <v>1354</v>
      </c>
      <c r="C941" s="4" t="s">
        <v>1355</v>
      </c>
    </row>
    <row r="942" spans="1:4">
      <c r="A942" s="4" t="s">
        <v>1356</v>
      </c>
      <c r="C942" s="4" t="s">
        <v>1451</v>
      </c>
    </row>
    <row r="943" spans="1:4">
      <c r="A943" s="4" t="s">
        <v>1339</v>
      </c>
      <c r="C943" s="6" t="n">
        <v>0</v>
      </c>
    </row>
    <row r="944" spans="1:4">
      <c r="A944" s="4" t="s">
        <v>1340</v>
      </c>
      <c r="C944" s="5" t="n">
        <v>4243</v>
      </c>
    </row>
    <row r="945" spans="1:4">
      <c r="A945" s="4" t="s">
        <v>1341</v>
      </c>
      <c r="C945" s="5" t="n">
        <v>31125</v>
      </c>
    </row>
    <row r="946" spans="1:4">
      <c r="A946" s="4" t="s">
        <v>1342</v>
      </c>
      <c r="C946" s="5" t="n">
        <v>6517</v>
      </c>
    </row>
    <row r="947" spans="1:4">
      <c r="A947" s="4" t="s">
        <v>799</v>
      </c>
      <c r="C947" s="5" t="n">
        <v>4244</v>
      </c>
    </row>
    <row r="948" spans="1:4">
      <c r="A948" s="4" t="s">
        <v>1343</v>
      </c>
      <c r="C948" s="5" t="n">
        <v>37641</v>
      </c>
    </row>
    <row r="949" spans="1:4">
      <c r="A949" s="4" t="s">
        <v>1344</v>
      </c>
      <c r="C949" s="5" t="n">
        <v>0</v>
      </c>
    </row>
    <row r="950" spans="1:4">
      <c r="A950" s="4" t="s">
        <v>1345</v>
      </c>
      <c r="C950" s="5" t="n">
        <v>0</v>
      </c>
    </row>
    <row r="951" spans="1:4">
      <c r="A951" s="4" t="s">
        <v>160</v>
      </c>
      <c r="C951" s="5" t="n">
        <v>41885</v>
      </c>
    </row>
    <row r="952" spans="1:4">
      <c r="A952" s="4" t="s">
        <v>1346</v>
      </c>
      <c r="C952" s="6" t="n">
        <v>21426</v>
      </c>
    </row>
    <row r="953" spans="1:4">
      <c r="A953" s="4" t="s">
        <v>1358</v>
      </c>
      <c r="C953" s="5" t="n">
        <v>2001</v>
      </c>
    </row>
    <row r="954" spans="1:4">
      <c r="A954" s="4" t="s">
        <v>1359</v>
      </c>
      <c r="C954" s="5" t="n">
        <v>1998</v>
      </c>
    </row>
    <row r="955" spans="1:4">
      <c r="A955" s="4" t="s">
        <v>1360</v>
      </c>
      <c r="B955" s="4" t="s">
        <v>573</v>
      </c>
      <c r="C955" s="5" t="n">
        <v>-1</v>
      </c>
    </row>
    <row r="956" spans="1:4">
      <c r="A956" s="4" t="s">
        <v>1452</v>
      </c>
    </row>
    <row r="957" spans="1:4">
      <c r="A957" s="3" t="s">
        <v>343</v>
      </c>
    </row>
    <row r="958" spans="1:4">
      <c r="A958" s="4" t="s">
        <v>1353</v>
      </c>
      <c r="C958" s="4" t="s">
        <v>1452</v>
      </c>
    </row>
    <row r="959" spans="1:4">
      <c r="A959" s="4" t="s">
        <v>1354</v>
      </c>
      <c r="C959" s="4" t="s">
        <v>1355</v>
      </c>
    </row>
    <row r="960" spans="1:4">
      <c r="A960" s="4" t="s">
        <v>1356</v>
      </c>
      <c r="C960" s="4" t="s">
        <v>1453</v>
      </c>
    </row>
    <row r="961" spans="1:4">
      <c r="A961" s="4" t="s">
        <v>1339</v>
      </c>
      <c r="C961" s="6" t="n">
        <v>0</v>
      </c>
    </row>
    <row r="962" spans="1:4">
      <c r="A962" s="4" t="s">
        <v>1340</v>
      </c>
      <c r="C962" s="5" t="n">
        <v>23398</v>
      </c>
    </row>
    <row r="963" spans="1:4">
      <c r="A963" s="4" t="s">
        <v>1341</v>
      </c>
      <c r="C963" s="5" t="n">
        <v>13069</v>
      </c>
    </row>
    <row r="964" spans="1:4">
      <c r="A964" s="4" t="s">
        <v>1342</v>
      </c>
      <c r="C964" s="5" t="n">
        <v>4613</v>
      </c>
    </row>
    <row r="965" spans="1:4">
      <c r="A965" s="4" t="s">
        <v>799</v>
      </c>
      <c r="C965" s="5" t="n">
        <v>23377</v>
      </c>
    </row>
    <row r="966" spans="1:4">
      <c r="A966" s="4" t="s">
        <v>1343</v>
      </c>
      <c r="C966" s="5" t="n">
        <v>17703</v>
      </c>
    </row>
    <row r="967" spans="1:4">
      <c r="A967" s="4" t="s">
        <v>1344</v>
      </c>
      <c r="C967" s="5" t="n">
        <v>0</v>
      </c>
    </row>
    <row r="968" spans="1:4">
      <c r="A968" s="4" t="s">
        <v>1345</v>
      </c>
      <c r="C968" s="5" t="n">
        <v>0</v>
      </c>
    </row>
    <row r="969" spans="1:4">
      <c r="A969" s="4" t="s">
        <v>160</v>
      </c>
      <c r="C969" s="5" t="n">
        <v>41080</v>
      </c>
    </row>
    <row r="970" spans="1:4">
      <c r="A970" s="4" t="s">
        <v>1346</v>
      </c>
      <c r="C970" s="6" t="n">
        <v>16076</v>
      </c>
    </row>
    <row r="971" spans="1:4">
      <c r="A971" s="4" t="s">
        <v>1358</v>
      </c>
      <c r="C971" s="5" t="n">
        <v>1981</v>
      </c>
    </row>
    <row r="972" spans="1:4">
      <c r="A972" s="4" t="s">
        <v>1359</v>
      </c>
      <c r="C972" s="5" t="n">
        <v>2007</v>
      </c>
    </row>
    <row r="973" spans="1:4">
      <c r="A973" s="4" t="s">
        <v>1360</v>
      </c>
      <c r="B973" s="4" t="s">
        <v>573</v>
      </c>
      <c r="C973" s="5" t="n">
        <v>-1</v>
      </c>
    </row>
    <row r="974" spans="1:4">
      <c r="A974" s="4" t="s">
        <v>1454</v>
      </c>
    </row>
    <row r="975" spans="1:4">
      <c r="A975" s="3" t="s">
        <v>343</v>
      </c>
    </row>
    <row r="976" spans="1:4">
      <c r="A976" s="4" t="s">
        <v>1353</v>
      </c>
      <c r="C976" s="4" t="s">
        <v>1454</v>
      </c>
    </row>
    <row r="977" spans="1:4">
      <c r="A977" s="4" t="s">
        <v>1354</v>
      </c>
      <c r="C977" s="4" t="s">
        <v>1355</v>
      </c>
    </row>
    <row r="978" spans="1:4">
      <c r="A978" s="4" t="s">
        <v>1356</v>
      </c>
      <c r="C978" s="4" t="s">
        <v>1424</v>
      </c>
    </row>
    <row r="979" spans="1:4">
      <c r="A979" s="4" t="s">
        <v>1339</v>
      </c>
      <c r="C979" s="6" t="n">
        <v>0</v>
      </c>
    </row>
    <row r="980" spans="1:4">
      <c r="A980" s="4" t="s">
        <v>1340</v>
      </c>
      <c r="C980" s="5" t="n">
        <v>850</v>
      </c>
    </row>
    <row r="981" spans="1:4">
      <c r="A981" s="4" t="s">
        <v>1341</v>
      </c>
      <c r="C981" s="5" t="n">
        <v>25042</v>
      </c>
    </row>
    <row r="982" spans="1:4">
      <c r="A982" s="4" t="s">
        <v>1342</v>
      </c>
      <c r="C982" s="5" t="n">
        <v>8540</v>
      </c>
    </row>
    <row r="983" spans="1:4">
      <c r="A983" s="4" t="s">
        <v>799</v>
      </c>
      <c r="C983" s="5" t="n">
        <v>1323</v>
      </c>
    </row>
    <row r="984" spans="1:4">
      <c r="A984" s="4" t="s">
        <v>1343</v>
      </c>
      <c r="C984" s="5" t="n">
        <v>33109</v>
      </c>
    </row>
    <row r="985" spans="1:4">
      <c r="A985" s="4" t="s">
        <v>1344</v>
      </c>
      <c r="C985" s="5" t="n">
        <v>0</v>
      </c>
    </row>
    <row r="986" spans="1:4">
      <c r="A986" s="4" t="s">
        <v>1345</v>
      </c>
      <c r="C986" s="5" t="n">
        <v>0</v>
      </c>
    </row>
    <row r="987" spans="1:4">
      <c r="A987" s="4" t="s">
        <v>160</v>
      </c>
      <c r="C987" s="5" t="n">
        <v>34432</v>
      </c>
    </row>
    <row r="988" spans="1:4">
      <c r="A988" s="4" t="s">
        <v>1346</v>
      </c>
      <c r="C988" s="6" t="n">
        <v>18404</v>
      </c>
    </row>
    <row r="989" spans="1:4">
      <c r="A989" s="4" t="s">
        <v>1358</v>
      </c>
      <c r="C989" s="5" t="n">
        <v>1999</v>
      </c>
    </row>
    <row r="990" spans="1:4">
      <c r="A990" s="4" t="s">
        <v>1359</v>
      </c>
      <c r="C990" s="5" t="n">
        <v>1997</v>
      </c>
    </row>
    <row r="991" spans="1:4">
      <c r="A991" s="4" t="s">
        <v>1360</v>
      </c>
      <c r="B991" s="4" t="s">
        <v>573</v>
      </c>
      <c r="C991" s="5" t="n">
        <v>-1</v>
      </c>
    </row>
    <row r="992" spans="1:4">
      <c r="A992" s="4" t="s">
        <v>1455</v>
      </c>
    </row>
    <row r="993" spans="1:4">
      <c r="A993" s="3" t="s">
        <v>343</v>
      </c>
    </row>
    <row r="994" spans="1:4">
      <c r="A994" s="4" t="s">
        <v>1353</v>
      </c>
      <c r="C994" s="4" t="s">
        <v>1455</v>
      </c>
    </row>
    <row r="995" spans="1:4">
      <c r="A995" s="4" t="s">
        <v>1354</v>
      </c>
      <c r="C995" s="4" t="s">
        <v>1355</v>
      </c>
    </row>
    <row r="996" spans="1:4">
      <c r="A996" s="4" t="s">
        <v>1356</v>
      </c>
      <c r="C996" s="4" t="s">
        <v>1424</v>
      </c>
    </row>
    <row r="997" spans="1:4">
      <c r="A997" s="4" t="s">
        <v>1339</v>
      </c>
      <c r="C997" s="6" t="n">
        <v>0</v>
      </c>
    </row>
    <row r="998" spans="1:4">
      <c r="A998" s="4" t="s">
        <v>1340</v>
      </c>
      <c r="C998" s="5" t="n">
        <v>174</v>
      </c>
    </row>
    <row r="999" spans="1:4">
      <c r="A999" s="4" t="s">
        <v>1341</v>
      </c>
      <c r="C999" s="5" t="n">
        <v>12200</v>
      </c>
    </row>
    <row r="1000" spans="1:4">
      <c r="A1000" s="4" t="s">
        <v>1342</v>
      </c>
      <c r="C1000" s="5" t="n">
        <v>16437</v>
      </c>
    </row>
    <row r="1001" spans="1:4">
      <c r="A1001" s="4" t="s">
        <v>799</v>
      </c>
      <c r="C1001" s="5" t="n">
        <v>965</v>
      </c>
    </row>
    <row r="1002" spans="1:4">
      <c r="A1002" s="4" t="s">
        <v>1343</v>
      </c>
      <c r="C1002" s="5" t="n">
        <v>23319</v>
      </c>
    </row>
    <row r="1003" spans="1:4">
      <c r="A1003" s="4" t="s">
        <v>1344</v>
      </c>
      <c r="C1003" s="5" t="n">
        <v>4527</v>
      </c>
    </row>
    <row r="1004" spans="1:4">
      <c r="A1004" s="4" t="s">
        <v>1345</v>
      </c>
      <c r="C1004" s="5" t="n">
        <v>0</v>
      </c>
    </row>
    <row r="1005" spans="1:4">
      <c r="A1005" s="4" t="s">
        <v>160</v>
      </c>
      <c r="C1005" s="5" t="n">
        <v>28811</v>
      </c>
    </row>
    <row r="1006" spans="1:4">
      <c r="A1006" s="4" t="s">
        <v>1346</v>
      </c>
      <c r="C1006" s="6" t="n">
        <v>13676</v>
      </c>
    </row>
    <row r="1007" spans="1:4">
      <c r="A1007" s="4" t="s">
        <v>1358</v>
      </c>
      <c r="C1007" s="4" t="s">
        <v>1456</v>
      </c>
    </row>
    <row r="1008" spans="1:4">
      <c r="A1008" s="4" t="s">
        <v>1359</v>
      </c>
      <c r="C1008" s="5" t="n">
        <v>1997</v>
      </c>
    </row>
    <row r="1009" spans="1:4">
      <c r="A1009" s="4" t="s">
        <v>1360</v>
      </c>
      <c r="B1009" s="4" t="s">
        <v>573</v>
      </c>
      <c r="C1009" s="5" t="n">
        <v>-1</v>
      </c>
    </row>
    <row r="1010" spans="1:4">
      <c r="A1010" s="4" t="s">
        <v>1457</v>
      </c>
    </row>
    <row r="1011" spans="1:4">
      <c r="A1011" s="3" t="s">
        <v>343</v>
      </c>
    </row>
    <row r="1012" spans="1:4">
      <c r="A1012" s="4" t="s">
        <v>1353</v>
      </c>
      <c r="C1012" s="4" t="s">
        <v>1457</v>
      </c>
    </row>
    <row r="1013" spans="1:4">
      <c r="A1013" s="4" t="s">
        <v>1354</v>
      </c>
      <c r="C1013" s="4" t="s">
        <v>1355</v>
      </c>
    </row>
    <row r="1014" spans="1:4">
      <c r="A1014" s="4" t="s">
        <v>1356</v>
      </c>
      <c r="C1014" s="4" t="s">
        <v>1424</v>
      </c>
    </row>
    <row r="1015" spans="1:4">
      <c r="A1015" s="4" t="s">
        <v>1339</v>
      </c>
      <c r="C1015" s="6" t="n">
        <v>0</v>
      </c>
    </row>
    <row r="1016" spans="1:4">
      <c r="A1016" s="4" t="s">
        <v>1340</v>
      </c>
      <c r="C1016" s="5" t="n">
        <v>1299</v>
      </c>
    </row>
    <row r="1017" spans="1:4">
      <c r="A1017" s="4" t="s">
        <v>1341</v>
      </c>
      <c r="C1017" s="5" t="n">
        <v>12943</v>
      </c>
    </row>
    <row r="1018" spans="1:4">
      <c r="A1018" s="4" t="s">
        <v>1342</v>
      </c>
      <c r="C1018" s="5" t="n">
        <v>9401</v>
      </c>
    </row>
    <row r="1019" spans="1:4">
      <c r="A1019" s="4" t="s">
        <v>799</v>
      </c>
      <c r="C1019" s="5" t="n">
        <v>2395</v>
      </c>
    </row>
    <row r="1020" spans="1:4">
      <c r="A1020" s="4" t="s">
        <v>1343</v>
      </c>
      <c r="C1020" s="5" t="n">
        <v>21248</v>
      </c>
    </row>
    <row r="1021" spans="1:4">
      <c r="A1021" s="4" t="s">
        <v>1344</v>
      </c>
      <c r="C1021" s="5" t="n">
        <v>0</v>
      </c>
    </row>
    <row r="1022" spans="1:4">
      <c r="A1022" s="4" t="s">
        <v>1345</v>
      </c>
      <c r="C1022" s="5" t="n">
        <v>0</v>
      </c>
    </row>
    <row r="1023" spans="1:4">
      <c r="A1023" s="4" t="s">
        <v>160</v>
      </c>
      <c r="C1023" s="5" t="n">
        <v>23643</v>
      </c>
    </row>
    <row r="1024" spans="1:4">
      <c r="A1024" s="4" t="s">
        <v>1346</v>
      </c>
      <c r="C1024" s="6" t="n">
        <v>13950</v>
      </c>
    </row>
    <row r="1025" spans="1:4">
      <c r="A1025" s="4" t="s">
        <v>1358</v>
      </c>
      <c r="C1025" s="5" t="n">
        <v>1990</v>
      </c>
    </row>
    <row r="1026" spans="1:4">
      <c r="A1026" s="4" t="s">
        <v>1359</v>
      </c>
      <c r="C1026" s="5" t="n">
        <v>1997</v>
      </c>
    </row>
    <row r="1027" spans="1:4">
      <c r="A1027" s="4" t="s">
        <v>1360</v>
      </c>
      <c r="B1027" s="4" t="s">
        <v>573</v>
      </c>
      <c r="C1027" s="5" t="n">
        <v>-1</v>
      </c>
    </row>
    <row r="1028" spans="1:4">
      <c r="A1028" s="4" t="s">
        <v>1458</v>
      </c>
    </row>
    <row r="1029" spans="1:4">
      <c r="A1029" s="3" t="s">
        <v>343</v>
      </c>
    </row>
    <row r="1030" spans="1:4">
      <c r="A1030" s="4" t="s">
        <v>1353</v>
      </c>
      <c r="C1030" s="4" t="s">
        <v>1458</v>
      </c>
    </row>
    <row r="1031" spans="1:4">
      <c r="A1031" s="4" t="s">
        <v>1354</v>
      </c>
      <c r="C1031" s="4" t="s">
        <v>1355</v>
      </c>
    </row>
    <row r="1032" spans="1:4">
      <c r="A1032" s="4" t="s">
        <v>1356</v>
      </c>
      <c r="C1032" s="4" t="s">
        <v>1439</v>
      </c>
    </row>
    <row r="1033" spans="1:4">
      <c r="A1033" s="4" t="s">
        <v>1339</v>
      </c>
      <c r="C1033" s="6" t="n">
        <v>0</v>
      </c>
    </row>
    <row r="1034" spans="1:4">
      <c r="A1034" s="4" t="s">
        <v>1340</v>
      </c>
      <c r="C1034" s="5" t="n">
        <v>998</v>
      </c>
    </row>
    <row r="1035" spans="1:4">
      <c r="A1035" s="4" t="s">
        <v>1341</v>
      </c>
      <c r="C1035" s="5" t="n">
        <v>1426</v>
      </c>
    </row>
    <row r="1036" spans="1:4">
      <c r="A1036" s="4" t="s">
        <v>1342</v>
      </c>
      <c r="C1036" s="5" t="n">
        <v>18700</v>
      </c>
    </row>
    <row r="1037" spans="1:4">
      <c r="A1037" s="4" t="s">
        <v>799</v>
      </c>
      <c r="C1037" s="5" t="n">
        <v>1264</v>
      </c>
    </row>
    <row r="1038" spans="1:4">
      <c r="A1038" s="4" t="s">
        <v>1343</v>
      </c>
      <c r="C1038" s="5" t="n">
        <v>19860</v>
      </c>
    </row>
    <row r="1039" spans="1:4">
      <c r="A1039" s="4" t="s">
        <v>1344</v>
      </c>
      <c r="C1039" s="5" t="n">
        <v>0</v>
      </c>
    </row>
    <row r="1040" spans="1:4">
      <c r="A1040" s="4" t="s">
        <v>1345</v>
      </c>
      <c r="C1040" s="5" t="n">
        <v>0</v>
      </c>
    </row>
    <row r="1041" spans="1:4">
      <c r="A1041" s="4" t="s">
        <v>160</v>
      </c>
      <c r="C1041" s="5" t="n">
        <v>21124</v>
      </c>
    </row>
    <row r="1042" spans="1:4">
      <c r="A1042" s="4" t="s">
        <v>1346</v>
      </c>
      <c r="C1042" s="6" t="n">
        <v>13614</v>
      </c>
    </row>
    <row r="1043" spans="1:4">
      <c r="A1043" s="4" t="s">
        <v>1358</v>
      </c>
      <c r="C1043" s="5" t="n">
        <v>1982</v>
      </c>
    </row>
    <row r="1044" spans="1:4">
      <c r="A1044" s="4" t="s">
        <v>1359</v>
      </c>
      <c r="C1044" s="5" t="n">
        <v>1997</v>
      </c>
    </row>
    <row r="1045" spans="1:4">
      <c r="A1045" s="4" t="s">
        <v>1360</v>
      </c>
      <c r="B1045" s="4" t="s">
        <v>573</v>
      </c>
      <c r="C1045" s="5" t="n">
        <v>-1</v>
      </c>
    </row>
    <row r="1046" spans="1:4">
      <c r="A1046" s="4" t="s">
        <v>1459</v>
      </c>
    </row>
    <row r="1047" spans="1:4">
      <c r="A1047" s="3" t="s">
        <v>343</v>
      </c>
    </row>
    <row r="1048" spans="1:4">
      <c r="A1048" s="4" t="s">
        <v>1353</v>
      </c>
      <c r="C1048" s="4" t="s">
        <v>1459</v>
      </c>
    </row>
    <row r="1049" spans="1:4">
      <c r="A1049" s="4" t="s">
        <v>1354</v>
      </c>
      <c r="C1049" s="4" t="s">
        <v>1355</v>
      </c>
    </row>
    <row r="1050" spans="1:4">
      <c r="A1050" s="4" t="s">
        <v>1356</v>
      </c>
      <c r="C1050" s="4" t="s">
        <v>1439</v>
      </c>
    </row>
    <row r="1051" spans="1:4">
      <c r="A1051" s="4" t="s">
        <v>1339</v>
      </c>
      <c r="C1051" s="6" t="n">
        <v>0</v>
      </c>
    </row>
    <row r="1052" spans="1:4">
      <c r="A1052" s="4" t="s">
        <v>1340</v>
      </c>
      <c r="C1052" s="5" t="n">
        <v>2849</v>
      </c>
    </row>
    <row r="1053" spans="1:4">
      <c r="A1053" s="4" t="s">
        <v>1341</v>
      </c>
      <c r="C1053" s="5" t="n">
        <v>15303</v>
      </c>
    </row>
    <row r="1054" spans="1:4">
      <c r="A1054" s="4" t="s">
        <v>1342</v>
      </c>
      <c r="C1054" s="5" t="n">
        <v>1390</v>
      </c>
    </row>
    <row r="1055" spans="1:4">
      <c r="A1055" s="4" t="s">
        <v>799</v>
      </c>
      <c r="C1055" s="5" t="n">
        <v>3124</v>
      </c>
    </row>
    <row r="1056" spans="1:4">
      <c r="A1056" s="4" t="s">
        <v>1343</v>
      </c>
      <c r="C1056" s="5" t="n">
        <v>16418</v>
      </c>
    </row>
    <row r="1057" spans="1:4">
      <c r="A1057" s="4" t="s">
        <v>1344</v>
      </c>
      <c r="C1057" s="5" t="n">
        <v>0</v>
      </c>
    </row>
    <row r="1058" spans="1:4">
      <c r="A1058" s="4" t="s">
        <v>1345</v>
      </c>
      <c r="C1058" s="5" t="n">
        <v>0</v>
      </c>
    </row>
    <row r="1059" spans="1:4">
      <c r="A1059" s="4" t="s">
        <v>160</v>
      </c>
      <c r="C1059" s="5" t="n">
        <v>19542</v>
      </c>
    </row>
    <row r="1060" spans="1:4">
      <c r="A1060" s="4" t="s">
        <v>1346</v>
      </c>
      <c r="C1060" s="6" t="n">
        <v>8344</v>
      </c>
    </row>
    <row r="1061" spans="1:4">
      <c r="A1061" s="4" t="s">
        <v>1358</v>
      </c>
      <c r="C1061" s="5" t="n">
        <v>1997</v>
      </c>
    </row>
    <row r="1062" spans="1:4">
      <c r="A1062" s="4" t="s">
        <v>1359</v>
      </c>
      <c r="C1062" s="5" t="n">
        <v>1997</v>
      </c>
    </row>
    <row r="1063" spans="1:4">
      <c r="A1063" s="4" t="s">
        <v>1360</v>
      </c>
      <c r="B1063" s="4" t="s">
        <v>573</v>
      </c>
      <c r="C1063" s="5" t="n">
        <v>-1</v>
      </c>
    </row>
    <row r="1064" spans="1:4">
      <c r="A1064" s="4" t="s">
        <v>1460</v>
      </c>
    </row>
    <row r="1065" spans="1:4">
      <c r="A1065" s="3" t="s">
        <v>343</v>
      </c>
    </row>
    <row r="1066" spans="1:4">
      <c r="A1066" s="4" t="s">
        <v>1353</v>
      </c>
      <c r="C1066" s="4" t="s">
        <v>1460</v>
      </c>
    </row>
    <row r="1067" spans="1:4">
      <c r="A1067" s="4" t="s">
        <v>1354</v>
      </c>
      <c r="C1067" s="4" t="s">
        <v>1355</v>
      </c>
    </row>
    <row r="1068" spans="1:4">
      <c r="A1068" s="4" t="s">
        <v>1356</v>
      </c>
      <c r="C1068" s="4" t="s">
        <v>1405</v>
      </c>
    </row>
    <row r="1069" spans="1:4">
      <c r="A1069" s="4" t="s">
        <v>1339</v>
      </c>
      <c r="C1069" s="6" t="n">
        <v>0</v>
      </c>
    </row>
    <row r="1070" spans="1:4">
      <c r="A1070" s="4" t="s">
        <v>1340</v>
      </c>
      <c r="C1070" s="5" t="n">
        <v>6395</v>
      </c>
    </row>
    <row r="1071" spans="1:4">
      <c r="A1071" s="4" t="s">
        <v>1341</v>
      </c>
      <c r="C1071" s="5" t="n">
        <v>10040</v>
      </c>
    </row>
    <row r="1072" spans="1:4">
      <c r="A1072" s="4" t="s">
        <v>1342</v>
      </c>
      <c r="C1072" s="5" t="n">
        <v>431</v>
      </c>
    </row>
    <row r="1073" spans="1:4">
      <c r="A1073" s="4" t="s">
        <v>799</v>
      </c>
      <c r="C1073" s="5" t="n">
        <v>6480</v>
      </c>
    </row>
    <row r="1074" spans="1:4">
      <c r="A1074" s="4" t="s">
        <v>1343</v>
      </c>
      <c r="C1074" s="5" t="n">
        <v>10386</v>
      </c>
    </row>
    <row r="1075" spans="1:4">
      <c r="A1075" s="4" t="s">
        <v>1344</v>
      </c>
      <c r="C1075" s="5" t="n">
        <v>0</v>
      </c>
    </row>
    <row r="1076" spans="1:4">
      <c r="A1076" s="4" t="s">
        <v>1345</v>
      </c>
      <c r="C1076" s="5" t="n">
        <v>0</v>
      </c>
    </row>
    <row r="1077" spans="1:4">
      <c r="A1077" s="4" t="s">
        <v>160</v>
      </c>
      <c r="C1077" s="5" t="n">
        <v>16866</v>
      </c>
    </row>
    <row r="1078" spans="1:4">
      <c r="A1078" s="4" t="s">
        <v>1346</v>
      </c>
      <c r="C1078" s="6" t="n">
        <v>1031</v>
      </c>
    </row>
    <row r="1079" spans="1:4">
      <c r="A1079" s="4" t="s">
        <v>1358</v>
      </c>
      <c r="C1079" s="5" t="n">
        <v>2015</v>
      </c>
    </row>
    <row r="1080" spans="1:4">
      <c r="A1080" s="4" t="s">
        <v>1359</v>
      </c>
      <c r="C1080" s="5" t="n">
        <v>2007</v>
      </c>
    </row>
    <row r="1081" spans="1:4">
      <c r="A1081" s="4" t="s">
        <v>1360</v>
      </c>
      <c r="B1081" s="4" t="s">
        <v>573</v>
      </c>
      <c r="C1081" s="5" t="n">
        <v>-1</v>
      </c>
    </row>
    <row r="1082" spans="1:4">
      <c r="A1082" s="4" t="s">
        <v>1461</v>
      </c>
    </row>
    <row r="1083" spans="1:4">
      <c r="A1083" s="3" t="s">
        <v>343</v>
      </c>
    </row>
    <row r="1084" spans="1:4">
      <c r="A1084" s="4" t="s">
        <v>1353</v>
      </c>
      <c r="C1084" s="4" t="s">
        <v>1461</v>
      </c>
    </row>
    <row r="1085" spans="1:4">
      <c r="A1085" s="4" t="s">
        <v>1354</v>
      </c>
      <c r="C1085" s="4" t="s">
        <v>1355</v>
      </c>
    </row>
    <row r="1086" spans="1:4">
      <c r="A1086" s="4" t="s">
        <v>1356</v>
      </c>
      <c r="C1086" s="4" t="s">
        <v>1371</v>
      </c>
    </row>
    <row r="1087" spans="1:4">
      <c r="A1087" s="4" t="s">
        <v>1339</v>
      </c>
      <c r="C1087" s="6" t="n">
        <v>0</v>
      </c>
    </row>
    <row r="1088" spans="1:4">
      <c r="A1088" s="4" t="s">
        <v>1340</v>
      </c>
      <c r="C1088" s="5" t="n">
        <v>3219</v>
      </c>
    </row>
    <row r="1089" spans="1:4">
      <c r="A1089" s="4" t="s">
        <v>1341</v>
      </c>
      <c r="C1089" s="5" t="n">
        <v>11038</v>
      </c>
    </row>
    <row r="1090" spans="1:4">
      <c r="A1090" s="4" t="s">
        <v>1342</v>
      </c>
      <c r="C1090" s="5" t="n">
        <v>1157</v>
      </c>
    </row>
    <row r="1091" spans="1:4">
      <c r="A1091" s="4" t="s">
        <v>799</v>
      </c>
      <c r="C1091" s="5" t="n">
        <v>3219</v>
      </c>
    </row>
    <row r="1092" spans="1:4">
      <c r="A1092" s="4" t="s">
        <v>1343</v>
      </c>
      <c r="C1092" s="5" t="n">
        <v>12195</v>
      </c>
    </row>
    <row r="1093" spans="1:4">
      <c r="A1093" s="4" t="s">
        <v>1344</v>
      </c>
      <c r="C1093" s="5" t="n">
        <v>0</v>
      </c>
    </row>
    <row r="1094" spans="1:4">
      <c r="A1094" s="4" t="s">
        <v>1345</v>
      </c>
      <c r="C1094" s="5" t="n">
        <v>0</v>
      </c>
    </row>
    <row r="1095" spans="1:4">
      <c r="A1095" s="4" t="s">
        <v>160</v>
      </c>
      <c r="C1095" s="5" t="n">
        <v>15414</v>
      </c>
    </row>
    <row r="1096" spans="1:4">
      <c r="A1096" s="4" t="s">
        <v>1346</v>
      </c>
      <c r="C1096" s="6" t="n">
        <v>1790</v>
      </c>
    </row>
    <row r="1097" spans="1:4">
      <c r="A1097" s="4" t="s">
        <v>1358</v>
      </c>
      <c r="C1097" s="5" t="n">
        <v>2015</v>
      </c>
    </row>
    <row r="1098" spans="1:4">
      <c r="A1098" s="4" t="s">
        <v>1359</v>
      </c>
      <c r="C1098" s="5" t="n">
        <v>2012</v>
      </c>
    </row>
    <row r="1099" spans="1:4">
      <c r="A1099" s="4" t="s">
        <v>1360</v>
      </c>
      <c r="B1099" s="4" t="s">
        <v>573</v>
      </c>
      <c r="C1099" s="5" t="n">
        <v>-1</v>
      </c>
    </row>
    <row r="1100" spans="1:4">
      <c r="A1100" s="4" t="s">
        <v>1462</v>
      </c>
    </row>
    <row r="1101" spans="1:4">
      <c r="A1101" s="3" t="s">
        <v>343</v>
      </c>
    </row>
    <row r="1102" spans="1:4">
      <c r="A1102" s="4" t="s">
        <v>1353</v>
      </c>
      <c r="C1102" s="4" t="s">
        <v>1462</v>
      </c>
    </row>
    <row r="1103" spans="1:4">
      <c r="A1103" s="4" t="s">
        <v>1354</v>
      </c>
      <c r="C1103" s="4" t="s">
        <v>1355</v>
      </c>
    </row>
    <row r="1104" spans="1:4">
      <c r="A1104" s="4" t="s">
        <v>1356</v>
      </c>
      <c r="C1104" s="4" t="s">
        <v>1439</v>
      </c>
    </row>
    <row r="1105" spans="1:4">
      <c r="A1105" s="4" t="s">
        <v>1339</v>
      </c>
      <c r="C1105" s="6" t="n">
        <v>0</v>
      </c>
    </row>
    <row r="1106" spans="1:4">
      <c r="A1106" s="4" t="s">
        <v>1340</v>
      </c>
      <c r="C1106" s="5" t="n">
        <v>594</v>
      </c>
    </row>
    <row r="1107" spans="1:4">
      <c r="A1107" s="4" t="s">
        <v>1341</v>
      </c>
      <c r="C1107" s="5" t="n">
        <v>6748</v>
      </c>
    </row>
    <row r="1108" spans="1:4">
      <c r="A1108" s="4" t="s">
        <v>1342</v>
      </c>
      <c r="C1108" s="5" t="n">
        <v>7255</v>
      </c>
    </row>
    <row r="1109" spans="1:4">
      <c r="A1109" s="4" t="s">
        <v>799</v>
      </c>
      <c r="C1109" s="5" t="n">
        <v>802</v>
      </c>
    </row>
    <row r="1110" spans="1:4">
      <c r="A1110" s="4" t="s">
        <v>1343</v>
      </c>
      <c r="C1110" s="5" t="n">
        <v>13795</v>
      </c>
    </row>
    <row r="1111" spans="1:4">
      <c r="A1111" s="4" t="s">
        <v>1344</v>
      </c>
      <c r="C1111" s="5" t="n">
        <v>0</v>
      </c>
    </row>
    <row r="1112" spans="1:4">
      <c r="A1112" s="4" t="s">
        <v>1345</v>
      </c>
      <c r="C1112" s="5" t="n">
        <v>0</v>
      </c>
    </row>
    <row r="1113" spans="1:4">
      <c r="A1113" s="4" t="s">
        <v>160</v>
      </c>
      <c r="C1113" s="5" t="n">
        <v>14597</v>
      </c>
    </row>
    <row r="1114" spans="1:4">
      <c r="A1114" s="4" t="s">
        <v>1346</v>
      </c>
      <c r="C1114" s="6" t="n">
        <v>11809</v>
      </c>
    </row>
    <row r="1115" spans="1:4">
      <c r="A1115" s="4" t="s">
        <v>1358</v>
      </c>
      <c r="C1115" s="5" t="n">
        <v>1985</v>
      </c>
    </row>
    <row r="1116" spans="1:4">
      <c r="A1116" s="4" t="s">
        <v>1359</v>
      </c>
      <c r="C1116" s="5" t="n">
        <v>1997</v>
      </c>
    </row>
    <row r="1117" spans="1:4">
      <c r="A1117" s="4" t="s">
        <v>1360</v>
      </c>
      <c r="B1117" s="4" t="s">
        <v>573</v>
      </c>
      <c r="C1117" s="5" t="n">
        <v>-1</v>
      </c>
    </row>
    <row r="1118" spans="1:4">
      <c r="A1118" s="4" t="s">
        <v>1463</v>
      </c>
    </row>
    <row r="1119" spans="1:4">
      <c r="A1119" s="3" t="s">
        <v>343</v>
      </c>
    </row>
    <row r="1120" spans="1:4">
      <c r="A1120" s="4" t="s">
        <v>1353</v>
      </c>
      <c r="C1120" s="4" t="s">
        <v>1463</v>
      </c>
    </row>
    <row r="1121" spans="1:4">
      <c r="A1121" s="4" t="s">
        <v>1354</v>
      </c>
      <c r="C1121" s="4" t="s">
        <v>1355</v>
      </c>
    </row>
    <row r="1122" spans="1:4">
      <c r="A1122" s="4" t="s">
        <v>1356</v>
      </c>
      <c r="C1122" s="4" t="s">
        <v>1439</v>
      </c>
    </row>
    <row r="1123" spans="1:4">
      <c r="A1123" s="4" t="s">
        <v>1339</v>
      </c>
      <c r="C1123" s="6" t="n">
        <v>0</v>
      </c>
    </row>
    <row r="1124" spans="1:4">
      <c r="A1124" s="4" t="s">
        <v>1340</v>
      </c>
      <c r="C1124" s="5" t="n">
        <v>1066</v>
      </c>
    </row>
    <row r="1125" spans="1:4">
      <c r="A1125" s="4" t="s">
        <v>1341</v>
      </c>
      <c r="C1125" s="5" t="n">
        <v>9520</v>
      </c>
    </row>
    <row r="1126" spans="1:4">
      <c r="A1126" s="4" t="s">
        <v>1342</v>
      </c>
      <c r="C1126" s="5" t="n">
        <v>2230</v>
      </c>
    </row>
    <row r="1127" spans="1:4">
      <c r="A1127" s="4" t="s">
        <v>799</v>
      </c>
      <c r="C1127" s="5" t="n">
        <v>1160</v>
      </c>
    </row>
    <row r="1128" spans="1:4">
      <c r="A1128" s="4" t="s">
        <v>1343</v>
      </c>
      <c r="C1128" s="5" t="n">
        <v>11656</v>
      </c>
    </row>
    <row r="1129" spans="1:4">
      <c r="A1129" s="4" t="s">
        <v>1344</v>
      </c>
      <c r="C1129" s="5" t="n">
        <v>0</v>
      </c>
    </row>
    <row r="1130" spans="1:4">
      <c r="A1130" s="4" t="s">
        <v>1345</v>
      </c>
      <c r="C1130" s="5" t="n">
        <v>0</v>
      </c>
    </row>
    <row r="1131" spans="1:4">
      <c r="A1131" s="4" t="s">
        <v>160</v>
      </c>
      <c r="C1131" s="5" t="n">
        <v>12816</v>
      </c>
    </row>
    <row r="1132" spans="1:4">
      <c r="A1132" s="4" t="s">
        <v>1346</v>
      </c>
      <c r="C1132" s="6" t="n">
        <v>5424</v>
      </c>
    </row>
    <row r="1133" spans="1:4">
      <c r="A1133" s="4" t="s">
        <v>1358</v>
      </c>
      <c r="C1133" s="5" t="n">
        <v>1999</v>
      </c>
    </row>
    <row r="1134" spans="1:4">
      <c r="A1134" s="4" t="s">
        <v>1359</v>
      </c>
      <c r="C1134" s="5" t="n">
        <v>1997</v>
      </c>
    </row>
    <row r="1135" spans="1:4">
      <c r="A1135" s="4" t="s">
        <v>1360</v>
      </c>
      <c r="B1135" s="4" t="s">
        <v>573</v>
      </c>
      <c r="C1135" s="5" t="n">
        <v>-1</v>
      </c>
    </row>
    <row r="1136" spans="1:4">
      <c r="A1136" s="4" t="s">
        <v>1464</v>
      </c>
    </row>
    <row r="1137" spans="1:4">
      <c r="A1137" s="3" t="s">
        <v>343</v>
      </c>
    </row>
    <row r="1138" spans="1:4">
      <c r="A1138" s="4" t="s">
        <v>1353</v>
      </c>
      <c r="C1138" s="4" t="s">
        <v>1464</v>
      </c>
    </row>
    <row r="1139" spans="1:4">
      <c r="A1139" s="4" t="s">
        <v>1354</v>
      </c>
      <c r="C1139" s="4" t="s">
        <v>1355</v>
      </c>
    </row>
    <row r="1140" spans="1:4">
      <c r="A1140" s="4" t="s">
        <v>1356</v>
      </c>
      <c r="C1140" s="4" t="s">
        <v>1405</v>
      </c>
    </row>
    <row r="1141" spans="1:4">
      <c r="A1141" s="4" t="s">
        <v>1339</v>
      </c>
      <c r="C1141" s="6" t="n">
        <v>0</v>
      </c>
    </row>
    <row r="1142" spans="1:4">
      <c r="A1142" s="4" t="s">
        <v>1340</v>
      </c>
      <c r="C1142" s="5" t="n">
        <v>1611</v>
      </c>
    </row>
    <row r="1143" spans="1:4">
      <c r="A1143" s="4" t="s">
        <v>1341</v>
      </c>
      <c r="C1143" s="5" t="n">
        <v>6652</v>
      </c>
    </row>
    <row r="1144" spans="1:4">
      <c r="A1144" s="4" t="s">
        <v>1342</v>
      </c>
      <c r="C1144" s="5" t="n">
        <v>4270</v>
      </c>
    </row>
    <row r="1145" spans="1:4">
      <c r="A1145" s="4" t="s">
        <v>799</v>
      </c>
      <c r="C1145" s="5" t="n">
        <v>1858</v>
      </c>
    </row>
    <row r="1146" spans="1:4">
      <c r="A1146" s="4" t="s">
        <v>1343</v>
      </c>
      <c r="C1146" s="5" t="n">
        <v>10675</v>
      </c>
    </row>
    <row r="1147" spans="1:4">
      <c r="A1147" s="4" t="s">
        <v>1344</v>
      </c>
      <c r="C1147" s="5" t="n">
        <v>0</v>
      </c>
    </row>
    <row r="1148" spans="1:4">
      <c r="A1148" s="4" t="s">
        <v>1345</v>
      </c>
      <c r="C1148" s="5" t="n">
        <v>0</v>
      </c>
    </row>
    <row r="1149" spans="1:4">
      <c r="A1149" s="4" t="s">
        <v>160</v>
      </c>
      <c r="C1149" s="5" t="n">
        <v>12533</v>
      </c>
    </row>
    <row r="1150" spans="1:4">
      <c r="A1150" s="4" t="s">
        <v>1346</v>
      </c>
      <c r="C1150" s="6" t="n">
        <v>8330</v>
      </c>
    </row>
    <row r="1151" spans="1:4">
      <c r="A1151" s="4" t="s">
        <v>1358</v>
      </c>
      <c r="C1151" s="5" t="n">
        <v>1990</v>
      </c>
    </row>
    <row r="1152" spans="1:4">
      <c r="A1152" s="4" t="s">
        <v>1359</v>
      </c>
      <c r="C1152" s="5" t="n">
        <v>1997</v>
      </c>
    </row>
    <row r="1153" spans="1:4">
      <c r="A1153" s="4" t="s">
        <v>1360</v>
      </c>
      <c r="B1153" s="4" t="s">
        <v>573</v>
      </c>
      <c r="C1153" s="5" t="n">
        <v>-1</v>
      </c>
    </row>
    <row r="1154" spans="1:4">
      <c r="A1154" s="4" t="s">
        <v>1465</v>
      </c>
    </row>
    <row r="1155" spans="1:4">
      <c r="A1155" s="3" t="s">
        <v>343</v>
      </c>
    </row>
    <row r="1156" spans="1:4">
      <c r="A1156" s="4" t="s">
        <v>1353</v>
      </c>
      <c r="C1156" s="4" t="s">
        <v>1465</v>
      </c>
    </row>
    <row r="1157" spans="1:4">
      <c r="A1157" s="4" t="s">
        <v>1354</v>
      </c>
      <c r="C1157" s="4" t="s">
        <v>1355</v>
      </c>
    </row>
    <row r="1158" spans="1:4">
      <c r="A1158" s="4" t="s">
        <v>1356</v>
      </c>
      <c r="C1158" s="4" t="s">
        <v>1439</v>
      </c>
    </row>
    <row r="1159" spans="1:4">
      <c r="A1159" s="4" t="s">
        <v>1339</v>
      </c>
      <c r="C1159" s="6" t="n">
        <v>0</v>
      </c>
    </row>
    <row r="1160" spans="1:4">
      <c r="A1160" s="4" t="s">
        <v>1340</v>
      </c>
      <c r="C1160" s="5" t="n">
        <v>266</v>
      </c>
    </row>
    <row r="1161" spans="1:4">
      <c r="A1161" s="4" t="s">
        <v>1341</v>
      </c>
      <c r="C1161" s="5" t="n">
        <v>3234</v>
      </c>
    </row>
    <row r="1162" spans="1:4">
      <c r="A1162" s="4" t="s">
        <v>1342</v>
      </c>
      <c r="C1162" s="5" t="n">
        <v>8223</v>
      </c>
    </row>
    <row r="1163" spans="1:4">
      <c r="A1163" s="4" t="s">
        <v>799</v>
      </c>
      <c r="C1163" s="5" t="n">
        <v>425</v>
      </c>
    </row>
    <row r="1164" spans="1:4">
      <c r="A1164" s="4" t="s">
        <v>1343</v>
      </c>
      <c r="C1164" s="5" t="n">
        <v>11298</v>
      </c>
    </row>
    <row r="1165" spans="1:4">
      <c r="A1165" s="4" t="s">
        <v>1344</v>
      </c>
      <c r="C1165" s="5" t="n">
        <v>0</v>
      </c>
    </row>
    <row r="1166" spans="1:4">
      <c r="A1166" s="4" t="s">
        <v>1345</v>
      </c>
      <c r="C1166" s="5" t="n">
        <v>0</v>
      </c>
    </row>
    <row r="1167" spans="1:4">
      <c r="A1167" s="4" t="s">
        <v>160</v>
      </c>
      <c r="C1167" s="5" t="n">
        <v>11723</v>
      </c>
    </row>
    <row r="1168" spans="1:4">
      <c r="A1168" s="4" t="s">
        <v>1346</v>
      </c>
      <c r="C1168" s="6" t="n">
        <v>9033</v>
      </c>
    </row>
    <row r="1169" spans="1:4">
      <c r="A1169" s="4" t="s">
        <v>1358</v>
      </c>
      <c r="C1169" s="5" t="n">
        <v>1979</v>
      </c>
    </row>
    <row r="1170" spans="1:4">
      <c r="A1170" s="4" t="s">
        <v>1359</v>
      </c>
      <c r="C1170" s="5" t="n">
        <v>1997</v>
      </c>
    </row>
    <row r="1171" spans="1:4">
      <c r="A1171" s="4" t="s">
        <v>1360</v>
      </c>
      <c r="B1171" s="4" t="s">
        <v>573</v>
      </c>
      <c r="C1171" s="5" t="n">
        <v>-1</v>
      </c>
    </row>
    <row r="1172" spans="1:4">
      <c r="A1172" s="4" t="s">
        <v>1466</v>
      </c>
    </row>
    <row r="1173" spans="1:4">
      <c r="A1173" s="3" t="s">
        <v>343</v>
      </c>
    </row>
    <row r="1174" spans="1:4">
      <c r="A1174" s="4" t="s">
        <v>1353</v>
      </c>
      <c r="C1174" s="4" t="s">
        <v>1466</v>
      </c>
    </row>
    <row r="1175" spans="1:4">
      <c r="A1175" s="4" t="s">
        <v>1354</v>
      </c>
      <c r="C1175" s="4" t="s">
        <v>1355</v>
      </c>
    </row>
    <row r="1176" spans="1:4">
      <c r="A1176" s="4" t="s">
        <v>1356</v>
      </c>
      <c r="C1176" s="4" t="s">
        <v>1467</v>
      </c>
    </row>
    <row r="1177" spans="1:4">
      <c r="A1177" s="4" t="s">
        <v>1339</v>
      </c>
      <c r="C1177" s="6" t="n">
        <v>0</v>
      </c>
    </row>
    <row r="1178" spans="1:4">
      <c r="A1178" s="4" t="s">
        <v>1340</v>
      </c>
      <c r="C1178" s="5" t="n">
        <v>665</v>
      </c>
    </row>
    <row r="1179" spans="1:4">
      <c r="A1179" s="4" t="s">
        <v>1341</v>
      </c>
      <c r="C1179" s="5" t="n">
        <v>9273</v>
      </c>
    </row>
    <row r="1180" spans="1:4">
      <c r="A1180" s="4" t="s">
        <v>1342</v>
      </c>
      <c r="C1180" s="5" t="n">
        <v>819</v>
      </c>
    </row>
    <row r="1181" spans="1:4">
      <c r="A1181" s="4" t="s">
        <v>799</v>
      </c>
      <c r="C1181" s="5" t="n">
        <v>791</v>
      </c>
    </row>
    <row r="1182" spans="1:4">
      <c r="A1182" s="4" t="s">
        <v>1343</v>
      </c>
      <c r="C1182" s="5" t="n">
        <v>9966</v>
      </c>
    </row>
    <row r="1183" spans="1:4">
      <c r="A1183" s="4" t="s">
        <v>1344</v>
      </c>
      <c r="C1183" s="5" t="n">
        <v>0</v>
      </c>
    </row>
    <row r="1184" spans="1:4">
      <c r="A1184" s="4" t="s">
        <v>1345</v>
      </c>
      <c r="C1184" s="5" t="n">
        <v>0</v>
      </c>
    </row>
    <row r="1185" spans="1:4">
      <c r="A1185" s="4" t="s">
        <v>160</v>
      </c>
      <c r="C1185" s="5" t="n">
        <v>10757</v>
      </c>
    </row>
    <row r="1186" spans="1:4">
      <c r="A1186" s="4" t="s">
        <v>1346</v>
      </c>
      <c r="C1186" s="6" t="n">
        <v>5121</v>
      </c>
    </row>
    <row r="1187" spans="1:4">
      <c r="A1187" s="4" t="s">
        <v>1358</v>
      </c>
      <c r="C1187" s="5" t="n">
        <v>1997</v>
      </c>
    </row>
    <row r="1188" spans="1:4">
      <c r="A1188" s="4" t="s">
        <v>1359</v>
      </c>
      <c r="C1188" s="5" t="n">
        <v>1997</v>
      </c>
    </row>
    <row r="1189" spans="1:4">
      <c r="A1189" s="4" t="s">
        <v>1360</v>
      </c>
      <c r="B1189" s="4" t="s">
        <v>573</v>
      </c>
      <c r="C1189" s="5" t="n">
        <v>-1</v>
      </c>
    </row>
    <row r="1190" spans="1:4">
      <c r="A1190" s="4" t="s">
        <v>1468</v>
      </c>
    </row>
    <row r="1191" spans="1:4">
      <c r="A1191" s="3" t="s">
        <v>343</v>
      </c>
    </row>
    <row r="1192" spans="1:4">
      <c r="A1192" s="4" t="s">
        <v>1353</v>
      </c>
      <c r="C1192" s="4" t="s">
        <v>1468</v>
      </c>
    </row>
    <row r="1193" spans="1:4">
      <c r="A1193" s="4" t="s">
        <v>1354</v>
      </c>
      <c r="C1193" s="4" t="s">
        <v>1355</v>
      </c>
    </row>
    <row r="1194" spans="1:4">
      <c r="A1194" s="4" t="s">
        <v>1356</v>
      </c>
      <c r="C1194" s="4" t="s">
        <v>1469</v>
      </c>
    </row>
    <row r="1195" spans="1:4">
      <c r="A1195" s="4" t="s">
        <v>1339</v>
      </c>
      <c r="C1195" s="6" t="n">
        <v>0</v>
      </c>
    </row>
    <row r="1196" spans="1:4">
      <c r="A1196" s="4" t="s">
        <v>1340</v>
      </c>
      <c r="C1196" s="5" t="n">
        <v>1165</v>
      </c>
    </row>
    <row r="1197" spans="1:4">
      <c r="A1197" s="4" t="s">
        <v>1341</v>
      </c>
      <c r="C1197" s="5" t="n">
        <v>4681</v>
      </c>
    </row>
    <row r="1198" spans="1:4">
      <c r="A1198" s="4" t="s">
        <v>1342</v>
      </c>
      <c r="C1198" s="5" t="n">
        <v>3278</v>
      </c>
    </row>
    <row r="1199" spans="1:4">
      <c r="A1199" s="4" t="s">
        <v>799</v>
      </c>
      <c r="C1199" s="5" t="n">
        <v>1430</v>
      </c>
    </row>
    <row r="1200" spans="1:4">
      <c r="A1200" s="4" t="s">
        <v>1343</v>
      </c>
      <c r="C1200" s="5" t="n">
        <v>7694</v>
      </c>
    </row>
    <row r="1201" spans="1:4">
      <c r="A1201" s="4" t="s">
        <v>1344</v>
      </c>
      <c r="C1201" s="5" t="n">
        <v>0</v>
      </c>
    </row>
    <row r="1202" spans="1:4">
      <c r="A1202" s="4" t="s">
        <v>1345</v>
      </c>
      <c r="C1202" s="5" t="n">
        <v>0</v>
      </c>
    </row>
    <row r="1203" spans="1:4">
      <c r="A1203" s="4" t="s">
        <v>160</v>
      </c>
      <c r="C1203" s="5" t="n">
        <v>9124</v>
      </c>
    </row>
    <row r="1204" spans="1:4">
      <c r="A1204" s="4" t="s">
        <v>1346</v>
      </c>
      <c r="C1204" s="6" t="n">
        <v>3733</v>
      </c>
    </row>
    <row r="1205" spans="1:4">
      <c r="A1205" s="4" t="s">
        <v>1358</v>
      </c>
      <c r="C1205" s="5" t="n">
        <v>1987</v>
      </c>
    </row>
    <row r="1206" spans="1:4">
      <c r="A1206" s="4" t="s">
        <v>1359</v>
      </c>
      <c r="C1206" s="5" t="n">
        <v>1998</v>
      </c>
    </row>
    <row r="1207" spans="1:4">
      <c r="A1207" s="4" t="s">
        <v>1360</v>
      </c>
      <c r="B1207" s="4" t="s">
        <v>573</v>
      </c>
      <c r="C1207" s="5" t="n">
        <v>-1</v>
      </c>
    </row>
    <row r="1208" spans="1:4">
      <c r="A1208" s="4" t="s">
        <v>1470</v>
      </c>
    </row>
    <row r="1209" spans="1:4">
      <c r="A1209" s="3" t="s">
        <v>343</v>
      </c>
    </row>
    <row r="1210" spans="1:4">
      <c r="A1210" s="4" t="s">
        <v>1353</v>
      </c>
      <c r="C1210" s="4" t="s">
        <v>1470</v>
      </c>
    </row>
    <row r="1211" spans="1:4">
      <c r="A1211" s="4" t="s">
        <v>1354</v>
      </c>
      <c r="C1211" s="4" t="s">
        <v>1355</v>
      </c>
    </row>
    <row r="1212" spans="1:4">
      <c r="A1212" s="4" t="s">
        <v>1356</v>
      </c>
      <c r="C1212" s="4" t="s">
        <v>1469</v>
      </c>
    </row>
    <row r="1213" spans="1:4">
      <c r="A1213" s="4" t="s">
        <v>1339</v>
      </c>
      <c r="C1213" s="6" t="n">
        <v>0</v>
      </c>
    </row>
    <row r="1214" spans="1:4">
      <c r="A1214" s="4" t="s">
        <v>1340</v>
      </c>
      <c r="C1214" s="5" t="n">
        <v>392</v>
      </c>
    </row>
    <row r="1215" spans="1:4">
      <c r="A1215" s="4" t="s">
        <v>1341</v>
      </c>
      <c r="C1215" s="5" t="n">
        <v>3822</v>
      </c>
    </row>
    <row r="1216" spans="1:4">
      <c r="A1216" s="4" t="s">
        <v>1342</v>
      </c>
      <c r="C1216" s="5" t="n">
        <v>4737</v>
      </c>
    </row>
    <row r="1217" spans="1:4">
      <c r="A1217" s="4" t="s">
        <v>799</v>
      </c>
      <c r="C1217" s="5" t="n">
        <v>659</v>
      </c>
    </row>
    <row r="1218" spans="1:4">
      <c r="A1218" s="4" t="s">
        <v>1343</v>
      </c>
      <c r="C1218" s="5" t="n">
        <v>8292</v>
      </c>
    </row>
    <row r="1219" spans="1:4">
      <c r="A1219" s="4" t="s">
        <v>1344</v>
      </c>
      <c r="C1219" s="5" t="n">
        <v>0</v>
      </c>
    </row>
    <row r="1220" spans="1:4">
      <c r="A1220" s="4" t="s">
        <v>1345</v>
      </c>
      <c r="C1220" s="5" t="n">
        <v>0</v>
      </c>
    </row>
    <row r="1221" spans="1:4">
      <c r="A1221" s="4" t="s">
        <v>160</v>
      </c>
      <c r="C1221" s="5" t="n">
        <v>8951</v>
      </c>
    </row>
    <row r="1222" spans="1:4">
      <c r="A1222" s="4" t="s">
        <v>1346</v>
      </c>
      <c r="C1222" s="6" t="n">
        <v>5917</v>
      </c>
    </row>
    <row r="1223" spans="1:4">
      <c r="A1223" s="4" t="s">
        <v>1358</v>
      </c>
      <c r="C1223" s="5" t="n">
        <v>1982</v>
      </c>
    </row>
    <row r="1224" spans="1:4">
      <c r="A1224" s="4" t="s">
        <v>1359</v>
      </c>
      <c r="C1224" s="5" t="n">
        <v>1997</v>
      </c>
    </row>
    <row r="1225" spans="1:4">
      <c r="A1225" s="4" t="s">
        <v>1360</v>
      </c>
      <c r="B1225" s="4" t="s">
        <v>573</v>
      </c>
      <c r="C1225" s="5" t="n">
        <v>-1</v>
      </c>
    </row>
    <row r="1226" spans="1:4">
      <c r="A1226" s="4" t="s">
        <v>1471</v>
      </c>
    </row>
    <row r="1227" spans="1:4">
      <c r="A1227" s="3" t="s">
        <v>343</v>
      </c>
    </row>
    <row r="1228" spans="1:4">
      <c r="A1228" s="4" t="s">
        <v>1353</v>
      </c>
      <c r="C1228" s="4" t="s">
        <v>1471</v>
      </c>
    </row>
    <row r="1229" spans="1:4">
      <c r="A1229" s="4" t="s">
        <v>1354</v>
      </c>
      <c r="C1229" s="4" t="s">
        <v>1355</v>
      </c>
    </row>
    <row r="1230" spans="1:4">
      <c r="A1230" s="4" t="s">
        <v>1356</v>
      </c>
      <c r="C1230" s="4" t="s">
        <v>1438</v>
      </c>
    </row>
    <row r="1231" spans="1:4">
      <c r="A1231" s="4" t="s">
        <v>1339</v>
      </c>
      <c r="C1231" s="6" t="n">
        <v>0</v>
      </c>
    </row>
    <row r="1232" spans="1:4">
      <c r="A1232" s="4" t="s">
        <v>1340</v>
      </c>
      <c r="C1232" s="5" t="n">
        <v>110</v>
      </c>
    </row>
    <row r="1233" spans="1:4">
      <c r="A1233" s="4" t="s">
        <v>1341</v>
      </c>
      <c r="C1233" s="5" t="n">
        <v>4483</v>
      </c>
    </row>
    <row r="1234" spans="1:4">
      <c r="A1234" s="4" t="s">
        <v>1342</v>
      </c>
      <c r="C1234" s="5" t="n">
        <v>3593</v>
      </c>
    </row>
    <row r="1235" spans="1:4">
      <c r="A1235" s="4" t="s">
        <v>799</v>
      </c>
      <c r="C1235" s="5" t="n">
        <v>273</v>
      </c>
    </row>
    <row r="1236" spans="1:4">
      <c r="A1236" s="4" t="s">
        <v>1343</v>
      </c>
      <c r="C1236" s="5" t="n">
        <v>7913</v>
      </c>
    </row>
    <row r="1237" spans="1:4">
      <c r="A1237" s="4" t="s">
        <v>1344</v>
      </c>
      <c r="C1237" s="5" t="n">
        <v>0</v>
      </c>
    </row>
    <row r="1238" spans="1:4">
      <c r="A1238" s="4" t="s">
        <v>1345</v>
      </c>
      <c r="C1238" s="5" t="n">
        <v>0</v>
      </c>
    </row>
    <row r="1239" spans="1:4">
      <c r="A1239" s="4" t="s">
        <v>160</v>
      </c>
      <c r="C1239" s="5" t="n">
        <v>8186</v>
      </c>
    </row>
    <row r="1240" spans="1:4">
      <c r="A1240" s="4" t="s">
        <v>1346</v>
      </c>
      <c r="C1240" s="6" t="n">
        <v>5448</v>
      </c>
    </row>
    <row r="1241" spans="1:4">
      <c r="A1241" s="4" t="s">
        <v>1358</v>
      </c>
      <c r="C1241" s="5" t="n">
        <v>1983</v>
      </c>
    </row>
    <row r="1242" spans="1:4">
      <c r="A1242" s="4" t="s">
        <v>1359</v>
      </c>
      <c r="C1242" s="5" t="n">
        <v>1997</v>
      </c>
    </row>
    <row r="1243" spans="1:4">
      <c r="A1243" s="4" t="s">
        <v>1360</v>
      </c>
      <c r="B1243" s="4" t="s">
        <v>573</v>
      </c>
      <c r="C1243" s="5" t="n">
        <v>-1</v>
      </c>
    </row>
    <row r="1244" spans="1:4">
      <c r="A1244" s="4" t="s">
        <v>1472</v>
      </c>
    </row>
    <row r="1245" spans="1:4">
      <c r="A1245" s="3" t="s">
        <v>343</v>
      </c>
    </row>
    <row r="1246" spans="1:4">
      <c r="A1246" s="4" t="s">
        <v>1353</v>
      </c>
      <c r="C1246" s="4" t="s">
        <v>1472</v>
      </c>
    </row>
    <row r="1247" spans="1:4">
      <c r="A1247" s="4" t="s">
        <v>1354</v>
      </c>
      <c r="C1247" s="4" t="s">
        <v>1355</v>
      </c>
    </row>
    <row r="1248" spans="1:4">
      <c r="A1248" s="4" t="s">
        <v>1356</v>
      </c>
      <c r="C1248" s="4" t="s">
        <v>1469</v>
      </c>
    </row>
    <row r="1249" spans="1:4">
      <c r="A1249" s="4" t="s">
        <v>1339</v>
      </c>
      <c r="C1249" s="6" t="n">
        <v>0</v>
      </c>
    </row>
    <row r="1250" spans="1:4">
      <c r="A1250" s="4" t="s">
        <v>1340</v>
      </c>
      <c r="C1250" s="5" t="n">
        <v>366</v>
      </c>
    </row>
    <row r="1251" spans="1:4">
      <c r="A1251" s="4" t="s">
        <v>1341</v>
      </c>
      <c r="C1251" s="5" t="n">
        <v>4282</v>
      </c>
    </row>
    <row r="1252" spans="1:4">
      <c r="A1252" s="4" t="s">
        <v>1342</v>
      </c>
      <c r="C1252" s="5" t="n">
        <v>3536</v>
      </c>
    </row>
    <row r="1253" spans="1:4">
      <c r="A1253" s="4" t="s">
        <v>799</v>
      </c>
      <c r="C1253" s="5" t="n">
        <v>601</v>
      </c>
    </row>
    <row r="1254" spans="1:4">
      <c r="A1254" s="4" t="s">
        <v>1343</v>
      </c>
      <c r="C1254" s="5" t="n">
        <v>7583</v>
      </c>
    </row>
    <row r="1255" spans="1:4">
      <c r="A1255" s="4" t="s">
        <v>1344</v>
      </c>
      <c r="C1255" s="5" t="n">
        <v>0</v>
      </c>
    </row>
    <row r="1256" spans="1:4">
      <c r="A1256" s="4" t="s">
        <v>1345</v>
      </c>
      <c r="C1256" s="5" t="n">
        <v>0</v>
      </c>
    </row>
    <row r="1257" spans="1:4">
      <c r="A1257" s="4" t="s">
        <v>160</v>
      </c>
      <c r="C1257" s="5" t="n">
        <v>8184</v>
      </c>
    </row>
    <row r="1258" spans="1:4">
      <c r="A1258" s="4" t="s">
        <v>1346</v>
      </c>
      <c r="C1258" s="6" t="n">
        <v>5864</v>
      </c>
    </row>
    <row r="1259" spans="1:4">
      <c r="A1259" s="4" t="s">
        <v>1358</v>
      </c>
      <c r="C1259" s="5" t="n">
        <v>1984</v>
      </c>
    </row>
    <row r="1260" spans="1:4">
      <c r="A1260" s="4" t="s">
        <v>1359</v>
      </c>
      <c r="C1260" s="5" t="n">
        <v>1997</v>
      </c>
    </row>
    <row r="1261" spans="1:4">
      <c r="A1261" s="4" t="s">
        <v>1360</v>
      </c>
      <c r="B1261" s="4" t="s">
        <v>573</v>
      </c>
      <c r="C1261" s="5" t="n">
        <v>-1</v>
      </c>
    </row>
    <row r="1262" spans="1:4">
      <c r="A1262" s="4" t="s">
        <v>1473</v>
      </c>
    </row>
    <row r="1263" spans="1:4">
      <c r="A1263" s="3" t="s">
        <v>343</v>
      </c>
    </row>
    <row r="1264" spans="1:4">
      <c r="A1264" s="4" t="s">
        <v>1353</v>
      </c>
      <c r="C1264" s="4" t="s">
        <v>1473</v>
      </c>
    </row>
    <row r="1265" spans="1:4">
      <c r="A1265" s="4" t="s">
        <v>1354</v>
      </c>
      <c r="C1265" s="4" t="s">
        <v>1355</v>
      </c>
    </row>
    <row r="1266" spans="1:4">
      <c r="A1266" s="4" t="s">
        <v>1356</v>
      </c>
      <c r="C1266" s="4" t="s">
        <v>1402</v>
      </c>
    </row>
    <row r="1267" spans="1:4">
      <c r="A1267" s="4" t="s">
        <v>1339</v>
      </c>
      <c r="C1267" s="6" t="n">
        <v>0</v>
      </c>
    </row>
    <row r="1268" spans="1:4">
      <c r="A1268" s="4" t="s">
        <v>1340</v>
      </c>
      <c r="C1268" s="5" t="n">
        <v>5477</v>
      </c>
    </row>
    <row r="1269" spans="1:4">
      <c r="A1269" s="4" t="s">
        <v>1341</v>
      </c>
      <c r="C1269" s="5" t="n">
        <v>1090</v>
      </c>
    </row>
    <row r="1270" spans="1:4">
      <c r="A1270" s="4" t="s">
        <v>1342</v>
      </c>
      <c r="C1270" s="5" t="n">
        <v>676</v>
      </c>
    </row>
    <row r="1271" spans="1:4">
      <c r="A1271" s="4" t="s">
        <v>799</v>
      </c>
      <c r="C1271" s="5" t="n">
        <v>5477</v>
      </c>
    </row>
    <row r="1272" spans="1:4">
      <c r="A1272" s="4" t="s">
        <v>1343</v>
      </c>
      <c r="C1272" s="5" t="n">
        <v>1766</v>
      </c>
    </row>
    <row r="1273" spans="1:4">
      <c r="A1273" s="4" t="s">
        <v>1344</v>
      </c>
      <c r="C1273" s="5" t="n">
        <v>0</v>
      </c>
    </row>
    <row r="1274" spans="1:4">
      <c r="A1274" s="4" t="s">
        <v>1345</v>
      </c>
      <c r="C1274" s="5" t="n">
        <v>0</v>
      </c>
    </row>
    <row r="1275" spans="1:4">
      <c r="A1275" s="4" t="s">
        <v>160</v>
      </c>
      <c r="C1275" s="5" t="n">
        <v>7243</v>
      </c>
    </row>
    <row r="1276" spans="1:4">
      <c r="A1276" s="4" t="s">
        <v>1346</v>
      </c>
      <c r="C1276" s="6" t="n">
        <v>558</v>
      </c>
    </row>
    <row r="1277" spans="1:4">
      <c r="A1277" s="4" t="s">
        <v>1358</v>
      </c>
      <c r="C1277" s="5" t="n">
        <v>1977</v>
      </c>
    </row>
    <row r="1278" spans="1:4">
      <c r="A1278" s="4" t="s">
        <v>1359</v>
      </c>
      <c r="C1278" s="5" t="n">
        <v>2012</v>
      </c>
    </row>
    <row r="1279" spans="1:4">
      <c r="A1279" s="4" t="s">
        <v>1360</v>
      </c>
      <c r="B1279" s="4" t="s">
        <v>573</v>
      </c>
      <c r="C1279" s="5" t="n">
        <v>-1</v>
      </c>
    </row>
    <row r="1280" spans="1:4">
      <c r="A1280" s="4" t="s">
        <v>1474</v>
      </c>
    </row>
    <row r="1281" spans="1:4">
      <c r="A1281" s="3" t="s">
        <v>343</v>
      </c>
    </row>
    <row r="1282" spans="1:4">
      <c r="A1282" s="4" t="s">
        <v>1353</v>
      </c>
      <c r="C1282" s="4" t="s">
        <v>1474</v>
      </c>
    </row>
    <row r="1283" spans="1:4">
      <c r="A1283" s="4" t="s">
        <v>1354</v>
      </c>
      <c r="C1283" s="4" t="s">
        <v>1355</v>
      </c>
    </row>
    <row r="1284" spans="1:4">
      <c r="A1284" s="4" t="s">
        <v>1356</v>
      </c>
      <c r="C1284" s="4" t="s">
        <v>1469</v>
      </c>
    </row>
    <row r="1285" spans="1:4">
      <c r="A1285" s="4" t="s">
        <v>1339</v>
      </c>
      <c r="C1285" s="6" t="n">
        <v>0</v>
      </c>
    </row>
    <row r="1286" spans="1:4">
      <c r="A1286" s="4" t="s">
        <v>1340</v>
      </c>
      <c r="C1286" s="5" t="n">
        <v>608</v>
      </c>
    </row>
    <row r="1287" spans="1:4">
      <c r="A1287" s="4" t="s">
        <v>1341</v>
      </c>
      <c r="C1287" s="5" t="n">
        <v>4773</v>
      </c>
    </row>
    <row r="1288" spans="1:4">
      <c r="A1288" s="4" t="s">
        <v>1342</v>
      </c>
      <c r="C1288" s="5" t="n">
        <v>1438</v>
      </c>
    </row>
    <row r="1289" spans="1:4">
      <c r="A1289" s="4" t="s">
        <v>799</v>
      </c>
      <c r="C1289" s="5" t="n">
        <v>661</v>
      </c>
    </row>
    <row r="1290" spans="1:4">
      <c r="A1290" s="4" t="s">
        <v>1343</v>
      </c>
      <c r="C1290" s="5" t="n">
        <v>6158</v>
      </c>
    </row>
    <row r="1291" spans="1:4">
      <c r="A1291" s="4" t="s">
        <v>1344</v>
      </c>
      <c r="C1291" s="5" t="n">
        <v>0</v>
      </c>
    </row>
    <row r="1292" spans="1:4">
      <c r="A1292" s="4" t="s">
        <v>1345</v>
      </c>
      <c r="C1292" s="5" t="n">
        <v>0</v>
      </c>
    </row>
    <row r="1293" spans="1:4">
      <c r="A1293" s="4" t="s">
        <v>160</v>
      </c>
      <c r="C1293" s="5" t="n">
        <v>6819</v>
      </c>
    </row>
    <row r="1294" spans="1:4">
      <c r="A1294" s="4" t="s">
        <v>1346</v>
      </c>
      <c r="C1294" s="6" t="n">
        <v>3011</v>
      </c>
    </row>
    <row r="1295" spans="1:4">
      <c r="A1295" s="4" t="s">
        <v>1358</v>
      </c>
      <c r="C1295" s="5" t="n">
        <v>2002</v>
      </c>
    </row>
    <row r="1296" spans="1:4">
      <c r="A1296" s="4" t="s">
        <v>1359</v>
      </c>
      <c r="C1296" s="5" t="n">
        <v>1997</v>
      </c>
    </row>
    <row r="1297" spans="1:4">
      <c r="A1297" s="4" t="s">
        <v>1360</v>
      </c>
      <c r="B1297" s="4" t="s">
        <v>573</v>
      </c>
      <c r="C1297" s="5" t="n">
        <v>-1</v>
      </c>
    </row>
    <row r="1298" spans="1:4">
      <c r="A1298" s="4" t="s">
        <v>1475</v>
      </c>
    </row>
    <row r="1299" spans="1:4">
      <c r="A1299" s="3" t="s">
        <v>343</v>
      </c>
    </row>
    <row r="1300" spans="1:4">
      <c r="A1300" s="4" t="s">
        <v>1353</v>
      </c>
      <c r="C1300" s="4" t="s">
        <v>1475</v>
      </c>
    </row>
    <row r="1301" spans="1:4">
      <c r="A1301" s="4" t="s">
        <v>1354</v>
      </c>
      <c r="C1301" s="4" t="s">
        <v>1355</v>
      </c>
    </row>
    <row r="1302" spans="1:4">
      <c r="A1302" s="4" t="s">
        <v>1356</v>
      </c>
      <c r="C1302" s="4" t="s">
        <v>1469</v>
      </c>
    </row>
    <row r="1303" spans="1:4">
      <c r="A1303" s="4" t="s">
        <v>1339</v>
      </c>
      <c r="C1303" s="6" t="n">
        <v>0</v>
      </c>
    </row>
    <row r="1304" spans="1:4">
      <c r="A1304" s="4" t="s">
        <v>1340</v>
      </c>
      <c r="C1304" s="5" t="n">
        <v>200</v>
      </c>
    </row>
    <row r="1305" spans="1:4">
      <c r="A1305" s="4" t="s">
        <v>1341</v>
      </c>
      <c r="C1305" s="5" t="n">
        <v>878</v>
      </c>
    </row>
    <row r="1306" spans="1:4">
      <c r="A1306" s="4" t="s">
        <v>1342</v>
      </c>
      <c r="C1306" s="5" t="n">
        <v>5373</v>
      </c>
    </row>
    <row r="1307" spans="1:4">
      <c r="A1307" s="4" t="s">
        <v>799</v>
      </c>
      <c r="C1307" s="5" t="n">
        <v>551</v>
      </c>
    </row>
    <row r="1308" spans="1:4">
      <c r="A1308" s="4" t="s">
        <v>1343</v>
      </c>
      <c r="C1308" s="5" t="n">
        <v>5900</v>
      </c>
    </row>
    <row r="1309" spans="1:4">
      <c r="A1309" s="4" t="s">
        <v>1344</v>
      </c>
      <c r="C1309" s="5" t="n">
        <v>0</v>
      </c>
    </row>
    <row r="1310" spans="1:4">
      <c r="A1310" s="4" t="s">
        <v>1345</v>
      </c>
      <c r="C1310" s="5" t="n">
        <v>0</v>
      </c>
    </row>
    <row r="1311" spans="1:4">
      <c r="A1311" s="4" t="s">
        <v>160</v>
      </c>
      <c r="C1311" s="5" t="n">
        <v>6451</v>
      </c>
    </row>
    <row r="1312" spans="1:4">
      <c r="A1312" s="4" t="s">
        <v>1346</v>
      </c>
      <c r="C1312" s="6" t="n">
        <v>4487</v>
      </c>
    </row>
    <row r="1313" spans="1:4">
      <c r="A1313" s="4" t="s">
        <v>1358</v>
      </c>
      <c r="C1313" s="5" t="n">
        <v>1986</v>
      </c>
    </row>
    <row r="1314" spans="1:4">
      <c r="A1314" s="4" t="s">
        <v>1359</v>
      </c>
      <c r="C1314" s="5" t="n">
        <v>1997</v>
      </c>
    </row>
    <row r="1315" spans="1:4">
      <c r="A1315" s="4" t="s">
        <v>1360</v>
      </c>
      <c r="B1315" s="4" t="s">
        <v>573</v>
      </c>
      <c r="C1315" s="5" t="n">
        <v>-1</v>
      </c>
    </row>
    <row r="1316" spans="1:4">
      <c r="A1316" s="4" t="s">
        <v>1476</v>
      </c>
    </row>
    <row r="1317" spans="1:4">
      <c r="A1317" s="3" t="s">
        <v>343</v>
      </c>
    </row>
    <row r="1318" spans="1:4">
      <c r="A1318" s="4" t="s">
        <v>1353</v>
      </c>
      <c r="C1318" s="4" t="s">
        <v>1476</v>
      </c>
    </row>
    <row r="1319" spans="1:4">
      <c r="A1319" s="4" t="s">
        <v>1354</v>
      </c>
      <c r="C1319" s="4" t="s">
        <v>1355</v>
      </c>
    </row>
    <row r="1320" spans="1:4">
      <c r="A1320" s="4" t="s">
        <v>1356</v>
      </c>
      <c r="C1320" s="4" t="s">
        <v>1477</v>
      </c>
    </row>
    <row r="1321" spans="1:4">
      <c r="A1321" s="4" t="s">
        <v>1339</v>
      </c>
      <c r="C1321" s="6" t="n">
        <v>0</v>
      </c>
    </row>
    <row r="1322" spans="1:4">
      <c r="A1322" s="4" t="s">
        <v>1340</v>
      </c>
      <c r="C1322" s="5" t="n">
        <v>26</v>
      </c>
    </row>
    <row r="1323" spans="1:4">
      <c r="A1323" s="4" t="s">
        <v>1341</v>
      </c>
      <c r="C1323" s="5" t="n">
        <v>150</v>
      </c>
    </row>
    <row r="1324" spans="1:4">
      <c r="A1324" s="4" t="s">
        <v>1342</v>
      </c>
      <c r="C1324" s="5" t="n">
        <v>6064</v>
      </c>
    </row>
    <row r="1325" spans="1:4">
      <c r="A1325" s="4" t="s">
        <v>799</v>
      </c>
      <c r="C1325" s="5" t="n">
        <v>65</v>
      </c>
    </row>
    <row r="1326" spans="1:4">
      <c r="A1326" s="4" t="s">
        <v>1343</v>
      </c>
      <c r="C1326" s="5" t="n">
        <v>6175</v>
      </c>
    </row>
    <row r="1327" spans="1:4">
      <c r="A1327" s="4" t="s">
        <v>1344</v>
      </c>
      <c r="C1327" s="5" t="n">
        <v>0</v>
      </c>
    </row>
    <row r="1328" spans="1:4">
      <c r="A1328" s="4" t="s">
        <v>1345</v>
      </c>
      <c r="C1328" s="5" t="n">
        <v>0</v>
      </c>
    </row>
    <row r="1329" spans="1:4">
      <c r="A1329" s="4" t="s">
        <v>160</v>
      </c>
      <c r="C1329" s="5" t="n">
        <v>6240</v>
      </c>
    </row>
    <row r="1330" spans="1:4">
      <c r="A1330" s="4" t="s">
        <v>1346</v>
      </c>
      <c r="C1330" s="6" t="n">
        <v>1445</v>
      </c>
    </row>
    <row r="1331" spans="1:4">
      <c r="A1331" s="4" t="s">
        <v>1358</v>
      </c>
      <c r="C1331" s="5" t="n">
        <v>1968</v>
      </c>
    </row>
    <row r="1332" spans="1:4">
      <c r="A1332" s="4" t="s">
        <v>1359</v>
      </c>
      <c r="C1332" s="5" t="n">
        <v>1997</v>
      </c>
    </row>
    <row r="1333" spans="1:4">
      <c r="A1333" s="4" t="s">
        <v>1360</v>
      </c>
      <c r="B1333" s="4" t="s">
        <v>573</v>
      </c>
      <c r="C1333" s="5" t="n">
        <v>-1</v>
      </c>
    </row>
    <row r="1334" spans="1:4">
      <c r="A1334" s="4" t="s">
        <v>1478</v>
      </c>
    </row>
    <row r="1335" spans="1:4">
      <c r="A1335" s="3" t="s">
        <v>343</v>
      </c>
    </row>
    <row r="1336" spans="1:4">
      <c r="A1336" s="4" t="s">
        <v>1353</v>
      </c>
      <c r="C1336" s="4" t="s">
        <v>1478</v>
      </c>
    </row>
    <row r="1337" spans="1:4">
      <c r="A1337" s="4" t="s">
        <v>1354</v>
      </c>
      <c r="C1337" s="4" t="s">
        <v>1355</v>
      </c>
    </row>
    <row r="1338" spans="1:4">
      <c r="A1338" s="4" t="s">
        <v>1356</v>
      </c>
      <c r="C1338" s="4" t="s">
        <v>1469</v>
      </c>
    </row>
    <row r="1339" spans="1:4">
      <c r="A1339" s="4" t="s">
        <v>1339</v>
      </c>
      <c r="C1339" s="6" t="n">
        <v>0</v>
      </c>
    </row>
    <row r="1340" spans="1:4">
      <c r="A1340" s="4" t="s">
        <v>1340</v>
      </c>
      <c r="C1340" s="5" t="n">
        <v>138</v>
      </c>
    </row>
    <row r="1341" spans="1:4">
      <c r="A1341" s="4" t="s">
        <v>1341</v>
      </c>
      <c r="C1341" s="5" t="n">
        <v>3749</v>
      </c>
    </row>
    <row r="1342" spans="1:4">
      <c r="A1342" s="4" t="s">
        <v>1342</v>
      </c>
      <c r="C1342" s="5" t="n">
        <v>1673</v>
      </c>
    </row>
    <row r="1343" spans="1:4">
      <c r="A1343" s="4" t="s">
        <v>799</v>
      </c>
      <c r="C1343" s="5" t="n">
        <v>406</v>
      </c>
    </row>
    <row r="1344" spans="1:4">
      <c r="A1344" s="4" t="s">
        <v>1343</v>
      </c>
      <c r="C1344" s="5" t="n">
        <v>5154</v>
      </c>
    </row>
    <row r="1345" spans="1:4">
      <c r="A1345" s="4" t="s">
        <v>1344</v>
      </c>
      <c r="C1345" s="5" t="n">
        <v>0</v>
      </c>
    </row>
    <row r="1346" spans="1:4">
      <c r="A1346" s="4" t="s">
        <v>1345</v>
      </c>
      <c r="C1346" s="5" t="n">
        <v>0</v>
      </c>
    </row>
    <row r="1347" spans="1:4">
      <c r="A1347" s="4" t="s">
        <v>160</v>
      </c>
      <c r="C1347" s="5" t="n">
        <v>5560</v>
      </c>
    </row>
    <row r="1348" spans="1:4">
      <c r="A1348" s="4" t="s">
        <v>1346</v>
      </c>
      <c r="C1348" s="6" t="n">
        <v>4121</v>
      </c>
    </row>
    <row r="1349" spans="1:4">
      <c r="A1349" s="4" t="s">
        <v>1358</v>
      </c>
      <c r="C1349" s="5" t="n">
        <v>1985</v>
      </c>
    </row>
    <row r="1350" spans="1:4">
      <c r="A1350" s="4" t="s">
        <v>1359</v>
      </c>
      <c r="C1350" s="5" t="n">
        <v>1997</v>
      </c>
    </row>
    <row r="1351" spans="1:4">
      <c r="A1351" s="4" t="s">
        <v>1360</v>
      </c>
      <c r="B1351" s="4" t="s">
        <v>573</v>
      </c>
      <c r="C1351" s="5" t="n">
        <v>-1</v>
      </c>
    </row>
    <row r="1352" spans="1:4">
      <c r="A1352" s="4" t="s">
        <v>1479</v>
      </c>
    </row>
    <row r="1353" spans="1:4">
      <c r="A1353" s="3" t="s">
        <v>343</v>
      </c>
    </row>
    <row r="1354" spans="1:4">
      <c r="A1354" s="4" t="s">
        <v>1353</v>
      </c>
      <c r="C1354" s="4" t="s">
        <v>1479</v>
      </c>
    </row>
    <row r="1355" spans="1:4">
      <c r="A1355" s="4" t="s">
        <v>1354</v>
      </c>
      <c r="C1355" s="4" t="s">
        <v>1355</v>
      </c>
    </row>
    <row r="1356" spans="1:4">
      <c r="A1356" s="4" t="s">
        <v>1356</v>
      </c>
      <c r="C1356" s="4" t="s">
        <v>1469</v>
      </c>
    </row>
    <row r="1357" spans="1:4">
      <c r="A1357" s="4" t="s">
        <v>1339</v>
      </c>
      <c r="C1357" s="6" t="n">
        <v>0</v>
      </c>
    </row>
    <row r="1358" spans="1:4">
      <c r="A1358" s="4" t="s">
        <v>1340</v>
      </c>
      <c r="C1358" s="5" t="n">
        <v>136</v>
      </c>
    </row>
    <row r="1359" spans="1:4">
      <c r="A1359" s="4" t="s">
        <v>1341</v>
      </c>
      <c r="C1359" s="5" t="n">
        <v>3071</v>
      </c>
    </row>
    <row r="1360" spans="1:4">
      <c r="A1360" s="4" t="s">
        <v>1342</v>
      </c>
      <c r="C1360" s="5" t="n">
        <v>1596</v>
      </c>
    </row>
    <row r="1361" spans="1:4">
      <c r="A1361" s="4" t="s">
        <v>799</v>
      </c>
      <c r="C1361" s="5" t="n">
        <v>774</v>
      </c>
    </row>
    <row r="1362" spans="1:4">
      <c r="A1362" s="4" t="s">
        <v>1343</v>
      </c>
      <c r="C1362" s="5" t="n">
        <v>4029</v>
      </c>
    </row>
    <row r="1363" spans="1:4">
      <c r="A1363" s="4" t="s">
        <v>1344</v>
      </c>
      <c r="C1363" s="5" t="n">
        <v>0</v>
      </c>
    </row>
    <row r="1364" spans="1:4">
      <c r="A1364" s="4" t="s">
        <v>1345</v>
      </c>
      <c r="C1364" s="5" t="n">
        <v>0</v>
      </c>
    </row>
    <row r="1365" spans="1:4">
      <c r="A1365" s="4" t="s">
        <v>160</v>
      </c>
      <c r="C1365" s="5" t="n">
        <v>4803</v>
      </c>
    </row>
    <row r="1366" spans="1:4">
      <c r="A1366" s="4" t="s">
        <v>1346</v>
      </c>
      <c r="C1366" s="6" t="n">
        <v>3051</v>
      </c>
    </row>
    <row r="1367" spans="1:4">
      <c r="A1367" s="4" t="s">
        <v>1358</v>
      </c>
      <c r="C1367" s="5" t="n">
        <v>1989</v>
      </c>
    </row>
    <row r="1368" spans="1:4">
      <c r="A1368" s="4" t="s">
        <v>1359</v>
      </c>
      <c r="C1368" s="5" t="n">
        <v>1997</v>
      </c>
    </row>
    <row r="1369" spans="1:4">
      <c r="A1369" s="4" t="s">
        <v>1360</v>
      </c>
      <c r="B1369" s="4" t="s">
        <v>573</v>
      </c>
      <c r="C1369" s="5" t="n">
        <v>-1</v>
      </c>
    </row>
    <row r="1370" spans="1:4">
      <c r="A1370" s="4" t="s">
        <v>1480</v>
      </c>
    </row>
    <row r="1371" spans="1:4">
      <c r="A1371" s="3" t="s">
        <v>343</v>
      </c>
    </row>
    <row r="1372" spans="1:4">
      <c r="A1372" s="4" t="s">
        <v>1353</v>
      </c>
      <c r="C1372" s="4" t="s">
        <v>1480</v>
      </c>
    </row>
    <row r="1373" spans="1:4">
      <c r="A1373" s="4" t="s">
        <v>1354</v>
      </c>
      <c r="C1373" s="4" t="s">
        <v>1355</v>
      </c>
    </row>
    <row r="1374" spans="1:4">
      <c r="A1374" s="4" t="s">
        <v>1356</v>
      </c>
      <c r="C1374" s="4" t="s">
        <v>1469</v>
      </c>
    </row>
    <row r="1375" spans="1:4">
      <c r="A1375" s="4" t="s">
        <v>1339</v>
      </c>
      <c r="C1375" s="6" t="n">
        <v>0</v>
      </c>
    </row>
    <row r="1376" spans="1:4">
      <c r="A1376" s="4" t="s">
        <v>1340</v>
      </c>
      <c r="C1376" s="5" t="n">
        <v>23</v>
      </c>
    </row>
    <row r="1377" spans="1:4">
      <c r="A1377" s="4" t="s">
        <v>1341</v>
      </c>
      <c r="C1377" s="5" t="n">
        <v>2685</v>
      </c>
    </row>
    <row r="1378" spans="1:4">
      <c r="A1378" s="4" t="s">
        <v>1342</v>
      </c>
      <c r="C1378" s="5" t="n">
        <v>992</v>
      </c>
    </row>
    <row r="1379" spans="1:4">
      <c r="A1379" s="4" t="s">
        <v>799</v>
      </c>
      <c r="C1379" s="5" t="n">
        <v>93</v>
      </c>
    </row>
    <row r="1380" spans="1:4">
      <c r="A1380" s="4" t="s">
        <v>1343</v>
      </c>
      <c r="C1380" s="5" t="n">
        <v>3607</v>
      </c>
    </row>
    <row r="1381" spans="1:4">
      <c r="A1381" s="4" t="s">
        <v>1344</v>
      </c>
      <c r="C1381" s="5" t="n">
        <v>0</v>
      </c>
    </row>
    <row r="1382" spans="1:4">
      <c r="A1382" s="4" t="s">
        <v>1345</v>
      </c>
      <c r="C1382" s="5" t="n">
        <v>0</v>
      </c>
    </row>
    <row r="1383" spans="1:4">
      <c r="A1383" s="4" t="s">
        <v>160</v>
      </c>
      <c r="C1383" s="5" t="n">
        <v>3700</v>
      </c>
    </row>
    <row r="1384" spans="1:4">
      <c r="A1384" s="4" t="s">
        <v>1346</v>
      </c>
      <c r="C1384" s="6" t="n">
        <v>2593</v>
      </c>
    </row>
    <row r="1385" spans="1:4">
      <c r="A1385" s="4" t="s">
        <v>1358</v>
      </c>
      <c r="C1385" s="5" t="n">
        <v>1988</v>
      </c>
    </row>
    <row r="1386" spans="1:4">
      <c r="A1386" s="4" t="s">
        <v>1359</v>
      </c>
      <c r="C1386" s="5" t="n">
        <v>1997</v>
      </c>
    </row>
    <row r="1387" spans="1:4">
      <c r="A1387" s="4" t="s">
        <v>1360</v>
      </c>
      <c r="B1387" s="4" t="s">
        <v>573</v>
      </c>
      <c r="C1387" s="5" t="n">
        <v>-1</v>
      </c>
    </row>
    <row r="1388" spans="1:4">
      <c r="A1388" s="4" t="s">
        <v>1481</v>
      </c>
    </row>
    <row r="1389" spans="1:4">
      <c r="A1389" s="3" t="s">
        <v>343</v>
      </c>
    </row>
    <row r="1390" spans="1:4">
      <c r="A1390" s="4" t="s">
        <v>1353</v>
      </c>
      <c r="C1390" s="4" t="s">
        <v>1481</v>
      </c>
    </row>
    <row r="1391" spans="1:4">
      <c r="A1391" s="4" t="s">
        <v>1354</v>
      </c>
      <c r="C1391" s="4" t="s">
        <v>1355</v>
      </c>
    </row>
    <row r="1392" spans="1:4">
      <c r="A1392" s="4" t="s">
        <v>1356</v>
      </c>
      <c r="C1392" s="4" t="s">
        <v>1469</v>
      </c>
    </row>
    <row r="1393" spans="1:4">
      <c r="A1393" s="4" t="s">
        <v>1339</v>
      </c>
      <c r="C1393" s="6" t="n">
        <v>0</v>
      </c>
    </row>
    <row r="1394" spans="1:4">
      <c r="A1394" s="4" t="s">
        <v>1340</v>
      </c>
      <c r="C1394" s="5" t="n">
        <v>241</v>
      </c>
    </row>
    <row r="1395" spans="1:4">
      <c r="A1395" s="4" t="s">
        <v>1341</v>
      </c>
      <c r="C1395" s="5" t="n">
        <v>1605</v>
      </c>
    </row>
    <row r="1396" spans="1:4">
      <c r="A1396" s="4" t="s">
        <v>1342</v>
      </c>
      <c r="C1396" s="5" t="n">
        <v>1828</v>
      </c>
    </row>
    <row r="1397" spans="1:4">
      <c r="A1397" s="4" t="s">
        <v>799</v>
      </c>
      <c r="C1397" s="5" t="n">
        <v>398</v>
      </c>
    </row>
    <row r="1398" spans="1:4">
      <c r="A1398" s="4" t="s">
        <v>1343</v>
      </c>
      <c r="C1398" s="5" t="n">
        <v>3276</v>
      </c>
    </row>
    <row r="1399" spans="1:4">
      <c r="A1399" s="4" t="s">
        <v>1344</v>
      </c>
      <c r="C1399" s="5" t="n">
        <v>0</v>
      </c>
    </row>
    <row r="1400" spans="1:4">
      <c r="A1400" s="4" t="s">
        <v>1345</v>
      </c>
      <c r="C1400" s="5" t="n">
        <v>0</v>
      </c>
    </row>
    <row r="1401" spans="1:4">
      <c r="A1401" s="4" t="s">
        <v>160</v>
      </c>
      <c r="C1401" s="5" t="n">
        <v>3674</v>
      </c>
    </row>
    <row r="1402" spans="1:4">
      <c r="A1402" s="4" t="s">
        <v>1346</v>
      </c>
      <c r="C1402" s="6" t="n">
        <v>2685</v>
      </c>
    </row>
    <row r="1403" spans="1:4">
      <c r="A1403" s="4" t="s">
        <v>1358</v>
      </c>
      <c r="C1403" s="5" t="n">
        <v>1984</v>
      </c>
    </row>
    <row r="1404" spans="1:4">
      <c r="A1404" s="4" t="s">
        <v>1359</v>
      </c>
      <c r="C1404" s="5" t="n">
        <v>1997</v>
      </c>
    </row>
    <row r="1405" spans="1:4">
      <c r="A1405" s="4" t="s">
        <v>1360</v>
      </c>
      <c r="B1405" s="4" t="s">
        <v>573</v>
      </c>
      <c r="C1405" s="5" t="n">
        <v>-1</v>
      </c>
    </row>
    <row r="1406" spans="1:4">
      <c r="A1406" s="4" t="s">
        <v>1482</v>
      </c>
    </row>
    <row r="1407" spans="1:4">
      <c r="A1407" s="3" t="s">
        <v>343</v>
      </c>
    </row>
    <row r="1408" spans="1:4">
      <c r="A1408" s="4" t="s">
        <v>1353</v>
      </c>
      <c r="C1408" s="4" t="s">
        <v>1482</v>
      </c>
    </row>
    <row r="1409" spans="1:4">
      <c r="A1409" s="4" t="s">
        <v>1354</v>
      </c>
      <c r="C1409" s="4" t="s">
        <v>1355</v>
      </c>
    </row>
    <row r="1410" spans="1:4">
      <c r="A1410" s="4" t="s">
        <v>1356</v>
      </c>
      <c r="C1410" s="4" t="s">
        <v>1469</v>
      </c>
    </row>
    <row r="1411" spans="1:4">
      <c r="A1411" s="4" t="s">
        <v>1339</v>
      </c>
      <c r="C1411" s="6" t="n">
        <v>0</v>
      </c>
    </row>
    <row r="1412" spans="1:4">
      <c r="A1412" s="4" t="s">
        <v>1340</v>
      </c>
      <c r="C1412" s="5" t="n">
        <v>249</v>
      </c>
    </row>
    <row r="1413" spans="1:4">
      <c r="A1413" s="4" t="s">
        <v>1341</v>
      </c>
      <c r="C1413" s="5" t="n">
        <v>1542</v>
      </c>
    </row>
    <row r="1414" spans="1:4">
      <c r="A1414" s="4" t="s">
        <v>1342</v>
      </c>
      <c r="C1414" s="5" t="n">
        <v>1659</v>
      </c>
    </row>
    <row r="1415" spans="1:4">
      <c r="A1415" s="4" t="s">
        <v>799</v>
      </c>
      <c r="C1415" s="5" t="n">
        <v>613</v>
      </c>
    </row>
    <row r="1416" spans="1:4">
      <c r="A1416" s="4" t="s">
        <v>1343</v>
      </c>
      <c r="C1416" s="5" t="n">
        <v>2837</v>
      </c>
    </row>
    <row r="1417" spans="1:4">
      <c r="A1417" s="4" t="s">
        <v>1344</v>
      </c>
      <c r="C1417" s="5" t="n">
        <v>0</v>
      </c>
    </row>
    <row r="1418" spans="1:4">
      <c r="A1418" s="4" t="s">
        <v>1345</v>
      </c>
      <c r="C1418" s="5" t="n">
        <v>0</v>
      </c>
    </row>
    <row r="1419" spans="1:4">
      <c r="A1419" s="4" t="s">
        <v>160</v>
      </c>
      <c r="C1419" s="5" t="n">
        <v>3450</v>
      </c>
    </row>
    <row r="1420" spans="1:4">
      <c r="A1420" s="4" t="s">
        <v>1346</v>
      </c>
      <c r="C1420" s="6" t="n">
        <v>2527</v>
      </c>
    </row>
    <row r="1421" spans="1:4">
      <c r="A1421" s="4" t="s">
        <v>1358</v>
      </c>
      <c r="C1421" s="5" t="n">
        <v>1982</v>
      </c>
    </row>
    <row r="1422" spans="1:4">
      <c r="A1422" s="4" t="s">
        <v>1359</v>
      </c>
      <c r="C1422" s="5" t="n">
        <v>1997</v>
      </c>
    </row>
    <row r="1423" spans="1:4">
      <c r="A1423" s="4" t="s">
        <v>1360</v>
      </c>
      <c r="B1423" s="4" t="s">
        <v>573</v>
      </c>
      <c r="C1423" s="5" t="n">
        <v>-1</v>
      </c>
    </row>
    <row r="1424" spans="1:4">
      <c r="A1424" s="4" t="s">
        <v>1483</v>
      </c>
    </row>
    <row r="1425" spans="1:4">
      <c r="A1425" s="3" t="s">
        <v>343</v>
      </c>
    </row>
    <row r="1426" spans="1:4">
      <c r="A1426" s="4" t="s">
        <v>1353</v>
      </c>
      <c r="C1426" s="4" t="s">
        <v>1483</v>
      </c>
    </row>
    <row r="1427" spans="1:4">
      <c r="A1427" s="4" t="s">
        <v>1354</v>
      </c>
      <c r="C1427" s="4" t="s">
        <v>1355</v>
      </c>
    </row>
    <row r="1428" spans="1:4">
      <c r="A1428" s="4" t="s">
        <v>1356</v>
      </c>
      <c r="C1428" s="4" t="s">
        <v>1477</v>
      </c>
    </row>
    <row r="1429" spans="1:4">
      <c r="A1429" s="4" t="s">
        <v>1339</v>
      </c>
      <c r="C1429" s="6" t="n">
        <v>0</v>
      </c>
    </row>
    <row r="1430" spans="1:4">
      <c r="A1430" s="4" t="s">
        <v>1340</v>
      </c>
      <c r="C1430" s="5" t="n">
        <v>168</v>
      </c>
    </row>
    <row r="1431" spans="1:4">
      <c r="A1431" s="4" t="s">
        <v>1341</v>
      </c>
      <c r="C1431" s="5" t="n">
        <v>1943</v>
      </c>
    </row>
    <row r="1432" spans="1:4">
      <c r="A1432" s="4" t="s">
        <v>1342</v>
      </c>
      <c r="C1432" s="5" t="n">
        <v>817</v>
      </c>
    </row>
    <row r="1433" spans="1:4">
      <c r="A1433" s="4" t="s">
        <v>799</v>
      </c>
      <c r="C1433" s="5" t="n">
        <v>314</v>
      </c>
    </row>
    <row r="1434" spans="1:4">
      <c r="A1434" s="4" t="s">
        <v>1343</v>
      </c>
      <c r="C1434" s="5" t="n">
        <v>2614</v>
      </c>
    </row>
    <row r="1435" spans="1:4">
      <c r="A1435" s="4" t="s">
        <v>1344</v>
      </c>
      <c r="C1435" s="5" t="n">
        <v>0</v>
      </c>
    </row>
    <row r="1436" spans="1:4">
      <c r="A1436" s="4" t="s">
        <v>1345</v>
      </c>
      <c r="C1436" s="5" t="n">
        <v>0</v>
      </c>
    </row>
    <row r="1437" spans="1:4">
      <c r="A1437" s="4" t="s">
        <v>160</v>
      </c>
      <c r="C1437" s="5" t="n">
        <v>2928</v>
      </c>
    </row>
    <row r="1438" spans="1:4">
      <c r="A1438" s="4" t="s">
        <v>1346</v>
      </c>
      <c r="C1438" s="6" t="n">
        <v>1821</v>
      </c>
    </row>
    <row r="1439" spans="1:4">
      <c r="A1439" s="4" t="s">
        <v>1358</v>
      </c>
      <c r="C1439" s="4" t="s">
        <v>1484</v>
      </c>
    </row>
    <row r="1440" spans="1:4">
      <c r="A1440" s="4" t="s">
        <v>1359</v>
      </c>
      <c r="C1440" s="5" t="n">
        <v>1997</v>
      </c>
    </row>
    <row r="1441" spans="1:4">
      <c r="A1441" s="4" t="s">
        <v>1360</v>
      </c>
      <c r="B1441" s="4" t="s">
        <v>573</v>
      </c>
      <c r="C1441" s="5" t="n">
        <v>-1</v>
      </c>
    </row>
    <row r="1442" spans="1:4">
      <c r="A1442" s="4" t="s">
        <v>1485</v>
      </c>
    </row>
    <row r="1443" spans="1:4">
      <c r="A1443" s="3" t="s">
        <v>343</v>
      </c>
    </row>
    <row r="1444" spans="1:4">
      <c r="A1444" s="4" t="s">
        <v>1353</v>
      </c>
      <c r="C1444" s="4" t="s">
        <v>1485</v>
      </c>
    </row>
    <row r="1445" spans="1:4">
      <c r="A1445" s="4" t="s">
        <v>1354</v>
      </c>
      <c r="C1445" s="4" t="s">
        <v>1355</v>
      </c>
    </row>
    <row r="1446" spans="1:4">
      <c r="A1446" s="4" t="s">
        <v>1356</v>
      </c>
      <c r="C1446" s="4" t="s">
        <v>1486</v>
      </c>
    </row>
    <row r="1447" spans="1:4">
      <c r="A1447" s="4" t="s">
        <v>1339</v>
      </c>
      <c r="C1447" s="6" t="n">
        <v>0</v>
      </c>
    </row>
    <row r="1448" spans="1:4">
      <c r="A1448" s="4" t="s">
        <v>1340</v>
      </c>
      <c r="C1448" s="5" t="n">
        <v>592</v>
      </c>
    </row>
    <row r="1449" spans="1:4">
      <c r="A1449" s="4" t="s">
        <v>1341</v>
      </c>
      <c r="C1449" s="5" t="n">
        <v>1370</v>
      </c>
    </row>
    <row r="1450" spans="1:4">
      <c r="A1450" s="4" t="s">
        <v>1342</v>
      </c>
      <c r="C1450" s="5" t="n">
        <v>319</v>
      </c>
    </row>
    <row r="1451" spans="1:4">
      <c r="A1451" s="4" t="s">
        <v>799</v>
      </c>
      <c r="C1451" s="5" t="n">
        <v>643</v>
      </c>
    </row>
    <row r="1452" spans="1:4">
      <c r="A1452" s="4" t="s">
        <v>1343</v>
      </c>
      <c r="C1452" s="5" t="n">
        <v>1638</v>
      </c>
    </row>
    <row r="1453" spans="1:4">
      <c r="A1453" s="4" t="s">
        <v>1344</v>
      </c>
      <c r="C1453" s="5" t="n">
        <v>0</v>
      </c>
    </row>
    <row r="1454" spans="1:4">
      <c r="A1454" s="4" t="s">
        <v>1345</v>
      </c>
      <c r="C1454" s="5" t="n">
        <v>0</v>
      </c>
    </row>
    <row r="1455" spans="1:4">
      <c r="A1455" s="4" t="s">
        <v>160</v>
      </c>
      <c r="C1455" s="5" t="n">
        <v>2281</v>
      </c>
    </row>
    <row r="1456" spans="1:4">
      <c r="A1456" s="4" t="s">
        <v>1346</v>
      </c>
      <c r="C1456" s="6" t="n">
        <v>906</v>
      </c>
    </row>
    <row r="1457" spans="1:4">
      <c r="A1457" s="4" t="s">
        <v>1358</v>
      </c>
      <c r="C1457" s="5" t="n">
        <v>1982</v>
      </c>
    </row>
    <row r="1458" spans="1:4">
      <c r="A1458" s="4" t="s">
        <v>1359</v>
      </c>
      <c r="C1458" s="5" t="n">
        <v>1997</v>
      </c>
    </row>
    <row r="1459" spans="1:4">
      <c r="A1459" s="4" t="s">
        <v>1360</v>
      </c>
      <c r="B1459" s="4" t="s">
        <v>573</v>
      </c>
      <c r="C1459" s="5" t="n">
        <v>-1</v>
      </c>
    </row>
    <row r="1460" spans="1:4">
      <c r="A1460" s="4" t="s">
        <v>638</v>
      </c>
    </row>
    <row r="1461" spans="1:4">
      <c r="A1461" s="3" t="s">
        <v>343</v>
      </c>
    </row>
    <row r="1462" spans="1:4">
      <c r="A1462" s="4" t="s">
        <v>1353</v>
      </c>
      <c r="C1462" s="4" t="s">
        <v>638</v>
      </c>
    </row>
    <row r="1463" spans="1:4">
      <c r="A1463" s="4" t="s">
        <v>1354</v>
      </c>
      <c r="C1463" s="4" t="s">
        <v>1487</v>
      </c>
    </row>
    <row r="1464" spans="1:4">
      <c r="A1464" s="4" t="s">
        <v>1356</v>
      </c>
      <c r="C1464" s="4" t="s">
        <v>1385</v>
      </c>
    </row>
    <row r="1465" spans="1:4">
      <c r="A1465" s="4" t="s">
        <v>1339</v>
      </c>
      <c r="C1465" s="6" t="n">
        <v>0</v>
      </c>
    </row>
    <row r="1466" spans="1:4">
      <c r="A1466" s="4" t="s">
        <v>1340</v>
      </c>
      <c r="C1466" s="5" t="n">
        <v>27076</v>
      </c>
    </row>
    <row r="1467" spans="1:4">
      <c r="A1467" s="4" t="s">
        <v>1341</v>
      </c>
      <c r="C1467" s="5" t="n">
        <v>190580</v>
      </c>
    </row>
    <row r="1468" spans="1:4">
      <c r="A1468" s="4" t="s">
        <v>1342</v>
      </c>
      <c r="C1468" s="5" t="n">
        <v>0</v>
      </c>
    </row>
    <row r="1469" spans="1:4">
      <c r="A1469" s="4" t="s">
        <v>799</v>
      </c>
      <c r="C1469" s="5" t="n">
        <v>27076</v>
      </c>
    </row>
    <row r="1470" spans="1:4">
      <c r="A1470" s="4" t="s">
        <v>1343</v>
      </c>
      <c r="C1470" s="5" t="n">
        <v>190580</v>
      </c>
    </row>
    <row r="1471" spans="1:4">
      <c r="A1471" s="4" t="s">
        <v>1344</v>
      </c>
      <c r="C1471" s="5" t="n">
        <v>0</v>
      </c>
    </row>
    <row r="1472" spans="1:4">
      <c r="A1472" s="4" t="s">
        <v>1345</v>
      </c>
      <c r="C1472" s="5" t="n">
        <v>0</v>
      </c>
    </row>
    <row r="1473" spans="1:4">
      <c r="A1473" s="4" t="s">
        <v>160</v>
      </c>
      <c r="C1473" s="5" t="n">
        <v>217656</v>
      </c>
    </row>
    <row r="1474" spans="1:4">
      <c r="A1474" s="4" t="s">
        <v>1346</v>
      </c>
      <c r="C1474" s="6" t="n">
        <v>3938</v>
      </c>
    </row>
    <row r="1475" spans="1:4">
      <c r="A1475" s="4" t="s">
        <v>1358</v>
      </c>
      <c r="C1475" s="5" t="n">
        <v>2018</v>
      </c>
    </row>
    <row r="1476" spans="1:4">
      <c r="A1476" s="4" t="s">
        <v>1359</v>
      </c>
      <c r="C1476" s="5" t="n">
        <v>2013</v>
      </c>
    </row>
    <row r="1477" spans="1:4">
      <c r="A1477" s="4" t="s">
        <v>1360</v>
      </c>
      <c r="B1477" s="4" t="s">
        <v>573</v>
      </c>
      <c r="C1477" s="5" t="n">
        <v>-1</v>
      </c>
    </row>
    <row r="1478" spans="1:4">
      <c r="A1478" s="4" t="s">
        <v>643</v>
      </c>
    </row>
    <row r="1479" spans="1:4">
      <c r="A1479" s="3" t="s">
        <v>343</v>
      </c>
    </row>
    <row r="1480" spans="1:4">
      <c r="A1480" s="4" t="s">
        <v>1353</v>
      </c>
      <c r="C1480" s="4" t="s">
        <v>643</v>
      </c>
    </row>
    <row r="1481" spans="1:4">
      <c r="A1481" s="4" t="s">
        <v>1354</v>
      </c>
      <c r="C1481" s="4" t="s">
        <v>1487</v>
      </c>
    </row>
    <row r="1482" spans="1:4">
      <c r="A1482" s="4" t="s">
        <v>1356</v>
      </c>
      <c r="C1482" s="4" t="s">
        <v>1438</v>
      </c>
    </row>
    <row r="1483" spans="1:4">
      <c r="A1483" s="4" t="s">
        <v>1339</v>
      </c>
      <c r="C1483" s="6" t="n">
        <v>0</v>
      </c>
    </row>
    <row r="1484" spans="1:4">
      <c r="A1484" s="4" t="s">
        <v>1340</v>
      </c>
      <c r="C1484" s="5" t="n">
        <v>9243</v>
      </c>
    </row>
    <row r="1485" spans="1:4">
      <c r="A1485" s="4" t="s">
        <v>1341</v>
      </c>
      <c r="C1485" s="5" t="n">
        <v>127248</v>
      </c>
    </row>
    <row r="1486" spans="1:4">
      <c r="A1486" s="4" t="s">
        <v>1342</v>
      </c>
      <c r="C1486" s="5" t="n">
        <v>0</v>
      </c>
    </row>
    <row r="1487" spans="1:4">
      <c r="A1487" s="4" t="s">
        <v>799</v>
      </c>
      <c r="C1487" s="5" t="n">
        <v>9243</v>
      </c>
    </row>
    <row r="1488" spans="1:4">
      <c r="A1488" s="4" t="s">
        <v>1343</v>
      </c>
      <c r="C1488" s="5" t="n">
        <v>127248</v>
      </c>
    </row>
    <row r="1489" spans="1:4">
      <c r="A1489" s="4" t="s">
        <v>1344</v>
      </c>
      <c r="C1489" s="5" t="n">
        <v>0</v>
      </c>
    </row>
    <row r="1490" spans="1:4">
      <c r="A1490" s="4" t="s">
        <v>1345</v>
      </c>
      <c r="C1490" s="5" t="n">
        <v>0</v>
      </c>
    </row>
    <row r="1491" spans="1:4">
      <c r="A1491" s="4" t="s">
        <v>160</v>
      </c>
      <c r="C1491" s="5" t="n">
        <v>136491</v>
      </c>
    </row>
    <row r="1492" spans="1:4">
      <c r="A1492" s="4" t="s">
        <v>1346</v>
      </c>
      <c r="C1492" s="6" t="n">
        <v>1324</v>
      </c>
    </row>
    <row r="1493" spans="1:4">
      <c r="A1493" s="4" t="s">
        <v>1358</v>
      </c>
      <c r="C1493" s="5" t="n">
        <v>2018</v>
      </c>
    </row>
    <row r="1494" spans="1:4">
      <c r="A1494" s="4" t="s">
        <v>1359</v>
      </c>
      <c r="C1494" s="5" t="n">
        <v>2015</v>
      </c>
    </row>
    <row r="1495" spans="1:4">
      <c r="A1495" s="4" t="s">
        <v>1360</v>
      </c>
      <c r="B1495" s="4" t="s">
        <v>573</v>
      </c>
      <c r="C1495" s="5" t="n">
        <v>-1</v>
      </c>
    </row>
    <row r="1496" spans="1:4">
      <c r="A1496" s="4" t="s">
        <v>1488</v>
      </c>
    </row>
    <row r="1497" spans="1:4">
      <c r="A1497" s="3" t="s">
        <v>343</v>
      </c>
    </row>
    <row r="1498" spans="1:4">
      <c r="A1498" s="4" t="s">
        <v>1353</v>
      </c>
      <c r="C1498" s="4" t="s">
        <v>1488</v>
      </c>
    </row>
    <row r="1499" spans="1:4">
      <c r="A1499" s="4" t="s">
        <v>1354</v>
      </c>
      <c r="C1499" s="4" t="s">
        <v>1487</v>
      </c>
    </row>
    <row r="1500" spans="1:4">
      <c r="A1500" s="4" t="s">
        <v>1356</v>
      </c>
      <c r="C1500" s="4" t="s">
        <v>1385</v>
      </c>
    </row>
    <row r="1501" spans="1:4">
      <c r="A1501" s="4" t="s">
        <v>1339</v>
      </c>
      <c r="C1501" s="6" t="n">
        <v>0</v>
      </c>
    </row>
    <row r="1502" spans="1:4">
      <c r="A1502" s="4" t="s">
        <v>1340</v>
      </c>
      <c r="C1502" s="5" t="n">
        <v>20350</v>
      </c>
    </row>
    <row r="1503" spans="1:4">
      <c r="A1503" s="4" t="s">
        <v>1341</v>
      </c>
      <c r="C1503" s="5" t="n">
        <v>91995</v>
      </c>
    </row>
    <row r="1504" spans="1:4">
      <c r="A1504" s="4" t="s">
        <v>1342</v>
      </c>
      <c r="C1504" s="5" t="n">
        <v>830</v>
      </c>
    </row>
    <row r="1505" spans="1:4">
      <c r="A1505" s="4" t="s">
        <v>799</v>
      </c>
      <c r="C1505" s="5" t="n">
        <v>20350</v>
      </c>
    </row>
    <row r="1506" spans="1:4">
      <c r="A1506" s="4" t="s">
        <v>1343</v>
      </c>
      <c r="C1506" s="5" t="n">
        <v>92825</v>
      </c>
    </row>
    <row r="1507" spans="1:4">
      <c r="A1507" s="4" t="s">
        <v>1344</v>
      </c>
      <c r="C1507" s="5" t="n">
        <v>0</v>
      </c>
    </row>
    <row r="1508" spans="1:4">
      <c r="A1508" s="4" t="s">
        <v>1345</v>
      </c>
      <c r="C1508" s="5" t="n">
        <v>0</v>
      </c>
    </row>
    <row r="1509" spans="1:4">
      <c r="A1509" s="4" t="s">
        <v>160</v>
      </c>
      <c r="C1509" s="5" t="n">
        <v>113175</v>
      </c>
    </row>
    <row r="1510" spans="1:4">
      <c r="A1510" s="4" t="s">
        <v>1346</v>
      </c>
      <c r="C1510" s="6" t="n">
        <v>12254</v>
      </c>
    </row>
    <row r="1511" spans="1:4">
      <c r="A1511" s="4" t="s">
        <v>1358</v>
      </c>
      <c r="C1511" s="5" t="n">
        <v>2014</v>
      </c>
    </row>
    <row r="1512" spans="1:4">
      <c r="A1512" s="4" t="s">
        <v>1359</v>
      </c>
      <c r="C1512" s="5" t="n">
        <v>2010</v>
      </c>
    </row>
    <row r="1513" spans="1:4">
      <c r="A1513" s="4" t="s">
        <v>1360</v>
      </c>
      <c r="B1513" s="4" t="s">
        <v>573</v>
      </c>
      <c r="C1513" s="5" t="n">
        <v>-1</v>
      </c>
    </row>
    <row r="1514" spans="1:4">
      <c r="A1514" s="4" t="s">
        <v>1489</v>
      </c>
    </row>
    <row r="1515" spans="1:4">
      <c r="A1515" s="3" t="s">
        <v>343</v>
      </c>
    </row>
    <row r="1516" spans="1:4">
      <c r="A1516" s="4" t="s">
        <v>1353</v>
      </c>
      <c r="C1516" s="4" t="s">
        <v>1489</v>
      </c>
    </row>
    <row r="1517" spans="1:4">
      <c r="A1517" s="4" t="s">
        <v>1354</v>
      </c>
      <c r="C1517" s="4" t="s">
        <v>1487</v>
      </c>
    </row>
    <row r="1518" spans="1:4">
      <c r="A1518" s="4" t="s">
        <v>1356</v>
      </c>
      <c r="C1518" s="4" t="s">
        <v>1362</v>
      </c>
    </row>
    <row r="1519" spans="1:4">
      <c r="A1519" s="4" t="s">
        <v>1339</v>
      </c>
      <c r="C1519" s="6" t="n">
        <v>0</v>
      </c>
    </row>
    <row r="1520" spans="1:4">
      <c r="A1520" s="4" t="s">
        <v>1340</v>
      </c>
      <c r="C1520" s="5" t="n">
        <v>3529</v>
      </c>
    </row>
    <row r="1521" spans="1:4">
      <c r="A1521" s="4" t="s">
        <v>1341</v>
      </c>
      <c r="C1521" s="5" t="n">
        <v>54891</v>
      </c>
    </row>
    <row r="1522" spans="1:4">
      <c r="A1522" s="4" t="s">
        <v>1342</v>
      </c>
      <c r="C1522" s="5" t="n">
        <v>1768</v>
      </c>
    </row>
    <row r="1523" spans="1:4">
      <c r="A1523" s="4" t="s">
        <v>799</v>
      </c>
      <c r="C1523" s="5" t="n">
        <v>3529</v>
      </c>
    </row>
    <row r="1524" spans="1:4">
      <c r="A1524" s="4" t="s">
        <v>1343</v>
      </c>
      <c r="C1524" s="5" t="n">
        <v>56659</v>
      </c>
    </row>
    <row r="1525" spans="1:4">
      <c r="A1525" s="4" t="s">
        <v>1344</v>
      </c>
      <c r="C1525" s="5" t="n">
        <v>0</v>
      </c>
    </row>
    <row r="1526" spans="1:4">
      <c r="A1526" s="4" t="s">
        <v>1345</v>
      </c>
      <c r="C1526" s="5" t="n">
        <v>0</v>
      </c>
    </row>
    <row r="1527" spans="1:4">
      <c r="A1527" s="4" t="s">
        <v>160</v>
      </c>
      <c r="C1527" s="5" t="n">
        <v>60188</v>
      </c>
    </row>
    <row r="1528" spans="1:4">
      <c r="A1528" s="4" t="s">
        <v>1346</v>
      </c>
      <c r="C1528" s="6" t="n">
        <v>11131</v>
      </c>
    </row>
    <row r="1529" spans="1:4">
      <c r="A1529" s="4" t="s">
        <v>1358</v>
      </c>
      <c r="C1529" s="5" t="n">
        <v>2011</v>
      </c>
    </row>
    <row r="1530" spans="1:4">
      <c r="A1530" s="4" t="s">
        <v>1359</v>
      </c>
      <c r="C1530" s="5" t="n">
        <v>2007</v>
      </c>
    </row>
    <row r="1531" spans="1:4">
      <c r="A1531" s="4" t="s">
        <v>1360</v>
      </c>
      <c r="B1531" s="4" t="s">
        <v>573</v>
      </c>
      <c r="C1531" s="5" t="n">
        <v>-1</v>
      </c>
    </row>
    <row r="1532" spans="1:4">
      <c r="A1532" s="4" t="s">
        <v>1490</v>
      </c>
    </row>
    <row r="1533" spans="1:4">
      <c r="A1533" s="3" t="s">
        <v>343</v>
      </c>
    </row>
    <row r="1534" spans="1:4">
      <c r="A1534" s="4" t="s">
        <v>1353</v>
      </c>
      <c r="C1534" s="4" t="s">
        <v>1490</v>
      </c>
    </row>
    <row r="1535" spans="1:4">
      <c r="A1535" s="4" t="s">
        <v>1354</v>
      </c>
      <c r="C1535" s="4" t="s">
        <v>118</v>
      </c>
    </row>
    <row r="1536" spans="1:4">
      <c r="A1536" s="4" t="s">
        <v>1356</v>
      </c>
      <c r="C1536" s="4" t="s">
        <v>1438</v>
      </c>
    </row>
    <row r="1537" spans="1:4">
      <c r="A1537" s="4" t="s">
        <v>1339</v>
      </c>
      <c r="C1537" s="6" t="n">
        <v>0</v>
      </c>
    </row>
    <row r="1538" spans="1:4">
      <c r="A1538" s="4" t="s">
        <v>1340</v>
      </c>
      <c r="C1538" s="5" t="n">
        <v>478</v>
      </c>
    </row>
    <row r="1539" spans="1:4">
      <c r="A1539" s="4" t="s">
        <v>1341</v>
      </c>
      <c r="C1539" s="5" t="n">
        <v>37918</v>
      </c>
    </row>
    <row r="1540" spans="1:4">
      <c r="A1540" s="4" t="s">
        <v>1342</v>
      </c>
      <c r="C1540" s="5" t="n">
        <v>36697</v>
      </c>
    </row>
    <row r="1541" spans="1:4">
      <c r="A1541" s="4" t="s">
        <v>799</v>
      </c>
      <c r="C1541" s="5" t="n">
        <v>1201</v>
      </c>
    </row>
    <row r="1542" spans="1:4">
      <c r="A1542" s="4" t="s">
        <v>1343</v>
      </c>
      <c r="C1542" s="5" t="n">
        <v>73892</v>
      </c>
    </row>
    <row r="1543" spans="1:4">
      <c r="A1543" s="4" t="s">
        <v>1344</v>
      </c>
      <c r="C1543" s="5" t="n">
        <v>0</v>
      </c>
    </row>
    <row r="1544" spans="1:4">
      <c r="A1544" s="4" t="s">
        <v>1345</v>
      </c>
      <c r="C1544" s="5" t="n">
        <v>0</v>
      </c>
    </row>
    <row r="1545" spans="1:4">
      <c r="A1545" s="4" t="s">
        <v>160</v>
      </c>
      <c r="C1545" s="5" t="n">
        <v>75093</v>
      </c>
    </row>
    <row r="1546" spans="1:4">
      <c r="A1546" s="4" t="s">
        <v>1346</v>
      </c>
      <c r="C1546" s="6" t="n">
        <v>46576</v>
      </c>
    </row>
    <row r="1547" spans="1:4">
      <c r="A1547" s="4" t="s">
        <v>1358</v>
      </c>
      <c r="C1547" s="4" t="s">
        <v>1491</v>
      </c>
    </row>
    <row r="1548" spans="1:4">
      <c r="A1548" s="4" t="s">
        <v>1359</v>
      </c>
      <c r="C1548" s="5" t="n">
        <v>1997</v>
      </c>
    </row>
    <row r="1549" spans="1:4">
      <c r="A1549" s="4" t="s">
        <v>1360</v>
      </c>
      <c r="B1549" s="4" t="s">
        <v>573</v>
      </c>
      <c r="C1549" s="5" t="n">
        <v>-1</v>
      </c>
    </row>
    <row r="1550" spans="1:4">
      <c r="A1550" s="4" t="s">
        <v>1492</v>
      </c>
    </row>
    <row r="1551" spans="1:4">
      <c r="A1551" s="3" t="s">
        <v>343</v>
      </c>
    </row>
    <row r="1552" spans="1:4">
      <c r="A1552" s="4" t="s">
        <v>1353</v>
      </c>
      <c r="C1552" s="4" t="s">
        <v>1492</v>
      </c>
    </row>
    <row r="1553" spans="1:4">
      <c r="A1553" s="4" t="s">
        <v>1354</v>
      </c>
      <c r="C1553" s="4" t="s">
        <v>1493</v>
      </c>
    </row>
    <row r="1554" spans="1:4">
      <c r="A1554" s="4" t="s">
        <v>1356</v>
      </c>
      <c r="C1554" s="4" t="s">
        <v>1438</v>
      </c>
    </row>
    <row r="1555" spans="1:4">
      <c r="A1555" s="4" t="s">
        <v>1339</v>
      </c>
      <c r="C1555" s="6" t="n">
        <v>0</v>
      </c>
    </row>
    <row r="1556" spans="1:4">
      <c r="A1556" s="4" t="s">
        <v>1340</v>
      </c>
      <c r="C1556" s="5" t="n">
        <v>0</v>
      </c>
    </row>
    <row r="1557" spans="1:4">
      <c r="A1557" s="4" t="s">
        <v>1341</v>
      </c>
      <c r="C1557" s="5" t="n">
        <v>35035</v>
      </c>
    </row>
    <row r="1558" spans="1:4">
      <c r="A1558" s="4" t="s">
        <v>1342</v>
      </c>
      <c r="C1558" s="5" t="n">
        <v>7448</v>
      </c>
    </row>
    <row r="1559" spans="1:4">
      <c r="A1559" s="4" t="s">
        <v>799</v>
      </c>
      <c r="C1559" s="5" t="n">
        <v>103</v>
      </c>
    </row>
    <row r="1560" spans="1:4">
      <c r="A1560" s="4" t="s">
        <v>1343</v>
      </c>
      <c r="C1560" s="5" t="n">
        <v>42380</v>
      </c>
    </row>
    <row r="1561" spans="1:4">
      <c r="A1561" s="4" t="s">
        <v>1344</v>
      </c>
      <c r="C1561" s="5" t="n">
        <v>0</v>
      </c>
    </row>
    <row r="1562" spans="1:4">
      <c r="A1562" s="4" t="s">
        <v>1345</v>
      </c>
      <c r="C1562" s="5" t="n">
        <v>0</v>
      </c>
    </row>
    <row r="1563" spans="1:4">
      <c r="A1563" s="4" t="s">
        <v>160</v>
      </c>
      <c r="C1563" s="5" t="n">
        <v>42483</v>
      </c>
    </row>
    <row r="1564" spans="1:4">
      <c r="A1564" s="4" t="s">
        <v>1346</v>
      </c>
      <c r="C1564" s="6" t="n">
        <v>12208</v>
      </c>
    </row>
    <row r="1565" spans="1:4">
      <c r="A1565" s="4" t="s">
        <v>1358</v>
      </c>
      <c r="C1565" s="5" t="n">
        <v>1984</v>
      </c>
    </row>
    <row r="1566" spans="1:4">
      <c r="A1566" s="4" t="s">
        <v>1359</v>
      </c>
      <c r="C1566" s="5" t="n">
        <v>2006</v>
      </c>
    </row>
    <row r="1567" spans="1:4">
      <c r="A1567" s="4" t="s">
        <v>1360</v>
      </c>
      <c r="B1567" s="4" t="s">
        <v>573</v>
      </c>
      <c r="C1567" s="5" t="n">
        <v>-1</v>
      </c>
    </row>
    <row r="1568" spans="1:4">
      <c r="A1568" s="4" t="s">
        <v>1494</v>
      </c>
    </row>
    <row r="1569" spans="1:4">
      <c r="A1569" s="3" t="s">
        <v>343</v>
      </c>
    </row>
    <row r="1570" spans="1:4">
      <c r="A1570" s="4" t="s">
        <v>1353</v>
      </c>
      <c r="C1570" s="4" t="s">
        <v>1494</v>
      </c>
    </row>
    <row r="1571" spans="1:4">
      <c r="A1571" s="4" t="s">
        <v>1354</v>
      </c>
      <c r="C1571" s="4" t="s">
        <v>1493</v>
      </c>
    </row>
    <row r="1572" spans="1:4">
      <c r="A1572" s="4" t="s">
        <v>1356</v>
      </c>
      <c r="C1572" s="4" t="s">
        <v>1438</v>
      </c>
    </row>
    <row r="1573" spans="1:4">
      <c r="A1573" s="4" t="s">
        <v>1339</v>
      </c>
      <c r="C1573" s="6" t="n">
        <v>0</v>
      </c>
    </row>
    <row r="1574" spans="1:4">
      <c r="A1574" s="4" t="s">
        <v>1340</v>
      </c>
      <c r="C1574" s="5" t="n">
        <v>1256</v>
      </c>
    </row>
    <row r="1575" spans="1:4">
      <c r="A1575" s="4" t="s">
        <v>1341</v>
      </c>
      <c r="C1575" s="5" t="n">
        <v>15697</v>
      </c>
    </row>
    <row r="1576" spans="1:4">
      <c r="A1576" s="4" t="s">
        <v>1342</v>
      </c>
      <c r="C1576" s="5" t="n">
        <v>1621</v>
      </c>
    </row>
    <row r="1577" spans="1:4">
      <c r="A1577" s="4" t="s">
        <v>799</v>
      </c>
      <c r="C1577" s="5" t="n">
        <v>1434</v>
      </c>
    </row>
    <row r="1578" spans="1:4">
      <c r="A1578" s="4" t="s">
        <v>1343</v>
      </c>
      <c r="C1578" s="5" t="n">
        <v>17140</v>
      </c>
    </row>
    <row r="1579" spans="1:4">
      <c r="A1579" s="4" t="s">
        <v>1344</v>
      </c>
      <c r="C1579" s="5" t="n">
        <v>0</v>
      </c>
    </row>
    <row r="1580" spans="1:4">
      <c r="A1580" s="4" t="s">
        <v>1345</v>
      </c>
      <c r="C1580" s="5" t="n">
        <v>0</v>
      </c>
    </row>
    <row r="1581" spans="1:4">
      <c r="A1581" s="4" t="s">
        <v>160</v>
      </c>
      <c r="C1581" s="5" t="n">
        <v>18574</v>
      </c>
    </row>
    <row r="1582" spans="1:4">
      <c r="A1582" s="4" t="s">
        <v>1346</v>
      </c>
      <c r="C1582" s="6" t="n">
        <v>5643</v>
      </c>
    </row>
    <row r="1583" spans="1:4">
      <c r="A1583" s="4" t="s">
        <v>1358</v>
      </c>
      <c r="C1583" s="5" t="n">
        <v>2006</v>
      </c>
    </row>
    <row r="1584" spans="1:4">
      <c r="A1584" s="4" t="s">
        <v>1359</v>
      </c>
      <c r="C1584" s="5" t="n">
        <v>2004</v>
      </c>
    </row>
    <row r="1585" spans="1:4">
      <c r="A1585" s="4" t="s">
        <v>1360</v>
      </c>
      <c r="B1585" s="4" t="s">
        <v>573</v>
      </c>
      <c r="C1585" s="5" t="n">
        <v>-1</v>
      </c>
    </row>
    <row r="1586" spans="1:4">
      <c r="A1586" s="4" t="s">
        <v>1495</v>
      </c>
    </row>
    <row r="1587" spans="1:4">
      <c r="A1587" s="3" t="s">
        <v>343</v>
      </c>
    </row>
    <row r="1588" spans="1:4">
      <c r="A1588" s="4" t="s">
        <v>1353</v>
      </c>
      <c r="C1588" s="4" t="s">
        <v>1495</v>
      </c>
    </row>
    <row r="1589" spans="1:4">
      <c r="A1589" s="4" t="s">
        <v>1354</v>
      </c>
      <c r="C1589" s="4" t="s">
        <v>1493</v>
      </c>
    </row>
    <row r="1590" spans="1:4">
      <c r="A1590" s="4" t="s">
        <v>1356</v>
      </c>
      <c r="C1590" s="4" t="s">
        <v>1438</v>
      </c>
    </row>
    <row r="1591" spans="1:4">
      <c r="A1591" s="4" t="s">
        <v>1339</v>
      </c>
      <c r="C1591" s="6" t="n">
        <v>0</v>
      </c>
    </row>
    <row r="1592" spans="1:4">
      <c r="A1592" s="4" t="s">
        <v>1340</v>
      </c>
      <c r="C1592" s="5" t="n">
        <v>1163</v>
      </c>
    </row>
    <row r="1593" spans="1:4">
      <c r="A1593" s="4" t="s">
        <v>1341</v>
      </c>
      <c r="C1593" s="5" t="n">
        <v>11633</v>
      </c>
    </row>
    <row r="1594" spans="1:4">
      <c r="A1594" s="4" t="s">
        <v>1342</v>
      </c>
      <c r="C1594" s="5" t="n">
        <v>2145</v>
      </c>
    </row>
    <row r="1595" spans="1:4">
      <c r="A1595" s="4" t="s">
        <v>799</v>
      </c>
      <c r="C1595" s="5" t="n">
        <v>1579</v>
      </c>
    </row>
    <row r="1596" spans="1:4">
      <c r="A1596" s="4" t="s">
        <v>1343</v>
      </c>
      <c r="C1596" s="5" t="n">
        <v>13362</v>
      </c>
    </row>
    <row r="1597" spans="1:4">
      <c r="A1597" s="4" t="s">
        <v>1344</v>
      </c>
      <c r="C1597" s="5" t="n">
        <v>0</v>
      </c>
    </row>
    <row r="1598" spans="1:4">
      <c r="A1598" s="4" t="s">
        <v>1345</v>
      </c>
      <c r="C1598" s="5" t="n">
        <v>0</v>
      </c>
    </row>
    <row r="1599" spans="1:4">
      <c r="A1599" s="4" t="s">
        <v>160</v>
      </c>
      <c r="C1599" s="5" t="n">
        <v>14941</v>
      </c>
    </row>
    <row r="1600" spans="1:4">
      <c r="A1600" s="4" t="s">
        <v>1346</v>
      </c>
      <c r="C1600" s="6" t="n">
        <v>9437</v>
      </c>
    </row>
    <row r="1601" spans="1:4">
      <c r="A1601" s="4" t="s">
        <v>1358</v>
      </c>
      <c r="C1601" s="5" t="n">
        <v>1990</v>
      </c>
    </row>
    <row r="1602" spans="1:4">
      <c r="A1602" s="4" t="s">
        <v>1359</v>
      </c>
      <c r="C1602" s="5" t="n">
        <v>1997</v>
      </c>
    </row>
    <row r="1603" spans="1:4">
      <c r="A1603" s="4" t="s">
        <v>1360</v>
      </c>
      <c r="B1603" s="4" t="s">
        <v>573</v>
      </c>
      <c r="C1603" s="5" t="n">
        <v>-1</v>
      </c>
    </row>
    <row r="1604" spans="1:4">
      <c r="A1604" s="4" t="s">
        <v>1496</v>
      </c>
    </row>
    <row r="1605" spans="1:4">
      <c r="A1605" s="3" t="s">
        <v>343</v>
      </c>
    </row>
    <row r="1606" spans="1:4">
      <c r="A1606" s="4" t="s">
        <v>1353</v>
      </c>
      <c r="C1606" s="4" t="s">
        <v>1496</v>
      </c>
    </row>
    <row r="1607" spans="1:4">
      <c r="A1607" s="4" t="s">
        <v>1354</v>
      </c>
      <c r="C1607" s="4" t="s">
        <v>1497</v>
      </c>
    </row>
    <row r="1608" spans="1:4">
      <c r="A1608" s="4" t="s">
        <v>1356</v>
      </c>
      <c r="C1608" s="4" t="s">
        <v>1424</v>
      </c>
    </row>
    <row r="1609" spans="1:4">
      <c r="A1609" s="4" t="s">
        <v>1339</v>
      </c>
      <c r="C1609" s="6" t="n">
        <v>0</v>
      </c>
    </row>
    <row r="1610" spans="1:4">
      <c r="A1610" s="4" t="s">
        <v>1340</v>
      </c>
      <c r="C1610" s="5" t="n">
        <v>121</v>
      </c>
    </row>
    <row r="1611" spans="1:4">
      <c r="A1611" s="4" t="s">
        <v>1341</v>
      </c>
      <c r="C1611" s="5" t="n">
        <v>0</v>
      </c>
    </row>
    <row r="1612" spans="1:4">
      <c r="A1612" s="4" t="s">
        <v>1342</v>
      </c>
      <c r="C1612" s="5" t="n">
        <v>223845</v>
      </c>
    </row>
    <row r="1613" spans="1:4">
      <c r="A1613" s="4" t="s">
        <v>799</v>
      </c>
      <c r="C1613" s="5" t="n">
        <v>324</v>
      </c>
    </row>
    <row r="1614" spans="1:4">
      <c r="A1614" s="4" t="s">
        <v>1343</v>
      </c>
      <c r="C1614" s="5" t="n">
        <v>0</v>
      </c>
    </row>
    <row r="1615" spans="1:4">
      <c r="A1615" s="4" t="s">
        <v>1344</v>
      </c>
      <c r="C1615" s="5" t="n">
        <v>0</v>
      </c>
    </row>
    <row r="1616" spans="1:4">
      <c r="A1616" s="4" t="s">
        <v>1345</v>
      </c>
      <c r="C1616" s="5" t="n">
        <v>223642</v>
      </c>
    </row>
    <row r="1617" spans="1:4">
      <c r="A1617" s="4" t="s">
        <v>160</v>
      </c>
      <c r="C1617" s="5" t="n">
        <v>223966</v>
      </c>
    </row>
    <row r="1618" spans="1:4">
      <c r="A1618" s="4" t="s">
        <v>1346</v>
      </c>
      <c r="C1618" s="6" t="n">
        <v>0</v>
      </c>
    </row>
    <row r="1619" spans="1:4">
      <c r="A1619" s="4" t="s">
        <v>1358</v>
      </c>
      <c r="C1619" s="4" t="s">
        <v>1498</v>
      </c>
    </row>
    <row r="1620" spans="1:4">
      <c r="A1620" s="4" t="s">
        <v>1359</v>
      </c>
      <c r="C1620" s="5" t="n">
        <v>1997</v>
      </c>
    </row>
    <row r="1621" spans="1:4">
      <c r="A1621" s="4" t="s">
        <v>1360</v>
      </c>
      <c r="C1621" s="4" t="s">
        <v>1498</v>
      </c>
    </row>
    <row r="1622" spans="1:4">
      <c r="A1622" s="4" t="s">
        <v>1499</v>
      </c>
    </row>
    <row r="1623" spans="1:4">
      <c r="A1623" s="3" t="s">
        <v>343</v>
      </c>
    </row>
    <row r="1624" spans="1:4">
      <c r="A1624" s="4" t="s">
        <v>1353</v>
      </c>
      <c r="C1624" s="4" t="s">
        <v>1499</v>
      </c>
    </row>
    <row r="1625" spans="1:4">
      <c r="A1625" s="4" t="s">
        <v>1354</v>
      </c>
      <c r="C1625" s="4" t="s">
        <v>1497</v>
      </c>
    </row>
    <row r="1626" spans="1:4">
      <c r="A1626" s="4" t="s">
        <v>1356</v>
      </c>
      <c r="C1626" s="4" t="s">
        <v>1500</v>
      </c>
    </row>
    <row r="1627" spans="1:4">
      <c r="A1627" s="4" t="s">
        <v>1339</v>
      </c>
      <c r="C1627" s="6" t="n">
        <v>0</v>
      </c>
    </row>
    <row r="1628" spans="1:4">
      <c r="A1628" s="4" t="s">
        <v>1340</v>
      </c>
      <c r="C1628" s="5" t="n">
        <v>0</v>
      </c>
    </row>
    <row r="1629" spans="1:4">
      <c r="A1629" s="4" t="s">
        <v>1341</v>
      </c>
      <c r="C1629" s="5" t="n">
        <v>0</v>
      </c>
    </row>
    <row r="1630" spans="1:4">
      <c r="A1630" s="4" t="s">
        <v>1342</v>
      </c>
      <c r="C1630" s="5" t="n">
        <v>87159</v>
      </c>
    </row>
    <row r="1631" spans="1:4">
      <c r="A1631" s="4" t="s">
        <v>799</v>
      </c>
      <c r="C1631" s="5" t="n">
        <v>0</v>
      </c>
    </row>
    <row r="1632" spans="1:4">
      <c r="A1632" s="4" t="s">
        <v>1343</v>
      </c>
      <c r="C1632" s="5" t="n">
        <v>0</v>
      </c>
    </row>
    <row r="1633" spans="1:4">
      <c r="A1633" s="4" t="s">
        <v>1344</v>
      </c>
      <c r="C1633" s="5" t="n">
        <v>0</v>
      </c>
    </row>
    <row r="1634" spans="1:4">
      <c r="A1634" s="4" t="s">
        <v>1345</v>
      </c>
      <c r="C1634" s="5" t="n">
        <v>87159</v>
      </c>
    </row>
    <row r="1635" spans="1:4">
      <c r="A1635" s="4" t="s">
        <v>160</v>
      </c>
      <c r="C1635" s="5" t="n">
        <v>87159</v>
      </c>
    </row>
    <row r="1636" spans="1:4">
      <c r="A1636" s="4" t="s">
        <v>1346</v>
      </c>
      <c r="C1636" s="6" t="n">
        <v>0</v>
      </c>
    </row>
    <row r="1637" spans="1:4">
      <c r="A1637" s="4" t="s">
        <v>1358</v>
      </c>
      <c r="C1637" s="4" t="s">
        <v>1498</v>
      </c>
    </row>
    <row r="1638" spans="1:4">
      <c r="A1638" s="4" t="s">
        <v>1359</v>
      </c>
      <c r="C1638" s="4" t="s">
        <v>1498</v>
      </c>
    </row>
    <row r="1639" spans="1:4">
      <c r="A1639" s="4" t="s">
        <v>1360</v>
      </c>
      <c r="C1639" s="4" t="s">
        <v>1498</v>
      </c>
    </row>
    <row r="1640" spans="1:4">
      <c r="A1640" s="4" t="s">
        <v>1501</v>
      </c>
    </row>
    <row r="1641" spans="1:4">
      <c r="A1641" s="3" t="s">
        <v>343</v>
      </c>
    </row>
    <row r="1642" spans="1:4">
      <c r="A1642" s="4" t="s">
        <v>1353</v>
      </c>
      <c r="C1642" s="4" t="s">
        <v>1501</v>
      </c>
    </row>
    <row r="1643" spans="1:4">
      <c r="A1643" s="4" t="s">
        <v>1354</v>
      </c>
      <c r="C1643" s="4" t="s">
        <v>1497</v>
      </c>
    </row>
    <row r="1644" spans="1:4">
      <c r="A1644" s="4" t="s">
        <v>1356</v>
      </c>
      <c r="C1644" s="4" t="s">
        <v>1405</v>
      </c>
    </row>
    <row r="1645" spans="1:4">
      <c r="A1645" s="4" t="s">
        <v>1339</v>
      </c>
      <c r="C1645" s="6" t="n">
        <v>0</v>
      </c>
    </row>
    <row r="1646" spans="1:4">
      <c r="A1646" s="4" t="s">
        <v>1340</v>
      </c>
      <c r="C1646" s="5" t="n">
        <v>0</v>
      </c>
    </row>
    <row r="1647" spans="1:4">
      <c r="A1647" s="4" t="s">
        <v>1341</v>
      </c>
      <c r="C1647" s="5" t="n">
        <v>6287</v>
      </c>
    </row>
    <row r="1648" spans="1:4">
      <c r="A1648" s="4" t="s">
        <v>1342</v>
      </c>
      <c r="C1648" s="5" t="n">
        <v>46024</v>
      </c>
    </row>
    <row r="1649" spans="1:4">
      <c r="A1649" s="4" t="s">
        <v>799</v>
      </c>
      <c r="C1649" s="5" t="n">
        <v>0</v>
      </c>
    </row>
    <row r="1650" spans="1:4">
      <c r="A1650" s="4" t="s">
        <v>1343</v>
      </c>
      <c r="C1650" s="5" t="n">
        <v>6287</v>
      </c>
    </row>
    <row r="1651" spans="1:4">
      <c r="A1651" s="4" t="s">
        <v>1344</v>
      </c>
      <c r="C1651" s="5" t="n">
        <v>0</v>
      </c>
    </row>
    <row r="1652" spans="1:4">
      <c r="A1652" s="4" t="s">
        <v>1345</v>
      </c>
      <c r="C1652" s="5" t="n">
        <v>46024</v>
      </c>
    </row>
    <row r="1653" spans="1:4">
      <c r="A1653" s="4" t="s">
        <v>160</v>
      </c>
      <c r="C1653" s="5" t="n">
        <v>52311</v>
      </c>
    </row>
    <row r="1654" spans="1:4">
      <c r="A1654" s="4" t="s">
        <v>1346</v>
      </c>
      <c r="C1654" s="6" t="n">
        <v>0</v>
      </c>
    </row>
    <row r="1655" spans="1:4">
      <c r="A1655" s="4" t="s">
        <v>1358</v>
      </c>
      <c r="C1655" s="4" t="s">
        <v>1498</v>
      </c>
    </row>
    <row r="1656" spans="1:4">
      <c r="A1656" s="4" t="s">
        <v>1359</v>
      </c>
      <c r="C1656" s="5" t="n">
        <v>2007</v>
      </c>
    </row>
    <row r="1657" spans="1:4">
      <c r="A1657" s="4" t="s">
        <v>1360</v>
      </c>
      <c r="C1657" s="4" t="s">
        <v>1498</v>
      </c>
    </row>
    <row r="1658" spans="1:4">
      <c r="A1658" s="4" t="s">
        <v>1502</v>
      </c>
    </row>
    <row r="1659" spans="1:4">
      <c r="A1659" s="3" t="s">
        <v>343</v>
      </c>
    </row>
    <row r="1660" spans="1:4">
      <c r="A1660" s="4" t="s">
        <v>1353</v>
      </c>
      <c r="C1660" s="4" t="s">
        <v>1502</v>
      </c>
    </row>
    <row r="1661" spans="1:4">
      <c r="A1661" s="4" t="s">
        <v>1354</v>
      </c>
      <c r="C1661" s="4" t="s">
        <v>1497</v>
      </c>
    </row>
    <row r="1662" spans="1:4">
      <c r="A1662" s="4" t="s">
        <v>1356</v>
      </c>
      <c r="C1662" s="4" t="s">
        <v>1385</v>
      </c>
    </row>
    <row r="1663" spans="1:4">
      <c r="A1663" s="4" t="s">
        <v>1339</v>
      </c>
      <c r="C1663" s="6" t="n">
        <v>0</v>
      </c>
    </row>
    <row r="1664" spans="1:4">
      <c r="A1664" s="4" t="s">
        <v>1340</v>
      </c>
      <c r="C1664" s="5" t="n">
        <v>0</v>
      </c>
    </row>
    <row r="1665" spans="1:4">
      <c r="A1665" s="4" t="s">
        <v>1341</v>
      </c>
      <c r="C1665" s="5" t="n">
        <v>0</v>
      </c>
    </row>
    <row r="1666" spans="1:4">
      <c r="A1666" s="4" t="s">
        <v>1342</v>
      </c>
      <c r="C1666" s="5" t="n">
        <v>25167</v>
      </c>
    </row>
    <row r="1667" spans="1:4">
      <c r="A1667" s="4" t="s">
        <v>799</v>
      </c>
      <c r="C1667" s="5" t="n">
        <v>0</v>
      </c>
    </row>
    <row r="1668" spans="1:4">
      <c r="A1668" s="4" t="s">
        <v>1343</v>
      </c>
      <c r="C1668" s="5" t="n">
        <v>0</v>
      </c>
    </row>
    <row r="1669" spans="1:4">
      <c r="A1669" s="4" t="s">
        <v>1344</v>
      </c>
      <c r="C1669" s="5" t="n">
        <v>0</v>
      </c>
    </row>
    <row r="1670" spans="1:4">
      <c r="A1670" s="4" t="s">
        <v>1345</v>
      </c>
      <c r="C1670" s="5" t="n">
        <v>25167</v>
      </c>
    </row>
    <row r="1671" spans="1:4">
      <c r="A1671" s="4" t="s">
        <v>160</v>
      </c>
      <c r="C1671" s="5" t="n">
        <v>25167</v>
      </c>
    </row>
    <row r="1672" spans="1:4">
      <c r="A1672" s="4" t="s">
        <v>1346</v>
      </c>
      <c r="C1672" s="6" t="n">
        <v>0</v>
      </c>
    </row>
    <row r="1673" spans="1:4">
      <c r="A1673" s="4" t="s">
        <v>1358</v>
      </c>
      <c r="C1673" s="4" t="s">
        <v>1498</v>
      </c>
    </row>
    <row r="1674" spans="1:4">
      <c r="A1674" s="4" t="s">
        <v>1359</v>
      </c>
      <c r="C1674" s="5" t="n">
        <v>1998</v>
      </c>
    </row>
    <row r="1675" spans="1:4">
      <c r="A1675" s="4" t="s">
        <v>1360</v>
      </c>
      <c r="C1675" s="4" t="s">
        <v>1498</v>
      </c>
    </row>
    <row r="1676" spans="1:4">
      <c r="A1676" s="4" t="s">
        <v>633</v>
      </c>
    </row>
    <row r="1677" spans="1:4">
      <c r="A1677" s="3" t="s">
        <v>343</v>
      </c>
    </row>
    <row r="1678" spans="1:4">
      <c r="A1678" s="4" t="s">
        <v>1353</v>
      </c>
      <c r="C1678" s="4" t="s">
        <v>633</v>
      </c>
    </row>
    <row r="1679" spans="1:4">
      <c r="A1679" s="4" t="s">
        <v>1354</v>
      </c>
      <c r="C1679" s="4" t="s">
        <v>1497</v>
      </c>
    </row>
    <row r="1680" spans="1:4">
      <c r="A1680" s="4" t="s">
        <v>1356</v>
      </c>
      <c r="C1680" s="4" t="s">
        <v>1385</v>
      </c>
    </row>
    <row r="1681" spans="1:4">
      <c r="A1681" s="4" t="s">
        <v>1339</v>
      </c>
      <c r="C1681" s="6" t="n">
        <v>0</v>
      </c>
    </row>
    <row r="1682" spans="1:4">
      <c r="A1682" s="4" t="s">
        <v>1340</v>
      </c>
      <c r="C1682" s="5" t="n">
        <v>0</v>
      </c>
    </row>
    <row r="1683" spans="1:4">
      <c r="A1683" s="4" t="s">
        <v>1341</v>
      </c>
      <c r="C1683" s="5" t="n">
        <v>0</v>
      </c>
    </row>
    <row r="1684" spans="1:4">
      <c r="A1684" s="4" t="s">
        <v>1342</v>
      </c>
      <c r="C1684" s="5" t="n">
        <v>25120</v>
      </c>
    </row>
    <row r="1685" spans="1:4">
      <c r="A1685" s="4" t="s">
        <v>799</v>
      </c>
      <c r="C1685" s="5" t="n">
        <v>0</v>
      </c>
    </row>
    <row r="1686" spans="1:4">
      <c r="A1686" s="4" t="s">
        <v>1343</v>
      </c>
      <c r="C1686" s="5" t="n">
        <v>0</v>
      </c>
    </row>
    <row r="1687" spans="1:4">
      <c r="A1687" s="4" t="s">
        <v>1344</v>
      </c>
      <c r="C1687" s="5" t="n">
        <v>0</v>
      </c>
    </row>
    <row r="1688" spans="1:4">
      <c r="A1688" s="4" t="s">
        <v>1345</v>
      </c>
      <c r="C1688" s="5" t="n">
        <v>25120</v>
      </c>
    </row>
    <row r="1689" spans="1:4">
      <c r="A1689" s="4" t="s">
        <v>160</v>
      </c>
      <c r="C1689" s="5" t="n">
        <v>25120</v>
      </c>
    </row>
    <row r="1690" spans="1:4">
      <c r="A1690" s="4" t="s">
        <v>1346</v>
      </c>
      <c r="C1690" s="6" t="n">
        <v>0</v>
      </c>
    </row>
    <row r="1691" spans="1:4">
      <c r="A1691" s="4" t="s">
        <v>1358</v>
      </c>
      <c r="C1691" s="4" t="s">
        <v>1498</v>
      </c>
    </row>
    <row r="1692" spans="1:4">
      <c r="A1692" s="4" t="s">
        <v>1359</v>
      </c>
      <c r="C1692" s="5" t="n">
        <v>2013</v>
      </c>
    </row>
    <row r="1693" spans="1:4">
      <c r="A1693" s="4" t="s">
        <v>1360</v>
      </c>
      <c r="C1693" s="4" t="s">
        <v>1498</v>
      </c>
    </row>
    <row r="1694" spans="1:4">
      <c r="A1694" s="4" t="s">
        <v>1503</v>
      </c>
    </row>
    <row r="1695" spans="1:4">
      <c r="A1695" s="3" t="s">
        <v>343</v>
      </c>
    </row>
    <row r="1696" spans="1:4">
      <c r="A1696" s="4" t="s">
        <v>1353</v>
      </c>
      <c r="C1696" s="4" t="s">
        <v>1503</v>
      </c>
    </row>
    <row r="1697" spans="1:4">
      <c r="A1697" s="4" t="s">
        <v>1354</v>
      </c>
      <c r="C1697" s="4" t="s">
        <v>593</v>
      </c>
    </row>
    <row r="1698" spans="1:4">
      <c r="A1698" s="4" t="s">
        <v>1356</v>
      </c>
      <c r="C1698" s="4" t="s">
        <v>1453</v>
      </c>
    </row>
    <row r="1699" spans="1:4">
      <c r="A1699" s="4" t="s">
        <v>1339</v>
      </c>
      <c r="C1699" s="6" t="n">
        <v>0</v>
      </c>
    </row>
    <row r="1700" spans="1:4">
      <c r="A1700" s="4" t="s">
        <v>1340</v>
      </c>
      <c r="C1700" s="5" t="n">
        <v>35004</v>
      </c>
    </row>
    <row r="1701" spans="1:4">
      <c r="A1701" s="4" t="s">
        <v>1341</v>
      </c>
      <c r="C1701" s="5" t="n">
        <v>0</v>
      </c>
    </row>
    <row r="1702" spans="1:4">
      <c r="A1702" s="4" t="s">
        <v>1342</v>
      </c>
      <c r="C1702" s="5" t="n">
        <v>3932</v>
      </c>
    </row>
    <row r="1703" spans="1:4">
      <c r="A1703" s="4" t="s">
        <v>799</v>
      </c>
      <c r="C1703" s="5" t="n">
        <v>0</v>
      </c>
    </row>
    <row r="1704" spans="1:4">
      <c r="A1704" s="4" t="s">
        <v>1343</v>
      </c>
      <c r="C1704" s="5" t="n">
        <v>0</v>
      </c>
    </row>
    <row r="1705" spans="1:4">
      <c r="A1705" s="4" t="s">
        <v>1344</v>
      </c>
      <c r="C1705" s="5" t="n">
        <v>38936</v>
      </c>
    </row>
    <row r="1706" spans="1:4">
      <c r="A1706" s="4" t="s">
        <v>1345</v>
      </c>
      <c r="C1706" s="5" t="n">
        <v>0</v>
      </c>
    </row>
    <row r="1707" spans="1:4">
      <c r="A1707" s="4" t="s">
        <v>160</v>
      </c>
      <c r="C1707" s="5" t="n">
        <v>38936</v>
      </c>
    </row>
    <row r="1708" spans="1:4">
      <c r="A1708" s="4" t="s">
        <v>1346</v>
      </c>
      <c r="C1708" s="6" t="n">
        <v>0</v>
      </c>
    </row>
    <row r="1709" spans="1:4">
      <c r="A1709" s="4" t="s">
        <v>1358</v>
      </c>
      <c r="C1709" s="4" t="s">
        <v>1498</v>
      </c>
    </row>
    <row r="1710" spans="1:4">
      <c r="A1710" s="4" t="s">
        <v>1359</v>
      </c>
      <c r="C1710" s="5" t="n">
        <v>2007</v>
      </c>
    </row>
    <row r="1711" spans="1:4">
      <c r="A1711" s="4" t="s">
        <v>1360</v>
      </c>
      <c r="C1711" s="4" t="s">
        <v>1498</v>
      </c>
    </row>
    <row r="1712" spans="1:4">
      <c r="A1712" s="4" t="s">
        <v>1504</v>
      </c>
    </row>
    <row r="1713" spans="1:4">
      <c r="A1713" s="3" t="s">
        <v>343</v>
      </c>
    </row>
    <row r="1714" spans="1:4">
      <c r="A1714" s="4" t="s">
        <v>1353</v>
      </c>
      <c r="C1714" s="4" t="s">
        <v>1504</v>
      </c>
    </row>
    <row r="1715" spans="1:4">
      <c r="A1715" s="4" t="s">
        <v>1354</v>
      </c>
      <c r="C1715" s="4" t="s">
        <v>593</v>
      </c>
    </row>
    <row r="1716" spans="1:4">
      <c r="A1716" s="4" t="s">
        <v>1356</v>
      </c>
      <c r="C1716" s="4" t="s">
        <v>1453</v>
      </c>
    </row>
    <row r="1717" spans="1:4">
      <c r="A1717" s="4" t="s">
        <v>1339</v>
      </c>
      <c r="C1717" s="6" t="n">
        <v>0</v>
      </c>
    </row>
    <row r="1718" spans="1:4">
      <c r="A1718" s="4" t="s">
        <v>1340</v>
      </c>
      <c r="C1718" s="5" t="n">
        <v>0</v>
      </c>
    </row>
    <row r="1719" spans="1:4">
      <c r="A1719" s="4" t="s">
        <v>1341</v>
      </c>
      <c r="C1719" s="5" t="n">
        <v>0</v>
      </c>
    </row>
    <row r="1720" spans="1:4">
      <c r="A1720" s="4" t="s">
        <v>1342</v>
      </c>
      <c r="C1720" s="5" t="n">
        <v>29928</v>
      </c>
    </row>
    <row r="1721" spans="1:4">
      <c r="A1721" s="4" t="s">
        <v>799</v>
      </c>
      <c r="C1721" s="5" t="n">
        <v>0</v>
      </c>
    </row>
    <row r="1722" spans="1:4">
      <c r="A1722" s="4" t="s">
        <v>1343</v>
      </c>
      <c r="C1722" s="5" t="n">
        <v>0</v>
      </c>
    </row>
    <row r="1723" spans="1:4">
      <c r="A1723" s="4" t="s">
        <v>1344</v>
      </c>
      <c r="C1723" s="5" t="n">
        <v>29928</v>
      </c>
    </row>
    <row r="1724" spans="1:4">
      <c r="A1724" s="4" t="s">
        <v>1345</v>
      </c>
      <c r="C1724" s="5" t="n">
        <v>0</v>
      </c>
    </row>
    <row r="1725" spans="1:4">
      <c r="A1725" s="4" t="s">
        <v>160</v>
      </c>
      <c r="C1725" s="5" t="n">
        <v>29928</v>
      </c>
    </row>
    <row r="1726" spans="1:4">
      <c r="A1726" s="4" t="s">
        <v>1346</v>
      </c>
      <c r="C1726" s="6" t="n">
        <v>0</v>
      </c>
    </row>
    <row r="1727" spans="1:4">
      <c r="A1727" s="4" t="s">
        <v>1358</v>
      </c>
      <c r="C1727" s="4" t="s">
        <v>1498</v>
      </c>
    </row>
    <row r="1728" spans="1:4">
      <c r="A1728" s="4" t="s">
        <v>1359</v>
      </c>
      <c r="C1728" s="5" t="n">
        <v>2006</v>
      </c>
    </row>
    <row r="1729" spans="1:4">
      <c r="A1729" s="4" t="s">
        <v>1360</v>
      </c>
      <c r="C1729" s="4" t="s">
        <v>1498</v>
      </c>
    </row>
    <row r="1730" spans="1:4">
      <c r="A1730" s="4" t="s">
        <v>1505</v>
      </c>
    </row>
    <row r="1731" spans="1:4">
      <c r="A1731" s="3" t="s">
        <v>343</v>
      </c>
    </row>
    <row r="1732" spans="1:4">
      <c r="A1732" s="4" t="s">
        <v>1353</v>
      </c>
      <c r="C1732" s="4" t="s">
        <v>1505</v>
      </c>
    </row>
    <row r="1733" spans="1:4">
      <c r="A1733" s="4" t="s">
        <v>1354</v>
      </c>
      <c r="C1733" s="4" t="s">
        <v>593</v>
      </c>
    </row>
    <row r="1734" spans="1:4">
      <c r="A1734" s="4" t="s">
        <v>1356</v>
      </c>
      <c r="C1734" s="4" t="s">
        <v>1469</v>
      </c>
    </row>
    <row r="1735" spans="1:4">
      <c r="A1735" s="4" t="s">
        <v>1339</v>
      </c>
      <c r="C1735" s="6" t="n">
        <v>0</v>
      </c>
    </row>
    <row r="1736" spans="1:4">
      <c r="A1736" s="4" t="s">
        <v>1340</v>
      </c>
      <c r="C1736" s="5" t="n">
        <v>0</v>
      </c>
    </row>
    <row r="1737" spans="1:4">
      <c r="A1737" s="4" t="s">
        <v>1341</v>
      </c>
      <c r="C1737" s="5" t="n">
        <v>0</v>
      </c>
    </row>
    <row r="1738" spans="1:4">
      <c r="A1738" s="4" t="s">
        <v>1342</v>
      </c>
      <c r="C1738" s="5" t="n">
        <v>19823</v>
      </c>
    </row>
    <row r="1739" spans="1:4">
      <c r="A1739" s="4" t="s">
        <v>799</v>
      </c>
      <c r="C1739" s="5" t="n">
        <v>0</v>
      </c>
    </row>
    <row r="1740" spans="1:4">
      <c r="A1740" s="4" t="s">
        <v>1343</v>
      </c>
      <c r="C1740" s="5" t="n">
        <v>0</v>
      </c>
    </row>
    <row r="1741" spans="1:4">
      <c r="A1741" s="4" t="s">
        <v>1344</v>
      </c>
      <c r="C1741" s="5" t="n">
        <v>19823</v>
      </c>
    </row>
    <row r="1742" spans="1:4">
      <c r="A1742" s="4" t="s">
        <v>1345</v>
      </c>
      <c r="C1742" s="5" t="n">
        <v>0</v>
      </c>
    </row>
    <row r="1743" spans="1:4">
      <c r="A1743" s="4" t="s">
        <v>160</v>
      </c>
      <c r="C1743" s="5" t="n">
        <v>19823</v>
      </c>
    </row>
    <row r="1744" spans="1:4">
      <c r="A1744" s="4" t="s">
        <v>1346</v>
      </c>
      <c r="C1744" s="6" t="n">
        <v>0</v>
      </c>
    </row>
    <row r="1745" spans="1:4">
      <c r="A1745" s="4" t="s">
        <v>1358</v>
      </c>
      <c r="C1745" s="4" t="s">
        <v>1498</v>
      </c>
    </row>
    <row r="1746" spans="1:4">
      <c r="A1746" s="4" t="s">
        <v>1359</v>
      </c>
      <c r="C1746" s="5" t="n">
        <v>2007</v>
      </c>
    </row>
    <row r="1747" spans="1:4">
      <c r="A1747" s="4" t="s">
        <v>1360</v>
      </c>
      <c r="C1747" s="4" t="s">
        <v>1498</v>
      </c>
    </row>
    <row r="1748" spans="1:4">
      <c r="A1748" s="4" t="s">
        <v>1506</v>
      </c>
    </row>
    <row r="1749" spans="1:4">
      <c r="A1749" s="3" t="s">
        <v>343</v>
      </c>
    </row>
    <row r="1750" spans="1:4">
      <c r="A1750" s="4" t="s">
        <v>1353</v>
      </c>
      <c r="C1750" s="4" t="s">
        <v>1506</v>
      </c>
    </row>
    <row r="1751" spans="1:4">
      <c r="A1751" s="4" t="s">
        <v>1354</v>
      </c>
      <c r="C1751" s="4" t="s">
        <v>593</v>
      </c>
    </row>
    <row r="1752" spans="1:4">
      <c r="A1752" s="4" t="s">
        <v>1356</v>
      </c>
      <c r="C1752" s="4" t="s">
        <v>1405</v>
      </c>
    </row>
    <row r="1753" spans="1:4">
      <c r="A1753" s="4" t="s">
        <v>1339</v>
      </c>
      <c r="C1753" s="6" t="n">
        <v>0</v>
      </c>
    </row>
    <row r="1754" spans="1:4">
      <c r="A1754" s="4" t="s">
        <v>1340</v>
      </c>
      <c r="C1754" s="5" t="n">
        <v>0</v>
      </c>
    </row>
    <row r="1755" spans="1:4">
      <c r="A1755" s="4" t="s">
        <v>1341</v>
      </c>
      <c r="C1755" s="5" t="n">
        <v>0</v>
      </c>
    </row>
    <row r="1756" spans="1:4">
      <c r="A1756" s="4" t="s">
        <v>1342</v>
      </c>
      <c r="C1756" s="5" t="n">
        <v>15233</v>
      </c>
    </row>
    <row r="1757" spans="1:4">
      <c r="A1757" s="4" t="s">
        <v>799</v>
      </c>
      <c r="C1757" s="5" t="n">
        <v>0</v>
      </c>
    </row>
    <row r="1758" spans="1:4">
      <c r="A1758" s="4" t="s">
        <v>1343</v>
      </c>
      <c r="C1758" s="5" t="n">
        <v>0</v>
      </c>
    </row>
    <row r="1759" spans="1:4">
      <c r="A1759" s="4" t="s">
        <v>1344</v>
      </c>
      <c r="C1759" s="5" t="n">
        <v>15233</v>
      </c>
    </row>
    <row r="1760" spans="1:4">
      <c r="A1760" s="4" t="s">
        <v>1345</v>
      </c>
      <c r="C1760" s="5" t="n">
        <v>0</v>
      </c>
    </row>
    <row r="1761" spans="1:4">
      <c r="A1761" s="4" t="s">
        <v>160</v>
      </c>
      <c r="C1761" s="5" t="n">
        <v>15233</v>
      </c>
    </row>
    <row r="1762" spans="1:4">
      <c r="A1762" s="4" t="s">
        <v>1346</v>
      </c>
      <c r="C1762" s="6" t="n">
        <v>0</v>
      </c>
    </row>
    <row r="1763" spans="1:4">
      <c r="A1763" s="4" t="s">
        <v>1358</v>
      </c>
      <c r="C1763" s="4" t="s">
        <v>1498</v>
      </c>
    </row>
    <row r="1764" spans="1:4">
      <c r="A1764" s="4" t="s">
        <v>1359</v>
      </c>
      <c r="C1764" s="5" t="n">
        <v>2006</v>
      </c>
    </row>
    <row r="1765" spans="1:4">
      <c r="A1765" s="4" t="s">
        <v>1360</v>
      </c>
      <c r="C1765" s="4" t="s">
        <v>1498</v>
      </c>
    </row>
    <row r="1766" spans="1:4">
      <c r="A1766" s="8" t="n">
        <v>16</v>
      </c>
    </row>
    <row r="1767" spans="1:4">
      <c r="A1767" s="3" t="s">
        <v>343</v>
      </c>
    </row>
    <row r="1768" spans="1:4">
      <c r="A1768" s="4" t="s">
        <v>1353</v>
      </c>
      <c r="C1768" s="8" t="n">
        <v>16</v>
      </c>
    </row>
    <row r="1769" spans="1:4">
      <c r="A1769" s="4" t="s">
        <v>1354</v>
      </c>
      <c r="C1769" s="4" t="s">
        <v>593</v>
      </c>
    </row>
    <row r="1770" spans="1:4">
      <c r="A1770" s="4" t="s">
        <v>1356</v>
      </c>
      <c r="C1770" s="4" t="s">
        <v>1453</v>
      </c>
    </row>
    <row r="1771" spans="1:4">
      <c r="A1771" s="4" t="s">
        <v>1339</v>
      </c>
      <c r="C1771" s="6" t="n">
        <v>0</v>
      </c>
    </row>
    <row r="1772" spans="1:4">
      <c r="A1772" s="4" t="s">
        <v>1340</v>
      </c>
      <c r="C1772" s="5" t="n">
        <v>0</v>
      </c>
    </row>
    <row r="1773" spans="1:4">
      <c r="A1773" s="4" t="s">
        <v>1341</v>
      </c>
      <c r="C1773" s="5" t="n">
        <v>0</v>
      </c>
    </row>
    <row r="1774" spans="1:4">
      <c r="A1774" s="4" t="s">
        <v>1342</v>
      </c>
      <c r="C1774" s="5" t="n">
        <v>12962</v>
      </c>
    </row>
    <row r="1775" spans="1:4">
      <c r="A1775" s="4" t="s">
        <v>799</v>
      </c>
      <c r="C1775" s="5" t="n">
        <v>0</v>
      </c>
    </row>
    <row r="1776" spans="1:4">
      <c r="A1776" s="4" t="s">
        <v>1343</v>
      </c>
      <c r="C1776" s="5" t="n">
        <v>0</v>
      </c>
    </row>
    <row r="1777" spans="1:4">
      <c r="A1777" s="4" t="s">
        <v>1344</v>
      </c>
      <c r="C1777" s="5" t="n">
        <v>12962</v>
      </c>
    </row>
    <row r="1778" spans="1:4">
      <c r="A1778" s="4" t="s">
        <v>1345</v>
      </c>
      <c r="C1778" s="5" t="n">
        <v>0</v>
      </c>
    </row>
    <row r="1779" spans="1:4">
      <c r="A1779" s="4" t="s">
        <v>160</v>
      </c>
      <c r="C1779" s="5" t="n">
        <v>12962</v>
      </c>
    </row>
    <row r="1780" spans="1:4">
      <c r="A1780" s="4" t="s">
        <v>1346</v>
      </c>
      <c r="C1780" s="6" t="n">
        <v>0</v>
      </c>
    </row>
    <row r="1781" spans="1:4">
      <c r="A1781" s="4" t="s">
        <v>1358</v>
      </c>
      <c r="C1781" s="4" t="s">
        <v>1498</v>
      </c>
    </row>
    <row r="1782" spans="1:4">
      <c r="A1782" s="4" t="s">
        <v>1359</v>
      </c>
      <c r="C1782" s="5" t="n">
        <v>2018</v>
      </c>
    </row>
    <row r="1783" spans="1:4">
      <c r="A1783" s="4" t="s">
        <v>1360</v>
      </c>
      <c r="C1783" s="4" t="s">
        <v>1498</v>
      </c>
    </row>
    <row r="1784" spans="1:4">
      <c r="A1784" s="4" t="s">
        <v>1507</v>
      </c>
    </row>
    <row r="1785" spans="1:4">
      <c r="A1785" s="3" t="s">
        <v>343</v>
      </c>
    </row>
    <row r="1786" spans="1:4">
      <c r="A1786" s="4" t="s">
        <v>1353</v>
      </c>
      <c r="C1786" s="4" t="s">
        <v>1507</v>
      </c>
    </row>
    <row r="1787" spans="1:4">
      <c r="A1787" s="4" t="s">
        <v>1354</v>
      </c>
      <c r="C1787" s="4" t="s">
        <v>593</v>
      </c>
    </row>
    <row r="1788" spans="1:4">
      <c r="A1788" s="4" t="s">
        <v>1356</v>
      </c>
      <c r="C1788" s="4" t="s">
        <v>1405</v>
      </c>
    </row>
    <row r="1789" spans="1:4">
      <c r="A1789" s="4" t="s">
        <v>1339</v>
      </c>
      <c r="C1789" s="6" t="n">
        <v>0</v>
      </c>
    </row>
    <row r="1790" spans="1:4">
      <c r="A1790" s="4" t="s">
        <v>1340</v>
      </c>
      <c r="C1790" s="5" t="n">
        <v>0</v>
      </c>
    </row>
    <row r="1791" spans="1:4">
      <c r="A1791" s="4" t="s">
        <v>1341</v>
      </c>
      <c r="C1791" s="5" t="n">
        <v>0</v>
      </c>
    </row>
    <row r="1792" spans="1:4">
      <c r="A1792" s="4" t="s">
        <v>1342</v>
      </c>
      <c r="C1792" s="5" t="n">
        <v>12208</v>
      </c>
    </row>
    <row r="1793" spans="1:4">
      <c r="A1793" s="4" t="s">
        <v>799</v>
      </c>
      <c r="C1793" s="5" t="n">
        <v>0</v>
      </c>
    </row>
    <row r="1794" spans="1:4">
      <c r="A1794" s="4" t="s">
        <v>1343</v>
      </c>
      <c r="C1794" s="5" t="n">
        <v>0</v>
      </c>
    </row>
    <row r="1795" spans="1:4">
      <c r="A1795" s="4" t="s">
        <v>1344</v>
      </c>
      <c r="C1795" s="5" t="n">
        <v>12208</v>
      </c>
    </row>
    <row r="1796" spans="1:4">
      <c r="A1796" s="4" t="s">
        <v>1345</v>
      </c>
      <c r="C1796" s="5" t="n">
        <v>0</v>
      </c>
    </row>
    <row r="1797" spans="1:4">
      <c r="A1797" s="4" t="s">
        <v>160</v>
      </c>
      <c r="C1797" s="5" t="n">
        <v>12208</v>
      </c>
    </row>
    <row r="1798" spans="1:4">
      <c r="A1798" s="4" t="s">
        <v>1346</v>
      </c>
      <c r="C1798" s="6" t="n">
        <v>0</v>
      </c>
    </row>
    <row r="1799" spans="1:4">
      <c r="A1799" s="4" t="s">
        <v>1358</v>
      </c>
      <c r="C1799" s="4" t="s">
        <v>1498</v>
      </c>
    </row>
    <row r="1800" spans="1:4">
      <c r="A1800" s="4" t="s">
        <v>1359</v>
      </c>
      <c r="C1800" s="5" t="n">
        <v>2007</v>
      </c>
    </row>
    <row r="1801" spans="1:4">
      <c r="A1801" s="4" t="s">
        <v>1360</v>
      </c>
      <c r="C1801" s="4" t="s">
        <v>1498</v>
      </c>
    </row>
    <row r="1802" spans="1:4">
      <c r="A1802" s="4" t="s">
        <v>640</v>
      </c>
    </row>
    <row r="1803" spans="1:4">
      <c r="A1803" s="3" t="s">
        <v>343</v>
      </c>
    </row>
    <row r="1804" spans="1:4">
      <c r="A1804" s="4" t="s">
        <v>1353</v>
      </c>
      <c r="C1804" s="4" t="s">
        <v>640</v>
      </c>
    </row>
    <row r="1805" spans="1:4">
      <c r="A1805" s="4" t="s">
        <v>1354</v>
      </c>
      <c r="C1805" s="4" t="s">
        <v>593</v>
      </c>
    </row>
    <row r="1806" spans="1:4">
      <c r="A1806" s="4" t="s">
        <v>1356</v>
      </c>
      <c r="C1806" s="4" t="s">
        <v>1385</v>
      </c>
    </row>
    <row r="1807" spans="1:4">
      <c r="A1807" s="4" t="s">
        <v>1339</v>
      </c>
      <c r="C1807" s="6" t="n">
        <v>0</v>
      </c>
    </row>
    <row r="1808" spans="1:4">
      <c r="A1808" s="4" t="s">
        <v>1340</v>
      </c>
      <c r="C1808" s="5" t="n">
        <v>0</v>
      </c>
    </row>
    <row r="1809" spans="1:4">
      <c r="A1809" s="4" t="s">
        <v>1341</v>
      </c>
      <c r="C1809" s="5" t="n">
        <v>0</v>
      </c>
    </row>
    <row r="1810" spans="1:4">
      <c r="A1810" s="4" t="s">
        <v>1342</v>
      </c>
      <c r="C1810" s="5" t="n">
        <v>11014</v>
      </c>
    </row>
    <row r="1811" spans="1:4">
      <c r="A1811" s="4" t="s">
        <v>799</v>
      </c>
      <c r="C1811" s="5" t="n">
        <v>0</v>
      </c>
    </row>
    <row r="1812" spans="1:4">
      <c r="A1812" s="4" t="s">
        <v>1343</v>
      </c>
      <c r="C1812" s="5" t="n">
        <v>0</v>
      </c>
    </row>
    <row r="1813" spans="1:4">
      <c r="A1813" s="4" t="s">
        <v>1344</v>
      </c>
      <c r="C1813" s="5" t="n">
        <v>11014</v>
      </c>
    </row>
    <row r="1814" spans="1:4">
      <c r="A1814" s="4" t="s">
        <v>1345</v>
      </c>
      <c r="C1814" s="5" t="n">
        <v>0</v>
      </c>
    </row>
    <row r="1815" spans="1:4">
      <c r="A1815" s="4" t="s">
        <v>160</v>
      </c>
      <c r="C1815" s="5" t="n">
        <v>11014</v>
      </c>
    </row>
    <row r="1816" spans="1:4">
      <c r="A1816" s="4" t="s">
        <v>1346</v>
      </c>
      <c r="C1816" s="6" t="n">
        <v>0</v>
      </c>
    </row>
    <row r="1817" spans="1:4">
      <c r="A1817" s="4" t="s">
        <v>1358</v>
      </c>
      <c r="C1817" s="4" t="s">
        <v>1498</v>
      </c>
    </row>
    <row r="1818" spans="1:4">
      <c r="A1818" s="4" t="s">
        <v>1359</v>
      </c>
      <c r="C1818" s="5" t="n">
        <v>1998</v>
      </c>
    </row>
    <row r="1819" spans="1:4">
      <c r="A1819" s="4" t="s">
        <v>1360</v>
      </c>
      <c r="C1819" s="4" t="s">
        <v>1498</v>
      </c>
    </row>
    <row r="1820" spans="1:4">
      <c r="A1820" s="4" t="s">
        <v>1508</v>
      </c>
    </row>
    <row r="1821" spans="1:4">
      <c r="A1821" s="3" t="s">
        <v>343</v>
      </c>
    </row>
    <row r="1822" spans="1:4">
      <c r="A1822" s="4" t="s">
        <v>1353</v>
      </c>
      <c r="C1822" s="4" t="s">
        <v>1508</v>
      </c>
    </row>
    <row r="1823" spans="1:4">
      <c r="A1823" s="4" t="s">
        <v>1354</v>
      </c>
      <c r="C1823" s="4" t="s">
        <v>593</v>
      </c>
    </row>
    <row r="1824" spans="1:4">
      <c r="A1824" s="4" t="s">
        <v>1356</v>
      </c>
      <c r="C1824" s="4" t="s">
        <v>1371</v>
      </c>
    </row>
    <row r="1825" spans="1:4">
      <c r="A1825" s="4" t="s">
        <v>1339</v>
      </c>
      <c r="C1825" s="6" t="n">
        <v>0</v>
      </c>
    </row>
    <row r="1826" spans="1:4">
      <c r="A1826" s="4" t="s">
        <v>1340</v>
      </c>
      <c r="C1826" s="5" t="n">
        <v>0</v>
      </c>
    </row>
    <row r="1827" spans="1:4">
      <c r="A1827" s="4" t="s">
        <v>1341</v>
      </c>
      <c r="C1827" s="5" t="n">
        <v>0</v>
      </c>
    </row>
    <row r="1828" spans="1:4">
      <c r="A1828" s="4" t="s">
        <v>1342</v>
      </c>
      <c r="C1828" s="5" t="n">
        <v>10350</v>
      </c>
    </row>
    <row r="1829" spans="1:4">
      <c r="A1829" s="4" t="s">
        <v>799</v>
      </c>
      <c r="C1829" s="5" t="n">
        <v>0</v>
      </c>
    </row>
    <row r="1830" spans="1:4">
      <c r="A1830" s="4" t="s">
        <v>1343</v>
      </c>
      <c r="C1830" s="5" t="n">
        <v>0</v>
      </c>
    </row>
    <row r="1831" spans="1:4">
      <c r="A1831" s="4" t="s">
        <v>1344</v>
      </c>
      <c r="C1831" s="5" t="n">
        <v>10350</v>
      </c>
    </row>
    <row r="1832" spans="1:4">
      <c r="A1832" s="4" t="s">
        <v>1345</v>
      </c>
      <c r="C1832" s="5" t="n">
        <v>0</v>
      </c>
    </row>
    <row r="1833" spans="1:4">
      <c r="A1833" s="4" t="s">
        <v>160</v>
      </c>
      <c r="C1833" s="5" t="n">
        <v>10350</v>
      </c>
    </row>
    <row r="1834" spans="1:4">
      <c r="A1834" s="4" t="s">
        <v>1346</v>
      </c>
      <c r="C1834" s="6" t="n">
        <v>0</v>
      </c>
    </row>
    <row r="1835" spans="1:4">
      <c r="A1835" s="4" t="s">
        <v>1358</v>
      </c>
      <c r="C1835" s="4" t="s">
        <v>1498</v>
      </c>
    </row>
    <row r="1836" spans="1:4">
      <c r="A1836" s="4" t="s">
        <v>1359</v>
      </c>
      <c r="C1836" s="4" t="s">
        <v>1498</v>
      </c>
    </row>
    <row r="1837" spans="1:4">
      <c r="A1837" s="4" t="s">
        <v>1360</v>
      </c>
      <c r="C1837" s="4" t="s">
        <v>1498</v>
      </c>
    </row>
    <row r="1838" spans="1:4">
      <c r="A1838" s="4" t="s">
        <v>1509</v>
      </c>
    </row>
    <row r="1839" spans="1:4">
      <c r="A1839" s="3" t="s">
        <v>343</v>
      </c>
    </row>
    <row r="1840" spans="1:4">
      <c r="A1840" s="4" t="s">
        <v>1353</v>
      </c>
      <c r="C1840" s="4" t="s">
        <v>1509</v>
      </c>
    </row>
    <row r="1841" spans="1:4">
      <c r="A1841" s="4" t="s">
        <v>1354</v>
      </c>
      <c r="C1841" s="4" t="s">
        <v>593</v>
      </c>
    </row>
    <row r="1842" spans="1:4">
      <c r="A1842" s="4" t="s">
        <v>1356</v>
      </c>
      <c r="C1842" s="4" t="s">
        <v>1510</v>
      </c>
    </row>
    <row r="1843" spans="1:4">
      <c r="A1843" s="4" t="s">
        <v>1339</v>
      </c>
      <c r="C1843" s="6" t="n">
        <v>0</v>
      </c>
    </row>
    <row r="1844" spans="1:4">
      <c r="A1844" s="4" t="s">
        <v>1340</v>
      </c>
      <c r="C1844" s="5" t="n">
        <v>0</v>
      </c>
    </row>
    <row r="1845" spans="1:4">
      <c r="A1845" s="4" t="s">
        <v>1341</v>
      </c>
      <c r="C1845" s="5" t="n">
        <v>0</v>
      </c>
    </row>
    <row r="1846" spans="1:4">
      <c r="A1846" s="4" t="s">
        <v>1342</v>
      </c>
      <c r="C1846" s="5" t="n">
        <v>9700</v>
      </c>
    </row>
    <row r="1847" spans="1:4">
      <c r="A1847" s="4" t="s">
        <v>799</v>
      </c>
      <c r="C1847" s="5" t="n">
        <v>0</v>
      </c>
    </row>
    <row r="1848" spans="1:4">
      <c r="A1848" s="4" t="s">
        <v>1343</v>
      </c>
      <c r="C1848" s="5" t="n">
        <v>0</v>
      </c>
    </row>
    <row r="1849" spans="1:4">
      <c r="A1849" s="4" t="s">
        <v>1344</v>
      </c>
      <c r="C1849" s="5" t="n">
        <v>9700</v>
      </c>
    </row>
    <row r="1850" spans="1:4">
      <c r="A1850" s="4" t="s">
        <v>1345</v>
      </c>
      <c r="C1850" s="5" t="n">
        <v>0</v>
      </c>
    </row>
    <row r="1851" spans="1:4">
      <c r="A1851" s="4" t="s">
        <v>160</v>
      </c>
      <c r="C1851" s="5" t="n">
        <v>9700</v>
      </c>
    </row>
    <row r="1852" spans="1:4">
      <c r="A1852" s="4" t="s">
        <v>1346</v>
      </c>
      <c r="C1852" s="6" t="n">
        <v>0</v>
      </c>
    </row>
    <row r="1853" spans="1:4">
      <c r="A1853" s="4" t="s">
        <v>1358</v>
      </c>
      <c r="C1853" s="4" t="s">
        <v>1498</v>
      </c>
    </row>
    <row r="1854" spans="1:4">
      <c r="A1854" s="4" t="s">
        <v>1359</v>
      </c>
      <c r="C1854" s="4" t="s">
        <v>1498</v>
      </c>
    </row>
    <row r="1855" spans="1:4">
      <c r="A1855" s="4" t="s">
        <v>1360</v>
      </c>
      <c r="C1855" s="4" t="s">
        <v>1498</v>
      </c>
    </row>
    <row r="1856" spans="1:4">
      <c r="A1856" s="4" t="s">
        <v>1511</v>
      </c>
    </row>
    <row r="1857" spans="1:4">
      <c r="A1857" s="3" t="s">
        <v>343</v>
      </c>
    </row>
    <row r="1858" spans="1:4">
      <c r="A1858" s="4" t="s">
        <v>1353</v>
      </c>
      <c r="C1858" s="4" t="s">
        <v>1511</v>
      </c>
    </row>
    <row r="1859" spans="1:4">
      <c r="A1859" s="4" t="s">
        <v>1354</v>
      </c>
      <c r="C1859" s="4" t="s">
        <v>593</v>
      </c>
    </row>
    <row r="1860" spans="1:4">
      <c r="A1860" s="4" t="s">
        <v>1356</v>
      </c>
      <c r="C1860" s="4" t="s">
        <v>1512</v>
      </c>
    </row>
    <row r="1861" spans="1:4">
      <c r="A1861" s="4" t="s">
        <v>1339</v>
      </c>
      <c r="C1861" s="6" t="n">
        <v>0</v>
      </c>
    </row>
    <row r="1862" spans="1:4">
      <c r="A1862" s="4" t="s">
        <v>1340</v>
      </c>
      <c r="C1862" s="5" t="n">
        <v>0</v>
      </c>
    </row>
    <row r="1863" spans="1:4">
      <c r="A1863" s="4" t="s">
        <v>1341</v>
      </c>
      <c r="C1863" s="5" t="n">
        <v>0</v>
      </c>
    </row>
    <row r="1864" spans="1:4">
      <c r="A1864" s="4" t="s">
        <v>1342</v>
      </c>
      <c r="C1864" s="5" t="n">
        <v>8852</v>
      </c>
    </row>
    <row r="1865" spans="1:4">
      <c r="A1865" s="4" t="s">
        <v>799</v>
      </c>
      <c r="C1865" s="5" t="n">
        <v>0</v>
      </c>
    </row>
    <row r="1866" spans="1:4">
      <c r="A1866" s="4" t="s">
        <v>1343</v>
      </c>
      <c r="C1866" s="5" t="n">
        <v>0</v>
      </c>
    </row>
    <row r="1867" spans="1:4">
      <c r="A1867" s="4" t="s">
        <v>1344</v>
      </c>
      <c r="C1867" s="5" t="n">
        <v>8852</v>
      </c>
    </row>
    <row r="1868" spans="1:4">
      <c r="A1868" s="4" t="s">
        <v>1345</v>
      </c>
      <c r="C1868" s="5" t="n">
        <v>0</v>
      </c>
    </row>
    <row r="1869" spans="1:4">
      <c r="A1869" s="4" t="s">
        <v>160</v>
      </c>
      <c r="C1869" s="5" t="n">
        <v>8852</v>
      </c>
    </row>
    <row r="1870" spans="1:4">
      <c r="A1870" s="4" t="s">
        <v>1346</v>
      </c>
      <c r="C1870" s="6" t="n">
        <v>0</v>
      </c>
    </row>
    <row r="1871" spans="1:4">
      <c r="A1871" s="4" t="s">
        <v>1358</v>
      </c>
      <c r="C1871" s="4" t="s">
        <v>1498</v>
      </c>
    </row>
    <row r="1872" spans="1:4">
      <c r="A1872" s="4" t="s">
        <v>1359</v>
      </c>
      <c r="C1872" s="5" t="n">
        <v>2000</v>
      </c>
    </row>
    <row r="1873" spans="1:4">
      <c r="A1873" s="4" t="s">
        <v>1360</v>
      </c>
      <c r="C1873" s="4" t="s">
        <v>1498</v>
      </c>
    </row>
    <row r="1874" spans="1:4">
      <c r="A1874" s="4" t="s">
        <v>1513</v>
      </c>
    </row>
    <row r="1875" spans="1:4">
      <c r="A1875" s="3" t="s">
        <v>343</v>
      </c>
    </row>
    <row r="1876" spans="1:4">
      <c r="A1876" s="4" t="s">
        <v>1353</v>
      </c>
      <c r="C1876" s="4" t="s">
        <v>1513</v>
      </c>
    </row>
    <row r="1877" spans="1:4">
      <c r="A1877" s="4" t="s">
        <v>1354</v>
      </c>
      <c r="C1877" s="4" t="s">
        <v>593</v>
      </c>
    </row>
    <row r="1878" spans="1:4">
      <c r="A1878" s="4" t="s">
        <v>1356</v>
      </c>
      <c r="C1878" s="4" t="s">
        <v>1514</v>
      </c>
    </row>
    <row r="1879" spans="1:4">
      <c r="A1879" s="4" t="s">
        <v>1339</v>
      </c>
      <c r="C1879" s="6" t="n">
        <v>0</v>
      </c>
    </row>
    <row r="1880" spans="1:4">
      <c r="A1880" s="4" t="s">
        <v>1340</v>
      </c>
      <c r="C1880" s="5" t="n">
        <v>0</v>
      </c>
    </row>
    <row r="1881" spans="1:4">
      <c r="A1881" s="4" t="s">
        <v>1341</v>
      </c>
      <c r="C1881" s="5" t="n">
        <v>0</v>
      </c>
    </row>
    <row r="1882" spans="1:4">
      <c r="A1882" s="4" t="s">
        <v>1342</v>
      </c>
      <c r="C1882" s="5" t="n">
        <v>7473</v>
      </c>
    </row>
    <row r="1883" spans="1:4">
      <c r="A1883" s="4" t="s">
        <v>799</v>
      </c>
      <c r="C1883" s="5" t="n">
        <v>0</v>
      </c>
    </row>
    <row r="1884" spans="1:4">
      <c r="A1884" s="4" t="s">
        <v>1343</v>
      </c>
      <c r="C1884" s="5" t="n">
        <v>0</v>
      </c>
    </row>
    <row r="1885" spans="1:4">
      <c r="A1885" s="4" t="s">
        <v>1344</v>
      </c>
      <c r="C1885" s="5" t="n">
        <v>7473</v>
      </c>
    </row>
    <row r="1886" spans="1:4">
      <c r="A1886" s="4" t="s">
        <v>1345</v>
      </c>
      <c r="C1886" s="5" t="n">
        <v>0</v>
      </c>
    </row>
    <row r="1887" spans="1:4">
      <c r="A1887" s="4" t="s">
        <v>160</v>
      </c>
      <c r="C1887" s="5" t="n">
        <v>7473</v>
      </c>
    </row>
    <row r="1888" spans="1:4">
      <c r="A1888" s="4" t="s">
        <v>1346</v>
      </c>
      <c r="C1888" s="6" t="n">
        <v>0</v>
      </c>
    </row>
    <row r="1889" spans="1:4">
      <c r="A1889" s="4" t="s">
        <v>1358</v>
      </c>
      <c r="C1889" s="4" t="s">
        <v>1498</v>
      </c>
    </row>
    <row r="1890" spans="1:4">
      <c r="A1890" s="4" t="s">
        <v>1359</v>
      </c>
      <c r="C1890" s="5" t="n">
        <v>1998</v>
      </c>
    </row>
    <row r="1891" spans="1:4">
      <c r="A1891" s="4" t="s">
        <v>1360</v>
      </c>
      <c r="C1891" s="4" t="s">
        <v>1498</v>
      </c>
    </row>
    <row r="1892" spans="1:4">
      <c r="A1892" s="4" t="s">
        <v>1515</v>
      </c>
    </row>
    <row r="1893" spans="1:4">
      <c r="A1893" s="3" t="s">
        <v>343</v>
      </c>
    </row>
    <row r="1894" spans="1:4">
      <c r="A1894" s="4" t="s">
        <v>1353</v>
      </c>
      <c r="C1894" s="4" t="s">
        <v>1515</v>
      </c>
    </row>
    <row r="1895" spans="1:4">
      <c r="A1895" s="4" t="s">
        <v>1354</v>
      </c>
      <c r="C1895" s="4" t="s">
        <v>593</v>
      </c>
    </row>
    <row r="1896" spans="1:4">
      <c r="A1896" s="4" t="s">
        <v>1356</v>
      </c>
      <c r="C1896" s="4" t="s">
        <v>1516</v>
      </c>
    </row>
    <row r="1897" spans="1:4">
      <c r="A1897" s="4" t="s">
        <v>1339</v>
      </c>
      <c r="C1897" s="6" t="n">
        <v>0</v>
      </c>
    </row>
    <row r="1898" spans="1:4">
      <c r="A1898" s="4" t="s">
        <v>1340</v>
      </c>
      <c r="C1898" s="5" t="n">
        <v>0</v>
      </c>
    </row>
    <row r="1899" spans="1:4">
      <c r="A1899" s="4" t="s">
        <v>1341</v>
      </c>
      <c r="C1899" s="5" t="n">
        <v>0</v>
      </c>
    </row>
    <row r="1900" spans="1:4">
      <c r="A1900" s="4" t="s">
        <v>1342</v>
      </c>
      <c r="C1900" s="5" t="n">
        <v>2388</v>
      </c>
    </row>
    <row r="1901" spans="1:4">
      <c r="A1901" s="4" t="s">
        <v>799</v>
      </c>
      <c r="C1901" s="5" t="n">
        <v>0</v>
      </c>
    </row>
    <row r="1902" spans="1:4">
      <c r="A1902" s="4" t="s">
        <v>1343</v>
      </c>
      <c r="C1902" s="5" t="n">
        <v>0</v>
      </c>
    </row>
    <row r="1903" spans="1:4">
      <c r="A1903" s="4" t="s">
        <v>1344</v>
      </c>
      <c r="C1903" s="5" t="n">
        <v>2388</v>
      </c>
    </row>
    <row r="1904" spans="1:4">
      <c r="A1904" s="4" t="s">
        <v>1345</v>
      </c>
      <c r="C1904" s="5" t="n">
        <v>0</v>
      </c>
    </row>
    <row r="1905" spans="1:4">
      <c r="A1905" s="4" t="s">
        <v>160</v>
      </c>
      <c r="C1905" s="5" t="n">
        <v>2388</v>
      </c>
    </row>
    <row r="1906" spans="1:4">
      <c r="A1906" s="4" t="s">
        <v>1346</v>
      </c>
      <c r="C1906" s="6" t="n">
        <v>0</v>
      </c>
    </row>
    <row r="1907" spans="1:4">
      <c r="A1907" s="4" t="s">
        <v>1358</v>
      </c>
      <c r="C1907" s="4" t="s">
        <v>1498</v>
      </c>
    </row>
    <row r="1908" spans="1:4">
      <c r="A1908" s="4" t="s">
        <v>1359</v>
      </c>
      <c r="C1908" s="5" t="n">
        <v>1998</v>
      </c>
    </row>
    <row r="1909" spans="1:4">
      <c r="A1909" s="4" t="s">
        <v>1360</v>
      </c>
      <c r="C1909" s="4" t="s">
        <v>1498</v>
      </c>
    </row>
    <row r="1910" spans="1:4">
      <c r="A1910" s="4" t="s">
        <v>1517</v>
      </c>
    </row>
    <row r="1911" spans="1:4">
      <c r="A1911" s="3" t="s">
        <v>343</v>
      </c>
    </row>
    <row r="1912" spans="1:4">
      <c r="A1912" s="4" t="s">
        <v>1353</v>
      </c>
      <c r="C1912" s="4" t="s">
        <v>1517</v>
      </c>
    </row>
    <row r="1913" spans="1:4">
      <c r="A1913" s="4" t="s">
        <v>1354</v>
      </c>
      <c r="C1913" s="4" t="s">
        <v>593</v>
      </c>
    </row>
    <row r="1914" spans="1:4">
      <c r="A1914" s="4" t="s">
        <v>1356</v>
      </c>
      <c r="C1914" s="4" t="s">
        <v>1438</v>
      </c>
    </row>
    <row r="1915" spans="1:4">
      <c r="A1915" s="4" t="s">
        <v>1339</v>
      </c>
      <c r="C1915" s="6" t="n">
        <v>0</v>
      </c>
    </row>
    <row r="1916" spans="1:4">
      <c r="A1916" s="4" t="s">
        <v>1340</v>
      </c>
      <c r="C1916" s="5" t="n">
        <v>0</v>
      </c>
    </row>
    <row r="1917" spans="1:4">
      <c r="A1917" s="4" t="s">
        <v>1341</v>
      </c>
      <c r="C1917" s="5" t="n">
        <v>0</v>
      </c>
    </row>
    <row r="1918" spans="1:4">
      <c r="A1918" s="4" t="s">
        <v>1342</v>
      </c>
      <c r="C1918" s="5" t="n">
        <v>2199</v>
      </c>
    </row>
    <row r="1919" spans="1:4">
      <c r="A1919" s="4" t="s">
        <v>799</v>
      </c>
      <c r="C1919" s="5" t="n">
        <v>0</v>
      </c>
    </row>
    <row r="1920" spans="1:4">
      <c r="A1920" s="4" t="s">
        <v>1343</v>
      </c>
      <c r="C1920" s="5" t="n">
        <v>0</v>
      </c>
    </row>
    <row r="1921" spans="1:4">
      <c r="A1921" s="4" t="s">
        <v>1344</v>
      </c>
      <c r="C1921" s="5" t="n">
        <v>2199</v>
      </c>
    </row>
    <row r="1922" spans="1:4">
      <c r="A1922" s="4" t="s">
        <v>1345</v>
      </c>
      <c r="C1922" s="5" t="n">
        <v>0</v>
      </c>
    </row>
    <row r="1923" spans="1:4">
      <c r="A1923" s="4" t="s">
        <v>160</v>
      </c>
      <c r="C1923" s="5" t="n">
        <v>2199</v>
      </c>
    </row>
    <row r="1924" spans="1:4">
      <c r="A1924" s="4" t="s">
        <v>1346</v>
      </c>
      <c r="C1924" s="6" t="n">
        <v>0</v>
      </c>
    </row>
    <row r="1925" spans="1:4">
      <c r="A1925" s="4" t="s">
        <v>1358</v>
      </c>
      <c r="C1925" s="4" t="s">
        <v>1498</v>
      </c>
    </row>
    <row r="1926" spans="1:4">
      <c r="A1926" s="4" t="s">
        <v>1359</v>
      </c>
      <c r="C1926" s="5" t="n">
        <v>1997</v>
      </c>
    </row>
    <row r="1927" spans="1:4">
      <c r="A1927" s="4" t="s">
        <v>1360</v>
      </c>
      <c r="C1927" s="4" t="s">
        <v>1498</v>
      </c>
    </row>
    <row r="1928" spans="1:4">
      <c r="A1928" s="4" t="s">
        <v>1518</v>
      </c>
    </row>
    <row r="1929" spans="1:4">
      <c r="A1929" s="3" t="s">
        <v>343</v>
      </c>
    </row>
    <row r="1930" spans="1:4">
      <c r="A1930" s="4" t="s">
        <v>1353</v>
      </c>
      <c r="C1930" s="4" t="s">
        <v>1518</v>
      </c>
    </row>
    <row r="1931" spans="1:4">
      <c r="A1931" s="4" t="s">
        <v>1354</v>
      </c>
      <c r="C1931" s="4" t="s">
        <v>593</v>
      </c>
    </row>
    <row r="1932" spans="1:4">
      <c r="A1932" s="4" t="s">
        <v>1356</v>
      </c>
      <c r="C1932" s="4" t="s">
        <v>1417</v>
      </c>
    </row>
    <row r="1933" spans="1:4">
      <c r="A1933" s="4" t="s">
        <v>1339</v>
      </c>
      <c r="C1933" s="6" t="n">
        <v>0</v>
      </c>
    </row>
    <row r="1934" spans="1:4">
      <c r="A1934" s="4" t="s">
        <v>1340</v>
      </c>
      <c r="C1934" s="5" t="n">
        <v>0</v>
      </c>
    </row>
    <row r="1935" spans="1:4">
      <c r="A1935" s="4" t="s">
        <v>1341</v>
      </c>
      <c r="C1935" s="5" t="n">
        <v>0</v>
      </c>
    </row>
    <row r="1936" spans="1:4">
      <c r="A1936" s="4" t="s">
        <v>1342</v>
      </c>
      <c r="C1936" s="5" t="n">
        <v>1237</v>
      </c>
    </row>
    <row r="1937" spans="1:4">
      <c r="A1937" s="4" t="s">
        <v>799</v>
      </c>
      <c r="C1937" s="5" t="n">
        <v>0</v>
      </c>
    </row>
    <row r="1938" spans="1:4">
      <c r="A1938" s="4" t="s">
        <v>1343</v>
      </c>
      <c r="C1938" s="5" t="n">
        <v>0</v>
      </c>
    </row>
    <row r="1939" spans="1:4">
      <c r="A1939" s="4" t="s">
        <v>1344</v>
      </c>
      <c r="C1939" s="5" t="n">
        <v>1237</v>
      </c>
    </row>
    <row r="1940" spans="1:4">
      <c r="A1940" s="4" t="s">
        <v>1345</v>
      </c>
      <c r="C1940" s="5" t="n">
        <v>0</v>
      </c>
    </row>
    <row r="1941" spans="1:4">
      <c r="A1941" s="4" t="s">
        <v>160</v>
      </c>
      <c r="C1941" s="5" t="n">
        <v>1237</v>
      </c>
    </row>
    <row r="1942" spans="1:4">
      <c r="A1942" s="4" t="s">
        <v>1346</v>
      </c>
      <c r="C1942" s="6" t="n">
        <v>0</v>
      </c>
    </row>
    <row r="1943" spans="1:4">
      <c r="A1943" s="4" t="s">
        <v>1358</v>
      </c>
      <c r="C1943" s="4" t="s">
        <v>1498</v>
      </c>
    </row>
    <row r="1944" spans="1:4">
      <c r="A1944" s="4" t="s">
        <v>1359</v>
      </c>
      <c r="C1944" s="5" t="n">
        <v>2001</v>
      </c>
    </row>
    <row r="1945" spans="1:4">
      <c r="A1945" s="4" t="s">
        <v>1360</v>
      </c>
      <c r="C1945" s="4" t="s">
        <v>1498</v>
      </c>
    </row>
    <row r="1946" spans="1:4">
      <c r="A1946" s="4" t="s">
        <v>1519</v>
      </c>
    </row>
    <row r="1947" spans="1:4">
      <c r="A1947" s="3" t="s">
        <v>343</v>
      </c>
    </row>
    <row r="1948" spans="1:4">
      <c r="A1948" s="4" t="s">
        <v>1353</v>
      </c>
      <c r="C1948" s="4" t="s">
        <v>1519</v>
      </c>
    </row>
    <row r="1949" spans="1:4">
      <c r="A1949" s="4" t="s">
        <v>1354</v>
      </c>
      <c r="C1949" s="4" t="s">
        <v>593</v>
      </c>
    </row>
    <row r="1950" spans="1:4">
      <c r="A1950" s="4" t="s">
        <v>1356</v>
      </c>
      <c r="C1950" s="4" t="s">
        <v>1385</v>
      </c>
    </row>
    <row r="1951" spans="1:4">
      <c r="A1951" s="4" t="s">
        <v>1339</v>
      </c>
      <c r="C1951" s="6" t="n">
        <v>0</v>
      </c>
    </row>
    <row r="1952" spans="1:4">
      <c r="A1952" s="4" t="s">
        <v>1340</v>
      </c>
      <c r="C1952" s="5" t="n">
        <v>0</v>
      </c>
    </row>
    <row r="1953" spans="1:4">
      <c r="A1953" s="4" t="s">
        <v>1341</v>
      </c>
      <c r="C1953" s="5" t="n">
        <v>0</v>
      </c>
    </row>
    <row r="1954" spans="1:4">
      <c r="A1954" s="4" t="s">
        <v>1342</v>
      </c>
      <c r="C1954" s="5" t="n">
        <v>39</v>
      </c>
    </row>
    <row r="1955" spans="1:4">
      <c r="A1955" s="4" t="s">
        <v>799</v>
      </c>
      <c r="C1955" s="5" t="n">
        <v>0</v>
      </c>
    </row>
    <row r="1956" spans="1:4">
      <c r="A1956" s="4" t="s">
        <v>1343</v>
      </c>
      <c r="C1956" s="5" t="n">
        <v>0</v>
      </c>
    </row>
    <row r="1957" spans="1:4">
      <c r="A1957" s="4" t="s">
        <v>1344</v>
      </c>
      <c r="C1957" s="5" t="n">
        <v>39</v>
      </c>
    </row>
    <row r="1958" spans="1:4">
      <c r="A1958" s="4" t="s">
        <v>1345</v>
      </c>
      <c r="C1958" s="5" t="n">
        <v>0</v>
      </c>
    </row>
    <row r="1959" spans="1:4">
      <c r="A1959" s="4" t="s">
        <v>160</v>
      </c>
      <c r="C1959" s="5" t="n">
        <v>39</v>
      </c>
    </row>
    <row r="1960" spans="1:4">
      <c r="A1960" s="4" t="s">
        <v>1346</v>
      </c>
      <c r="C1960" s="6" t="n">
        <v>0</v>
      </c>
    </row>
    <row r="1961" spans="1:4">
      <c r="A1961" s="4" t="s">
        <v>1358</v>
      </c>
      <c r="C1961" s="4" t="s">
        <v>1498</v>
      </c>
    </row>
    <row r="1962" spans="1:4">
      <c r="A1962" s="4" t="s">
        <v>1359</v>
      </c>
      <c r="C1962" s="5" t="n">
        <v>2000</v>
      </c>
    </row>
    <row r="1963" spans="1:4">
      <c r="A1963" s="4" t="s">
        <v>1360</v>
      </c>
      <c r="C1963" s="4" t="s">
        <v>1498</v>
      </c>
    </row>
    <row r="1964" spans="1:4">
      <c r="A1964" s="4" t="s">
        <v>815</v>
      </c>
    </row>
    <row r="1965" spans="1:4">
      <c r="A1965" s="3" t="s">
        <v>343</v>
      </c>
    </row>
    <row r="1966" spans="1:4">
      <c r="A1966" s="4" t="s">
        <v>1520</v>
      </c>
      <c r="C1966" s="4" t="s">
        <v>1521</v>
      </c>
    </row>
    <row r="1967" spans="1:4"/>
    <row r="1968" spans="1:4">
      <c r="A1968" s="4" t="s">
        <v>150</v>
      </c>
      <c r="B1968" s="4" t="s">
        <v>1522</v>
      </c>
    </row>
    <row r="1969" spans="1:4">
      <c r="A1969" s="4" t="s">
        <v>156</v>
      </c>
      <c r="B1969" s="4" t="s">
        <v>563</v>
      </c>
    </row>
    <row r="1970" spans="1:4">
      <c r="A1970" s="4" t="s">
        <v>573</v>
      </c>
      <c r="B1970" s="4" t="s">
        <v>1523</v>
      </c>
    </row>
  </sheetData>
  <mergeCells count="5">
    <mergeCell ref="A1:B2"/>
    <mergeCell ref="A1967:C1967"/>
    <mergeCell ref="B1968:C1968"/>
    <mergeCell ref="B1969:C1969"/>
    <mergeCell ref="B1970:C197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3</v>
      </c>
      <c r="D2" s="2" t="s">
        <v>106</v>
      </c>
    </row>
    <row r="3" spans="1:4">
      <c r="A3" s="3" t="s">
        <v>1525</v>
      </c>
    </row>
    <row r="4" spans="1:4">
      <c r="A4" s="4" t="s">
        <v>1526</v>
      </c>
      <c r="B4" s="6" t="n">
        <v>21058714</v>
      </c>
      <c r="C4" s="6" t="n">
        <v>20114576</v>
      </c>
      <c r="D4" s="6" t="n">
        <v>19451683</v>
      </c>
    </row>
    <row r="5" spans="1:4">
      <c r="A5" s="4" t="s">
        <v>1527</v>
      </c>
      <c r="B5" s="5" t="n">
        <v>1043379</v>
      </c>
      <c r="C5" s="5" t="n">
        <v>1099286</v>
      </c>
      <c r="D5" s="5" t="n">
        <v>977287</v>
      </c>
    </row>
    <row r="6" spans="1:4">
      <c r="A6" s="4" t="s">
        <v>1528</v>
      </c>
      <c r="B6" s="5" t="n">
        <v>-496548</v>
      </c>
      <c r="C6" s="5" t="n">
        <v>-155148</v>
      </c>
      <c r="D6" s="5" t="n">
        <v>-314394</v>
      </c>
    </row>
    <row r="7" spans="1:4">
      <c r="A7" s="4" t="s">
        <v>1529</v>
      </c>
      <c r="B7" s="5" t="n">
        <v>21605545</v>
      </c>
      <c r="C7" s="5" t="n">
        <v>21058714</v>
      </c>
      <c r="D7" s="5" t="n">
        <v>20114576</v>
      </c>
    </row>
    <row r="8" spans="1:4">
      <c r="A8" s="3" t="s">
        <v>1530</v>
      </c>
    </row>
    <row r="9" spans="1:4">
      <c r="A9" s="4" t="s">
        <v>1531</v>
      </c>
      <c r="B9" s="5" t="n">
        <v>4566570</v>
      </c>
      <c r="C9" s="5" t="n">
        <v>4201891</v>
      </c>
      <c r="D9" s="5" t="n">
        <v>3905940</v>
      </c>
    </row>
    <row r="10" spans="1:4">
      <c r="A10" s="4" t="s">
        <v>1532</v>
      </c>
      <c r="B10" s="5" t="n">
        <v>533342</v>
      </c>
      <c r="C10" s="5" t="n">
        <v>497059</v>
      </c>
      <c r="D10" s="5" t="n">
        <v>560024</v>
      </c>
    </row>
    <row r="11" spans="1:4">
      <c r="A11" s="4" t="s">
        <v>1533</v>
      </c>
      <c r="B11" s="5" t="n">
        <v>-228810</v>
      </c>
      <c r="C11" s="5" t="n">
        <v>-132380</v>
      </c>
      <c r="D11" s="5" t="n">
        <v>-264073</v>
      </c>
    </row>
    <row r="12" spans="1:4">
      <c r="A12" s="4" t="s">
        <v>1534</v>
      </c>
      <c r="B12" s="6" t="n">
        <v>4871102</v>
      </c>
      <c r="C12" s="6" t="n">
        <v>4566570</v>
      </c>
      <c r="D12" s="6" t="n">
        <v>420189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938"/>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14"/>
  </cols>
  <sheetData>
    <row r="1" spans="1:4">
      <c r="A1" s="1" t="s">
        <v>1535</v>
      </c>
      <c r="C1" s="2" t="s">
        <v>1</v>
      </c>
    </row>
    <row r="2" spans="1:4">
      <c r="C2" s="2" t="s">
        <v>2</v>
      </c>
      <c r="D2" s="2" t="s">
        <v>33</v>
      </c>
    </row>
    <row r="3" spans="1:4">
      <c r="A3" s="3" t="s">
        <v>343</v>
      </c>
    </row>
    <row r="4" spans="1:4">
      <c r="A4" s="4" t="s">
        <v>1339</v>
      </c>
      <c r="B4" s="4" t="s">
        <v>150</v>
      </c>
      <c r="C4" s="6" t="n">
        <v>2964572</v>
      </c>
    </row>
    <row r="5" spans="1:4">
      <c r="A5" s="4" t="s">
        <v>1340</v>
      </c>
      <c r="C5" s="5" t="n">
        <v>4959995</v>
      </c>
    </row>
    <row r="6" spans="1:4">
      <c r="A6" s="4" t="s">
        <v>1341</v>
      </c>
      <c r="C6" s="5" t="n">
        <v>12763317</v>
      </c>
    </row>
    <row r="7" spans="1:4">
      <c r="A7" s="4" t="s">
        <v>1342</v>
      </c>
      <c r="C7" s="5" t="n">
        <v>3882233</v>
      </c>
    </row>
    <row r="8" spans="1:4">
      <c r="A8" s="4" t="s">
        <v>799</v>
      </c>
      <c r="C8" s="5" t="n">
        <v>5072568</v>
      </c>
    </row>
    <row r="9" spans="1:4">
      <c r="A9" s="4" t="s">
        <v>1343</v>
      </c>
      <c r="C9" s="5" t="n">
        <v>15753683</v>
      </c>
    </row>
    <row r="10" spans="1:4">
      <c r="A10" s="4" t="s">
        <v>1344</v>
      </c>
      <c r="B10" s="4" t="s">
        <v>156</v>
      </c>
      <c r="C10" s="5" t="n">
        <v>200498</v>
      </c>
    </row>
    <row r="11" spans="1:4">
      <c r="A11" s="4" t="s">
        <v>1345</v>
      </c>
      <c r="C11" s="5" t="n">
        <v>578796</v>
      </c>
    </row>
    <row r="12" spans="1:4">
      <c r="A12" s="4" t="s">
        <v>160</v>
      </c>
      <c r="C12" s="5" t="n">
        <v>21605545</v>
      </c>
    </row>
    <row r="13" spans="1:4">
      <c r="A13" s="4" t="s">
        <v>1346</v>
      </c>
      <c r="C13" s="5" t="n">
        <v>4871102</v>
      </c>
    </row>
    <row r="14" spans="1:4">
      <c r="A14" s="4" t="s">
        <v>594</v>
      </c>
      <c r="C14" s="5" t="n">
        <v>44351</v>
      </c>
      <c r="D14" s="6" t="n">
        <v>37928</v>
      </c>
    </row>
    <row r="15" spans="1:4">
      <c r="A15" s="4" t="s">
        <v>1347</v>
      </c>
      <c r="C15" s="5" t="n">
        <v>26675</v>
      </c>
    </row>
    <row r="16" spans="1:4">
      <c r="A16" s="4" t="s">
        <v>1348</v>
      </c>
      <c r="C16" s="5" t="n">
        <v>17900000</v>
      </c>
    </row>
    <row r="17" spans="1:4">
      <c r="A17" s="4" t="s">
        <v>1349</v>
      </c>
      <c r="C17" s="6" t="n">
        <v>3900000</v>
      </c>
    </row>
    <row r="18" spans="1:4">
      <c r="A18" s="4" t="s">
        <v>1350</v>
      </c>
      <c r="C18" s="4" t="s">
        <v>537</v>
      </c>
    </row>
    <row r="19" spans="1:4">
      <c r="A19" s="4" t="s">
        <v>1351</v>
      </c>
      <c r="C19" s="6" t="n">
        <v>-30756</v>
      </c>
    </row>
    <row r="20" spans="1:4">
      <c r="A20" s="4" t="s">
        <v>1352</v>
      </c>
    </row>
    <row r="21" spans="1:4">
      <c r="A21" s="3" t="s">
        <v>343</v>
      </c>
    </row>
    <row r="22" spans="1:4">
      <c r="A22" s="4" t="s">
        <v>1353</v>
      </c>
      <c r="C22" s="4" t="s">
        <v>1352</v>
      </c>
    </row>
    <row r="23" spans="1:4">
      <c r="A23" s="4" t="s">
        <v>1354</v>
      </c>
      <c r="C23" s="4" t="s">
        <v>1355</v>
      </c>
    </row>
    <row r="24" spans="1:4">
      <c r="A24" s="4" t="s">
        <v>1356</v>
      </c>
      <c r="C24" s="4" t="s">
        <v>1357</v>
      </c>
    </row>
    <row r="25" spans="1:4">
      <c r="A25" s="4" t="s">
        <v>1339</v>
      </c>
      <c r="C25" s="6" t="n">
        <v>2270534</v>
      </c>
    </row>
    <row r="26" spans="1:4">
      <c r="A26" s="4" t="s">
        <v>1340</v>
      </c>
      <c r="C26" s="5" t="n">
        <v>1796252</v>
      </c>
    </row>
    <row r="27" spans="1:4">
      <c r="A27" s="4" t="s">
        <v>1341</v>
      </c>
      <c r="C27" s="5" t="n">
        <v>1532654</v>
      </c>
    </row>
    <row r="28" spans="1:4">
      <c r="A28" s="4" t="s">
        <v>1342</v>
      </c>
      <c r="C28" s="5" t="n">
        <v>189657</v>
      </c>
    </row>
    <row r="29" spans="1:4">
      <c r="A29" s="4" t="s">
        <v>799</v>
      </c>
      <c r="C29" s="5" t="n">
        <v>1796252</v>
      </c>
    </row>
    <row r="30" spans="1:4">
      <c r="A30" s="4" t="s">
        <v>1343</v>
      </c>
      <c r="C30" s="5" t="n">
        <v>1722311</v>
      </c>
    </row>
    <row r="31" spans="1:4">
      <c r="A31" s="4" t="s">
        <v>1344</v>
      </c>
      <c r="C31" s="5" t="n">
        <v>0</v>
      </c>
    </row>
    <row r="32" spans="1:4">
      <c r="A32" s="4" t="s">
        <v>1345</v>
      </c>
      <c r="C32" s="5" t="n">
        <v>0</v>
      </c>
    </row>
    <row r="33" spans="1:4">
      <c r="A33" s="4" t="s">
        <v>160</v>
      </c>
      <c r="C33" s="5" t="n">
        <v>3518563</v>
      </c>
    </row>
    <row r="34" spans="1:4">
      <c r="A34" s="4" t="s">
        <v>1346</v>
      </c>
      <c r="C34" s="6" t="n">
        <v>271534</v>
      </c>
    </row>
    <row r="35" spans="1:4">
      <c r="A35" s="4" t="s">
        <v>1358</v>
      </c>
      <c r="C35" s="5" t="n">
        <v>1968</v>
      </c>
    </row>
    <row r="36" spans="1:4">
      <c r="A36" s="4" t="s">
        <v>1359</v>
      </c>
      <c r="C36" s="5" t="n">
        <v>2013</v>
      </c>
    </row>
    <row r="37" spans="1:4">
      <c r="A37" s="4" t="s">
        <v>1360</v>
      </c>
      <c r="B37" s="4" t="s">
        <v>573</v>
      </c>
      <c r="C37" s="5" t="n">
        <v>-1</v>
      </c>
    </row>
    <row r="38" spans="1:4">
      <c r="A38" s="4" t="s">
        <v>1361</v>
      </c>
    </row>
    <row r="39" spans="1:4">
      <c r="A39" s="3" t="s">
        <v>343</v>
      </c>
    </row>
    <row r="40" spans="1:4">
      <c r="A40" s="4" t="s">
        <v>1353</v>
      </c>
      <c r="C40" s="4" t="s">
        <v>1361</v>
      </c>
    </row>
    <row r="41" spans="1:4">
      <c r="A41" s="4" t="s">
        <v>1354</v>
      </c>
      <c r="C41" s="4" t="s">
        <v>1355</v>
      </c>
    </row>
    <row r="42" spans="1:4">
      <c r="A42" s="4" t="s">
        <v>1356</v>
      </c>
      <c r="C42" s="4" t="s">
        <v>1362</v>
      </c>
    </row>
    <row r="43" spans="1:4">
      <c r="A43" s="4" t="s">
        <v>1339</v>
      </c>
      <c r="C43" s="6" t="n">
        <v>0</v>
      </c>
    </row>
    <row r="44" spans="1:4">
      <c r="A44" s="4" t="s">
        <v>1340</v>
      </c>
      <c r="C44" s="5" t="n">
        <v>92077</v>
      </c>
    </row>
    <row r="45" spans="1:4">
      <c r="A45" s="4" t="s">
        <v>1341</v>
      </c>
      <c r="C45" s="5" t="n">
        <v>948357</v>
      </c>
    </row>
    <row r="46" spans="1:4">
      <c r="A46" s="4" t="s">
        <v>1342</v>
      </c>
      <c r="C46" s="5" t="n">
        <v>532802</v>
      </c>
    </row>
    <row r="47" spans="1:4">
      <c r="A47" s="4" t="s">
        <v>799</v>
      </c>
      <c r="C47" s="5" t="n">
        <v>115638</v>
      </c>
    </row>
    <row r="48" spans="1:4">
      <c r="A48" s="4" t="s">
        <v>1343</v>
      </c>
      <c r="C48" s="5" t="n">
        <v>1457494</v>
      </c>
    </row>
    <row r="49" spans="1:4">
      <c r="A49" s="4" t="s">
        <v>1344</v>
      </c>
      <c r="C49" s="5" t="n">
        <v>104</v>
      </c>
    </row>
    <row r="50" spans="1:4">
      <c r="A50" s="4" t="s">
        <v>1345</v>
      </c>
      <c r="C50" s="5" t="n">
        <v>0</v>
      </c>
    </row>
    <row r="51" spans="1:4">
      <c r="A51" s="4" t="s">
        <v>160</v>
      </c>
      <c r="C51" s="5" t="n">
        <v>1573236</v>
      </c>
    </row>
    <row r="52" spans="1:4">
      <c r="A52" s="4" t="s">
        <v>1346</v>
      </c>
      <c r="C52" s="6" t="n">
        <v>550109</v>
      </c>
    </row>
    <row r="53" spans="1:4">
      <c r="A53" s="4" t="s">
        <v>1358</v>
      </c>
      <c r="C53" s="4" t="s">
        <v>1363</v>
      </c>
    </row>
    <row r="54" spans="1:4">
      <c r="A54" s="4" t="s">
        <v>1359</v>
      </c>
      <c r="C54" s="4" t="s">
        <v>1364</v>
      </c>
    </row>
    <row r="55" spans="1:4">
      <c r="A55" s="4" t="s">
        <v>1360</v>
      </c>
      <c r="B55" s="4" t="s">
        <v>573</v>
      </c>
      <c r="C55" s="5" t="n">
        <v>-1</v>
      </c>
    </row>
    <row r="56" spans="1:4">
      <c r="A56" s="4" t="s">
        <v>1365</v>
      </c>
    </row>
    <row r="57" spans="1:4">
      <c r="A57" s="3" t="s">
        <v>343</v>
      </c>
    </row>
    <row r="58" spans="1:4">
      <c r="A58" s="4" t="s">
        <v>1353</v>
      </c>
      <c r="C58" s="4" t="s">
        <v>1365</v>
      </c>
    </row>
    <row r="59" spans="1:4">
      <c r="A59" s="4" t="s">
        <v>1354</v>
      </c>
      <c r="C59" s="4" t="s">
        <v>1355</v>
      </c>
    </row>
    <row r="60" spans="1:4">
      <c r="A60" s="4" t="s">
        <v>1356</v>
      </c>
      <c r="C60" s="4" t="s">
        <v>1366</v>
      </c>
    </row>
    <row r="61" spans="1:4">
      <c r="A61" s="4" t="s">
        <v>1339</v>
      </c>
      <c r="C61" s="6" t="n">
        <v>0</v>
      </c>
    </row>
    <row r="62" spans="1:4">
      <c r="A62" s="4" t="s">
        <v>1340</v>
      </c>
      <c r="C62" s="5" t="n">
        <v>179697</v>
      </c>
    </row>
    <row r="63" spans="1:4">
      <c r="A63" s="4" t="s">
        <v>1341</v>
      </c>
      <c r="C63" s="5" t="n">
        <v>847410</v>
      </c>
    </row>
    <row r="64" spans="1:4">
      <c r="A64" s="4" t="s">
        <v>1342</v>
      </c>
      <c r="C64" s="5" t="n">
        <v>368967</v>
      </c>
    </row>
    <row r="65" spans="1:4">
      <c r="A65" s="4" t="s">
        <v>799</v>
      </c>
      <c r="C65" s="5" t="n">
        <v>195987</v>
      </c>
    </row>
    <row r="66" spans="1:4">
      <c r="A66" s="4" t="s">
        <v>1343</v>
      </c>
      <c r="C66" s="5" t="n">
        <v>1200087</v>
      </c>
    </row>
    <row r="67" spans="1:4">
      <c r="A67" s="4" t="s">
        <v>1344</v>
      </c>
      <c r="C67" s="5" t="n">
        <v>0</v>
      </c>
    </row>
    <row r="68" spans="1:4">
      <c r="A68" s="4" t="s">
        <v>1345</v>
      </c>
      <c r="C68" s="5" t="n">
        <v>0</v>
      </c>
    </row>
    <row r="69" spans="1:4">
      <c r="A69" s="4" t="s">
        <v>160</v>
      </c>
      <c r="C69" s="5" t="n">
        <v>1396074</v>
      </c>
    </row>
    <row r="70" spans="1:4">
      <c r="A70" s="4" t="s">
        <v>1346</v>
      </c>
      <c r="C70" s="6" t="n">
        <v>612981</v>
      </c>
    </row>
    <row r="71" spans="1:4">
      <c r="A71" s="4" t="s">
        <v>1358</v>
      </c>
      <c r="C71" s="4" t="s">
        <v>1367</v>
      </c>
    </row>
    <row r="72" spans="1:4">
      <c r="A72" s="4" t="s">
        <v>1359</v>
      </c>
      <c r="C72" s="4" t="s">
        <v>1368</v>
      </c>
    </row>
    <row r="73" spans="1:4">
      <c r="A73" s="4" t="s">
        <v>1360</v>
      </c>
      <c r="B73" s="4" t="s">
        <v>573</v>
      </c>
      <c r="C73" s="5" t="n">
        <v>-1</v>
      </c>
    </row>
    <row r="74" spans="1:4">
      <c r="A74" s="4" t="s">
        <v>1369</v>
      </c>
    </row>
    <row r="75" spans="1:4">
      <c r="A75" s="3" t="s">
        <v>343</v>
      </c>
    </row>
    <row r="76" spans="1:4">
      <c r="A76" s="4" t="s">
        <v>1353</v>
      </c>
      <c r="C76" s="4" t="s">
        <v>1369</v>
      </c>
    </row>
    <row r="77" spans="1:4">
      <c r="A77" s="4" t="s">
        <v>1354</v>
      </c>
      <c r="C77" s="4" t="s">
        <v>1355</v>
      </c>
    </row>
    <row r="78" spans="1:4">
      <c r="A78" s="4" t="s">
        <v>1356</v>
      </c>
      <c r="C78" s="4" t="s">
        <v>1357</v>
      </c>
    </row>
    <row r="79" spans="1:4">
      <c r="A79" s="4" t="s">
        <v>1339</v>
      </c>
      <c r="C79" s="6" t="n">
        <v>0</v>
      </c>
    </row>
    <row r="80" spans="1:4">
      <c r="A80" s="4" t="s">
        <v>1340</v>
      </c>
      <c r="C80" s="5" t="n">
        <v>339200</v>
      </c>
    </row>
    <row r="81" spans="1:4">
      <c r="A81" s="4" t="s">
        <v>1341</v>
      </c>
      <c r="C81" s="5" t="n">
        <v>700358</v>
      </c>
    </row>
    <row r="82" spans="1:4">
      <c r="A82" s="4" t="s">
        <v>1342</v>
      </c>
      <c r="C82" s="5" t="n">
        <v>247092</v>
      </c>
    </row>
    <row r="83" spans="1:4">
      <c r="A83" s="4" t="s">
        <v>799</v>
      </c>
      <c r="C83" s="5" t="n">
        <v>354107</v>
      </c>
    </row>
    <row r="84" spans="1:4">
      <c r="A84" s="4" t="s">
        <v>1343</v>
      </c>
      <c r="C84" s="5" t="n">
        <v>932543</v>
      </c>
    </row>
    <row r="85" spans="1:4">
      <c r="A85" s="4" t="s">
        <v>1344</v>
      </c>
      <c r="C85" s="5" t="n">
        <v>0</v>
      </c>
    </row>
    <row r="86" spans="1:4">
      <c r="A86" s="4" t="s">
        <v>1345</v>
      </c>
      <c r="C86" s="5" t="n">
        <v>0</v>
      </c>
    </row>
    <row r="87" spans="1:4">
      <c r="A87" s="4" t="s">
        <v>160</v>
      </c>
      <c r="C87" s="5" t="n">
        <v>1286650</v>
      </c>
    </row>
    <row r="88" spans="1:4">
      <c r="A88" s="4" t="s">
        <v>1346</v>
      </c>
      <c r="C88" s="6" t="n">
        <v>332911</v>
      </c>
    </row>
    <row r="89" spans="1:4">
      <c r="A89" s="4" t="s">
        <v>1358</v>
      </c>
      <c r="C89" s="4" t="s">
        <v>1370</v>
      </c>
    </row>
    <row r="90" spans="1:4">
      <c r="A90" s="4" t="s">
        <v>1359</v>
      </c>
      <c r="C90" s="5" t="n">
        <v>2002</v>
      </c>
    </row>
    <row r="91" spans="1:4">
      <c r="A91" s="4" t="s">
        <v>1360</v>
      </c>
      <c r="B91" s="4" t="s">
        <v>573</v>
      </c>
      <c r="C91" s="5" t="n">
        <v>-1</v>
      </c>
    </row>
    <row r="92" spans="1:4">
      <c r="A92" s="4" t="s">
        <v>635</v>
      </c>
    </row>
    <row r="93" spans="1:4">
      <c r="A93" s="3" t="s">
        <v>343</v>
      </c>
    </row>
    <row r="94" spans="1:4">
      <c r="A94" s="4" t="s">
        <v>1353</v>
      </c>
      <c r="C94" s="4" t="s">
        <v>635</v>
      </c>
    </row>
    <row r="95" spans="1:4">
      <c r="A95" s="4" t="s">
        <v>1354</v>
      </c>
      <c r="C95" s="4" t="s">
        <v>1355</v>
      </c>
    </row>
    <row r="96" spans="1:4">
      <c r="A96" s="4" t="s">
        <v>1356</v>
      </c>
      <c r="C96" s="4" t="s">
        <v>1371</v>
      </c>
    </row>
    <row r="97" spans="1:4">
      <c r="A97" s="4" t="s">
        <v>1339</v>
      </c>
      <c r="C97" s="6" t="n">
        <v>0</v>
      </c>
    </row>
    <row r="98" spans="1:4">
      <c r="A98" s="4" t="s">
        <v>1340</v>
      </c>
      <c r="C98" s="5" t="n">
        <v>200349</v>
      </c>
    </row>
    <row r="99" spans="1:4">
      <c r="A99" s="4" t="s">
        <v>1341</v>
      </c>
      <c r="C99" s="5" t="n">
        <v>919565</v>
      </c>
    </row>
    <row r="100" spans="1:4">
      <c r="A100" s="4" t="s">
        <v>1342</v>
      </c>
      <c r="C100" s="5" t="n">
        <v>0</v>
      </c>
    </row>
    <row r="101" spans="1:4">
      <c r="A101" s="4" t="s">
        <v>799</v>
      </c>
      <c r="C101" s="5" t="n">
        <v>200349</v>
      </c>
    </row>
    <row r="102" spans="1:4">
      <c r="A102" s="4" t="s">
        <v>1343</v>
      </c>
      <c r="C102" s="5" t="n">
        <v>919565</v>
      </c>
    </row>
    <row r="103" spans="1:4">
      <c r="A103" s="4" t="s">
        <v>1344</v>
      </c>
      <c r="C103" s="5" t="n">
        <v>0</v>
      </c>
    </row>
    <row r="104" spans="1:4">
      <c r="A104" s="4" t="s">
        <v>1345</v>
      </c>
      <c r="C104" s="5" t="n">
        <v>0</v>
      </c>
    </row>
    <row r="105" spans="1:4">
      <c r="A105" s="4" t="s">
        <v>160</v>
      </c>
      <c r="C105" s="5" t="n">
        <v>1119914</v>
      </c>
    </row>
    <row r="106" spans="1:4">
      <c r="A106" s="4" t="s">
        <v>1346</v>
      </c>
      <c r="C106" s="6" t="n">
        <v>9509</v>
      </c>
    </row>
    <row r="107" spans="1:4">
      <c r="A107" s="4" t="s">
        <v>1358</v>
      </c>
      <c r="C107" s="5" t="n">
        <v>2018</v>
      </c>
    </row>
    <row r="108" spans="1:4">
      <c r="A108" s="4" t="s">
        <v>1359</v>
      </c>
      <c r="C108" s="5" t="n">
        <v>2013</v>
      </c>
    </row>
    <row r="109" spans="1:4">
      <c r="A109" s="4" t="s">
        <v>1360</v>
      </c>
      <c r="B109" s="4" t="s">
        <v>573</v>
      </c>
      <c r="C109" s="5" t="n">
        <v>-1</v>
      </c>
    </row>
    <row r="110" spans="1:4">
      <c r="A110" s="4" t="s">
        <v>974</v>
      </c>
    </row>
    <row r="111" spans="1:4">
      <c r="A111" s="3" t="s">
        <v>343</v>
      </c>
    </row>
    <row r="112" spans="1:4">
      <c r="A112" s="4" t="s">
        <v>1353</v>
      </c>
      <c r="C112" s="4" t="s">
        <v>974</v>
      </c>
    </row>
    <row r="113" spans="1:4">
      <c r="A113" s="4" t="s">
        <v>1354</v>
      </c>
      <c r="C113" s="4" t="s">
        <v>1355</v>
      </c>
    </row>
    <row r="114" spans="1:4">
      <c r="A114" s="4" t="s">
        <v>1356</v>
      </c>
      <c r="C114" s="4" t="s">
        <v>1357</v>
      </c>
    </row>
    <row r="115" spans="1:4">
      <c r="A115" s="4" t="s">
        <v>1339</v>
      </c>
      <c r="C115" s="6" t="n">
        <v>658792</v>
      </c>
    </row>
    <row r="116" spans="1:4">
      <c r="A116" s="4" t="s">
        <v>1340</v>
      </c>
      <c r="C116" s="5" t="n">
        <v>241600</v>
      </c>
    </row>
    <row r="117" spans="1:4">
      <c r="A117" s="4" t="s">
        <v>1341</v>
      </c>
      <c r="C117" s="5" t="n">
        <v>494782</v>
      </c>
    </row>
    <row r="118" spans="1:4">
      <c r="A118" s="4" t="s">
        <v>1342</v>
      </c>
      <c r="C118" s="5" t="n">
        <v>361985</v>
      </c>
    </row>
    <row r="119" spans="1:4">
      <c r="A119" s="4" t="s">
        <v>799</v>
      </c>
      <c r="C119" s="5" t="n">
        <v>289639</v>
      </c>
    </row>
    <row r="120" spans="1:4">
      <c r="A120" s="4" t="s">
        <v>1343</v>
      </c>
      <c r="C120" s="5" t="n">
        <v>637044</v>
      </c>
    </row>
    <row r="121" spans="1:4">
      <c r="A121" s="4" t="s">
        <v>1344</v>
      </c>
      <c r="C121" s="5" t="n">
        <v>0</v>
      </c>
    </row>
    <row r="122" spans="1:4">
      <c r="A122" s="4" t="s">
        <v>1345</v>
      </c>
      <c r="C122" s="5" t="n">
        <v>171684</v>
      </c>
    </row>
    <row r="123" spans="1:4">
      <c r="A123" s="4" t="s">
        <v>160</v>
      </c>
      <c r="C123" s="5" t="n">
        <v>1098367</v>
      </c>
    </row>
    <row r="124" spans="1:4">
      <c r="A124" s="4" t="s">
        <v>1346</v>
      </c>
      <c r="C124" s="6" t="n">
        <v>272936</v>
      </c>
    </row>
    <row r="125" spans="1:4">
      <c r="A125" s="4" t="s">
        <v>1358</v>
      </c>
      <c r="C125" s="4" t="s">
        <v>1372</v>
      </c>
    </row>
    <row r="126" spans="1:4">
      <c r="A126" s="4" t="s">
        <v>1359</v>
      </c>
      <c r="C126" s="5" t="n">
        <v>2001</v>
      </c>
    </row>
    <row r="127" spans="1:4">
      <c r="A127" s="4" t="s">
        <v>1360</v>
      </c>
      <c r="B127" s="4" t="s">
        <v>573</v>
      </c>
      <c r="C127" s="5" t="n">
        <v>-1</v>
      </c>
    </row>
    <row r="128" spans="1:4">
      <c r="A128" s="4" t="s">
        <v>1373</v>
      </c>
    </row>
    <row r="129" spans="1:4">
      <c r="A129" s="3" t="s">
        <v>343</v>
      </c>
    </row>
    <row r="130" spans="1:4">
      <c r="A130" s="4" t="s">
        <v>1353</v>
      </c>
      <c r="C130" s="4" t="s">
        <v>1373</v>
      </c>
    </row>
    <row r="131" spans="1:4">
      <c r="A131" s="4" t="s">
        <v>1354</v>
      </c>
      <c r="C131" s="4" t="s">
        <v>1355</v>
      </c>
    </row>
    <row r="132" spans="1:4">
      <c r="A132" s="4" t="s">
        <v>1356</v>
      </c>
      <c r="C132" s="4" t="s">
        <v>1362</v>
      </c>
    </row>
    <row r="133" spans="1:4">
      <c r="A133" s="4" t="s">
        <v>1339</v>
      </c>
      <c r="C133" s="6" t="n">
        <v>0</v>
      </c>
    </row>
    <row r="134" spans="1:4">
      <c r="A134" s="4" t="s">
        <v>1340</v>
      </c>
      <c r="C134" s="5" t="n">
        <v>219543</v>
      </c>
    </row>
    <row r="135" spans="1:4">
      <c r="A135" s="4" t="s">
        <v>1341</v>
      </c>
      <c r="C135" s="5" t="n">
        <v>667884</v>
      </c>
    </row>
    <row r="136" spans="1:4">
      <c r="A136" s="4" t="s">
        <v>1342</v>
      </c>
      <c r="C136" s="5" t="n">
        <v>164073</v>
      </c>
    </row>
    <row r="137" spans="1:4">
      <c r="A137" s="4" t="s">
        <v>799</v>
      </c>
      <c r="C137" s="5" t="n">
        <v>219616</v>
      </c>
    </row>
    <row r="138" spans="1:4">
      <c r="A138" s="4" t="s">
        <v>1343</v>
      </c>
      <c r="C138" s="5" t="n">
        <v>822218</v>
      </c>
    </row>
    <row r="139" spans="1:4">
      <c r="A139" s="4" t="s">
        <v>1344</v>
      </c>
      <c r="C139" s="5" t="n">
        <v>9666</v>
      </c>
    </row>
    <row r="140" spans="1:4">
      <c r="A140" s="4" t="s">
        <v>1345</v>
      </c>
      <c r="C140" s="5" t="n">
        <v>0</v>
      </c>
    </row>
    <row r="141" spans="1:4">
      <c r="A141" s="4" t="s">
        <v>160</v>
      </c>
      <c r="C141" s="5" t="n">
        <v>1051500</v>
      </c>
    </row>
    <row r="142" spans="1:4">
      <c r="A142" s="4" t="s">
        <v>1346</v>
      </c>
      <c r="C142" s="6" t="n">
        <v>192137</v>
      </c>
    </row>
    <row r="143" spans="1:4">
      <c r="A143" s="4" t="s">
        <v>1358</v>
      </c>
      <c r="C143" s="5" t="n">
        <v>1976</v>
      </c>
    </row>
    <row r="144" spans="1:4">
      <c r="A144" s="4" t="s">
        <v>1359</v>
      </c>
      <c r="C144" s="5" t="n">
        <v>2010</v>
      </c>
    </row>
    <row r="145" spans="1:4">
      <c r="A145" s="4" t="s">
        <v>1360</v>
      </c>
      <c r="B145" s="4" t="s">
        <v>573</v>
      </c>
      <c r="C145" s="5" t="n">
        <v>-1</v>
      </c>
    </row>
    <row r="146" spans="1:4">
      <c r="A146" s="4" t="s">
        <v>1374</v>
      </c>
    </row>
    <row r="147" spans="1:4">
      <c r="A147" s="3" t="s">
        <v>343</v>
      </c>
    </row>
    <row r="148" spans="1:4">
      <c r="A148" s="4" t="s">
        <v>1353</v>
      </c>
      <c r="C148" s="4" t="s">
        <v>1374</v>
      </c>
    </row>
    <row r="149" spans="1:4">
      <c r="A149" s="4" t="s">
        <v>1354</v>
      </c>
      <c r="C149" s="4" t="s">
        <v>1355</v>
      </c>
    </row>
    <row r="150" spans="1:4">
      <c r="A150" s="4" t="s">
        <v>1356</v>
      </c>
      <c r="C150" s="4" t="s">
        <v>1357</v>
      </c>
    </row>
    <row r="151" spans="1:4">
      <c r="A151" s="4" t="s">
        <v>1339</v>
      </c>
      <c r="C151" s="6" t="n">
        <v>0</v>
      </c>
    </row>
    <row r="152" spans="1:4">
      <c r="A152" s="4" t="s">
        <v>1340</v>
      </c>
      <c r="C152" s="5" t="n">
        <v>285263</v>
      </c>
    </row>
    <row r="153" spans="1:4">
      <c r="A153" s="4" t="s">
        <v>1341</v>
      </c>
      <c r="C153" s="5" t="n">
        <v>603167</v>
      </c>
    </row>
    <row r="154" spans="1:4">
      <c r="A154" s="4" t="s">
        <v>1342</v>
      </c>
      <c r="C154" s="5" t="n">
        <v>48642</v>
      </c>
    </row>
    <row r="155" spans="1:4">
      <c r="A155" s="4" t="s">
        <v>799</v>
      </c>
      <c r="C155" s="5" t="n">
        <v>285263</v>
      </c>
    </row>
    <row r="156" spans="1:4">
      <c r="A156" s="4" t="s">
        <v>1343</v>
      </c>
      <c r="C156" s="5" t="n">
        <v>651809</v>
      </c>
    </row>
    <row r="157" spans="1:4">
      <c r="A157" s="4" t="s">
        <v>1344</v>
      </c>
      <c r="C157" s="5" t="n">
        <v>0</v>
      </c>
    </row>
    <row r="158" spans="1:4">
      <c r="A158" s="4" t="s">
        <v>1345</v>
      </c>
      <c r="C158" s="5" t="n">
        <v>0</v>
      </c>
    </row>
    <row r="159" spans="1:4">
      <c r="A159" s="4" t="s">
        <v>160</v>
      </c>
      <c r="C159" s="5" t="n">
        <v>937072</v>
      </c>
    </row>
    <row r="160" spans="1:4">
      <c r="A160" s="4" t="s">
        <v>1346</v>
      </c>
      <c r="C160" s="6" t="n">
        <v>94434</v>
      </c>
    </row>
    <row r="161" spans="1:4">
      <c r="A161" s="4" t="s">
        <v>1358</v>
      </c>
      <c r="C161" s="5" t="n">
        <v>2014</v>
      </c>
    </row>
    <row r="162" spans="1:4">
      <c r="A162" s="4" t="s">
        <v>1359</v>
      </c>
      <c r="C162" s="5" t="n">
        <v>2007</v>
      </c>
    </row>
    <row r="163" spans="1:4">
      <c r="A163" s="4" t="s">
        <v>1360</v>
      </c>
      <c r="B163" s="4" t="s">
        <v>573</v>
      </c>
      <c r="C163" s="5" t="n">
        <v>-1</v>
      </c>
    </row>
    <row r="164" spans="1:4">
      <c r="A164" s="4" t="s">
        <v>1375</v>
      </c>
    </row>
    <row r="165" spans="1:4">
      <c r="A165" s="3" t="s">
        <v>343</v>
      </c>
    </row>
    <row r="166" spans="1:4">
      <c r="A166" s="4" t="s">
        <v>1353</v>
      </c>
      <c r="C166" s="4" t="s">
        <v>1375</v>
      </c>
    </row>
    <row r="167" spans="1:4">
      <c r="A167" s="4" t="s">
        <v>1354</v>
      </c>
      <c r="C167" s="4" t="s">
        <v>1355</v>
      </c>
    </row>
    <row r="168" spans="1:4">
      <c r="A168" s="4" t="s">
        <v>1356</v>
      </c>
      <c r="C168" s="4" t="s">
        <v>1362</v>
      </c>
    </row>
    <row r="169" spans="1:4">
      <c r="A169" s="4" t="s">
        <v>1339</v>
      </c>
      <c r="C169" s="6" t="n">
        <v>0</v>
      </c>
    </row>
    <row r="170" spans="1:4">
      <c r="A170" s="4" t="s">
        <v>1340</v>
      </c>
      <c r="C170" s="5" t="n">
        <v>131067</v>
      </c>
    </row>
    <row r="171" spans="1:4">
      <c r="A171" s="4" t="s">
        <v>1341</v>
      </c>
      <c r="C171" s="5" t="n">
        <v>435954</v>
      </c>
    </row>
    <row r="172" spans="1:4">
      <c r="A172" s="4" t="s">
        <v>1342</v>
      </c>
      <c r="C172" s="5" t="n">
        <v>99702</v>
      </c>
    </row>
    <row r="173" spans="1:4">
      <c r="A173" s="4" t="s">
        <v>799</v>
      </c>
      <c r="C173" s="5" t="n">
        <v>131067</v>
      </c>
    </row>
    <row r="174" spans="1:4">
      <c r="A174" s="4" t="s">
        <v>1343</v>
      </c>
      <c r="C174" s="5" t="n">
        <v>535656</v>
      </c>
    </row>
    <row r="175" spans="1:4">
      <c r="A175" s="4" t="s">
        <v>1344</v>
      </c>
      <c r="C175" s="5" t="n">
        <v>0</v>
      </c>
    </row>
    <row r="176" spans="1:4">
      <c r="A176" s="4" t="s">
        <v>1345</v>
      </c>
      <c r="C176" s="5" t="n">
        <v>0</v>
      </c>
    </row>
    <row r="177" spans="1:4">
      <c r="A177" s="4" t="s">
        <v>160</v>
      </c>
      <c r="C177" s="5" t="n">
        <v>666723</v>
      </c>
    </row>
    <row r="178" spans="1:4">
      <c r="A178" s="4" t="s">
        <v>1346</v>
      </c>
      <c r="C178" s="6" t="n">
        <v>105536</v>
      </c>
    </row>
    <row r="179" spans="1:4">
      <c r="A179" s="4" t="s">
        <v>1358</v>
      </c>
      <c r="C179" s="4" t="s">
        <v>1376</v>
      </c>
    </row>
    <row r="180" spans="1:4">
      <c r="A180" s="4" t="s">
        <v>1359</v>
      </c>
      <c r="C180" s="5" t="n">
        <v>2012</v>
      </c>
    </row>
    <row r="181" spans="1:4">
      <c r="A181" s="4" t="s">
        <v>1360</v>
      </c>
      <c r="B181" s="4" t="s">
        <v>573</v>
      </c>
      <c r="C181" s="5" t="n">
        <v>-1</v>
      </c>
    </row>
    <row r="182" spans="1:4">
      <c r="A182" s="4" t="s">
        <v>1377</v>
      </c>
    </row>
    <row r="183" spans="1:4">
      <c r="A183" s="3" t="s">
        <v>343</v>
      </c>
    </row>
    <row r="184" spans="1:4">
      <c r="A184" s="4" t="s">
        <v>1353</v>
      </c>
      <c r="C184" s="4" t="s">
        <v>1377</v>
      </c>
    </row>
    <row r="185" spans="1:4">
      <c r="A185" s="4" t="s">
        <v>1354</v>
      </c>
      <c r="C185" s="4" t="s">
        <v>1355</v>
      </c>
    </row>
    <row r="186" spans="1:4">
      <c r="A186" s="4" t="s">
        <v>1356</v>
      </c>
      <c r="C186" s="4" t="s">
        <v>1378</v>
      </c>
    </row>
    <row r="187" spans="1:4">
      <c r="A187" s="4" t="s">
        <v>1339</v>
      </c>
      <c r="C187" s="6" t="n">
        <v>0</v>
      </c>
    </row>
    <row r="188" spans="1:4">
      <c r="A188" s="4" t="s">
        <v>1340</v>
      </c>
      <c r="C188" s="5" t="n">
        <v>107997</v>
      </c>
    </row>
    <row r="189" spans="1:4">
      <c r="A189" s="4" t="s">
        <v>1341</v>
      </c>
      <c r="C189" s="5" t="n">
        <v>389359</v>
      </c>
    </row>
    <row r="190" spans="1:4">
      <c r="A190" s="4" t="s">
        <v>1342</v>
      </c>
      <c r="C190" s="5" t="n">
        <v>158752</v>
      </c>
    </row>
    <row r="191" spans="1:4">
      <c r="A191" s="4" t="s">
        <v>799</v>
      </c>
      <c r="C191" s="5" t="n">
        <v>108948</v>
      </c>
    </row>
    <row r="192" spans="1:4">
      <c r="A192" s="4" t="s">
        <v>1343</v>
      </c>
      <c r="C192" s="5" t="n">
        <v>543974</v>
      </c>
    </row>
    <row r="193" spans="1:4">
      <c r="A193" s="4" t="s">
        <v>1344</v>
      </c>
      <c r="C193" s="5" t="n">
        <v>3186</v>
      </c>
    </row>
    <row r="194" spans="1:4">
      <c r="A194" s="4" t="s">
        <v>1345</v>
      </c>
      <c r="C194" s="5" t="n">
        <v>0</v>
      </c>
    </row>
    <row r="195" spans="1:4">
      <c r="A195" s="4" t="s">
        <v>160</v>
      </c>
      <c r="C195" s="5" t="n">
        <v>656108</v>
      </c>
    </row>
    <row r="196" spans="1:4">
      <c r="A196" s="4" t="s">
        <v>1346</v>
      </c>
      <c r="C196" s="6" t="n">
        <v>241570</v>
      </c>
    </row>
    <row r="197" spans="1:4">
      <c r="A197" s="4" t="s">
        <v>1358</v>
      </c>
      <c r="C197" s="4" t="s">
        <v>1379</v>
      </c>
    </row>
    <row r="198" spans="1:4">
      <c r="A198" s="4" t="s">
        <v>1359</v>
      </c>
      <c r="C198" s="4" t="s">
        <v>1380</v>
      </c>
    </row>
    <row r="199" spans="1:4">
      <c r="A199" s="4" t="s">
        <v>1360</v>
      </c>
      <c r="B199" s="4" t="s">
        <v>573</v>
      </c>
      <c r="C199" s="5" t="n">
        <v>-1</v>
      </c>
    </row>
    <row r="200" spans="1:4">
      <c r="A200" s="4" t="s">
        <v>1381</v>
      </c>
    </row>
    <row r="201" spans="1:4">
      <c r="A201" s="3" t="s">
        <v>343</v>
      </c>
    </row>
    <row r="202" spans="1:4">
      <c r="A202" s="4" t="s">
        <v>1353</v>
      </c>
      <c r="C202" s="4" t="s">
        <v>1381</v>
      </c>
    </row>
    <row r="203" spans="1:4">
      <c r="A203" s="4" t="s">
        <v>1354</v>
      </c>
      <c r="C203" s="4" t="s">
        <v>1355</v>
      </c>
    </row>
    <row r="204" spans="1:4">
      <c r="A204" s="4" t="s">
        <v>1356</v>
      </c>
      <c r="C204" s="4" t="s">
        <v>1357</v>
      </c>
    </row>
    <row r="205" spans="1:4">
      <c r="A205" s="4" t="s">
        <v>1339</v>
      </c>
      <c r="C205" s="6" t="n">
        <v>0</v>
      </c>
    </row>
    <row r="206" spans="1:4">
      <c r="A206" s="4" t="s">
        <v>1340</v>
      </c>
      <c r="C206" s="5" t="n">
        <v>165413</v>
      </c>
    </row>
    <row r="207" spans="1:4">
      <c r="A207" s="4" t="s">
        <v>1341</v>
      </c>
      <c r="C207" s="5" t="n">
        <v>380438</v>
      </c>
    </row>
    <row r="208" spans="1:4">
      <c r="A208" s="4" t="s">
        <v>1342</v>
      </c>
      <c r="C208" s="5" t="n">
        <v>94451</v>
      </c>
    </row>
    <row r="209" spans="1:4">
      <c r="A209" s="4" t="s">
        <v>799</v>
      </c>
      <c r="C209" s="5" t="n">
        <v>169193</v>
      </c>
    </row>
    <row r="210" spans="1:4">
      <c r="A210" s="4" t="s">
        <v>1343</v>
      </c>
      <c r="C210" s="5" t="n">
        <v>471109</v>
      </c>
    </row>
    <row r="211" spans="1:4">
      <c r="A211" s="4" t="s">
        <v>1344</v>
      </c>
      <c r="C211" s="5" t="n">
        <v>0</v>
      </c>
    </row>
    <row r="212" spans="1:4">
      <c r="A212" s="4" t="s">
        <v>1345</v>
      </c>
      <c r="C212" s="5" t="n">
        <v>0</v>
      </c>
    </row>
    <row r="213" spans="1:4">
      <c r="A213" s="4" t="s">
        <v>160</v>
      </c>
      <c r="C213" s="5" t="n">
        <v>640302</v>
      </c>
    </row>
    <row r="214" spans="1:4">
      <c r="A214" s="4" t="s">
        <v>1346</v>
      </c>
      <c r="C214" s="6" t="n">
        <v>206067</v>
      </c>
    </row>
    <row r="215" spans="1:4">
      <c r="A215" s="4" t="s">
        <v>1358</v>
      </c>
      <c r="C215" s="5" t="n">
        <v>2004</v>
      </c>
    </row>
    <row r="216" spans="1:4">
      <c r="A216" s="4" t="s">
        <v>1359</v>
      </c>
      <c r="C216" s="5" t="n">
        <v>2000</v>
      </c>
    </row>
    <row r="217" spans="1:4">
      <c r="A217" s="4" t="s">
        <v>1360</v>
      </c>
      <c r="B217" s="4" t="s">
        <v>573</v>
      </c>
      <c r="C217" s="5" t="n">
        <v>-1</v>
      </c>
    </row>
    <row r="218" spans="1:4">
      <c r="A218" s="4" t="s">
        <v>1382</v>
      </c>
    </row>
    <row r="219" spans="1:4">
      <c r="A219" s="3" t="s">
        <v>343</v>
      </c>
    </row>
    <row r="220" spans="1:4">
      <c r="A220" s="4" t="s">
        <v>1353</v>
      </c>
      <c r="C220" s="4" t="s">
        <v>1382</v>
      </c>
    </row>
    <row r="221" spans="1:4">
      <c r="A221" s="4" t="s">
        <v>1354</v>
      </c>
      <c r="C221" s="4" t="s">
        <v>1355</v>
      </c>
    </row>
    <row r="222" spans="1:4">
      <c r="A222" s="4" t="s">
        <v>1356</v>
      </c>
      <c r="C222" s="4" t="s">
        <v>1362</v>
      </c>
    </row>
    <row r="223" spans="1:4">
      <c r="A223" s="4" t="s">
        <v>1339</v>
      </c>
      <c r="C223" s="6" t="n">
        <v>0</v>
      </c>
    </row>
    <row r="224" spans="1:4">
      <c r="A224" s="4" t="s">
        <v>1340</v>
      </c>
      <c r="C224" s="5" t="n">
        <v>63988</v>
      </c>
    </row>
    <row r="225" spans="1:4">
      <c r="A225" s="4" t="s">
        <v>1341</v>
      </c>
      <c r="C225" s="5" t="n">
        <v>454537</v>
      </c>
    </row>
    <row r="226" spans="1:4">
      <c r="A226" s="4" t="s">
        <v>1342</v>
      </c>
      <c r="C226" s="5" t="n">
        <v>17184</v>
      </c>
    </row>
    <row r="227" spans="1:4">
      <c r="A227" s="4" t="s">
        <v>799</v>
      </c>
      <c r="C227" s="5" t="n">
        <v>63988</v>
      </c>
    </row>
    <row r="228" spans="1:4">
      <c r="A228" s="4" t="s">
        <v>1343</v>
      </c>
      <c r="C228" s="5" t="n">
        <v>471721</v>
      </c>
    </row>
    <row r="229" spans="1:4">
      <c r="A229" s="4" t="s">
        <v>1344</v>
      </c>
      <c r="C229" s="5" t="n">
        <v>0</v>
      </c>
    </row>
    <row r="230" spans="1:4">
      <c r="A230" s="4" t="s">
        <v>1345</v>
      </c>
      <c r="C230" s="5" t="n">
        <v>0</v>
      </c>
    </row>
    <row r="231" spans="1:4">
      <c r="A231" s="4" t="s">
        <v>160</v>
      </c>
      <c r="C231" s="5" t="n">
        <v>535709</v>
      </c>
    </row>
    <row r="232" spans="1:4">
      <c r="A232" s="4" t="s">
        <v>1346</v>
      </c>
      <c r="C232" s="6" t="n">
        <v>116238</v>
      </c>
    </row>
    <row r="233" spans="1:4">
      <c r="A233" s="4" t="s">
        <v>1358</v>
      </c>
      <c r="C233" s="5" t="n">
        <v>2011</v>
      </c>
    </row>
    <row r="234" spans="1:4">
      <c r="A234" s="4" t="s">
        <v>1359</v>
      </c>
      <c r="C234" s="5" t="n">
        <v>2007</v>
      </c>
    </row>
    <row r="235" spans="1:4">
      <c r="A235" s="4" t="s">
        <v>1360</v>
      </c>
      <c r="B235" s="4" t="s">
        <v>573</v>
      </c>
      <c r="C235" s="5" t="n">
        <v>-1</v>
      </c>
    </row>
    <row r="236" spans="1:4">
      <c r="A236" s="4" t="s">
        <v>1383</v>
      </c>
    </row>
    <row r="237" spans="1:4">
      <c r="A237" s="3" t="s">
        <v>343</v>
      </c>
    </row>
    <row r="238" spans="1:4">
      <c r="A238" s="4" t="s">
        <v>1353</v>
      </c>
      <c r="C238" s="4" t="s">
        <v>1383</v>
      </c>
    </row>
    <row r="239" spans="1:4">
      <c r="A239" s="4" t="s">
        <v>1354</v>
      </c>
      <c r="C239" s="4" t="s">
        <v>1355</v>
      </c>
    </row>
    <row r="240" spans="1:4">
      <c r="A240" s="4" t="s">
        <v>1356</v>
      </c>
      <c r="C240" s="4" t="s">
        <v>1357</v>
      </c>
    </row>
    <row r="241" spans="1:4">
      <c r="A241" s="4" t="s">
        <v>1339</v>
      </c>
      <c r="C241" s="6" t="n">
        <v>0</v>
      </c>
    </row>
    <row r="242" spans="1:4">
      <c r="A242" s="4" t="s">
        <v>1340</v>
      </c>
      <c r="C242" s="5" t="n">
        <v>103000</v>
      </c>
    </row>
    <row r="243" spans="1:4">
      <c r="A243" s="4" t="s">
        <v>1341</v>
      </c>
      <c r="C243" s="5" t="n">
        <v>253665</v>
      </c>
    </row>
    <row r="244" spans="1:4">
      <c r="A244" s="4" t="s">
        <v>1342</v>
      </c>
      <c r="C244" s="5" t="n">
        <v>24992</v>
      </c>
    </row>
    <row r="245" spans="1:4">
      <c r="A245" s="4" t="s">
        <v>799</v>
      </c>
      <c r="C245" s="5" t="n">
        <v>103000</v>
      </c>
    </row>
    <row r="246" spans="1:4">
      <c r="A246" s="4" t="s">
        <v>1343</v>
      </c>
      <c r="C246" s="5" t="n">
        <v>278657</v>
      </c>
    </row>
    <row r="247" spans="1:4">
      <c r="A247" s="4" t="s">
        <v>1344</v>
      </c>
      <c r="C247" s="5" t="n">
        <v>0</v>
      </c>
    </row>
    <row r="248" spans="1:4">
      <c r="A248" s="4" t="s">
        <v>1345</v>
      </c>
      <c r="C248" s="5" t="n">
        <v>0</v>
      </c>
    </row>
    <row r="249" spans="1:4">
      <c r="A249" s="4" t="s">
        <v>160</v>
      </c>
      <c r="C249" s="5" t="n">
        <v>381657</v>
      </c>
    </row>
    <row r="250" spans="1:4">
      <c r="A250" s="4" t="s">
        <v>1346</v>
      </c>
      <c r="C250" s="6" t="n">
        <v>62507</v>
      </c>
    </row>
    <row r="251" spans="1:4">
      <c r="A251" s="4" t="s">
        <v>1358</v>
      </c>
      <c r="C251" s="5" t="n">
        <v>2012</v>
      </c>
    </row>
    <row r="252" spans="1:4">
      <c r="A252" s="4" t="s">
        <v>1359</v>
      </c>
      <c r="C252" s="5" t="n">
        <v>2010</v>
      </c>
    </row>
    <row r="253" spans="1:4">
      <c r="A253" s="4" t="s">
        <v>1360</v>
      </c>
      <c r="B253" s="4" t="s">
        <v>573</v>
      </c>
      <c r="C253" s="5" t="n">
        <v>-1</v>
      </c>
    </row>
    <row r="254" spans="1:4">
      <c r="A254" s="4" t="s">
        <v>1384</v>
      </c>
    </row>
    <row r="255" spans="1:4">
      <c r="A255" s="3" t="s">
        <v>343</v>
      </c>
    </row>
    <row r="256" spans="1:4">
      <c r="A256" s="4" t="s">
        <v>1353</v>
      </c>
      <c r="C256" s="4" t="s">
        <v>1384</v>
      </c>
    </row>
    <row r="257" spans="1:4">
      <c r="A257" s="4" t="s">
        <v>1354</v>
      </c>
      <c r="C257" s="4" t="s">
        <v>1355</v>
      </c>
    </row>
    <row r="258" spans="1:4">
      <c r="A258" s="4" t="s">
        <v>1356</v>
      </c>
      <c r="C258" s="4" t="s">
        <v>1385</v>
      </c>
    </row>
    <row r="259" spans="1:4">
      <c r="A259" s="4" t="s">
        <v>1339</v>
      </c>
      <c r="C259" s="6" t="n">
        <v>0</v>
      </c>
    </row>
    <row r="260" spans="1:4">
      <c r="A260" s="4" t="s">
        <v>1340</v>
      </c>
      <c r="C260" s="5" t="n">
        <v>56853</v>
      </c>
    </row>
    <row r="261" spans="1:4">
      <c r="A261" s="4" t="s">
        <v>1341</v>
      </c>
      <c r="C261" s="5" t="n">
        <v>306298</v>
      </c>
    </row>
    <row r="262" spans="1:4">
      <c r="A262" s="4" t="s">
        <v>1342</v>
      </c>
      <c r="C262" s="5" t="n">
        <v>3170</v>
      </c>
    </row>
    <row r="263" spans="1:4">
      <c r="A263" s="4" t="s">
        <v>799</v>
      </c>
      <c r="C263" s="5" t="n">
        <v>56853</v>
      </c>
    </row>
    <row r="264" spans="1:4">
      <c r="A264" s="4" t="s">
        <v>1343</v>
      </c>
      <c r="C264" s="5" t="n">
        <v>309468</v>
      </c>
    </row>
    <row r="265" spans="1:4">
      <c r="A265" s="4" t="s">
        <v>1344</v>
      </c>
      <c r="C265" s="5" t="n">
        <v>0</v>
      </c>
    </row>
    <row r="266" spans="1:4">
      <c r="A266" s="4" t="s">
        <v>1345</v>
      </c>
      <c r="C266" s="5" t="n">
        <v>0</v>
      </c>
    </row>
    <row r="267" spans="1:4">
      <c r="A267" s="4" t="s">
        <v>160</v>
      </c>
      <c r="C267" s="5" t="n">
        <v>366321</v>
      </c>
    </row>
    <row r="268" spans="1:4">
      <c r="A268" s="4" t="s">
        <v>1346</v>
      </c>
      <c r="C268" s="6" t="n">
        <v>68390</v>
      </c>
    </row>
    <row r="269" spans="1:4">
      <c r="A269" s="4" t="s">
        <v>1358</v>
      </c>
      <c r="C269" s="4" t="s">
        <v>1386</v>
      </c>
    </row>
    <row r="270" spans="1:4">
      <c r="A270" s="4" t="s">
        <v>1359</v>
      </c>
      <c r="C270" s="5" t="n">
        <v>2012</v>
      </c>
    </row>
    <row r="271" spans="1:4">
      <c r="A271" s="4" t="s">
        <v>1360</v>
      </c>
      <c r="B271" s="4" t="s">
        <v>573</v>
      </c>
      <c r="C271" s="5" t="n">
        <v>-1</v>
      </c>
    </row>
    <row r="272" spans="1:4">
      <c r="A272" s="4" t="s">
        <v>1387</v>
      </c>
    </row>
    <row r="273" spans="1:4">
      <c r="A273" s="3" t="s">
        <v>343</v>
      </c>
    </row>
    <row r="274" spans="1:4">
      <c r="A274" s="4" t="s">
        <v>1353</v>
      </c>
      <c r="C274" s="4" t="s">
        <v>1387</v>
      </c>
    </row>
    <row r="275" spans="1:4">
      <c r="A275" s="4" t="s">
        <v>1354</v>
      </c>
      <c r="C275" s="4" t="s">
        <v>1355</v>
      </c>
    </row>
    <row r="276" spans="1:4">
      <c r="A276" s="4" t="s">
        <v>1356</v>
      </c>
      <c r="C276" s="4" t="s">
        <v>1357</v>
      </c>
    </row>
    <row r="277" spans="1:4">
      <c r="A277" s="4" t="s">
        <v>1339</v>
      </c>
      <c r="C277" s="6" t="n">
        <v>0</v>
      </c>
    </row>
    <row r="278" spans="1:4">
      <c r="A278" s="4" t="s">
        <v>1340</v>
      </c>
      <c r="C278" s="5" t="n">
        <v>81040</v>
      </c>
    </row>
    <row r="279" spans="1:4">
      <c r="A279" s="4" t="s">
        <v>1341</v>
      </c>
      <c r="C279" s="5" t="n">
        <v>100507</v>
      </c>
    </row>
    <row r="280" spans="1:4">
      <c r="A280" s="4" t="s">
        <v>1342</v>
      </c>
      <c r="C280" s="5" t="n">
        <v>174213</v>
      </c>
    </row>
    <row r="281" spans="1:4">
      <c r="A281" s="4" t="s">
        <v>799</v>
      </c>
      <c r="C281" s="5" t="n">
        <v>87852</v>
      </c>
    </row>
    <row r="282" spans="1:4">
      <c r="A282" s="4" t="s">
        <v>1343</v>
      </c>
      <c r="C282" s="5" t="n">
        <v>267908</v>
      </c>
    </row>
    <row r="283" spans="1:4">
      <c r="A283" s="4" t="s">
        <v>1344</v>
      </c>
      <c r="C283" s="5" t="n">
        <v>0</v>
      </c>
    </row>
    <row r="284" spans="1:4">
      <c r="A284" s="4" t="s">
        <v>1345</v>
      </c>
      <c r="C284" s="5" t="n">
        <v>0</v>
      </c>
    </row>
    <row r="285" spans="1:4">
      <c r="A285" s="4" t="s">
        <v>160</v>
      </c>
      <c r="C285" s="5" t="n">
        <v>355760</v>
      </c>
    </row>
    <row r="286" spans="1:4">
      <c r="A286" s="4" t="s">
        <v>1346</v>
      </c>
      <c r="C286" s="6" t="n">
        <v>170678</v>
      </c>
    </row>
    <row r="287" spans="1:4">
      <c r="A287" s="4" t="s">
        <v>1358</v>
      </c>
      <c r="C287" s="5" t="n">
        <v>1986</v>
      </c>
    </row>
    <row r="288" spans="1:4">
      <c r="A288" s="4" t="s">
        <v>1359</v>
      </c>
      <c r="C288" s="5" t="n">
        <v>1997</v>
      </c>
    </row>
    <row r="289" spans="1:4">
      <c r="A289" s="4" t="s">
        <v>1360</v>
      </c>
      <c r="B289" s="4" t="s">
        <v>573</v>
      </c>
      <c r="C289" s="5" t="n">
        <v>-1</v>
      </c>
    </row>
    <row r="290" spans="1:4">
      <c r="A290" s="4" t="s">
        <v>1388</v>
      </c>
    </row>
    <row r="291" spans="1:4">
      <c r="A291" s="3" t="s">
        <v>343</v>
      </c>
    </row>
    <row r="292" spans="1:4">
      <c r="A292" s="4" t="s">
        <v>1353</v>
      </c>
      <c r="C292" s="4" t="s">
        <v>1388</v>
      </c>
    </row>
    <row r="293" spans="1:4">
      <c r="A293" s="4" t="s">
        <v>1354</v>
      </c>
      <c r="C293" s="4" t="s">
        <v>1355</v>
      </c>
    </row>
    <row r="294" spans="1:4">
      <c r="A294" s="4" t="s">
        <v>1356</v>
      </c>
      <c r="C294" s="4" t="s">
        <v>1371</v>
      </c>
    </row>
    <row r="295" spans="1:4">
      <c r="A295" s="4" t="s">
        <v>1339</v>
      </c>
      <c r="C295" s="6" t="n">
        <v>0</v>
      </c>
    </row>
    <row r="296" spans="1:4">
      <c r="A296" s="4" t="s">
        <v>1340</v>
      </c>
      <c r="C296" s="5" t="n">
        <v>72545</v>
      </c>
    </row>
    <row r="297" spans="1:4">
      <c r="A297" s="4" t="s">
        <v>1341</v>
      </c>
      <c r="C297" s="5" t="n">
        <v>219766</v>
      </c>
    </row>
    <row r="298" spans="1:4">
      <c r="A298" s="4" t="s">
        <v>1342</v>
      </c>
      <c r="C298" s="5" t="n">
        <v>7829</v>
      </c>
    </row>
    <row r="299" spans="1:4">
      <c r="A299" s="4" t="s">
        <v>799</v>
      </c>
      <c r="C299" s="5" t="n">
        <v>72545</v>
      </c>
    </row>
    <row r="300" spans="1:4">
      <c r="A300" s="4" t="s">
        <v>1343</v>
      </c>
      <c r="C300" s="5" t="n">
        <v>227595</v>
      </c>
    </row>
    <row r="301" spans="1:4">
      <c r="A301" s="4" t="s">
        <v>1344</v>
      </c>
      <c r="C301" s="5" t="n">
        <v>0</v>
      </c>
    </row>
    <row r="302" spans="1:4">
      <c r="A302" s="4" t="s">
        <v>1345</v>
      </c>
      <c r="C302" s="5" t="n">
        <v>0</v>
      </c>
    </row>
    <row r="303" spans="1:4">
      <c r="A303" s="4" t="s">
        <v>160</v>
      </c>
      <c r="C303" s="5" t="n">
        <v>300140</v>
      </c>
    </row>
    <row r="304" spans="1:4">
      <c r="A304" s="4" t="s">
        <v>1346</v>
      </c>
      <c r="C304" s="6" t="n">
        <v>38230</v>
      </c>
    </row>
    <row r="305" spans="1:4">
      <c r="A305" s="4" t="s">
        <v>1358</v>
      </c>
      <c r="C305" s="5" t="n">
        <v>2014</v>
      </c>
    </row>
    <row r="306" spans="1:4">
      <c r="A306" s="4" t="s">
        <v>1359</v>
      </c>
      <c r="C306" s="5" t="n">
        <v>2012</v>
      </c>
    </row>
    <row r="307" spans="1:4">
      <c r="A307" s="4" t="s">
        <v>1360</v>
      </c>
      <c r="B307" s="4" t="s">
        <v>573</v>
      </c>
      <c r="C307" s="5" t="n">
        <v>-1</v>
      </c>
    </row>
    <row r="308" spans="1:4">
      <c r="A308" s="4" t="s">
        <v>1389</v>
      </c>
    </row>
    <row r="309" spans="1:4">
      <c r="A309" s="3" t="s">
        <v>343</v>
      </c>
    </row>
    <row r="310" spans="1:4">
      <c r="A310" s="4" t="s">
        <v>1353</v>
      </c>
      <c r="C310" s="4" t="s">
        <v>1389</v>
      </c>
    </row>
    <row r="311" spans="1:4">
      <c r="A311" s="4" t="s">
        <v>1354</v>
      </c>
      <c r="C311" s="4" t="s">
        <v>1355</v>
      </c>
    </row>
    <row r="312" spans="1:4">
      <c r="A312" s="4" t="s">
        <v>1356</v>
      </c>
      <c r="C312" s="4" t="s">
        <v>1390</v>
      </c>
    </row>
    <row r="313" spans="1:4">
      <c r="A313" s="4" t="s">
        <v>1339</v>
      </c>
      <c r="C313" s="6" t="n">
        <v>0</v>
      </c>
    </row>
    <row r="314" spans="1:4">
      <c r="A314" s="4" t="s">
        <v>1340</v>
      </c>
      <c r="C314" s="5" t="n">
        <v>95310</v>
      </c>
    </row>
    <row r="315" spans="1:4">
      <c r="A315" s="4" t="s">
        <v>1341</v>
      </c>
      <c r="C315" s="5" t="n">
        <v>165173</v>
      </c>
    </row>
    <row r="316" spans="1:4">
      <c r="A316" s="4" t="s">
        <v>1342</v>
      </c>
      <c r="C316" s="5" t="n">
        <v>3900</v>
      </c>
    </row>
    <row r="317" spans="1:4">
      <c r="A317" s="4" t="s">
        <v>799</v>
      </c>
      <c r="C317" s="5" t="n">
        <v>95322</v>
      </c>
    </row>
    <row r="318" spans="1:4">
      <c r="A318" s="4" t="s">
        <v>1343</v>
      </c>
      <c r="C318" s="5" t="n">
        <v>169061</v>
      </c>
    </row>
    <row r="319" spans="1:4">
      <c r="A319" s="4" t="s">
        <v>1344</v>
      </c>
      <c r="C319" s="5" t="n">
        <v>0</v>
      </c>
    </row>
    <row r="320" spans="1:4">
      <c r="A320" s="4" t="s">
        <v>1345</v>
      </c>
      <c r="C320" s="5" t="n">
        <v>0</v>
      </c>
    </row>
    <row r="321" spans="1:4">
      <c r="A321" s="4" t="s">
        <v>160</v>
      </c>
      <c r="C321" s="5" t="n">
        <v>264383</v>
      </c>
    </row>
    <row r="322" spans="1:4">
      <c r="A322" s="4" t="s">
        <v>1346</v>
      </c>
      <c r="C322" s="6" t="n">
        <v>18263</v>
      </c>
    </row>
    <row r="323" spans="1:4">
      <c r="A323" s="4" t="s">
        <v>1358</v>
      </c>
      <c r="C323" s="5" t="n">
        <v>2016</v>
      </c>
    </row>
    <row r="324" spans="1:4">
      <c r="A324" s="4" t="s">
        <v>1359</v>
      </c>
      <c r="C324" s="5" t="n">
        <v>2008</v>
      </c>
    </row>
    <row r="325" spans="1:4">
      <c r="A325" s="4" t="s">
        <v>1360</v>
      </c>
      <c r="B325" s="4" t="s">
        <v>573</v>
      </c>
      <c r="C325" s="5" t="n">
        <v>-1</v>
      </c>
    </row>
    <row r="326" spans="1:4">
      <c r="A326" s="4" t="s">
        <v>1391</v>
      </c>
    </row>
    <row r="327" spans="1:4">
      <c r="A327" s="3" t="s">
        <v>343</v>
      </c>
    </row>
    <row r="328" spans="1:4">
      <c r="A328" s="4" t="s">
        <v>1353</v>
      </c>
      <c r="C328" s="4" t="s">
        <v>1391</v>
      </c>
    </row>
    <row r="329" spans="1:4">
      <c r="A329" s="4" t="s">
        <v>1354</v>
      </c>
      <c r="C329" s="4" t="s">
        <v>1355</v>
      </c>
    </row>
    <row r="330" spans="1:4">
      <c r="A330" s="4" t="s">
        <v>1356</v>
      </c>
      <c r="C330" s="4" t="s">
        <v>1392</v>
      </c>
    </row>
    <row r="331" spans="1:4">
      <c r="A331" s="4" t="s">
        <v>1339</v>
      </c>
      <c r="C331" s="6" t="n">
        <v>0</v>
      </c>
    </row>
    <row r="332" spans="1:4">
      <c r="A332" s="4" t="s">
        <v>1340</v>
      </c>
      <c r="C332" s="5" t="n">
        <v>13603</v>
      </c>
    </row>
    <row r="333" spans="1:4">
      <c r="A333" s="4" t="s">
        <v>1341</v>
      </c>
      <c r="C333" s="5" t="n">
        <v>237479</v>
      </c>
    </row>
    <row r="334" spans="1:4">
      <c r="A334" s="4" t="s">
        <v>1342</v>
      </c>
      <c r="C334" s="5" t="n">
        <v>12428</v>
      </c>
    </row>
    <row r="335" spans="1:4">
      <c r="A335" s="4" t="s">
        <v>799</v>
      </c>
      <c r="C335" s="5" t="n">
        <v>13687</v>
      </c>
    </row>
    <row r="336" spans="1:4">
      <c r="A336" s="4" t="s">
        <v>1343</v>
      </c>
      <c r="C336" s="5" t="n">
        <v>249823</v>
      </c>
    </row>
    <row r="337" spans="1:4">
      <c r="A337" s="4" t="s">
        <v>1344</v>
      </c>
      <c r="C337" s="5" t="n">
        <v>0</v>
      </c>
    </row>
    <row r="338" spans="1:4">
      <c r="A338" s="4" t="s">
        <v>1345</v>
      </c>
      <c r="C338" s="5" t="n">
        <v>0</v>
      </c>
    </row>
    <row r="339" spans="1:4">
      <c r="A339" s="4" t="s">
        <v>160</v>
      </c>
      <c r="C339" s="5" t="n">
        <v>263510</v>
      </c>
    </row>
    <row r="340" spans="1:4">
      <c r="A340" s="4" t="s">
        <v>1346</v>
      </c>
      <c r="C340" s="6" t="n">
        <v>91072</v>
      </c>
    </row>
    <row r="341" spans="1:4">
      <c r="A341" s="4" t="s">
        <v>1358</v>
      </c>
      <c r="C341" s="4" t="s">
        <v>1393</v>
      </c>
    </row>
    <row r="342" spans="1:4">
      <c r="A342" s="4" t="s">
        <v>1359</v>
      </c>
      <c r="C342" s="5" t="n">
        <v>2003</v>
      </c>
    </row>
    <row r="343" spans="1:4">
      <c r="A343" s="4" t="s">
        <v>1360</v>
      </c>
      <c r="B343" s="4" t="s">
        <v>573</v>
      </c>
      <c r="C343" s="5" t="n">
        <v>-1</v>
      </c>
    </row>
    <row r="344" spans="1:4">
      <c r="A344" s="4" t="s">
        <v>1394</v>
      </c>
    </row>
    <row r="345" spans="1:4">
      <c r="A345" s="3" t="s">
        <v>343</v>
      </c>
    </row>
    <row r="346" spans="1:4">
      <c r="A346" s="4" t="s">
        <v>1353</v>
      </c>
      <c r="C346" s="4" t="s">
        <v>1394</v>
      </c>
    </row>
    <row r="347" spans="1:4">
      <c r="A347" s="4" t="s">
        <v>1354</v>
      </c>
      <c r="C347" s="4" t="s">
        <v>1355</v>
      </c>
    </row>
    <row r="348" spans="1:4">
      <c r="A348" s="4" t="s">
        <v>1356</v>
      </c>
      <c r="C348" s="4" t="s">
        <v>1395</v>
      </c>
    </row>
    <row r="349" spans="1:4">
      <c r="A349" s="4" t="s">
        <v>1339</v>
      </c>
      <c r="C349" s="6" t="n">
        <v>0</v>
      </c>
    </row>
    <row r="350" spans="1:4">
      <c r="A350" s="4" t="s">
        <v>1340</v>
      </c>
      <c r="C350" s="5" t="n">
        <v>18789</v>
      </c>
    </row>
    <row r="351" spans="1:4">
      <c r="A351" s="4" t="s">
        <v>1341</v>
      </c>
      <c r="C351" s="5" t="n">
        <v>148451</v>
      </c>
    </row>
    <row r="352" spans="1:4">
      <c r="A352" s="4" t="s">
        <v>1342</v>
      </c>
      <c r="C352" s="5" t="n">
        <v>77133</v>
      </c>
    </row>
    <row r="353" spans="1:4">
      <c r="A353" s="4" t="s">
        <v>799</v>
      </c>
      <c r="C353" s="5" t="n">
        <v>18789</v>
      </c>
    </row>
    <row r="354" spans="1:4">
      <c r="A354" s="4" t="s">
        <v>1343</v>
      </c>
      <c r="C354" s="5" t="n">
        <v>225584</v>
      </c>
    </row>
    <row r="355" spans="1:4">
      <c r="A355" s="4" t="s">
        <v>1344</v>
      </c>
      <c r="C355" s="5" t="n">
        <v>0</v>
      </c>
    </row>
    <row r="356" spans="1:4">
      <c r="A356" s="4" t="s">
        <v>1345</v>
      </c>
      <c r="C356" s="5" t="n">
        <v>0</v>
      </c>
    </row>
    <row r="357" spans="1:4">
      <c r="A357" s="4" t="s">
        <v>160</v>
      </c>
      <c r="C357" s="5" t="n">
        <v>244373</v>
      </c>
    </row>
    <row r="358" spans="1:4">
      <c r="A358" s="4" t="s">
        <v>1346</v>
      </c>
      <c r="C358" s="6" t="n">
        <v>68903</v>
      </c>
    </row>
    <row r="359" spans="1:4">
      <c r="A359" s="4" t="s">
        <v>1358</v>
      </c>
      <c r="C359" s="4" t="s">
        <v>1396</v>
      </c>
    </row>
    <row r="360" spans="1:4">
      <c r="A360" s="4" t="s">
        <v>1359</v>
      </c>
      <c r="C360" s="5" t="n">
        <v>2011</v>
      </c>
    </row>
    <row r="361" spans="1:4">
      <c r="A361" s="4" t="s">
        <v>1360</v>
      </c>
      <c r="B361" s="4" t="s">
        <v>573</v>
      </c>
      <c r="C361" s="5" t="n">
        <v>-1</v>
      </c>
    </row>
    <row r="362" spans="1:4">
      <c r="A362" s="4" t="s">
        <v>1397</v>
      </c>
    </row>
    <row r="363" spans="1:4">
      <c r="A363" s="3" t="s">
        <v>343</v>
      </c>
    </row>
    <row r="364" spans="1:4">
      <c r="A364" s="4" t="s">
        <v>1353</v>
      </c>
      <c r="C364" s="4" t="s">
        <v>1397</v>
      </c>
    </row>
    <row r="365" spans="1:4">
      <c r="A365" s="4" t="s">
        <v>1354</v>
      </c>
      <c r="C365" s="4" t="s">
        <v>1355</v>
      </c>
    </row>
    <row r="366" spans="1:4">
      <c r="A366" s="4" t="s">
        <v>1356</v>
      </c>
      <c r="C366" s="4" t="s">
        <v>1366</v>
      </c>
    </row>
    <row r="367" spans="1:4">
      <c r="A367" s="4" t="s">
        <v>1339</v>
      </c>
      <c r="C367" s="6" t="n">
        <v>0</v>
      </c>
    </row>
    <row r="368" spans="1:4">
      <c r="A368" s="4" t="s">
        <v>1340</v>
      </c>
      <c r="C368" s="5" t="n">
        <v>28255</v>
      </c>
    </row>
    <row r="369" spans="1:4">
      <c r="A369" s="4" t="s">
        <v>1341</v>
      </c>
      <c r="C369" s="5" t="n">
        <v>139245</v>
      </c>
    </row>
    <row r="370" spans="1:4">
      <c r="A370" s="4" t="s">
        <v>1342</v>
      </c>
      <c r="C370" s="5" t="n">
        <v>64831</v>
      </c>
    </row>
    <row r="371" spans="1:4">
      <c r="A371" s="4" t="s">
        <v>799</v>
      </c>
      <c r="C371" s="5" t="n">
        <v>30627</v>
      </c>
    </row>
    <row r="372" spans="1:4">
      <c r="A372" s="4" t="s">
        <v>1343</v>
      </c>
      <c r="C372" s="5" t="n">
        <v>201704</v>
      </c>
    </row>
    <row r="373" spans="1:4">
      <c r="A373" s="4" t="s">
        <v>1344</v>
      </c>
      <c r="C373" s="5" t="n">
        <v>0</v>
      </c>
    </row>
    <row r="374" spans="1:4">
      <c r="A374" s="4" t="s">
        <v>1345</v>
      </c>
      <c r="C374" s="5" t="n">
        <v>0</v>
      </c>
    </row>
    <row r="375" spans="1:4">
      <c r="A375" s="4" t="s">
        <v>160</v>
      </c>
      <c r="C375" s="5" t="n">
        <v>232331</v>
      </c>
    </row>
    <row r="376" spans="1:4">
      <c r="A376" s="4" t="s">
        <v>1346</v>
      </c>
      <c r="C376" s="6" t="n">
        <v>107640</v>
      </c>
    </row>
    <row r="377" spans="1:4">
      <c r="A377" s="4" t="s">
        <v>1358</v>
      </c>
      <c r="C377" s="4" t="s">
        <v>1398</v>
      </c>
    </row>
    <row r="378" spans="1:4">
      <c r="A378" s="4" t="s">
        <v>1359</v>
      </c>
      <c r="C378" s="5" t="n">
        <v>1999</v>
      </c>
    </row>
    <row r="379" spans="1:4">
      <c r="A379" s="4" t="s">
        <v>1360</v>
      </c>
      <c r="B379" s="4" t="s">
        <v>573</v>
      </c>
      <c r="C379" s="5" t="n">
        <v>-1</v>
      </c>
    </row>
    <row r="380" spans="1:4">
      <c r="A380" s="4" t="s">
        <v>1399</v>
      </c>
    </row>
    <row r="381" spans="1:4">
      <c r="A381" s="3" t="s">
        <v>343</v>
      </c>
    </row>
    <row r="382" spans="1:4">
      <c r="A382" s="4" t="s">
        <v>1353</v>
      </c>
      <c r="C382" s="4" t="s">
        <v>1399</v>
      </c>
    </row>
    <row r="383" spans="1:4">
      <c r="A383" s="4" t="s">
        <v>1354</v>
      </c>
      <c r="C383" s="4" t="s">
        <v>1355</v>
      </c>
    </row>
    <row r="384" spans="1:4">
      <c r="A384" s="4" t="s">
        <v>1356</v>
      </c>
      <c r="C384" s="4" t="s">
        <v>1371</v>
      </c>
    </row>
    <row r="385" spans="1:4">
      <c r="A385" s="4" t="s">
        <v>1339</v>
      </c>
      <c r="C385" s="6" t="n">
        <v>0</v>
      </c>
    </row>
    <row r="386" spans="1:4">
      <c r="A386" s="4" t="s">
        <v>1340</v>
      </c>
      <c r="C386" s="5" t="n">
        <v>40933</v>
      </c>
    </row>
    <row r="387" spans="1:4">
      <c r="A387" s="4" t="s">
        <v>1341</v>
      </c>
      <c r="C387" s="5" t="n">
        <v>148378</v>
      </c>
    </row>
    <row r="388" spans="1:4">
      <c r="A388" s="4" t="s">
        <v>1342</v>
      </c>
      <c r="C388" s="5" t="n">
        <v>3259</v>
      </c>
    </row>
    <row r="389" spans="1:4">
      <c r="A389" s="4" t="s">
        <v>799</v>
      </c>
      <c r="C389" s="5" t="n">
        <v>40933</v>
      </c>
    </row>
    <row r="390" spans="1:4">
      <c r="A390" s="4" t="s">
        <v>1343</v>
      </c>
      <c r="C390" s="5" t="n">
        <v>151637</v>
      </c>
    </row>
    <row r="391" spans="1:4">
      <c r="A391" s="4" t="s">
        <v>1344</v>
      </c>
      <c r="C391" s="5" t="n">
        <v>0</v>
      </c>
    </row>
    <row r="392" spans="1:4">
      <c r="A392" s="4" t="s">
        <v>1345</v>
      </c>
      <c r="C392" s="5" t="n">
        <v>0</v>
      </c>
    </row>
    <row r="393" spans="1:4">
      <c r="A393" s="4" t="s">
        <v>160</v>
      </c>
      <c r="C393" s="5" t="n">
        <v>192570</v>
      </c>
    </row>
    <row r="394" spans="1:4">
      <c r="A394" s="4" t="s">
        <v>1346</v>
      </c>
      <c r="C394" s="6" t="n">
        <v>20576</v>
      </c>
    </row>
    <row r="395" spans="1:4">
      <c r="A395" s="4" t="s">
        <v>1358</v>
      </c>
      <c r="C395" s="5" t="n">
        <v>2015</v>
      </c>
    </row>
    <row r="396" spans="1:4">
      <c r="A396" s="4" t="s">
        <v>1359</v>
      </c>
      <c r="C396" s="5" t="n">
        <v>2013</v>
      </c>
    </row>
    <row r="397" spans="1:4">
      <c r="A397" s="4" t="s">
        <v>1360</v>
      </c>
      <c r="B397" s="4" t="s">
        <v>573</v>
      </c>
      <c r="C397" s="5" t="n">
        <v>-1</v>
      </c>
    </row>
    <row r="398" spans="1:4">
      <c r="A398" s="4" t="s">
        <v>1400</v>
      </c>
    </row>
    <row r="399" spans="1:4">
      <c r="A399" s="3" t="s">
        <v>343</v>
      </c>
    </row>
    <row r="400" spans="1:4">
      <c r="A400" s="4" t="s">
        <v>1353</v>
      </c>
      <c r="C400" s="4" t="s">
        <v>1400</v>
      </c>
    </row>
    <row r="401" spans="1:4">
      <c r="A401" s="4" t="s">
        <v>1354</v>
      </c>
      <c r="C401" s="4" t="s">
        <v>1355</v>
      </c>
    </row>
    <row r="402" spans="1:4">
      <c r="A402" s="4" t="s">
        <v>1356</v>
      </c>
      <c r="C402" s="4" t="s">
        <v>1390</v>
      </c>
    </row>
    <row r="403" spans="1:4">
      <c r="A403" s="4" t="s">
        <v>1339</v>
      </c>
      <c r="C403" s="6" t="n">
        <v>0</v>
      </c>
    </row>
    <row r="404" spans="1:4">
      <c r="A404" s="4" t="s">
        <v>1340</v>
      </c>
      <c r="C404" s="5" t="n">
        <v>0</v>
      </c>
    </row>
    <row r="405" spans="1:4">
      <c r="A405" s="4" t="s">
        <v>1341</v>
      </c>
      <c r="C405" s="5" t="n">
        <v>183541</v>
      </c>
    </row>
    <row r="406" spans="1:4">
      <c r="A406" s="4" t="s">
        <v>1342</v>
      </c>
      <c r="C406" s="5" t="n">
        <v>4535</v>
      </c>
    </row>
    <row r="407" spans="1:4">
      <c r="A407" s="4" t="s">
        <v>799</v>
      </c>
      <c r="C407" s="5" t="n">
        <v>0</v>
      </c>
    </row>
    <row r="408" spans="1:4">
      <c r="A408" s="4" t="s">
        <v>1343</v>
      </c>
      <c r="C408" s="5" t="n">
        <v>188076</v>
      </c>
    </row>
    <row r="409" spans="1:4">
      <c r="A409" s="4" t="s">
        <v>1344</v>
      </c>
      <c r="C409" s="5" t="n">
        <v>0</v>
      </c>
    </row>
    <row r="410" spans="1:4">
      <c r="A410" s="4" t="s">
        <v>1345</v>
      </c>
      <c r="C410" s="5" t="n">
        <v>0</v>
      </c>
    </row>
    <row r="411" spans="1:4">
      <c r="A411" s="4" t="s">
        <v>160</v>
      </c>
      <c r="C411" s="5" t="n">
        <v>188076</v>
      </c>
    </row>
    <row r="412" spans="1:4">
      <c r="A412" s="4" t="s">
        <v>1346</v>
      </c>
      <c r="C412" s="6" t="n">
        <v>52280</v>
      </c>
    </row>
    <row r="413" spans="1:4">
      <c r="A413" s="4" t="s">
        <v>1358</v>
      </c>
      <c r="C413" s="5" t="n">
        <v>2011</v>
      </c>
    </row>
    <row r="414" spans="1:4">
      <c r="A414" s="4" t="s">
        <v>1359</v>
      </c>
      <c r="C414" s="5" t="n">
        <v>2008</v>
      </c>
    </row>
    <row r="415" spans="1:4">
      <c r="A415" s="4" t="s">
        <v>1360</v>
      </c>
      <c r="B415" s="4" t="s">
        <v>573</v>
      </c>
      <c r="C415" s="5" t="n">
        <v>-1</v>
      </c>
    </row>
    <row r="416" spans="1:4">
      <c r="A416" s="4" t="s">
        <v>1401</v>
      </c>
    </row>
    <row r="417" spans="1:4">
      <c r="A417" s="3" t="s">
        <v>343</v>
      </c>
    </row>
    <row r="418" spans="1:4">
      <c r="A418" s="4" t="s">
        <v>1353</v>
      </c>
      <c r="C418" s="4" t="s">
        <v>1401</v>
      </c>
    </row>
    <row r="419" spans="1:4">
      <c r="A419" s="4" t="s">
        <v>1354</v>
      </c>
      <c r="C419" s="4" t="s">
        <v>1355</v>
      </c>
    </row>
    <row r="420" spans="1:4">
      <c r="A420" s="4" t="s">
        <v>1356</v>
      </c>
      <c r="C420" s="4" t="s">
        <v>1402</v>
      </c>
    </row>
    <row r="421" spans="1:4">
      <c r="A421" s="4" t="s">
        <v>1339</v>
      </c>
      <c r="C421" s="6" t="n">
        <v>0</v>
      </c>
    </row>
    <row r="422" spans="1:4">
      <c r="A422" s="4" t="s">
        <v>1340</v>
      </c>
      <c r="C422" s="5" t="n">
        <v>95066</v>
      </c>
    </row>
    <row r="423" spans="1:4">
      <c r="A423" s="4" t="s">
        <v>1341</v>
      </c>
      <c r="C423" s="5" t="n">
        <v>68373</v>
      </c>
    </row>
    <row r="424" spans="1:4">
      <c r="A424" s="4" t="s">
        <v>1342</v>
      </c>
      <c r="C424" s="5" t="n">
        <v>9988</v>
      </c>
    </row>
    <row r="425" spans="1:4">
      <c r="A425" s="4" t="s">
        <v>799</v>
      </c>
      <c r="C425" s="5" t="n">
        <v>95066</v>
      </c>
    </row>
    <row r="426" spans="1:4">
      <c r="A426" s="4" t="s">
        <v>1343</v>
      </c>
      <c r="C426" s="5" t="n">
        <v>78361</v>
      </c>
    </row>
    <row r="427" spans="1:4">
      <c r="A427" s="4" t="s">
        <v>1344</v>
      </c>
      <c r="C427" s="5" t="n">
        <v>0</v>
      </c>
    </row>
    <row r="428" spans="1:4">
      <c r="A428" s="4" t="s">
        <v>1345</v>
      </c>
      <c r="C428" s="5" t="n">
        <v>0</v>
      </c>
    </row>
    <row r="429" spans="1:4">
      <c r="A429" s="4" t="s">
        <v>160</v>
      </c>
      <c r="C429" s="5" t="n">
        <v>173427</v>
      </c>
    </row>
    <row r="430" spans="1:4">
      <c r="A430" s="4" t="s">
        <v>1346</v>
      </c>
      <c r="C430" s="6" t="n">
        <v>17866</v>
      </c>
    </row>
    <row r="431" spans="1:4">
      <c r="A431" s="4" t="s">
        <v>1358</v>
      </c>
      <c r="C431" s="4" t="s">
        <v>1403</v>
      </c>
    </row>
    <row r="432" spans="1:4">
      <c r="A432" s="4" t="s">
        <v>1359</v>
      </c>
      <c r="C432" s="5" t="n">
        <v>2013</v>
      </c>
    </row>
    <row r="433" spans="1:4">
      <c r="A433" s="4" t="s">
        <v>1360</v>
      </c>
      <c r="B433" s="4" t="s">
        <v>573</v>
      </c>
      <c r="C433" s="5" t="n">
        <v>-1</v>
      </c>
    </row>
    <row r="434" spans="1:4">
      <c r="A434" s="4" t="s">
        <v>1404</v>
      </c>
    </row>
    <row r="435" spans="1:4">
      <c r="A435" s="3" t="s">
        <v>343</v>
      </c>
    </row>
    <row r="436" spans="1:4">
      <c r="A436" s="4" t="s">
        <v>1353</v>
      </c>
      <c r="C436" s="4" t="s">
        <v>1404</v>
      </c>
    </row>
    <row r="437" spans="1:4">
      <c r="A437" s="4" t="s">
        <v>1354</v>
      </c>
      <c r="C437" s="4" t="s">
        <v>1355</v>
      </c>
    </row>
    <row r="438" spans="1:4">
      <c r="A438" s="4" t="s">
        <v>1356</v>
      </c>
      <c r="C438" s="4" t="s">
        <v>1405</v>
      </c>
    </row>
    <row r="439" spans="1:4">
      <c r="A439" s="4" t="s">
        <v>1339</v>
      </c>
      <c r="C439" s="6" t="n">
        <v>0</v>
      </c>
    </row>
    <row r="440" spans="1:4">
      <c r="A440" s="4" t="s">
        <v>1340</v>
      </c>
      <c r="C440" s="5" t="n">
        <v>18605</v>
      </c>
    </row>
    <row r="441" spans="1:4">
      <c r="A441" s="4" t="s">
        <v>1341</v>
      </c>
      <c r="C441" s="5" t="n">
        <v>104124</v>
      </c>
    </row>
    <row r="442" spans="1:4">
      <c r="A442" s="4" t="s">
        <v>1342</v>
      </c>
      <c r="C442" s="5" t="n">
        <v>45144</v>
      </c>
    </row>
    <row r="443" spans="1:4">
      <c r="A443" s="4" t="s">
        <v>799</v>
      </c>
      <c r="C443" s="5" t="n">
        <v>20108</v>
      </c>
    </row>
    <row r="444" spans="1:4">
      <c r="A444" s="4" t="s">
        <v>1343</v>
      </c>
      <c r="C444" s="5" t="n">
        <v>147765</v>
      </c>
    </row>
    <row r="445" spans="1:4">
      <c r="A445" s="4" t="s">
        <v>1344</v>
      </c>
      <c r="C445" s="5" t="n">
        <v>0</v>
      </c>
    </row>
    <row r="446" spans="1:4">
      <c r="A446" s="4" t="s">
        <v>1345</v>
      </c>
      <c r="C446" s="5" t="n">
        <v>0</v>
      </c>
    </row>
    <row r="447" spans="1:4">
      <c r="A447" s="4" t="s">
        <v>160</v>
      </c>
      <c r="C447" s="5" t="n">
        <v>167873</v>
      </c>
    </row>
    <row r="448" spans="1:4">
      <c r="A448" s="4" t="s">
        <v>1346</v>
      </c>
      <c r="C448" s="6" t="n">
        <v>64683</v>
      </c>
    </row>
    <row r="449" spans="1:4">
      <c r="A449" s="4" t="s">
        <v>1358</v>
      </c>
      <c r="C449" s="4" t="s">
        <v>1406</v>
      </c>
    </row>
    <row r="450" spans="1:4">
      <c r="A450" s="4" t="s">
        <v>1359</v>
      </c>
      <c r="C450" s="4" t="s">
        <v>1407</v>
      </c>
    </row>
    <row r="451" spans="1:4">
      <c r="A451" s="4" t="s">
        <v>1360</v>
      </c>
      <c r="B451" s="4" t="s">
        <v>573</v>
      </c>
      <c r="C451" s="5" t="n">
        <v>-1</v>
      </c>
    </row>
    <row r="452" spans="1:4">
      <c r="A452" s="4" t="s">
        <v>1408</v>
      </c>
    </row>
    <row r="453" spans="1:4">
      <c r="A453" s="3" t="s">
        <v>343</v>
      </c>
    </row>
    <row r="454" spans="1:4">
      <c r="A454" s="4" t="s">
        <v>1353</v>
      </c>
      <c r="C454" s="4" t="s">
        <v>1408</v>
      </c>
    </row>
    <row r="455" spans="1:4">
      <c r="A455" s="4" t="s">
        <v>1354</v>
      </c>
      <c r="C455" s="4" t="s">
        <v>1355</v>
      </c>
    </row>
    <row r="456" spans="1:4">
      <c r="A456" s="4" t="s">
        <v>1356</v>
      </c>
      <c r="C456" s="4" t="s">
        <v>1390</v>
      </c>
    </row>
    <row r="457" spans="1:4">
      <c r="A457" s="4" t="s">
        <v>1339</v>
      </c>
      <c r="C457" s="6" t="n">
        <v>0</v>
      </c>
    </row>
    <row r="458" spans="1:4">
      <c r="A458" s="4" t="s">
        <v>1340</v>
      </c>
      <c r="C458" s="5" t="n">
        <v>25982</v>
      </c>
    </row>
    <row r="459" spans="1:4">
      <c r="A459" s="4" t="s">
        <v>1341</v>
      </c>
      <c r="C459" s="5" t="n">
        <v>82311</v>
      </c>
    </row>
    <row r="460" spans="1:4">
      <c r="A460" s="4" t="s">
        <v>1342</v>
      </c>
      <c r="C460" s="5" t="n">
        <v>36089</v>
      </c>
    </row>
    <row r="461" spans="1:4">
      <c r="A461" s="4" t="s">
        <v>799</v>
      </c>
      <c r="C461" s="5" t="n">
        <v>27135</v>
      </c>
    </row>
    <row r="462" spans="1:4">
      <c r="A462" s="4" t="s">
        <v>1343</v>
      </c>
      <c r="C462" s="5" t="n">
        <v>117247</v>
      </c>
    </row>
    <row r="463" spans="1:4">
      <c r="A463" s="4" t="s">
        <v>1344</v>
      </c>
      <c r="C463" s="5" t="n">
        <v>0</v>
      </c>
    </row>
    <row r="464" spans="1:4">
      <c r="A464" s="4" t="s">
        <v>1345</v>
      </c>
      <c r="C464" s="5" t="n">
        <v>0</v>
      </c>
    </row>
    <row r="465" spans="1:4">
      <c r="A465" s="4" t="s">
        <v>160</v>
      </c>
      <c r="C465" s="5" t="n">
        <v>144382</v>
      </c>
    </row>
    <row r="466" spans="1:4">
      <c r="A466" s="4" t="s">
        <v>1346</v>
      </c>
      <c r="C466" s="6" t="n">
        <v>27535</v>
      </c>
    </row>
    <row r="467" spans="1:4">
      <c r="A467" s="4" t="s">
        <v>1358</v>
      </c>
      <c r="C467" s="4" t="s">
        <v>1409</v>
      </c>
    </row>
    <row r="468" spans="1:4">
      <c r="A468" s="4" t="s">
        <v>1359</v>
      </c>
      <c r="C468" s="5" t="n">
        <v>2004</v>
      </c>
    </row>
    <row r="469" spans="1:4">
      <c r="A469" s="4" t="s">
        <v>1360</v>
      </c>
      <c r="B469" s="4" t="s">
        <v>573</v>
      </c>
      <c r="C469" s="5" t="n">
        <v>-1</v>
      </c>
    </row>
    <row r="470" spans="1:4">
      <c r="A470" s="4" t="s">
        <v>1410</v>
      </c>
    </row>
    <row r="471" spans="1:4">
      <c r="A471" s="3" t="s">
        <v>343</v>
      </c>
    </row>
    <row r="472" spans="1:4">
      <c r="A472" s="4" t="s">
        <v>1353</v>
      </c>
      <c r="C472" s="4" t="s">
        <v>1410</v>
      </c>
    </row>
    <row r="473" spans="1:4">
      <c r="A473" s="4" t="s">
        <v>1354</v>
      </c>
      <c r="C473" s="4" t="s">
        <v>1355</v>
      </c>
    </row>
    <row r="474" spans="1:4">
      <c r="A474" s="4" t="s">
        <v>1356</v>
      </c>
      <c r="C474" s="4" t="s">
        <v>1411</v>
      </c>
    </row>
    <row r="475" spans="1:4">
      <c r="A475" s="4" t="s">
        <v>1339</v>
      </c>
      <c r="C475" s="6" t="n">
        <v>0</v>
      </c>
    </row>
    <row r="476" spans="1:4">
      <c r="A476" s="4" t="s">
        <v>1340</v>
      </c>
      <c r="C476" s="5" t="n">
        <v>18021</v>
      </c>
    </row>
    <row r="477" spans="1:4">
      <c r="A477" s="4" t="s">
        <v>1341</v>
      </c>
      <c r="C477" s="5" t="n">
        <v>109038</v>
      </c>
    </row>
    <row r="478" spans="1:4">
      <c r="A478" s="4" t="s">
        <v>1342</v>
      </c>
      <c r="C478" s="5" t="n">
        <v>2098</v>
      </c>
    </row>
    <row r="479" spans="1:4">
      <c r="A479" s="4" t="s">
        <v>799</v>
      </c>
      <c r="C479" s="5" t="n">
        <v>18062</v>
      </c>
    </row>
    <row r="480" spans="1:4">
      <c r="A480" s="4" t="s">
        <v>1343</v>
      </c>
      <c r="C480" s="5" t="n">
        <v>111095</v>
      </c>
    </row>
    <row r="481" spans="1:4">
      <c r="A481" s="4" t="s">
        <v>1344</v>
      </c>
      <c r="C481" s="5" t="n">
        <v>0</v>
      </c>
    </row>
    <row r="482" spans="1:4">
      <c r="A482" s="4" t="s">
        <v>1345</v>
      </c>
      <c r="C482" s="5" t="n">
        <v>0</v>
      </c>
    </row>
    <row r="483" spans="1:4">
      <c r="A483" s="4" t="s">
        <v>160</v>
      </c>
      <c r="C483" s="5" t="n">
        <v>129157</v>
      </c>
    </row>
    <row r="484" spans="1:4">
      <c r="A484" s="4" t="s">
        <v>1346</v>
      </c>
      <c r="C484" s="6" t="n">
        <v>41469</v>
      </c>
    </row>
    <row r="485" spans="1:4">
      <c r="A485" s="4" t="s">
        <v>1358</v>
      </c>
      <c r="C485" s="4" t="s">
        <v>1412</v>
      </c>
    </row>
    <row r="486" spans="1:4">
      <c r="A486" s="4" t="s">
        <v>1359</v>
      </c>
      <c r="C486" s="5" t="n">
        <v>2007</v>
      </c>
    </row>
    <row r="487" spans="1:4">
      <c r="A487" s="4" t="s">
        <v>1360</v>
      </c>
      <c r="B487" s="4" t="s">
        <v>573</v>
      </c>
      <c r="C487" s="5" t="n">
        <v>-1</v>
      </c>
    </row>
    <row r="488" spans="1:4">
      <c r="A488" s="4" t="s">
        <v>1413</v>
      </c>
    </row>
    <row r="489" spans="1:4">
      <c r="A489" s="3" t="s">
        <v>343</v>
      </c>
    </row>
    <row r="490" spans="1:4">
      <c r="A490" s="4" t="s">
        <v>1353</v>
      </c>
      <c r="C490" s="4" t="s">
        <v>1413</v>
      </c>
    </row>
    <row r="491" spans="1:4">
      <c r="A491" s="4" t="s">
        <v>1354</v>
      </c>
      <c r="C491" s="4" t="s">
        <v>1355</v>
      </c>
    </row>
    <row r="492" spans="1:4">
      <c r="A492" s="4" t="s">
        <v>1356</v>
      </c>
      <c r="C492" s="4" t="s">
        <v>1385</v>
      </c>
    </row>
    <row r="493" spans="1:4">
      <c r="A493" s="4" t="s">
        <v>1339</v>
      </c>
      <c r="C493" s="6" t="n">
        <v>0</v>
      </c>
    </row>
    <row r="494" spans="1:4">
      <c r="A494" s="4" t="s">
        <v>1340</v>
      </c>
      <c r="C494" s="5" t="n">
        <v>9929</v>
      </c>
    </row>
    <row r="495" spans="1:4">
      <c r="A495" s="4" t="s">
        <v>1341</v>
      </c>
      <c r="C495" s="5" t="n">
        <v>84504</v>
      </c>
    </row>
    <row r="496" spans="1:4">
      <c r="A496" s="4" t="s">
        <v>1342</v>
      </c>
      <c r="C496" s="5" t="n">
        <v>32256</v>
      </c>
    </row>
    <row r="497" spans="1:4">
      <c r="A497" s="4" t="s">
        <v>799</v>
      </c>
      <c r="C497" s="5" t="n">
        <v>11293</v>
      </c>
    </row>
    <row r="498" spans="1:4">
      <c r="A498" s="4" t="s">
        <v>1343</v>
      </c>
      <c r="C498" s="5" t="n">
        <v>115396</v>
      </c>
    </row>
    <row r="499" spans="1:4">
      <c r="A499" s="4" t="s">
        <v>1344</v>
      </c>
      <c r="C499" s="5" t="n">
        <v>0</v>
      </c>
    </row>
    <row r="500" spans="1:4">
      <c r="A500" s="4" t="s">
        <v>1345</v>
      </c>
      <c r="C500" s="5" t="n">
        <v>0</v>
      </c>
    </row>
    <row r="501" spans="1:4">
      <c r="A501" s="4" t="s">
        <v>160</v>
      </c>
      <c r="C501" s="5" t="n">
        <v>126689</v>
      </c>
    </row>
    <row r="502" spans="1:4">
      <c r="A502" s="4" t="s">
        <v>1346</v>
      </c>
      <c r="C502" s="6" t="n">
        <v>54652</v>
      </c>
    </row>
    <row r="503" spans="1:4">
      <c r="A503" s="4" t="s">
        <v>1358</v>
      </c>
      <c r="C503" s="5" t="n">
        <v>2000</v>
      </c>
    </row>
    <row r="504" spans="1:4">
      <c r="A504" s="4" t="s">
        <v>1359</v>
      </c>
      <c r="C504" s="5" t="n">
        <v>2003</v>
      </c>
    </row>
    <row r="505" spans="1:4">
      <c r="A505" s="4" t="s">
        <v>1360</v>
      </c>
      <c r="B505" s="4" t="s">
        <v>573</v>
      </c>
      <c r="C505" s="5" t="n">
        <v>-1</v>
      </c>
    </row>
    <row r="506" spans="1:4">
      <c r="A506" s="4" t="s">
        <v>1416</v>
      </c>
    </row>
    <row r="507" spans="1:4">
      <c r="A507" s="3" t="s">
        <v>343</v>
      </c>
    </row>
    <row r="508" spans="1:4">
      <c r="A508" s="4" t="s">
        <v>1353</v>
      </c>
      <c r="C508" s="4" t="s">
        <v>1416</v>
      </c>
    </row>
    <row r="509" spans="1:4">
      <c r="A509" s="4" t="s">
        <v>1354</v>
      </c>
      <c r="C509" s="4" t="s">
        <v>1355</v>
      </c>
    </row>
    <row r="510" spans="1:4">
      <c r="A510" s="4" t="s">
        <v>1356</v>
      </c>
      <c r="C510" s="4" t="s">
        <v>1417</v>
      </c>
    </row>
    <row r="511" spans="1:4">
      <c r="A511" s="4" t="s">
        <v>1339</v>
      </c>
      <c r="C511" s="6" t="n">
        <v>0</v>
      </c>
    </row>
    <row r="512" spans="1:4">
      <c r="A512" s="4" t="s">
        <v>1340</v>
      </c>
      <c r="C512" s="5" t="n">
        <v>25753</v>
      </c>
    </row>
    <row r="513" spans="1:4">
      <c r="A513" s="4" t="s">
        <v>1341</v>
      </c>
      <c r="C513" s="5" t="n">
        <v>92312</v>
      </c>
    </row>
    <row r="514" spans="1:4">
      <c r="A514" s="4" t="s">
        <v>1342</v>
      </c>
      <c r="C514" s="5" t="n">
        <v>-123</v>
      </c>
    </row>
    <row r="515" spans="1:4">
      <c r="A515" s="4" t="s">
        <v>799</v>
      </c>
      <c r="C515" s="5" t="n">
        <v>25854</v>
      </c>
    </row>
    <row r="516" spans="1:4">
      <c r="A516" s="4" t="s">
        <v>1343</v>
      </c>
      <c r="C516" s="5" t="n">
        <v>92088</v>
      </c>
    </row>
    <row r="517" spans="1:4">
      <c r="A517" s="4" t="s">
        <v>1344</v>
      </c>
      <c r="C517" s="5" t="n">
        <v>0</v>
      </c>
    </row>
    <row r="518" spans="1:4">
      <c r="A518" s="4" t="s">
        <v>1345</v>
      </c>
      <c r="C518" s="5" t="n">
        <v>0</v>
      </c>
    </row>
    <row r="519" spans="1:4">
      <c r="A519" s="4" t="s">
        <v>160</v>
      </c>
      <c r="C519" s="5" t="n">
        <v>117942</v>
      </c>
    </row>
    <row r="520" spans="1:4">
      <c r="A520" s="4" t="s">
        <v>1346</v>
      </c>
      <c r="C520" s="6" t="n">
        <v>26176</v>
      </c>
    </row>
    <row r="521" spans="1:4">
      <c r="A521" s="4" t="s">
        <v>1358</v>
      </c>
      <c r="C521" s="5" t="n">
        <v>2010</v>
      </c>
    </row>
    <row r="522" spans="1:4">
      <c r="A522" s="4" t="s">
        <v>1359</v>
      </c>
      <c r="C522" s="5" t="n">
        <v>2001</v>
      </c>
    </row>
    <row r="523" spans="1:4">
      <c r="A523" s="4" t="s">
        <v>1360</v>
      </c>
      <c r="B523" s="4" t="s">
        <v>573</v>
      </c>
      <c r="C523" s="5" t="n">
        <v>-1</v>
      </c>
    </row>
    <row r="524" spans="1:4">
      <c r="A524" s="4" t="s">
        <v>1414</v>
      </c>
    </row>
    <row r="525" spans="1:4">
      <c r="A525" s="3" t="s">
        <v>343</v>
      </c>
    </row>
    <row r="526" spans="1:4">
      <c r="A526" s="4" t="s">
        <v>1353</v>
      </c>
      <c r="C526" s="4" t="s">
        <v>1414</v>
      </c>
    </row>
    <row r="527" spans="1:4">
      <c r="A527" s="4" t="s">
        <v>1354</v>
      </c>
      <c r="C527" s="4" t="s">
        <v>1355</v>
      </c>
    </row>
    <row r="528" spans="1:4">
      <c r="A528" s="4" t="s">
        <v>1356</v>
      </c>
      <c r="C528" s="4" t="s">
        <v>1390</v>
      </c>
    </row>
    <row r="529" spans="1:4">
      <c r="A529" s="4" t="s">
        <v>1339</v>
      </c>
      <c r="C529" s="6" t="n">
        <v>0</v>
      </c>
    </row>
    <row r="530" spans="1:4">
      <c r="A530" s="4" t="s">
        <v>1340</v>
      </c>
      <c r="C530" s="5" t="n">
        <v>4725</v>
      </c>
    </row>
    <row r="531" spans="1:4">
      <c r="A531" s="4" t="s">
        <v>1341</v>
      </c>
      <c r="C531" s="5" t="n">
        <v>29565</v>
      </c>
    </row>
    <row r="532" spans="1:4">
      <c r="A532" s="4" t="s">
        <v>1342</v>
      </c>
      <c r="C532" s="5" t="n">
        <v>87231</v>
      </c>
    </row>
    <row r="533" spans="1:4">
      <c r="A533" s="4" t="s">
        <v>799</v>
      </c>
      <c r="C533" s="5" t="n">
        <v>8662</v>
      </c>
    </row>
    <row r="534" spans="1:4">
      <c r="A534" s="4" t="s">
        <v>1343</v>
      </c>
      <c r="C534" s="5" t="n">
        <v>112859</v>
      </c>
    </row>
    <row r="535" spans="1:4">
      <c r="A535" s="4" t="s">
        <v>1344</v>
      </c>
      <c r="C535" s="5" t="n">
        <v>0</v>
      </c>
    </row>
    <row r="536" spans="1:4">
      <c r="A536" s="4" t="s">
        <v>1345</v>
      </c>
      <c r="C536" s="5" t="n">
        <v>0</v>
      </c>
    </row>
    <row r="537" spans="1:4">
      <c r="A537" s="4" t="s">
        <v>160</v>
      </c>
      <c r="C537" s="5" t="n">
        <v>121521</v>
      </c>
    </row>
    <row r="538" spans="1:4">
      <c r="A538" s="4" t="s">
        <v>1346</v>
      </c>
      <c r="C538" s="6" t="n">
        <v>67759</v>
      </c>
    </row>
    <row r="539" spans="1:4">
      <c r="A539" s="4" t="s">
        <v>1358</v>
      </c>
      <c r="C539" s="4" t="s">
        <v>1415</v>
      </c>
    </row>
    <row r="540" spans="1:4">
      <c r="A540" s="4" t="s">
        <v>1359</v>
      </c>
      <c r="C540" s="5" t="n">
        <v>2007</v>
      </c>
    </row>
    <row r="541" spans="1:4">
      <c r="A541" s="4" t="s">
        <v>1360</v>
      </c>
      <c r="B541" s="4" t="s">
        <v>573</v>
      </c>
      <c r="C541" s="5" t="n">
        <v>-1</v>
      </c>
    </row>
    <row r="542" spans="1:4">
      <c r="A542" s="4" t="s">
        <v>1418</v>
      </c>
    </row>
    <row r="543" spans="1:4">
      <c r="A543" s="3" t="s">
        <v>343</v>
      </c>
    </row>
    <row r="544" spans="1:4">
      <c r="A544" s="4" t="s">
        <v>1353</v>
      </c>
      <c r="C544" s="4" t="s">
        <v>1418</v>
      </c>
    </row>
    <row r="545" spans="1:4">
      <c r="A545" s="4" t="s">
        <v>1354</v>
      </c>
      <c r="C545" s="4" t="s">
        <v>1355</v>
      </c>
    </row>
    <row r="546" spans="1:4">
      <c r="A546" s="4" t="s">
        <v>1356</v>
      </c>
      <c r="C546" s="4" t="s">
        <v>1385</v>
      </c>
    </row>
    <row r="547" spans="1:4">
      <c r="A547" s="4" t="s">
        <v>1339</v>
      </c>
      <c r="C547" s="6" t="n">
        <v>0</v>
      </c>
    </row>
    <row r="548" spans="1:4">
      <c r="A548" s="4" t="s">
        <v>1340</v>
      </c>
      <c r="C548" s="5" t="n">
        <v>13930</v>
      </c>
    </row>
    <row r="549" spans="1:4">
      <c r="A549" s="4" t="s">
        <v>1341</v>
      </c>
      <c r="C549" s="5" t="n">
        <v>77739</v>
      </c>
    </row>
    <row r="550" spans="1:4">
      <c r="A550" s="4" t="s">
        <v>1342</v>
      </c>
      <c r="C550" s="5" t="n">
        <v>23427</v>
      </c>
    </row>
    <row r="551" spans="1:4">
      <c r="A551" s="4" t="s">
        <v>799</v>
      </c>
      <c r="C551" s="5" t="n">
        <v>15420</v>
      </c>
    </row>
    <row r="552" spans="1:4">
      <c r="A552" s="4" t="s">
        <v>1343</v>
      </c>
      <c r="C552" s="5" t="n">
        <v>99676</v>
      </c>
    </row>
    <row r="553" spans="1:4">
      <c r="A553" s="4" t="s">
        <v>1344</v>
      </c>
      <c r="C553" s="5" t="n">
        <v>0</v>
      </c>
    </row>
    <row r="554" spans="1:4">
      <c r="A554" s="4" t="s">
        <v>1345</v>
      </c>
      <c r="C554" s="5" t="n">
        <v>0</v>
      </c>
    </row>
    <row r="555" spans="1:4">
      <c r="A555" s="4" t="s">
        <v>160</v>
      </c>
      <c r="C555" s="5" t="n">
        <v>115096</v>
      </c>
    </row>
    <row r="556" spans="1:4">
      <c r="A556" s="4" t="s">
        <v>1346</v>
      </c>
      <c r="C556" s="6" t="n">
        <v>51291</v>
      </c>
    </row>
    <row r="557" spans="1:4">
      <c r="A557" s="4" t="s">
        <v>1358</v>
      </c>
      <c r="C557" s="5" t="n">
        <v>2001</v>
      </c>
    </row>
    <row r="558" spans="1:4">
      <c r="A558" s="4" t="s">
        <v>1359</v>
      </c>
      <c r="C558" s="5" t="n">
        <v>2003</v>
      </c>
    </row>
    <row r="559" spans="1:4">
      <c r="A559" s="4" t="s">
        <v>1360</v>
      </c>
      <c r="B559" s="4" t="s">
        <v>573</v>
      </c>
      <c r="C559" s="5" t="n">
        <v>-1</v>
      </c>
    </row>
    <row r="560" spans="1:4">
      <c r="A560" s="4" t="s">
        <v>1419</v>
      </c>
    </row>
    <row r="561" spans="1:4">
      <c r="A561" s="3" t="s">
        <v>343</v>
      </c>
    </row>
    <row r="562" spans="1:4">
      <c r="A562" s="4" t="s">
        <v>1353</v>
      </c>
      <c r="C562" s="4" t="s">
        <v>1419</v>
      </c>
    </row>
    <row r="563" spans="1:4">
      <c r="A563" s="4" t="s">
        <v>1354</v>
      </c>
      <c r="C563" s="4" t="s">
        <v>1355</v>
      </c>
    </row>
    <row r="564" spans="1:4">
      <c r="A564" s="4" t="s">
        <v>1356</v>
      </c>
      <c r="C564" s="4" t="s">
        <v>1392</v>
      </c>
    </row>
    <row r="565" spans="1:4">
      <c r="A565" s="4" t="s">
        <v>1339</v>
      </c>
      <c r="C565" s="6" t="n">
        <v>0</v>
      </c>
    </row>
    <row r="566" spans="1:4">
      <c r="A566" s="4" t="s">
        <v>1340</v>
      </c>
      <c r="C566" s="5" t="n">
        <v>16456</v>
      </c>
    </row>
    <row r="567" spans="1:4">
      <c r="A567" s="4" t="s">
        <v>1341</v>
      </c>
      <c r="C567" s="5" t="n">
        <v>66192</v>
      </c>
    </row>
    <row r="568" spans="1:4">
      <c r="A568" s="4" t="s">
        <v>1342</v>
      </c>
      <c r="C568" s="5" t="n">
        <v>24181</v>
      </c>
    </row>
    <row r="569" spans="1:4">
      <c r="A569" s="4" t="s">
        <v>799</v>
      </c>
      <c r="C569" s="5" t="n">
        <v>16179</v>
      </c>
    </row>
    <row r="570" spans="1:4">
      <c r="A570" s="4" t="s">
        <v>1343</v>
      </c>
      <c r="C570" s="5" t="n">
        <v>90650</v>
      </c>
    </row>
    <row r="571" spans="1:4">
      <c r="A571" s="4" t="s">
        <v>1344</v>
      </c>
      <c r="C571" s="5" t="n">
        <v>0</v>
      </c>
    </row>
    <row r="572" spans="1:4">
      <c r="A572" s="4" t="s">
        <v>1345</v>
      </c>
      <c r="C572" s="5" t="n">
        <v>0</v>
      </c>
    </row>
    <row r="573" spans="1:4">
      <c r="A573" s="4" t="s">
        <v>160</v>
      </c>
      <c r="C573" s="5" t="n">
        <v>106829</v>
      </c>
    </row>
    <row r="574" spans="1:4">
      <c r="A574" s="4" t="s">
        <v>1346</v>
      </c>
      <c r="C574" s="6" t="n">
        <v>47668</v>
      </c>
    </row>
    <row r="575" spans="1:4">
      <c r="A575" s="4" t="s">
        <v>1358</v>
      </c>
      <c r="C575" s="5" t="n">
        <v>1999</v>
      </c>
    </row>
    <row r="576" spans="1:4">
      <c r="A576" s="4" t="s">
        <v>1359</v>
      </c>
      <c r="C576" s="5" t="n">
        <v>2000</v>
      </c>
    </row>
    <row r="577" spans="1:4">
      <c r="A577" s="4" t="s">
        <v>1360</v>
      </c>
      <c r="B577" s="4" t="s">
        <v>573</v>
      </c>
      <c r="C577" s="5" t="n">
        <v>-1</v>
      </c>
    </row>
    <row r="578" spans="1:4">
      <c r="A578" s="4" t="s">
        <v>1420</v>
      </c>
    </row>
    <row r="579" spans="1:4">
      <c r="A579" s="3" t="s">
        <v>343</v>
      </c>
    </row>
    <row r="580" spans="1:4">
      <c r="A580" s="4" t="s">
        <v>1353</v>
      </c>
      <c r="C580" s="4" t="s">
        <v>1420</v>
      </c>
    </row>
    <row r="581" spans="1:4">
      <c r="A581" s="4" t="s">
        <v>1354</v>
      </c>
      <c r="C581" s="4" t="s">
        <v>1355</v>
      </c>
    </row>
    <row r="582" spans="1:4">
      <c r="A582" s="4" t="s">
        <v>1356</v>
      </c>
      <c r="C582" s="4" t="s">
        <v>1421</v>
      </c>
    </row>
    <row r="583" spans="1:4">
      <c r="A583" s="4" t="s">
        <v>1339</v>
      </c>
      <c r="C583" s="6" t="n">
        <v>0</v>
      </c>
    </row>
    <row r="584" spans="1:4">
      <c r="A584" s="4" t="s">
        <v>1340</v>
      </c>
      <c r="C584" s="5" t="n">
        <v>18095</v>
      </c>
    </row>
    <row r="585" spans="1:4">
      <c r="A585" s="4" t="s">
        <v>1341</v>
      </c>
      <c r="C585" s="5" t="n">
        <v>66905</v>
      </c>
    </row>
    <row r="586" spans="1:4">
      <c r="A586" s="4" t="s">
        <v>1342</v>
      </c>
      <c r="C586" s="5" t="n">
        <v>17553</v>
      </c>
    </row>
    <row r="587" spans="1:4">
      <c r="A587" s="4" t="s">
        <v>799</v>
      </c>
      <c r="C587" s="5" t="n">
        <v>19092</v>
      </c>
    </row>
    <row r="588" spans="1:4">
      <c r="A588" s="4" t="s">
        <v>1343</v>
      </c>
      <c r="C588" s="5" t="n">
        <v>83461</v>
      </c>
    </row>
    <row r="589" spans="1:4">
      <c r="A589" s="4" t="s">
        <v>1344</v>
      </c>
      <c r="C589" s="5" t="n">
        <v>0</v>
      </c>
    </row>
    <row r="590" spans="1:4">
      <c r="A590" s="4" t="s">
        <v>1345</v>
      </c>
      <c r="C590" s="5" t="n">
        <v>0</v>
      </c>
    </row>
    <row r="591" spans="1:4">
      <c r="A591" s="4" t="s">
        <v>160</v>
      </c>
      <c r="C591" s="5" t="n">
        <v>102553</v>
      </c>
    </row>
    <row r="592" spans="1:4">
      <c r="A592" s="4" t="s">
        <v>1346</v>
      </c>
      <c r="C592" s="6" t="n">
        <v>32360</v>
      </c>
    </row>
    <row r="593" spans="1:4">
      <c r="A593" s="4" t="s">
        <v>1358</v>
      </c>
      <c r="C593" s="5" t="n">
        <v>2000</v>
      </c>
    </row>
    <row r="594" spans="1:4">
      <c r="A594" s="4" t="s">
        <v>1359</v>
      </c>
      <c r="C594" s="5" t="n">
        <v>2004</v>
      </c>
    </row>
    <row r="595" spans="1:4">
      <c r="A595" s="4" t="s">
        <v>1360</v>
      </c>
      <c r="B595" s="4" t="s">
        <v>573</v>
      </c>
      <c r="C595" s="5" t="n">
        <v>-1</v>
      </c>
    </row>
    <row r="596" spans="1:4">
      <c r="A596" s="4" t="s">
        <v>1423</v>
      </c>
    </row>
    <row r="597" spans="1:4">
      <c r="A597" s="3" t="s">
        <v>343</v>
      </c>
    </row>
    <row r="598" spans="1:4">
      <c r="A598" s="4" t="s">
        <v>1353</v>
      </c>
      <c r="C598" s="4" t="s">
        <v>1423</v>
      </c>
    </row>
    <row r="599" spans="1:4">
      <c r="A599" s="4" t="s">
        <v>1354</v>
      </c>
      <c r="C599" s="4" t="s">
        <v>1355</v>
      </c>
    </row>
    <row r="600" spans="1:4">
      <c r="A600" s="4" t="s">
        <v>1356</v>
      </c>
      <c r="C600" s="4" t="s">
        <v>1424</v>
      </c>
    </row>
    <row r="601" spans="1:4">
      <c r="A601" s="4" t="s">
        <v>1339</v>
      </c>
      <c r="C601" s="6" t="n">
        <v>0</v>
      </c>
    </row>
    <row r="602" spans="1:4">
      <c r="A602" s="4" t="s">
        <v>1340</v>
      </c>
      <c r="C602" s="5" t="n">
        <v>18863</v>
      </c>
    </row>
    <row r="603" spans="1:4">
      <c r="A603" s="4" t="s">
        <v>1341</v>
      </c>
      <c r="C603" s="5" t="n">
        <v>53346</v>
      </c>
    </row>
    <row r="604" spans="1:4">
      <c r="A604" s="4" t="s">
        <v>1342</v>
      </c>
      <c r="C604" s="5" t="n">
        <v>23701</v>
      </c>
    </row>
    <row r="605" spans="1:4">
      <c r="A605" s="4" t="s">
        <v>799</v>
      </c>
      <c r="C605" s="5" t="n">
        <v>21173</v>
      </c>
    </row>
    <row r="606" spans="1:4">
      <c r="A606" s="4" t="s">
        <v>1343</v>
      </c>
      <c r="C606" s="5" t="n">
        <v>74737</v>
      </c>
    </row>
    <row r="607" spans="1:4">
      <c r="A607" s="4" t="s">
        <v>1344</v>
      </c>
      <c r="C607" s="5" t="n">
        <v>0</v>
      </c>
    </row>
    <row r="608" spans="1:4">
      <c r="A608" s="4" t="s">
        <v>1345</v>
      </c>
      <c r="C608" s="5" t="n">
        <v>0</v>
      </c>
    </row>
    <row r="609" spans="1:4">
      <c r="A609" s="4" t="s">
        <v>160</v>
      </c>
      <c r="C609" s="5" t="n">
        <v>95910</v>
      </c>
    </row>
    <row r="610" spans="1:4">
      <c r="A610" s="4" t="s">
        <v>1346</v>
      </c>
      <c r="C610" s="6" t="n">
        <v>23691</v>
      </c>
    </row>
    <row r="611" spans="1:4">
      <c r="A611" s="4" t="s">
        <v>1358</v>
      </c>
      <c r="C611" s="4" t="s">
        <v>1425</v>
      </c>
    </row>
    <row r="612" spans="1:4">
      <c r="A612" s="4" t="s">
        <v>1359</v>
      </c>
      <c r="C612" s="5" t="n">
        <v>2006</v>
      </c>
    </row>
    <row r="613" spans="1:4">
      <c r="A613" s="4" t="s">
        <v>1360</v>
      </c>
      <c r="B613" s="4" t="s">
        <v>573</v>
      </c>
      <c r="C613" s="5" t="n">
        <v>-1</v>
      </c>
    </row>
    <row r="614" spans="1:4">
      <c r="A614" s="4" t="s">
        <v>1422</v>
      </c>
    </row>
    <row r="615" spans="1:4">
      <c r="A615" s="3" t="s">
        <v>343</v>
      </c>
    </row>
    <row r="616" spans="1:4">
      <c r="A616" s="4" t="s">
        <v>1353</v>
      </c>
      <c r="C616" s="4" t="s">
        <v>1422</v>
      </c>
    </row>
    <row r="617" spans="1:4">
      <c r="A617" s="4" t="s">
        <v>1354</v>
      </c>
      <c r="C617" s="4" t="s">
        <v>1355</v>
      </c>
    </row>
    <row r="618" spans="1:4">
      <c r="A618" s="4" t="s">
        <v>1356</v>
      </c>
      <c r="C618" s="4" t="s">
        <v>1385</v>
      </c>
    </row>
    <row r="619" spans="1:4">
      <c r="A619" s="4" t="s">
        <v>1339</v>
      </c>
      <c r="C619" s="6" t="n">
        <v>0</v>
      </c>
    </row>
    <row r="620" spans="1:4">
      <c r="A620" s="4" t="s">
        <v>1340</v>
      </c>
      <c r="C620" s="5" t="n">
        <v>11198</v>
      </c>
    </row>
    <row r="621" spans="1:4">
      <c r="A621" s="4" t="s">
        <v>1341</v>
      </c>
      <c r="C621" s="5" t="n">
        <v>71782</v>
      </c>
    </row>
    <row r="622" spans="1:4">
      <c r="A622" s="4" t="s">
        <v>1342</v>
      </c>
      <c r="C622" s="5" t="n">
        <v>17753</v>
      </c>
    </row>
    <row r="623" spans="1:4">
      <c r="A623" s="4" t="s">
        <v>799</v>
      </c>
      <c r="C623" s="5" t="n">
        <v>12533</v>
      </c>
    </row>
    <row r="624" spans="1:4">
      <c r="A624" s="4" t="s">
        <v>1343</v>
      </c>
      <c r="C624" s="5" t="n">
        <v>88200</v>
      </c>
    </row>
    <row r="625" spans="1:4">
      <c r="A625" s="4" t="s">
        <v>1344</v>
      </c>
      <c r="C625" s="5" t="n">
        <v>0</v>
      </c>
    </row>
    <row r="626" spans="1:4">
      <c r="A626" s="4" t="s">
        <v>1345</v>
      </c>
      <c r="C626" s="5" t="n">
        <v>0</v>
      </c>
    </row>
    <row r="627" spans="1:4">
      <c r="A627" s="4" t="s">
        <v>160</v>
      </c>
      <c r="C627" s="5" t="n">
        <v>100733</v>
      </c>
    </row>
    <row r="628" spans="1:4">
      <c r="A628" s="4" t="s">
        <v>1346</v>
      </c>
      <c r="C628" s="6" t="n">
        <v>39574</v>
      </c>
    </row>
    <row r="629" spans="1:4">
      <c r="A629" s="4" t="s">
        <v>1358</v>
      </c>
      <c r="C629" s="5" t="n">
        <v>2001</v>
      </c>
    </row>
    <row r="630" spans="1:4">
      <c r="A630" s="4" t="s">
        <v>1359</v>
      </c>
      <c r="C630" s="5" t="n">
        <v>2003</v>
      </c>
    </row>
    <row r="631" spans="1:4">
      <c r="A631" s="4" t="s">
        <v>1360</v>
      </c>
      <c r="B631" s="4" t="s">
        <v>573</v>
      </c>
      <c r="C631" s="5" t="n">
        <v>-1</v>
      </c>
    </row>
    <row r="632" spans="1:4">
      <c r="A632" s="4" t="s">
        <v>1426</v>
      </c>
    </row>
    <row r="633" spans="1:4">
      <c r="A633" s="3" t="s">
        <v>343</v>
      </c>
    </row>
    <row r="634" spans="1:4">
      <c r="A634" s="4" t="s">
        <v>1353</v>
      </c>
      <c r="C634" s="4" t="s">
        <v>1426</v>
      </c>
    </row>
    <row r="635" spans="1:4">
      <c r="A635" s="4" t="s">
        <v>1354</v>
      </c>
      <c r="C635" s="4" t="s">
        <v>1355</v>
      </c>
    </row>
    <row r="636" spans="1:4">
      <c r="A636" s="4" t="s">
        <v>1356</v>
      </c>
      <c r="C636" s="4" t="s">
        <v>1405</v>
      </c>
    </row>
    <row r="637" spans="1:4">
      <c r="A637" s="4" t="s">
        <v>1339</v>
      </c>
      <c r="C637" s="6" t="n">
        <v>0</v>
      </c>
    </row>
    <row r="638" spans="1:4">
      <c r="A638" s="4" t="s">
        <v>1340</v>
      </c>
      <c r="C638" s="5" t="n">
        <v>1953</v>
      </c>
    </row>
    <row r="639" spans="1:4">
      <c r="A639" s="4" t="s">
        <v>1341</v>
      </c>
      <c r="C639" s="5" t="n">
        <v>85752</v>
      </c>
    </row>
    <row r="640" spans="1:4">
      <c r="A640" s="4" t="s">
        <v>1342</v>
      </c>
      <c r="C640" s="5" t="n">
        <v>4515</v>
      </c>
    </row>
    <row r="641" spans="1:4">
      <c r="A641" s="4" t="s">
        <v>799</v>
      </c>
      <c r="C641" s="5" t="n">
        <v>2116</v>
      </c>
    </row>
    <row r="642" spans="1:4">
      <c r="A642" s="4" t="s">
        <v>1343</v>
      </c>
      <c r="C642" s="5" t="n">
        <v>90104</v>
      </c>
    </row>
    <row r="643" spans="1:4">
      <c r="A643" s="4" t="s">
        <v>1344</v>
      </c>
      <c r="C643" s="5" t="n">
        <v>0</v>
      </c>
    </row>
    <row r="644" spans="1:4">
      <c r="A644" s="4" t="s">
        <v>1345</v>
      </c>
      <c r="C644" s="5" t="n">
        <v>0</v>
      </c>
    </row>
    <row r="645" spans="1:4">
      <c r="A645" s="4" t="s">
        <v>160</v>
      </c>
      <c r="C645" s="5" t="n">
        <v>92220</v>
      </c>
    </row>
    <row r="646" spans="1:4">
      <c r="A646" s="4" t="s">
        <v>1346</v>
      </c>
      <c r="C646" s="6" t="n">
        <v>7772</v>
      </c>
    </row>
    <row r="647" spans="1:4">
      <c r="A647" s="4" t="s">
        <v>1358</v>
      </c>
      <c r="C647" s="5" t="n">
        <v>2016</v>
      </c>
    </row>
    <row r="648" spans="1:4">
      <c r="A648" s="4" t="s">
        <v>1359</v>
      </c>
      <c r="C648" s="5" t="n">
        <v>1997</v>
      </c>
    </row>
    <row r="649" spans="1:4">
      <c r="A649" s="4" t="s">
        <v>1360</v>
      </c>
      <c r="B649" s="4" t="s">
        <v>573</v>
      </c>
      <c r="C649" s="5" t="n">
        <v>-1</v>
      </c>
    </row>
    <row r="650" spans="1:4">
      <c r="A650" s="4" t="s">
        <v>1427</v>
      </c>
    </row>
    <row r="651" spans="1:4">
      <c r="A651" s="3" t="s">
        <v>343</v>
      </c>
    </row>
    <row r="652" spans="1:4">
      <c r="A652" s="4" t="s">
        <v>1353</v>
      </c>
      <c r="C652" s="4" t="s">
        <v>1427</v>
      </c>
    </row>
    <row r="653" spans="1:4">
      <c r="A653" s="4" t="s">
        <v>1354</v>
      </c>
      <c r="C653" s="4" t="s">
        <v>1355</v>
      </c>
    </row>
    <row r="654" spans="1:4">
      <c r="A654" s="4" t="s">
        <v>1356</v>
      </c>
      <c r="C654" s="4" t="s">
        <v>1424</v>
      </c>
    </row>
    <row r="655" spans="1:4">
      <c r="A655" s="4" t="s">
        <v>1339</v>
      </c>
      <c r="C655" s="6" t="n">
        <v>0</v>
      </c>
    </row>
    <row r="656" spans="1:4">
      <c r="A656" s="4" t="s">
        <v>1340</v>
      </c>
      <c r="C656" s="5" t="n">
        <v>19104</v>
      </c>
    </row>
    <row r="657" spans="1:4">
      <c r="A657" s="4" t="s">
        <v>1341</v>
      </c>
      <c r="C657" s="5" t="n">
        <v>52078</v>
      </c>
    </row>
    <row r="658" spans="1:4">
      <c r="A658" s="4" t="s">
        <v>1342</v>
      </c>
      <c r="C658" s="5" t="n">
        <v>18363</v>
      </c>
    </row>
    <row r="659" spans="1:4">
      <c r="A659" s="4" t="s">
        <v>799</v>
      </c>
      <c r="C659" s="5" t="n">
        <v>20785</v>
      </c>
    </row>
    <row r="660" spans="1:4">
      <c r="A660" s="4" t="s">
        <v>1343</v>
      </c>
      <c r="C660" s="5" t="n">
        <v>68760</v>
      </c>
    </row>
    <row r="661" spans="1:4">
      <c r="A661" s="4" t="s">
        <v>1344</v>
      </c>
      <c r="C661" s="5" t="n">
        <v>0</v>
      </c>
    </row>
    <row r="662" spans="1:4">
      <c r="A662" s="4" t="s">
        <v>1345</v>
      </c>
      <c r="C662" s="5" t="n">
        <v>0</v>
      </c>
    </row>
    <row r="663" spans="1:4">
      <c r="A663" s="4" t="s">
        <v>160</v>
      </c>
      <c r="C663" s="5" t="n">
        <v>89545</v>
      </c>
    </row>
    <row r="664" spans="1:4">
      <c r="A664" s="4" t="s">
        <v>1346</v>
      </c>
      <c r="C664" s="6" t="n">
        <v>21302</v>
      </c>
    </row>
    <row r="665" spans="1:4">
      <c r="A665" s="4" t="s">
        <v>1358</v>
      </c>
      <c r="C665" s="4" t="s">
        <v>1428</v>
      </c>
    </row>
    <row r="666" spans="1:4">
      <c r="A666" s="4" t="s">
        <v>1359</v>
      </c>
      <c r="C666" s="5" t="n">
        <v>2006</v>
      </c>
    </row>
    <row r="667" spans="1:4">
      <c r="A667" s="4" t="s">
        <v>1360</v>
      </c>
      <c r="B667" s="4" t="s">
        <v>573</v>
      </c>
      <c r="C667" s="5" t="n">
        <v>-1</v>
      </c>
    </row>
    <row r="668" spans="1:4">
      <c r="A668" s="4" t="s">
        <v>1429</v>
      </c>
    </row>
    <row r="669" spans="1:4">
      <c r="A669" s="3" t="s">
        <v>343</v>
      </c>
    </row>
    <row r="670" spans="1:4">
      <c r="A670" s="4" t="s">
        <v>1353</v>
      </c>
      <c r="C670" s="4" t="s">
        <v>1429</v>
      </c>
    </row>
    <row r="671" spans="1:4">
      <c r="A671" s="4" t="s">
        <v>1354</v>
      </c>
      <c r="C671" s="4" t="s">
        <v>1355</v>
      </c>
    </row>
    <row r="672" spans="1:4">
      <c r="A672" s="4" t="s">
        <v>1356</v>
      </c>
      <c r="C672" s="4" t="s">
        <v>1405</v>
      </c>
    </row>
    <row r="673" spans="1:4">
      <c r="A673" s="4" t="s">
        <v>1339</v>
      </c>
      <c r="C673" s="6" t="n">
        <v>0</v>
      </c>
    </row>
    <row r="674" spans="1:4">
      <c r="A674" s="4" t="s">
        <v>1340</v>
      </c>
      <c r="C674" s="5" t="n">
        <v>13189</v>
      </c>
    </row>
    <row r="675" spans="1:4">
      <c r="A675" s="4" t="s">
        <v>1341</v>
      </c>
      <c r="C675" s="5" t="n">
        <v>49823</v>
      </c>
    </row>
    <row r="676" spans="1:4">
      <c r="A676" s="4" t="s">
        <v>1342</v>
      </c>
      <c r="C676" s="5" t="n">
        <v>21914</v>
      </c>
    </row>
    <row r="677" spans="1:4">
      <c r="A677" s="4" t="s">
        <v>799</v>
      </c>
      <c r="C677" s="5" t="n">
        <v>13593</v>
      </c>
    </row>
    <row r="678" spans="1:4">
      <c r="A678" s="4" t="s">
        <v>1343</v>
      </c>
      <c r="C678" s="5" t="n">
        <v>71333</v>
      </c>
    </row>
    <row r="679" spans="1:4">
      <c r="A679" s="4" t="s">
        <v>1344</v>
      </c>
      <c r="C679" s="5" t="n">
        <v>0</v>
      </c>
    </row>
    <row r="680" spans="1:4">
      <c r="A680" s="4" t="s">
        <v>1345</v>
      </c>
      <c r="C680" s="5" t="n">
        <v>0</v>
      </c>
    </row>
    <row r="681" spans="1:4">
      <c r="A681" s="4" t="s">
        <v>160</v>
      </c>
      <c r="C681" s="5" t="n">
        <v>84926</v>
      </c>
    </row>
    <row r="682" spans="1:4">
      <c r="A682" s="4" t="s">
        <v>1346</v>
      </c>
      <c r="C682" s="6" t="n">
        <v>26357</v>
      </c>
    </row>
    <row r="683" spans="1:4">
      <c r="A683" s="4" t="s">
        <v>1358</v>
      </c>
      <c r="C683" s="5" t="n">
        <v>1992</v>
      </c>
    </row>
    <row r="684" spans="1:4">
      <c r="A684" s="4" t="s">
        <v>1359</v>
      </c>
      <c r="C684" s="5" t="n">
        <v>2005</v>
      </c>
    </row>
    <row r="685" spans="1:4">
      <c r="A685" s="4" t="s">
        <v>1360</v>
      </c>
      <c r="B685" s="4" t="s">
        <v>573</v>
      </c>
      <c r="C685" s="5" t="n">
        <v>-1</v>
      </c>
    </row>
    <row r="686" spans="1:4">
      <c r="A686" s="4" t="s">
        <v>1431</v>
      </c>
    </row>
    <row r="687" spans="1:4">
      <c r="A687" s="3" t="s">
        <v>343</v>
      </c>
    </row>
    <row r="688" spans="1:4">
      <c r="A688" s="4" t="s">
        <v>1353</v>
      </c>
      <c r="C688" s="4" t="s">
        <v>1431</v>
      </c>
    </row>
    <row r="689" spans="1:4">
      <c r="A689" s="4" t="s">
        <v>1354</v>
      </c>
      <c r="C689" s="4" t="s">
        <v>1355</v>
      </c>
    </row>
    <row r="690" spans="1:4">
      <c r="A690" s="4" t="s">
        <v>1356</v>
      </c>
      <c r="C690" s="4" t="s">
        <v>1405</v>
      </c>
    </row>
    <row r="691" spans="1:4">
      <c r="A691" s="4" t="s">
        <v>1339</v>
      </c>
      <c r="C691" s="6" t="n">
        <v>0</v>
      </c>
    </row>
    <row r="692" spans="1:4">
      <c r="A692" s="4" t="s">
        <v>1340</v>
      </c>
      <c r="C692" s="5" t="n">
        <v>13847</v>
      </c>
    </row>
    <row r="693" spans="1:4">
      <c r="A693" s="4" t="s">
        <v>1341</v>
      </c>
      <c r="C693" s="5" t="n">
        <v>60383</v>
      </c>
    </row>
    <row r="694" spans="1:4">
      <c r="A694" s="4" t="s">
        <v>1342</v>
      </c>
      <c r="C694" s="5" t="n">
        <v>5858</v>
      </c>
    </row>
    <row r="695" spans="1:4">
      <c r="A695" s="4" t="s">
        <v>799</v>
      </c>
      <c r="C695" s="5" t="n">
        <v>13873</v>
      </c>
    </row>
    <row r="696" spans="1:4">
      <c r="A696" s="4" t="s">
        <v>1343</v>
      </c>
      <c r="C696" s="5" t="n">
        <v>66215</v>
      </c>
    </row>
    <row r="697" spans="1:4">
      <c r="A697" s="4" t="s">
        <v>1344</v>
      </c>
      <c r="C697" s="5" t="n">
        <v>0</v>
      </c>
    </row>
    <row r="698" spans="1:4">
      <c r="A698" s="4" t="s">
        <v>1345</v>
      </c>
      <c r="C698" s="5" t="n">
        <v>0</v>
      </c>
    </row>
    <row r="699" spans="1:4">
      <c r="A699" s="4" t="s">
        <v>160</v>
      </c>
      <c r="C699" s="5" t="n">
        <v>80088</v>
      </c>
    </row>
    <row r="700" spans="1:4">
      <c r="A700" s="4" t="s">
        <v>1346</v>
      </c>
      <c r="C700" s="6" t="n">
        <v>25107</v>
      </c>
    </row>
    <row r="701" spans="1:4">
      <c r="A701" s="4" t="s">
        <v>1358</v>
      </c>
      <c r="C701" s="5" t="n">
        <v>2008</v>
      </c>
    </row>
    <row r="702" spans="1:4">
      <c r="A702" s="4" t="s">
        <v>1359</v>
      </c>
      <c r="C702" s="5" t="n">
        <v>2001</v>
      </c>
    </row>
    <row r="703" spans="1:4">
      <c r="A703" s="4" t="s">
        <v>1360</v>
      </c>
      <c r="B703" s="4" t="s">
        <v>573</v>
      </c>
      <c r="C703" s="5" t="n">
        <v>-1</v>
      </c>
    </row>
    <row r="704" spans="1:4">
      <c r="A704" s="4" t="s">
        <v>1430</v>
      </c>
    </row>
    <row r="705" spans="1:4">
      <c r="A705" s="3" t="s">
        <v>343</v>
      </c>
    </row>
    <row r="706" spans="1:4">
      <c r="A706" s="4" t="s">
        <v>1353</v>
      </c>
      <c r="C706" s="4" t="s">
        <v>1430</v>
      </c>
    </row>
    <row r="707" spans="1:4">
      <c r="A707" s="4" t="s">
        <v>1354</v>
      </c>
      <c r="C707" s="4" t="s">
        <v>1355</v>
      </c>
    </row>
    <row r="708" spans="1:4">
      <c r="A708" s="4" t="s">
        <v>1356</v>
      </c>
      <c r="C708" s="4" t="s">
        <v>1405</v>
      </c>
    </row>
    <row r="709" spans="1:4">
      <c r="A709" s="4" t="s">
        <v>1339</v>
      </c>
      <c r="C709" s="6" t="n">
        <v>0</v>
      </c>
    </row>
    <row r="710" spans="1:4">
      <c r="A710" s="4" t="s">
        <v>1340</v>
      </c>
      <c r="C710" s="5" t="n">
        <v>10385</v>
      </c>
    </row>
    <row r="711" spans="1:4">
      <c r="A711" s="4" t="s">
        <v>1341</v>
      </c>
      <c r="C711" s="5" t="n">
        <v>60694</v>
      </c>
    </row>
    <row r="712" spans="1:4">
      <c r="A712" s="4" t="s">
        <v>1342</v>
      </c>
      <c r="C712" s="5" t="n">
        <v>11449</v>
      </c>
    </row>
    <row r="713" spans="1:4">
      <c r="A713" s="4" t="s">
        <v>799</v>
      </c>
      <c r="C713" s="5" t="n">
        <v>11097</v>
      </c>
    </row>
    <row r="714" spans="1:4">
      <c r="A714" s="4" t="s">
        <v>1343</v>
      </c>
      <c r="C714" s="5" t="n">
        <v>71431</v>
      </c>
    </row>
    <row r="715" spans="1:4">
      <c r="A715" s="4" t="s">
        <v>1344</v>
      </c>
      <c r="C715" s="5" t="n">
        <v>0</v>
      </c>
    </row>
    <row r="716" spans="1:4">
      <c r="A716" s="4" t="s">
        <v>1345</v>
      </c>
      <c r="C716" s="5" t="n">
        <v>0</v>
      </c>
    </row>
    <row r="717" spans="1:4">
      <c r="A717" s="4" t="s">
        <v>160</v>
      </c>
      <c r="C717" s="5" t="n">
        <v>82528</v>
      </c>
    </row>
    <row r="718" spans="1:4">
      <c r="A718" s="4" t="s">
        <v>1346</v>
      </c>
      <c r="C718" s="6" t="n">
        <v>32739</v>
      </c>
    </row>
    <row r="719" spans="1:4">
      <c r="A719" s="4" t="s">
        <v>1358</v>
      </c>
      <c r="C719" s="5" t="n">
        <v>2003</v>
      </c>
    </row>
    <row r="720" spans="1:4">
      <c r="A720" s="4" t="s">
        <v>1359</v>
      </c>
      <c r="C720" s="5" t="n">
        <v>1999</v>
      </c>
    </row>
    <row r="721" spans="1:4">
      <c r="A721" s="4" t="s">
        <v>1360</v>
      </c>
      <c r="B721" s="4" t="s">
        <v>573</v>
      </c>
      <c r="C721" s="5" t="n">
        <v>-1</v>
      </c>
    </row>
    <row r="722" spans="1:4">
      <c r="A722" s="4" t="s">
        <v>1432</v>
      </c>
    </row>
    <row r="723" spans="1:4">
      <c r="A723" s="3" t="s">
        <v>343</v>
      </c>
    </row>
    <row r="724" spans="1:4">
      <c r="A724" s="4" t="s">
        <v>1353</v>
      </c>
      <c r="C724" s="4" t="s">
        <v>1432</v>
      </c>
    </row>
    <row r="725" spans="1:4">
      <c r="A725" s="4" t="s">
        <v>1354</v>
      </c>
      <c r="C725" s="4" t="s">
        <v>1355</v>
      </c>
    </row>
    <row r="726" spans="1:4">
      <c r="A726" s="4" t="s">
        <v>1356</v>
      </c>
      <c r="C726" s="4" t="s">
        <v>1433</v>
      </c>
    </row>
    <row r="727" spans="1:4">
      <c r="A727" s="4" t="s">
        <v>1339</v>
      </c>
      <c r="C727" s="6" t="n">
        <v>0</v>
      </c>
    </row>
    <row r="728" spans="1:4">
      <c r="A728" s="4" t="s">
        <v>1340</v>
      </c>
      <c r="C728" s="5" t="n">
        <v>63206</v>
      </c>
    </row>
    <row r="729" spans="1:4">
      <c r="A729" s="4" t="s">
        <v>1341</v>
      </c>
      <c r="C729" s="5" t="n">
        <v>14879</v>
      </c>
    </row>
    <row r="730" spans="1:4">
      <c r="A730" s="4" t="s">
        <v>1342</v>
      </c>
      <c r="C730" s="5" t="n">
        <v>673</v>
      </c>
    </row>
    <row r="731" spans="1:4">
      <c r="A731" s="4" t="s">
        <v>799</v>
      </c>
      <c r="C731" s="5" t="n">
        <v>63206</v>
      </c>
    </row>
    <row r="732" spans="1:4">
      <c r="A732" s="4" t="s">
        <v>1343</v>
      </c>
      <c r="C732" s="5" t="n">
        <v>14879</v>
      </c>
    </row>
    <row r="733" spans="1:4">
      <c r="A733" s="4" t="s">
        <v>1344</v>
      </c>
      <c r="C733" s="5" t="n">
        <v>673</v>
      </c>
    </row>
    <row r="734" spans="1:4">
      <c r="A734" s="4" t="s">
        <v>1345</v>
      </c>
      <c r="C734" s="5" t="n">
        <v>0</v>
      </c>
    </row>
    <row r="735" spans="1:4">
      <c r="A735" s="4" t="s">
        <v>160</v>
      </c>
      <c r="C735" s="5" t="n">
        <v>78758</v>
      </c>
    </row>
    <row r="736" spans="1:4">
      <c r="A736" s="4" t="s">
        <v>1346</v>
      </c>
      <c r="C736" s="6" t="n">
        <v>8146</v>
      </c>
    </row>
    <row r="737" spans="1:4">
      <c r="A737" s="4" t="s">
        <v>1358</v>
      </c>
      <c r="C737" s="5" t="n">
        <v>1979</v>
      </c>
    </row>
    <row r="738" spans="1:4">
      <c r="A738" s="4" t="s">
        <v>1359</v>
      </c>
      <c r="C738" s="5" t="n">
        <v>2016</v>
      </c>
    </row>
    <row r="739" spans="1:4">
      <c r="A739" s="4" t="s">
        <v>1360</v>
      </c>
      <c r="B739" s="4" t="s">
        <v>573</v>
      </c>
      <c r="C739" s="5" t="n">
        <v>-1</v>
      </c>
    </row>
    <row r="740" spans="1:4">
      <c r="A740" s="4" t="s">
        <v>1434</v>
      </c>
    </row>
    <row r="741" spans="1:4">
      <c r="A741" s="3" t="s">
        <v>343</v>
      </c>
    </row>
    <row r="742" spans="1:4">
      <c r="A742" s="4" t="s">
        <v>1353</v>
      </c>
      <c r="C742" s="4" t="s">
        <v>1434</v>
      </c>
    </row>
    <row r="743" spans="1:4">
      <c r="A743" s="4" t="s">
        <v>1354</v>
      </c>
      <c r="C743" s="4" t="s">
        <v>1355</v>
      </c>
    </row>
    <row r="744" spans="1:4">
      <c r="A744" s="4" t="s">
        <v>1356</v>
      </c>
      <c r="C744" s="4" t="s">
        <v>1435</v>
      </c>
    </row>
    <row r="745" spans="1:4">
      <c r="A745" s="4" t="s">
        <v>1339</v>
      </c>
      <c r="C745" s="6" t="n">
        <v>0</v>
      </c>
    </row>
    <row r="746" spans="1:4">
      <c r="A746" s="4" t="s">
        <v>1340</v>
      </c>
      <c r="C746" s="5" t="n">
        <v>16741</v>
      </c>
    </row>
    <row r="747" spans="1:4">
      <c r="A747" s="4" t="s">
        <v>1341</v>
      </c>
      <c r="C747" s="5" t="n">
        <v>51285</v>
      </c>
    </row>
    <row r="748" spans="1:4">
      <c r="A748" s="4" t="s">
        <v>1342</v>
      </c>
      <c r="C748" s="5" t="n">
        <v>3411</v>
      </c>
    </row>
    <row r="749" spans="1:4">
      <c r="A749" s="4" t="s">
        <v>799</v>
      </c>
      <c r="C749" s="5" t="n">
        <v>16741</v>
      </c>
    </row>
    <row r="750" spans="1:4">
      <c r="A750" s="4" t="s">
        <v>1343</v>
      </c>
      <c r="C750" s="5" t="n">
        <v>54696</v>
      </c>
    </row>
    <row r="751" spans="1:4">
      <c r="A751" s="4" t="s">
        <v>1344</v>
      </c>
      <c r="C751" s="5" t="n">
        <v>0</v>
      </c>
    </row>
    <row r="752" spans="1:4">
      <c r="A752" s="4" t="s">
        <v>1345</v>
      </c>
      <c r="C752" s="5" t="n">
        <v>0</v>
      </c>
    </row>
    <row r="753" spans="1:4">
      <c r="A753" s="4" t="s">
        <v>160</v>
      </c>
      <c r="C753" s="5" t="n">
        <v>71437</v>
      </c>
    </row>
    <row r="754" spans="1:4">
      <c r="A754" s="4" t="s">
        <v>1346</v>
      </c>
      <c r="C754" s="6" t="n">
        <v>12562</v>
      </c>
    </row>
    <row r="755" spans="1:4">
      <c r="A755" s="4" t="s">
        <v>1358</v>
      </c>
      <c r="C755" s="4" t="s">
        <v>1436</v>
      </c>
    </row>
    <row r="756" spans="1:4">
      <c r="A756" s="4" t="s">
        <v>1359</v>
      </c>
      <c r="C756" s="5" t="n">
        <v>2011</v>
      </c>
    </row>
    <row r="757" spans="1:4">
      <c r="A757" s="4" t="s">
        <v>1360</v>
      </c>
      <c r="B757" s="4" t="s">
        <v>573</v>
      </c>
      <c r="C757" s="5" t="n">
        <v>-1</v>
      </c>
    </row>
    <row r="758" spans="1:4">
      <c r="A758" s="4" t="s">
        <v>1437</v>
      </c>
    </row>
    <row r="759" spans="1:4">
      <c r="A759" s="3" t="s">
        <v>343</v>
      </c>
    </row>
    <row r="760" spans="1:4">
      <c r="A760" s="4" t="s">
        <v>1353</v>
      </c>
      <c r="C760" s="4" t="s">
        <v>1437</v>
      </c>
    </row>
    <row r="761" spans="1:4">
      <c r="A761" s="4" t="s">
        <v>1354</v>
      </c>
      <c r="C761" s="4" t="s">
        <v>1355</v>
      </c>
    </row>
    <row r="762" spans="1:4">
      <c r="A762" s="4" t="s">
        <v>1356</v>
      </c>
      <c r="C762" s="4" t="s">
        <v>1438</v>
      </c>
    </row>
    <row r="763" spans="1:4">
      <c r="A763" s="4" t="s">
        <v>1339</v>
      </c>
      <c r="C763" s="6" t="n">
        <v>0</v>
      </c>
    </row>
    <row r="764" spans="1:4">
      <c r="A764" s="4" t="s">
        <v>1340</v>
      </c>
      <c r="C764" s="5" t="n">
        <v>18080</v>
      </c>
    </row>
    <row r="765" spans="1:4">
      <c r="A765" s="4" t="s">
        <v>1341</v>
      </c>
      <c r="C765" s="5" t="n">
        <v>51262</v>
      </c>
    </row>
    <row r="766" spans="1:4">
      <c r="A766" s="4" t="s">
        <v>1342</v>
      </c>
      <c r="C766" s="5" t="n">
        <v>140</v>
      </c>
    </row>
    <row r="767" spans="1:4">
      <c r="A767" s="4" t="s">
        <v>799</v>
      </c>
      <c r="C767" s="5" t="n">
        <v>18080</v>
      </c>
    </row>
    <row r="768" spans="1:4">
      <c r="A768" s="4" t="s">
        <v>1343</v>
      </c>
      <c r="C768" s="5" t="n">
        <v>51402</v>
      </c>
    </row>
    <row r="769" spans="1:4">
      <c r="A769" s="4" t="s">
        <v>1344</v>
      </c>
      <c r="C769" s="5" t="n">
        <v>0</v>
      </c>
    </row>
    <row r="770" spans="1:4">
      <c r="A770" s="4" t="s">
        <v>1345</v>
      </c>
      <c r="C770" s="5" t="n">
        <v>0</v>
      </c>
    </row>
    <row r="771" spans="1:4">
      <c r="A771" s="4" t="s">
        <v>160</v>
      </c>
      <c r="C771" s="5" t="n">
        <v>69482</v>
      </c>
    </row>
    <row r="772" spans="1:4">
      <c r="A772" s="4" t="s">
        <v>1346</v>
      </c>
      <c r="C772" s="6" t="n">
        <v>9450</v>
      </c>
    </row>
    <row r="773" spans="1:4">
      <c r="A773" s="4" t="s">
        <v>1358</v>
      </c>
      <c r="C773" s="5" t="n">
        <v>2013</v>
      </c>
    </row>
    <row r="774" spans="1:4">
      <c r="A774" s="4" t="s">
        <v>1359</v>
      </c>
      <c r="C774" s="5" t="n">
        <v>2009</v>
      </c>
    </row>
    <row r="775" spans="1:4">
      <c r="A775" s="4" t="s">
        <v>1360</v>
      </c>
      <c r="B775" s="4" t="s">
        <v>573</v>
      </c>
      <c r="C775" s="5" t="n">
        <v>-1</v>
      </c>
    </row>
    <row r="776" spans="1:4">
      <c r="A776" s="4" t="s">
        <v>1441</v>
      </c>
    </row>
    <row r="777" spans="1:4">
      <c r="A777" s="3" t="s">
        <v>343</v>
      </c>
    </row>
    <row r="778" spans="1:4">
      <c r="A778" s="4" t="s">
        <v>1353</v>
      </c>
      <c r="C778" s="4" t="s">
        <v>1441</v>
      </c>
    </row>
    <row r="779" spans="1:4">
      <c r="A779" s="4" t="s">
        <v>1354</v>
      </c>
      <c r="C779" s="4" t="s">
        <v>1355</v>
      </c>
    </row>
    <row r="780" spans="1:4">
      <c r="A780" s="4" t="s">
        <v>1356</v>
      </c>
      <c r="C780" s="4" t="s">
        <v>1442</v>
      </c>
    </row>
    <row r="781" spans="1:4">
      <c r="A781" s="4" t="s">
        <v>1339</v>
      </c>
      <c r="C781" s="6" t="n">
        <v>0</v>
      </c>
    </row>
    <row r="782" spans="1:4">
      <c r="A782" s="4" t="s">
        <v>1340</v>
      </c>
      <c r="C782" s="5" t="n">
        <v>0</v>
      </c>
    </row>
    <row r="783" spans="1:4">
      <c r="A783" s="4" t="s">
        <v>1341</v>
      </c>
      <c r="C783" s="5" t="n">
        <v>53349</v>
      </c>
    </row>
    <row r="784" spans="1:4">
      <c r="A784" s="4" t="s">
        <v>1342</v>
      </c>
      <c r="C784" s="5" t="n">
        <v>14889</v>
      </c>
    </row>
    <row r="785" spans="1:4">
      <c r="A785" s="4" t="s">
        <v>799</v>
      </c>
      <c r="C785" s="5" t="n">
        <v>0</v>
      </c>
    </row>
    <row r="786" spans="1:4">
      <c r="A786" s="4" t="s">
        <v>1343</v>
      </c>
      <c r="C786" s="5" t="n">
        <v>68238</v>
      </c>
    </row>
    <row r="787" spans="1:4">
      <c r="A787" s="4" t="s">
        <v>1344</v>
      </c>
      <c r="C787" s="5" t="n">
        <v>0</v>
      </c>
    </row>
    <row r="788" spans="1:4">
      <c r="A788" s="4" t="s">
        <v>1345</v>
      </c>
      <c r="C788" s="5" t="n">
        <v>0</v>
      </c>
    </row>
    <row r="789" spans="1:4">
      <c r="A789" s="4" t="s">
        <v>160</v>
      </c>
      <c r="C789" s="5" t="n">
        <v>68238</v>
      </c>
    </row>
    <row r="790" spans="1:4">
      <c r="A790" s="4" t="s">
        <v>1346</v>
      </c>
      <c r="C790" s="6" t="n">
        <v>22936</v>
      </c>
    </row>
    <row r="791" spans="1:4">
      <c r="A791" s="4" t="s">
        <v>1358</v>
      </c>
      <c r="C791" s="5" t="n">
        <v>2009</v>
      </c>
    </row>
    <row r="792" spans="1:4">
      <c r="A792" s="4" t="s">
        <v>1359</v>
      </c>
      <c r="C792" s="5" t="n">
        <v>2004</v>
      </c>
    </row>
    <row r="793" spans="1:4">
      <c r="A793" s="4" t="s">
        <v>1360</v>
      </c>
      <c r="B793" s="4" t="s">
        <v>573</v>
      </c>
      <c r="C793" s="5" t="n">
        <v>-1</v>
      </c>
    </row>
    <row r="794" spans="1:4">
      <c r="A794" s="4" t="s">
        <v>634</v>
      </c>
    </row>
    <row r="795" spans="1:4">
      <c r="A795" s="3" t="s">
        <v>343</v>
      </c>
    </row>
    <row r="796" spans="1:4">
      <c r="A796" s="4" t="s">
        <v>1353</v>
      </c>
      <c r="C796" s="4" t="s">
        <v>634</v>
      </c>
    </row>
    <row r="797" spans="1:4">
      <c r="A797" s="4" t="s">
        <v>1354</v>
      </c>
      <c r="C797" s="4" t="s">
        <v>1355</v>
      </c>
    </row>
    <row r="798" spans="1:4">
      <c r="A798" s="4" t="s">
        <v>1356</v>
      </c>
      <c r="C798" s="4" t="s">
        <v>1439</v>
      </c>
    </row>
    <row r="799" spans="1:4">
      <c r="A799" s="4" t="s">
        <v>1339</v>
      </c>
      <c r="C799" s="6" t="n">
        <v>0</v>
      </c>
    </row>
    <row r="800" spans="1:4">
      <c r="A800" s="4" t="s">
        <v>1340</v>
      </c>
      <c r="C800" s="5" t="n">
        <v>2850</v>
      </c>
    </row>
    <row r="801" spans="1:4">
      <c r="A801" s="4" t="s">
        <v>1341</v>
      </c>
      <c r="C801" s="5" t="n">
        <v>59751</v>
      </c>
    </row>
    <row r="802" spans="1:4">
      <c r="A802" s="4" t="s">
        <v>1342</v>
      </c>
      <c r="C802" s="5" t="n">
        <v>6235</v>
      </c>
    </row>
    <row r="803" spans="1:4">
      <c r="A803" s="4" t="s">
        <v>799</v>
      </c>
      <c r="C803" s="5" t="n">
        <v>3151</v>
      </c>
    </row>
    <row r="804" spans="1:4">
      <c r="A804" s="4" t="s">
        <v>1343</v>
      </c>
      <c r="C804" s="5" t="n">
        <v>65685</v>
      </c>
    </row>
    <row r="805" spans="1:4">
      <c r="A805" s="4" t="s">
        <v>1344</v>
      </c>
      <c r="C805" s="5" t="n">
        <v>0</v>
      </c>
    </row>
    <row r="806" spans="1:4">
      <c r="A806" s="4" t="s">
        <v>1345</v>
      </c>
      <c r="C806" s="5" t="n">
        <v>0</v>
      </c>
    </row>
    <row r="807" spans="1:4">
      <c r="A807" s="4" t="s">
        <v>160</v>
      </c>
      <c r="C807" s="5" t="n">
        <v>68836</v>
      </c>
    </row>
    <row r="808" spans="1:4">
      <c r="A808" s="4" t="s">
        <v>1346</v>
      </c>
      <c r="C808" s="6" t="n">
        <v>19543</v>
      </c>
    </row>
    <row r="809" spans="1:4">
      <c r="A809" s="4" t="s">
        <v>1358</v>
      </c>
      <c r="C809" s="4" t="s">
        <v>1440</v>
      </c>
    </row>
    <row r="810" spans="1:4">
      <c r="A810" s="4" t="s">
        <v>1359</v>
      </c>
      <c r="C810" s="5" t="n">
        <v>1997</v>
      </c>
    </row>
    <row r="811" spans="1:4">
      <c r="A811" s="4" t="s">
        <v>1360</v>
      </c>
      <c r="B811" s="4" t="s">
        <v>573</v>
      </c>
      <c r="C811" s="5" t="n">
        <v>-1</v>
      </c>
    </row>
    <row r="812" spans="1:4">
      <c r="A812" s="4" t="s">
        <v>1443</v>
      </c>
    </row>
    <row r="813" spans="1:4">
      <c r="A813" s="3" t="s">
        <v>343</v>
      </c>
    </row>
    <row r="814" spans="1:4">
      <c r="A814" s="4" t="s">
        <v>1353</v>
      </c>
      <c r="C814" s="4" t="s">
        <v>1443</v>
      </c>
    </row>
    <row r="815" spans="1:4">
      <c r="A815" s="4" t="s">
        <v>1354</v>
      </c>
      <c r="C815" s="4" t="s">
        <v>1355</v>
      </c>
    </row>
    <row r="816" spans="1:4">
      <c r="A816" s="4" t="s">
        <v>1356</v>
      </c>
      <c r="C816" s="4" t="s">
        <v>1392</v>
      </c>
    </row>
    <row r="817" spans="1:4">
      <c r="A817" s="4" t="s">
        <v>1339</v>
      </c>
      <c r="C817" s="6" t="n">
        <v>0</v>
      </c>
    </row>
    <row r="818" spans="1:4">
      <c r="A818" s="4" t="s">
        <v>1340</v>
      </c>
      <c r="C818" s="5" t="n">
        <v>9135</v>
      </c>
    </row>
    <row r="819" spans="1:4">
      <c r="A819" s="4" t="s">
        <v>1341</v>
      </c>
      <c r="C819" s="5" t="n">
        <v>50857</v>
      </c>
    </row>
    <row r="820" spans="1:4">
      <c r="A820" s="4" t="s">
        <v>1342</v>
      </c>
      <c r="C820" s="5" t="n">
        <v>6236</v>
      </c>
    </row>
    <row r="821" spans="1:4">
      <c r="A821" s="4" t="s">
        <v>799</v>
      </c>
      <c r="C821" s="5" t="n">
        <v>10148</v>
      </c>
    </row>
    <row r="822" spans="1:4">
      <c r="A822" s="4" t="s">
        <v>1343</v>
      </c>
      <c r="C822" s="5" t="n">
        <v>56080</v>
      </c>
    </row>
    <row r="823" spans="1:4">
      <c r="A823" s="4" t="s">
        <v>1344</v>
      </c>
      <c r="C823" s="5" t="n">
        <v>0</v>
      </c>
    </row>
    <row r="824" spans="1:4">
      <c r="A824" s="4" t="s">
        <v>1345</v>
      </c>
      <c r="C824" s="5" t="n">
        <v>0</v>
      </c>
    </row>
    <row r="825" spans="1:4">
      <c r="A825" s="4" t="s">
        <v>160</v>
      </c>
      <c r="C825" s="5" t="n">
        <v>66228</v>
      </c>
    </row>
    <row r="826" spans="1:4">
      <c r="A826" s="4" t="s">
        <v>1346</v>
      </c>
      <c r="C826" s="6" t="n">
        <v>28315</v>
      </c>
    </row>
    <row r="827" spans="1:4">
      <c r="A827" s="4" t="s">
        <v>1358</v>
      </c>
      <c r="C827" s="5" t="n">
        <v>1984</v>
      </c>
    </row>
    <row r="828" spans="1:4">
      <c r="A828" s="4" t="s">
        <v>1359</v>
      </c>
      <c r="C828" s="5" t="n">
        <v>1998</v>
      </c>
    </row>
    <row r="829" spans="1:4">
      <c r="A829" s="4" t="s">
        <v>1360</v>
      </c>
      <c r="B829" s="4" t="s">
        <v>573</v>
      </c>
      <c r="C829" s="5" t="n">
        <v>-1</v>
      </c>
    </row>
    <row r="830" spans="1:4">
      <c r="A830" s="4" t="s">
        <v>1444</v>
      </c>
    </row>
    <row r="831" spans="1:4">
      <c r="A831" s="3" t="s">
        <v>343</v>
      </c>
    </row>
    <row r="832" spans="1:4">
      <c r="A832" s="4" t="s">
        <v>1353</v>
      </c>
      <c r="C832" s="4" t="s">
        <v>1444</v>
      </c>
    </row>
    <row r="833" spans="1:4">
      <c r="A833" s="4" t="s">
        <v>1354</v>
      </c>
      <c r="C833" s="4" t="s">
        <v>1355</v>
      </c>
    </row>
    <row r="834" spans="1:4">
      <c r="A834" s="4" t="s">
        <v>1356</v>
      </c>
      <c r="C834" s="4" t="s">
        <v>1445</v>
      </c>
    </row>
    <row r="835" spans="1:4">
      <c r="A835" s="4" t="s">
        <v>1339</v>
      </c>
      <c r="C835" s="6" t="n">
        <v>0</v>
      </c>
    </row>
    <row r="836" spans="1:4">
      <c r="A836" s="4" t="s">
        <v>1340</v>
      </c>
      <c r="C836" s="5" t="n">
        <v>5584</v>
      </c>
    </row>
    <row r="837" spans="1:4">
      <c r="A837" s="4" t="s">
        <v>1341</v>
      </c>
      <c r="C837" s="5" t="n">
        <v>51868</v>
      </c>
    </row>
    <row r="838" spans="1:4">
      <c r="A838" s="4" t="s">
        <v>1342</v>
      </c>
      <c r="C838" s="5" t="n">
        <v>4157</v>
      </c>
    </row>
    <row r="839" spans="1:4">
      <c r="A839" s="4" t="s">
        <v>799</v>
      </c>
      <c r="C839" s="5" t="n">
        <v>6510</v>
      </c>
    </row>
    <row r="840" spans="1:4">
      <c r="A840" s="4" t="s">
        <v>1343</v>
      </c>
      <c r="C840" s="5" t="n">
        <v>55099</v>
      </c>
    </row>
    <row r="841" spans="1:4">
      <c r="A841" s="4" t="s">
        <v>1344</v>
      </c>
      <c r="C841" s="5" t="n">
        <v>0</v>
      </c>
    </row>
    <row r="842" spans="1:4">
      <c r="A842" s="4" t="s">
        <v>1345</v>
      </c>
      <c r="C842" s="5" t="n">
        <v>0</v>
      </c>
    </row>
    <row r="843" spans="1:4">
      <c r="A843" s="4" t="s">
        <v>160</v>
      </c>
      <c r="C843" s="5" t="n">
        <v>61609</v>
      </c>
    </row>
    <row r="844" spans="1:4">
      <c r="A844" s="4" t="s">
        <v>1346</v>
      </c>
      <c r="C844" s="6" t="n">
        <v>25421</v>
      </c>
    </row>
    <row r="845" spans="1:4">
      <c r="A845" s="4" t="s">
        <v>1358</v>
      </c>
      <c r="C845" s="5" t="n">
        <v>2004</v>
      </c>
    </row>
    <row r="846" spans="1:4">
      <c r="A846" s="4" t="s">
        <v>1359</v>
      </c>
      <c r="C846" s="5" t="n">
        <v>1998</v>
      </c>
    </row>
    <row r="847" spans="1:4">
      <c r="A847" s="4" t="s">
        <v>1360</v>
      </c>
      <c r="B847" s="4" t="s">
        <v>573</v>
      </c>
      <c r="C847" s="5" t="n">
        <v>-1</v>
      </c>
    </row>
    <row r="848" spans="1:4">
      <c r="A848" s="4" t="s">
        <v>1446</v>
      </c>
    </row>
    <row r="849" spans="1:4">
      <c r="A849" s="3" t="s">
        <v>343</v>
      </c>
    </row>
    <row r="850" spans="1:4">
      <c r="A850" s="4" t="s">
        <v>1353</v>
      </c>
      <c r="C850" s="4" t="s">
        <v>1446</v>
      </c>
    </row>
    <row r="851" spans="1:4">
      <c r="A851" s="4" t="s">
        <v>1354</v>
      </c>
      <c r="C851" s="4" t="s">
        <v>1355</v>
      </c>
    </row>
    <row r="852" spans="1:4">
      <c r="A852" s="4" t="s">
        <v>1356</v>
      </c>
      <c r="C852" s="4" t="s">
        <v>1424</v>
      </c>
    </row>
    <row r="853" spans="1:4">
      <c r="A853" s="4" t="s">
        <v>1339</v>
      </c>
      <c r="C853" s="6" t="n">
        <v>0</v>
      </c>
    </row>
    <row r="854" spans="1:4">
      <c r="A854" s="4" t="s">
        <v>1340</v>
      </c>
      <c r="C854" s="5" t="n">
        <v>134</v>
      </c>
    </row>
    <row r="855" spans="1:4">
      <c r="A855" s="4" t="s">
        <v>1341</v>
      </c>
      <c r="C855" s="5" t="n">
        <v>25110</v>
      </c>
    </row>
    <row r="856" spans="1:4">
      <c r="A856" s="4" t="s">
        <v>1342</v>
      </c>
      <c r="C856" s="5" t="n">
        <v>29672</v>
      </c>
    </row>
    <row r="857" spans="1:4">
      <c r="A857" s="4" t="s">
        <v>799</v>
      </c>
      <c r="C857" s="5" t="n">
        <v>548</v>
      </c>
    </row>
    <row r="858" spans="1:4">
      <c r="A858" s="4" t="s">
        <v>1343</v>
      </c>
      <c r="C858" s="5" t="n">
        <v>54368</v>
      </c>
    </row>
    <row r="859" spans="1:4">
      <c r="A859" s="4" t="s">
        <v>1344</v>
      </c>
      <c r="C859" s="5" t="n">
        <v>0</v>
      </c>
    </row>
    <row r="860" spans="1:4">
      <c r="A860" s="4" t="s">
        <v>1345</v>
      </c>
      <c r="C860" s="5" t="n">
        <v>0</v>
      </c>
    </row>
    <row r="861" spans="1:4">
      <c r="A861" s="4" t="s">
        <v>160</v>
      </c>
      <c r="C861" s="5" t="n">
        <v>54916</v>
      </c>
    </row>
    <row r="862" spans="1:4">
      <c r="A862" s="4" t="s">
        <v>1346</v>
      </c>
      <c r="C862" s="6" t="n">
        <v>30180</v>
      </c>
    </row>
    <row r="863" spans="1:4">
      <c r="A863" s="4" t="s">
        <v>1358</v>
      </c>
      <c r="C863" s="5" t="n">
        <v>1987</v>
      </c>
    </row>
    <row r="864" spans="1:4">
      <c r="A864" s="4" t="s">
        <v>1359</v>
      </c>
      <c r="C864" s="5" t="n">
        <v>1997</v>
      </c>
    </row>
    <row r="865" spans="1:4">
      <c r="A865" s="4" t="s">
        <v>1360</v>
      </c>
      <c r="B865" s="4" t="s">
        <v>573</v>
      </c>
      <c r="C865" s="5" t="n">
        <v>-1</v>
      </c>
    </row>
    <row r="866" spans="1:4">
      <c r="A866" s="4" t="s">
        <v>1447</v>
      </c>
    </row>
    <row r="867" spans="1:4">
      <c r="A867" s="3" t="s">
        <v>343</v>
      </c>
    </row>
    <row r="868" spans="1:4">
      <c r="A868" s="4" t="s">
        <v>1353</v>
      </c>
      <c r="C868" s="4" t="s">
        <v>1447</v>
      </c>
    </row>
    <row r="869" spans="1:4">
      <c r="A869" s="4" t="s">
        <v>1354</v>
      </c>
      <c r="C869" s="4" t="s">
        <v>1355</v>
      </c>
    </row>
    <row r="870" spans="1:4">
      <c r="A870" s="4" t="s">
        <v>1356</v>
      </c>
      <c r="C870" s="4" t="s">
        <v>1405</v>
      </c>
    </row>
    <row r="871" spans="1:4">
      <c r="A871" s="4" t="s">
        <v>1339</v>
      </c>
      <c r="C871" s="6" t="n">
        <v>0</v>
      </c>
    </row>
    <row r="872" spans="1:4">
      <c r="A872" s="4" t="s">
        <v>1340</v>
      </c>
      <c r="C872" s="5" t="n">
        <v>16148</v>
      </c>
    </row>
    <row r="873" spans="1:4">
      <c r="A873" s="4" t="s">
        <v>1341</v>
      </c>
      <c r="C873" s="5" t="n">
        <v>24983</v>
      </c>
    </row>
    <row r="874" spans="1:4">
      <c r="A874" s="4" t="s">
        <v>1342</v>
      </c>
      <c r="C874" s="5" t="n">
        <v>11120</v>
      </c>
    </row>
    <row r="875" spans="1:4">
      <c r="A875" s="4" t="s">
        <v>799</v>
      </c>
      <c r="C875" s="5" t="n">
        <v>16813</v>
      </c>
    </row>
    <row r="876" spans="1:4">
      <c r="A876" s="4" t="s">
        <v>1343</v>
      </c>
      <c r="C876" s="5" t="n">
        <v>35438</v>
      </c>
    </row>
    <row r="877" spans="1:4">
      <c r="A877" s="4" t="s">
        <v>1344</v>
      </c>
      <c r="C877" s="5" t="n">
        <v>0</v>
      </c>
    </row>
    <row r="878" spans="1:4">
      <c r="A878" s="4" t="s">
        <v>1345</v>
      </c>
      <c r="C878" s="5" t="n">
        <v>0</v>
      </c>
    </row>
    <row r="879" spans="1:4">
      <c r="A879" s="4" t="s">
        <v>160</v>
      </c>
      <c r="C879" s="5" t="n">
        <v>52251</v>
      </c>
    </row>
    <row r="880" spans="1:4">
      <c r="A880" s="4" t="s">
        <v>1346</v>
      </c>
      <c r="C880" s="6" t="n">
        <v>22544</v>
      </c>
    </row>
    <row r="881" spans="1:4">
      <c r="A881" s="4" t="s">
        <v>1358</v>
      </c>
      <c r="C881" s="5" t="n">
        <v>1999</v>
      </c>
    </row>
    <row r="882" spans="1:4">
      <c r="A882" s="4" t="s">
        <v>1359</v>
      </c>
      <c r="C882" s="5" t="n">
        <v>1997</v>
      </c>
    </row>
    <row r="883" spans="1:4">
      <c r="A883" s="4" t="s">
        <v>1360</v>
      </c>
      <c r="B883" s="4" t="s">
        <v>573</v>
      </c>
      <c r="C883" s="5" t="n">
        <v>-1</v>
      </c>
    </row>
    <row r="884" spans="1:4">
      <c r="A884" s="4" t="s">
        <v>1448</v>
      </c>
    </row>
    <row r="885" spans="1:4">
      <c r="A885" s="3" t="s">
        <v>343</v>
      </c>
    </row>
    <row r="886" spans="1:4">
      <c r="A886" s="4" t="s">
        <v>1353</v>
      </c>
      <c r="C886" s="4" t="s">
        <v>1448</v>
      </c>
    </row>
    <row r="887" spans="1:4">
      <c r="A887" s="4" t="s">
        <v>1354</v>
      </c>
      <c r="C887" s="4" t="s">
        <v>1355</v>
      </c>
    </row>
    <row r="888" spans="1:4">
      <c r="A888" s="4" t="s">
        <v>1356</v>
      </c>
      <c r="C888" s="4" t="s">
        <v>1445</v>
      </c>
    </row>
    <row r="889" spans="1:4">
      <c r="A889" s="4" t="s">
        <v>1339</v>
      </c>
      <c r="C889" s="6" t="n">
        <v>29675</v>
      </c>
    </row>
    <row r="890" spans="1:4">
      <c r="A890" s="4" t="s">
        <v>1340</v>
      </c>
      <c r="C890" s="5" t="n">
        <v>3880</v>
      </c>
    </row>
    <row r="891" spans="1:4">
      <c r="A891" s="4" t="s">
        <v>1341</v>
      </c>
      <c r="C891" s="5" t="n">
        <v>43227</v>
      </c>
    </row>
    <row r="892" spans="1:4">
      <c r="A892" s="4" t="s">
        <v>1342</v>
      </c>
      <c r="C892" s="5" t="n">
        <v>3927</v>
      </c>
    </row>
    <row r="893" spans="1:4">
      <c r="A893" s="4" t="s">
        <v>799</v>
      </c>
      <c r="C893" s="5" t="n">
        <v>4583</v>
      </c>
    </row>
    <row r="894" spans="1:4">
      <c r="A894" s="4" t="s">
        <v>1343</v>
      </c>
      <c r="C894" s="5" t="n">
        <v>46451</v>
      </c>
    </row>
    <row r="895" spans="1:4">
      <c r="A895" s="4" t="s">
        <v>1344</v>
      </c>
      <c r="C895" s="5" t="n">
        <v>0</v>
      </c>
    </row>
    <row r="896" spans="1:4">
      <c r="A896" s="4" t="s">
        <v>1345</v>
      </c>
      <c r="C896" s="5" t="n">
        <v>0</v>
      </c>
    </row>
    <row r="897" spans="1:4">
      <c r="A897" s="4" t="s">
        <v>160</v>
      </c>
      <c r="C897" s="5" t="n">
        <v>51034</v>
      </c>
    </row>
    <row r="898" spans="1:4">
      <c r="A898" s="4" t="s">
        <v>1346</v>
      </c>
      <c r="C898" s="6" t="n">
        <v>27542</v>
      </c>
    </row>
    <row r="899" spans="1:4">
      <c r="A899" s="4" t="s">
        <v>1358</v>
      </c>
      <c r="C899" s="5" t="n">
        <v>2001</v>
      </c>
    </row>
    <row r="900" spans="1:4">
      <c r="A900" s="4" t="s">
        <v>1359</v>
      </c>
      <c r="C900" s="5" t="n">
        <v>1998</v>
      </c>
    </row>
    <row r="901" spans="1:4">
      <c r="A901" s="4" t="s">
        <v>1360</v>
      </c>
      <c r="B901" s="4" t="s">
        <v>573</v>
      </c>
      <c r="C901" s="5" t="n">
        <v>-1</v>
      </c>
    </row>
    <row r="902" spans="1:4">
      <c r="A902" s="4" t="s">
        <v>1449</v>
      </c>
    </row>
    <row r="903" spans="1:4">
      <c r="A903" s="3" t="s">
        <v>343</v>
      </c>
    </row>
    <row r="904" spans="1:4">
      <c r="A904" s="4" t="s">
        <v>1353</v>
      </c>
      <c r="C904" s="4" t="s">
        <v>1449</v>
      </c>
    </row>
    <row r="905" spans="1:4">
      <c r="A905" s="4" t="s">
        <v>1354</v>
      </c>
      <c r="C905" s="4" t="s">
        <v>1355</v>
      </c>
    </row>
    <row r="906" spans="1:4">
      <c r="A906" s="4" t="s">
        <v>1356</v>
      </c>
      <c r="C906" s="4" t="s">
        <v>1390</v>
      </c>
    </row>
    <row r="907" spans="1:4">
      <c r="A907" s="4" t="s">
        <v>1339</v>
      </c>
      <c r="C907" s="6" t="n">
        <v>0</v>
      </c>
    </row>
    <row r="908" spans="1:4">
      <c r="A908" s="4" t="s">
        <v>1340</v>
      </c>
      <c r="C908" s="5" t="n">
        <v>624</v>
      </c>
    </row>
    <row r="909" spans="1:4">
      <c r="A909" s="4" t="s">
        <v>1341</v>
      </c>
      <c r="C909" s="5" t="n">
        <v>28745</v>
      </c>
    </row>
    <row r="910" spans="1:4">
      <c r="A910" s="4" t="s">
        <v>1342</v>
      </c>
      <c r="C910" s="5" t="n">
        <v>19054</v>
      </c>
    </row>
    <row r="911" spans="1:4">
      <c r="A911" s="4" t="s">
        <v>799</v>
      </c>
      <c r="C911" s="5" t="n">
        <v>1478</v>
      </c>
    </row>
    <row r="912" spans="1:4">
      <c r="A912" s="4" t="s">
        <v>1343</v>
      </c>
      <c r="C912" s="5" t="n">
        <v>46945</v>
      </c>
    </row>
    <row r="913" spans="1:4">
      <c r="A913" s="4" t="s">
        <v>1344</v>
      </c>
      <c r="C913" s="5" t="n">
        <v>0</v>
      </c>
    </row>
    <row r="914" spans="1:4">
      <c r="A914" s="4" t="s">
        <v>1345</v>
      </c>
      <c r="C914" s="5" t="n">
        <v>0</v>
      </c>
    </row>
    <row r="915" spans="1:4">
      <c r="A915" s="4" t="s">
        <v>160</v>
      </c>
      <c r="C915" s="5" t="n">
        <v>48423</v>
      </c>
    </row>
    <row r="916" spans="1:4">
      <c r="A916" s="4" t="s">
        <v>1346</v>
      </c>
      <c r="C916" s="6" t="n">
        <v>25384</v>
      </c>
    </row>
    <row r="917" spans="1:4">
      <c r="A917" s="4" t="s">
        <v>1358</v>
      </c>
      <c r="C917" s="5" t="n">
        <v>1985</v>
      </c>
    </row>
    <row r="918" spans="1:4">
      <c r="A918" s="4" t="s">
        <v>1359</v>
      </c>
      <c r="C918" s="5" t="n">
        <v>1999</v>
      </c>
    </row>
    <row r="919" spans="1:4">
      <c r="A919" s="4" t="s">
        <v>1360</v>
      </c>
      <c r="B919" s="4" t="s">
        <v>573</v>
      </c>
      <c r="C919" s="5" t="n">
        <v>-1</v>
      </c>
    </row>
    <row r="920" spans="1:4">
      <c r="A920" s="4" t="s">
        <v>1450</v>
      </c>
    </row>
    <row r="921" spans="1:4">
      <c r="A921" s="3" t="s">
        <v>343</v>
      </c>
    </row>
    <row r="922" spans="1:4">
      <c r="A922" s="4" t="s">
        <v>1353</v>
      </c>
      <c r="C922" s="4" t="s">
        <v>1450</v>
      </c>
    </row>
    <row r="923" spans="1:4">
      <c r="A923" s="4" t="s">
        <v>1354</v>
      </c>
      <c r="C923" s="4" t="s">
        <v>1355</v>
      </c>
    </row>
    <row r="924" spans="1:4">
      <c r="A924" s="4" t="s">
        <v>1356</v>
      </c>
      <c r="C924" s="4" t="s">
        <v>1424</v>
      </c>
    </row>
    <row r="925" spans="1:4">
      <c r="A925" s="4" t="s">
        <v>1339</v>
      </c>
      <c r="C925" s="6" t="n">
        <v>5571</v>
      </c>
    </row>
    <row r="926" spans="1:4">
      <c r="A926" s="4" t="s">
        <v>1340</v>
      </c>
      <c r="C926" s="5" t="n">
        <v>0</v>
      </c>
    </row>
    <row r="927" spans="1:4">
      <c r="A927" s="4" t="s">
        <v>1341</v>
      </c>
      <c r="C927" s="5" t="n">
        <v>37091</v>
      </c>
    </row>
    <row r="928" spans="1:4">
      <c r="A928" s="4" t="s">
        <v>1342</v>
      </c>
      <c r="C928" s="5" t="n">
        <v>9001</v>
      </c>
    </row>
    <row r="929" spans="1:4">
      <c r="A929" s="4" t="s">
        <v>799</v>
      </c>
      <c r="C929" s="5" t="n">
        <v>390</v>
      </c>
    </row>
    <row r="930" spans="1:4">
      <c r="A930" s="4" t="s">
        <v>1343</v>
      </c>
      <c r="C930" s="5" t="n">
        <v>45702</v>
      </c>
    </row>
    <row r="931" spans="1:4">
      <c r="A931" s="4" t="s">
        <v>1344</v>
      </c>
      <c r="C931" s="5" t="n">
        <v>0</v>
      </c>
    </row>
    <row r="932" spans="1:4">
      <c r="A932" s="4" t="s">
        <v>1345</v>
      </c>
      <c r="C932" s="5" t="n">
        <v>0</v>
      </c>
    </row>
    <row r="933" spans="1:4">
      <c r="A933" s="4" t="s">
        <v>160</v>
      </c>
      <c r="C933" s="5" t="n">
        <v>46092</v>
      </c>
    </row>
    <row r="934" spans="1:4">
      <c r="A934" s="4" t="s">
        <v>1346</v>
      </c>
      <c r="C934" s="6" t="n">
        <v>27871</v>
      </c>
    </row>
    <row r="935" spans="1:4">
      <c r="A935" s="4" t="s">
        <v>1358</v>
      </c>
      <c r="C935" s="5" t="n">
        <v>1985</v>
      </c>
    </row>
    <row r="936" spans="1:4">
      <c r="A936" s="4" t="s">
        <v>1359</v>
      </c>
      <c r="C936" s="5" t="n">
        <v>1998</v>
      </c>
    </row>
    <row r="937" spans="1:4">
      <c r="A937" s="4" t="s">
        <v>1360</v>
      </c>
      <c r="B937" s="4" t="s">
        <v>573</v>
      </c>
      <c r="C937" s="5" t="n">
        <v>-1</v>
      </c>
    </row>
    <row r="938" spans="1:4">
      <c r="A938" s="4" t="s">
        <v>648</v>
      </c>
    </row>
    <row r="939" spans="1:4">
      <c r="A939" s="3" t="s">
        <v>343</v>
      </c>
    </row>
    <row r="940" spans="1:4">
      <c r="A940" s="4" t="s">
        <v>1353</v>
      </c>
      <c r="C940" s="4" t="s">
        <v>648</v>
      </c>
    </row>
    <row r="941" spans="1:4">
      <c r="A941" s="4" t="s">
        <v>1354</v>
      </c>
      <c r="C941" s="4" t="s">
        <v>1355</v>
      </c>
    </row>
    <row r="942" spans="1:4">
      <c r="A942" s="4" t="s">
        <v>1356</v>
      </c>
      <c r="C942" s="4" t="s">
        <v>1451</v>
      </c>
    </row>
    <row r="943" spans="1:4">
      <c r="A943" s="4" t="s">
        <v>1339</v>
      </c>
      <c r="C943" s="6" t="n">
        <v>0</v>
      </c>
    </row>
    <row r="944" spans="1:4">
      <c r="A944" s="4" t="s">
        <v>1340</v>
      </c>
      <c r="C944" s="5" t="n">
        <v>4243</v>
      </c>
    </row>
    <row r="945" spans="1:4">
      <c r="A945" s="4" t="s">
        <v>1341</v>
      </c>
      <c r="C945" s="5" t="n">
        <v>31125</v>
      </c>
    </row>
    <row r="946" spans="1:4">
      <c r="A946" s="4" t="s">
        <v>1342</v>
      </c>
      <c r="C946" s="5" t="n">
        <v>6517</v>
      </c>
    </row>
    <row r="947" spans="1:4">
      <c r="A947" s="4" t="s">
        <v>799</v>
      </c>
      <c r="C947" s="5" t="n">
        <v>4244</v>
      </c>
    </row>
    <row r="948" spans="1:4">
      <c r="A948" s="4" t="s">
        <v>1343</v>
      </c>
      <c r="C948" s="5" t="n">
        <v>37641</v>
      </c>
    </row>
    <row r="949" spans="1:4">
      <c r="A949" s="4" t="s">
        <v>1344</v>
      </c>
      <c r="C949" s="5" t="n">
        <v>0</v>
      </c>
    </row>
    <row r="950" spans="1:4">
      <c r="A950" s="4" t="s">
        <v>1345</v>
      </c>
      <c r="C950" s="5" t="n">
        <v>0</v>
      </c>
    </row>
    <row r="951" spans="1:4">
      <c r="A951" s="4" t="s">
        <v>160</v>
      </c>
      <c r="C951" s="5" t="n">
        <v>41885</v>
      </c>
    </row>
    <row r="952" spans="1:4">
      <c r="A952" s="4" t="s">
        <v>1346</v>
      </c>
      <c r="C952" s="6" t="n">
        <v>21426</v>
      </c>
    </row>
    <row r="953" spans="1:4">
      <c r="A953" s="4" t="s">
        <v>1358</v>
      </c>
      <c r="C953" s="5" t="n">
        <v>2001</v>
      </c>
    </row>
    <row r="954" spans="1:4">
      <c r="A954" s="4" t="s">
        <v>1359</v>
      </c>
      <c r="C954" s="5" t="n">
        <v>1998</v>
      </c>
    </row>
    <row r="955" spans="1:4">
      <c r="A955" s="4" t="s">
        <v>1360</v>
      </c>
      <c r="B955" s="4" t="s">
        <v>573</v>
      </c>
      <c r="C955" s="5" t="n">
        <v>-1</v>
      </c>
    </row>
    <row r="956" spans="1:4">
      <c r="A956" s="4" t="s">
        <v>1452</v>
      </c>
    </row>
    <row r="957" spans="1:4">
      <c r="A957" s="3" t="s">
        <v>343</v>
      </c>
    </row>
    <row r="958" spans="1:4">
      <c r="A958" s="4" t="s">
        <v>1353</v>
      </c>
      <c r="C958" s="4" t="s">
        <v>1452</v>
      </c>
    </row>
    <row r="959" spans="1:4">
      <c r="A959" s="4" t="s">
        <v>1354</v>
      </c>
      <c r="C959" s="4" t="s">
        <v>1355</v>
      </c>
    </row>
    <row r="960" spans="1:4">
      <c r="A960" s="4" t="s">
        <v>1356</v>
      </c>
      <c r="C960" s="4" t="s">
        <v>1453</v>
      </c>
    </row>
    <row r="961" spans="1:4">
      <c r="A961" s="4" t="s">
        <v>1339</v>
      </c>
      <c r="C961" s="6" t="n">
        <v>0</v>
      </c>
    </row>
    <row r="962" spans="1:4">
      <c r="A962" s="4" t="s">
        <v>1340</v>
      </c>
      <c r="C962" s="5" t="n">
        <v>23398</v>
      </c>
    </row>
    <row r="963" spans="1:4">
      <c r="A963" s="4" t="s">
        <v>1341</v>
      </c>
      <c r="C963" s="5" t="n">
        <v>13069</v>
      </c>
    </row>
    <row r="964" spans="1:4">
      <c r="A964" s="4" t="s">
        <v>1342</v>
      </c>
      <c r="C964" s="5" t="n">
        <v>4613</v>
      </c>
    </row>
    <row r="965" spans="1:4">
      <c r="A965" s="4" t="s">
        <v>799</v>
      </c>
      <c r="C965" s="5" t="n">
        <v>23377</v>
      </c>
    </row>
    <row r="966" spans="1:4">
      <c r="A966" s="4" t="s">
        <v>1343</v>
      </c>
      <c r="C966" s="5" t="n">
        <v>17703</v>
      </c>
    </row>
    <row r="967" spans="1:4">
      <c r="A967" s="4" t="s">
        <v>1344</v>
      </c>
      <c r="C967" s="5" t="n">
        <v>0</v>
      </c>
    </row>
    <row r="968" spans="1:4">
      <c r="A968" s="4" t="s">
        <v>1345</v>
      </c>
      <c r="C968" s="5" t="n">
        <v>0</v>
      </c>
    </row>
    <row r="969" spans="1:4">
      <c r="A969" s="4" t="s">
        <v>160</v>
      </c>
      <c r="C969" s="5" t="n">
        <v>41080</v>
      </c>
    </row>
    <row r="970" spans="1:4">
      <c r="A970" s="4" t="s">
        <v>1346</v>
      </c>
      <c r="C970" s="6" t="n">
        <v>16076</v>
      </c>
    </row>
    <row r="971" spans="1:4">
      <c r="A971" s="4" t="s">
        <v>1358</v>
      </c>
      <c r="C971" s="5" t="n">
        <v>1981</v>
      </c>
    </row>
    <row r="972" spans="1:4">
      <c r="A972" s="4" t="s">
        <v>1359</v>
      </c>
      <c r="C972" s="5" t="n">
        <v>2007</v>
      </c>
    </row>
    <row r="973" spans="1:4">
      <c r="A973" s="4" t="s">
        <v>1360</v>
      </c>
      <c r="B973" s="4" t="s">
        <v>573</v>
      </c>
      <c r="C973" s="5" t="n">
        <v>-1</v>
      </c>
    </row>
    <row r="974" spans="1:4">
      <c r="A974" s="4" t="s">
        <v>1454</v>
      </c>
    </row>
    <row r="975" spans="1:4">
      <c r="A975" s="3" t="s">
        <v>343</v>
      </c>
    </row>
    <row r="976" spans="1:4">
      <c r="A976" s="4" t="s">
        <v>1353</v>
      </c>
      <c r="C976" s="4" t="s">
        <v>1454</v>
      </c>
    </row>
    <row r="977" spans="1:4">
      <c r="A977" s="4" t="s">
        <v>1354</v>
      </c>
      <c r="C977" s="4" t="s">
        <v>1355</v>
      </c>
    </row>
    <row r="978" spans="1:4">
      <c r="A978" s="4" t="s">
        <v>1356</v>
      </c>
      <c r="C978" s="4" t="s">
        <v>1424</v>
      </c>
    </row>
    <row r="979" spans="1:4">
      <c r="A979" s="4" t="s">
        <v>1339</v>
      </c>
      <c r="C979" s="6" t="n">
        <v>0</v>
      </c>
    </row>
    <row r="980" spans="1:4">
      <c r="A980" s="4" t="s">
        <v>1340</v>
      </c>
      <c r="C980" s="5" t="n">
        <v>850</v>
      </c>
    </row>
    <row r="981" spans="1:4">
      <c r="A981" s="4" t="s">
        <v>1341</v>
      </c>
      <c r="C981" s="5" t="n">
        <v>25042</v>
      </c>
    </row>
    <row r="982" spans="1:4">
      <c r="A982" s="4" t="s">
        <v>1342</v>
      </c>
      <c r="C982" s="5" t="n">
        <v>8540</v>
      </c>
    </row>
    <row r="983" spans="1:4">
      <c r="A983" s="4" t="s">
        <v>799</v>
      </c>
      <c r="C983" s="5" t="n">
        <v>1323</v>
      </c>
    </row>
    <row r="984" spans="1:4">
      <c r="A984" s="4" t="s">
        <v>1343</v>
      </c>
      <c r="C984" s="5" t="n">
        <v>33109</v>
      </c>
    </row>
    <row r="985" spans="1:4">
      <c r="A985" s="4" t="s">
        <v>1344</v>
      </c>
      <c r="C985" s="5" t="n">
        <v>0</v>
      </c>
    </row>
    <row r="986" spans="1:4">
      <c r="A986" s="4" t="s">
        <v>1345</v>
      </c>
      <c r="C986" s="5" t="n">
        <v>0</v>
      </c>
    </row>
    <row r="987" spans="1:4">
      <c r="A987" s="4" t="s">
        <v>160</v>
      </c>
      <c r="C987" s="5" t="n">
        <v>34432</v>
      </c>
    </row>
    <row r="988" spans="1:4">
      <c r="A988" s="4" t="s">
        <v>1346</v>
      </c>
      <c r="C988" s="6" t="n">
        <v>18404</v>
      </c>
    </row>
    <row r="989" spans="1:4">
      <c r="A989" s="4" t="s">
        <v>1358</v>
      </c>
      <c r="C989" s="5" t="n">
        <v>1999</v>
      </c>
    </row>
    <row r="990" spans="1:4">
      <c r="A990" s="4" t="s">
        <v>1359</v>
      </c>
      <c r="C990" s="5" t="n">
        <v>1997</v>
      </c>
    </row>
    <row r="991" spans="1:4">
      <c r="A991" s="4" t="s">
        <v>1360</v>
      </c>
      <c r="B991" s="4" t="s">
        <v>573</v>
      </c>
      <c r="C991" s="5" t="n">
        <v>-1</v>
      </c>
    </row>
    <row r="992" spans="1:4">
      <c r="A992" s="4" t="s">
        <v>1455</v>
      </c>
    </row>
    <row r="993" spans="1:4">
      <c r="A993" s="3" t="s">
        <v>343</v>
      </c>
    </row>
    <row r="994" spans="1:4">
      <c r="A994" s="4" t="s">
        <v>1353</v>
      </c>
      <c r="C994" s="4" t="s">
        <v>1455</v>
      </c>
    </row>
    <row r="995" spans="1:4">
      <c r="A995" s="4" t="s">
        <v>1354</v>
      </c>
      <c r="C995" s="4" t="s">
        <v>1355</v>
      </c>
    </row>
    <row r="996" spans="1:4">
      <c r="A996" s="4" t="s">
        <v>1356</v>
      </c>
      <c r="C996" s="4" t="s">
        <v>1424</v>
      </c>
    </row>
    <row r="997" spans="1:4">
      <c r="A997" s="4" t="s">
        <v>1339</v>
      </c>
      <c r="C997" s="6" t="n">
        <v>0</v>
      </c>
    </row>
    <row r="998" spans="1:4">
      <c r="A998" s="4" t="s">
        <v>1340</v>
      </c>
      <c r="C998" s="5" t="n">
        <v>174</v>
      </c>
    </row>
    <row r="999" spans="1:4">
      <c r="A999" s="4" t="s">
        <v>1341</v>
      </c>
      <c r="C999" s="5" t="n">
        <v>12200</v>
      </c>
    </row>
    <row r="1000" spans="1:4">
      <c r="A1000" s="4" t="s">
        <v>1342</v>
      </c>
      <c r="C1000" s="5" t="n">
        <v>16437</v>
      </c>
    </row>
    <row r="1001" spans="1:4">
      <c r="A1001" s="4" t="s">
        <v>799</v>
      </c>
      <c r="C1001" s="5" t="n">
        <v>965</v>
      </c>
    </row>
    <row r="1002" spans="1:4">
      <c r="A1002" s="4" t="s">
        <v>1343</v>
      </c>
      <c r="C1002" s="5" t="n">
        <v>23319</v>
      </c>
    </row>
    <row r="1003" spans="1:4">
      <c r="A1003" s="4" t="s">
        <v>1344</v>
      </c>
      <c r="C1003" s="5" t="n">
        <v>4527</v>
      </c>
    </row>
    <row r="1004" spans="1:4">
      <c r="A1004" s="4" t="s">
        <v>1345</v>
      </c>
      <c r="C1004" s="5" t="n">
        <v>0</v>
      </c>
    </row>
    <row r="1005" spans="1:4">
      <c r="A1005" s="4" t="s">
        <v>160</v>
      </c>
      <c r="C1005" s="5" t="n">
        <v>28811</v>
      </c>
    </row>
    <row r="1006" spans="1:4">
      <c r="A1006" s="4" t="s">
        <v>1346</v>
      </c>
      <c r="C1006" s="6" t="n">
        <v>13676</v>
      </c>
    </row>
    <row r="1007" spans="1:4">
      <c r="A1007" s="4" t="s">
        <v>1358</v>
      </c>
      <c r="C1007" s="4" t="s">
        <v>1456</v>
      </c>
    </row>
    <row r="1008" spans="1:4">
      <c r="A1008" s="4" t="s">
        <v>1359</v>
      </c>
      <c r="C1008" s="5" t="n">
        <v>1997</v>
      </c>
    </row>
    <row r="1009" spans="1:4">
      <c r="A1009" s="4" t="s">
        <v>1360</v>
      </c>
      <c r="B1009" s="4" t="s">
        <v>573</v>
      </c>
      <c r="C1009" s="5" t="n">
        <v>-1</v>
      </c>
    </row>
    <row r="1010" spans="1:4">
      <c r="A1010" s="4" t="s">
        <v>1457</v>
      </c>
    </row>
    <row r="1011" spans="1:4">
      <c r="A1011" s="3" t="s">
        <v>343</v>
      </c>
    </row>
    <row r="1012" spans="1:4">
      <c r="A1012" s="4" t="s">
        <v>1353</v>
      </c>
      <c r="C1012" s="4" t="s">
        <v>1457</v>
      </c>
    </row>
    <row r="1013" spans="1:4">
      <c r="A1013" s="4" t="s">
        <v>1354</v>
      </c>
      <c r="C1013" s="4" t="s">
        <v>1355</v>
      </c>
    </row>
    <row r="1014" spans="1:4">
      <c r="A1014" s="4" t="s">
        <v>1356</v>
      </c>
      <c r="C1014" s="4" t="s">
        <v>1424</v>
      </c>
    </row>
    <row r="1015" spans="1:4">
      <c r="A1015" s="4" t="s">
        <v>1339</v>
      </c>
      <c r="C1015" s="6" t="n">
        <v>0</v>
      </c>
    </row>
    <row r="1016" spans="1:4">
      <c r="A1016" s="4" t="s">
        <v>1340</v>
      </c>
      <c r="C1016" s="5" t="n">
        <v>1299</v>
      </c>
    </row>
    <row r="1017" spans="1:4">
      <c r="A1017" s="4" t="s">
        <v>1341</v>
      </c>
      <c r="C1017" s="5" t="n">
        <v>12943</v>
      </c>
    </row>
    <row r="1018" spans="1:4">
      <c r="A1018" s="4" t="s">
        <v>1342</v>
      </c>
      <c r="C1018" s="5" t="n">
        <v>9401</v>
      </c>
    </row>
    <row r="1019" spans="1:4">
      <c r="A1019" s="4" t="s">
        <v>799</v>
      </c>
      <c r="C1019" s="5" t="n">
        <v>2395</v>
      </c>
    </row>
    <row r="1020" spans="1:4">
      <c r="A1020" s="4" t="s">
        <v>1343</v>
      </c>
      <c r="C1020" s="5" t="n">
        <v>21248</v>
      </c>
    </row>
    <row r="1021" spans="1:4">
      <c r="A1021" s="4" t="s">
        <v>1344</v>
      </c>
      <c r="C1021" s="5" t="n">
        <v>0</v>
      </c>
    </row>
    <row r="1022" spans="1:4">
      <c r="A1022" s="4" t="s">
        <v>1345</v>
      </c>
      <c r="C1022" s="5" t="n">
        <v>0</v>
      </c>
    </row>
    <row r="1023" spans="1:4">
      <c r="A1023" s="4" t="s">
        <v>160</v>
      </c>
      <c r="C1023" s="5" t="n">
        <v>23643</v>
      </c>
    </row>
    <row r="1024" spans="1:4">
      <c r="A1024" s="4" t="s">
        <v>1346</v>
      </c>
      <c r="C1024" s="6" t="n">
        <v>13950</v>
      </c>
    </row>
    <row r="1025" spans="1:4">
      <c r="A1025" s="4" t="s">
        <v>1358</v>
      </c>
      <c r="C1025" s="5" t="n">
        <v>1990</v>
      </c>
    </row>
    <row r="1026" spans="1:4">
      <c r="A1026" s="4" t="s">
        <v>1359</v>
      </c>
      <c r="C1026" s="5" t="n">
        <v>1997</v>
      </c>
    </row>
    <row r="1027" spans="1:4">
      <c r="A1027" s="4" t="s">
        <v>1360</v>
      </c>
      <c r="B1027" s="4" t="s">
        <v>573</v>
      </c>
      <c r="C1027" s="5" t="n">
        <v>-1</v>
      </c>
    </row>
    <row r="1028" spans="1:4">
      <c r="A1028" s="4" t="s">
        <v>1458</v>
      </c>
    </row>
    <row r="1029" spans="1:4">
      <c r="A1029" s="3" t="s">
        <v>343</v>
      </c>
    </row>
    <row r="1030" spans="1:4">
      <c r="A1030" s="4" t="s">
        <v>1353</v>
      </c>
      <c r="C1030" s="4" t="s">
        <v>1458</v>
      </c>
    </row>
    <row r="1031" spans="1:4">
      <c r="A1031" s="4" t="s">
        <v>1354</v>
      </c>
      <c r="C1031" s="4" t="s">
        <v>1355</v>
      </c>
    </row>
    <row r="1032" spans="1:4">
      <c r="A1032" s="4" t="s">
        <v>1356</v>
      </c>
      <c r="C1032" s="4" t="s">
        <v>1439</v>
      </c>
    </row>
    <row r="1033" spans="1:4">
      <c r="A1033" s="4" t="s">
        <v>1339</v>
      </c>
      <c r="C1033" s="6" t="n">
        <v>0</v>
      </c>
    </row>
    <row r="1034" spans="1:4">
      <c r="A1034" s="4" t="s">
        <v>1340</v>
      </c>
      <c r="C1034" s="5" t="n">
        <v>998</v>
      </c>
    </row>
    <row r="1035" spans="1:4">
      <c r="A1035" s="4" t="s">
        <v>1341</v>
      </c>
      <c r="C1035" s="5" t="n">
        <v>1426</v>
      </c>
    </row>
    <row r="1036" spans="1:4">
      <c r="A1036" s="4" t="s">
        <v>1342</v>
      </c>
      <c r="C1036" s="5" t="n">
        <v>18700</v>
      </c>
    </row>
    <row r="1037" spans="1:4">
      <c r="A1037" s="4" t="s">
        <v>799</v>
      </c>
      <c r="C1037" s="5" t="n">
        <v>1264</v>
      </c>
    </row>
    <row r="1038" spans="1:4">
      <c r="A1038" s="4" t="s">
        <v>1343</v>
      </c>
      <c r="C1038" s="5" t="n">
        <v>19860</v>
      </c>
    </row>
    <row r="1039" spans="1:4">
      <c r="A1039" s="4" t="s">
        <v>1344</v>
      </c>
      <c r="C1039" s="5" t="n">
        <v>0</v>
      </c>
    </row>
    <row r="1040" spans="1:4">
      <c r="A1040" s="4" t="s">
        <v>1345</v>
      </c>
      <c r="C1040" s="5" t="n">
        <v>0</v>
      </c>
    </row>
    <row r="1041" spans="1:4">
      <c r="A1041" s="4" t="s">
        <v>160</v>
      </c>
      <c r="C1041" s="5" t="n">
        <v>21124</v>
      </c>
    </row>
    <row r="1042" spans="1:4">
      <c r="A1042" s="4" t="s">
        <v>1346</v>
      </c>
      <c r="C1042" s="6" t="n">
        <v>13614</v>
      </c>
    </row>
    <row r="1043" spans="1:4">
      <c r="A1043" s="4" t="s">
        <v>1358</v>
      </c>
      <c r="C1043" s="5" t="n">
        <v>1982</v>
      </c>
    </row>
    <row r="1044" spans="1:4">
      <c r="A1044" s="4" t="s">
        <v>1359</v>
      </c>
      <c r="C1044" s="5" t="n">
        <v>1997</v>
      </c>
    </row>
    <row r="1045" spans="1:4">
      <c r="A1045" s="4" t="s">
        <v>1360</v>
      </c>
      <c r="B1045" s="4" t="s">
        <v>573</v>
      </c>
      <c r="C1045" s="5" t="n">
        <v>-1</v>
      </c>
    </row>
    <row r="1046" spans="1:4">
      <c r="A1046" s="4" t="s">
        <v>1459</v>
      </c>
    </row>
    <row r="1047" spans="1:4">
      <c r="A1047" s="3" t="s">
        <v>343</v>
      </c>
    </row>
    <row r="1048" spans="1:4">
      <c r="A1048" s="4" t="s">
        <v>1353</v>
      </c>
      <c r="C1048" s="4" t="s">
        <v>1459</v>
      </c>
    </row>
    <row r="1049" spans="1:4">
      <c r="A1049" s="4" t="s">
        <v>1354</v>
      </c>
      <c r="C1049" s="4" t="s">
        <v>1355</v>
      </c>
    </row>
    <row r="1050" spans="1:4">
      <c r="A1050" s="4" t="s">
        <v>1356</v>
      </c>
      <c r="C1050" s="4" t="s">
        <v>1439</v>
      </c>
    </row>
    <row r="1051" spans="1:4">
      <c r="A1051" s="4" t="s">
        <v>1339</v>
      </c>
      <c r="C1051" s="6" t="n">
        <v>0</v>
      </c>
    </row>
    <row r="1052" spans="1:4">
      <c r="A1052" s="4" t="s">
        <v>1340</v>
      </c>
      <c r="C1052" s="5" t="n">
        <v>2849</v>
      </c>
    </row>
    <row r="1053" spans="1:4">
      <c r="A1053" s="4" t="s">
        <v>1341</v>
      </c>
      <c r="C1053" s="5" t="n">
        <v>15303</v>
      </c>
    </row>
    <row r="1054" spans="1:4">
      <c r="A1054" s="4" t="s">
        <v>1342</v>
      </c>
      <c r="C1054" s="5" t="n">
        <v>1390</v>
      </c>
    </row>
    <row r="1055" spans="1:4">
      <c r="A1055" s="4" t="s">
        <v>799</v>
      </c>
      <c r="C1055" s="5" t="n">
        <v>3124</v>
      </c>
    </row>
    <row r="1056" spans="1:4">
      <c r="A1056" s="4" t="s">
        <v>1343</v>
      </c>
      <c r="C1056" s="5" t="n">
        <v>16418</v>
      </c>
    </row>
    <row r="1057" spans="1:4">
      <c r="A1057" s="4" t="s">
        <v>1344</v>
      </c>
      <c r="C1057" s="5" t="n">
        <v>0</v>
      </c>
    </row>
    <row r="1058" spans="1:4">
      <c r="A1058" s="4" t="s">
        <v>1345</v>
      </c>
      <c r="C1058" s="5" t="n">
        <v>0</v>
      </c>
    </row>
    <row r="1059" spans="1:4">
      <c r="A1059" s="4" t="s">
        <v>160</v>
      </c>
      <c r="C1059" s="5" t="n">
        <v>19542</v>
      </c>
    </row>
    <row r="1060" spans="1:4">
      <c r="A1060" s="4" t="s">
        <v>1346</v>
      </c>
      <c r="C1060" s="6" t="n">
        <v>8344</v>
      </c>
    </row>
    <row r="1061" spans="1:4">
      <c r="A1061" s="4" t="s">
        <v>1358</v>
      </c>
      <c r="C1061" s="5" t="n">
        <v>1997</v>
      </c>
    </row>
    <row r="1062" spans="1:4">
      <c r="A1062" s="4" t="s">
        <v>1359</v>
      </c>
      <c r="C1062" s="5" t="n">
        <v>1997</v>
      </c>
    </row>
    <row r="1063" spans="1:4">
      <c r="A1063" s="4" t="s">
        <v>1360</v>
      </c>
      <c r="B1063" s="4" t="s">
        <v>573</v>
      </c>
      <c r="C1063" s="5" t="n">
        <v>-1</v>
      </c>
    </row>
    <row r="1064" spans="1:4">
      <c r="A1064" s="4" t="s">
        <v>1460</v>
      </c>
    </row>
    <row r="1065" spans="1:4">
      <c r="A1065" s="3" t="s">
        <v>343</v>
      </c>
    </row>
    <row r="1066" spans="1:4">
      <c r="A1066" s="4" t="s">
        <v>1353</v>
      </c>
      <c r="C1066" s="4" t="s">
        <v>1460</v>
      </c>
    </row>
    <row r="1067" spans="1:4">
      <c r="A1067" s="4" t="s">
        <v>1354</v>
      </c>
      <c r="C1067" s="4" t="s">
        <v>1355</v>
      </c>
    </row>
    <row r="1068" spans="1:4">
      <c r="A1068" s="4" t="s">
        <v>1356</v>
      </c>
      <c r="C1068" s="4" t="s">
        <v>1405</v>
      </c>
    </row>
    <row r="1069" spans="1:4">
      <c r="A1069" s="4" t="s">
        <v>1339</v>
      </c>
      <c r="C1069" s="6" t="n">
        <v>0</v>
      </c>
    </row>
    <row r="1070" spans="1:4">
      <c r="A1070" s="4" t="s">
        <v>1340</v>
      </c>
      <c r="C1070" s="5" t="n">
        <v>6395</v>
      </c>
    </row>
    <row r="1071" spans="1:4">
      <c r="A1071" s="4" t="s">
        <v>1341</v>
      </c>
      <c r="C1071" s="5" t="n">
        <v>10040</v>
      </c>
    </row>
    <row r="1072" spans="1:4">
      <c r="A1072" s="4" t="s">
        <v>1342</v>
      </c>
      <c r="C1072" s="5" t="n">
        <v>431</v>
      </c>
    </row>
    <row r="1073" spans="1:4">
      <c r="A1073" s="4" t="s">
        <v>799</v>
      </c>
      <c r="C1073" s="5" t="n">
        <v>6480</v>
      </c>
    </row>
    <row r="1074" spans="1:4">
      <c r="A1074" s="4" t="s">
        <v>1343</v>
      </c>
      <c r="C1074" s="5" t="n">
        <v>10386</v>
      </c>
    </row>
    <row r="1075" spans="1:4">
      <c r="A1075" s="4" t="s">
        <v>1344</v>
      </c>
      <c r="C1075" s="5" t="n">
        <v>0</v>
      </c>
    </row>
    <row r="1076" spans="1:4">
      <c r="A1076" s="4" t="s">
        <v>1345</v>
      </c>
      <c r="C1076" s="5" t="n">
        <v>0</v>
      </c>
    </row>
    <row r="1077" spans="1:4">
      <c r="A1077" s="4" t="s">
        <v>160</v>
      </c>
      <c r="C1077" s="5" t="n">
        <v>16866</v>
      </c>
    </row>
    <row r="1078" spans="1:4">
      <c r="A1078" s="4" t="s">
        <v>1346</v>
      </c>
      <c r="C1078" s="6" t="n">
        <v>1031</v>
      </c>
    </row>
    <row r="1079" spans="1:4">
      <c r="A1079" s="4" t="s">
        <v>1358</v>
      </c>
      <c r="C1079" s="5" t="n">
        <v>2015</v>
      </c>
    </row>
    <row r="1080" spans="1:4">
      <c r="A1080" s="4" t="s">
        <v>1359</v>
      </c>
      <c r="C1080" s="5" t="n">
        <v>2007</v>
      </c>
    </row>
    <row r="1081" spans="1:4">
      <c r="A1081" s="4" t="s">
        <v>1360</v>
      </c>
      <c r="B1081" s="4" t="s">
        <v>573</v>
      </c>
      <c r="C1081" s="5" t="n">
        <v>-1</v>
      </c>
    </row>
    <row r="1082" spans="1:4">
      <c r="A1082" s="4" t="s">
        <v>1461</v>
      </c>
    </row>
    <row r="1083" spans="1:4">
      <c r="A1083" s="3" t="s">
        <v>343</v>
      </c>
    </row>
    <row r="1084" spans="1:4">
      <c r="A1084" s="4" t="s">
        <v>1353</v>
      </c>
      <c r="C1084" s="4" t="s">
        <v>1461</v>
      </c>
    </row>
    <row r="1085" spans="1:4">
      <c r="A1085" s="4" t="s">
        <v>1354</v>
      </c>
      <c r="C1085" s="4" t="s">
        <v>1355</v>
      </c>
    </row>
    <row r="1086" spans="1:4">
      <c r="A1086" s="4" t="s">
        <v>1356</v>
      </c>
      <c r="C1086" s="4" t="s">
        <v>1371</v>
      </c>
    </row>
    <row r="1087" spans="1:4">
      <c r="A1087" s="4" t="s">
        <v>1339</v>
      </c>
      <c r="C1087" s="6" t="n">
        <v>0</v>
      </c>
    </row>
    <row r="1088" spans="1:4">
      <c r="A1088" s="4" t="s">
        <v>1340</v>
      </c>
      <c r="C1088" s="5" t="n">
        <v>3219</v>
      </c>
    </row>
    <row r="1089" spans="1:4">
      <c r="A1089" s="4" t="s">
        <v>1341</v>
      </c>
      <c r="C1089" s="5" t="n">
        <v>11038</v>
      </c>
    </row>
    <row r="1090" spans="1:4">
      <c r="A1090" s="4" t="s">
        <v>1342</v>
      </c>
      <c r="C1090" s="5" t="n">
        <v>1157</v>
      </c>
    </row>
    <row r="1091" spans="1:4">
      <c r="A1091" s="4" t="s">
        <v>799</v>
      </c>
      <c r="C1091" s="5" t="n">
        <v>3219</v>
      </c>
    </row>
    <row r="1092" spans="1:4">
      <c r="A1092" s="4" t="s">
        <v>1343</v>
      </c>
      <c r="C1092" s="5" t="n">
        <v>12195</v>
      </c>
    </row>
    <row r="1093" spans="1:4">
      <c r="A1093" s="4" t="s">
        <v>1344</v>
      </c>
      <c r="C1093" s="5" t="n">
        <v>0</v>
      </c>
    </row>
    <row r="1094" spans="1:4">
      <c r="A1094" s="4" t="s">
        <v>1345</v>
      </c>
      <c r="C1094" s="5" t="n">
        <v>0</v>
      </c>
    </row>
    <row r="1095" spans="1:4">
      <c r="A1095" s="4" t="s">
        <v>160</v>
      </c>
      <c r="C1095" s="5" t="n">
        <v>15414</v>
      </c>
    </row>
    <row r="1096" spans="1:4">
      <c r="A1096" s="4" t="s">
        <v>1346</v>
      </c>
      <c r="C1096" s="6" t="n">
        <v>1790</v>
      </c>
    </row>
    <row r="1097" spans="1:4">
      <c r="A1097" s="4" t="s">
        <v>1358</v>
      </c>
      <c r="C1097" s="5" t="n">
        <v>2015</v>
      </c>
    </row>
    <row r="1098" spans="1:4">
      <c r="A1098" s="4" t="s">
        <v>1359</v>
      </c>
      <c r="C1098" s="5" t="n">
        <v>2012</v>
      </c>
    </row>
    <row r="1099" spans="1:4">
      <c r="A1099" s="4" t="s">
        <v>1360</v>
      </c>
      <c r="B1099" s="4" t="s">
        <v>573</v>
      </c>
      <c r="C1099" s="5" t="n">
        <v>-1</v>
      </c>
    </row>
    <row r="1100" spans="1:4">
      <c r="A1100" s="4" t="s">
        <v>1462</v>
      </c>
    </row>
    <row r="1101" spans="1:4">
      <c r="A1101" s="3" t="s">
        <v>343</v>
      </c>
    </row>
    <row r="1102" spans="1:4">
      <c r="A1102" s="4" t="s">
        <v>1353</v>
      </c>
      <c r="C1102" s="4" t="s">
        <v>1462</v>
      </c>
    </row>
    <row r="1103" spans="1:4">
      <c r="A1103" s="4" t="s">
        <v>1354</v>
      </c>
      <c r="C1103" s="4" t="s">
        <v>1355</v>
      </c>
    </row>
    <row r="1104" spans="1:4">
      <c r="A1104" s="4" t="s">
        <v>1356</v>
      </c>
      <c r="C1104" s="4" t="s">
        <v>1439</v>
      </c>
    </row>
    <row r="1105" spans="1:4">
      <c r="A1105" s="4" t="s">
        <v>1339</v>
      </c>
      <c r="C1105" s="6" t="n">
        <v>0</v>
      </c>
    </row>
    <row r="1106" spans="1:4">
      <c r="A1106" s="4" t="s">
        <v>1340</v>
      </c>
      <c r="C1106" s="5" t="n">
        <v>594</v>
      </c>
    </row>
    <row r="1107" spans="1:4">
      <c r="A1107" s="4" t="s">
        <v>1341</v>
      </c>
      <c r="C1107" s="5" t="n">
        <v>6748</v>
      </c>
    </row>
    <row r="1108" spans="1:4">
      <c r="A1108" s="4" t="s">
        <v>1342</v>
      </c>
      <c r="C1108" s="5" t="n">
        <v>7255</v>
      </c>
    </row>
    <row r="1109" spans="1:4">
      <c r="A1109" s="4" t="s">
        <v>799</v>
      </c>
      <c r="C1109" s="5" t="n">
        <v>802</v>
      </c>
    </row>
    <row r="1110" spans="1:4">
      <c r="A1110" s="4" t="s">
        <v>1343</v>
      </c>
      <c r="C1110" s="5" t="n">
        <v>13795</v>
      </c>
    </row>
    <row r="1111" spans="1:4">
      <c r="A1111" s="4" t="s">
        <v>1344</v>
      </c>
      <c r="C1111" s="5" t="n">
        <v>0</v>
      </c>
    </row>
    <row r="1112" spans="1:4">
      <c r="A1112" s="4" t="s">
        <v>1345</v>
      </c>
      <c r="C1112" s="5" t="n">
        <v>0</v>
      </c>
    </row>
    <row r="1113" spans="1:4">
      <c r="A1113" s="4" t="s">
        <v>160</v>
      </c>
      <c r="C1113" s="5" t="n">
        <v>14597</v>
      </c>
    </row>
    <row r="1114" spans="1:4">
      <c r="A1114" s="4" t="s">
        <v>1346</v>
      </c>
      <c r="C1114" s="6" t="n">
        <v>11809</v>
      </c>
    </row>
    <row r="1115" spans="1:4">
      <c r="A1115" s="4" t="s">
        <v>1358</v>
      </c>
      <c r="C1115" s="5" t="n">
        <v>1985</v>
      </c>
    </row>
    <row r="1116" spans="1:4">
      <c r="A1116" s="4" t="s">
        <v>1359</v>
      </c>
      <c r="C1116" s="5" t="n">
        <v>1997</v>
      </c>
    </row>
    <row r="1117" spans="1:4">
      <c r="A1117" s="4" t="s">
        <v>1360</v>
      </c>
      <c r="B1117" s="4" t="s">
        <v>573</v>
      </c>
      <c r="C1117" s="5" t="n">
        <v>-1</v>
      </c>
    </row>
    <row r="1118" spans="1:4">
      <c r="A1118" s="4" t="s">
        <v>1463</v>
      </c>
    </row>
    <row r="1119" spans="1:4">
      <c r="A1119" s="3" t="s">
        <v>343</v>
      </c>
    </row>
    <row r="1120" spans="1:4">
      <c r="A1120" s="4" t="s">
        <v>1353</v>
      </c>
      <c r="C1120" s="4" t="s">
        <v>1463</v>
      </c>
    </row>
    <row r="1121" spans="1:4">
      <c r="A1121" s="4" t="s">
        <v>1354</v>
      </c>
      <c r="C1121" s="4" t="s">
        <v>1355</v>
      </c>
    </row>
    <row r="1122" spans="1:4">
      <c r="A1122" s="4" t="s">
        <v>1356</v>
      </c>
      <c r="C1122" s="4" t="s">
        <v>1439</v>
      </c>
    </row>
    <row r="1123" spans="1:4">
      <c r="A1123" s="4" t="s">
        <v>1339</v>
      </c>
      <c r="C1123" s="6" t="n">
        <v>0</v>
      </c>
    </row>
    <row r="1124" spans="1:4">
      <c r="A1124" s="4" t="s">
        <v>1340</v>
      </c>
      <c r="C1124" s="5" t="n">
        <v>1066</v>
      </c>
    </row>
    <row r="1125" spans="1:4">
      <c r="A1125" s="4" t="s">
        <v>1341</v>
      </c>
      <c r="C1125" s="5" t="n">
        <v>9520</v>
      </c>
    </row>
    <row r="1126" spans="1:4">
      <c r="A1126" s="4" t="s">
        <v>1342</v>
      </c>
      <c r="C1126" s="5" t="n">
        <v>2230</v>
      </c>
    </row>
    <row r="1127" spans="1:4">
      <c r="A1127" s="4" t="s">
        <v>799</v>
      </c>
      <c r="C1127" s="5" t="n">
        <v>1160</v>
      </c>
    </row>
    <row r="1128" spans="1:4">
      <c r="A1128" s="4" t="s">
        <v>1343</v>
      </c>
      <c r="C1128" s="5" t="n">
        <v>11656</v>
      </c>
    </row>
    <row r="1129" spans="1:4">
      <c r="A1129" s="4" t="s">
        <v>1344</v>
      </c>
      <c r="C1129" s="5" t="n">
        <v>0</v>
      </c>
    </row>
    <row r="1130" spans="1:4">
      <c r="A1130" s="4" t="s">
        <v>1345</v>
      </c>
      <c r="C1130" s="5" t="n">
        <v>0</v>
      </c>
    </row>
    <row r="1131" spans="1:4">
      <c r="A1131" s="4" t="s">
        <v>160</v>
      </c>
      <c r="C1131" s="5" t="n">
        <v>12816</v>
      </c>
    </row>
    <row r="1132" spans="1:4">
      <c r="A1132" s="4" t="s">
        <v>1346</v>
      </c>
      <c r="C1132" s="6" t="n">
        <v>5424</v>
      </c>
    </row>
    <row r="1133" spans="1:4">
      <c r="A1133" s="4" t="s">
        <v>1358</v>
      </c>
      <c r="C1133" s="5" t="n">
        <v>1999</v>
      </c>
    </row>
    <row r="1134" spans="1:4">
      <c r="A1134" s="4" t="s">
        <v>1359</v>
      </c>
      <c r="C1134" s="5" t="n">
        <v>1997</v>
      </c>
    </row>
    <row r="1135" spans="1:4">
      <c r="A1135" s="4" t="s">
        <v>1360</v>
      </c>
      <c r="B1135" s="4" t="s">
        <v>573</v>
      </c>
      <c r="C1135" s="5" t="n">
        <v>-1</v>
      </c>
    </row>
    <row r="1136" spans="1:4">
      <c r="A1136" s="4" t="s">
        <v>1464</v>
      </c>
    </row>
    <row r="1137" spans="1:4">
      <c r="A1137" s="3" t="s">
        <v>343</v>
      </c>
    </row>
    <row r="1138" spans="1:4">
      <c r="A1138" s="4" t="s">
        <v>1353</v>
      </c>
      <c r="C1138" s="4" t="s">
        <v>1464</v>
      </c>
    </row>
    <row r="1139" spans="1:4">
      <c r="A1139" s="4" t="s">
        <v>1354</v>
      </c>
      <c r="C1139" s="4" t="s">
        <v>1355</v>
      </c>
    </row>
    <row r="1140" spans="1:4">
      <c r="A1140" s="4" t="s">
        <v>1356</v>
      </c>
      <c r="C1140" s="4" t="s">
        <v>1405</v>
      </c>
    </row>
    <row r="1141" spans="1:4">
      <c r="A1141" s="4" t="s">
        <v>1339</v>
      </c>
      <c r="C1141" s="6" t="n">
        <v>0</v>
      </c>
    </row>
    <row r="1142" spans="1:4">
      <c r="A1142" s="4" t="s">
        <v>1340</v>
      </c>
      <c r="C1142" s="5" t="n">
        <v>1611</v>
      </c>
    </row>
    <row r="1143" spans="1:4">
      <c r="A1143" s="4" t="s">
        <v>1341</v>
      </c>
      <c r="C1143" s="5" t="n">
        <v>6652</v>
      </c>
    </row>
    <row r="1144" spans="1:4">
      <c r="A1144" s="4" t="s">
        <v>1342</v>
      </c>
      <c r="C1144" s="5" t="n">
        <v>4270</v>
      </c>
    </row>
    <row r="1145" spans="1:4">
      <c r="A1145" s="4" t="s">
        <v>799</v>
      </c>
      <c r="C1145" s="5" t="n">
        <v>1858</v>
      </c>
    </row>
    <row r="1146" spans="1:4">
      <c r="A1146" s="4" t="s">
        <v>1343</v>
      </c>
      <c r="C1146" s="5" t="n">
        <v>10675</v>
      </c>
    </row>
    <row r="1147" spans="1:4">
      <c r="A1147" s="4" t="s">
        <v>1344</v>
      </c>
      <c r="C1147" s="5" t="n">
        <v>0</v>
      </c>
    </row>
    <row r="1148" spans="1:4">
      <c r="A1148" s="4" t="s">
        <v>1345</v>
      </c>
      <c r="C1148" s="5" t="n">
        <v>0</v>
      </c>
    </row>
    <row r="1149" spans="1:4">
      <c r="A1149" s="4" t="s">
        <v>160</v>
      </c>
      <c r="C1149" s="5" t="n">
        <v>12533</v>
      </c>
    </row>
    <row r="1150" spans="1:4">
      <c r="A1150" s="4" t="s">
        <v>1346</v>
      </c>
      <c r="C1150" s="6" t="n">
        <v>8330</v>
      </c>
    </row>
    <row r="1151" spans="1:4">
      <c r="A1151" s="4" t="s">
        <v>1358</v>
      </c>
      <c r="C1151" s="5" t="n">
        <v>1990</v>
      </c>
    </row>
    <row r="1152" spans="1:4">
      <c r="A1152" s="4" t="s">
        <v>1359</v>
      </c>
      <c r="C1152" s="5" t="n">
        <v>1997</v>
      </c>
    </row>
    <row r="1153" spans="1:4">
      <c r="A1153" s="4" t="s">
        <v>1360</v>
      </c>
      <c r="B1153" s="4" t="s">
        <v>573</v>
      </c>
      <c r="C1153" s="5" t="n">
        <v>-1</v>
      </c>
    </row>
    <row r="1154" spans="1:4">
      <c r="A1154" s="4" t="s">
        <v>1465</v>
      </c>
    </row>
    <row r="1155" spans="1:4">
      <c r="A1155" s="3" t="s">
        <v>343</v>
      </c>
    </row>
    <row r="1156" spans="1:4">
      <c r="A1156" s="4" t="s">
        <v>1353</v>
      </c>
      <c r="C1156" s="4" t="s">
        <v>1465</v>
      </c>
    </row>
    <row r="1157" spans="1:4">
      <c r="A1157" s="4" t="s">
        <v>1354</v>
      </c>
      <c r="C1157" s="4" t="s">
        <v>1355</v>
      </c>
    </row>
    <row r="1158" spans="1:4">
      <c r="A1158" s="4" t="s">
        <v>1356</v>
      </c>
      <c r="C1158" s="4" t="s">
        <v>1439</v>
      </c>
    </row>
    <row r="1159" spans="1:4">
      <c r="A1159" s="4" t="s">
        <v>1339</v>
      </c>
      <c r="C1159" s="6" t="n">
        <v>0</v>
      </c>
    </row>
    <row r="1160" spans="1:4">
      <c r="A1160" s="4" t="s">
        <v>1340</v>
      </c>
      <c r="C1160" s="5" t="n">
        <v>266</v>
      </c>
    </row>
    <row r="1161" spans="1:4">
      <c r="A1161" s="4" t="s">
        <v>1341</v>
      </c>
      <c r="C1161" s="5" t="n">
        <v>3234</v>
      </c>
    </row>
    <row r="1162" spans="1:4">
      <c r="A1162" s="4" t="s">
        <v>1342</v>
      </c>
      <c r="C1162" s="5" t="n">
        <v>8223</v>
      </c>
    </row>
    <row r="1163" spans="1:4">
      <c r="A1163" s="4" t="s">
        <v>799</v>
      </c>
      <c r="C1163" s="5" t="n">
        <v>425</v>
      </c>
    </row>
    <row r="1164" spans="1:4">
      <c r="A1164" s="4" t="s">
        <v>1343</v>
      </c>
      <c r="C1164" s="5" t="n">
        <v>11298</v>
      </c>
    </row>
    <row r="1165" spans="1:4">
      <c r="A1165" s="4" t="s">
        <v>1344</v>
      </c>
      <c r="C1165" s="5" t="n">
        <v>0</v>
      </c>
    </row>
    <row r="1166" spans="1:4">
      <c r="A1166" s="4" t="s">
        <v>1345</v>
      </c>
      <c r="C1166" s="5" t="n">
        <v>0</v>
      </c>
    </row>
    <row r="1167" spans="1:4">
      <c r="A1167" s="4" t="s">
        <v>160</v>
      </c>
      <c r="C1167" s="5" t="n">
        <v>11723</v>
      </c>
    </row>
    <row r="1168" spans="1:4">
      <c r="A1168" s="4" t="s">
        <v>1346</v>
      </c>
      <c r="C1168" s="6" t="n">
        <v>9033</v>
      </c>
    </row>
    <row r="1169" spans="1:4">
      <c r="A1169" s="4" t="s">
        <v>1358</v>
      </c>
      <c r="C1169" s="5" t="n">
        <v>1979</v>
      </c>
    </row>
    <row r="1170" spans="1:4">
      <c r="A1170" s="4" t="s">
        <v>1359</v>
      </c>
      <c r="C1170" s="5" t="n">
        <v>1997</v>
      </c>
    </row>
    <row r="1171" spans="1:4">
      <c r="A1171" s="4" t="s">
        <v>1360</v>
      </c>
      <c r="B1171" s="4" t="s">
        <v>573</v>
      </c>
      <c r="C1171" s="5" t="n">
        <v>-1</v>
      </c>
    </row>
    <row r="1172" spans="1:4">
      <c r="A1172" s="4" t="s">
        <v>1466</v>
      </c>
    </row>
    <row r="1173" spans="1:4">
      <c r="A1173" s="3" t="s">
        <v>343</v>
      </c>
    </row>
    <row r="1174" spans="1:4">
      <c r="A1174" s="4" t="s">
        <v>1353</v>
      </c>
      <c r="C1174" s="4" t="s">
        <v>1466</v>
      </c>
    </row>
    <row r="1175" spans="1:4">
      <c r="A1175" s="4" t="s">
        <v>1354</v>
      </c>
      <c r="C1175" s="4" t="s">
        <v>1355</v>
      </c>
    </row>
    <row r="1176" spans="1:4">
      <c r="A1176" s="4" t="s">
        <v>1356</v>
      </c>
      <c r="C1176" s="4" t="s">
        <v>1467</v>
      </c>
    </row>
    <row r="1177" spans="1:4">
      <c r="A1177" s="4" t="s">
        <v>1339</v>
      </c>
      <c r="C1177" s="6" t="n">
        <v>0</v>
      </c>
    </row>
    <row r="1178" spans="1:4">
      <c r="A1178" s="4" t="s">
        <v>1340</v>
      </c>
      <c r="C1178" s="5" t="n">
        <v>665</v>
      </c>
    </row>
    <row r="1179" spans="1:4">
      <c r="A1179" s="4" t="s">
        <v>1341</v>
      </c>
      <c r="C1179" s="5" t="n">
        <v>9273</v>
      </c>
    </row>
    <row r="1180" spans="1:4">
      <c r="A1180" s="4" t="s">
        <v>1342</v>
      </c>
      <c r="C1180" s="5" t="n">
        <v>819</v>
      </c>
    </row>
    <row r="1181" spans="1:4">
      <c r="A1181" s="4" t="s">
        <v>799</v>
      </c>
      <c r="C1181" s="5" t="n">
        <v>791</v>
      </c>
    </row>
    <row r="1182" spans="1:4">
      <c r="A1182" s="4" t="s">
        <v>1343</v>
      </c>
      <c r="C1182" s="5" t="n">
        <v>9966</v>
      </c>
    </row>
    <row r="1183" spans="1:4">
      <c r="A1183" s="4" t="s">
        <v>1344</v>
      </c>
      <c r="C1183" s="5" t="n">
        <v>0</v>
      </c>
    </row>
    <row r="1184" spans="1:4">
      <c r="A1184" s="4" t="s">
        <v>1345</v>
      </c>
      <c r="C1184" s="5" t="n">
        <v>0</v>
      </c>
    </row>
    <row r="1185" spans="1:4">
      <c r="A1185" s="4" t="s">
        <v>160</v>
      </c>
      <c r="C1185" s="5" t="n">
        <v>10757</v>
      </c>
    </row>
    <row r="1186" spans="1:4">
      <c r="A1186" s="4" t="s">
        <v>1346</v>
      </c>
      <c r="C1186" s="6" t="n">
        <v>5121</v>
      </c>
    </row>
    <row r="1187" spans="1:4">
      <c r="A1187" s="4" t="s">
        <v>1358</v>
      </c>
      <c r="C1187" s="5" t="n">
        <v>1997</v>
      </c>
    </row>
    <row r="1188" spans="1:4">
      <c r="A1188" s="4" t="s">
        <v>1359</v>
      </c>
      <c r="C1188" s="5" t="n">
        <v>1997</v>
      </c>
    </row>
    <row r="1189" spans="1:4">
      <c r="A1189" s="4" t="s">
        <v>1360</v>
      </c>
      <c r="B1189" s="4" t="s">
        <v>573</v>
      </c>
      <c r="C1189" s="5" t="n">
        <v>-1</v>
      </c>
    </row>
    <row r="1190" spans="1:4">
      <c r="A1190" s="4" t="s">
        <v>1468</v>
      </c>
    </row>
    <row r="1191" spans="1:4">
      <c r="A1191" s="3" t="s">
        <v>343</v>
      </c>
    </row>
    <row r="1192" spans="1:4">
      <c r="A1192" s="4" t="s">
        <v>1353</v>
      </c>
      <c r="C1192" s="4" t="s">
        <v>1468</v>
      </c>
    </row>
    <row r="1193" spans="1:4">
      <c r="A1193" s="4" t="s">
        <v>1354</v>
      </c>
      <c r="C1193" s="4" t="s">
        <v>1355</v>
      </c>
    </row>
    <row r="1194" spans="1:4">
      <c r="A1194" s="4" t="s">
        <v>1356</v>
      </c>
      <c r="C1194" s="4" t="s">
        <v>1469</v>
      </c>
    </row>
    <row r="1195" spans="1:4">
      <c r="A1195" s="4" t="s">
        <v>1339</v>
      </c>
      <c r="C1195" s="6" t="n">
        <v>0</v>
      </c>
    </row>
    <row r="1196" spans="1:4">
      <c r="A1196" s="4" t="s">
        <v>1340</v>
      </c>
      <c r="C1196" s="5" t="n">
        <v>1165</v>
      </c>
    </row>
    <row r="1197" spans="1:4">
      <c r="A1197" s="4" t="s">
        <v>1341</v>
      </c>
      <c r="C1197" s="5" t="n">
        <v>4681</v>
      </c>
    </row>
    <row r="1198" spans="1:4">
      <c r="A1198" s="4" t="s">
        <v>1342</v>
      </c>
      <c r="C1198" s="5" t="n">
        <v>3278</v>
      </c>
    </row>
    <row r="1199" spans="1:4">
      <c r="A1199" s="4" t="s">
        <v>799</v>
      </c>
      <c r="C1199" s="5" t="n">
        <v>1430</v>
      </c>
    </row>
    <row r="1200" spans="1:4">
      <c r="A1200" s="4" t="s">
        <v>1343</v>
      </c>
      <c r="C1200" s="5" t="n">
        <v>7694</v>
      </c>
    </row>
    <row r="1201" spans="1:4">
      <c r="A1201" s="4" t="s">
        <v>1344</v>
      </c>
      <c r="C1201" s="5" t="n">
        <v>0</v>
      </c>
    </row>
    <row r="1202" spans="1:4">
      <c r="A1202" s="4" t="s">
        <v>1345</v>
      </c>
      <c r="C1202" s="5" t="n">
        <v>0</v>
      </c>
    </row>
    <row r="1203" spans="1:4">
      <c r="A1203" s="4" t="s">
        <v>160</v>
      </c>
      <c r="C1203" s="5" t="n">
        <v>9124</v>
      </c>
    </row>
    <row r="1204" spans="1:4">
      <c r="A1204" s="4" t="s">
        <v>1346</v>
      </c>
      <c r="C1204" s="6" t="n">
        <v>3733</v>
      </c>
    </row>
    <row r="1205" spans="1:4">
      <c r="A1205" s="4" t="s">
        <v>1358</v>
      </c>
      <c r="C1205" s="5" t="n">
        <v>1987</v>
      </c>
    </row>
    <row r="1206" spans="1:4">
      <c r="A1206" s="4" t="s">
        <v>1359</v>
      </c>
      <c r="C1206" s="5" t="n">
        <v>1998</v>
      </c>
    </row>
    <row r="1207" spans="1:4">
      <c r="A1207" s="4" t="s">
        <v>1360</v>
      </c>
      <c r="B1207" s="4" t="s">
        <v>573</v>
      </c>
      <c r="C1207" s="5" t="n">
        <v>-1</v>
      </c>
    </row>
    <row r="1208" spans="1:4">
      <c r="A1208" s="4" t="s">
        <v>1470</v>
      </c>
    </row>
    <row r="1209" spans="1:4">
      <c r="A1209" s="3" t="s">
        <v>343</v>
      </c>
    </row>
    <row r="1210" spans="1:4">
      <c r="A1210" s="4" t="s">
        <v>1353</v>
      </c>
      <c r="C1210" s="4" t="s">
        <v>1470</v>
      </c>
    </row>
    <row r="1211" spans="1:4">
      <c r="A1211" s="4" t="s">
        <v>1354</v>
      </c>
      <c r="C1211" s="4" t="s">
        <v>1355</v>
      </c>
    </row>
    <row r="1212" spans="1:4">
      <c r="A1212" s="4" t="s">
        <v>1356</v>
      </c>
      <c r="C1212" s="4" t="s">
        <v>1469</v>
      </c>
    </row>
    <row r="1213" spans="1:4">
      <c r="A1213" s="4" t="s">
        <v>1339</v>
      </c>
      <c r="C1213" s="6" t="n">
        <v>0</v>
      </c>
    </row>
    <row r="1214" spans="1:4">
      <c r="A1214" s="4" t="s">
        <v>1340</v>
      </c>
      <c r="C1214" s="5" t="n">
        <v>392</v>
      </c>
    </row>
    <row r="1215" spans="1:4">
      <c r="A1215" s="4" t="s">
        <v>1341</v>
      </c>
      <c r="C1215" s="5" t="n">
        <v>3822</v>
      </c>
    </row>
    <row r="1216" spans="1:4">
      <c r="A1216" s="4" t="s">
        <v>1342</v>
      </c>
      <c r="C1216" s="5" t="n">
        <v>4737</v>
      </c>
    </row>
    <row r="1217" spans="1:4">
      <c r="A1217" s="4" t="s">
        <v>799</v>
      </c>
      <c r="C1217" s="5" t="n">
        <v>659</v>
      </c>
    </row>
    <row r="1218" spans="1:4">
      <c r="A1218" s="4" t="s">
        <v>1343</v>
      </c>
      <c r="C1218" s="5" t="n">
        <v>8292</v>
      </c>
    </row>
    <row r="1219" spans="1:4">
      <c r="A1219" s="4" t="s">
        <v>1344</v>
      </c>
      <c r="C1219" s="5" t="n">
        <v>0</v>
      </c>
    </row>
    <row r="1220" spans="1:4">
      <c r="A1220" s="4" t="s">
        <v>1345</v>
      </c>
      <c r="C1220" s="5" t="n">
        <v>0</v>
      </c>
    </row>
    <row r="1221" spans="1:4">
      <c r="A1221" s="4" t="s">
        <v>160</v>
      </c>
      <c r="C1221" s="5" t="n">
        <v>8951</v>
      </c>
    </row>
    <row r="1222" spans="1:4">
      <c r="A1222" s="4" t="s">
        <v>1346</v>
      </c>
      <c r="C1222" s="6" t="n">
        <v>5917</v>
      </c>
    </row>
    <row r="1223" spans="1:4">
      <c r="A1223" s="4" t="s">
        <v>1358</v>
      </c>
      <c r="C1223" s="5" t="n">
        <v>1982</v>
      </c>
    </row>
    <row r="1224" spans="1:4">
      <c r="A1224" s="4" t="s">
        <v>1359</v>
      </c>
      <c r="C1224" s="5" t="n">
        <v>1997</v>
      </c>
    </row>
    <row r="1225" spans="1:4">
      <c r="A1225" s="4" t="s">
        <v>1360</v>
      </c>
      <c r="B1225" s="4" t="s">
        <v>573</v>
      </c>
      <c r="C1225" s="5" t="n">
        <v>-1</v>
      </c>
    </row>
    <row r="1226" spans="1:4">
      <c r="A1226" s="4" t="s">
        <v>1472</v>
      </c>
    </row>
    <row r="1227" spans="1:4">
      <c r="A1227" s="3" t="s">
        <v>343</v>
      </c>
    </row>
    <row r="1228" spans="1:4">
      <c r="A1228" s="4" t="s">
        <v>1353</v>
      </c>
      <c r="C1228" s="4" t="s">
        <v>1472</v>
      </c>
    </row>
    <row r="1229" spans="1:4">
      <c r="A1229" s="4" t="s">
        <v>1354</v>
      </c>
      <c r="C1229" s="4" t="s">
        <v>1355</v>
      </c>
    </row>
    <row r="1230" spans="1:4">
      <c r="A1230" s="4" t="s">
        <v>1356</v>
      </c>
      <c r="C1230" s="4" t="s">
        <v>1469</v>
      </c>
    </row>
    <row r="1231" spans="1:4">
      <c r="A1231" s="4" t="s">
        <v>1339</v>
      </c>
      <c r="C1231" s="6" t="n">
        <v>0</v>
      </c>
    </row>
    <row r="1232" spans="1:4">
      <c r="A1232" s="4" t="s">
        <v>1340</v>
      </c>
      <c r="C1232" s="5" t="n">
        <v>366</v>
      </c>
    </row>
    <row r="1233" spans="1:4">
      <c r="A1233" s="4" t="s">
        <v>1341</v>
      </c>
      <c r="C1233" s="5" t="n">
        <v>4282</v>
      </c>
    </row>
    <row r="1234" spans="1:4">
      <c r="A1234" s="4" t="s">
        <v>1342</v>
      </c>
      <c r="C1234" s="5" t="n">
        <v>3536</v>
      </c>
    </row>
    <row r="1235" spans="1:4">
      <c r="A1235" s="4" t="s">
        <v>799</v>
      </c>
      <c r="C1235" s="5" t="n">
        <v>601</v>
      </c>
    </row>
    <row r="1236" spans="1:4">
      <c r="A1236" s="4" t="s">
        <v>1343</v>
      </c>
      <c r="C1236" s="5" t="n">
        <v>7583</v>
      </c>
    </row>
    <row r="1237" spans="1:4">
      <c r="A1237" s="4" t="s">
        <v>1344</v>
      </c>
      <c r="C1237" s="5" t="n">
        <v>0</v>
      </c>
    </row>
    <row r="1238" spans="1:4">
      <c r="A1238" s="4" t="s">
        <v>1345</v>
      </c>
      <c r="C1238" s="5" t="n">
        <v>0</v>
      </c>
    </row>
    <row r="1239" spans="1:4">
      <c r="A1239" s="4" t="s">
        <v>160</v>
      </c>
      <c r="C1239" s="5" t="n">
        <v>8184</v>
      </c>
    </row>
    <row r="1240" spans="1:4">
      <c r="A1240" s="4" t="s">
        <v>1346</v>
      </c>
      <c r="C1240" s="6" t="n">
        <v>5864</v>
      </c>
    </row>
    <row r="1241" spans="1:4">
      <c r="A1241" s="4" t="s">
        <v>1358</v>
      </c>
      <c r="C1241" s="5" t="n">
        <v>1984</v>
      </c>
    </row>
    <row r="1242" spans="1:4">
      <c r="A1242" s="4" t="s">
        <v>1359</v>
      </c>
      <c r="C1242" s="5" t="n">
        <v>1997</v>
      </c>
    </row>
    <row r="1243" spans="1:4">
      <c r="A1243" s="4" t="s">
        <v>1360</v>
      </c>
      <c r="B1243" s="4" t="s">
        <v>573</v>
      </c>
      <c r="C1243" s="5" t="n">
        <v>-1</v>
      </c>
    </row>
    <row r="1244" spans="1:4">
      <c r="A1244" s="4" t="s">
        <v>1471</v>
      </c>
    </row>
    <row r="1245" spans="1:4">
      <c r="A1245" s="3" t="s">
        <v>343</v>
      </c>
    </row>
    <row r="1246" spans="1:4">
      <c r="A1246" s="4" t="s">
        <v>1353</v>
      </c>
      <c r="C1246" s="4" t="s">
        <v>1471</v>
      </c>
    </row>
    <row r="1247" spans="1:4">
      <c r="A1247" s="4" t="s">
        <v>1354</v>
      </c>
      <c r="C1247" s="4" t="s">
        <v>1355</v>
      </c>
    </row>
    <row r="1248" spans="1:4">
      <c r="A1248" s="4" t="s">
        <v>1356</v>
      </c>
      <c r="C1248" s="4" t="s">
        <v>1438</v>
      </c>
    </row>
    <row r="1249" spans="1:4">
      <c r="A1249" s="4" t="s">
        <v>1339</v>
      </c>
      <c r="C1249" s="6" t="n">
        <v>0</v>
      </c>
    </row>
    <row r="1250" spans="1:4">
      <c r="A1250" s="4" t="s">
        <v>1340</v>
      </c>
      <c r="C1250" s="5" t="n">
        <v>110</v>
      </c>
    </row>
    <row r="1251" spans="1:4">
      <c r="A1251" s="4" t="s">
        <v>1341</v>
      </c>
      <c r="C1251" s="5" t="n">
        <v>4483</v>
      </c>
    </row>
    <row r="1252" spans="1:4">
      <c r="A1252" s="4" t="s">
        <v>1342</v>
      </c>
      <c r="C1252" s="5" t="n">
        <v>3593</v>
      </c>
    </row>
    <row r="1253" spans="1:4">
      <c r="A1253" s="4" t="s">
        <v>799</v>
      </c>
      <c r="C1253" s="5" t="n">
        <v>273</v>
      </c>
    </row>
    <row r="1254" spans="1:4">
      <c r="A1254" s="4" t="s">
        <v>1343</v>
      </c>
      <c r="C1254" s="5" t="n">
        <v>7913</v>
      </c>
    </row>
    <row r="1255" spans="1:4">
      <c r="A1255" s="4" t="s">
        <v>1344</v>
      </c>
      <c r="C1255" s="5" t="n">
        <v>0</v>
      </c>
    </row>
    <row r="1256" spans="1:4">
      <c r="A1256" s="4" t="s">
        <v>1345</v>
      </c>
      <c r="C1256" s="5" t="n">
        <v>0</v>
      </c>
    </row>
    <row r="1257" spans="1:4">
      <c r="A1257" s="4" t="s">
        <v>160</v>
      </c>
      <c r="C1257" s="5" t="n">
        <v>8186</v>
      </c>
    </row>
    <row r="1258" spans="1:4">
      <c r="A1258" s="4" t="s">
        <v>1346</v>
      </c>
      <c r="C1258" s="6" t="n">
        <v>5448</v>
      </c>
    </row>
    <row r="1259" spans="1:4">
      <c r="A1259" s="4" t="s">
        <v>1358</v>
      </c>
      <c r="C1259" s="5" t="n">
        <v>1983</v>
      </c>
    </row>
    <row r="1260" spans="1:4">
      <c r="A1260" s="4" t="s">
        <v>1359</v>
      </c>
      <c r="C1260" s="5" t="n">
        <v>1997</v>
      </c>
    </row>
    <row r="1261" spans="1:4">
      <c r="A1261" s="4" t="s">
        <v>1360</v>
      </c>
      <c r="B1261" s="4" t="s">
        <v>573</v>
      </c>
      <c r="C1261" s="5" t="n">
        <v>-1</v>
      </c>
    </row>
    <row r="1262" spans="1:4">
      <c r="A1262" s="4" t="s">
        <v>1473</v>
      </c>
    </row>
    <row r="1263" spans="1:4">
      <c r="A1263" s="3" t="s">
        <v>343</v>
      </c>
    </row>
    <row r="1264" spans="1:4">
      <c r="A1264" s="4" t="s">
        <v>1353</v>
      </c>
      <c r="C1264" s="4" t="s">
        <v>1473</v>
      </c>
    </row>
    <row r="1265" spans="1:4">
      <c r="A1265" s="4" t="s">
        <v>1354</v>
      </c>
      <c r="C1265" s="4" t="s">
        <v>1355</v>
      </c>
    </row>
    <row r="1266" spans="1:4">
      <c r="A1266" s="4" t="s">
        <v>1356</v>
      </c>
      <c r="C1266" s="4" t="s">
        <v>1402</v>
      </c>
    </row>
    <row r="1267" spans="1:4">
      <c r="A1267" s="4" t="s">
        <v>1339</v>
      </c>
      <c r="C1267" s="6" t="n">
        <v>0</v>
      </c>
    </row>
    <row r="1268" spans="1:4">
      <c r="A1268" s="4" t="s">
        <v>1340</v>
      </c>
      <c r="C1268" s="5" t="n">
        <v>5477</v>
      </c>
    </row>
    <row r="1269" spans="1:4">
      <c r="A1269" s="4" t="s">
        <v>1341</v>
      </c>
      <c r="C1269" s="5" t="n">
        <v>1090</v>
      </c>
    </row>
    <row r="1270" spans="1:4">
      <c r="A1270" s="4" t="s">
        <v>1342</v>
      </c>
      <c r="C1270" s="5" t="n">
        <v>676</v>
      </c>
    </row>
    <row r="1271" spans="1:4">
      <c r="A1271" s="4" t="s">
        <v>799</v>
      </c>
      <c r="C1271" s="5" t="n">
        <v>5477</v>
      </c>
    </row>
    <row r="1272" spans="1:4">
      <c r="A1272" s="4" t="s">
        <v>1343</v>
      </c>
      <c r="C1272" s="5" t="n">
        <v>1766</v>
      </c>
    </row>
    <row r="1273" spans="1:4">
      <c r="A1273" s="4" t="s">
        <v>1344</v>
      </c>
      <c r="C1273" s="5" t="n">
        <v>0</v>
      </c>
    </row>
    <row r="1274" spans="1:4">
      <c r="A1274" s="4" t="s">
        <v>1345</v>
      </c>
      <c r="C1274" s="5" t="n">
        <v>0</v>
      </c>
    </row>
    <row r="1275" spans="1:4">
      <c r="A1275" s="4" t="s">
        <v>160</v>
      </c>
      <c r="C1275" s="5" t="n">
        <v>7243</v>
      </c>
    </row>
    <row r="1276" spans="1:4">
      <c r="A1276" s="4" t="s">
        <v>1346</v>
      </c>
      <c r="C1276" s="6" t="n">
        <v>558</v>
      </c>
    </row>
    <row r="1277" spans="1:4">
      <c r="A1277" s="4" t="s">
        <v>1358</v>
      </c>
      <c r="C1277" s="5" t="n">
        <v>1977</v>
      </c>
    </row>
    <row r="1278" spans="1:4">
      <c r="A1278" s="4" t="s">
        <v>1359</v>
      </c>
      <c r="C1278" s="5" t="n">
        <v>2012</v>
      </c>
    </row>
    <row r="1279" spans="1:4">
      <c r="A1279" s="4" t="s">
        <v>1360</v>
      </c>
      <c r="B1279" s="4" t="s">
        <v>573</v>
      </c>
      <c r="C1279" s="5" t="n">
        <v>-1</v>
      </c>
    </row>
    <row r="1280" spans="1:4">
      <c r="A1280" s="4" t="s">
        <v>1474</v>
      </c>
    </row>
    <row r="1281" spans="1:4">
      <c r="A1281" s="3" t="s">
        <v>343</v>
      </c>
    </row>
    <row r="1282" spans="1:4">
      <c r="A1282" s="4" t="s">
        <v>1353</v>
      </c>
      <c r="C1282" s="4" t="s">
        <v>1474</v>
      </c>
    </row>
    <row r="1283" spans="1:4">
      <c r="A1283" s="4" t="s">
        <v>1354</v>
      </c>
      <c r="C1283" s="4" t="s">
        <v>1355</v>
      </c>
    </row>
    <row r="1284" spans="1:4">
      <c r="A1284" s="4" t="s">
        <v>1356</v>
      </c>
      <c r="C1284" s="4" t="s">
        <v>1469</v>
      </c>
    </row>
    <row r="1285" spans="1:4">
      <c r="A1285" s="4" t="s">
        <v>1339</v>
      </c>
      <c r="C1285" s="6" t="n">
        <v>0</v>
      </c>
    </row>
    <row r="1286" spans="1:4">
      <c r="A1286" s="4" t="s">
        <v>1340</v>
      </c>
      <c r="C1286" s="5" t="n">
        <v>608</v>
      </c>
    </row>
    <row r="1287" spans="1:4">
      <c r="A1287" s="4" t="s">
        <v>1341</v>
      </c>
      <c r="C1287" s="5" t="n">
        <v>4773</v>
      </c>
    </row>
    <row r="1288" spans="1:4">
      <c r="A1288" s="4" t="s">
        <v>1342</v>
      </c>
      <c r="C1288" s="5" t="n">
        <v>1438</v>
      </c>
    </row>
    <row r="1289" spans="1:4">
      <c r="A1289" s="4" t="s">
        <v>799</v>
      </c>
      <c r="C1289" s="5" t="n">
        <v>661</v>
      </c>
    </row>
    <row r="1290" spans="1:4">
      <c r="A1290" s="4" t="s">
        <v>1343</v>
      </c>
      <c r="C1290" s="5" t="n">
        <v>6158</v>
      </c>
    </row>
    <row r="1291" spans="1:4">
      <c r="A1291" s="4" t="s">
        <v>1344</v>
      </c>
      <c r="C1291" s="5" t="n">
        <v>0</v>
      </c>
    </row>
    <row r="1292" spans="1:4">
      <c r="A1292" s="4" t="s">
        <v>1345</v>
      </c>
      <c r="C1292" s="5" t="n">
        <v>0</v>
      </c>
    </row>
    <row r="1293" spans="1:4">
      <c r="A1293" s="4" t="s">
        <v>160</v>
      </c>
      <c r="C1293" s="5" t="n">
        <v>6819</v>
      </c>
    </row>
    <row r="1294" spans="1:4">
      <c r="A1294" s="4" t="s">
        <v>1346</v>
      </c>
      <c r="C1294" s="6" t="n">
        <v>3011</v>
      </c>
    </row>
    <row r="1295" spans="1:4">
      <c r="A1295" s="4" t="s">
        <v>1358</v>
      </c>
      <c r="C1295" s="5" t="n">
        <v>2002</v>
      </c>
    </row>
    <row r="1296" spans="1:4">
      <c r="A1296" s="4" t="s">
        <v>1359</v>
      </c>
      <c r="C1296" s="5" t="n">
        <v>1997</v>
      </c>
    </row>
    <row r="1297" spans="1:4">
      <c r="A1297" s="4" t="s">
        <v>1360</v>
      </c>
      <c r="B1297" s="4" t="s">
        <v>573</v>
      </c>
      <c r="C1297" s="5" t="n">
        <v>-1</v>
      </c>
    </row>
    <row r="1298" spans="1:4">
      <c r="A1298" s="4" t="s">
        <v>1476</v>
      </c>
    </row>
    <row r="1299" spans="1:4">
      <c r="A1299" s="3" t="s">
        <v>343</v>
      </c>
    </row>
    <row r="1300" spans="1:4">
      <c r="A1300" s="4" t="s">
        <v>1353</v>
      </c>
      <c r="C1300" s="4" t="s">
        <v>1476</v>
      </c>
    </row>
    <row r="1301" spans="1:4">
      <c r="A1301" s="4" t="s">
        <v>1354</v>
      </c>
      <c r="C1301" s="4" t="s">
        <v>1355</v>
      </c>
    </row>
    <row r="1302" spans="1:4">
      <c r="A1302" s="4" t="s">
        <v>1356</v>
      </c>
      <c r="C1302" s="4" t="s">
        <v>1477</v>
      </c>
    </row>
    <row r="1303" spans="1:4">
      <c r="A1303" s="4" t="s">
        <v>1339</v>
      </c>
      <c r="C1303" s="6" t="n">
        <v>0</v>
      </c>
    </row>
    <row r="1304" spans="1:4">
      <c r="A1304" s="4" t="s">
        <v>1340</v>
      </c>
      <c r="C1304" s="5" t="n">
        <v>26</v>
      </c>
    </row>
    <row r="1305" spans="1:4">
      <c r="A1305" s="4" t="s">
        <v>1341</v>
      </c>
      <c r="C1305" s="5" t="n">
        <v>150</v>
      </c>
    </row>
    <row r="1306" spans="1:4">
      <c r="A1306" s="4" t="s">
        <v>1342</v>
      </c>
      <c r="C1306" s="5" t="n">
        <v>6064</v>
      </c>
    </row>
    <row r="1307" spans="1:4">
      <c r="A1307" s="4" t="s">
        <v>799</v>
      </c>
      <c r="C1307" s="5" t="n">
        <v>65</v>
      </c>
    </row>
    <row r="1308" spans="1:4">
      <c r="A1308" s="4" t="s">
        <v>1343</v>
      </c>
      <c r="C1308" s="5" t="n">
        <v>6175</v>
      </c>
    </row>
    <row r="1309" spans="1:4">
      <c r="A1309" s="4" t="s">
        <v>1344</v>
      </c>
      <c r="C1309" s="5" t="n">
        <v>0</v>
      </c>
    </row>
    <row r="1310" spans="1:4">
      <c r="A1310" s="4" t="s">
        <v>1345</v>
      </c>
      <c r="C1310" s="5" t="n">
        <v>0</v>
      </c>
    </row>
    <row r="1311" spans="1:4">
      <c r="A1311" s="4" t="s">
        <v>160</v>
      </c>
      <c r="C1311" s="5" t="n">
        <v>6240</v>
      </c>
    </row>
    <row r="1312" spans="1:4">
      <c r="A1312" s="4" t="s">
        <v>1346</v>
      </c>
      <c r="C1312" s="6" t="n">
        <v>1445</v>
      </c>
    </row>
    <row r="1313" spans="1:4">
      <c r="A1313" s="4" t="s">
        <v>1358</v>
      </c>
      <c r="C1313" s="5" t="n">
        <v>1968</v>
      </c>
    </row>
    <row r="1314" spans="1:4">
      <c r="A1314" s="4" t="s">
        <v>1359</v>
      </c>
      <c r="C1314" s="5" t="n">
        <v>1997</v>
      </c>
    </row>
    <row r="1315" spans="1:4">
      <c r="A1315" s="4" t="s">
        <v>1360</v>
      </c>
      <c r="B1315" s="4" t="s">
        <v>573</v>
      </c>
      <c r="C1315" s="5" t="n">
        <v>-1</v>
      </c>
    </row>
    <row r="1316" spans="1:4">
      <c r="A1316" s="4" t="s">
        <v>1475</v>
      </c>
    </row>
    <row r="1317" spans="1:4">
      <c r="A1317" s="3" t="s">
        <v>343</v>
      </c>
    </row>
    <row r="1318" spans="1:4">
      <c r="A1318" s="4" t="s">
        <v>1353</v>
      </c>
      <c r="C1318" s="4" t="s">
        <v>1475</v>
      </c>
    </row>
    <row r="1319" spans="1:4">
      <c r="A1319" s="4" t="s">
        <v>1354</v>
      </c>
      <c r="C1319" s="4" t="s">
        <v>1355</v>
      </c>
    </row>
    <row r="1320" spans="1:4">
      <c r="A1320" s="4" t="s">
        <v>1356</v>
      </c>
      <c r="C1320" s="4" t="s">
        <v>1469</v>
      </c>
    </row>
    <row r="1321" spans="1:4">
      <c r="A1321" s="4" t="s">
        <v>1339</v>
      </c>
      <c r="C1321" s="6" t="n">
        <v>0</v>
      </c>
    </row>
    <row r="1322" spans="1:4">
      <c r="A1322" s="4" t="s">
        <v>1340</v>
      </c>
      <c r="C1322" s="5" t="n">
        <v>200</v>
      </c>
    </row>
    <row r="1323" spans="1:4">
      <c r="A1323" s="4" t="s">
        <v>1341</v>
      </c>
      <c r="C1323" s="5" t="n">
        <v>878</v>
      </c>
    </row>
    <row r="1324" spans="1:4">
      <c r="A1324" s="4" t="s">
        <v>1342</v>
      </c>
      <c r="C1324" s="5" t="n">
        <v>5373</v>
      </c>
    </row>
    <row r="1325" spans="1:4">
      <c r="A1325" s="4" t="s">
        <v>799</v>
      </c>
      <c r="C1325" s="5" t="n">
        <v>551</v>
      </c>
    </row>
    <row r="1326" spans="1:4">
      <c r="A1326" s="4" t="s">
        <v>1343</v>
      </c>
      <c r="C1326" s="5" t="n">
        <v>5900</v>
      </c>
    </row>
    <row r="1327" spans="1:4">
      <c r="A1327" s="4" t="s">
        <v>1344</v>
      </c>
      <c r="C1327" s="5" t="n">
        <v>0</v>
      </c>
    </row>
    <row r="1328" spans="1:4">
      <c r="A1328" s="4" t="s">
        <v>1345</v>
      </c>
      <c r="C1328" s="5" t="n">
        <v>0</v>
      </c>
    </row>
    <row r="1329" spans="1:4">
      <c r="A1329" s="4" t="s">
        <v>160</v>
      </c>
      <c r="C1329" s="5" t="n">
        <v>6451</v>
      </c>
    </row>
    <row r="1330" spans="1:4">
      <c r="A1330" s="4" t="s">
        <v>1346</v>
      </c>
      <c r="C1330" s="6" t="n">
        <v>4487</v>
      </c>
    </row>
    <row r="1331" spans="1:4">
      <c r="A1331" s="4" t="s">
        <v>1358</v>
      </c>
      <c r="C1331" s="5" t="n">
        <v>1986</v>
      </c>
    </row>
    <row r="1332" spans="1:4">
      <c r="A1332" s="4" t="s">
        <v>1359</v>
      </c>
      <c r="C1332" s="5" t="n">
        <v>1997</v>
      </c>
    </row>
    <row r="1333" spans="1:4">
      <c r="A1333" s="4" t="s">
        <v>1360</v>
      </c>
      <c r="B1333" s="4" t="s">
        <v>573</v>
      </c>
      <c r="C1333" s="5" t="n">
        <v>-1</v>
      </c>
    </row>
    <row r="1334" spans="1:4">
      <c r="A1334" s="4" t="s">
        <v>1478</v>
      </c>
    </row>
    <row r="1335" spans="1:4">
      <c r="A1335" s="3" t="s">
        <v>343</v>
      </c>
    </row>
    <row r="1336" spans="1:4">
      <c r="A1336" s="4" t="s">
        <v>1353</v>
      </c>
      <c r="C1336" s="4" t="s">
        <v>1478</v>
      </c>
    </row>
    <row r="1337" spans="1:4">
      <c r="A1337" s="4" t="s">
        <v>1354</v>
      </c>
      <c r="C1337" s="4" t="s">
        <v>1355</v>
      </c>
    </row>
    <row r="1338" spans="1:4">
      <c r="A1338" s="4" t="s">
        <v>1356</v>
      </c>
      <c r="C1338" s="4" t="s">
        <v>1469</v>
      </c>
    </row>
    <row r="1339" spans="1:4">
      <c r="A1339" s="4" t="s">
        <v>1339</v>
      </c>
      <c r="C1339" s="6" t="n">
        <v>0</v>
      </c>
    </row>
    <row r="1340" spans="1:4">
      <c r="A1340" s="4" t="s">
        <v>1340</v>
      </c>
      <c r="C1340" s="5" t="n">
        <v>138</v>
      </c>
    </row>
    <row r="1341" spans="1:4">
      <c r="A1341" s="4" t="s">
        <v>1341</v>
      </c>
      <c r="C1341" s="5" t="n">
        <v>3749</v>
      </c>
    </row>
    <row r="1342" spans="1:4">
      <c r="A1342" s="4" t="s">
        <v>1342</v>
      </c>
      <c r="C1342" s="5" t="n">
        <v>1673</v>
      </c>
    </row>
    <row r="1343" spans="1:4">
      <c r="A1343" s="4" t="s">
        <v>799</v>
      </c>
      <c r="C1343" s="5" t="n">
        <v>406</v>
      </c>
    </row>
    <row r="1344" spans="1:4">
      <c r="A1344" s="4" t="s">
        <v>1343</v>
      </c>
      <c r="C1344" s="5" t="n">
        <v>5154</v>
      </c>
    </row>
    <row r="1345" spans="1:4">
      <c r="A1345" s="4" t="s">
        <v>1344</v>
      </c>
      <c r="C1345" s="5" t="n">
        <v>0</v>
      </c>
    </row>
    <row r="1346" spans="1:4">
      <c r="A1346" s="4" t="s">
        <v>1345</v>
      </c>
      <c r="C1346" s="5" t="n">
        <v>0</v>
      </c>
    </row>
    <row r="1347" spans="1:4">
      <c r="A1347" s="4" t="s">
        <v>160</v>
      </c>
      <c r="C1347" s="5" t="n">
        <v>5560</v>
      </c>
    </row>
    <row r="1348" spans="1:4">
      <c r="A1348" s="4" t="s">
        <v>1346</v>
      </c>
      <c r="C1348" s="6" t="n">
        <v>4121</v>
      </c>
    </row>
    <row r="1349" spans="1:4">
      <c r="A1349" s="4" t="s">
        <v>1358</v>
      </c>
      <c r="C1349" s="5" t="n">
        <v>1985</v>
      </c>
    </row>
    <row r="1350" spans="1:4">
      <c r="A1350" s="4" t="s">
        <v>1359</v>
      </c>
      <c r="C1350" s="5" t="n">
        <v>1997</v>
      </c>
    </row>
    <row r="1351" spans="1:4">
      <c r="A1351" s="4" t="s">
        <v>1360</v>
      </c>
      <c r="B1351" s="4" t="s">
        <v>573</v>
      </c>
      <c r="C1351" s="5" t="n">
        <v>-1</v>
      </c>
    </row>
    <row r="1352" spans="1:4">
      <c r="A1352" s="4" t="s">
        <v>1479</v>
      </c>
    </row>
    <row r="1353" spans="1:4">
      <c r="A1353" s="3" t="s">
        <v>343</v>
      </c>
    </row>
    <row r="1354" spans="1:4">
      <c r="A1354" s="4" t="s">
        <v>1353</v>
      </c>
      <c r="C1354" s="4" t="s">
        <v>1479</v>
      </c>
    </row>
    <row r="1355" spans="1:4">
      <c r="A1355" s="4" t="s">
        <v>1354</v>
      </c>
      <c r="C1355" s="4" t="s">
        <v>1355</v>
      </c>
    </row>
    <row r="1356" spans="1:4">
      <c r="A1356" s="4" t="s">
        <v>1356</v>
      </c>
      <c r="C1356" s="4" t="s">
        <v>1469</v>
      </c>
    </row>
    <row r="1357" spans="1:4">
      <c r="A1357" s="4" t="s">
        <v>1339</v>
      </c>
      <c r="C1357" s="6" t="n">
        <v>0</v>
      </c>
    </row>
    <row r="1358" spans="1:4">
      <c r="A1358" s="4" t="s">
        <v>1340</v>
      </c>
      <c r="C1358" s="5" t="n">
        <v>136</v>
      </c>
    </row>
    <row r="1359" spans="1:4">
      <c r="A1359" s="4" t="s">
        <v>1341</v>
      </c>
      <c r="C1359" s="5" t="n">
        <v>3071</v>
      </c>
    </row>
    <row r="1360" spans="1:4">
      <c r="A1360" s="4" t="s">
        <v>1342</v>
      </c>
      <c r="C1360" s="5" t="n">
        <v>1596</v>
      </c>
    </row>
    <row r="1361" spans="1:4">
      <c r="A1361" s="4" t="s">
        <v>799</v>
      </c>
      <c r="C1361" s="5" t="n">
        <v>774</v>
      </c>
    </row>
    <row r="1362" spans="1:4">
      <c r="A1362" s="4" t="s">
        <v>1343</v>
      </c>
      <c r="C1362" s="5" t="n">
        <v>4029</v>
      </c>
    </row>
    <row r="1363" spans="1:4">
      <c r="A1363" s="4" t="s">
        <v>1344</v>
      </c>
      <c r="C1363" s="5" t="n">
        <v>0</v>
      </c>
    </row>
    <row r="1364" spans="1:4">
      <c r="A1364" s="4" t="s">
        <v>1345</v>
      </c>
      <c r="C1364" s="5" t="n">
        <v>0</v>
      </c>
    </row>
    <row r="1365" spans="1:4">
      <c r="A1365" s="4" t="s">
        <v>160</v>
      </c>
      <c r="C1365" s="5" t="n">
        <v>4803</v>
      </c>
    </row>
    <row r="1366" spans="1:4">
      <c r="A1366" s="4" t="s">
        <v>1346</v>
      </c>
      <c r="C1366" s="6" t="n">
        <v>3051</v>
      </c>
    </row>
    <row r="1367" spans="1:4">
      <c r="A1367" s="4" t="s">
        <v>1358</v>
      </c>
      <c r="C1367" s="5" t="n">
        <v>1989</v>
      </c>
    </row>
    <row r="1368" spans="1:4">
      <c r="A1368" s="4" t="s">
        <v>1359</v>
      </c>
      <c r="C1368" s="5" t="n">
        <v>1997</v>
      </c>
    </row>
    <row r="1369" spans="1:4">
      <c r="A1369" s="4" t="s">
        <v>1360</v>
      </c>
      <c r="B1369" s="4" t="s">
        <v>573</v>
      </c>
      <c r="C1369" s="5" t="n">
        <v>-1</v>
      </c>
    </row>
    <row r="1370" spans="1:4">
      <c r="A1370" s="4" t="s">
        <v>1480</v>
      </c>
    </row>
    <row r="1371" spans="1:4">
      <c r="A1371" s="3" t="s">
        <v>343</v>
      </c>
    </row>
    <row r="1372" spans="1:4">
      <c r="A1372" s="4" t="s">
        <v>1353</v>
      </c>
      <c r="C1372" s="4" t="s">
        <v>1480</v>
      </c>
    </row>
    <row r="1373" spans="1:4">
      <c r="A1373" s="4" t="s">
        <v>1354</v>
      </c>
      <c r="C1373" s="4" t="s">
        <v>1355</v>
      </c>
    </row>
    <row r="1374" spans="1:4">
      <c r="A1374" s="4" t="s">
        <v>1356</v>
      </c>
      <c r="C1374" s="4" t="s">
        <v>1469</v>
      </c>
    </row>
    <row r="1375" spans="1:4">
      <c r="A1375" s="4" t="s">
        <v>1339</v>
      </c>
      <c r="C1375" s="6" t="n">
        <v>0</v>
      </c>
    </row>
    <row r="1376" spans="1:4">
      <c r="A1376" s="4" t="s">
        <v>1340</v>
      </c>
      <c r="C1376" s="5" t="n">
        <v>23</v>
      </c>
    </row>
    <row r="1377" spans="1:4">
      <c r="A1377" s="4" t="s">
        <v>1341</v>
      </c>
      <c r="C1377" s="5" t="n">
        <v>2685</v>
      </c>
    </row>
    <row r="1378" spans="1:4">
      <c r="A1378" s="4" t="s">
        <v>1342</v>
      </c>
      <c r="C1378" s="5" t="n">
        <v>992</v>
      </c>
    </row>
    <row r="1379" spans="1:4">
      <c r="A1379" s="4" t="s">
        <v>799</v>
      </c>
      <c r="C1379" s="5" t="n">
        <v>93</v>
      </c>
    </row>
    <row r="1380" spans="1:4">
      <c r="A1380" s="4" t="s">
        <v>1343</v>
      </c>
      <c r="C1380" s="5" t="n">
        <v>3607</v>
      </c>
    </row>
    <row r="1381" spans="1:4">
      <c r="A1381" s="4" t="s">
        <v>1344</v>
      </c>
      <c r="C1381" s="5" t="n">
        <v>0</v>
      </c>
    </row>
    <row r="1382" spans="1:4">
      <c r="A1382" s="4" t="s">
        <v>1345</v>
      </c>
      <c r="C1382" s="5" t="n">
        <v>0</v>
      </c>
    </row>
    <row r="1383" spans="1:4">
      <c r="A1383" s="4" t="s">
        <v>160</v>
      </c>
      <c r="C1383" s="5" t="n">
        <v>3700</v>
      </c>
    </row>
    <row r="1384" spans="1:4">
      <c r="A1384" s="4" t="s">
        <v>1346</v>
      </c>
      <c r="C1384" s="6" t="n">
        <v>2593</v>
      </c>
    </row>
    <row r="1385" spans="1:4">
      <c r="A1385" s="4" t="s">
        <v>1358</v>
      </c>
      <c r="C1385" s="5" t="n">
        <v>1988</v>
      </c>
    </row>
    <row r="1386" spans="1:4">
      <c r="A1386" s="4" t="s">
        <v>1359</v>
      </c>
      <c r="C1386" s="5" t="n">
        <v>1997</v>
      </c>
    </row>
    <row r="1387" spans="1:4">
      <c r="A1387" s="4" t="s">
        <v>1360</v>
      </c>
      <c r="B1387" s="4" t="s">
        <v>573</v>
      </c>
      <c r="C1387" s="5" t="n">
        <v>-1</v>
      </c>
    </row>
    <row r="1388" spans="1:4">
      <c r="A1388" s="4" t="s">
        <v>1481</v>
      </c>
    </row>
    <row r="1389" spans="1:4">
      <c r="A1389" s="3" t="s">
        <v>343</v>
      </c>
    </row>
    <row r="1390" spans="1:4">
      <c r="A1390" s="4" t="s">
        <v>1353</v>
      </c>
      <c r="C1390" s="4" t="s">
        <v>1481</v>
      </c>
    </row>
    <row r="1391" spans="1:4">
      <c r="A1391" s="4" t="s">
        <v>1354</v>
      </c>
      <c r="C1391" s="4" t="s">
        <v>1355</v>
      </c>
    </row>
    <row r="1392" spans="1:4">
      <c r="A1392" s="4" t="s">
        <v>1356</v>
      </c>
      <c r="C1392" s="4" t="s">
        <v>1469</v>
      </c>
    </row>
    <row r="1393" spans="1:4">
      <c r="A1393" s="4" t="s">
        <v>1339</v>
      </c>
      <c r="C1393" s="6" t="n">
        <v>0</v>
      </c>
    </row>
    <row r="1394" spans="1:4">
      <c r="A1394" s="4" t="s">
        <v>1340</v>
      </c>
      <c r="C1394" s="5" t="n">
        <v>241</v>
      </c>
    </row>
    <row r="1395" spans="1:4">
      <c r="A1395" s="4" t="s">
        <v>1341</v>
      </c>
      <c r="C1395" s="5" t="n">
        <v>1605</v>
      </c>
    </row>
    <row r="1396" spans="1:4">
      <c r="A1396" s="4" t="s">
        <v>1342</v>
      </c>
      <c r="C1396" s="5" t="n">
        <v>1828</v>
      </c>
    </row>
    <row r="1397" spans="1:4">
      <c r="A1397" s="4" t="s">
        <v>799</v>
      </c>
      <c r="C1397" s="5" t="n">
        <v>398</v>
      </c>
    </row>
    <row r="1398" spans="1:4">
      <c r="A1398" s="4" t="s">
        <v>1343</v>
      </c>
      <c r="C1398" s="5" t="n">
        <v>3276</v>
      </c>
    </row>
    <row r="1399" spans="1:4">
      <c r="A1399" s="4" t="s">
        <v>1344</v>
      </c>
      <c r="C1399" s="5" t="n">
        <v>0</v>
      </c>
    </row>
    <row r="1400" spans="1:4">
      <c r="A1400" s="4" t="s">
        <v>1345</v>
      </c>
      <c r="C1400" s="5" t="n">
        <v>0</v>
      </c>
    </row>
    <row r="1401" spans="1:4">
      <c r="A1401" s="4" t="s">
        <v>160</v>
      </c>
      <c r="C1401" s="5" t="n">
        <v>3674</v>
      </c>
    </row>
    <row r="1402" spans="1:4">
      <c r="A1402" s="4" t="s">
        <v>1346</v>
      </c>
      <c r="C1402" s="6" t="n">
        <v>2685</v>
      </c>
    </row>
    <row r="1403" spans="1:4">
      <c r="A1403" s="4" t="s">
        <v>1358</v>
      </c>
      <c r="C1403" s="5" t="n">
        <v>1984</v>
      </c>
    </row>
    <row r="1404" spans="1:4">
      <c r="A1404" s="4" t="s">
        <v>1359</v>
      </c>
      <c r="C1404" s="5" t="n">
        <v>1997</v>
      </c>
    </row>
    <row r="1405" spans="1:4">
      <c r="A1405" s="4" t="s">
        <v>1360</v>
      </c>
      <c r="B1405" s="4" t="s">
        <v>573</v>
      </c>
      <c r="C1405" s="5" t="n">
        <v>-1</v>
      </c>
    </row>
    <row r="1406" spans="1:4">
      <c r="A1406" s="4" t="s">
        <v>1482</v>
      </c>
    </row>
    <row r="1407" spans="1:4">
      <c r="A1407" s="3" t="s">
        <v>343</v>
      </c>
    </row>
    <row r="1408" spans="1:4">
      <c r="A1408" s="4" t="s">
        <v>1353</v>
      </c>
      <c r="C1408" s="4" t="s">
        <v>1482</v>
      </c>
    </row>
    <row r="1409" spans="1:4">
      <c r="A1409" s="4" t="s">
        <v>1354</v>
      </c>
      <c r="C1409" s="4" t="s">
        <v>1355</v>
      </c>
    </row>
    <row r="1410" spans="1:4">
      <c r="A1410" s="4" t="s">
        <v>1356</v>
      </c>
      <c r="C1410" s="4" t="s">
        <v>1469</v>
      </c>
    </row>
    <row r="1411" spans="1:4">
      <c r="A1411" s="4" t="s">
        <v>1339</v>
      </c>
      <c r="C1411" s="6" t="n">
        <v>0</v>
      </c>
    </row>
    <row r="1412" spans="1:4">
      <c r="A1412" s="4" t="s">
        <v>1340</v>
      </c>
      <c r="C1412" s="5" t="n">
        <v>249</v>
      </c>
    </row>
    <row r="1413" spans="1:4">
      <c r="A1413" s="4" t="s">
        <v>1341</v>
      </c>
      <c r="C1413" s="5" t="n">
        <v>1542</v>
      </c>
    </row>
    <row r="1414" spans="1:4">
      <c r="A1414" s="4" t="s">
        <v>1342</v>
      </c>
      <c r="C1414" s="5" t="n">
        <v>1659</v>
      </c>
    </row>
    <row r="1415" spans="1:4">
      <c r="A1415" s="4" t="s">
        <v>799</v>
      </c>
      <c r="C1415" s="5" t="n">
        <v>613</v>
      </c>
    </row>
    <row r="1416" spans="1:4">
      <c r="A1416" s="4" t="s">
        <v>1343</v>
      </c>
      <c r="C1416" s="5" t="n">
        <v>2837</v>
      </c>
    </row>
    <row r="1417" spans="1:4">
      <c r="A1417" s="4" t="s">
        <v>1344</v>
      </c>
      <c r="C1417" s="5" t="n">
        <v>0</v>
      </c>
    </row>
    <row r="1418" spans="1:4">
      <c r="A1418" s="4" t="s">
        <v>1345</v>
      </c>
      <c r="C1418" s="5" t="n">
        <v>0</v>
      </c>
    </row>
    <row r="1419" spans="1:4">
      <c r="A1419" s="4" t="s">
        <v>160</v>
      </c>
      <c r="C1419" s="5" t="n">
        <v>3450</v>
      </c>
    </row>
    <row r="1420" spans="1:4">
      <c r="A1420" s="4" t="s">
        <v>1346</v>
      </c>
      <c r="C1420" s="6" t="n">
        <v>2527</v>
      </c>
    </row>
    <row r="1421" spans="1:4">
      <c r="A1421" s="4" t="s">
        <v>1358</v>
      </c>
      <c r="C1421" s="5" t="n">
        <v>1982</v>
      </c>
    </row>
    <row r="1422" spans="1:4">
      <c r="A1422" s="4" t="s">
        <v>1359</v>
      </c>
      <c r="C1422" s="5" t="n">
        <v>1997</v>
      </c>
    </row>
    <row r="1423" spans="1:4">
      <c r="A1423" s="4" t="s">
        <v>1360</v>
      </c>
      <c r="B1423" s="4" t="s">
        <v>573</v>
      </c>
      <c r="C1423" s="5" t="n">
        <v>-1</v>
      </c>
    </row>
    <row r="1424" spans="1:4">
      <c r="A1424" s="4" t="s">
        <v>1483</v>
      </c>
    </row>
    <row r="1425" spans="1:4">
      <c r="A1425" s="3" t="s">
        <v>343</v>
      </c>
    </row>
    <row r="1426" spans="1:4">
      <c r="A1426" s="4" t="s">
        <v>1353</v>
      </c>
      <c r="C1426" s="4" t="s">
        <v>1483</v>
      </c>
    </row>
    <row r="1427" spans="1:4">
      <c r="A1427" s="4" t="s">
        <v>1354</v>
      </c>
      <c r="C1427" s="4" t="s">
        <v>1355</v>
      </c>
    </row>
    <row r="1428" spans="1:4">
      <c r="A1428" s="4" t="s">
        <v>1356</v>
      </c>
      <c r="C1428" s="4" t="s">
        <v>1477</v>
      </c>
    </row>
    <row r="1429" spans="1:4">
      <c r="A1429" s="4" t="s">
        <v>1339</v>
      </c>
      <c r="C1429" s="6" t="n">
        <v>0</v>
      </c>
    </row>
    <row r="1430" spans="1:4">
      <c r="A1430" s="4" t="s">
        <v>1340</v>
      </c>
      <c r="C1430" s="5" t="n">
        <v>168</v>
      </c>
    </row>
    <row r="1431" spans="1:4">
      <c r="A1431" s="4" t="s">
        <v>1341</v>
      </c>
      <c r="C1431" s="5" t="n">
        <v>1943</v>
      </c>
    </row>
    <row r="1432" spans="1:4">
      <c r="A1432" s="4" t="s">
        <v>1342</v>
      </c>
      <c r="C1432" s="5" t="n">
        <v>817</v>
      </c>
    </row>
    <row r="1433" spans="1:4">
      <c r="A1433" s="4" t="s">
        <v>799</v>
      </c>
      <c r="C1433" s="5" t="n">
        <v>314</v>
      </c>
    </row>
    <row r="1434" spans="1:4">
      <c r="A1434" s="4" t="s">
        <v>1343</v>
      </c>
      <c r="C1434" s="5" t="n">
        <v>2614</v>
      </c>
    </row>
    <row r="1435" spans="1:4">
      <c r="A1435" s="4" t="s">
        <v>1344</v>
      </c>
      <c r="C1435" s="5" t="n">
        <v>0</v>
      </c>
    </row>
    <row r="1436" spans="1:4">
      <c r="A1436" s="4" t="s">
        <v>1345</v>
      </c>
      <c r="C1436" s="5" t="n">
        <v>0</v>
      </c>
    </row>
    <row r="1437" spans="1:4">
      <c r="A1437" s="4" t="s">
        <v>160</v>
      </c>
      <c r="C1437" s="5" t="n">
        <v>2928</v>
      </c>
    </row>
    <row r="1438" spans="1:4">
      <c r="A1438" s="4" t="s">
        <v>1346</v>
      </c>
      <c r="C1438" s="6" t="n">
        <v>1821</v>
      </c>
    </row>
    <row r="1439" spans="1:4">
      <c r="A1439" s="4" t="s">
        <v>1358</v>
      </c>
      <c r="C1439" s="4" t="s">
        <v>1484</v>
      </c>
    </row>
    <row r="1440" spans="1:4">
      <c r="A1440" s="4" t="s">
        <v>1359</v>
      </c>
      <c r="C1440" s="5" t="n">
        <v>1997</v>
      </c>
    </row>
    <row r="1441" spans="1:4">
      <c r="A1441" s="4" t="s">
        <v>1360</v>
      </c>
      <c r="B1441" s="4" t="s">
        <v>573</v>
      </c>
      <c r="C1441" s="5" t="n">
        <v>-1</v>
      </c>
    </row>
    <row r="1442" spans="1:4">
      <c r="A1442" s="4" t="s">
        <v>1485</v>
      </c>
    </row>
    <row r="1443" spans="1:4">
      <c r="A1443" s="3" t="s">
        <v>343</v>
      </c>
    </row>
    <row r="1444" spans="1:4">
      <c r="A1444" s="4" t="s">
        <v>1353</v>
      </c>
      <c r="C1444" s="4" t="s">
        <v>1485</v>
      </c>
    </row>
    <row r="1445" spans="1:4">
      <c r="A1445" s="4" t="s">
        <v>1354</v>
      </c>
      <c r="C1445" s="4" t="s">
        <v>1355</v>
      </c>
    </row>
    <row r="1446" spans="1:4">
      <c r="A1446" s="4" t="s">
        <v>1356</v>
      </c>
      <c r="C1446" s="4" t="s">
        <v>1486</v>
      </c>
    </row>
    <row r="1447" spans="1:4">
      <c r="A1447" s="4" t="s">
        <v>1339</v>
      </c>
      <c r="C1447" s="6" t="n">
        <v>0</v>
      </c>
    </row>
    <row r="1448" spans="1:4">
      <c r="A1448" s="4" t="s">
        <v>1340</v>
      </c>
      <c r="C1448" s="5" t="n">
        <v>592</v>
      </c>
    </row>
    <row r="1449" spans="1:4">
      <c r="A1449" s="4" t="s">
        <v>1341</v>
      </c>
      <c r="C1449" s="5" t="n">
        <v>1370</v>
      </c>
    </row>
    <row r="1450" spans="1:4">
      <c r="A1450" s="4" t="s">
        <v>1342</v>
      </c>
      <c r="C1450" s="5" t="n">
        <v>319</v>
      </c>
    </row>
    <row r="1451" spans="1:4">
      <c r="A1451" s="4" t="s">
        <v>799</v>
      </c>
      <c r="C1451" s="5" t="n">
        <v>643</v>
      </c>
    </row>
    <row r="1452" spans="1:4">
      <c r="A1452" s="4" t="s">
        <v>1343</v>
      </c>
      <c r="C1452" s="5" t="n">
        <v>1638</v>
      </c>
    </row>
    <row r="1453" spans="1:4">
      <c r="A1453" s="4" t="s">
        <v>1344</v>
      </c>
      <c r="C1453" s="5" t="n">
        <v>0</v>
      </c>
    </row>
    <row r="1454" spans="1:4">
      <c r="A1454" s="4" t="s">
        <v>1345</v>
      </c>
      <c r="C1454" s="5" t="n">
        <v>0</v>
      </c>
    </row>
    <row r="1455" spans="1:4">
      <c r="A1455" s="4" t="s">
        <v>160</v>
      </c>
      <c r="C1455" s="5" t="n">
        <v>2281</v>
      </c>
    </row>
    <row r="1456" spans="1:4">
      <c r="A1456" s="4" t="s">
        <v>1346</v>
      </c>
      <c r="C1456" s="6" t="n">
        <v>906</v>
      </c>
    </row>
    <row r="1457" spans="1:4">
      <c r="A1457" s="4" t="s">
        <v>1358</v>
      </c>
      <c r="C1457" s="5" t="n">
        <v>1982</v>
      </c>
    </row>
    <row r="1458" spans="1:4">
      <c r="A1458" s="4" t="s">
        <v>1359</v>
      </c>
      <c r="C1458" s="5" t="n">
        <v>1997</v>
      </c>
    </row>
    <row r="1459" spans="1:4">
      <c r="A1459" s="4" t="s">
        <v>1360</v>
      </c>
      <c r="B1459" s="4" t="s">
        <v>573</v>
      </c>
      <c r="C1459" s="5" t="n">
        <v>-1</v>
      </c>
    </row>
    <row r="1460" spans="1:4">
      <c r="A1460" s="4" t="s">
        <v>638</v>
      </c>
    </row>
    <row r="1461" spans="1:4">
      <c r="A1461" s="3" t="s">
        <v>343</v>
      </c>
    </row>
    <row r="1462" spans="1:4">
      <c r="A1462" s="4" t="s">
        <v>1353</v>
      </c>
      <c r="C1462" s="4" t="s">
        <v>638</v>
      </c>
    </row>
    <row r="1463" spans="1:4">
      <c r="A1463" s="4" t="s">
        <v>1354</v>
      </c>
      <c r="C1463" s="4" t="s">
        <v>1487</v>
      </c>
    </row>
    <row r="1464" spans="1:4">
      <c r="A1464" s="4" t="s">
        <v>1356</v>
      </c>
      <c r="C1464" s="4" t="s">
        <v>1385</v>
      </c>
    </row>
    <row r="1465" spans="1:4">
      <c r="A1465" s="4" t="s">
        <v>1339</v>
      </c>
      <c r="C1465" s="6" t="n">
        <v>0</v>
      </c>
    </row>
    <row r="1466" spans="1:4">
      <c r="A1466" s="4" t="s">
        <v>1340</v>
      </c>
      <c r="C1466" s="5" t="n">
        <v>27076</v>
      </c>
    </row>
    <row r="1467" spans="1:4">
      <c r="A1467" s="4" t="s">
        <v>1341</v>
      </c>
      <c r="C1467" s="5" t="n">
        <v>190580</v>
      </c>
    </row>
    <row r="1468" spans="1:4">
      <c r="A1468" s="4" t="s">
        <v>1342</v>
      </c>
      <c r="C1468" s="5" t="n">
        <v>0</v>
      </c>
    </row>
    <row r="1469" spans="1:4">
      <c r="A1469" s="4" t="s">
        <v>799</v>
      </c>
      <c r="C1469" s="5" t="n">
        <v>27076</v>
      </c>
    </row>
    <row r="1470" spans="1:4">
      <c r="A1470" s="4" t="s">
        <v>1343</v>
      </c>
      <c r="C1470" s="5" t="n">
        <v>190580</v>
      </c>
    </row>
    <row r="1471" spans="1:4">
      <c r="A1471" s="4" t="s">
        <v>1344</v>
      </c>
      <c r="C1471" s="5" t="n">
        <v>0</v>
      </c>
    </row>
    <row r="1472" spans="1:4">
      <c r="A1472" s="4" t="s">
        <v>1345</v>
      </c>
      <c r="C1472" s="5" t="n">
        <v>0</v>
      </c>
    </row>
    <row r="1473" spans="1:4">
      <c r="A1473" s="4" t="s">
        <v>160</v>
      </c>
      <c r="C1473" s="5" t="n">
        <v>217656</v>
      </c>
    </row>
    <row r="1474" spans="1:4">
      <c r="A1474" s="4" t="s">
        <v>1346</v>
      </c>
      <c r="C1474" s="6" t="n">
        <v>3938</v>
      </c>
    </row>
    <row r="1475" spans="1:4">
      <c r="A1475" s="4" t="s">
        <v>1358</v>
      </c>
      <c r="C1475" s="5" t="n">
        <v>2018</v>
      </c>
    </row>
    <row r="1476" spans="1:4">
      <c r="A1476" s="4" t="s">
        <v>1359</v>
      </c>
      <c r="C1476" s="5" t="n">
        <v>2013</v>
      </c>
    </row>
    <row r="1477" spans="1:4">
      <c r="A1477" s="4" t="s">
        <v>1360</v>
      </c>
      <c r="B1477" s="4" t="s">
        <v>573</v>
      </c>
      <c r="C1477" s="5" t="n">
        <v>-1</v>
      </c>
    </row>
    <row r="1478" spans="1:4">
      <c r="A1478" s="4" t="s">
        <v>643</v>
      </c>
    </row>
    <row r="1479" spans="1:4">
      <c r="A1479" s="3" t="s">
        <v>343</v>
      </c>
    </row>
    <row r="1480" spans="1:4">
      <c r="A1480" s="4" t="s">
        <v>1353</v>
      </c>
      <c r="C1480" s="4" t="s">
        <v>643</v>
      </c>
    </row>
    <row r="1481" spans="1:4">
      <c r="A1481" s="4" t="s">
        <v>1354</v>
      </c>
      <c r="C1481" s="4" t="s">
        <v>1487</v>
      </c>
    </row>
    <row r="1482" spans="1:4">
      <c r="A1482" s="4" t="s">
        <v>1356</v>
      </c>
      <c r="C1482" s="4" t="s">
        <v>1438</v>
      </c>
    </row>
    <row r="1483" spans="1:4">
      <c r="A1483" s="4" t="s">
        <v>1339</v>
      </c>
      <c r="C1483" s="6" t="n">
        <v>0</v>
      </c>
    </row>
    <row r="1484" spans="1:4">
      <c r="A1484" s="4" t="s">
        <v>1340</v>
      </c>
      <c r="C1484" s="5" t="n">
        <v>9243</v>
      </c>
    </row>
    <row r="1485" spans="1:4">
      <c r="A1485" s="4" t="s">
        <v>1341</v>
      </c>
      <c r="C1485" s="5" t="n">
        <v>127248</v>
      </c>
    </row>
    <row r="1486" spans="1:4">
      <c r="A1486" s="4" t="s">
        <v>1342</v>
      </c>
      <c r="C1486" s="5" t="n">
        <v>0</v>
      </c>
    </row>
    <row r="1487" spans="1:4">
      <c r="A1487" s="4" t="s">
        <v>799</v>
      </c>
      <c r="C1487" s="5" t="n">
        <v>9243</v>
      </c>
    </row>
    <row r="1488" spans="1:4">
      <c r="A1488" s="4" t="s">
        <v>1343</v>
      </c>
      <c r="C1488" s="5" t="n">
        <v>127248</v>
      </c>
    </row>
    <row r="1489" spans="1:4">
      <c r="A1489" s="4" t="s">
        <v>1344</v>
      </c>
      <c r="C1489" s="5" t="n">
        <v>0</v>
      </c>
    </row>
    <row r="1490" spans="1:4">
      <c r="A1490" s="4" t="s">
        <v>1345</v>
      </c>
      <c r="C1490" s="5" t="n">
        <v>0</v>
      </c>
    </row>
    <row r="1491" spans="1:4">
      <c r="A1491" s="4" t="s">
        <v>160</v>
      </c>
      <c r="C1491" s="5" t="n">
        <v>136491</v>
      </c>
    </row>
    <row r="1492" spans="1:4">
      <c r="A1492" s="4" t="s">
        <v>1346</v>
      </c>
      <c r="C1492" s="6" t="n">
        <v>1324</v>
      </c>
    </row>
    <row r="1493" spans="1:4">
      <c r="A1493" s="4" t="s">
        <v>1358</v>
      </c>
      <c r="C1493" s="5" t="n">
        <v>2018</v>
      </c>
    </row>
    <row r="1494" spans="1:4">
      <c r="A1494" s="4" t="s">
        <v>1359</v>
      </c>
      <c r="C1494" s="5" t="n">
        <v>2015</v>
      </c>
    </row>
    <row r="1495" spans="1:4">
      <c r="A1495" s="4" t="s">
        <v>1360</v>
      </c>
      <c r="B1495" s="4" t="s">
        <v>573</v>
      </c>
      <c r="C1495" s="5" t="n">
        <v>-1</v>
      </c>
    </row>
    <row r="1496" spans="1:4">
      <c r="A1496" s="4" t="s">
        <v>1488</v>
      </c>
    </row>
    <row r="1497" spans="1:4">
      <c r="A1497" s="3" t="s">
        <v>343</v>
      </c>
    </row>
    <row r="1498" spans="1:4">
      <c r="A1498" s="4" t="s">
        <v>1353</v>
      </c>
      <c r="C1498" s="4" t="s">
        <v>1488</v>
      </c>
    </row>
    <row r="1499" spans="1:4">
      <c r="A1499" s="4" t="s">
        <v>1354</v>
      </c>
      <c r="C1499" s="4" t="s">
        <v>1487</v>
      </c>
    </row>
    <row r="1500" spans="1:4">
      <c r="A1500" s="4" t="s">
        <v>1356</v>
      </c>
      <c r="C1500" s="4" t="s">
        <v>1385</v>
      </c>
    </row>
    <row r="1501" spans="1:4">
      <c r="A1501" s="4" t="s">
        <v>1339</v>
      </c>
      <c r="C1501" s="6" t="n">
        <v>0</v>
      </c>
    </row>
    <row r="1502" spans="1:4">
      <c r="A1502" s="4" t="s">
        <v>1340</v>
      </c>
      <c r="C1502" s="5" t="n">
        <v>20350</v>
      </c>
    </row>
    <row r="1503" spans="1:4">
      <c r="A1503" s="4" t="s">
        <v>1341</v>
      </c>
      <c r="C1503" s="5" t="n">
        <v>91995</v>
      </c>
    </row>
    <row r="1504" spans="1:4">
      <c r="A1504" s="4" t="s">
        <v>1342</v>
      </c>
      <c r="C1504" s="5" t="n">
        <v>830</v>
      </c>
    </row>
    <row r="1505" spans="1:4">
      <c r="A1505" s="4" t="s">
        <v>799</v>
      </c>
      <c r="C1505" s="5" t="n">
        <v>20350</v>
      </c>
    </row>
    <row r="1506" spans="1:4">
      <c r="A1506" s="4" t="s">
        <v>1343</v>
      </c>
      <c r="C1506" s="5" t="n">
        <v>92825</v>
      </c>
    </row>
    <row r="1507" spans="1:4">
      <c r="A1507" s="4" t="s">
        <v>1344</v>
      </c>
      <c r="C1507" s="5" t="n">
        <v>0</v>
      </c>
    </row>
    <row r="1508" spans="1:4">
      <c r="A1508" s="4" t="s">
        <v>1345</v>
      </c>
      <c r="C1508" s="5" t="n">
        <v>0</v>
      </c>
    </row>
    <row r="1509" spans="1:4">
      <c r="A1509" s="4" t="s">
        <v>160</v>
      </c>
      <c r="C1509" s="5" t="n">
        <v>113175</v>
      </c>
    </row>
    <row r="1510" spans="1:4">
      <c r="A1510" s="4" t="s">
        <v>1346</v>
      </c>
      <c r="C1510" s="6" t="n">
        <v>12254</v>
      </c>
    </row>
    <row r="1511" spans="1:4">
      <c r="A1511" s="4" t="s">
        <v>1358</v>
      </c>
      <c r="C1511" s="5" t="n">
        <v>2014</v>
      </c>
    </row>
    <row r="1512" spans="1:4">
      <c r="A1512" s="4" t="s">
        <v>1359</v>
      </c>
      <c r="C1512" s="5" t="n">
        <v>2010</v>
      </c>
    </row>
    <row r="1513" spans="1:4">
      <c r="A1513" s="4" t="s">
        <v>1360</v>
      </c>
      <c r="B1513" s="4" t="s">
        <v>573</v>
      </c>
      <c r="C1513" s="5" t="n">
        <v>-1</v>
      </c>
    </row>
    <row r="1514" spans="1:4">
      <c r="A1514" s="4" t="s">
        <v>1489</v>
      </c>
    </row>
    <row r="1515" spans="1:4">
      <c r="A1515" s="3" t="s">
        <v>343</v>
      </c>
    </row>
    <row r="1516" spans="1:4">
      <c r="A1516" s="4" t="s">
        <v>1353</v>
      </c>
      <c r="C1516" s="4" t="s">
        <v>1489</v>
      </c>
    </row>
    <row r="1517" spans="1:4">
      <c r="A1517" s="4" t="s">
        <v>1354</v>
      </c>
      <c r="C1517" s="4" t="s">
        <v>1487</v>
      </c>
    </row>
    <row r="1518" spans="1:4">
      <c r="A1518" s="4" t="s">
        <v>1356</v>
      </c>
      <c r="C1518" s="4" t="s">
        <v>1362</v>
      </c>
    </row>
    <row r="1519" spans="1:4">
      <c r="A1519" s="4" t="s">
        <v>1339</v>
      </c>
      <c r="C1519" s="6" t="n">
        <v>0</v>
      </c>
    </row>
    <row r="1520" spans="1:4">
      <c r="A1520" s="4" t="s">
        <v>1340</v>
      </c>
      <c r="C1520" s="5" t="n">
        <v>3529</v>
      </c>
    </row>
    <row r="1521" spans="1:4">
      <c r="A1521" s="4" t="s">
        <v>1341</v>
      </c>
      <c r="C1521" s="5" t="n">
        <v>54891</v>
      </c>
    </row>
    <row r="1522" spans="1:4">
      <c r="A1522" s="4" t="s">
        <v>1342</v>
      </c>
      <c r="C1522" s="5" t="n">
        <v>1768</v>
      </c>
    </row>
    <row r="1523" spans="1:4">
      <c r="A1523" s="4" t="s">
        <v>799</v>
      </c>
      <c r="C1523" s="5" t="n">
        <v>3529</v>
      </c>
    </row>
    <row r="1524" spans="1:4">
      <c r="A1524" s="4" t="s">
        <v>1343</v>
      </c>
      <c r="C1524" s="5" t="n">
        <v>56659</v>
      </c>
    </row>
    <row r="1525" spans="1:4">
      <c r="A1525" s="4" t="s">
        <v>1344</v>
      </c>
      <c r="C1525" s="5" t="n">
        <v>0</v>
      </c>
    </row>
    <row r="1526" spans="1:4">
      <c r="A1526" s="4" t="s">
        <v>1345</v>
      </c>
      <c r="C1526" s="5" t="n">
        <v>0</v>
      </c>
    </row>
    <row r="1527" spans="1:4">
      <c r="A1527" s="4" t="s">
        <v>160</v>
      </c>
      <c r="C1527" s="5" t="n">
        <v>60188</v>
      </c>
    </row>
    <row r="1528" spans="1:4">
      <c r="A1528" s="4" t="s">
        <v>1346</v>
      </c>
      <c r="C1528" s="6" t="n">
        <v>11131</v>
      </c>
    </row>
    <row r="1529" spans="1:4">
      <c r="A1529" s="4" t="s">
        <v>1358</v>
      </c>
      <c r="C1529" s="5" t="n">
        <v>2011</v>
      </c>
    </row>
    <row r="1530" spans="1:4">
      <c r="A1530" s="4" t="s">
        <v>1359</v>
      </c>
      <c r="C1530" s="5" t="n">
        <v>2007</v>
      </c>
    </row>
    <row r="1531" spans="1:4">
      <c r="A1531" s="4" t="s">
        <v>1360</v>
      </c>
      <c r="B1531" s="4" t="s">
        <v>573</v>
      </c>
      <c r="C1531" s="5" t="n">
        <v>-1</v>
      </c>
    </row>
    <row r="1532" spans="1:4">
      <c r="A1532" s="4" t="s">
        <v>1490</v>
      </c>
    </row>
    <row r="1533" spans="1:4">
      <c r="A1533" s="3" t="s">
        <v>343</v>
      </c>
    </row>
    <row r="1534" spans="1:4">
      <c r="A1534" s="4" t="s">
        <v>1353</v>
      </c>
      <c r="C1534" s="4" t="s">
        <v>1490</v>
      </c>
    </row>
    <row r="1535" spans="1:4">
      <c r="A1535" s="4" t="s">
        <v>1354</v>
      </c>
      <c r="C1535" s="4" t="s">
        <v>118</v>
      </c>
    </row>
    <row r="1536" spans="1:4">
      <c r="A1536" s="4" t="s">
        <v>1356</v>
      </c>
      <c r="C1536" s="4" t="s">
        <v>1438</v>
      </c>
    </row>
    <row r="1537" spans="1:4">
      <c r="A1537" s="4" t="s">
        <v>1339</v>
      </c>
      <c r="C1537" s="6" t="n">
        <v>0</v>
      </c>
    </row>
    <row r="1538" spans="1:4">
      <c r="A1538" s="4" t="s">
        <v>1340</v>
      </c>
      <c r="C1538" s="5" t="n">
        <v>478</v>
      </c>
    </row>
    <row r="1539" spans="1:4">
      <c r="A1539" s="4" t="s">
        <v>1341</v>
      </c>
      <c r="C1539" s="5" t="n">
        <v>37918</v>
      </c>
    </row>
    <row r="1540" spans="1:4">
      <c r="A1540" s="4" t="s">
        <v>1342</v>
      </c>
      <c r="C1540" s="5" t="n">
        <v>36697</v>
      </c>
    </row>
    <row r="1541" spans="1:4">
      <c r="A1541" s="4" t="s">
        <v>799</v>
      </c>
      <c r="C1541" s="5" t="n">
        <v>1201</v>
      </c>
    </row>
    <row r="1542" spans="1:4">
      <c r="A1542" s="4" t="s">
        <v>1343</v>
      </c>
      <c r="C1542" s="5" t="n">
        <v>73892</v>
      </c>
    </row>
    <row r="1543" spans="1:4">
      <c r="A1543" s="4" t="s">
        <v>1344</v>
      </c>
      <c r="C1543" s="5" t="n">
        <v>0</v>
      </c>
    </row>
    <row r="1544" spans="1:4">
      <c r="A1544" s="4" t="s">
        <v>1345</v>
      </c>
      <c r="C1544" s="5" t="n">
        <v>0</v>
      </c>
    </row>
    <row r="1545" spans="1:4">
      <c r="A1545" s="4" t="s">
        <v>160</v>
      </c>
      <c r="C1545" s="5" t="n">
        <v>75093</v>
      </c>
    </row>
    <row r="1546" spans="1:4">
      <c r="A1546" s="4" t="s">
        <v>1346</v>
      </c>
      <c r="C1546" s="6" t="n">
        <v>46576</v>
      </c>
    </row>
    <row r="1547" spans="1:4">
      <c r="A1547" s="4" t="s">
        <v>1358</v>
      </c>
      <c r="C1547" s="4" t="s">
        <v>1491</v>
      </c>
    </row>
    <row r="1548" spans="1:4">
      <c r="A1548" s="4" t="s">
        <v>1359</v>
      </c>
      <c r="C1548" s="5" t="n">
        <v>1997</v>
      </c>
    </row>
    <row r="1549" spans="1:4">
      <c r="A1549" s="4" t="s">
        <v>1360</v>
      </c>
      <c r="B1549" s="4" t="s">
        <v>573</v>
      </c>
      <c r="C1549" s="5" t="n">
        <v>-1</v>
      </c>
    </row>
    <row r="1550" spans="1:4">
      <c r="A1550" s="4" t="s">
        <v>1492</v>
      </c>
    </row>
    <row r="1551" spans="1:4">
      <c r="A1551" s="3" t="s">
        <v>343</v>
      </c>
    </row>
    <row r="1552" spans="1:4">
      <c r="A1552" s="4" t="s">
        <v>1353</v>
      </c>
      <c r="C1552" s="4" t="s">
        <v>1492</v>
      </c>
    </row>
    <row r="1553" spans="1:4">
      <c r="A1553" s="4" t="s">
        <v>1354</v>
      </c>
      <c r="C1553" s="4" t="s">
        <v>1493</v>
      </c>
    </row>
    <row r="1554" spans="1:4">
      <c r="A1554" s="4" t="s">
        <v>1356</v>
      </c>
      <c r="C1554" s="4" t="s">
        <v>1438</v>
      </c>
    </row>
    <row r="1555" spans="1:4">
      <c r="A1555" s="4" t="s">
        <v>1339</v>
      </c>
      <c r="C1555" s="6" t="n">
        <v>0</v>
      </c>
    </row>
    <row r="1556" spans="1:4">
      <c r="A1556" s="4" t="s">
        <v>1340</v>
      </c>
      <c r="C1556" s="5" t="n">
        <v>0</v>
      </c>
    </row>
    <row r="1557" spans="1:4">
      <c r="A1557" s="4" t="s">
        <v>1341</v>
      </c>
      <c r="C1557" s="5" t="n">
        <v>35035</v>
      </c>
    </row>
    <row r="1558" spans="1:4">
      <c r="A1558" s="4" t="s">
        <v>1342</v>
      </c>
      <c r="C1558" s="5" t="n">
        <v>7448</v>
      </c>
    </row>
    <row r="1559" spans="1:4">
      <c r="A1559" s="4" t="s">
        <v>799</v>
      </c>
      <c r="C1559" s="5" t="n">
        <v>103</v>
      </c>
    </row>
    <row r="1560" spans="1:4">
      <c r="A1560" s="4" t="s">
        <v>1343</v>
      </c>
      <c r="C1560" s="5" t="n">
        <v>42380</v>
      </c>
    </row>
    <row r="1561" spans="1:4">
      <c r="A1561" s="4" t="s">
        <v>1344</v>
      </c>
      <c r="C1561" s="5" t="n">
        <v>0</v>
      </c>
    </row>
    <row r="1562" spans="1:4">
      <c r="A1562" s="4" t="s">
        <v>1345</v>
      </c>
      <c r="C1562" s="5" t="n">
        <v>0</v>
      </c>
    </row>
    <row r="1563" spans="1:4">
      <c r="A1563" s="4" t="s">
        <v>160</v>
      </c>
      <c r="C1563" s="5" t="n">
        <v>42483</v>
      </c>
    </row>
    <row r="1564" spans="1:4">
      <c r="A1564" s="4" t="s">
        <v>1346</v>
      </c>
      <c r="C1564" s="6" t="n">
        <v>12208</v>
      </c>
    </row>
    <row r="1565" spans="1:4">
      <c r="A1565" s="4" t="s">
        <v>1358</v>
      </c>
      <c r="C1565" s="5" t="n">
        <v>1984</v>
      </c>
    </row>
    <row r="1566" spans="1:4">
      <c r="A1566" s="4" t="s">
        <v>1359</v>
      </c>
      <c r="C1566" s="5" t="n">
        <v>2006</v>
      </c>
    </row>
    <row r="1567" spans="1:4">
      <c r="A1567" s="4" t="s">
        <v>1360</v>
      </c>
      <c r="B1567" s="4" t="s">
        <v>573</v>
      </c>
      <c r="C1567" s="5" t="n">
        <v>-1</v>
      </c>
    </row>
    <row r="1568" spans="1:4">
      <c r="A1568" s="4" t="s">
        <v>1494</v>
      </c>
    </row>
    <row r="1569" spans="1:4">
      <c r="A1569" s="3" t="s">
        <v>343</v>
      </c>
    </row>
    <row r="1570" spans="1:4">
      <c r="A1570" s="4" t="s">
        <v>1353</v>
      </c>
      <c r="C1570" s="4" t="s">
        <v>1494</v>
      </c>
    </row>
    <row r="1571" spans="1:4">
      <c r="A1571" s="4" t="s">
        <v>1354</v>
      </c>
      <c r="C1571" s="4" t="s">
        <v>1493</v>
      </c>
    </row>
    <row r="1572" spans="1:4">
      <c r="A1572" s="4" t="s">
        <v>1356</v>
      </c>
      <c r="C1572" s="4" t="s">
        <v>1438</v>
      </c>
    </row>
    <row r="1573" spans="1:4">
      <c r="A1573" s="4" t="s">
        <v>1339</v>
      </c>
      <c r="C1573" s="6" t="n">
        <v>0</v>
      </c>
    </row>
    <row r="1574" spans="1:4">
      <c r="A1574" s="4" t="s">
        <v>1340</v>
      </c>
      <c r="C1574" s="5" t="n">
        <v>1256</v>
      </c>
    </row>
    <row r="1575" spans="1:4">
      <c r="A1575" s="4" t="s">
        <v>1341</v>
      </c>
      <c r="C1575" s="5" t="n">
        <v>15697</v>
      </c>
    </row>
    <row r="1576" spans="1:4">
      <c r="A1576" s="4" t="s">
        <v>1342</v>
      </c>
      <c r="C1576" s="5" t="n">
        <v>1621</v>
      </c>
    </row>
    <row r="1577" spans="1:4">
      <c r="A1577" s="4" t="s">
        <v>799</v>
      </c>
      <c r="C1577" s="5" t="n">
        <v>1434</v>
      </c>
    </row>
    <row r="1578" spans="1:4">
      <c r="A1578" s="4" t="s">
        <v>1343</v>
      </c>
      <c r="C1578" s="5" t="n">
        <v>17140</v>
      </c>
    </row>
    <row r="1579" spans="1:4">
      <c r="A1579" s="4" t="s">
        <v>1344</v>
      </c>
      <c r="C1579" s="5" t="n">
        <v>0</v>
      </c>
    </row>
    <row r="1580" spans="1:4">
      <c r="A1580" s="4" t="s">
        <v>1345</v>
      </c>
      <c r="C1580" s="5" t="n">
        <v>0</v>
      </c>
    </row>
    <row r="1581" spans="1:4">
      <c r="A1581" s="4" t="s">
        <v>160</v>
      </c>
      <c r="C1581" s="5" t="n">
        <v>18574</v>
      </c>
    </row>
    <row r="1582" spans="1:4">
      <c r="A1582" s="4" t="s">
        <v>1346</v>
      </c>
      <c r="C1582" s="6" t="n">
        <v>5643</v>
      </c>
    </row>
    <row r="1583" spans="1:4">
      <c r="A1583" s="4" t="s">
        <v>1358</v>
      </c>
      <c r="C1583" s="5" t="n">
        <v>2006</v>
      </c>
    </row>
    <row r="1584" spans="1:4">
      <c r="A1584" s="4" t="s">
        <v>1359</v>
      </c>
      <c r="C1584" s="5" t="n">
        <v>2004</v>
      </c>
    </row>
    <row r="1585" spans="1:4">
      <c r="A1585" s="4" t="s">
        <v>1360</v>
      </c>
      <c r="B1585" s="4" t="s">
        <v>573</v>
      </c>
      <c r="C1585" s="5" t="n">
        <v>-1</v>
      </c>
    </row>
    <row r="1586" spans="1:4">
      <c r="A1586" s="4" t="s">
        <v>1495</v>
      </c>
    </row>
    <row r="1587" spans="1:4">
      <c r="A1587" s="3" t="s">
        <v>343</v>
      </c>
    </row>
    <row r="1588" spans="1:4">
      <c r="A1588" s="4" t="s">
        <v>1353</v>
      </c>
      <c r="C1588" s="4" t="s">
        <v>1495</v>
      </c>
    </row>
    <row r="1589" spans="1:4">
      <c r="A1589" s="4" t="s">
        <v>1354</v>
      </c>
      <c r="C1589" s="4" t="s">
        <v>1493</v>
      </c>
    </row>
    <row r="1590" spans="1:4">
      <c r="A1590" s="4" t="s">
        <v>1356</v>
      </c>
      <c r="C1590" s="4" t="s">
        <v>1438</v>
      </c>
    </row>
    <row r="1591" spans="1:4">
      <c r="A1591" s="4" t="s">
        <v>1339</v>
      </c>
      <c r="C1591" s="6" t="n">
        <v>0</v>
      </c>
    </row>
    <row r="1592" spans="1:4">
      <c r="A1592" s="4" t="s">
        <v>1340</v>
      </c>
      <c r="C1592" s="5" t="n">
        <v>1163</v>
      </c>
    </row>
    <row r="1593" spans="1:4">
      <c r="A1593" s="4" t="s">
        <v>1341</v>
      </c>
      <c r="C1593" s="5" t="n">
        <v>11633</v>
      </c>
    </row>
    <row r="1594" spans="1:4">
      <c r="A1594" s="4" t="s">
        <v>1342</v>
      </c>
      <c r="C1594" s="5" t="n">
        <v>2145</v>
      </c>
    </row>
    <row r="1595" spans="1:4">
      <c r="A1595" s="4" t="s">
        <v>799</v>
      </c>
      <c r="C1595" s="5" t="n">
        <v>1579</v>
      </c>
    </row>
    <row r="1596" spans="1:4">
      <c r="A1596" s="4" t="s">
        <v>1343</v>
      </c>
      <c r="C1596" s="5" t="n">
        <v>13362</v>
      </c>
    </row>
    <row r="1597" spans="1:4">
      <c r="A1597" s="4" t="s">
        <v>1344</v>
      </c>
      <c r="C1597" s="5" t="n">
        <v>0</v>
      </c>
    </row>
    <row r="1598" spans="1:4">
      <c r="A1598" s="4" t="s">
        <v>1345</v>
      </c>
      <c r="C1598" s="5" t="n">
        <v>0</v>
      </c>
    </row>
    <row r="1599" spans="1:4">
      <c r="A1599" s="4" t="s">
        <v>160</v>
      </c>
      <c r="C1599" s="5" t="n">
        <v>14941</v>
      </c>
    </row>
    <row r="1600" spans="1:4">
      <c r="A1600" s="4" t="s">
        <v>1346</v>
      </c>
      <c r="C1600" s="6" t="n">
        <v>9437</v>
      </c>
    </row>
    <row r="1601" spans="1:4">
      <c r="A1601" s="4" t="s">
        <v>1358</v>
      </c>
      <c r="C1601" s="5" t="n">
        <v>1990</v>
      </c>
    </row>
    <row r="1602" spans="1:4">
      <c r="A1602" s="4" t="s">
        <v>1359</v>
      </c>
      <c r="C1602" s="5" t="n">
        <v>1997</v>
      </c>
    </row>
    <row r="1603" spans="1:4">
      <c r="A1603" s="4" t="s">
        <v>1360</v>
      </c>
      <c r="B1603" s="4" t="s">
        <v>573</v>
      </c>
      <c r="C1603" s="5" t="n">
        <v>-1</v>
      </c>
    </row>
    <row r="1604" spans="1:4">
      <c r="A1604" s="4" t="s">
        <v>1496</v>
      </c>
    </row>
    <row r="1605" spans="1:4">
      <c r="A1605" s="3" t="s">
        <v>343</v>
      </c>
    </row>
    <row r="1606" spans="1:4">
      <c r="A1606" s="4" t="s">
        <v>1353</v>
      </c>
      <c r="C1606" s="4" t="s">
        <v>1496</v>
      </c>
    </row>
    <row r="1607" spans="1:4">
      <c r="A1607" s="4" t="s">
        <v>1354</v>
      </c>
      <c r="C1607" s="4" t="s">
        <v>1497</v>
      </c>
    </row>
    <row r="1608" spans="1:4">
      <c r="A1608" s="4" t="s">
        <v>1356</v>
      </c>
      <c r="C1608" s="4" t="s">
        <v>1424</v>
      </c>
    </row>
    <row r="1609" spans="1:4">
      <c r="A1609" s="4" t="s">
        <v>1339</v>
      </c>
      <c r="C1609" s="6" t="n">
        <v>0</v>
      </c>
    </row>
    <row r="1610" spans="1:4">
      <c r="A1610" s="4" t="s">
        <v>1340</v>
      </c>
      <c r="C1610" s="5" t="n">
        <v>121</v>
      </c>
    </row>
    <row r="1611" spans="1:4">
      <c r="A1611" s="4" t="s">
        <v>1341</v>
      </c>
      <c r="C1611" s="5" t="n">
        <v>0</v>
      </c>
    </row>
    <row r="1612" spans="1:4">
      <c r="A1612" s="4" t="s">
        <v>1342</v>
      </c>
      <c r="C1612" s="5" t="n">
        <v>223845</v>
      </c>
    </row>
    <row r="1613" spans="1:4">
      <c r="A1613" s="4" t="s">
        <v>799</v>
      </c>
      <c r="C1613" s="5" t="n">
        <v>324</v>
      </c>
    </row>
    <row r="1614" spans="1:4">
      <c r="A1614" s="4" t="s">
        <v>1343</v>
      </c>
      <c r="C1614" s="5" t="n">
        <v>0</v>
      </c>
    </row>
    <row r="1615" spans="1:4">
      <c r="A1615" s="4" t="s">
        <v>1344</v>
      </c>
      <c r="C1615" s="5" t="n">
        <v>0</v>
      </c>
    </row>
    <row r="1616" spans="1:4">
      <c r="A1616" s="4" t="s">
        <v>1345</v>
      </c>
      <c r="C1616" s="5" t="n">
        <v>223642</v>
      </c>
    </row>
    <row r="1617" spans="1:4">
      <c r="A1617" s="4" t="s">
        <v>160</v>
      </c>
      <c r="C1617" s="5" t="n">
        <v>223966</v>
      </c>
    </row>
    <row r="1618" spans="1:4">
      <c r="A1618" s="4" t="s">
        <v>1346</v>
      </c>
      <c r="C1618" s="6" t="n">
        <v>0</v>
      </c>
    </row>
    <row r="1619" spans="1:4">
      <c r="A1619" s="4" t="s">
        <v>1358</v>
      </c>
      <c r="C1619" s="4" t="s">
        <v>1498</v>
      </c>
    </row>
    <row r="1620" spans="1:4">
      <c r="A1620" s="4" t="s">
        <v>1359</v>
      </c>
      <c r="C1620" s="5" t="n">
        <v>1997</v>
      </c>
    </row>
    <row r="1621" spans="1:4">
      <c r="A1621" s="4" t="s">
        <v>1360</v>
      </c>
      <c r="C1621" s="4" t="s">
        <v>1498</v>
      </c>
    </row>
    <row r="1622" spans="1:4">
      <c r="A1622" s="4" t="s">
        <v>1499</v>
      </c>
    </row>
    <row r="1623" spans="1:4">
      <c r="A1623" s="3" t="s">
        <v>343</v>
      </c>
    </row>
    <row r="1624" spans="1:4">
      <c r="A1624" s="4" t="s">
        <v>1353</v>
      </c>
      <c r="C1624" s="4" t="s">
        <v>1499</v>
      </c>
    </row>
    <row r="1625" spans="1:4">
      <c r="A1625" s="4" t="s">
        <v>1354</v>
      </c>
      <c r="C1625" s="4" t="s">
        <v>1497</v>
      </c>
    </row>
    <row r="1626" spans="1:4">
      <c r="A1626" s="4" t="s">
        <v>1356</v>
      </c>
      <c r="C1626" s="4" t="s">
        <v>1500</v>
      </c>
    </row>
    <row r="1627" spans="1:4">
      <c r="A1627" s="4" t="s">
        <v>1339</v>
      </c>
      <c r="C1627" s="6" t="n">
        <v>0</v>
      </c>
    </row>
    <row r="1628" spans="1:4">
      <c r="A1628" s="4" t="s">
        <v>1340</v>
      </c>
      <c r="C1628" s="5" t="n">
        <v>0</v>
      </c>
    </row>
    <row r="1629" spans="1:4">
      <c r="A1629" s="4" t="s">
        <v>1341</v>
      </c>
      <c r="C1629" s="5" t="n">
        <v>0</v>
      </c>
    </row>
    <row r="1630" spans="1:4">
      <c r="A1630" s="4" t="s">
        <v>1342</v>
      </c>
      <c r="C1630" s="5" t="n">
        <v>87159</v>
      </c>
    </row>
    <row r="1631" spans="1:4">
      <c r="A1631" s="4" t="s">
        <v>799</v>
      </c>
      <c r="C1631" s="5" t="n">
        <v>0</v>
      </c>
    </row>
    <row r="1632" spans="1:4">
      <c r="A1632" s="4" t="s">
        <v>1343</v>
      </c>
      <c r="C1632" s="5" t="n">
        <v>0</v>
      </c>
    </row>
    <row r="1633" spans="1:4">
      <c r="A1633" s="4" t="s">
        <v>1344</v>
      </c>
      <c r="C1633" s="5" t="n">
        <v>0</v>
      </c>
    </row>
    <row r="1634" spans="1:4">
      <c r="A1634" s="4" t="s">
        <v>1345</v>
      </c>
      <c r="C1634" s="5" t="n">
        <v>87159</v>
      </c>
    </row>
    <row r="1635" spans="1:4">
      <c r="A1635" s="4" t="s">
        <v>160</v>
      </c>
      <c r="C1635" s="5" t="n">
        <v>87159</v>
      </c>
    </row>
    <row r="1636" spans="1:4">
      <c r="A1636" s="4" t="s">
        <v>1346</v>
      </c>
      <c r="C1636" s="6" t="n">
        <v>0</v>
      </c>
    </row>
    <row r="1637" spans="1:4">
      <c r="A1637" s="4" t="s">
        <v>1358</v>
      </c>
      <c r="C1637" s="4" t="s">
        <v>1498</v>
      </c>
    </row>
    <row r="1638" spans="1:4">
      <c r="A1638" s="4" t="s">
        <v>1359</v>
      </c>
      <c r="C1638" s="4" t="s">
        <v>1498</v>
      </c>
    </row>
    <row r="1639" spans="1:4">
      <c r="A1639" s="4" t="s">
        <v>1360</v>
      </c>
      <c r="C1639" s="4" t="s">
        <v>1498</v>
      </c>
    </row>
    <row r="1640" spans="1:4">
      <c r="A1640" s="4" t="s">
        <v>1501</v>
      </c>
    </row>
    <row r="1641" spans="1:4">
      <c r="A1641" s="3" t="s">
        <v>343</v>
      </c>
    </row>
    <row r="1642" spans="1:4">
      <c r="A1642" s="4" t="s">
        <v>1353</v>
      </c>
      <c r="C1642" s="4" t="s">
        <v>1501</v>
      </c>
    </row>
    <row r="1643" spans="1:4">
      <c r="A1643" s="4" t="s">
        <v>1354</v>
      </c>
      <c r="C1643" s="4" t="s">
        <v>1497</v>
      </c>
    </row>
    <row r="1644" spans="1:4">
      <c r="A1644" s="4" t="s">
        <v>1356</v>
      </c>
      <c r="C1644" s="4" t="s">
        <v>1405</v>
      </c>
    </row>
    <row r="1645" spans="1:4">
      <c r="A1645" s="4" t="s">
        <v>1339</v>
      </c>
      <c r="C1645" s="6" t="n">
        <v>0</v>
      </c>
    </row>
    <row r="1646" spans="1:4">
      <c r="A1646" s="4" t="s">
        <v>1340</v>
      </c>
      <c r="C1646" s="5" t="n">
        <v>0</v>
      </c>
    </row>
    <row r="1647" spans="1:4">
      <c r="A1647" s="4" t="s">
        <v>1341</v>
      </c>
      <c r="C1647" s="5" t="n">
        <v>6287</v>
      </c>
    </row>
    <row r="1648" spans="1:4">
      <c r="A1648" s="4" t="s">
        <v>1342</v>
      </c>
      <c r="C1648" s="5" t="n">
        <v>46024</v>
      </c>
    </row>
    <row r="1649" spans="1:4">
      <c r="A1649" s="4" t="s">
        <v>799</v>
      </c>
      <c r="C1649" s="5" t="n">
        <v>0</v>
      </c>
    </row>
    <row r="1650" spans="1:4">
      <c r="A1650" s="4" t="s">
        <v>1343</v>
      </c>
      <c r="C1650" s="5" t="n">
        <v>6287</v>
      </c>
    </row>
    <row r="1651" spans="1:4">
      <c r="A1651" s="4" t="s">
        <v>1344</v>
      </c>
      <c r="C1651" s="5" t="n">
        <v>0</v>
      </c>
    </row>
    <row r="1652" spans="1:4">
      <c r="A1652" s="4" t="s">
        <v>1345</v>
      </c>
      <c r="C1652" s="5" t="n">
        <v>46024</v>
      </c>
    </row>
    <row r="1653" spans="1:4">
      <c r="A1653" s="4" t="s">
        <v>160</v>
      </c>
      <c r="C1653" s="5" t="n">
        <v>52311</v>
      </c>
    </row>
    <row r="1654" spans="1:4">
      <c r="A1654" s="4" t="s">
        <v>1346</v>
      </c>
      <c r="C1654" s="6" t="n">
        <v>0</v>
      </c>
    </row>
    <row r="1655" spans="1:4">
      <c r="A1655" s="4" t="s">
        <v>1358</v>
      </c>
      <c r="C1655" s="4" t="s">
        <v>1498</v>
      </c>
    </row>
    <row r="1656" spans="1:4">
      <c r="A1656" s="4" t="s">
        <v>1359</v>
      </c>
      <c r="C1656" s="5" t="n">
        <v>2007</v>
      </c>
    </row>
    <row r="1657" spans="1:4">
      <c r="A1657" s="4" t="s">
        <v>1360</v>
      </c>
      <c r="C1657" s="4" t="s">
        <v>1498</v>
      </c>
    </row>
    <row r="1658" spans="1:4">
      <c r="A1658" s="4" t="s">
        <v>1502</v>
      </c>
    </row>
    <row r="1659" spans="1:4">
      <c r="A1659" s="3" t="s">
        <v>343</v>
      </c>
    </row>
    <row r="1660" spans="1:4">
      <c r="A1660" s="4" t="s">
        <v>1353</v>
      </c>
      <c r="C1660" s="4" t="s">
        <v>1502</v>
      </c>
    </row>
    <row r="1661" spans="1:4">
      <c r="A1661" s="4" t="s">
        <v>1354</v>
      </c>
      <c r="C1661" s="4" t="s">
        <v>1497</v>
      </c>
    </row>
    <row r="1662" spans="1:4">
      <c r="A1662" s="4" t="s">
        <v>1356</v>
      </c>
      <c r="C1662" s="4" t="s">
        <v>1385</v>
      </c>
    </row>
    <row r="1663" spans="1:4">
      <c r="A1663" s="4" t="s">
        <v>1339</v>
      </c>
      <c r="C1663" s="6" t="n">
        <v>0</v>
      </c>
    </row>
    <row r="1664" spans="1:4">
      <c r="A1664" s="4" t="s">
        <v>1340</v>
      </c>
      <c r="C1664" s="5" t="n">
        <v>0</v>
      </c>
    </row>
    <row r="1665" spans="1:4">
      <c r="A1665" s="4" t="s">
        <v>1341</v>
      </c>
      <c r="C1665" s="5" t="n">
        <v>0</v>
      </c>
    </row>
    <row r="1666" spans="1:4">
      <c r="A1666" s="4" t="s">
        <v>1342</v>
      </c>
      <c r="C1666" s="5" t="n">
        <v>25167</v>
      </c>
    </row>
    <row r="1667" spans="1:4">
      <c r="A1667" s="4" t="s">
        <v>799</v>
      </c>
      <c r="C1667" s="5" t="n">
        <v>0</v>
      </c>
    </row>
    <row r="1668" spans="1:4">
      <c r="A1668" s="4" t="s">
        <v>1343</v>
      </c>
      <c r="C1668" s="5" t="n">
        <v>0</v>
      </c>
    </row>
    <row r="1669" spans="1:4">
      <c r="A1669" s="4" t="s">
        <v>1344</v>
      </c>
      <c r="C1669" s="5" t="n">
        <v>0</v>
      </c>
    </row>
    <row r="1670" spans="1:4">
      <c r="A1670" s="4" t="s">
        <v>1345</v>
      </c>
      <c r="C1670" s="5" t="n">
        <v>25167</v>
      </c>
    </row>
    <row r="1671" spans="1:4">
      <c r="A1671" s="4" t="s">
        <v>160</v>
      </c>
      <c r="C1671" s="5" t="n">
        <v>25167</v>
      </c>
    </row>
    <row r="1672" spans="1:4">
      <c r="A1672" s="4" t="s">
        <v>1346</v>
      </c>
      <c r="C1672" s="6" t="n">
        <v>0</v>
      </c>
    </row>
    <row r="1673" spans="1:4">
      <c r="A1673" s="4" t="s">
        <v>1358</v>
      </c>
      <c r="C1673" s="4" t="s">
        <v>1498</v>
      </c>
    </row>
    <row r="1674" spans="1:4">
      <c r="A1674" s="4" t="s">
        <v>1359</v>
      </c>
      <c r="C1674" s="5" t="n">
        <v>1998</v>
      </c>
    </row>
    <row r="1675" spans="1:4">
      <c r="A1675" s="4" t="s">
        <v>1360</v>
      </c>
      <c r="C1675" s="4" t="s">
        <v>1498</v>
      </c>
    </row>
    <row r="1676" spans="1:4">
      <c r="A1676" s="4" t="s">
        <v>633</v>
      </c>
    </row>
    <row r="1677" spans="1:4">
      <c r="A1677" s="3" t="s">
        <v>343</v>
      </c>
    </row>
    <row r="1678" spans="1:4">
      <c r="A1678" s="4" t="s">
        <v>1353</v>
      </c>
      <c r="C1678" s="4" t="s">
        <v>633</v>
      </c>
    </row>
    <row r="1679" spans="1:4">
      <c r="A1679" s="4" t="s">
        <v>1354</v>
      </c>
      <c r="C1679" s="4" t="s">
        <v>1497</v>
      </c>
    </row>
    <row r="1680" spans="1:4">
      <c r="A1680" s="4" t="s">
        <v>1356</v>
      </c>
      <c r="C1680" s="4" t="s">
        <v>1385</v>
      </c>
    </row>
    <row r="1681" spans="1:4">
      <c r="A1681" s="4" t="s">
        <v>1339</v>
      </c>
      <c r="C1681" s="6" t="n">
        <v>0</v>
      </c>
    </row>
    <row r="1682" spans="1:4">
      <c r="A1682" s="4" t="s">
        <v>1340</v>
      </c>
      <c r="C1682" s="5" t="n">
        <v>0</v>
      </c>
    </row>
    <row r="1683" spans="1:4">
      <c r="A1683" s="4" t="s">
        <v>1341</v>
      </c>
      <c r="C1683" s="5" t="n">
        <v>0</v>
      </c>
    </row>
    <row r="1684" spans="1:4">
      <c r="A1684" s="4" t="s">
        <v>1342</v>
      </c>
      <c r="C1684" s="5" t="n">
        <v>25120</v>
      </c>
    </row>
    <row r="1685" spans="1:4">
      <c r="A1685" s="4" t="s">
        <v>799</v>
      </c>
      <c r="C1685" s="5" t="n">
        <v>0</v>
      </c>
    </row>
    <row r="1686" spans="1:4">
      <c r="A1686" s="4" t="s">
        <v>1343</v>
      </c>
      <c r="C1686" s="5" t="n">
        <v>0</v>
      </c>
    </row>
    <row r="1687" spans="1:4">
      <c r="A1687" s="4" t="s">
        <v>1344</v>
      </c>
      <c r="C1687" s="5" t="n">
        <v>0</v>
      </c>
    </row>
    <row r="1688" spans="1:4">
      <c r="A1688" s="4" t="s">
        <v>1345</v>
      </c>
      <c r="C1688" s="5" t="n">
        <v>25120</v>
      </c>
    </row>
    <row r="1689" spans="1:4">
      <c r="A1689" s="4" t="s">
        <v>160</v>
      </c>
      <c r="C1689" s="5" t="n">
        <v>25120</v>
      </c>
    </row>
    <row r="1690" spans="1:4">
      <c r="A1690" s="4" t="s">
        <v>1346</v>
      </c>
      <c r="C1690" s="6" t="n">
        <v>0</v>
      </c>
    </row>
    <row r="1691" spans="1:4">
      <c r="A1691" s="4" t="s">
        <v>1358</v>
      </c>
      <c r="C1691" s="4" t="s">
        <v>1498</v>
      </c>
    </row>
    <row r="1692" spans="1:4">
      <c r="A1692" s="4" t="s">
        <v>1359</v>
      </c>
      <c r="C1692" s="5" t="n">
        <v>2013</v>
      </c>
    </row>
    <row r="1693" spans="1:4">
      <c r="A1693" s="4" t="s">
        <v>1360</v>
      </c>
      <c r="C1693" s="4" t="s">
        <v>1498</v>
      </c>
    </row>
    <row r="1694" spans="1:4">
      <c r="A1694" s="4" t="s">
        <v>1503</v>
      </c>
    </row>
    <row r="1695" spans="1:4">
      <c r="A1695" s="3" t="s">
        <v>343</v>
      </c>
    </row>
    <row r="1696" spans="1:4">
      <c r="A1696" s="4" t="s">
        <v>1353</v>
      </c>
      <c r="C1696" s="4" t="s">
        <v>1503</v>
      </c>
    </row>
    <row r="1697" spans="1:4">
      <c r="A1697" s="4" t="s">
        <v>1354</v>
      </c>
      <c r="C1697" s="4" t="s">
        <v>593</v>
      </c>
    </row>
    <row r="1698" spans="1:4">
      <c r="A1698" s="4" t="s">
        <v>1356</v>
      </c>
      <c r="C1698" s="4" t="s">
        <v>1453</v>
      </c>
    </row>
    <row r="1699" spans="1:4">
      <c r="A1699" s="4" t="s">
        <v>1339</v>
      </c>
      <c r="C1699" s="6" t="n">
        <v>0</v>
      </c>
    </row>
    <row r="1700" spans="1:4">
      <c r="A1700" s="4" t="s">
        <v>1340</v>
      </c>
      <c r="C1700" s="5" t="n">
        <v>35004</v>
      </c>
    </row>
    <row r="1701" spans="1:4">
      <c r="A1701" s="4" t="s">
        <v>1341</v>
      </c>
      <c r="C1701" s="5" t="n">
        <v>0</v>
      </c>
    </row>
    <row r="1702" spans="1:4">
      <c r="A1702" s="4" t="s">
        <v>1342</v>
      </c>
      <c r="C1702" s="5" t="n">
        <v>3932</v>
      </c>
    </row>
    <row r="1703" spans="1:4">
      <c r="A1703" s="4" t="s">
        <v>799</v>
      </c>
      <c r="C1703" s="5" t="n">
        <v>0</v>
      </c>
    </row>
    <row r="1704" spans="1:4">
      <c r="A1704" s="4" t="s">
        <v>1343</v>
      </c>
      <c r="C1704" s="5" t="n">
        <v>0</v>
      </c>
    </row>
    <row r="1705" spans="1:4">
      <c r="A1705" s="4" t="s">
        <v>1344</v>
      </c>
      <c r="C1705" s="5" t="n">
        <v>38936</v>
      </c>
    </row>
    <row r="1706" spans="1:4">
      <c r="A1706" s="4" t="s">
        <v>1345</v>
      </c>
      <c r="C1706" s="5" t="n">
        <v>0</v>
      </c>
    </row>
    <row r="1707" spans="1:4">
      <c r="A1707" s="4" t="s">
        <v>160</v>
      </c>
      <c r="C1707" s="5" t="n">
        <v>38936</v>
      </c>
    </row>
    <row r="1708" spans="1:4">
      <c r="A1708" s="4" t="s">
        <v>1346</v>
      </c>
      <c r="C1708" s="6" t="n">
        <v>0</v>
      </c>
    </row>
    <row r="1709" spans="1:4">
      <c r="A1709" s="4" t="s">
        <v>1358</v>
      </c>
      <c r="C1709" s="4" t="s">
        <v>1498</v>
      </c>
    </row>
    <row r="1710" spans="1:4">
      <c r="A1710" s="4" t="s">
        <v>1359</v>
      </c>
      <c r="C1710" s="5" t="n">
        <v>2007</v>
      </c>
    </row>
    <row r="1711" spans="1:4">
      <c r="A1711" s="4" t="s">
        <v>1360</v>
      </c>
      <c r="C1711" s="4" t="s">
        <v>1498</v>
      </c>
    </row>
    <row r="1712" spans="1:4">
      <c r="A1712" s="4" t="s">
        <v>1504</v>
      </c>
    </row>
    <row r="1713" spans="1:4">
      <c r="A1713" s="3" t="s">
        <v>343</v>
      </c>
    </row>
    <row r="1714" spans="1:4">
      <c r="A1714" s="4" t="s">
        <v>1353</v>
      </c>
      <c r="C1714" s="4" t="s">
        <v>1504</v>
      </c>
    </row>
    <row r="1715" spans="1:4">
      <c r="A1715" s="4" t="s">
        <v>1354</v>
      </c>
      <c r="C1715" s="4" t="s">
        <v>593</v>
      </c>
    </row>
    <row r="1716" spans="1:4">
      <c r="A1716" s="4" t="s">
        <v>1356</v>
      </c>
      <c r="C1716" s="4" t="s">
        <v>1453</v>
      </c>
    </row>
    <row r="1717" spans="1:4">
      <c r="A1717" s="4" t="s">
        <v>1339</v>
      </c>
      <c r="C1717" s="6" t="n">
        <v>0</v>
      </c>
    </row>
    <row r="1718" spans="1:4">
      <c r="A1718" s="4" t="s">
        <v>1340</v>
      </c>
      <c r="C1718" s="5" t="n">
        <v>0</v>
      </c>
    </row>
    <row r="1719" spans="1:4">
      <c r="A1719" s="4" t="s">
        <v>1341</v>
      </c>
      <c r="C1719" s="5" t="n">
        <v>0</v>
      </c>
    </row>
    <row r="1720" spans="1:4">
      <c r="A1720" s="4" t="s">
        <v>1342</v>
      </c>
      <c r="C1720" s="5" t="n">
        <v>29928</v>
      </c>
    </row>
    <row r="1721" spans="1:4">
      <c r="A1721" s="4" t="s">
        <v>799</v>
      </c>
      <c r="C1721" s="5" t="n">
        <v>0</v>
      </c>
    </row>
    <row r="1722" spans="1:4">
      <c r="A1722" s="4" t="s">
        <v>1343</v>
      </c>
      <c r="C1722" s="5" t="n">
        <v>0</v>
      </c>
    </row>
    <row r="1723" spans="1:4">
      <c r="A1723" s="4" t="s">
        <v>1344</v>
      </c>
      <c r="C1723" s="5" t="n">
        <v>29928</v>
      </c>
    </row>
    <row r="1724" spans="1:4">
      <c r="A1724" s="4" t="s">
        <v>1345</v>
      </c>
      <c r="C1724" s="5" t="n">
        <v>0</v>
      </c>
    </row>
    <row r="1725" spans="1:4">
      <c r="A1725" s="4" t="s">
        <v>160</v>
      </c>
      <c r="C1725" s="5" t="n">
        <v>29928</v>
      </c>
    </row>
    <row r="1726" spans="1:4">
      <c r="A1726" s="4" t="s">
        <v>1346</v>
      </c>
      <c r="C1726" s="6" t="n">
        <v>0</v>
      </c>
    </row>
    <row r="1727" spans="1:4">
      <c r="A1727" s="4" t="s">
        <v>1358</v>
      </c>
      <c r="C1727" s="4" t="s">
        <v>1498</v>
      </c>
    </row>
    <row r="1728" spans="1:4">
      <c r="A1728" s="4" t="s">
        <v>1359</v>
      </c>
      <c r="C1728" s="5" t="n">
        <v>2006</v>
      </c>
    </row>
    <row r="1729" spans="1:4">
      <c r="A1729" s="4" t="s">
        <v>1360</v>
      </c>
      <c r="C1729" s="4" t="s">
        <v>1498</v>
      </c>
    </row>
    <row r="1730" spans="1:4">
      <c r="A1730" s="4" t="s">
        <v>1505</v>
      </c>
    </row>
    <row r="1731" spans="1:4">
      <c r="A1731" s="3" t="s">
        <v>343</v>
      </c>
    </row>
    <row r="1732" spans="1:4">
      <c r="A1732" s="4" t="s">
        <v>1353</v>
      </c>
      <c r="C1732" s="4" t="s">
        <v>1505</v>
      </c>
    </row>
    <row r="1733" spans="1:4">
      <c r="A1733" s="4" t="s">
        <v>1354</v>
      </c>
      <c r="C1733" s="4" t="s">
        <v>593</v>
      </c>
    </row>
    <row r="1734" spans="1:4">
      <c r="A1734" s="4" t="s">
        <v>1356</v>
      </c>
      <c r="C1734" s="4" t="s">
        <v>1469</v>
      </c>
    </row>
    <row r="1735" spans="1:4">
      <c r="A1735" s="4" t="s">
        <v>1339</v>
      </c>
      <c r="C1735" s="6" t="n">
        <v>0</v>
      </c>
    </row>
    <row r="1736" spans="1:4">
      <c r="A1736" s="4" t="s">
        <v>1340</v>
      </c>
      <c r="C1736" s="5" t="n">
        <v>0</v>
      </c>
    </row>
    <row r="1737" spans="1:4">
      <c r="A1737" s="4" t="s">
        <v>1341</v>
      </c>
      <c r="C1737" s="5" t="n">
        <v>0</v>
      </c>
    </row>
    <row r="1738" spans="1:4">
      <c r="A1738" s="4" t="s">
        <v>1342</v>
      </c>
      <c r="C1738" s="5" t="n">
        <v>19823</v>
      </c>
    </row>
    <row r="1739" spans="1:4">
      <c r="A1739" s="4" t="s">
        <v>799</v>
      </c>
      <c r="C1739" s="5" t="n">
        <v>0</v>
      </c>
    </row>
    <row r="1740" spans="1:4">
      <c r="A1740" s="4" t="s">
        <v>1343</v>
      </c>
      <c r="C1740" s="5" t="n">
        <v>0</v>
      </c>
    </row>
    <row r="1741" spans="1:4">
      <c r="A1741" s="4" t="s">
        <v>1344</v>
      </c>
      <c r="C1741" s="5" t="n">
        <v>19823</v>
      </c>
    </row>
    <row r="1742" spans="1:4">
      <c r="A1742" s="4" t="s">
        <v>1345</v>
      </c>
      <c r="C1742" s="5" t="n">
        <v>0</v>
      </c>
    </row>
    <row r="1743" spans="1:4">
      <c r="A1743" s="4" t="s">
        <v>160</v>
      </c>
      <c r="C1743" s="5" t="n">
        <v>19823</v>
      </c>
    </row>
    <row r="1744" spans="1:4">
      <c r="A1744" s="4" t="s">
        <v>1346</v>
      </c>
      <c r="C1744" s="6" t="n">
        <v>0</v>
      </c>
    </row>
    <row r="1745" spans="1:4">
      <c r="A1745" s="4" t="s">
        <v>1358</v>
      </c>
      <c r="C1745" s="4" t="s">
        <v>1498</v>
      </c>
    </row>
    <row r="1746" spans="1:4">
      <c r="A1746" s="4" t="s">
        <v>1359</v>
      </c>
      <c r="C1746" s="5" t="n">
        <v>2007</v>
      </c>
    </row>
    <row r="1747" spans="1:4">
      <c r="A1747" s="4" t="s">
        <v>1360</v>
      </c>
      <c r="C1747" s="4" t="s">
        <v>1498</v>
      </c>
    </row>
    <row r="1748" spans="1:4">
      <c r="A1748" s="4" t="s">
        <v>1506</v>
      </c>
    </row>
    <row r="1749" spans="1:4">
      <c r="A1749" s="3" t="s">
        <v>343</v>
      </c>
    </row>
    <row r="1750" spans="1:4">
      <c r="A1750" s="4" t="s">
        <v>1353</v>
      </c>
      <c r="C1750" s="4" t="s">
        <v>1506</v>
      </c>
    </row>
    <row r="1751" spans="1:4">
      <c r="A1751" s="4" t="s">
        <v>1354</v>
      </c>
      <c r="C1751" s="4" t="s">
        <v>593</v>
      </c>
    </row>
    <row r="1752" spans="1:4">
      <c r="A1752" s="4" t="s">
        <v>1356</v>
      </c>
      <c r="C1752" s="4" t="s">
        <v>1405</v>
      </c>
    </row>
    <row r="1753" spans="1:4">
      <c r="A1753" s="4" t="s">
        <v>1339</v>
      </c>
      <c r="C1753" s="6" t="n">
        <v>0</v>
      </c>
    </row>
    <row r="1754" spans="1:4">
      <c r="A1754" s="4" t="s">
        <v>1340</v>
      </c>
      <c r="C1754" s="5" t="n">
        <v>0</v>
      </c>
    </row>
    <row r="1755" spans="1:4">
      <c r="A1755" s="4" t="s">
        <v>1341</v>
      </c>
      <c r="C1755" s="5" t="n">
        <v>0</v>
      </c>
    </row>
    <row r="1756" spans="1:4">
      <c r="A1756" s="4" t="s">
        <v>1342</v>
      </c>
      <c r="C1756" s="5" t="n">
        <v>15233</v>
      </c>
    </row>
    <row r="1757" spans="1:4">
      <c r="A1757" s="4" t="s">
        <v>799</v>
      </c>
      <c r="C1757" s="5" t="n">
        <v>0</v>
      </c>
    </row>
    <row r="1758" spans="1:4">
      <c r="A1758" s="4" t="s">
        <v>1343</v>
      </c>
      <c r="C1758" s="5" t="n">
        <v>0</v>
      </c>
    </row>
    <row r="1759" spans="1:4">
      <c r="A1759" s="4" t="s">
        <v>1344</v>
      </c>
      <c r="C1759" s="5" t="n">
        <v>15233</v>
      </c>
    </row>
    <row r="1760" spans="1:4">
      <c r="A1760" s="4" t="s">
        <v>1345</v>
      </c>
      <c r="C1760" s="5" t="n">
        <v>0</v>
      </c>
    </row>
    <row r="1761" spans="1:4">
      <c r="A1761" s="4" t="s">
        <v>160</v>
      </c>
      <c r="C1761" s="5" t="n">
        <v>15233</v>
      </c>
    </row>
    <row r="1762" spans="1:4">
      <c r="A1762" s="4" t="s">
        <v>1346</v>
      </c>
      <c r="C1762" s="6" t="n">
        <v>0</v>
      </c>
    </row>
    <row r="1763" spans="1:4">
      <c r="A1763" s="4" t="s">
        <v>1358</v>
      </c>
      <c r="C1763" s="4" t="s">
        <v>1498</v>
      </c>
    </row>
    <row r="1764" spans="1:4">
      <c r="A1764" s="4" t="s">
        <v>1359</v>
      </c>
      <c r="C1764" s="5" t="n">
        <v>2006</v>
      </c>
    </row>
    <row r="1765" spans="1:4">
      <c r="A1765" s="4" t="s">
        <v>1360</v>
      </c>
      <c r="C1765" s="4" t="s">
        <v>1498</v>
      </c>
    </row>
    <row r="1766" spans="1:4">
      <c r="A1766" s="8" t="n">
        <v>16</v>
      </c>
    </row>
    <row r="1767" spans="1:4">
      <c r="A1767" s="3" t="s">
        <v>343</v>
      </c>
    </row>
    <row r="1768" spans="1:4">
      <c r="A1768" s="4" t="s">
        <v>1353</v>
      </c>
      <c r="C1768" s="8" t="n">
        <v>16</v>
      </c>
    </row>
    <row r="1769" spans="1:4">
      <c r="A1769" s="4" t="s">
        <v>1354</v>
      </c>
      <c r="C1769" s="4" t="s">
        <v>593</v>
      </c>
    </row>
    <row r="1770" spans="1:4">
      <c r="A1770" s="4" t="s">
        <v>1356</v>
      </c>
      <c r="C1770" s="4" t="s">
        <v>1453</v>
      </c>
    </row>
    <row r="1771" spans="1:4">
      <c r="A1771" s="4" t="s">
        <v>1339</v>
      </c>
      <c r="C1771" s="6" t="n">
        <v>0</v>
      </c>
    </row>
    <row r="1772" spans="1:4">
      <c r="A1772" s="4" t="s">
        <v>1340</v>
      </c>
      <c r="C1772" s="5" t="n">
        <v>0</v>
      </c>
    </row>
    <row r="1773" spans="1:4">
      <c r="A1773" s="4" t="s">
        <v>1341</v>
      </c>
      <c r="C1773" s="5" t="n">
        <v>0</v>
      </c>
    </row>
    <row r="1774" spans="1:4">
      <c r="A1774" s="4" t="s">
        <v>1342</v>
      </c>
      <c r="C1774" s="5" t="n">
        <v>12962</v>
      </c>
    </row>
    <row r="1775" spans="1:4">
      <c r="A1775" s="4" t="s">
        <v>799</v>
      </c>
      <c r="C1775" s="5" t="n">
        <v>0</v>
      </c>
    </row>
    <row r="1776" spans="1:4">
      <c r="A1776" s="4" t="s">
        <v>1343</v>
      </c>
      <c r="C1776" s="5" t="n">
        <v>0</v>
      </c>
    </row>
    <row r="1777" spans="1:4">
      <c r="A1777" s="4" t="s">
        <v>1344</v>
      </c>
      <c r="C1777" s="5" t="n">
        <v>12962</v>
      </c>
    </row>
    <row r="1778" spans="1:4">
      <c r="A1778" s="4" t="s">
        <v>1345</v>
      </c>
      <c r="C1778" s="5" t="n">
        <v>0</v>
      </c>
    </row>
    <row r="1779" spans="1:4">
      <c r="A1779" s="4" t="s">
        <v>160</v>
      </c>
      <c r="C1779" s="5" t="n">
        <v>12962</v>
      </c>
    </row>
    <row r="1780" spans="1:4">
      <c r="A1780" s="4" t="s">
        <v>1346</v>
      </c>
      <c r="C1780" s="6" t="n">
        <v>0</v>
      </c>
    </row>
    <row r="1781" spans="1:4">
      <c r="A1781" s="4" t="s">
        <v>1358</v>
      </c>
      <c r="C1781" s="4" t="s">
        <v>1498</v>
      </c>
    </row>
    <row r="1782" spans="1:4">
      <c r="A1782" s="4" t="s">
        <v>1359</v>
      </c>
      <c r="C1782" s="5" t="n">
        <v>2018</v>
      </c>
    </row>
    <row r="1783" spans="1:4">
      <c r="A1783" s="4" t="s">
        <v>1360</v>
      </c>
      <c r="C1783" s="4" t="s">
        <v>1498</v>
      </c>
    </row>
    <row r="1784" spans="1:4">
      <c r="A1784" s="4" t="s">
        <v>1507</v>
      </c>
    </row>
    <row r="1785" spans="1:4">
      <c r="A1785" s="3" t="s">
        <v>343</v>
      </c>
    </row>
    <row r="1786" spans="1:4">
      <c r="A1786" s="4" t="s">
        <v>1353</v>
      </c>
      <c r="C1786" s="4" t="s">
        <v>1507</v>
      </c>
    </row>
    <row r="1787" spans="1:4">
      <c r="A1787" s="4" t="s">
        <v>1354</v>
      </c>
      <c r="C1787" s="4" t="s">
        <v>593</v>
      </c>
    </row>
    <row r="1788" spans="1:4">
      <c r="A1788" s="4" t="s">
        <v>1356</v>
      </c>
      <c r="C1788" s="4" t="s">
        <v>1405</v>
      </c>
    </row>
    <row r="1789" spans="1:4">
      <c r="A1789" s="4" t="s">
        <v>1339</v>
      </c>
      <c r="C1789" s="6" t="n">
        <v>0</v>
      </c>
    </row>
    <row r="1790" spans="1:4">
      <c r="A1790" s="4" t="s">
        <v>1340</v>
      </c>
      <c r="C1790" s="5" t="n">
        <v>0</v>
      </c>
    </row>
    <row r="1791" spans="1:4">
      <c r="A1791" s="4" t="s">
        <v>1341</v>
      </c>
      <c r="C1791" s="5" t="n">
        <v>0</v>
      </c>
    </row>
    <row r="1792" spans="1:4">
      <c r="A1792" s="4" t="s">
        <v>1342</v>
      </c>
      <c r="C1792" s="5" t="n">
        <v>12208</v>
      </c>
    </row>
    <row r="1793" spans="1:4">
      <c r="A1793" s="4" t="s">
        <v>799</v>
      </c>
      <c r="C1793" s="5" t="n">
        <v>0</v>
      </c>
    </row>
    <row r="1794" spans="1:4">
      <c r="A1794" s="4" t="s">
        <v>1343</v>
      </c>
      <c r="C1794" s="5" t="n">
        <v>0</v>
      </c>
    </row>
    <row r="1795" spans="1:4">
      <c r="A1795" s="4" t="s">
        <v>1344</v>
      </c>
      <c r="C1795" s="5" t="n">
        <v>12208</v>
      </c>
    </row>
    <row r="1796" spans="1:4">
      <c r="A1796" s="4" t="s">
        <v>1345</v>
      </c>
      <c r="C1796" s="5" t="n">
        <v>0</v>
      </c>
    </row>
    <row r="1797" spans="1:4">
      <c r="A1797" s="4" t="s">
        <v>160</v>
      </c>
      <c r="C1797" s="5" t="n">
        <v>12208</v>
      </c>
    </row>
    <row r="1798" spans="1:4">
      <c r="A1798" s="4" t="s">
        <v>1346</v>
      </c>
      <c r="C1798" s="6" t="n">
        <v>0</v>
      </c>
    </row>
    <row r="1799" spans="1:4">
      <c r="A1799" s="4" t="s">
        <v>1358</v>
      </c>
      <c r="C1799" s="4" t="s">
        <v>1498</v>
      </c>
    </row>
    <row r="1800" spans="1:4">
      <c r="A1800" s="4" t="s">
        <v>1359</v>
      </c>
      <c r="C1800" s="5" t="n">
        <v>2007</v>
      </c>
    </row>
    <row r="1801" spans="1:4">
      <c r="A1801" s="4" t="s">
        <v>1360</v>
      </c>
      <c r="C1801" s="4" t="s">
        <v>1498</v>
      </c>
    </row>
    <row r="1802" spans="1:4">
      <c r="A1802" s="4" t="s">
        <v>640</v>
      </c>
    </row>
    <row r="1803" spans="1:4">
      <c r="A1803" s="3" t="s">
        <v>343</v>
      </c>
    </row>
    <row r="1804" spans="1:4">
      <c r="A1804" s="4" t="s">
        <v>1353</v>
      </c>
      <c r="C1804" s="4" t="s">
        <v>640</v>
      </c>
    </row>
    <row r="1805" spans="1:4">
      <c r="A1805" s="4" t="s">
        <v>1354</v>
      </c>
      <c r="C1805" s="4" t="s">
        <v>593</v>
      </c>
    </row>
    <row r="1806" spans="1:4">
      <c r="A1806" s="4" t="s">
        <v>1356</v>
      </c>
      <c r="C1806" s="4" t="s">
        <v>1385</v>
      </c>
    </row>
    <row r="1807" spans="1:4">
      <c r="A1807" s="4" t="s">
        <v>1339</v>
      </c>
      <c r="C1807" s="6" t="n">
        <v>0</v>
      </c>
    </row>
    <row r="1808" spans="1:4">
      <c r="A1808" s="4" t="s">
        <v>1340</v>
      </c>
      <c r="C1808" s="5" t="n">
        <v>0</v>
      </c>
    </row>
    <row r="1809" spans="1:4">
      <c r="A1809" s="4" t="s">
        <v>1341</v>
      </c>
      <c r="C1809" s="5" t="n">
        <v>0</v>
      </c>
    </row>
    <row r="1810" spans="1:4">
      <c r="A1810" s="4" t="s">
        <v>1342</v>
      </c>
      <c r="C1810" s="5" t="n">
        <v>11014</v>
      </c>
    </row>
    <row r="1811" spans="1:4">
      <c r="A1811" s="4" t="s">
        <v>799</v>
      </c>
      <c r="C1811" s="5" t="n">
        <v>0</v>
      </c>
    </row>
    <row r="1812" spans="1:4">
      <c r="A1812" s="4" t="s">
        <v>1343</v>
      </c>
      <c r="C1812" s="5" t="n">
        <v>0</v>
      </c>
    </row>
    <row r="1813" spans="1:4">
      <c r="A1813" s="4" t="s">
        <v>1344</v>
      </c>
      <c r="C1813" s="5" t="n">
        <v>11014</v>
      </c>
    </row>
    <row r="1814" spans="1:4">
      <c r="A1814" s="4" t="s">
        <v>1345</v>
      </c>
      <c r="C1814" s="5" t="n">
        <v>0</v>
      </c>
    </row>
    <row r="1815" spans="1:4">
      <c r="A1815" s="4" t="s">
        <v>160</v>
      </c>
      <c r="C1815" s="5" t="n">
        <v>11014</v>
      </c>
    </row>
    <row r="1816" spans="1:4">
      <c r="A1816" s="4" t="s">
        <v>1346</v>
      </c>
      <c r="C1816" s="6" t="n">
        <v>0</v>
      </c>
    </row>
    <row r="1817" spans="1:4">
      <c r="A1817" s="4" t="s">
        <v>1358</v>
      </c>
      <c r="C1817" s="4" t="s">
        <v>1498</v>
      </c>
    </row>
    <row r="1818" spans="1:4">
      <c r="A1818" s="4" t="s">
        <v>1359</v>
      </c>
      <c r="C1818" s="5" t="n">
        <v>1998</v>
      </c>
    </row>
    <row r="1819" spans="1:4">
      <c r="A1819" s="4" t="s">
        <v>1360</v>
      </c>
      <c r="C1819" s="4" t="s">
        <v>1498</v>
      </c>
    </row>
    <row r="1820" spans="1:4">
      <c r="A1820" s="4" t="s">
        <v>1508</v>
      </c>
    </row>
    <row r="1821" spans="1:4">
      <c r="A1821" s="3" t="s">
        <v>343</v>
      </c>
    </row>
    <row r="1822" spans="1:4">
      <c r="A1822" s="4" t="s">
        <v>1353</v>
      </c>
      <c r="C1822" s="4" t="s">
        <v>1508</v>
      </c>
    </row>
    <row r="1823" spans="1:4">
      <c r="A1823" s="4" t="s">
        <v>1354</v>
      </c>
      <c r="C1823" s="4" t="s">
        <v>593</v>
      </c>
    </row>
    <row r="1824" spans="1:4">
      <c r="A1824" s="4" t="s">
        <v>1356</v>
      </c>
      <c r="C1824" s="4" t="s">
        <v>1371</v>
      </c>
    </row>
    <row r="1825" spans="1:4">
      <c r="A1825" s="4" t="s">
        <v>1339</v>
      </c>
      <c r="C1825" s="6" t="n">
        <v>0</v>
      </c>
    </row>
    <row r="1826" spans="1:4">
      <c r="A1826" s="4" t="s">
        <v>1340</v>
      </c>
      <c r="C1826" s="5" t="n">
        <v>0</v>
      </c>
    </row>
    <row r="1827" spans="1:4">
      <c r="A1827" s="4" t="s">
        <v>1341</v>
      </c>
      <c r="C1827" s="5" t="n">
        <v>0</v>
      </c>
    </row>
    <row r="1828" spans="1:4">
      <c r="A1828" s="4" t="s">
        <v>1342</v>
      </c>
      <c r="C1828" s="5" t="n">
        <v>10350</v>
      </c>
    </row>
    <row r="1829" spans="1:4">
      <c r="A1829" s="4" t="s">
        <v>799</v>
      </c>
      <c r="C1829" s="5" t="n">
        <v>0</v>
      </c>
    </row>
    <row r="1830" spans="1:4">
      <c r="A1830" s="4" t="s">
        <v>1343</v>
      </c>
      <c r="C1830" s="5" t="n">
        <v>0</v>
      </c>
    </row>
    <row r="1831" spans="1:4">
      <c r="A1831" s="4" t="s">
        <v>1344</v>
      </c>
      <c r="C1831" s="5" t="n">
        <v>10350</v>
      </c>
    </row>
    <row r="1832" spans="1:4">
      <c r="A1832" s="4" t="s">
        <v>1345</v>
      </c>
      <c r="C1832" s="5" t="n">
        <v>0</v>
      </c>
    </row>
    <row r="1833" spans="1:4">
      <c r="A1833" s="4" t="s">
        <v>160</v>
      </c>
      <c r="C1833" s="5" t="n">
        <v>10350</v>
      </c>
    </row>
    <row r="1834" spans="1:4">
      <c r="A1834" s="4" t="s">
        <v>1346</v>
      </c>
      <c r="C1834" s="6" t="n">
        <v>0</v>
      </c>
    </row>
    <row r="1835" spans="1:4">
      <c r="A1835" s="4" t="s">
        <v>1358</v>
      </c>
      <c r="C1835" s="4" t="s">
        <v>1498</v>
      </c>
    </row>
    <row r="1836" spans="1:4">
      <c r="A1836" s="4" t="s">
        <v>1359</v>
      </c>
      <c r="C1836" s="4" t="s">
        <v>1498</v>
      </c>
    </row>
    <row r="1837" spans="1:4">
      <c r="A1837" s="4" t="s">
        <v>1360</v>
      </c>
      <c r="C1837" s="4" t="s">
        <v>1498</v>
      </c>
    </row>
    <row r="1838" spans="1:4">
      <c r="A1838" s="4" t="s">
        <v>1509</v>
      </c>
    </row>
    <row r="1839" spans="1:4">
      <c r="A1839" s="3" t="s">
        <v>343</v>
      </c>
    </row>
    <row r="1840" spans="1:4">
      <c r="A1840" s="4" t="s">
        <v>1353</v>
      </c>
      <c r="C1840" s="4" t="s">
        <v>1509</v>
      </c>
    </row>
    <row r="1841" spans="1:4">
      <c r="A1841" s="4" t="s">
        <v>1354</v>
      </c>
      <c r="C1841" s="4" t="s">
        <v>593</v>
      </c>
    </row>
    <row r="1842" spans="1:4">
      <c r="A1842" s="4" t="s">
        <v>1356</v>
      </c>
      <c r="C1842" s="4" t="s">
        <v>1510</v>
      </c>
    </row>
    <row r="1843" spans="1:4">
      <c r="A1843" s="4" t="s">
        <v>1339</v>
      </c>
      <c r="C1843" s="6" t="n">
        <v>0</v>
      </c>
    </row>
    <row r="1844" spans="1:4">
      <c r="A1844" s="4" t="s">
        <v>1340</v>
      </c>
      <c r="C1844" s="5" t="n">
        <v>0</v>
      </c>
    </row>
    <row r="1845" spans="1:4">
      <c r="A1845" s="4" t="s">
        <v>1341</v>
      </c>
      <c r="C1845" s="5" t="n">
        <v>0</v>
      </c>
    </row>
    <row r="1846" spans="1:4">
      <c r="A1846" s="4" t="s">
        <v>1342</v>
      </c>
      <c r="C1846" s="5" t="n">
        <v>9700</v>
      </c>
    </row>
    <row r="1847" spans="1:4">
      <c r="A1847" s="4" t="s">
        <v>799</v>
      </c>
      <c r="C1847" s="5" t="n">
        <v>0</v>
      </c>
    </row>
    <row r="1848" spans="1:4">
      <c r="A1848" s="4" t="s">
        <v>1343</v>
      </c>
      <c r="C1848" s="5" t="n">
        <v>0</v>
      </c>
    </row>
    <row r="1849" spans="1:4">
      <c r="A1849" s="4" t="s">
        <v>1344</v>
      </c>
      <c r="C1849" s="5" t="n">
        <v>9700</v>
      </c>
    </row>
    <row r="1850" spans="1:4">
      <c r="A1850" s="4" t="s">
        <v>1345</v>
      </c>
      <c r="C1850" s="5" t="n">
        <v>0</v>
      </c>
    </row>
    <row r="1851" spans="1:4">
      <c r="A1851" s="4" t="s">
        <v>160</v>
      </c>
      <c r="C1851" s="5" t="n">
        <v>9700</v>
      </c>
    </row>
    <row r="1852" spans="1:4">
      <c r="A1852" s="4" t="s">
        <v>1346</v>
      </c>
      <c r="C1852" s="6" t="n">
        <v>0</v>
      </c>
    </row>
    <row r="1853" spans="1:4">
      <c r="A1853" s="4" t="s">
        <v>1358</v>
      </c>
      <c r="C1853" s="4" t="s">
        <v>1498</v>
      </c>
    </row>
    <row r="1854" spans="1:4">
      <c r="A1854" s="4" t="s">
        <v>1359</v>
      </c>
      <c r="C1854" s="4" t="s">
        <v>1498</v>
      </c>
    </row>
    <row r="1855" spans="1:4">
      <c r="A1855" s="4" t="s">
        <v>1360</v>
      </c>
      <c r="C1855" s="4" t="s">
        <v>1498</v>
      </c>
    </row>
    <row r="1856" spans="1:4">
      <c r="A1856" s="4" t="s">
        <v>1511</v>
      </c>
    </row>
    <row r="1857" spans="1:4">
      <c r="A1857" s="3" t="s">
        <v>343</v>
      </c>
    </row>
    <row r="1858" spans="1:4">
      <c r="A1858" s="4" t="s">
        <v>1353</v>
      </c>
      <c r="C1858" s="4" t="s">
        <v>1511</v>
      </c>
    </row>
    <row r="1859" spans="1:4">
      <c r="A1859" s="4" t="s">
        <v>1354</v>
      </c>
      <c r="C1859" s="4" t="s">
        <v>593</v>
      </c>
    </row>
    <row r="1860" spans="1:4">
      <c r="A1860" s="4" t="s">
        <v>1356</v>
      </c>
      <c r="C1860" s="4" t="s">
        <v>1512</v>
      </c>
    </row>
    <row r="1861" spans="1:4">
      <c r="A1861" s="4" t="s">
        <v>1339</v>
      </c>
      <c r="C1861" s="6" t="n">
        <v>0</v>
      </c>
    </row>
    <row r="1862" spans="1:4">
      <c r="A1862" s="4" t="s">
        <v>1340</v>
      </c>
      <c r="C1862" s="5" t="n">
        <v>0</v>
      </c>
    </row>
    <row r="1863" spans="1:4">
      <c r="A1863" s="4" t="s">
        <v>1341</v>
      </c>
      <c r="C1863" s="5" t="n">
        <v>0</v>
      </c>
    </row>
    <row r="1864" spans="1:4">
      <c r="A1864" s="4" t="s">
        <v>1342</v>
      </c>
      <c r="C1864" s="5" t="n">
        <v>8852</v>
      </c>
    </row>
    <row r="1865" spans="1:4">
      <c r="A1865" s="4" t="s">
        <v>799</v>
      </c>
      <c r="C1865" s="5" t="n">
        <v>0</v>
      </c>
    </row>
    <row r="1866" spans="1:4">
      <c r="A1866" s="4" t="s">
        <v>1343</v>
      </c>
      <c r="C1866" s="5" t="n">
        <v>0</v>
      </c>
    </row>
    <row r="1867" spans="1:4">
      <c r="A1867" s="4" t="s">
        <v>1344</v>
      </c>
      <c r="C1867" s="5" t="n">
        <v>8852</v>
      </c>
    </row>
    <row r="1868" spans="1:4">
      <c r="A1868" s="4" t="s">
        <v>1345</v>
      </c>
      <c r="C1868" s="5" t="n">
        <v>0</v>
      </c>
    </row>
    <row r="1869" spans="1:4">
      <c r="A1869" s="4" t="s">
        <v>160</v>
      </c>
      <c r="C1869" s="5" t="n">
        <v>8852</v>
      </c>
    </row>
    <row r="1870" spans="1:4">
      <c r="A1870" s="4" t="s">
        <v>1346</v>
      </c>
      <c r="C1870" s="6" t="n">
        <v>0</v>
      </c>
    </row>
    <row r="1871" spans="1:4">
      <c r="A1871" s="4" t="s">
        <v>1358</v>
      </c>
      <c r="C1871" s="4" t="s">
        <v>1498</v>
      </c>
    </row>
    <row r="1872" spans="1:4">
      <c r="A1872" s="4" t="s">
        <v>1359</v>
      </c>
      <c r="C1872" s="5" t="n">
        <v>2000</v>
      </c>
    </row>
    <row r="1873" spans="1:4">
      <c r="A1873" s="4" t="s">
        <v>1360</v>
      </c>
      <c r="C1873" s="4" t="s">
        <v>1498</v>
      </c>
    </row>
    <row r="1874" spans="1:4">
      <c r="A1874" s="4" t="s">
        <v>1513</v>
      </c>
    </row>
    <row r="1875" spans="1:4">
      <c r="A1875" s="3" t="s">
        <v>343</v>
      </c>
    </row>
    <row r="1876" spans="1:4">
      <c r="A1876" s="4" t="s">
        <v>1353</v>
      </c>
      <c r="C1876" s="4" t="s">
        <v>1513</v>
      </c>
    </row>
    <row r="1877" spans="1:4">
      <c r="A1877" s="4" t="s">
        <v>1354</v>
      </c>
      <c r="C1877" s="4" t="s">
        <v>593</v>
      </c>
    </row>
    <row r="1878" spans="1:4">
      <c r="A1878" s="4" t="s">
        <v>1356</v>
      </c>
      <c r="C1878" s="4" t="s">
        <v>1514</v>
      </c>
    </row>
    <row r="1879" spans="1:4">
      <c r="A1879" s="4" t="s">
        <v>1339</v>
      </c>
      <c r="C1879" s="6" t="n">
        <v>0</v>
      </c>
    </row>
    <row r="1880" spans="1:4">
      <c r="A1880" s="4" t="s">
        <v>1340</v>
      </c>
      <c r="C1880" s="5" t="n">
        <v>0</v>
      </c>
    </row>
    <row r="1881" spans="1:4">
      <c r="A1881" s="4" t="s">
        <v>1341</v>
      </c>
      <c r="C1881" s="5" t="n">
        <v>0</v>
      </c>
    </row>
    <row r="1882" spans="1:4">
      <c r="A1882" s="4" t="s">
        <v>1342</v>
      </c>
      <c r="C1882" s="5" t="n">
        <v>7473</v>
      </c>
    </row>
    <row r="1883" spans="1:4">
      <c r="A1883" s="4" t="s">
        <v>799</v>
      </c>
      <c r="C1883" s="5" t="n">
        <v>0</v>
      </c>
    </row>
    <row r="1884" spans="1:4">
      <c r="A1884" s="4" t="s">
        <v>1343</v>
      </c>
      <c r="C1884" s="5" t="n">
        <v>0</v>
      </c>
    </row>
    <row r="1885" spans="1:4">
      <c r="A1885" s="4" t="s">
        <v>1344</v>
      </c>
      <c r="C1885" s="5" t="n">
        <v>7473</v>
      </c>
    </row>
    <row r="1886" spans="1:4">
      <c r="A1886" s="4" t="s">
        <v>1345</v>
      </c>
      <c r="C1886" s="5" t="n">
        <v>0</v>
      </c>
    </row>
    <row r="1887" spans="1:4">
      <c r="A1887" s="4" t="s">
        <v>160</v>
      </c>
      <c r="C1887" s="5" t="n">
        <v>7473</v>
      </c>
    </row>
    <row r="1888" spans="1:4">
      <c r="A1888" s="4" t="s">
        <v>1346</v>
      </c>
      <c r="C1888" s="6" t="n">
        <v>0</v>
      </c>
    </row>
    <row r="1889" spans="1:4">
      <c r="A1889" s="4" t="s">
        <v>1358</v>
      </c>
      <c r="C1889" s="4" t="s">
        <v>1498</v>
      </c>
    </row>
    <row r="1890" spans="1:4">
      <c r="A1890" s="4" t="s">
        <v>1359</v>
      </c>
      <c r="C1890" s="5" t="n">
        <v>1998</v>
      </c>
    </row>
    <row r="1891" spans="1:4">
      <c r="A1891" s="4" t="s">
        <v>1360</v>
      </c>
      <c r="C1891" s="4" t="s">
        <v>1498</v>
      </c>
    </row>
    <row r="1892" spans="1:4">
      <c r="A1892" s="4" t="s">
        <v>1515</v>
      </c>
    </row>
    <row r="1893" spans="1:4">
      <c r="A1893" s="3" t="s">
        <v>343</v>
      </c>
    </row>
    <row r="1894" spans="1:4">
      <c r="A1894" s="4" t="s">
        <v>1353</v>
      </c>
      <c r="C1894" s="4" t="s">
        <v>1515</v>
      </c>
    </row>
    <row r="1895" spans="1:4">
      <c r="A1895" s="4" t="s">
        <v>1354</v>
      </c>
      <c r="C1895" s="4" t="s">
        <v>593</v>
      </c>
    </row>
    <row r="1896" spans="1:4">
      <c r="A1896" s="4" t="s">
        <v>1356</v>
      </c>
      <c r="C1896" s="4" t="s">
        <v>1516</v>
      </c>
    </row>
    <row r="1897" spans="1:4">
      <c r="A1897" s="4" t="s">
        <v>1339</v>
      </c>
      <c r="C1897" s="6" t="n">
        <v>0</v>
      </c>
    </row>
    <row r="1898" spans="1:4">
      <c r="A1898" s="4" t="s">
        <v>1340</v>
      </c>
      <c r="C1898" s="5" t="n">
        <v>0</v>
      </c>
    </row>
    <row r="1899" spans="1:4">
      <c r="A1899" s="4" t="s">
        <v>1341</v>
      </c>
      <c r="C1899" s="5" t="n">
        <v>0</v>
      </c>
    </row>
    <row r="1900" spans="1:4">
      <c r="A1900" s="4" t="s">
        <v>1342</v>
      </c>
      <c r="C1900" s="5" t="n">
        <v>2388</v>
      </c>
    </row>
    <row r="1901" spans="1:4">
      <c r="A1901" s="4" t="s">
        <v>799</v>
      </c>
      <c r="C1901" s="5" t="n">
        <v>0</v>
      </c>
    </row>
    <row r="1902" spans="1:4">
      <c r="A1902" s="4" t="s">
        <v>1343</v>
      </c>
      <c r="C1902" s="5" t="n">
        <v>0</v>
      </c>
    </row>
    <row r="1903" spans="1:4">
      <c r="A1903" s="4" t="s">
        <v>1344</v>
      </c>
      <c r="C1903" s="5" t="n">
        <v>2388</v>
      </c>
    </row>
    <row r="1904" spans="1:4">
      <c r="A1904" s="4" t="s">
        <v>1345</v>
      </c>
      <c r="C1904" s="5" t="n">
        <v>0</v>
      </c>
    </row>
    <row r="1905" spans="1:4">
      <c r="A1905" s="4" t="s">
        <v>160</v>
      </c>
      <c r="C1905" s="5" t="n">
        <v>2388</v>
      </c>
    </row>
    <row r="1906" spans="1:4">
      <c r="A1906" s="4" t="s">
        <v>1346</v>
      </c>
      <c r="C1906" s="6" t="n">
        <v>0</v>
      </c>
    </row>
    <row r="1907" spans="1:4">
      <c r="A1907" s="4" t="s">
        <v>1358</v>
      </c>
      <c r="C1907" s="4" t="s">
        <v>1498</v>
      </c>
    </row>
    <row r="1908" spans="1:4">
      <c r="A1908" s="4" t="s">
        <v>1359</v>
      </c>
      <c r="C1908" s="5" t="n">
        <v>1998</v>
      </c>
    </row>
    <row r="1909" spans="1:4">
      <c r="A1909" s="4" t="s">
        <v>1360</v>
      </c>
      <c r="C1909" s="4" t="s">
        <v>1498</v>
      </c>
    </row>
    <row r="1910" spans="1:4">
      <c r="A1910" s="4" t="s">
        <v>1517</v>
      </c>
    </row>
    <row r="1911" spans="1:4">
      <c r="A1911" s="3" t="s">
        <v>343</v>
      </c>
    </row>
    <row r="1912" spans="1:4">
      <c r="A1912" s="4" t="s">
        <v>1353</v>
      </c>
      <c r="C1912" s="4" t="s">
        <v>1517</v>
      </c>
    </row>
    <row r="1913" spans="1:4">
      <c r="A1913" s="4" t="s">
        <v>1354</v>
      </c>
      <c r="C1913" s="4" t="s">
        <v>593</v>
      </c>
    </row>
    <row r="1914" spans="1:4">
      <c r="A1914" s="4" t="s">
        <v>1356</v>
      </c>
      <c r="C1914" s="4" t="s">
        <v>1438</v>
      </c>
    </row>
    <row r="1915" spans="1:4">
      <c r="A1915" s="4" t="s">
        <v>1339</v>
      </c>
      <c r="C1915" s="6" t="n">
        <v>0</v>
      </c>
    </row>
    <row r="1916" spans="1:4">
      <c r="A1916" s="4" t="s">
        <v>1340</v>
      </c>
      <c r="C1916" s="5" t="n">
        <v>0</v>
      </c>
    </row>
    <row r="1917" spans="1:4">
      <c r="A1917" s="4" t="s">
        <v>1341</v>
      </c>
      <c r="C1917" s="5" t="n">
        <v>0</v>
      </c>
    </row>
    <row r="1918" spans="1:4">
      <c r="A1918" s="4" t="s">
        <v>1342</v>
      </c>
      <c r="C1918" s="5" t="n">
        <v>2199</v>
      </c>
    </row>
    <row r="1919" spans="1:4">
      <c r="A1919" s="4" t="s">
        <v>799</v>
      </c>
      <c r="C1919" s="5" t="n">
        <v>0</v>
      </c>
    </row>
    <row r="1920" spans="1:4">
      <c r="A1920" s="4" t="s">
        <v>1343</v>
      </c>
      <c r="C1920" s="5" t="n">
        <v>0</v>
      </c>
    </row>
    <row r="1921" spans="1:4">
      <c r="A1921" s="4" t="s">
        <v>1344</v>
      </c>
      <c r="C1921" s="5" t="n">
        <v>2199</v>
      </c>
    </row>
    <row r="1922" spans="1:4">
      <c r="A1922" s="4" t="s">
        <v>1345</v>
      </c>
      <c r="C1922" s="5" t="n">
        <v>0</v>
      </c>
    </row>
    <row r="1923" spans="1:4">
      <c r="A1923" s="4" t="s">
        <v>160</v>
      </c>
      <c r="C1923" s="5" t="n">
        <v>2199</v>
      </c>
    </row>
    <row r="1924" spans="1:4">
      <c r="A1924" s="4" t="s">
        <v>1346</v>
      </c>
      <c r="C1924" s="6" t="n">
        <v>0</v>
      </c>
    </row>
    <row r="1925" spans="1:4">
      <c r="A1925" s="4" t="s">
        <v>1358</v>
      </c>
      <c r="C1925" s="4" t="s">
        <v>1498</v>
      </c>
    </row>
    <row r="1926" spans="1:4">
      <c r="A1926" s="4" t="s">
        <v>1359</v>
      </c>
      <c r="C1926" s="5" t="n">
        <v>1997</v>
      </c>
    </row>
    <row r="1927" spans="1:4">
      <c r="A1927" s="4" t="s">
        <v>1360</v>
      </c>
      <c r="C1927" s="4" t="s">
        <v>1498</v>
      </c>
    </row>
    <row r="1928" spans="1:4">
      <c r="A1928" s="4" t="s">
        <v>1518</v>
      </c>
    </row>
    <row r="1929" spans="1:4">
      <c r="A1929" s="3" t="s">
        <v>343</v>
      </c>
    </row>
    <row r="1930" spans="1:4">
      <c r="A1930" s="4" t="s">
        <v>1353</v>
      </c>
      <c r="C1930" s="4" t="s">
        <v>1518</v>
      </c>
    </row>
    <row r="1931" spans="1:4">
      <c r="A1931" s="4" t="s">
        <v>1354</v>
      </c>
      <c r="C1931" s="4" t="s">
        <v>593</v>
      </c>
    </row>
    <row r="1932" spans="1:4">
      <c r="A1932" s="4" t="s">
        <v>1356</v>
      </c>
      <c r="C1932" s="4" t="s">
        <v>1417</v>
      </c>
    </row>
    <row r="1933" spans="1:4">
      <c r="A1933" s="4" t="s">
        <v>1339</v>
      </c>
      <c r="C1933" s="6" t="n">
        <v>0</v>
      </c>
    </row>
    <row r="1934" spans="1:4">
      <c r="A1934" s="4" t="s">
        <v>1340</v>
      </c>
      <c r="C1934" s="5" t="n">
        <v>0</v>
      </c>
    </row>
    <row r="1935" spans="1:4">
      <c r="A1935" s="4" t="s">
        <v>1341</v>
      </c>
      <c r="C1935" s="5" t="n">
        <v>0</v>
      </c>
    </row>
    <row r="1936" spans="1:4">
      <c r="A1936" s="4" t="s">
        <v>1342</v>
      </c>
      <c r="C1936" s="5" t="n">
        <v>1237</v>
      </c>
    </row>
    <row r="1937" spans="1:4">
      <c r="A1937" s="4" t="s">
        <v>799</v>
      </c>
      <c r="C1937" s="5" t="n">
        <v>0</v>
      </c>
    </row>
    <row r="1938" spans="1:4">
      <c r="A1938" s="4" t="s">
        <v>1343</v>
      </c>
      <c r="C1938" s="5" t="n">
        <v>0</v>
      </c>
    </row>
    <row r="1939" spans="1:4">
      <c r="A1939" s="4" t="s">
        <v>1344</v>
      </c>
      <c r="C1939" s="5" t="n">
        <v>1237</v>
      </c>
    </row>
    <row r="1940" spans="1:4">
      <c r="A1940" s="4" t="s">
        <v>1345</v>
      </c>
      <c r="C1940" s="5" t="n">
        <v>0</v>
      </c>
    </row>
    <row r="1941" spans="1:4">
      <c r="A1941" s="4" t="s">
        <v>160</v>
      </c>
      <c r="C1941" s="5" t="n">
        <v>1237</v>
      </c>
    </row>
    <row r="1942" spans="1:4">
      <c r="A1942" s="4" t="s">
        <v>1346</v>
      </c>
      <c r="C1942" s="6" t="n">
        <v>0</v>
      </c>
    </row>
    <row r="1943" spans="1:4">
      <c r="A1943" s="4" t="s">
        <v>1358</v>
      </c>
      <c r="C1943" s="4" t="s">
        <v>1498</v>
      </c>
    </row>
    <row r="1944" spans="1:4">
      <c r="A1944" s="4" t="s">
        <v>1359</v>
      </c>
      <c r="C1944" s="5" t="n">
        <v>2001</v>
      </c>
    </row>
    <row r="1945" spans="1:4">
      <c r="A1945" s="4" t="s">
        <v>1360</v>
      </c>
      <c r="C1945" s="4" t="s">
        <v>1498</v>
      </c>
    </row>
    <row r="1946" spans="1:4">
      <c r="A1946" s="4" t="s">
        <v>1519</v>
      </c>
    </row>
    <row r="1947" spans="1:4">
      <c r="A1947" s="3" t="s">
        <v>343</v>
      </c>
    </row>
    <row r="1948" spans="1:4">
      <c r="A1948" s="4" t="s">
        <v>1353</v>
      </c>
      <c r="C1948" s="4" t="s">
        <v>1519</v>
      </c>
    </row>
    <row r="1949" spans="1:4">
      <c r="A1949" s="4" t="s">
        <v>1354</v>
      </c>
      <c r="C1949" s="4" t="s">
        <v>593</v>
      </c>
    </row>
    <row r="1950" spans="1:4">
      <c r="A1950" s="4" t="s">
        <v>1356</v>
      </c>
      <c r="C1950" s="4" t="s">
        <v>1385</v>
      </c>
    </row>
    <row r="1951" spans="1:4">
      <c r="A1951" s="4" t="s">
        <v>1339</v>
      </c>
      <c r="C1951" s="6" t="n">
        <v>0</v>
      </c>
    </row>
    <row r="1952" spans="1:4">
      <c r="A1952" s="4" t="s">
        <v>1340</v>
      </c>
      <c r="C1952" s="5" t="n">
        <v>0</v>
      </c>
    </row>
    <row r="1953" spans="1:4">
      <c r="A1953" s="4" t="s">
        <v>1341</v>
      </c>
      <c r="C1953" s="5" t="n">
        <v>0</v>
      </c>
    </row>
    <row r="1954" spans="1:4">
      <c r="A1954" s="4" t="s">
        <v>1342</v>
      </c>
      <c r="C1954" s="5" t="n">
        <v>39</v>
      </c>
    </row>
    <row r="1955" spans="1:4">
      <c r="A1955" s="4" t="s">
        <v>799</v>
      </c>
      <c r="C1955" s="5" t="n">
        <v>0</v>
      </c>
    </row>
    <row r="1956" spans="1:4">
      <c r="A1956" s="4" t="s">
        <v>1343</v>
      </c>
      <c r="C1956" s="5" t="n">
        <v>0</v>
      </c>
    </row>
    <row r="1957" spans="1:4">
      <c r="A1957" s="4" t="s">
        <v>1344</v>
      </c>
      <c r="C1957" s="5" t="n">
        <v>39</v>
      </c>
    </row>
    <row r="1958" spans="1:4">
      <c r="A1958" s="4" t="s">
        <v>1345</v>
      </c>
      <c r="C1958" s="5" t="n">
        <v>0</v>
      </c>
    </row>
    <row r="1959" spans="1:4">
      <c r="A1959" s="4" t="s">
        <v>160</v>
      </c>
      <c r="C1959" s="5" t="n">
        <v>39</v>
      </c>
    </row>
    <row r="1960" spans="1:4">
      <c r="A1960" s="4" t="s">
        <v>1346</v>
      </c>
      <c r="C1960" s="6" t="n">
        <v>0</v>
      </c>
    </row>
    <row r="1961" spans="1:4">
      <c r="A1961" s="4" t="s">
        <v>1358</v>
      </c>
      <c r="C1961" s="4" t="s">
        <v>1498</v>
      </c>
    </row>
    <row r="1962" spans="1:4">
      <c r="A1962" s="4" t="s">
        <v>1359</v>
      </c>
      <c r="C1962" s="5" t="n">
        <v>2000</v>
      </c>
    </row>
    <row r="1963" spans="1:4">
      <c r="A1963" s="4" t="s">
        <v>1360</v>
      </c>
      <c r="C1963" s="4" t="s">
        <v>1498</v>
      </c>
    </row>
    <row r="1964" spans="1:4">
      <c r="A1964" s="4" t="s">
        <v>29</v>
      </c>
    </row>
    <row r="1965" spans="1:4">
      <c r="A1965" s="3" t="s">
        <v>343</v>
      </c>
    </row>
    <row r="1966" spans="1:4">
      <c r="A1966" s="4" t="s">
        <v>1339</v>
      </c>
      <c r="B1966" s="4" t="s">
        <v>687</v>
      </c>
      <c r="C1966" s="6" t="n">
        <v>2964572</v>
      </c>
    </row>
    <row r="1967" spans="1:4">
      <c r="A1967" s="4" t="s">
        <v>1340</v>
      </c>
      <c r="C1967" s="5" t="n">
        <v>4959995</v>
      </c>
    </row>
    <row r="1968" spans="1:4">
      <c r="A1968" s="4" t="s">
        <v>1341</v>
      </c>
      <c r="C1968" s="5" t="n">
        <v>12763317</v>
      </c>
    </row>
    <row r="1969" spans="1:4">
      <c r="A1969" s="4" t="s">
        <v>1342</v>
      </c>
      <c r="C1969" s="5" t="n">
        <v>3483877</v>
      </c>
    </row>
    <row r="1970" spans="1:4">
      <c r="A1970" s="4" t="s">
        <v>799</v>
      </c>
      <c r="C1970" s="5" t="n">
        <v>4971475</v>
      </c>
    </row>
    <row r="1971" spans="1:4">
      <c r="A1971" s="4" t="s">
        <v>1343</v>
      </c>
      <c r="C1971" s="5" t="n">
        <v>15456420</v>
      </c>
    </row>
    <row r="1972" spans="1:4">
      <c r="A1972" s="4" t="s">
        <v>1344</v>
      </c>
      <c r="B1972" s="4" t="s">
        <v>697</v>
      </c>
      <c r="C1972" s="5" t="n">
        <v>200498</v>
      </c>
    </row>
    <row r="1973" spans="1:4">
      <c r="A1973" s="4" t="s">
        <v>1345</v>
      </c>
      <c r="C1973" s="5" t="n">
        <v>578796</v>
      </c>
    </row>
    <row r="1974" spans="1:4">
      <c r="A1974" s="4" t="s">
        <v>160</v>
      </c>
      <c r="C1974" s="5" t="n">
        <v>21207189</v>
      </c>
    </row>
    <row r="1975" spans="1:4">
      <c r="A1975" s="4" t="s">
        <v>1346</v>
      </c>
      <c r="C1975" s="5" t="n">
        <v>4773800</v>
      </c>
    </row>
    <row r="1976" spans="1:4">
      <c r="A1976" s="4" t="s">
        <v>594</v>
      </c>
      <c r="C1976" s="5" t="n">
        <v>44351</v>
      </c>
      <c r="D1976" s="6" t="n">
        <v>37928</v>
      </c>
    </row>
    <row r="1977" spans="1:4">
      <c r="A1977" s="4" t="s">
        <v>1347</v>
      </c>
      <c r="C1977" s="5" t="n">
        <v>26675</v>
      </c>
    </row>
    <row r="1978" spans="1:4">
      <c r="A1978" s="4" t="s">
        <v>1348</v>
      </c>
      <c r="C1978" s="5" t="n">
        <v>19900000</v>
      </c>
    </row>
    <row r="1979" spans="1:4">
      <c r="A1979" s="4" t="s">
        <v>1349</v>
      </c>
      <c r="C1979" s="6" t="n">
        <v>4300000</v>
      </c>
    </row>
    <row r="1980" spans="1:4">
      <c r="A1980" s="4" t="s">
        <v>1350</v>
      </c>
      <c r="C1980" s="4" t="s">
        <v>537</v>
      </c>
    </row>
    <row r="1981" spans="1:4">
      <c r="A1981" s="4" t="s">
        <v>1351</v>
      </c>
      <c r="C1981" s="6" t="n">
        <v>-30800</v>
      </c>
    </row>
    <row r="1982" spans="1:4">
      <c r="A1982" s="4" t="s">
        <v>1536</v>
      </c>
    </row>
    <row r="1983" spans="1:4">
      <c r="A1983" s="3" t="s">
        <v>343</v>
      </c>
    </row>
    <row r="1984" spans="1:4">
      <c r="A1984" s="4" t="s">
        <v>1353</v>
      </c>
      <c r="C1984" s="4" t="s">
        <v>1352</v>
      </c>
    </row>
    <row r="1985" spans="1:4">
      <c r="A1985" s="4" t="s">
        <v>1354</v>
      </c>
      <c r="C1985" s="4" t="s">
        <v>1355</v>
      </c>
    </row>
    <row r="1986" spans="1:4">
      <c r="A1986" s="4" t="s">
        <v>1356</v>
      </c>
      <c r="C1986" s="4" t="s">
        <v>1357</v>
      </c>
    </row>
    <row r="1987" spans="1:4">
      <c r="A1987" s="4" t="s">
        <v>1339</v>
      </c>
      <c r="C1987" s="6" t="n">
        <v>2270534</v>
      </c>
    </row>
    <row r="1988" spans="1:4">
      <c r="A1988" s="4" t="s">
        <v>1340</v>
      </c>
      <c r="C1988" s="5" t="n">
        <v>1796252</v>
      </c>
    </row>
    <row r="1989" spans="1:4">
      <c r="A1989" s="4" t="s">
        <v>1341</v>
      </c>
      <c r="C1989" s="5" t="n">
        <v>1532654</v>
      </c>
    </row>
    <row r="1990" spans="1:4">
      <c r="A1990" s="4" t="s">
        <v>1342</v>
      </c>
      <c r="C1990" s="5" t="n">
        <v>189657</v>
      </c>
    </row>
    <row r="1991" spans="1:4">
      <c r="A1991" s="4" t="s">
        <v>799</v>
      </c>
      <c r="C1991" s="5" t="n">
        <v>1796252</v>
      </c>
    </row>
    <row r="1992" spans="1:4">
      <c r="A1992" s="4" t="s">
        <v>1343</v>
      </c>
      <c r="C1992" s="5" t="n">
        <v>1722311</v>
      </c>
    </row>
    <row r="1993" spans="1:4">
      <c r="A1993" s="4" t="s">
        <v>1344</v>
      </c>
      <c r="C1993" s="5" t="n">
        <v>0</v>
      </c>
    </row>
    <row r="1994" spans="1:4">
      <c r="A1994" s="4" t="s">
        <v>1345</v>
      </c>
      <c r="C1994" s="5" t="n">
        <v>0</v>
      </c>
    </row>
    <row r="1995" spans="1:4">
      <c r="A1995" s="4" t="s">
        <v>160</v>
      </c>
      <c r="C1995" s="5" t="n">
        <v>3518563</v>
      </c>
    </row>
    <row r="1996" spans="1:4">
      <c r="A1996" s="4" t="s">
        <v>1346</v>
      </c>
      <c r="C1996" s="6" t="n">
        <v>271534</v>
      </c>
    </row>
    <row r="1997" spans="1:4">
      <c r="A1997" s="4" t="s">
        <v>1358</v>
      </c>
      <c r="C1997" s="5" t="n">
        <v>1968</v>
      </c>
    </row>
    <row r="1998" spans="1:4">
      <c r="A1998" s="4" t="s">
        <v>1359</v>
      </c>
      <c r="C1998" s="5" t="n">
        <v>2013</v>
      </c>
    </row>
    <row r="1999" spans="1:4">
      <c r="A1999" s="4" t="s">
        <v>1360</v>
      </c>
      <c r="B1999" s="4" t="s">
        <v>707</v>
      </c>
      <c r="C1999" s="5" t="n">
        <v>-1</v>
      </c>
    </row>
    <row r="2000" spans="1:4">
      <c r="A2000" s="4" t="s">
        <v>1537</v>
      </c>
    </row>
    <row r="2001" spans="1:4">
      <c r="A2001" s="3" t="s">
        <v>343</v>
      </c>
    </row>
    <row r="2002" spans="1:4">
      <c r="A2002" s="4" t="s">
        <v>1353</v>
      </c>
      <c r="C2002" s="4" t="s">
        <v>1361</v>
      </c>
    </row>
    <row r="2003" spans="1:4">
      <c r="A2003" s="4" t="s">
        <v>1354</v>
      </c>
      <c r="C2003" s="4" t="s">
        <v>1355</v>
      </c>
    </row>
    <row r="2004" spans="1:4">
      <c r="A2004" s="4" t="s">
        <v>1356</v>
      </c>
      <c r="C2004" s="4" t="s">
        <v>1362</v>
      </c>
    </row>
    <row r="2005" spans="1:4">
      <c r="A2005" s="4" t="s">
        <v>1339</v>
      </c>
      <c r="C2005" s="6" t="n">
        <v>0</v>
      </c>
    </row>
    <row r="2006" spans="1:4">
      <c r="A2006" s="4" t="s">
        <v>1340</v>
      </c>
      <c r="C2006" s="5" t="n">
        <v>92077</v>
      </c>
    </row>
    <row r="2007" spans="1:4">
      <c r="A2007" s="4" t="s">
        <v>1341</v>
      </c>
      <c r="C2007" s="5" t="n">
        <v>948357</v>
      </c>
    </row>
    <row r="2008" spans="1:4">
      <c r="A2008" s="4" t="s">
        <v>1342</v>
      </c>
      <c r="C2008" s="5" t="n">
        <v>472432</v>
      </c>
    </row>
    <row r="2009" spans="1:4">
      <c r="A2009" s="4" t="s">
        <v>799</v>
      </c>
      <c r="C2009" s="5" t="n">
        <v>100540</v>
      </c>
    </row>
    <row r="2010" spans="1:4">
      <c r="A2010" s="4" t="s">
        <v>1343</v>
      </c>
      <c r="C2010" s="5" t="n">
        <v>1412222</v>
      </c>
    </row>
    <row r="2011" spans="1:4">
      <c r="A2011" s="4" t="s">
        <v>1344</v>
      </c>
      <c r="C2011" s="5" t="n">
        <v>104</v>
      </c>
    </row>
    <row r="2012" spans="1:4">
      <c r="A2012" s="4" t="s">
        <v>1345</v>
      </c>
      <c r="C2012" s="5" t="n">
        <v>0</v>
      </c>
    </row>
    <row r="2013" spans="1:4">
      <c r="A2013" s="4" t="s">
        <v>160</v>
      </c>
      <c r="C2013" s="5" t="n">
        <v>1512866</v>
      </c>
    </row>
    <row r="2014" spans="1:4">
      <c r="A2014" s="4" t="s">
        <v>1346</v>
      </c>
      <c r="C2014" s="6" t="n">
        <v>535305</v>
      </c>
    </row>
    <row r="2015" spans="1:4">
      <c r="A2015" s="4" t="s">
        <v>1358</v>
      </c>
      <c r="C2015" s="4" t="s">
        <v>1363</v>
      </c>
    </row>
    <row r="2016" spans="1:4">
      <c r="A2016" s="4" t="s">
        <v>1359</v>
      </c>
      <c r="C2016" s="4" t="s">
        <v>1364</v>
      </c>
    </row>
    <row r="2017" spans="1:4">
      <c r="A2017" s="4" t="s">
        <v>1360</v>
      </c>
      <c r="B2017" s="4" t="s">
        <v>707</v>
      </c>
      <c r="C2017" s="5" t="n">
        <v>-1</v>
      </c>
    </row>
    <row r="2018" spans="1:4">
      <c r="A2018" s="4" t="s">
        <v>1538</v>
      </c>
    </row>
    <row r="2019" spans="1:4">
      <c r="A2019" s="3" t="s">
        <v>343</v>
      </c>
    </row>
    <row r="2020" spans="1:4">
      <c r="A2020" s="4" t="s">
        <v>1353</v>
      </c>
      <c r="C2020" s="4" t="s">
        <v>1365</v>
      </c>
    </row>
    <row r="2021" spans="1:4">
      <c r="A2021" s="4" t="s">
        <v>1354</v>
      </c>
      <c r="C2021" s="4" t="s">
        <v>1355</v>
      </c>
    </row>
    <row r="2022" spans="1:4">
      <c r="A2022" s="4" t="s">
        <v>1356</v>
      </c>
      <c r="C2022" s="4" t="s">
        <v>1366</v>
      </c>
    </row>
    <row r="2023" spans="1:4">
      <c r="A2023" s="4" t="s">
        <v>1339</v>
      </c>
      <c r="C2023" s="6" t="n">
        <v>0</v>
      </c>
    </row>
    <row r="2024" spans="1:4">
      <c r="A2024" s="4" t="s">
        <v>1340</v>
      </c>
      <c r="C2024" s="5" t="n">
        <v>179697</v>
      </c>
    </row>
    <row r="2025" spans="1:4">
      <c r="A2025" s="4" t="s">
        <v>1341</v>
      </c>
      <c r="C2025" s="5" t="n">
        <v>847410</v>
      </c>
    </row>
    <row r="2026" spans="1:4">
      <c r="A2026" s="4" t="s">
        <v>1342</v>
      </c>
      <c r="C2026" s="5" t="n">
        <v>306586</v>
      </c>
    </row>
    <row r="2027" spans="1:4">
      <c r="A2027" s="4" t="s">
        <v>799</v>
      </c>
      <c r="C2027" s="5" t="n">
        <v>180420</v>
      </c>
    </row>
    <row r="2028" spans="1:4">
      <c r="A2028" s="4" t="s">
        <v>1343</v>
      </c>
      <c r="C2028" s="5" t="n">
        <v>1153273</v>
      </c>
    </row>
    <row r="2029" spans="1:4">
      <c r="A2029" s="4" t="s">
        <v>1344</v>
      </c>
      <c r="C2029" s="5" t="n">
        <v>0</v>
      </c>
    </row>
    <row r="2030" spans="1:4">
      <c r="A2030" s="4" t="s">
        <v>1345</v>
      </c>
      <c r="C2030" s="5" t="n">
        <v>0</v>
      </c>
    </row>
    <row r="2031" spans="1:4">
      <c r="A2031" s="4" t="s">
        <v>160</v>
      </c>
      <c r="C2031" s="5" t="n">
        <v>1333693</v>
      </c>
    </row>
    <row r="2032" spans="1:4">
      <c r="A2032" s="4" t="s">
        <v>1346</v>
      </c>
      <c r="C2032" s="6" t="n">
        <v>597613</v>
      </c>
    </row>
    <row r="2033" spans="1:4">
      <c r="A2033" s="4" t="s">
        <v>1358</v>
      </c>
      <c r="C2033" s="4" t="s">
        <v>1367</v>
      </c>
    </row>
    <row r="2034" spans="1:4">
      <c r="A2034" s="4" t="s">
        <v>1359</v>
      </c>
      <c r="C2034" s="4" t="s">
        <v>1368</v>
      </c>
    </row>
    <row r="2035" spans="1:4">
      <c r="A2035" s="4" t="s">
        <v>1360</v>
      </c>
      <c r="B2035" s="4" t="s">
        <v>707</v>
      </c>
      <c r="C2035" s="5" t="n">
        <v>-1</v>
      </c>
    </row>
    <row r="2036" spans="1:4">
      <c r="A2036" s="4" t="s">
        <v>1539</v>
      </c>
    </row>
    <row r="2037" spans="1:4">
      <c r="A2037" s="3" t="s">
        <v>343</v>
      </c>
    </row>
    <row r="2038" spans="1:4">
      <c r="A2038" s="4" t="s">
        <v>1353</v>
      </c>
      <c r="C2038" s="4" t="s">
        <v>1369</v>
      </c>
    </row>
    <row r="2039" spans="1:4">
      <c r="A2039" s="4" t="s">
        <v>1354</v>
      </c>
      <c r="C2039" s="4" t="s">
        <v>1355</v>
      </c>
    </row>
    <row r="2040" spans="1:4">
      <c r="A2040" s="4" t="s">
        <v>1356</v>
      </c>
      <c r="C2040" s="4" t="s">
        <v>1357</v>
      </c>
    </row>
    <row r="2041" spans="1:4">
      <c r="A2041" s="4" t="s">
        <v>1339</v>
      </c>
      <c r="C2041" s="6" t="n">
        <v>0</v>
      </c>
    </row>
    <row r="2042" spans="1:4">
      <c r="A2042" s="4" t="s">
        <v>1340</v>
      </c>
      <c r="C2042" s="5" t="n">
        <v>339200</v>
      </c>
    </row>
    <row r="2043" spans="1:4">
      <c r="A2043" s="4" t="s">
        <v>1341</v>
      </c>
      <c r="C2043" s="5" t="n">
        <v>700358</v>
      </c>
    </row>
    <row r="2044" spans="1:4">
      <c r="A2044" s="4" t="s">
        <v>1342</v>
      </c>
      <c r="C2044" s="5" t="n">
        <v>187484</v>
      </c>
    </row>
    <row r="2045" spans="1:4">
      <c r="A2045" s="4" t="s">
        <v>799</v>
      </c>
      <c r="C2045" s="5" t="n">
        <v>339200</v>
      </c>
    </row>
    <row r="2046" spans="1:4">
      <c r="A2046" s="4" t="s">
        <v>1343</v>
      </c>
      <c r="C2046" s="5" t="n">
        <v>887842</v>
      </c>
    </row>
    <row r="2047" spans="1:4">
      <c r="A2047" s="4" t="s">
        <v>1344</v>
      </c>
      <c r="C2047" s="5" t="n">
        <v>0</v>
      </c>
    </row>
    <row r="2048" spans="1:4">
      <c r="A2048" s="4" t="s">
        <v>1345</v>
      </c>
      <c r="C2048" s="5" t="n">
        <v>0</v>
      </c>
    </row>
    <row r="2049" spans="1:4">
      <c r="A2049" s="4" t="s">
        <v>160</v>
      </c>
      <c r="C2049" s="5" t="n">
        <v>1227042</v>
      </c>
    </row>
    <row r="2050" spans="1:4">
      <c r="A2050" s="4" t="s">
        <v>1346</v>
      </c>
      <c r="C2050" s="6" t="n">
        <v>318267</v>
      </c>
    </row>
    <row r="2051" spans="1:4">
      <c r="A2051" s="4" t="s">
        <v>1358</v>
      </c>
      <c r="C2051" s="4" t="s">
        <v>1370</v>
      </c>
    </row>
    <row r="2052" spans="1:4">
      <c r="A2052" s="4" t="s">
        <v>1359</v>
      </c>
      <c r="C2052" s="5" t="n">
        <v>2002</v>
      </c>
    </row>
    <row r="2053" spans="1:4">
      <c r="A2053" s="4" t="s">
        <v>1360</v>
      </c>
      <c r="B2053" s="4" t="s">
        <v>707</v>
      </c>
      <c r="C2053" s="5" t="n">
        <v>-1</v>
      </c>
    </row>
    <row r="2054" spans="1:4">
      <c r="A2054" s="4" t="s">
        <v>1540</v>
      </c>
    </row>
    <row r="2055" spans="1:4">
      <c r="A2055" s="3" t="s">
        <v>343</v>
      </c>
    </row>
    <row r="2056" spans="1:4">
      <c r="A2056" s="4" t="s">
        <v>1353</v>
      </c>
      <c r="C2056" s="4" t="s">
        <v>635</v>
      </c>
    </row>
    <row r="2057" spans="1:4">
      <c r="A2057" s="4" t="s">
        <v>1354</v>
      </c>
      <c r="C2057" s="4" t="s">
        <v>1355</v>
      </c>
    </row>
    <row r="2058" spans="1:4">
      <c r="A2058" s="4" t="s">
        <v>1356</v>
      </c>
      <c r="C2058" s="4" t="s">
        <v>1371</v>
      </c>
    </row>
    <row r="2059" spans="1:4">
      <c r="A2059" s="4" t="s">
        <v>1339</v>
      </c>
      <c r="C2059" s="6" t="n">
        <v>0</v>
      </c>
    </row>
    <row r="2060" spans="1:4">
      <c r="A2060" s="4" t="s">
        <v>1340</v>
      </c>
      <c r="C2060" s="5" t="n">
        <v>200349</v>
      </c>
    </row>
    <row r="2061" spans="1:4">
      <c r="A2061" s="4" t="s">
        <v>1341</v>
      </c>
      <c r="C2061" s="5" t="n">
        <v>919565</v>
      </c>
    </row>
    <row r="2062" spans="1:4">
      <c r="A2062" s="4" t="s">
        <v>1342</v>
      </c>
      <c r="C2062" s="5" t="n">
        <v>0</v>
      </c>
    </row>
    <row r="2063" spans="1:4">
      <c r="A2063" s="4" t="s">
        <v>799</v>
      </c>
      <c r="C2063" s="5" t="n">
        <v>200349</v>
      </c>
    </row>
    <row r="2064" spans="1:4">
      <c r="A2064" s="4" t="s">
        <v>1343</v>
      </c>
      <c r="C2064" s="5" t="n">
        <v>919565</v>
      </c>
    </row>
    <row r="2065" spans="1:4">
      <c r="A2065" s="4" t="s">
        <v>1344</v>
      </c>
      <c r="C2065" s="5" t="n">
        <v>0</v>
      </c>
    </row>
    <row r="2066" spans="1:4">
      <c r="A2066" s="4" t="s">
        <v>1345</v>
      </c>
      <c r="C2066" s="5" t="n">
        <v>0</v>
      </c>
    </row>
    <row r="2067" spans="1:4">
      <c r="A2067" s="4" t="s">
        <v>160</v>
      </c>
      <c r="C2067" s="5" t="n">
        <v>1119914</v>
      </c>
    </row>
    <row r="2068" spans="1:4">
      <c r="A2068" s="4" t="s">
        <v>1346</v>
      </c>
      <c r="C2068" s="6" t="n">
        <v>9509</v>
      </c>
    </row>
    <row r="2069" spans="1:4">
      <c r="A2069" s="4" t="s">
        <v>1358</v>
      </c>
      <c r="C2069" s="5" t="n">
        <v>2018</v>
      </c>
    </row>
    <row r="2070" spans="1:4">
      <c r="A2070" s="4" t="s">
        <v>1359</v>
      </c>
      <c r="C2070" s="5" t="n">
        <v>2013</v>
      </c>
    </row>
    <row r="2071" spans="1:4">
      <c r="A2071" s="4" t="s">
        <v>1360</v>
      </c>
      <c r="B2071" s="4" t="s">
        <v>707</v>
      </c>
      <c r="C2071" s="5" t="n">
        <v>-1</v>
      </c>
    </row>
    <row r="2072" spans="1:4">
      <c r="A2072" s="4" t="s">
        <v>1541</v>
      </c>
    </row>
    <row r="2073" spans="1:4">
      <c r="A2073" s="3" t="s">
        <v>343</v>
      </c>
    </row>
    <row r="2074" spans="1:4">
      <c r="A2074" s="4" t="s">
        <v>1353</v>
      </c>
      <c r="C2074" s="4" t="s">
        <v>974</v>
      </c>
    </row>
    <row r="2075" spans="1:4">
      <c r="A2075" s="4" t="s">
        <v>1354</v>
      </c>
      <c r="C2075" s="4" t="s">
        <v>1355</v>
      </c>
    </row>
    <row r="2076" spans="1:4">
      <c r="A2076" s="4" t="s">
        <v>1356</v>
      </c>
      <c r="C2076" s="4" t="s">
        <v>1357</v>
      </c>
    </row>
    <row r="2077" spans="1:4">
      <c r="A2077" s="4" t="s">
        <v>1339</v>
      </c>
      <c r="C2077" s="6" t="n">
        <v>658792</v>
      </c>
    </row>
    <row r="2078" spans="1:4">
      <c r="A2078" s="4" t="s">
        <v>1340</v>
      </c>
      <c r="C2078" s="5" t="n">
        <v>241600</v>
      </c>
    </row>
    <row r="2079" spans="1:4">
      <c r="A2079" s="4" t="s">
        <v>1341</v>
      </c>
      <c r="C2079" s="5" t="n">
        <v>494782</v>
      </c>
    </row>
    <row r="2080" spans="1:4">
      <c r="A2080" s="4" t="s">
        <v>1342</v>
      </c>
      <c r="C2080" s="5" t="n">
        <v>324899</v>
      </c>
    </row>
    <row r="2081" spans="1:4">
      <c r="A2081" s="4" t="s">
        <v>799</v>
      </c>
      <c r="C2081" s="5" t="n">
        <v>279281</v>
      </c>
    </row>
    <row r="2082" spans="1:4">
      <c r="A2082" s="4" t="s">
        <v>1343</v>
      </c>
      <c r="C2082" s="5" t="n">
        <v>610316</v>
      </c>
    </row>
    <row r="2083" spans="1:4">
      <c r="A2083" s="4" t="s">
        <v>1344</v>
      </c>
      <c r="C2083" s="5" t="n">
        <v>0</v>
      </c>
    </row>
    <row r="2084" spans="1:4">
      <c r="A2084" s="4" t="s">
        <v>1345</v>
      </c>
      <c r="C2084" s="5" t="n">
        <v>171684</v>
      </c>
    </row>
    <row r="2085" spans="1:4">
      <c r="A2085" s="4" t="s">
        <v>160</v>
      </c>
      <c r="C2085" s="5" t="n">
        <v>1061281</v>
      </c>
    </row>
    <row r="2086" spans="1:4">
      <c r="A2086" s="4" t="s">
        <v>1346</v>
      </c>
      <c r="C2086" s="6" t="n">
        <v>264150</v>
      </c>
    </row>
    <row r="2087" spans="1:4">
      <c r="A2087" s="4" t="s">
        <v>1358</v>
      </c>
      <c r="C2087" s="4" t="s">
        <v>1372</v>
      </c>
    </row>
    <row r="2088" spans="1:4">
      <c r="A2088" s="4" t="s">
        <v>1359</v>
      </c>
      <c r="C2088" s="5" t="n">
        <v>2001</v>
      </c>
    </row>
    <row r="2089" spans="1:4">
      <c r="A2089" s="4" t="s">
        <v>1360</v>
      </c>
      <c r="B2089" s="4" t="s">
        <v>707</v>
      </c>
      <c r="C2089" s="5" t="n">
        <v>-1</v>
      </c>
    </row>
    <row r="2090" spans="1:4">
      <c r="A2090" s="4" t="s">
        <v>1542</v>
      </c>
    </row>
    <row r="2091" spans="1:4">
      <c r="A2091" s="3" t="s">
        <v>343</v>
      </c>
    </row>
    <row r="2092" spans="1:4">
      <c r="A2092" s="4" t="s">
        <v>1353</v>
      </c>
      <c r="C2092" s="4" t="s">
        <v>1373</v>
      </c>
    </row>
    <row r="2093" spans="1:4">
      <c r="A2093" s="4" t="s">
        <v>1354</v>
      </c>
      <c r="C2093" s="4" t="s">
        <v>1355</v>
      </c>
    </row>
    <row r="2094" spans="1:4">
      <c r="A2094" s="4" t="s">
        <v>1356</v>
      </c>
      <c r="C2094" s="4" t="s">
        <v>1362</v>
      </c>
    </row>
    <row r="2095" spans="1:4">
      <c r="A2095" s="4" t="s">
        <v>1339</v>
      </c>
      <c r="C2095" s="6" t="n">
        <v>0</v>
      </c>
    </row>
    <row r="2096" spans="1:4">
      <c r="A2096" s="4" t="s">
        <v>1340</v>
      </c>
      <c r="C2096" s="5" t="n">
        <v>219543</v>
      </c>
    </row>
    <row r="2097" spans="1:4">
      <c r="A2097" s="4" t="s">
        <v>1341</v>
      </c>
      <c r="C2097" s="5" t="n">
        <v>667884</v>
      </c>
    </row>
    <row r="2098" spans="1:4">
      <c r="A2098" s="4" t="s">
        <v>1342</v>
      </c>
      <c r="C2098" s="5" t="n">
        <v>164073</v>
      </c>
    </row>
    <row r="2099" spans="1:4">
      <c r="A2099" s="4" t="s">
        <v>799</v>
      </c>
      <c r="C2099" s="5" t="n">
        <v>219616</v>
      </c>
    </row>
    <row r="2100" spans="1:4">
      <c r="A2100" s="4" t="s">
        <v>1343</v>
      </c>
      <c r="C2100" s="5" t="n">
        <v>822218</v>
      </c>
    </row>
    <row r="2101" spans="1:4">
      <c r="A2101" s="4" t="s">
        <v>1344</v>
      </c>
      <c r="C2101" s="5" t="n">
        <v>9666</v>
      </c>
    </row>
    <row r="2102" spans="1:4">
      <c r="A2102" s="4" t="s">
        <v>1345</v>
      </c>
      <c r="C2102" s="5" t="n">
        <v>0</v>
      </c>
    </row>
    <row r="2103" spans="1:4">
      <c r="A2103" s="4" t="s">
        <v>160</v>
      </c>
      <c r="C2103" s="5" t="n">
        <v>1051500</v>
      </c>
    </row>
    <row r="2104" spans="1:4">
      <c r="A2104" s="4" t="s">
        <v>1346</v>
      </c>
      <c r="C2104" s="6" t="n">
        <v>192137</v>
      </c>
    </row>
    <row r="2105" spans="1:4">
      <c r="A2105" s="4" t="s">
        <v>1358</v>
      </c>
      <c r="C2105" s="5" t="n">
        <v>1976</v>
      </c>
    </row>
    <row r="2106" spans="1:4">
      <c r="A2106" s="4" t="s">
        <v>1359</v>
      </c>
      <c r="C2106" s="5" t="n">
        <v>2010</v>
      </c>
    </row>
    <row r="2107" spans="1:4">
      <c r="A2107" s="4" t="s">
        <v>1360</v>
      </c>
      <c r="B2107" s="4" t="s">
        <v>707</v>
      </c>
      <c r="C2107" s="5" t="n">
        <v>-1</v>
      </c>
    </row>
    <row r="2108" spans="1:4">
      <c r="A2108" s="4" t="s">
        <v>1543</v>
      </c>
    </row>
    <row r="2109" spans="1:4">
      <c r="A2109" s="3" t="s">
        <v>343</v>
      </c>
    </row>
    <row r="2110" spans="1:4">
      <c r="A2110" s="4" t="s">
        <v>1353</v>
      </c>
      <c r="C2110" s="4" t="s">
        <v>1374</v>
      </c>
    </row>
    <row r="2111" spans="1:4">
      <c r="A2111" s="4" t="s">
        <v>1354</v>
      </c>
      <c r="C2111" s="4" t="s">
        <v>1355</v>
      </c>
    </row>
    <row r="2112" spans="1:4">
      <c r="A2112" s="4" t="s">
        <v>1356</v>
      </c>
      <c r="C2112" s="4" t="s">
        <v>1357</v>
      </c>
    </row>
    <row r="2113" spans="1:4">
      <c r="A2113" s="4" t="s">
        <v>1339</v>
      </c>
      <c r="C2113" s="6" t="n">
        <v>0</v>
      </c>
    </row>
    <row r="2114" spans="1:4">
      <c r="A2114" s="4" t="s">
        <v>1340</v>
      </c>
      <c r="C2114" s="5" t="n">
        <v>285263</v>
      </c>
    </row>
    <row r="2115" spans="1:4">
      <c r="A2115" s="4" t="s">
        <v>1341</v>
      </c>
      <c r="C2115" s="5" t="n">
        <v>603167</v>
      </c>
    </row>
    <row r="2116" spans="1:4">
      <c r="A2116" s="4" t="s">
        <v>1342</v>
      </c>
      <c r="C2116" s="5" t="n">
        <v>48642</v>
      </c>
    </row>
    <row r="2117" spans="1:4">
      <c r="A2117" s="4" t="s">
        <v>799</v>
      </c>
      <c r="C2117" s="5" t="n">
        <v>285263</v>
      </c>
    </row>
    <row r="2118" spans="1:4">
      <c r="A2118" s="4" t="s">
        <v>1343</v>
      </c>
      <c r="C2118" s="5" t="n">
        <v>651809</v>
      </c>
    </row>
    <row r="2119" spans="1:4">
      <c r="A2119" s="4" t="s">
        <v>1344</v>
      </c>
      <c r="C2119" s="5" t="n">
        <v>0</v>
      </c>
    </row>
    <row r="2120" spans="1:4">
      <c r="A2120" s="4" t="s">
        <v>1345</v>
      </c>
      <c r="C2120" s="5" t="n">
        <v>0</v>
      </c>
    </row>
    <row r="2121" spans="1:4">
      <c r="A2121" s="4" t="s">
        <v>160</v>
      </c>
      <c r="C2121" s="5" t="n">
        <v>937072</v>
      </c>
    </row>
    <row r="2122" spans="1:4">
      <c r="A2122" s="4" t="s">
        <v>1346</v>
      </c>
      <c r="C2122" s="6" t="n">
        <v>94434</v>
      </c>
    </row>
    <row r="2123" spans="1:4">
      <c r="A2123" s="4" t="s">
        <v>1358</v>
      </c>
      <c r="C2123" s="5" t="n">
        <v>2014</v>
      </c>
    </row>
    <row r="2124" spans="1:4">
      <c r="A2124" s="4" t="s">
        <v>1359</v>
      </c>
      <c r="C2124" s="5" t="n">
        <v>2007</v>
      </c>
    </row>
    <row r="2125" spans="1:4">
      <c r="A2125" s="4" t="s">
        <v>1360</v>
      </c>
      <c r="B2125" s="4" t="s">
        <v>707</v>
      </c>
      <c r="C2125" s="5" t="n">
        <v>-1</v>
      </c>
    </row>
    <row r="2126" spans="1:4">
      <c r="A2126" s="4" t="s">
        <v>1544</v>
      </c>
    </row>
    <row r="2127" spans="1:4">
      <c r="A2127" s="3" t="s">
        <v>343</v>
      </c>
    </row>
    <row r="2128" spans="1:4">
      <c r="A2128" s="4" t="s">
        <v>1353</v>
      </c>
      <c r="C2128" s="4" t="s">
        <v>1375</v>
      </c>
    </row>
    <row r="2129" spans="1:4">
      <c r="A2129" s="4" t="s">
        <v>1354</v>
      </c>
      <c r="C2129" s="4" t="s">
        <v>1355</v>
      </c>
    </row>
    <row r="2130" spans="1:4">
      <c r="A2130" s="4" t="s">
        <v>1356</v>
      </c>
      <c r="C2130" s="4" t="s">
        <v>1362</v>
      </c>
    </row>
    <row r="2131" spans="1:4">
      <c r="A2131" s="4" t="s">
        <v>1339</v>
      </c>
      <c r="C2131" s="6" t="n">
        <v>0</v>
      </c>
    </row>
    <row r="2132" spans="1:4">
      <c r="A2132" s="4" t="s">
        <v>1340</v>
      </c>
      <c r="C2132" s="5" t="n">
        <v>131067</v>
      </c>
    </row>
    <row r="2133" spans="1:4">
      <c r="A2133" s="4" t="s">
        <v>1341</v>
      </c>
      <c r="C2133" s="5" t="n">
        <v>435954</v>
      </c>
    </row>
    <row r="2134" spans="1:4">
      <c r="A2134" s="4" t="s">
        <v>1342</v>
      </c>
      <c r="C2134" s="5" t="n">
        <v>99702</v>
      </c>
    </row>
    <row r="2135" spans="1:4">
      <c r="A2135" s="4" t="s">
        <v>799</v>
      </c>
      <c r="C2135" s="5" t="n">
        <v>131067</v>
      </c>
    </row>
    <row r="2136" spans="1:4">
      <c r="A2136" s="4" t="s">
        <v>1343</v>
      </c>
      <c r="C2136" s="5" t="n">
        <v>535656</v>
      </c>
    </row>
    <row r="2137" spans="1:4">
      <c r="A2137" s="4" t="s">
        <v>1344</v>
      </c>
      <c r="C2137" s="5" t="n">
        <v>0</v>
      </c>
    </row>
    <row r="2138" spans="1:4">
      <c r="A2138" s="4" t="s">
        <v>1345</v>
      </c>
      <c r="C2138" s="5" t="n">
        <v>0</v>
      </c>
    </row>
    <row r="2139" spans="1:4">
      <c r="A2139" s="4" t="s">
        <v>160</v>
      </c>
      <c r="C2139" s="5" t="n">
        <v>666723</v>
      </c>
    </row>
    <row r="2140" spans="1:4">
      <c r="A2140" s="4" t="s">
        <v>1346</v>
      </c>
      <c r="C2140" s="6" t="n">
        <v>105536</v>
      </c>
    </row>
    <row r="2141" spans="1:4">
      <c r="A2141" s="4" t="s">
        <v>1358</v>
      </c>
      <c r="C2141" s="4" t="s">
        <v>1376</v>
      </c>
    </row>
    <row r="2142" spans="1:4">
      <c r="A2142" s="4" t="s">
        <v>1359</v>
      </c>
      <c r="C2142" s="5" t="n">
        <v>2012</v>
      </c>
    </row>
    <row r="2143" spans="1:4">
      <c r="A2143" s="4" t="s">
        <v>1360</v>
      </c>
      <c r="B2143" s="4" t="s">
        <v>707</v>
      </c>
      <c r="C2143" s="5" t="n">
        <v>-1</v>
      </c>
    </row>
    <row r="2144" spans="1:4">
      <c r="A2144" s="4" t="s">
        <v>1545</v>
      </c>
    </row>
    <row r="2145" spans="1:4">
      <c r="A2145" s="3" t="s">
        <v>343</v>
      </c>
    </row>
    <row r="2146" spans="1:4">
      <c r="A2146" s="4" t="s">
        <v>1353</v>
      </c>
      <c r="C2146" s="4" t="s">
        <v>1377</v>
      </c>
    </row>
    <row r="2147" spans="1:4">
      <c r="A2147" s="4" t="s">
        <v>1354</v>
      </c>
      <c r="C2147" s="4" t="s">
        <v>1355</v>
      </c>
    </row>
    <row r="2148" spans="1:4">
      <c r="A2148" s="4" t="s">
        <v>1356</v>
      </c>
      <c r="C2148" s="4" t="s">
        <v>1378</v>
      </c>
    </row>
    <row r="2149" spans="1:4">
      <c r="A2149" s="4" t="s">
        <v>1339</v>
      </c>
      <c r="C2149" s="6" t="n">
        <v>0</v>
      </c>
    </row>
    <row r="2150" spans="1:4">
      <c r="A2150" s="4" t="s">
        <v>1340</v>
      </c>
      <c r="C2150" s="5" t="n">
        <v>107997</v>
      </c>
    </row>
    <row r="2151" spans="1:4">
      <c r="A2151" s="4" t="s">
        <v>1341</v>
      </c>
      <c r="C2151" s="5" t="n">
        <v>389359</v>
      </c>
    </row>
    <row r="2152" spans="1:4">
      <c r="A2152" s="4" t="s">
        <v>1342</v>
      </c>
      <c r="C2152" s="5" t="n">
        <v>141434</v>
      </c>
    </row>
    <row r="2153" spans="1:4">
      <c r="A2153" s="4" t="s">
        <v>799</v>
      </c>
      <c r="C2153" s="5" t="n">
        <v>104617</v>
      </c>
    </row>
    <row r="2154" spans="1:4">
      <c r="A2154" s="4" t="s">
        <v>1343</v>
      </c>
      <c r="C2154" s="5" t="n">
        <v>530987</v>
      </c>
    </row>
    <row r="2155" spans="1:4">
      <c r="A2155" s="4" t="s">
        <v>1344</v>
      </c>
      <c r="C2155" s="5" t="n">
        <v>3186</v>
      </c>
    </row>
    <row r="2156" spans="1:4">
      <c r="A2156" s="4" t="s">
        <v>1345</v>
      </c>
      <c r="C2156" s="5" t="n">
        <v>0</v>
      </c>
    </row>
    <row r="2157" spans="1:4">
      <c r="A2157" s="4" t="s">
        <v>160</v>
      </c>
      <c r="C2157" s="5" t="n">
        <v>638790</v>
      </c>
    </row>
    <row r="2158" spans="1:4">
      <c r="A2158" s="4" t="s">
        <v>1346</v>
      </c>
      <c r="C2158" s="6" t="n">
        <v>237322</v>
      </c>
    </row>
    <row r="2159" spans="1:4">
      <c r="A2159" s="4" t="s">
        <v>1358</v>
      </c>
      <c r="C2159" s="4" t="s">
        <v>1379</v>
      </c>
    </row>
    <row r="2160" spans="1:4">
      <c r="A2160" s="4" t="s">
        <v>1359</v>
      </c>
      <c r="C2160" s="4" t="s">
        <v>1380</v>
      </c>
    </row>
    <row r="2161" spans="1:4">
      <c r="A2161" s="4" t="s">
        <v>1360</v>
      </c>
      <c r="B2161" s="4" t="s">
        <v>707</v>
      </c>
      <c r="C2161" s="5" t="n">
        <v>-1</v>
      </c>
    </row>
    <row r="2162" spans="1:4">
      <c r="A2162" s="4" t="s">
        <v>1546</v>
      </c>
    </row>
    <row r="2163" spans="1:4">
      <c r="A2163" s="3" t="s">
        <v>343</v>
      </c>
    </row>
    <row r="2164" spans="1:4">
      <c r="A2164" s="4" t="s">
        <v>1353</v>
      </c>
      <c r="C2164" s="4" t="s">
        <v>1381</v>
      </c>
    </row>
    <row r="2165" spans="1:4">
      <c r="A2165" s="4" t="s">
        <v>1354</v>
      </c>
      <c r="C2165" s="4" t="s">
        <v>1355</v>
      </c>
    </row>
    <row r="2166" spans="1:4">
      <c r="A2166" s="4" t="s">
        <v>1356</v>
      </c>
      <c r="C2166" s="4" t="s">
        <v>1357</v>
      </c>
    </row>
    <row r="2167" spans="1:4">
      <c r="A2167" s="4" t="s">
        <v>1339</v>
      </c>
      <c r="C2167" s="6" t="n">
        <v>0</v>
      </c>
    </row>
    <row r="2168" spans="1:4">
      <c r="A2168" s="4" t="s">
        <v>1340</v>
      </c>
      <c r="C2168" s="5" t="n">
        <v>165413</v>
      </c>
    </row>
    <row r="2169" spans="1:4">
      <c r="A2169" s="4" t="s">
        <v>1341</v>
      </c>
      <c r="C2169" s="5" t="n">
        <v>380438</v>
      </c>
    </row>
    <row r="2170" spans="1:4">
      <c r="A2170" s="4" t="s">
        <v>1342</v>
      </c>
      <c r="C2170" s="5" t="n">
        <v>56472</v>
      </c>
    </row>
    <row r="2171" spans="1:4">
      <c r="A2171" s="4" t="s">
        <v>799</v>
      </c>
      <c r="C2171" s="5" t="n">
        <v>159694</v>
      </c>
    </row>
    <row r="2172" spans="1:4">
      <c r="A2172" s="4" t="s">
        <v>1343</v>
      </c>
      <c r="C2172" s="5" t="n">
        <v>442629</v>
      </c>
    </row>
    <row r="2173" spans="1:4">
      <c r="A2173" s="4" t="s">
        <v>1344</v>
      </c>
      <c r="C2173" s="5" t="n">
        <v>0</v>
      </c>
    </row>
    <row r="2174" spans="1:4">
      <c r="A2174" s="4" t="s">
        <v>1345</v>
      </c>
      <c r="C2174" s="5" t="n">
        <v>0</v>
      </c>
    </row>
    <row r="2175" spans="1:4">
      <c r="A2175" s="4" t="s">
        <v>160</v>
      </c>
      <c r="C2175" s="5" t="n">
        <v>602323</v>
      </c>
    </row>
    <row r="2176" spans="1:4">
      <c r="A2176" s="4" t="s">
        <v>1346</v>
      </c>
      <c r="C2176" s="6" t="n">
        <v>196753</v>
      </c>
    </row>
    <row r="2177" spans="1:4">
      <c r="A2177" s="4" t="s">
        <v>1358</v>
      </c>
      <c r="C2177" s="5" t="n">
        <v>2004</v>
      </c>
    </row>
    <row r="2178" spans="1:4">
      <c r="A2178" s="4" t="s">
        <v>1359</v>
      </c>
      <c r="C2178" s="5" t="n">
        <v>2000</v>
      </c>
    </row>
    <row r="2179" spans="1:4">
      <c r="A2179" s="4" t="s">
        <v>1360</v>
      </c>
      <c r="B2179" s="4" t="s">
        <v>707</v>
      </c>
      <c r="C2179" s="5" t="n">
        <v>-1</v>
      </c>
    </row>
    <row r="2180" spans="1:4">
      <c r="A2180" s="4" t="s">
        <v>1547</v>
      </c>
    </row>
    <row r="2181" spans="1:4">
      <c r="A2181" s="3" t="s">
        <v>343</v>
      </c>
    </row>
    <row r="2182" spans="1:4">
      <c r="A2182" s="4" t="s">
        <v>1353</v>
      </c>
      <c r="C2182" s="4" t="s">
        <v>1382</v>
      </c>
    </row>
    <row r="2183" spans="1:4">
      <c r="A2183" s="4" t="s">
        <v>1354</v>
      </c>
      <c r="C2183" s="4" t="s">
        <v>1355</v>
      </c>
    </row>
    <row r="2184" spans="1:4">
      <c r="A2184" s="4" t="s">
        <v>1356</v>
      </c>
      <c r="C2184" s="4" t="s">
        <v>1362</v>
      </c>
    </row>
    <row r="2185" spans="1:4">
      <c r="A2185" s="4" t="s">
        <v>1339</v>
      </c>
      <c r="C2185" s="6" t="n">
        <v>0</v>
      </c>
    </row>
    <row r="2186" spans="1:4">
      <c r="A2186" s="4" t="s">
        <v>1340</v>
      </c>
      <c r="C2186" s="5" t="n">
        <v>63988</v>
      </c>
    </row>
    <row r="2187" spans="1:4">
      <c r="A2187" s="4" t="s">
        <v>1341</v>
      </c>
      <c r="C2187" s="5" t="n">
        <v>454537</v>
      </c>
    </row>
    <row r="2188" spans="1:4">
      <c r="A2188" s="4" t="s">
        <v>1342</v>
      </c>
      <c r="C2188" s="5" t="n">
        <v>17184</v>
      </c>
    </row>
    <row r="2189" spans="1:4">
      <c r="A2189" s="4" t="s">
        <v>799</v>
      </c>
      <c r="C2189" s="5" t="n">
        <v>63988</v>
      </c>
    </row>
    <row r="2190" spans="1:4">
      <c r="A2190" s="4" t="s">
        <v>1343</v>
      </c>
      <c r="C2190" s="5" t="n">
        <v>471721</v>
      </c>
    </row>
    <row r="2191" spans="1:4">
      <c r="A2191" s="4" t="s">
        <v>1344</v>
      </c>
      <c r="C2191" s="5" t="n">
        <v>0</v>
      </c>
    </row>
    <row r="2192" spans="1:4">
      <c r="A2192" s="4" t="s">
        <v>1345</v>
      </c>
      <c r="C2192" s="5" t="n">
        <v>0</v>
      </c>
    </row>
    <row r="2193" spans="1:4">
      <c r="A2193" s="4" t="s">
        <v>160</v>
      </c>
      <c r="C2193" s="5" t="n">
        <v>535709</v>
      </c>
    </row>
    <row r="2194" spans="1:4">
      <c r="A2194" s="4" t="s">
        <v>1346</v>
      </c>
      <c r="C2194" s="6" t="n">
        <v>116238</v>
      </c>
    </row>
    <row r="2195" spans="1:4">
      <c r="A2195" s="4" t="s">
        <v>1358</v>
      </c>
      <c r="C2195" s="5" t="n">
        <v>2011</v>
      </c>
    </row>
    <row r="2196" spans="1:4">
      <c r="A2196" s="4" t="s">
        <v>1359</v>
      </c>
      <c r="C2196" s="5" t="n">
        <v>2007</v>
      </c>
    </row>
    <row r="2197" spans="1:4">
      <c r="A2197" s="4" t="s">
        <v>1360</v>
      </c>
      <c r="B2197" s="4" t="s">
        <v>707</v>
      </c>
      <c r="C2197" s="5" t="n">
        <v>-1</v>
      </c>
    </row>
    <row r="2198" spans="1:4">
      <c r="A2198" s="4" t="s">
        <v>1548</v>
      </c>
    </row>
    <row r="2199" spans="1:4">
      <c r="A2199" s="3" t="s">
        <v>343</v>
      </c>
    </row>
    <row r="2200" spans="1:4">
      <c r="A2200" s="4" t="s">
        <v>1353</v>
      </c>
      <c r="C2200" s="4" t="s">
        <v>1383</v>
      </c>
    </row>
    <row r="2201" spans="1:4">
      <c r="A2201" s="4" t="s">
        <v>1354</v>
      </c>
      <c r="C2201" s="4" t="s">
        <v>1355</v>
      </c>
    </row>
    <row r="2202" spans="1:4">
      <c r="A2202" s="4" t="s">
        <v>1356</v>
      </c>
      <c r="C2202" s="4" t="s">
        <v>1357</v>
      </c>
    </row>
    <row r="2203" spans="1:4">
      <c r="A2203" s="4" t="s">
        <v>1339</v>
      </c>
      <c r="C2203" s="6" t="n">
        <v>0</v>
      </c>
    </row>
    <row r="2204" spans="1:4">
      <c r="A2204" s="4" t="s">
        <v>1340</v>
      </c>
      <c r="C2204" s="5" t="n">
        <v>103000</v>
      </c>
    </row>
    <row r="2205" spans="1:4">
      <c r="A2205" s="4" t="s">
        <v>1341</v>
      </c>
      <c r="C2205" s="5" t="n">
        <v>253665</v>
      </c>
    </row>
    <row r="2206" spans="1:4">
      <c r="A2206" s="4" t="s">
        <v>1342</v>
      </c>
      <c r="C2206" s="5" t="n">
        <v>24992</v>
      </c>
    </row>
    <row r="2207" spans="1:4">
      <c r="A2207" s="4" t="s">
        <v>799</v>
      </c>
      <c r="C2207" s="5" t="n">
        <v>103000</v>
      </c>
    </row>
    <row r="2208" spans="1:4">
      <c r="A2208" s="4" t="s">
        <v>1343</v>
      </c>
      <c r="C2208" s="5" t="n">
        <v>278657</v>
      </c>
    </row>
    <row r="2209" spans="1:4">
      <c r="A2209" s="4" t="s">
        <v>1344</v>
      </c>
      <c r="C2209" s="5" t="n">
        <v>0</v>
      </c>
    </row>
    <row r="2210" spans="1:4">
      <c r="A2210" s="4" t="s">
        <v>1345</v>
      </c>
      <c r="C2210" s="5" t="n">
        <v>0</v>
      </c>
    </row>
    <row r="2211" spans="1:4">
      <c r="A2211" s="4" t="s">
        <v>160</v>
      </c>
      <c r="C2211" s="5" t="n">
        <v>381657</v>
      </c>
    </row>
    <row r="2212" spans="1:4">
      <c r="A2212" s="4" t="s">
        <v>1346</v>
      </c>
      <c r="C2212" s="6" t="n">
        <v>62507</v>
      </c>
    </row>
    <row r="2213" spans="1:4">
      <c r="A2213" s="4" t="s">
        <v>1358</v>
      </c>
      <c r="C2213" s="5" t="n">
        <v>2012</v>
      </c>
    </row>
    <row r="2214" spans="1:4">
      <c r="A2214" s="4" t="s">
        <v>1359</v>
      </c>
      <c r="C2214" s="5" t="n">
        <v>2010</v>
      </c>
    </row>
    <row r="2215" spans="1:4">
      <c r="A2215" s="4" t="s">
        <v>1360</v>
      </c>
      <c r="B2215" s="4" t="s">
        <v>707</v>
      </c>
      <c r="C2215" s="5" t="n">
        <v>-1</v>
      </c>
    </row>
    <row r="2216" spans="1:4">
      <c r="A2216" s="4" t="s">
        <v>1549</v>
      </c>
    </row>
    <row r="2217" spans="1:4">
      <c r="A2217" s="3" t="s">
        <v>343</v>
      </c>
    </row>
    <row r="2218" spans="1:4">
      <c r="A2218" s="4" t="s">
        <v>1353</v>
      </c>
      <c r="C2218" s="4" t="s">
        <v>1384</v>
      </c>
    </row>
    <row r="2219" spans="1:4">
      <c r="A2219" s="4" t="s">
        <v>1354</v>
      </c>
      <c r="C2219" s="4" t="s">
        <v>1355</v>
      </c>
    </row>
    <row r="2220" spans="1:4">
      <c r="A2220" s="4" t="s">
        <v>1356</v>
      </c>
      <c r="C2220" s="4" t="s">
        <v>1385</v>
      </c>
    </row>
    <row r="2221" spans="1:4">
      <c r="A2221" s="4" t="s">
        <v>1339</v>
      </c>
      <c r="C2221" s="6" t="n">
        <v>0</v>
      </c>
    </row>
    <row r="2222" spans="1:4">
      <c r="A2222" s="4" t="s">
        <v>1340</v>
      </c>
      <c r="C2222" s="5" t="n">
        <v>56853</v>
      </c>
    </row>
    <row r="2223" spans="1:4">
      <c r="A2223" s="4" t="s">
        <v>1341</v>
      </c>
      <c r="C2223" s="5" t="n">
        <v>306298</v>
      </c>
    </row>
    <row r="2224" spans="1:4">
      <c r="A2224" s="4" t="s">
        <v>1342</v>
      </c>
      <c r="C2224" s="5" t="n">
        <v>3170</v>
      </c>
    </row>
    <row r="2225" spans="1:4">
      <c r="A2225" s="4" t="s">
        <v>799</v>
      </c>
      <c r="C2225" s="5" t="n">
        <v>56853</v>
      </c>
    </row>
    <row r="2226" spans="1:4">
      <c r="A2226" s="4" t="s">
        <v>1343</v>
      </c>
      <c r="C2226" s="5" t="n">
        <v>309468</v>
      </c>
    </row>
    <row r="2227" spans="1:4">
      <c r="A2227" s="4" t="s">
        <v>1344</v>
      </c>
      <c r="C2227" s="5" t="n">
        <v>0</v>
      </c>
    </row>
    <row r="2228" spans="1:4">
      <c r="A2228" s="4" t="s">
        <v>1345</v>
      </c>
      <c r="C2228" s="5" t="n">
        <v>0</v>
      </c>
    </row>
    <row r="2229" spans="1:4">
      <c r="A2229" s="4" t="s">
        <v>160</v>
      </c>
      <c r="C2229" s="5" t="n">
        <v>366321</v>
      </c>
    </row>
    <row r="2230" spans="1:4">
      <c r="A2230" s="4" t="s">
        <v>1346</v>
      </c>
      <c r="C2230" s="6" t="n">
        <v>68390</v>
      </c>
    </row>
    <row r="2231" spans="1:4">
      <c r="A2231" s="4" t="s">
        <v>1358</v>
      </c>
      <c r="C2231" s="4" t="s">
        <v>1386</v>
      </c>
    </row>
    <row r="2232" spans="1:4">
      <c r="A2232" s="4" t="s">
        <v>1359</v>
      </c>
      <c r="C2232" s="5" t="n">
        <v>2012</v>
      </c>
    </row>
    <row r="2233" spans="1:4">
      <c r="A2233" s="4" t="s">
        <v>1360</v>
      </c>
      <c r="B2233" s="4" t="s">
        <v>707</v>
      </c>
      <c r="C2233" s="5" t="n">
        <v>-1</v>
      </c>
    </row>
    <row r="2234" spans="1:4">
      <c r="A2234" s="4" t="s">
        <v>1550</v>
      </c>
    </row>
    <row r="2235" spans="1:4">
      <c r="A2235" s="3" t="s">
        <v>343</v>
      </c>
    </row>
    <row r="2236" spans="1:4">
      <c r="A2236" s="4" t="s">
        <v>1353</v>
      </c>
      <c r="C2236" s="4" t="s">
        <v>1387</v>
      </c>
    </row>
    <row r="2237" spans="1:4">
      <c r="A2237" s="4" t="s">
        <v>1354</v>
      </c>
      <c r="C2237" s="4" t="s">
        <v>1355</v>
      </c>
    </row>
    <row r="2238" spans="1:4">
      <c r="A2238" s="4" t="s">
        <v>1356</v>
      </c>
      <c r="C2238" s="4" t="s">
        <v>1357</v>
      </c>
    </row>
    <row r="2239" spans="1:4">
      <c r="A2239" s="4" t="s">
        <v>1339</v>
      </c>
      <c r="C2239" s="6" t="n">
        <v>0</v>
      </c>
    </row>
    <row r="2240" spans="1:4">
      <c r="A2240" s="4" t="s">
        <v>1340</v>
      </c>
      <c r="C2240" s="5" t="n">
        <v>81040</v>
      </c>
    </row>
    <row r="2241" spans="1:4">
      <c r="A2241" s="4" t="s">
        <v>1341</v>
      </c>
      <c r="C2241" s="5" t="n">
        <v>100507</v>
      </c>
    </row>
    <row r="2242" spans="1:4">
      <c r="A2242" s="4" t="s">
        <v>1342</v>
      </c>
      <c r="C2242" s="5" t="n">
        <v>146971</v>
      </c>
    </row>
    <row r="2243" spans="1:4">
      <c r="A2243" s="4" t="s">
        <v>799</v>
      </c>
      <c r="C2243" s="5" t="n">
        <v>81040</v>
      </c>
    </row>
    <row r="2244" spans="1:4">
      <c r="A2244" s="4" t="s">
        <v>1343</v>
      </c>
      <c r="C2244" s="5" t="n">
        <v>247478</v>
      </c>
    </row>
    <row r="2245" spans="1:4">
      <c r="A2245" s="4" t="s">
        <v>1344</v>
      </c>
      <c r="C2245" s="5" t="n">
        <v>0</v>
      </c>
    </row>
    <row r="2246" spans="1:4">
      <c r="A2246" s="4" t="s">
        <v>1345</v>
      </c>
      <c r="C2246" s="5" t="n">
        <v>0</v>
      </c>
    </row>
    <row r="2247" spans="1:4">
      <c r="A2247" s="4" t="s">
        <v>160</v>
      </c>
      <c r="C2247" s="5" t="n">
        <v>328518</v>
      </c>
    </row>
    <row r="2248" spans="1:4">
      <c r="A2248" s="4" t="s">
        <v>1346</v>
      </c>
      <c r="C2248" s="6" t="n">
        <v>164002</v>
      </c>
    </row>
    <row r="2249" spans="1:4">
      <c r="A2249" s="4" t="s">
        <v>1358</v>
      </c>
      <c r="C2249" s="5" t="n">
        <v>1986</v>
      </c>
    </row>
    <row r="2250" spans="1:4">
      <c r="A2250" s="4" t="s">
        <v>1359</v>
      </c>
      <c r="C2250" s="5" t="n">
        <v>1997</v>
      </c>
    </row>
    <row r="2251" spans="1:4">
      <c r="A2251" s="4" t="s">
        <v>1360</v>
      </c>
      <c r="B2251" s="4" t="s">
        <v>707</v>
      </c>
      <c r="C2251" s="5" t="n">
        <v>-1</v>
      </c>
    </row>
    <row r="2252" spans="1:4">
      <c r="A2252" s="4" t="s">
        <v>1551</v>
      </c>
    </row>
    <row r="2253" spans="1:4">
      <c r="A2253" s="3" t="s">
        <v>343</v>
      </c>
    </row>
    <row r="2254" spans="1:4">
      <c r="A2254" s="4" t="s">
        <v>1353</v>
      </c>
      <c r="C2254" s="4" t="s">
        <v>1388</v>
      </c>
    </row>
    <row r="2255" spans="1:4">
      <c r="A2255" s="4" t="s">
        <v>1354</v>
      </c>
      <c r="C2255" s="4" t="s">
        <v>1355</v>
      </c>
    </row>
    <row r="2256" spans="1:4">
      <c r="A2256" s="4" t="s">
        <v>1356</v>
      </c>
      <c r="C2256" s="4" t="s">
        <v>1371</v>
      </c>
    </row>
    <row r="2257" spans="1:4">
      <c r="A2257" s="4" t="s">
        <v>1339</v>
      </c>
      <c r="C2257" s="6" t="n">
        <v>0</v>
      </c>
    </row>
    <row r="2258" spans="1:4">
      <c r="A2258" s="4" t="s">
        <v>1340</v>
      </c>
      <c r="C2258" s="5" t="n">
        <v>72545</v>
      </c>
    </row>
    <row r="2259" spans="1:4">
      <c r="A2259" s="4" t="s">
        <v>1341</v>
      </c>
      <c r="C2259" s="5" t="n">
        <v>219766</v>
      </c>
    </row>
    <row r="2260" spans="1:4">
      <c r="A2260" s="4" t="s">
        <v>1342</v>
      </c>
      <c r="C2260" s="5" t="n">
        <v>7829</v>
      </c>
    </row>
    <row r="2261" spans="1:4">
      <c r="A2261" s="4" t="s">
        <v>799</v>
      </c>
      <c r="C2261" s="5" t="n">
        <v>72545</v>
      </c>
    </row>
    <row r="2262" spans="1:4">
      <c r="A2262" s="4" t="s">
        <v>1343</v>
      </c>
      <c r="C2262" s="5" t="n">
        <v>227595</v>
      </c>
    </row>
    <row r="2263" spans="1:4">
      <c r="A2263" s="4" t="s">
        <v>1344</v>
      </c>
      <c r="C2263" s="5" t="n">
        <v>0</v>
      </c>
    </row>
    <row r="2264" spans="1:4">
      <c r="A2264" s="4" t="s">
        <v>1345</v>
      </c>
      <c r="C2264" s="5" t="n">
        <v>0</v>
      </c>
    </row>
    <row r="2265" spans="1:4">
      <c r="A2265" s="4" t="s">
        <v>160</v>
      </c>
      <c r="C2265" s="5" t="n">
        <v>300140</v>
      </c>
    </row>
    <row r="2266" spans="1:4">
      <c r="A2266" s="4" t="s">
        <v>1346</v>
      </c>
      <c r="C2266" s="6" t="n">
        <v>38230</v>
      </c>
    </row>
    <row r="2267" spans="1:4">
      <c r="A2267" s="4" t="s">
        <v>1358</v>
      </c>
      <c r="C2267" s="5" t="n">
        <v>2014</v>
      </c>
    </row>
    <row r="2268" spans="1:4">
      <c r="A2268" s="4" t="s">
        <v>1359</v>
      </c>
      <c r="C2268" s="5" t="n">
        <v>2012</v>
      </c>
    </row>
    <row r="2269" spans="1:4">
      <c r="A2269" s="4" t="s">
        <v>1360</v>
      </c>
      <c r="B2269" s="4" t="s">
        <v>707</v>
      </c>
      <c r="C2269" s="5" t="n">
        <v>-1</v>
      </c>
    </row>
    <row r="2270" spans="1:4">
      <c r="A2270" s="4" t="s">
        <v>1552</v>
      </c>
    </row>
    <row r="2271" spans="1:4">
      <c r="A2271" s="3" t="s">
        <v>343</v>
      </c>
    </row>
    <row r="2272" spans="1:4">
      <c r="A2272" s="4" t="s">
        <v>1353</v>
      </c>
      <c r="C2272" s="4" t="s">
        <v>1389</v>
      </c>
    </row>
    <row r="2273" spans="1:4">
      <c r="A2273" s="4" t="s">
        <v>1354</v>
      </c>
      <c r="C2273" s="4" t="s">
        <v>1355</v>
      </c>
    </row>
    <row r="2274" spans="1:4">
      <c r="A2274" s="4" t="s">
        <v>1356</v>
      </c>
      <c r="C2274" s="4" t="s">
        <v>1390</v>
      </c>
    </row>
    <row r="2275" spans="1:4">
      <c r="A2275" s="4" t="s">
        <v>1339</v>
      </c>
      <c r="C2275" s="6" t="n">
        <v>0</v>
      </c>
    </row>
    <row r="2276" spans="1:4">
      <c r="A2276" s="4" t="s">
        <v>1340</v>
      </c>
      <c r="C2276" s="5" t="n">
        <v>95310</v>
      </c>
    </row>
    <row r="2277" spans="1:4">
      <c r="A2277" s="4" t="s">
        <v>1341</v>
      </c>
      <c r="C2277" s="5" t="n">
        <v>165173</v>
      </c>
    </row>
    <row r="2278" spans="1:4">
      <c r="A2278" s="4" t="s">
        <v>1342</v>
      </c>
      <c r="C2278" s="5" t="n">
        <v>3888</v>
      </c>
    </row>
    <row r="2279" spans="1:4">
      <c r="A2279" s="4" t="s">
        <v>799</v>
      </c>
      <c r="C2279" s="5" t="n">
        <v>95310</v>
      </c>
    </row>
    <row r="2280" spans="1:4">
      <c r="A2280" s="4" t="s">
        <v>1343</v>
      </c>
      <c r="C2280" s="5" t="n">
        <v>169061</v>
      </c>
    </row>
    <row r="2281" spans="1:4">
      <c r="A2281" s="4" t="s">
        <v>1344</v>
      </c>
      <c r="C2281" s="5" t="n">
        <v>0</v>
      </c>
    </row>
    <row r="2282" spans="1:4">
      <c r="A2282" s="4" t="s">
        <v>1345</v>
      </c>
      <c r="C2282" s="5" t="n">
        <v>0</v>
      </c>
    </row>
    <row r="2283" spans="1:4">
      <c r="A2283" s="4" t="s">
        <v>160</v>
      </c>
      <c r="C2283" s="5" t="n">
        <v>264371</v>
      </c>
    </row>
    <row r="2284" spans="1:4">
      <c r="A2284" s="4" t="s">
        <v>1346</v>
      </c>
      <c r="C2284" s="6" t="n">
        <v>18263</v>
      </c>
    </row>
    <row r="2285" spans="1:4">
      <c r="A2285" s="4" t="s">
        <v>1358</v>
      </c>
      <c r="C2285" s="5" t="n">
        <v>2016</v>
      </c>
    </row>
    <row r="2286" spans="1:4">
      <c r="A2286" s="4" t="s">
        <v>1359</v>
      </c>
      <c r="C2286" s="5" t="n">
        <v>2008</v>
      </c>
    </row>
    <row r="2287" spans="1:4">
      <c r="A2287" s="4" t="s">
        <v>1360</v>
      </c>
      <c r="B2287" s="4" t="s">
        <v>707</v>
      </c>
      <c r="C2287" s="5" t="n">
        <v>-1</v>
      </c>
    </row>
    <row r="2288" spans="1:4">
      <c r="A2288" s="4" t="s">
        <v>1553</v>
      </c>
    </row>
    <row r="2289" spans="1:4">
      <c r="A2289" s="3" t="s">
        <v>343</v>
      </c>
    </row>
    <row r="2290" spans="1:4">
      <c r="A2290" s="4" t="s">
        <v>1353</v>
      </c>
      <c r="C2290" s="4" t="s">
        <v>1391</v>
      </c>
    </row>
    <row r="2291" spans="1:4">
      <c r="A2291" s="4" t="s">
        <v>1354</v>
      </c>
      <c r="C2291" s="4" t="s">
        <v>1355</v>
      </c>
    </row>
    <row r="2292" spans="1:4">
      <c r="A2292" s="4" t="s">
        <v>1356</v>
      </c>
      <c r="C2292" s="4" t="s">
        <v>1392</v>
      </c>
    </row>
    <row r="2293" spans="1:4">
      <c r="A2293" s="4" t="s">
        <v>1339</v>
      </c>
      <c r="C2293" s="6" t="n">
        <v>0</v>
      </c>
    </row>
    <row r="2294" spans="1:4">
      <c r="A2294" s="4" t="s">
        <v>1340</v>
      </c>
      <c r="C2294" s="5" t="n">
        <v>13603</v>
      </c>
    </row>
    <row r="2295" spans="1:4">
      <c r="A2295" s="4" t="s">
        <v>1341</v>
      </c>
      <c r="C2295" s="5" t="n">
        <v>237479</v>
      </c>
    </row>
    <row r="2296" spans="1:4">
      <c r="A2296" s="4" t="s">
        <v>1342</v>
      </c>
      <c r="C2296" s="5" t="n">
        <v>12092</v>
      </c>
    </row>
    <row r="2297" spans="1:4">
      <c r="A2297" s="4" t="s">
        <v>799</v>
      </c>
      <c r="C2297" s="5" t="n">
        <v>13603</v>
      </c>
    </row>
    <row r="2298" spans="1:4">
      <c r="A2298" s="4" t="s">
        <v>1343</v>
      </c>
      <c r="C2298" s="5" t="n">
        <v>249571</v>
      </c>
    </row>
    <row r="2299" spans="1:4">
      <c r="A2299" s="4" t="s">
        <v>1344</v>
      </c>
      <c r="C2299" s="5" t="n">
        <v>0</v>
      </c>
    </row>
    <row r="2300" spans="1:4">
      <c r="A2300" s="4" t="s">
        <v>1345</v>
      </c>
      <c r="C2300" s="5" t="n">
        <v>0</v>
      </c>
    </row>
    <row r="2301" spans="1:4">
      <c r="A2301" s="4" t="s">
        <v>160</v>
      </c>
      <c r="C2301" s="5" t="n">
        <v>263174</v>
      </c>
    </row>
    <row r="2302" spans="1:4">
      <c r="A2302" s="4" t="s">
        <v>1346</v>
      </c>
      <c r="C2302" s="6" t="n">
        <v>91006</v>
      </c>
    </row>
    <row r="2303" spans="1:4">
      <c r="A2303" s="4" t="s">
        <v>1358</v>
      </c>
      <c r="C2303" s="4" t="s">
        <v>1393</v>
      </c>
    </row>
    <row r="2304" spans="1:4">
      <c r="A2304" s="4" t="s">
        <v>1359</v>
      </c>
      <c r="C2304" s="5" t="n">
        <v>2003</v>
      </c>
    </row>
    <row r="2305" spans="1:4">
      <c r="A2305" s="4" t="s">
        <v>1360</v>
      </c>
      <c r="B2305" s="4" t="s">
        <v>707</v>
      </c>
      <c r="C2305" s="5" t="n">
        <v>-1</v>
      </c>
    </row>
    <row r="2306" spans="1:4">
      <c r="A2306" s="4" t="s">
        <v>1554</v>
      </c>
    </row>
    <row r="2307" spans="1:4">
      <c r="A2307" s="3" t="s">
        <v>343</v>
      </c>
    </row>
    <row r="2308" spans="1:4">
      <c r="A2308" s="4" t="s">
        <v>1353</v>
      </c>
      <c r="C2308" s="4" t="s">
        <v>1394</v>
      </c>
    </row>
    <row r="2309" spans="1:4">
      <c r="A2309" s="4" t="s">
        <v>1354</v>
      </c>
      <c r="C2309" s="4" t="s">
        <v>1355</v>
      </c>
    </row>
    <row r="2310" spans="1:4">
      <c r="A2310" s="4" t="s">
        <v>1356</v>
      </c>
      <c r="C2310" s="4" t="s">
        <v>1395</v>
      </c>
    </row>
    <row r="2311" spans="1:4">
      <c r="A2311" s="4" t="s">
        <v>1339</v>
      </c>
      <c r="C2311" s="6" t="n">
        <v>0</v>
      </c>
    </row>
    <row r="2312" spans="1:4">
      <c r="A2312" s="4" t="s">
        <v>1340</v>
      </c>
      <c r="C2312" s="5" t="n">
        <v>18789</v>
      </c>
    </row>
    <row r="2313" spans="1:4">
      <c r="A2313" s="4" t="s">
        <v>1341</v>
      </c>
      <c r="C2313" s="5" t="n">
        <v>148451</v>
      </c>
    </row>
    <row r="2314" spans="1:4">
      <c r="A2314" s="4" t="s">
        <v>1342</v>
      </c>
      <c r="C2314" s="5" t="n">
        <v>77133</v>
      </c>
    </row>
    <row r="2315" spans="1:4">
      <c r="A2315" s="4" t="s">
        <v>799</v>
      </c>
      <c r="C2315" s="5" t="n">
        <v>18789</v>
      </c>
    </row>
    <row r="2316" spans="1:4">
      <c r="A2316" s="4" t="s">
        <v>1343</v>
      </c>
      <c r="C2316" s="5" t="n">
        <v>225584</v>
      </c>
    </row>
    <row r="2317" spans="1:4">
      <c r="A2317" s="4" t="s">
        <v>1344</v>
      </c>
      <c r="C2317" s="5" t="n">
        <v>0</v>
      </c>
    </row>
    <row r="2318" spans="1:4">
      <c r="A2318" s="4" t="s">
        <v>1345</v>
      </c>
      <c r="C2318" s="5" t="n">
        <v>0</v>
      </c>
    </row>
    <row r="2319" spans="1:4">
      <c r="A2319" s="4" t="s">
        <v>160</v>
      </c>
      <c r="C2319" s="5" t="n">
        <v>244373</v>
      </c>
    </row>
    <row r="2320" spans="1:4">
      <c r="A2320" s="4" t="s">
        <v>1346</v>
      </c>
      <c r="C2320" s="6" t="n">
        <v>68903</v>
      </c>
    </row>
    <row r="2321" spans="1:4">
      <c r="A2321" s="4" t="s">
        <v>1358</v>
      </c>
      <c r="C2321" s="4" t="s">
        <v>1396</v>
      </c>
    </row>
    <row r="2322" spans="1:4">
      <c r="A2322" s="4" t="s">
        <v>1359</v>
      </c>
      <c r="C2322" s="5" t="n">
        <v>2011</v>
      </c>
    </row>
    <row r="2323" spans="1:4">
      <c r="A2323" s="4" t="s">
        <v>1360</v>
      </c>
      <c r="B2323" s="4" t="s">
        <v>707</v>
      </c>
      <c r="C2323" s="5" t="n">
        <v>-1</v>
      </c>
    </row>
    <row r="2324" spans="1:4">
      <c r="A2324" s="4" t="s">
        <v>1555</v>
      </c>
    </row>
    <row r="2325" spans="1:4">
      <c r="A2325" s="3" t="s">
        <v>343</v>
      </c>
    </row>
    <row r="2326" spans="1:4">
      <c r="A2326" s="4" t="s">
        <v>1353</v>
      </c>
      <c r="C2326" s="4" t="s">
        <v>1397</v>
      </c>
    </row>
    <row r="2327" spans="1:4">
      <c r="A2327" s="4" t="s">
        <v>1354</v>
      </c>
      <c r="C2327" s="4" t="s">
        <v>1355</v>
      </c>
    </row>
    <row r="2328" spans="1:4">
      <c r="A2328" s="4" t="s">
        <v>1356</v>
      </c>
      <c r="C2328" s="4" t="s">
        <v>1366</v>
      </c>
    </row>
    <row r="2329" spans="1:4">
      <c r="A2329" s="4" t="s">
        <v>1339</v>
      </c>
      <c r="C2329" s="6" t="n">
        <v>0</v>
      </c>
    </row>
    <row r="2330" spans="1:4">
      <c r="A2330" s="4" t="s">
        <v>1340</v>
      </c>
      <c r="C2330" s="5" t="n">
        <v>28255</v>
      </c>
    </row>
    <row r="2331" spans="1:4">
      <c r="A2331" s="4" t="s">
        <v>1341</v>
      </c>
      <c r="C2331" s="5" t="n">
        <v>139245</v>
      </c>
    </row>
    <row r="2332" spans="1:4">
      <c r="A2332" s="4" t="s">
        <v>1342</v>
      </c>
      <c r="C2332" s="5" t="n">
        <v>58442</v>
      </c>
    </row>
    <row r="2333" spans="1:4">
      <c r="A2333" s="4" t="s">
        <v>799</v>
      </c>
      <c r="C2333" s="5" t="n">
        <v>29029</v>
      </c>
    </row>
    <row r="2334" spans="1:4">
      <c r="A2334" s="4" t="s">
        <v>1343</v>
      </c>
      <c r="C2334" s="5" t="n">
        <v>196913</v>
      </c>
    </row>
    <row r="2335" spans="1:4">
      <c r="A2335" s="4" t="s">
        <v>1344</v>
      </c>
      <c r="C2335" s="5" t="n">
        <v>0</v>
      </c>
    </row>
    <row r="2336" spans="1:4">
      <c r="A2336" s="4" t="s">
        <v>1345</v>
      </c>
      <c r="C2336" s="5" t="n">
        <v>0</v>
      </c>
    </row>
    <row r="2337" spans="1:4">
      <c r="A2337" s="4" t="s">
        <v>160</v>
      </c>
      <c r="C2337" s="5" t="n">
        <v>225942</v>
      </c>
    </row>
    <row r="2338" spans="1:4">
      <c r="A2338" s="4" t="s">
        <v>1346</v>
      </c>
      <c r="C2338" s="6" t="n">
        <v>106074</v>
      </c>
    </row>
    <row r="2339" spans="1:4">
      <c r="A2339" s="4" t="s">
        <v>1358</v>
      </c>
      <c r="C2339" s="4" t="s">
        <v>1398</v>
      </c>
    </row>
    <row r="2340" spans="1:4">
      <c r="A2340" s="4" t="s">
        <v>1359</v>
      </c>
      <c r="C2340" s="5" t="n">
        <v>1999</v>
      </c>
    </row>
    <row r="2341" spans="1:4">
      <c r="A2341" s="4" t="s">
        <v>1360</v>
      </c>
      <c r="B2341" s="4" t="s">
        <v>707</v>
      </c>
      <c r="C2341" s="5" t="n">
        <v>-1</v>
      </c>
    </row>
    <row r="2342" spans="1:4">
      <c r="A2342" s="4" t="s">
        <v>1556</v>
      </c>
    </row>
    <row r="2343" spans="1:4">
      <c r="A2343" s="3" t="s">
        <v>343</v>
      </c>
    </row>
    <row r="2344" spans="1:4">
      <c r="A2344" s="4" t="s">
        <v>1353</v>
      </c>
      <c r="C2344" s="4" t="s">
        <v>1399</v>
      </c>
    </row>
    <row r="2345" spans="1:4">
      <c r="A2345" s="4" t="s">
        <v>1354</v>
      </c>
      <c r="C2345" s="4" t="s">
        <v>1355</v>
      </c>
    </row>
    <row r="2346" spans="1:4">
      <c r="A2346" s="4" t="s">
        <v>1356</v>
      </c>
      <c r="C2346" s="4" t="s">
        <v>1371</v>
      </c>
    </row>
    <row r="2347" spans="1:4">
      <c r="A2347" s="4" t="s">
        <v>1339</v>
      </c>
      <c r="C2347" s="6" t="n">
        <v>0</v>
      </c>
    </row>
    <row r="2348" spans="1:4">
      <c r="A2348" s="4" t="s">
        <v>1340</v>
      </c>
      <c r="C2348" s="5" t="n">
        <v>40933</v>
      </c>
    </row>
    <row r="2349" spans="1:4">
      <c r="A2349" s="4" t="s">
        <v>1341</v>
      </c>
      <c r="C2349" s="5" t="n">
        <v>148378</v>
      </c>
    </row>
    <row r="2350" spans="1:4">
      <c r="A2350" s="4" t="s">
        <v>1342</v>
      </c>
      <c r="C2350" s="5" t="n">
        <v>3259</v>
      </c>
    </row>
    <row r="2351" spans="1:4">
      <c r="A2351" s="4" t="s">
        <v>799</v>
      </c>
      <c r="C2351" s="5" t="n">
        <v>40933</v>
      </c>
    </row>
    <row r="2352" spans="1:4">
      <c r="A2352" s="4" t="s">
        <v>1343</v>
      </c>
      <c r="C2352" s="5" t="n">
        <v>151637</v>
      </c>
    </row>
    <row r="2353" spans="1:4">
      <c r="A2353" s="4" t="s">
        <v>1344</v>
      </c>
      <c r="C2353" s="5" t="n">
        <v>0</v>
      </c>
    </row>
    <row r="2354" spans="1:4">
      <c r="A2354" s="4" t="s">
        <v>1345</v>
      </c>
      <c r="C2354" s="5" t="n">
        <v>0</v>
      </c>
    </row>
    <row r="2355" spans="1:4">
      <c r="A2355" s="4" t="s">
        <v>160</v>
      </c>
      <c r="C2355" s="5" t="n">
        <v>192570</v>
      </c>
    </row>
    <row r="2356" spans="1:4">
      <c r="A2356" s="4" t="s">
        <v>1346</v>
      </c>
      <c r="C2356" s="6" t="n">
        <v>20576</v>
      </c>
    </row>
    <row r="2357" spans="1:4">
      <c r="A2357" s="4" t="s">
        <v>1358</v>
      </c>
      <c r="C2357" s="5" t="n">
        <v>2015</v>
      </c>
    </row>
    <row r="2358" spans="1:4">
      <c r="A2358" s="4" t="s">
        <v>1359</v>
      </c>
      <c r="C2358" s="5" t="n">
        <v>2013</v>
      </c>
    </row>
    <row r="2359" spans="1:4">
      <c r="A2359" s="4" t="s">
        <v>1360</v>
      </c>
      <c r="B2359" s="4" t="s">
        <v>707</v>
      </c>
      <c r="C2359" s="5" t="n">
        <v>-1</v>
      </c>
    </row>
    <row r="2360" spans="1:4">
      <c r="A2360" s="4" t="s">
        <v>1557</v>
      </c>
    </row>
    <row r="2361" spans="1:4">
      <c r="A2361" s="3" t="s">
        <v>343</v>
      </c>
    </row>
    <row r="2362" spans="1:4">
      <c r="A2362" s="4" t="s">
        <v>1353</v>
      </c>
      <c r="C2362" s="4" t="s">
        <v>1400</v>
      </c>
    </row>
    <row r="2363" spans="1:4">
      <c r="A2363" s="4" t="s">
        <v>1354</v>
      </c>
      <c r="C2363" s="4" t="s">
        <v>1355</v>
      </c>
    </row>
    <row r="2364" spans="1:4">
      <c r="A2364" s="4" t="s">
        <v>1356</v>
      </c>
      <c r="C2364" s="4" t="s">
        <v>1390</v>
      </c>
    </row>
    <row r="2365" spans="1:4">
      <c r="A2365" s="4" t="s">
        <v>1339</v>
      </c>
      <c r="C2365" s="6" t="n">
        <v>0</v>
      </c>
    </row>
    <row r="2366" spans="1:4">
      <c r="A2366" s="4" t="s">
        <v>1340</v>
      </c>
      <c r="C2366" s="5" t="n">
        <v>0</v>
      </c>
    </row>
    <row r="2367" spans="1:4">
      <c r="A2367" s="4" t="s">
        <v>1341</v>
      </c>
      <c r="C2367" s="5" t="n">
        <v>183541</v>
      </c>
    </row>
    <row r="2368" spans="1:4">
      <c r="A2368" s="4" t="s">
        <v>1342</v>
      </c>
      <c r="C2368" s="5" t="n">
        <v>4535</v>
      </c>
    </row>
    <row r="2369" spans="1:4">
      <c r="A2369" s="4" t="s">
        <v>799</v>
      </c>
      <c r="C2369" s="5" t="n">
        <v>0</v>
      </c>
    </row>
    <row r="2370" spans="1:4">
      <c r="A2370" s="4" t="s">
        <v>1343</v>
      </c>
      <c r="C2370" s="5" t="n">
        <v>188076</v>
      </c>
    </row>
    <row r="2371" spans="1:4">
      <c r="A2371" s="4" t="s">
        <v>1344</v>
      </c>
      <c r="C2371" s="5" t="n">
        <v>0</v>
      </c>
    </row>
    <row r="2372" spans="1:4">
      <c r="A2372" s="4" t="s">
        <v>1345</v>
      </c>
      <c r="C2372" s="5" t="n">
        <v>0</v>
      </c>
    </row>
    <row r="2373" spans="1:4">
      <c r="A2373" s="4" t="s">
        <v>160</v>
      </c>
      <c r="C2373" s="5" t="n">
        <v>188076</v>
      </c>
    </row>
    <row r="2374" spans="1:4">
      <c r="A2374" s="4" t="s">
        <v>1346</v>
      </c>
      <c r="C2374" s="6" t="n">
        <v>52280</v>
      </c>
    </row>
    <row r="2375" spans="1:4">
      <c r="A2375" s="4" t="s">
        <v>1358</v>
      </c>
      <c r="C2375" s="5" t="n">
        <v>2011</v>
      </c>
    </row>
    <row r="2376" spans="1:4">
      <c r="A2376" s="4" t="s">
        <v>1359</v>
      </c>
      <c r="C2376" s="5" t="n">
        <v>2008</v>
      </c>
    </row>
    <row r="2377" spans="1:4">
      <c r="A2377" s="4" t="s">
        <v>1360</v>
      </c>
      <c r="B2377" s="4" t="s">
        <v>707</v>
      </c>
      <c r="C2377" s="5" t="n">
        <v>-1</v>
      </c>
    </row>
    <row r="2378" spans="1:4">
      <c r="A2378" s="4" t="s">
        <v>1558</v>
      </c>
    </row>
    <row r="2379" spans="1:4">
      <c r="A2379" s="3" t="s">
        <v>343</v>
      </c>
    </row>
    <row r="2380" spans="1:4">
      <c r="A2380" s="4" t="s">
        <v>1353</v>
      </c>
      <c r="C2380" s="4" t="s">
        <v>1401</v>
      </c>
    </row>
    <row r="2381" spans="1:4">
      <c r="A2381" s="4" t="s">
        <v>1354</v>
      </c>
      <c r="C2381" s="4" t="s">
        <v>1355</v>
      </c>
    </row>
    <row r="2382" spans="1:4">
      <c r="A2382" s="4" t="s">
        <v>1356</v>
      </c>
      <c r="C2382" s="4" t="s">
        <v>1402</v>
      </c>
    </row>
    <row r="2383" spans="1:4">
      <c r="A2383" s="4" t="s">
        <v>1339</v>
      </c>
      <c r="C2383" s="6" t="n">
        <v>0</v>
      </c>
    </row>
    <row r="2384" spans="1:4">
      <c r="A2384" s="4" t="s">
        <v>1340</v>
      </c>
      <c r="C2384" s="5" t="n">
        <v>95066</v>
      </c>
    </row>
    <row r="2385" spans="1:4">
      <c r="A2385" s="4" t="s">
        <v>1341</v>
      </c>
      <c r="C2385" s="5" t="n">
        <v>68373</v>
      </c>
    </row>
    <row r="2386" spans="1:4">
      <c r="A2386" s="4" t="s">
        <v>1342</v>
      </c>
      <c r="C2386" s="5" t="n">
        <v>9988</v>
      </c>
    </row>
    <row r="2387" spans="1:4">
      <c r="A2387" s="4" t="s">
        <v>799</v>
      </c>
      <c r="C2387" s="5" t="n">
        <v>95066</v>
      </c>
    </row>
    <row r="2388" spans="1:4">
      <c r="A2388" s="4" t="s">
        <v>1343</v>
      </c>
      <c r="C2388" s="5" t="n">
        <v>78361</v>
      </c>
    </row>
    <row r="2389" spans="1:4">
      <c r="A2389" s="4" t="s">
        <v>1344</v>
      </c>
      <c r="C2389" s="5" t="n">
        <v>0</v>
      </c>
    </row>
    <row r="2390" spans="1:4">
      <c r="A2390" s="4" t="s">
        <v>1345</v>
      </c>
      <c r="C2390" s="5" t="n">
        <v>0</v>
      </c>
    </row>
    <row r="2391" spans="1:4">
      <c r="A2391" s="4" t="s">
        <v>160</v>
      </c>
      <c r="C2391" s="5" t="n">
        <v>173427</v>
      </c>
    </row>
    <row r="2392" spans="1:4">
      <c r="A2392" s="4" t="s">
        <v>1346</v>
      </c>
      <c r="C2392" s="6" t="n">
        <v>17866</v>
      </c>
    </row>
    <row r="2393" spans="1:4">
      <c r="A2393" s="4" t="s">
        <v>1358</v>
      </c>
      <c r="C2393" s="4" t="s">
        <v>1403</v>
      </c>
    </row>
    <row r="2394" spans="1:4">
      <c r="A2394" s="4" t="s">
        <v>1359</v>
      </c>
      <c r="C2394" s="5" t="n">
        <v>2013</v>
      </c>
    </row>
    <row r="2395" spans="1:4">
      <c r="A2395" s="4" t="s">
        <v>1360</v>
      </c>
      <c r="B2395" s="4" t="s">
        <v>707</v>
      </c>
      <c r="C2395" s="5" t="n">
        <v>-1</v>
      </c>
    </row>
    <row r="2396" spans="1:4">
      <c r="A2396" s="4" t="s">
        <v>1559</v>
      </c>
    </row>
    <row r="2397" spans="1:4">
      <c r="A2397" s="3" t="s">
        <v>343</v>
      </c>
    </row>
    <row r="2398" spans="1:4">
      <c r="A2398" s="4" t="s">
        <v>1353</v>
      </c>
      <c r="C2398" s="4" t="s">
        <v>1404</v>
      </c>
    </row>
    <row r="2399" spans="1:4">
      <c r="A2399" s="4" t="s">
        <v>1354</v>
      </c>
      <c r="C2399" s="4" t="s">
        <v>1355</v>
      </c>
    </row>
    <row r="2400" spans="1:4">
      <c r="A2400" s="4" t="s">
        <v>1356</v>
      </c>
      <c r="C2400" s="4" t="s">
        <v>1405</v>
      </c>
    </row>
    <row r="2401" spans="1:4">
      <c r="A2401" s="4" t="s">
        <v>1339</v>
      </c>
      <c r="C2401" s="6" t="n">
        <v>0</v>
      </c>
    </row>
    <row r="2402" spans="1:4">
      <c r="A2402" s="4" t="s">
        <v>1340</v>
      </c>
      <c r="C2402" s="5" t="n">
        <v>18605</v>
      </c>
    </row>
    <row r="2403" spans="1:4">
      <c r="A2403" s="4" t="s">
        <v>1341</v>
      </c>
      <c r="C2403" s="5" t="n">
        <v>104124</v>
      </c>
    </row>
    <row r="2404" spans="1:4">
      <c r="A2404" s="4" t="s">
        <v>1342</v>
      </c>
      <c r="C2404" s="5" t="n">
        <v>41069</v>
      </c>
    </row>
    <row r="2405" spans="1:4">
      <c r="A2405" s="4" t="s">
        <v>799</v>
      </c>
      <c r="C2405" s="5" t="n">
        <v>19089</v>
      </c>
    </row>
    <row r="2406" spans="1:4">
      <c r="A2406" s="4" t="s">
        <v>1343</v>
      </c>
      <c r="C2406" s="5" t="n">
        <v>144709</v>
      </c>
    </row>
    <row r="2407" spans="1:4">
      <c r="A2407" s="4" t="s">
        <v>1344</v>
      </c>
      <c r="C2407" s="5" t="n">
        <v>0</v>
      </c>
    </row>
    <row r="2408" spans="1:4">
      <c r="A2408" s="4" t="s">
        <v>1345</v>
      </c>
      <c r="C2408" s="5" t="n">
        <v>0</v>
      </c>
    </row>
    <row r="2409" spans="1:4">
      <c r="A2409" s="4" t="s">
        <v>160</v>
      </c>
      <c r="C2409" s="5" t="n">
        <v>163798</v>
      </c>
    </row>
    <row r="2410" spans="1:4">
      <c r="A2410" s="4" t="s">
        <v>1346</v>
      </c>
      <c r="C2410" s="6" t="n">
        <v>63684</v>
      </c>
    </row>
    <row r="2411" spans="1:4">
      <c r="A2411" s="4" t="s">
        <v>1358</v>
      </c>
      <c r="C2411" s="4" t="s">
        <v>1406</v>
      </c>
    </row>
    <row r="2412" spans="1:4">
      <c r="A2412" s="4" t="s">
        <v>1359</v>
      </c>
      <c r="C2412" s="4" t="s">
        <v>1407</v>
      </c>
    </row>
    <row r="2413" spans="1:4">
      <c r="A2413" s="4" t="s">
        <v>1360</v>
      </c>
      <c r="B2413" s="4" t="s">
        <v>707</v>
      </c>
      <c r="C2413" s="5" t="n">
        <v>-1</v>
      </c>
    </row>
    <row r="2414" spans="1:4">
      <c r="A2414" s="4" t="s">
        <v>1560</v>
      </c>
    </row>
    <row r="2415" spans="1:4">
      <c r="A2415" s="3" t="s">
        <v>343</v>
      </c>
    </row>
    <row r="2416" spans="1:4">
      <c r="A2416" s="4" t="s">
        <v>1353</v>
      </c>
      <c r="C2416" s="4" t="s">
        <v>1408</v>
      </c>
    </row>
    <row r="2417" spans="1:4">
      <c r="A2417" s="4" t="s">
        <v>1354</v>
      </c>
      <c r="C2417" s="4" t="s">
        <v>1355</v>
      </c>
    </row>
    <row r="2418" spans="1:4">
      <c r="A2418" s="4" t="s">
        <v>1356</v>
      </c>
      <c r="C2418" s="4" t="s">
        <v>1390</v>
      </c>
    </row>
    <row r="2419" spans="1:4">
      <c r="A2419" s="4" t="s">
        <v>1339</v>
      </c>
      <c r="C2419" s="6" t="n">
        <v>0</v>
      </c>
    </row>
    <row r="2420" spans="1:4">
      <c r="A2420" s="4" t="s">
        <v>1340</v>
      </c>
      <c r="C2420" s="5" t="n">
        <v>25982</v>
      </c>
    </row>
    <row r="2421" spans="1:4">
      <c r="A2421" s="4" t="s">
        <v>1341</v>
      </c>
      <c r="C2421" s="5" t="n">
        <v>82311</v>
      </c>
    </row>
    <row r="2422" spans="1:4">
      <c r="A2422" s="4" t="s">
        <v>1342</v>
      </c>
      <c r="C2422" s="5" t="n">
        <v>31476</v>
      </c>
    </row>
    <row r="2423" spans="1:4">
      <c r="A2423" s="4" t="s">
        <v>799</v>
      </c>
      <c r="C2423" s="5" t="n">
        <v>25982</v>
      </c>
    </row>
    <row r="2424" spans="1:4">
      <c r="A2424" s="4" t="s">
        <v>1343</v>
      </c>
      <c r="C2424" s="5" t="n">
        <v>113787</v>
      </c>
    </row>
    <row r="2425" spans="1:4">
      <c r="A2425" s="4" t="s">
        <v>1344</v>
      </c>
      <c r="C2425" s="5" t="n">
        <v>0</v>
      </c>
    </row>
    <row r="2426" spans="1:4">
      <c r="A2426" s="4" t="s">
        <v>1345</v>
      </c>
      <c r="C2426" s="5" t="n">
        <v>0</v>
      </c>
    </row>
    <row r="2427" spans="1:4">
      <c r="A2427" s="4" t="s">
        <v>160</v>
      </c>
      <c r="C2427" s="5" t="n">
        <v>139769</v>
      </c>
    </row>
    <row r="2428" spans="1:4">
      <c r="A2428" s="4" t="s">
        <v>1346</v>
      </c>
      <c r="C2428" s="6" t="n">
        <v>26400</v>
      </c>
    </row>
    <row r="2429" spans="1:4">
      <c r="A2429" s="4" t="s">
        <v>1358</v>
      </c>
      <c r="C2429" s="4" t="s">
        <v>1409</v>
      </c>
    </row>
    <row r="2430" spans="1:4">
      <c r="A2430" s="4" t="s">
        <v>1359</v>
      </c>
      <c r="C2430" s="5" t="n">
        <v>2004</v>
      </c>
    </row>
    <row r="2431" spans="1:4">
      <c r="A2431" s="4" t="s">
        <v>1360</v>
      </c>
      <c r="B2431" s="4" t="s">
        <v>707</v>
      </c>
      <c r="C2431" s="5" t="n">
        <v>-1</v>
      </c>
    </row>
    <row r="2432" spans="1:4">
      <c r="A2432" s="4" t="s">
        <v>1561</v>
      </c>
    </row>
    <row r="2433" spans="1:4">
      <c r="A2433" s="3" t="s">
        <v>343</v>
      </c>
    </row>
    <row r="2434" spans="1:4">
      <c r="A2434" s="4" t="s">
        <v>1353</v>
      </c>
      <c r="C2434" s="4" t="s">
        <v>1410</v>
      </c>
    </row>
    <row r="2435" spans="1:4">
      <c r="A2435" s="4" t="s">
        <v>1354</v>
      </c>
      <c r="C2435" s="4" t="s">
        <v>1355</v>
      </c>
    </row>
    <row r="2436" spans="1:4">
      <c r="A2436" s="4" t="s">
        <v>1356</v>
      </c>
      <c r="C2436" s="4" t="s">
        <v>1411</v>
      </c>
    </row>
    <row r="2437" spans="1:4">
      <c r="A2437" s="4" t="s">
        <v>1339</v>
      </c>
      <c r="C2437" s="6" t="n">
        <v>0</v>
      </c>
    </row>
    <row r="2438" spans="1:4">
      <c r="A2438" s="4" t="s">
        <v>1340</v>
      </c>
      <c r="C2438" s="5" t="n">
        <v>18021</v>
      </c>
    </row>
    <row r="2439" spans="1:4">
      <c r="A2439" s="4" t="s">
        <v>1341</v>
      </c>
      <c r="C2439" s="5" t="n">
        <v>109038</v>
      </c>
    </row>
    <row r="2440" spans="1:4">
      <c r="A2440" s="4" t="s">
        <v>1342</v>
      </c>
      <c r="C2440" s="5" t="n">
        <v>1934</v>
      </c>
    </row>
    <row r="2441" spans="1:4">
      <c r="A2441" s="4" t="s">
        <v>799</v>
      </c>
      <c r="C2441" s="5" t="n">
        <v>18021</v>
      </c>
    </row>
    <row r="2442" spans="1:4">
      <c r="A2442" s="4" t="s">
        <v>1343</v>
      </c>
      <c r="C2442" s="5" t="n">
        <v>110972</v>
      </c>
    </row>
    <row r="2443" spans="1:4">
      <c r="A2443" s="4" t="s">
        <v>1344</v>
      </c>
      <c r="C2443" s="5" t="n">
        <v>0</v>
      </c>
    </row>
    <row r="2444" spans="1:4">
      <c r="A2444" s="4" t="s">
        <v>1345</v>
      </c>
      <c r="C2444" s="5" t="n">
        <v>0</v>
      </c>
    </row>
    <row r="2445" spans="1:4">
      <c r="A2445" s="4" t="s">
        <v>160</v>
      </c>
      <c r="C2445" s="5" t="n">
        <v>128993</v>
      </c>
    </row>
    <row r="2446" spans="1:4">
      <c r="A2446" s="4" t="s">
        <v>1346</v>
      </c>
      <c r="C2446" s="6" t="n">
        <v>41436</v>
      </c>
    </row>
    <row r="2447" spans="1:4">
      <c r="A2447" s="4" t="s">
        <v>1358</v>
      </c>
      <c r="C2447" s="4" t="s">
        <v>1412</v>
      </c>
    </row>
    <row r="2448" spans="1:4">
      <c r="A2448" s="4" t="s">
        <v>1359</v>
      </c>
      <c r="C2448" s="5" t="n">
        <v>2007</v>
      </c>
    </row>
    <row r="2449" spans="1:4">
      <c r="A2449" s="4" t="s">
        <v>1360</v>
      </c>
      <c r="B2449" s="4" t="s">
        <v>707</v>
      </c>
      <c r="C2449" s="5" t="n">
        <v>-1</v>
      </c>
    </row>
    <row r="2450" spans="1:4">
      <c r="A2450" s="4" t="s">
        <v>1562</v>
      </c>
    </row>
    <row r="2451" spans="1:4">
      <c r="A2451" s="3" t="s">
        <v>343</v>
      </c>
    </row>
    <row r="2452" spans="1:4">
      <c r="A2452" s="4" t="s">
        <v>1353</v>
      </c>
      <c r="C2452" s="4" t="s">
        <v>1413</v>
      </c>
    </row>
    <row r="2453" spans="1:4">
      <c r="A2453" s="4" t="s">
        <v>1354</v>
      </c>
      <c r="C2453" s="4" t="s">
        <v>1355</v>
      </c>
    </row>
    <row r="2454" spans="1:4">
      <c r="A2454" s="4" t="s">
        <v>1356</v>
      </c>
      <c r="C2454" s="4" t="s">
        <v>1385</v>
      </c>
    </row>
    <row r="2455" spans="1:4">
      <c r="A2455" s="4" t="s">
        <v>1339</v>
      </c>
      <c r="C2455" s="6" t="n">
        <v>0</v>
      </c>
    </row>
    <row r="2456" spans="1:4">
      <c r="A2456" s="4" t="s">
        <v>1340</v>
      </c>
      <c r="C2456" s="5" t="n">
        <v>9929</v>
      </c>
    </row>
    <row r="2457" spans="1:4">
      <c r="A2457" s="4" t="s">
        <v>1341</v>
      </c>
      <c r="C2457" s="5" t="n">
        <v>84504</v>
      </c>
    </row>
    <row r="2458" spans="1:4">
      <c r="A2458" s="4" t="s">
        <v>1342</v>
      </c>
      <c r="C2458" s="5" t="n">
        <v>26619</v>
      </c>
    </row>
    <row r="2459" spans="1:4">
      <c r="A2459" s="4" t="s">
        <v>799</v>
      </c>
      <c r="C2459" s="5" t="n">
        <v>9883</v>
      </c>
    </row>
    <row r="2460" spans="1:4">
      <c r="A2460" s="4" t="s">
        <v>1343</v>
      </c>
      <c r="C2460" s="5" t="n">
        <v>111169</v>
      </c>
    </row>
    <row r="2461" spans="1:4">
      <c r="A2461" s="4" t="s">
        <v>1344</v>
      </c>
      <c r="C2461" s="5" t="n">
        <v>0</v>
      </c>
    </row>
    <row r="2462" spans="1:4">
      <c r="A2462" s="4" t="s">
        <v>1345</v>
      </c>
      <c r="C2462" s="5" t="n">
        <v>0</v>
      </c>
    </row>
    <row r="2463" spans="1:4">
      <c r="A2463" s="4" t="s">
        <v>160</v>
      </c>
      <c r="C2463" s="5" t="n">
        <v>121052</v>
      </c>
    </row>
    <row r="2464" spans="1:4">
      <c r="A2464" s="4" t="s">
        <v>1346</v>
      </c>
      <c r="C2464" s="6" t="n">
        <v>53268</v>
      </c>
    </row>
    <row r="2465" spans="1:4">
      <c r="A2465" s="4" t="s">
        <v>1358</v>
      </c>
      <c r="C2465" s="5" t="n">
        <v>2000</v>
      </c>
    </row>
    <row r="2466" spans="1:4">
      <c r="A2466" s="4" t="s">
        <v>1359</v>
      </c>
      <c r="C2466" s="5" t="n">
        <v>2003</v>
      </c>
    </row>
    <row r="2467" spans="1:4">
      <c r="A2467" s="4" t="s">
        <v>1360</v>
      </c>
      <c r="B2467" s="4" t="s">
        <v>707</v>
      </c>
      <c r="C2467" s="5" t="n">
        <v>-1</v>
      </c>
    </row>
    <row r="2468" spans="1:4">
      <c r="A2468" s="4" t="s">
        <v>1563</v>
      </c>
    </row>
    <row r="2469" spans="1:4">
      <c r="A2469" s="3" t="s">
        <v>343</v>
      </c>
    </row>
    <row r="2470" spans="1:4">
      <c r="A2470" s="4" t="s">
        <v>1353</v>
      </c>
      <c r="C2470" s="4" t="s">
        <v>1416</v>
      </c>
    </row>
    <row r="2471" spans="1:4">
      <c r="A2471" s="4" t="s">
        <v>1354</v>
      </c>
      <c r="C2471" s="4" t="s">
        <v>1355</v>
      </c>
    </row>
    <row r="2472" spans="1:4">
      <c r="A2472" s="4" t="s">
        <v>1356</v>
      </c>
      <c r="C2472" s="4" t="s">
        <v>1417</v>
      </c>
    </row>
    <row r="2473" spans="1:4">
      <c r="A2473" s="4" t="s">
        <v>1339</v>
      </c>
      <c r="C2473" s="6" t="n">
        <v>0</v>
      </c>
    </row>
    <row r="2474" spans="1:4">
      <c r="A2474" s="4" t="s">
        <v>1340</v>
      </c>
      <c r="C2474" s="5" t="n">
        <v>25753</v>
      </c>
    </row>
    <row r="2475" spans="1:4">
      <c r="A2475" s="4" t="s">
        <v>1341</v>
      </c>
      <c r="C2475" s="5" t="n">
        <v>92312</v>
      </c>
    </row>
    <row r="2476" spans="1:4">
      <c r="A2476" s="4" t="s">
        <v>1342</v>
      </c>
      <c r="C2476" s="5" t="n">
        <v>-123</v>
      </c>
    </row>
    <row r="2477" spans="1:4">
      <c r="A2477" s="4" t="s">
        <v>799</v>
      </c>
      <c r="C2477" s="5" t="n">
        <v>25854</v>
      </c>
    </row>
    <row r="2478" spans="1:4">
      <c r="A2478" s="4" t="s">
        <v>1343</v>
      </c>
      <c r="C2478" s="5" t="n">
        <v>92088</v>
      </c>
    </row>
    <row r="2479" spans="1:4">
      <c r="A2479" s="4" t="s">
        <v>1344</v>
      </c>
      <c r="C2479" s="5" t="n">
        <v>0</v>
      </c>
    </row>
    <row r="2480" spans="1:4">
      <c r="A2480" s="4" t="s">
        <v>1345</v>
      </c>
      <c r="C2480" s="5" t="n">
        <v>0</v>
      </c>
    </row>
    <row r="2481" spans="1:4">
      <c r="A2481" s="4" t="s">
        <v>160</v>
      </c>
      <c r="C2481" s="5" t="n">
        <v>117942</v>
      </c>
    </row>
    <row r="2482" spans="1:4">
      <c r="A2482" s="4" t="s">
        <v>1346</v>
      </c>
      <c r="C2482" s="6" t="n">
        <v>26176</v>
      </c>
    </row>
    <row r="2483" spans="1:4">
      <c r="A2483" s="4" t="s">
        <v>1358</v>
      </c>
      <c r="C2483" s="5" t="n">
        <v>2010</v>
      </c>
    </row>
    <row r="2484" spans="1:4">
      <c r="A2484" s="4" t="s">
        <v>1359</v>
      </c>
      <c r="C2484" s="5" t="n">
        <v>2001</v>
      </c>
    </row>
    <row r="2485" spans="1:4">
      <c r="A2485" s="4" t="s">
        <v>1360</v>
      </c>
      <c r="B2485" s="4" t="s">
        <v>707</v>
      </c>
      <c r="C2485" s="5" t="n">
        <v>-1</v>
      </c>
    </row>
    <row r="2486" spans="1:4">
      <c r="A2486" s="4" t="s">
        <v>1564</v>
      </c>
    </row>
    <row r="2487" spans="1:4">
      <c r="A2487" s="3" t="s">
        <v>343</v>
      </c>
    </row>
    <row r="2488" spans="1:4">
      <c r="A2488" s="4" t="s">
        <v>1353</v>
      </c>
      <c r="C2488" s="4" t="s">
        <v>1414</v>
      </c>
    </row>
    <row r="2489" spans="1:4">
      <c r="A2489" s="4" t="s">
        <v>1354</v>
      </c>
      <c r="C2489" s="4" t="s">
        <v>1355</v>
      </c>
    </row>
    <row r="2490" spans="1:4">
      <c r="A2490" s="4" t="s">
        <v>1356</v>
      </c>
      <c r="C2490" s="4" t="s">
        <v>1510</v>
      </c>
    </row>
    <row r="2491" spans="1:4">
      <c r="A2491" s="4" t="s">
        <v>1339</v>
      </c>
      <c r="C2491" s="6" t="n">
        <v>0</v>
      </c>
    </row>
    <row r="2492" spans="1:4">
      <c r="A2492" s="4" t="s">
        <v>1340</v>
      </c>
      <c r="C2492" s="5" t="n">
        <v>4725</v>
      </c>
    </row>
    <row r="2493" spans="1:4">
      <c r="A2493" s="4" t="s">
        <v>1341</v>
      </c>
      <c r="C2493" s="5" t="n">
        <v>29565</v>
      </c>
    </row>
    <row r="2494" spans="1:4">
      <c r="A2494" s="4" t="s">
        <v>1342</v>
      </c>
      <c r="C2494" s="5" t="n">
        <v>77100</v>
      </c>
    </row>
    <row r="2495" spans="1:4">
      <c r="A2495" s="4" t="s">
        <v>799</v>
      </c>
      <c r="C2495" s="5" t="n">
        <v>6128</v>
      </c>
    </row>
    <row r="2496" spans="1:4">
      <c r="A2496" s="4" t="s">
        <v>1343</v>
      </c>
      <c r="C2496" s="5" t="n">
        <v>105262</v>
      </c>
    </row>
    <row r="2497" spans="1:4">
      <c r="A2497" s="4" t="s">
        <v>1344</v>
      </c>
      <c r="C2497" s="5" t="n">
        <v>0</v>
      </c>
    </row>
    <row r="2498" spans="1:4">
      <c r="A2498" s="4" t="s">
        <v>1345</v>
      </c>
      <c r="C2498" s="5" t="n">
        <v>0</v>
      </c>
    </row>
    <row r="2499" spans="1:4">
      <c r="A2499" s="4" t="s">
        <v>160</v>
      </c>
      <c r="C2499" s="5" t="n">
        <v>111390</v>
      </c>
    </row>
    <row r="2500" spans="1:4">
      <c r="A2500" s="4" t="s">
        <v>1346</v>
      </c>
      <c r="C2500" s="6" t="n">
        <v>65272</v>
      </c>
    </row>
    <row r="2501" spans="1:4">
      <c r="A2501" s="4" t="s">
        <v>1358</v>
      </c>
      <c r="C2501" s="4" t="s">
        <v>1415</v>
      </c>
    </row>
    <row r="2502" spans="1:4">
      <c r="A2502" s="4" t="s">
        <v>1359</v>
      </c>
      <c r="C2502" s="5" t="n">
        <v>2007</v>
      </c>
    </row>
    <row r="2503" spans="1:4">
      <c r="A2503" s="4" t="s">
        <v>1360</v>
      </c>
      <c r="B2503" s="4" t="s">
        <v>707</v>
      </c>
      <c r="C2503" s="5" t="n">
        <v>-1</v>
      </c>
    </row>
    <row r="2504" spans="1:4">
      <c r="A2504" s="4" t="s">
        <v>1565</v>
      </c>
    </row>
    <row r="2505" spans="1:4">
      <c r="A2505" s="3" t="s">
        <v>343</v>
      </c>
    </row>
    <row r="2506" spans="1:4">
      <c r="A2506" s="4" t="s">
        <v>1353</v>
      </c>
      <c r="C2506" s="4" t="s">
        <v>1418</v>
      </c>
    </row>
    <row r="2507" spans="1:4">
      <c r="A2507" s="4" t="s">
        <v>1354</v>
      </c>
      <c r="C2507" s="4" t="s">
        <v>1355</v>
      </c>
    </row>
    <row r="2508" spans="1:4">
      <c r="A2508" s="4" t="s">
        <v>1356</v>
      </c>
      <c r="C2508" s="4" t="s">
        <v>1385</v>
      </c>
    </row>
    <row r="2509" spans="1:4">
      <c r="A2509" s="4" t="s">
        <v>1339</v>
      </c>
      <c r="C2509" s="6" t="n">
        <v>0</v>
      </c>
    </row>
    <row r="2510" spans="1:4">
      <c r="A2510" s="4" t="s">
        <v>1340</v>
      </c>
      <c r="C2510" s="5" t="n">
        <v>13930</v>
      </c>
    </row>
    <row r="2511" spans="1:4">
      <c r="A2511" s="4" t="s">
        <v>1341</v>
      </c>
      <c r="C2511" s="5" t="n">
        <v>77739</v>
      </c>
    </row>
    <row r="2512" spans="1:4">
      <c r="A2512" s="4" t="s">
        <v>1342</v>
      </c>
      <c r="C2512" s="5" t="n">
        <v>17215</v>
      </c>
    </row>
    <row r="2513" spans="1:4">
      <c r="A2513" s="4" t="s">
        <v>799</v>
      </c>
      <c r="C2513" s="5" t="n">
        <v>13866</v>
      </c>
    </row>
    <row r="2514" spans="1:4">
      <c r="A2514" s="4" t="s">
        <v>1343</v>
      </c>
      <c r="C2514" s="5" t="n">
        <v>95018</v>
      </c>
    </row>
    <row r="2515" spans="1:4">
      <c r="A2515" s="4" t="s">
        <v>1344</v>
      </c>
      <c r="C2515" s="5" t="n">
        <v>0</v>
      </c>
    </row>
    <row r="2516" spans="1:4">
      <c r="A2516" s="4" t="s">
        <v>1345</v>
      </c>
      <c r="C2516" s="5" t="n">
        <v>0</v>
      </c>
    </row>
    <row r="2517" spans="1:4">
      <c r="A2517" s="4" t="s">
        <v>160</v>
      </c>
      <c r="C2517" s="5" t="n">
        <v>108884</v>
      </c>
    </row>
    <row r="2518" spans="1:4">
      <c r="A2518" s="4" t="s">
        <v>1346</v>
      </c>
      <c r="C2518" s="6" t="n">
        <v>49768</v>
      </c>
    </row>
    <row r="2519" spans="1:4">
      <c r="A2519" s="4" t="s">
        <v>1358</v>
      </c>
      <c r="C2519" s="5" t="n">
        <v>2001</v>
      </c>
    </row>
    <row r="2520" spans="1:4">
      <c r="A2520" s="4" t="s">
        <v>1359</v>
      </c>
      <c r="C2520" s="5" t="n">
        <v>2003</v>
      </c>
    </row>
    <row r="2521" spans="1:4">
      <c r="A2521" s="4" t="s">
        <v>1360</v>
      </c>
      <c r="B2521" s="4" t="s">
        <v>707</v>
      </c>
      <c r="C2521" s="5" t="n">
        <v>-1</v>
      </c>
    </row>
    <row r="2522" spans="1:4">
      <c r="A2522" s="4" t="s">
        <v>1566</v>
      </c>
    </row>
    <row r="2523" spans="1:4">
      <c r="A2523" s="3" t="s">
        <v>343</v>
      </c>
    </row>
    <row r="2524" spans="1:4">
      <c r="A2524" s="4" t="s">
        <v>1353</v>
      </c>
      <c r="C2524" s="4" t="s">
        <v>1419</v>
      </c>
    </row>
    <row r="2525" spans="1:4">
      <c r="A2525" s="4" t="s">
        <v>1354</v>
      </c>
      <c r="C2525" s="4" t="s">
        <v>1355</v>
      </c>
    </row>
    <row r="2526" spans="1:4">
      <c r="A2526" s="4" t="s">
        <v>1356</v>
      </c>
      <c r="C2526" s="4" t="s">
        <v>1385</v>
      </c>
    </row>
    <row r="2527" spans="1:4">
      <c r="A2527" s="4" t="s">
        <v>1339</v>
      </c>
      <c r="C2527" s="6" t="n">
        <v>0</v>
      </c>
    </row>
    <row r="2528" spans="1:4">
      <c r="A2528" s="4" t="s">
        <v>1340</v>
      </c>
      <c r="C2528" s="5" t="n">
        <v>16456</v>
      </c>
    </row>
    <row r="2529" spans="1:4">
      <c r="A2529" s="4" t="s">
        <v>1341</v>
      </c>
      <c r="C2529" s="5" t="n">
        <v>66192</v>
      </c>
    </row>
    <row r="2530" spans="1:4">
      <c r="A2530" s="4" t="s">
        <v>1342</v>
      </c>
      <c r="C2530" s="5" t="n">
        <v>19763</v>
      </c>
    </row>
    <row r="2531" spans="1:4">
      <c r="A2531" s="4" t="s">
        <v>799</v>
      </c>
      <c r="C2531" s="5" t="n">
        <v>15074</v>
      </c>
    </row>
    <row r="2532" spans="1:4">
      <c r="A2532" s="4" t="s">
        <v>1343</v>
      </c>
      <c r="C2532" s="5" t="n">
        <v>87337</v>
      </c>
    </row>
    <row r="2533" spans="1:4">
      <c r="A2533" s="4" t="s">
        <v>1344</v>
      </c>
      <c r="C2533" s="5" t="n">
        <v>0</v>
      </c>
    </row>
    <row r="2534" spans="1:4">
      <c r="A2534" s="4" t="s">
        <v>1345</v>
      </c>
      <c r="C2534" s="5" t="n">
        <v>0</v>
      </c>
    </row>
    <row r="2535" spans="1:4">
      <c r="A2535" s="4" t="s">
        <v>160</v>
      </c>
      <c r="C2535" s="5" t="n">
        <v>102411</v>
      </c>
    </row>
    <row r="2536" spans="1:4">
      <c r="A2536" s="4" t="s">
        <v>1346</v>
      </c>
      <c r="C2536" s="6" t="n">
        <v>46584</v>
      </c>
    </row>
    <row r="2537" spans="1:4">
      <c r="A2537" s="4" t="s">
        <v>1358</v>
      </c>
      <c r="C2537" s="5" t="n">
        <v>1999</v>
      </c>
    </row>
    <row r="2538" spans="1:4">
      <c r="A2538" s="4" t="s">
        <v>1359</v>
      </c>
      <c r="C2538" s="5" t="n">
        <v>2000</v>
      </c>
    </row>
    <row r="2539" spans="1:4">
      <c r="A2539" s="4" t="s">
        <v>1360</v>
      </c>
      <c r="B2539" s="4" t="s">
        <v>707</v>
      </c>
      <c r="C2539" s="5" t="n">
        <v>-1</v>
      </c>
    </row>
    <row r="2540" spans="1:4">
      <c r="A2540" s="4" t="s">
        <v>1567</v>
      </c>
    </row>
    <row r="2541" spans="1:4">
      <c r="A2541" s="3" t="s">
        <v>343</v>
      </c>
    </row>
    <row r="2542" spans="1:4">
      <c r="A2542" s="4" t="s">
        <v>1353</v>
      </c>
      <c r="C2542" s="4" t="s">
        <v>1420</v>
      </c>
    </row>
    <row r="2543" spans="1:4">
      <c r="A2543" s="4" t="s">
        <v>1354</v>
      </c>
      <c r="C2543" s="4" t="s">
        <v>1355</v>
      </c>
    </row>
    <row r="2544" spans="1:4">
      <c r="A2544" s="4" t="s">
        <v>1356</v>
      </c>
      <c r="C2544" s="4" t="s">
        <v>1421</v>
      </c>
    </row>
    <row r="2545" spans="1:4">
      <c r="A2545" s="4" t="s">
        <v>1339</v>
      </c>
      <c r="C2545" s="6" t="n">
        <v>0</v>
      </c>
    </row>
    <row r="2546" spans="1:4">
      <c r="A2546" s="4" t="s">
        <v>1340</v>
      </c>
      <c r="C2546" s="5" t="n">
        <v>18095</v>
      </c>
    </row>
    <row r="2547" spans="1:4">
      <c r="A2547" s="4" t="s">
        <v>1341</v>
      </c>
      <c r="C2547" s="5" t="n">
        <v>66905</v>
      </c>
    </row>
    <row r="2548" spans="1:4">
      <c r="A2548" s="4" t="s">
        <v>1342</v>
      </c>
      <c r="C2548" s="5" t="n">
        <v>13563</v>
      </c>
    </row>
    <row r="2549" spans="1:4">
      <c r="A2549" s="4" t="s">
        <v>799</v>
      </c>
      <c r="C2549" s="5" t="n">
        <v>18095</v>
      </c>
    </row>
    <row r="2550" spans="1:4">
      <c r="A2550" s="4" t="s">
        <v>1343</v>
      </c>
      <c r="C2550" s="5" t="n">
        <v>80468</v>
      </c>
    </row>
    <row r="2551" spans="1:4">
      <c r="A2551" s="4" t="s">
        <v>1344</v>
      </c>
      <c r="C2551" s="5" t="n">
        <v>0</v>
      </c>
    </row>
    <row r="2552" spans="1:4">
      <c r="A2552" s="4" t="s">
        <v>1345</v>
      </c>
      <c r="C2552" s="5" t="n">
        <v>0</v>
      </c>
    </row>
    <row r="2553" spans="1:4">
      <c r="A2553" s="4" t="s">
        <v>160</v>
      </c>
      <c r="C2553" s="5" t="n">
        <v>98563</v>
      </c>
    </row>
    <row r="2554" spans="1:4">
      <c r="A2554" s="4" t="s">
        <v>1346</v>
      </c>
      <c r="C2554" s="6" t="n">
        <v>31381</v>
      </c>
    </row>
    <row r="2555" spans="1:4">
      <c r="A2555" s="4" t="s">
        <v>1358</v>
      </c>
      <c r="C2555" s="5" t="n">
        <v>2000</v>
      </c>
    </row>
    <row r="2556" spans="1:4">
      <c r="A2556" s="4" t="s">
        <v>1359</v>
      </c>
      <c r="C2556" s="5" t="n">
        <v>2004</v>
      </c>
    </row>
    <row r="2557" spans="1:4">
      <c r="A2557" s="4" t="s">
        <v>1360</v>
      </c>
      <c r="B2557" s="4" t="s">
        <v>707</v>
      </c>
      <c r="C2557" s="5" t="n">
        <v>-1</v>
      </c>
    </row>
    <row r="2558" spans="1:4">
      <c r="A2558" s="4" t="s">
        <v>1568</v>
      </c>
    </row>
    <row r="2559" spans="1:4">
      <c r="A2559" s="3" t="s">
        <v>343</v>
      </c>
    </row>
    <row r="2560" spans="1:4">
      <c r="A2560" s="4" t="s">
        <v>1353</v>
      </c>
      <c r="C2560" s="4" t="s">
        <v>1423</v>
      </c>
    </row>
    <row r="2561" spans="1:4">
      <c r="A2561" s="4" t="s">
        <v>1354</v>
      </c>
      <c r="C2561" s="4" t="s">
        <v>1355</v>
      </c>
    </row>
    <row r="2562" spans="1:4">
      <c r="A2562" s="4" t="s">
        <v>1356</v>
      </c>
      <c r="C2562" s="4" t="s">
        <v>1438</v>
      </c>
    </row>
    <row r="2563" spans="1:4">
      <c r="A2563" s="4" t="s">
        <v>1339</v>
      </c>
      <c r="C2563" s="6" t="n">
        <v>0</v>
      </c>
    </row>
    <row r="2564" spans="1:4">
      <c r="A2564" s="4" t="s">
        <v>1340</v>
      </c>
      <c r="C2564" s="5" t="n">
        <v>18863</v>
      </c>
    </row>
    <row r="2565" spans="1:4">
      <c r="A2565" s="4" t="s">
        <v>1341</v>
      </c>
      <c r="C2565" s="5" t="n">
        <v>53346</v>
      </c>
    </row>
    <row r="2566" spans="1:4">
      <c r="A2566" s="4" t="s">
        <v>1342</v>
      </c>
      <c r="C2566" s="5" t="n">
        <v>23403</v>
      </c>
    </row>
    <row r="2567" spans="1:4">
      <c r="A2567" s="4" t="s">
        <v>799</v>
      </c>
      <c r="C2567" s="5" t="n">
        <v>21098</v>
      </c>
    </row>
    <row r="2568" spans="1:4">
      <c r="A2568" s="4" t="s">
        <v>1343</v>
      </c>
      <c r="C2568" s="5" t="n">
        <v>74514</v>
      </c>
    </row>
    <row r="2569" spans="1:4">
      <c r="A2569" s="4" t="s">
        <v>1344</v>
      </c>
      <c r="C2569" s="5" t="n">
        <v>0</v>
      </c>
    </row>
    <row r="2570" spans="1:4">
      <c r="A2570" s="4" t="s">
        <v>1345</v>
      </c>
      <c r="C2570" s="5" t="n">
        <v>0</v>
      </c>
    </row>
    <row r="2571" spans="1:4">
      <c r="A2571" s="4" t="s">
        <v>160</v>
      </c>
      <c r="C2571" s="5" t="n">
        <v>95612</v>
      </c>
    </row>
    <row r="2572" spans="1:4">
      <c r="A2572" s="4" t="s">
        <v>1346</v>
      </c>
      <c r="C2572" s="6" t="n">
        <v>23620</v>
      </c>
    </row>
    <row r="2573" spans="1:4">
      <c r="A2573" s="4" t="s">
        <v>1358</v>
      </c>
      <c r="C2573" s="4" t="s">
        <v>1425</v>
      </c>
    </row>
    <row r="2574" spans="1:4">
      <c r="A2574" s="4" t="s">
        <v>1359</v>
      </c>
      <c r="C2574" s="5" t="n">
        <v>2006</v>
      </c>
    </row>
    <row r="2575" spans="1:4">
      <c r="A2575" s="4" t="s">
        <v>1360</v>
      </c>
      <c r="B2575" s="4" t="s">
        <v>707</v>
      </c>
      <c r="C2575" s="5" t="n">
        <v>-1</v>
      </c>
    </row>
    <row r="2576" spans="1:4">
      <c r="A2576" s="4" t="s">
        <v>1569</v>
      </c>
    </row>
    <row r="2577" spans="1:4">
      <c r="A2577" s="3" t="s">
        <v>343</v>
      </c>
    </row>
    <row r="2578" spans="1:4">
      <c r="A2578" s="4" t="s">
        <v>1353</v>
      </c>
      <c r="C2578" s="4" t="s">
        <v>1422</v>
      </c>
    </row>
    <row r="2579" spans="1:4">
      <c r="A2579" s="4" t="s">
        <v>1354</v>
      </c>
      <c r="C2579" s="4" t="s">
        <v>1355</v>
      </c>
    </row>
    <row r="2580" spans="1:4">
      <c r="A2580" s="4" t="s">
        <v>1356</v>
      </c>
      <c r="C2580" s="4" t="s">
        <v>1385</v>
      </c>
    </row>
    <row r="2581" spans="1:4">
      <c r="A2581" s="4" t="s">
        <v>1339</v>
      </c>
      <c r="C2581" s="6" t="n">
        <v>0</v>
      </c>
    </row>
    <row r="2582" spans="1:4">
      <c r="A2582" s="4" t="s">
        <v>1340</v>
      </c>
      <c r="C2582" s="5" t="n">
        <v>11198</v>
      </c>
    </row>
    <row r="2583" spans="1:4">
      <c r="A2583" s="4" t="s">
        <v>1341</v>
      </c>
      <c r="C2583" s="5" t="n">
        <v>71782</v>
      </c>
    </row>
    <row r="2584" spans="1:4">
      <c r="A2584" s="4" t="s">
        <v>1342</v>
      </c>
      <c r="C2584" s="5" t="n">
        <v>12208</v>
      </c>
    </row>
    <row r="2585" spans="1:4">
      <c r="A2585" s="4" t="s">
        <v>799</v>
      </c>
      <c r="C2585" s="5" t="n">
        <v>11146</v>
      </c>
    </row>
    <row r="2586" spans="1:4">
      <c r="A2586" s="4" t="s">
        <v>1343</v>
      </c>
      <c r="C2586" s="5" t="n">
        <v>84042</v>
      </c>
    </row>
    <row r="2587" spans="1:4">
      <c r="A2587" s="4" t="s">
        <v>1344</v>
      </c>
      <c r="C2587" s="5" t="n">
        <v>0</v>
      </c>
    </row>
    <row r="2588" spans="1:4">
      <c r="A2588" s="4" t="s">
        <v>1345</v>
      </c>
      <c r="C2588" s="5" t="n">
        <v>0</v>
      </c>
    </row>
    <row r="2589" spans="1:4">
      <c r="A2589" s="4" t="s">
        <v>160</v>
      </c>
      <c r="C2589" s="5" t="n">
        <v>95188</v>
      </c>
    </row>
    <row r="2590" spans="1:4">
      <c r="A2590" s="4" t="s">
        <v>1346</v>
      </c>
      <c r="C2590" s="6" t="n">
        <v>38212</v>
      </c>
    </row>
    <row r="2591" spans="1:4">
      <c r="A2591" s="4" t="s">
        <v>1358</v>
      </c>
      <c r="C2591" s="5" t="n">
        <v>2001</v>
      </c>
    </row>
    <row r="2592" spans="1:4">
      <c r="A2592" s="4" t="s">
        <v>1359</v>
      </c>
      <c r="C2592" s="5" t="n">
        <v>2003</v>
      </c>
    </row>
    <row r="2593" spans="1:4">
      <c r="A2593" s="4" t="s">
        <v>1360</v>
      </c>
      <c r="B2593" s="4" t="s">
        <v>707</v>
      </c>
      <c r="C2593" s="5" t="n">
        <v>-1</v>
      </c>
    </row>
    <row r="2594" spans="1:4">
      <c r="A2594" s="4" t="s">
        <v>1570</v>
      </c>
    </row>
    <row r="2595" spans="1:4">
      <c r="A2595" s="3" t="s">
        <v>343</v>
      </c>
    </row>
    <row r="2596" spans="1:4">
      <c r="A2596" s="4" t="s">
        <v>1353</v>
      </c>
      <c r="C2596" s="4" t="s">
        <v>1426</v>
      </c>
    </row>
    <row r="2597" spans="1:4">
      <c r="A2597" s="4" t="s">
        <v>1354</v>
      </c>
      <c r="C2597" s="4" t="s">
        <v>1355</v>
      </c>
    </row>
    <row r="2598" spans="1:4">
      <c r="A2598" s="4" t="s">
        <v>1356</v>
      </c>
      <c r="C2598" s="4" t="s">
        <v>1405</v>
      </c>
    </row>
    <row r="2599" spans="1:4">
      <c r="A2599" s="4" t="s">
        <v>1339</v>
      </c>
      <c r="C2599" s="6" t="n">
        <v>0</v>
      </c>
    </row>
    <row r="2600" spans="1:4">
      <c r="A2600" s="4" t="s">
        <v>1340</v>
      </c>
      <c r="C2600" s="5" t="n">
        <v>1953</v>
      </c>
    </row>
    <row r="2601" spans="1:4">
      <c r="A2601" s="4" t="s">
        <v>1341</v>
      </c>
      <c r="C2601" s="5" t="n">
        <v>85752</v>
      </c>
    </row>
    <row r="2602" spans="1:4">
      <c r="A2602" s="4" t="s">
        <v>1342</v>
      </c>
      <c r="C2602" s="5" t="n">
        <v>4352</v>
      </c>
    </row>
    <row r="2603" spans="1:4">
      <c r="A2603" s="4" t="s">
        <v>799</v>
      </c>
      <c r="C2603" s="5" t="n">
        <v>1953</v>
      </c>
    </row>
    <row r="2604" spans="1:4">
      <c r="A2604" s="4" t="s">
        <v>1343</v>
      </c>
      <c r="C2604" s="5" t="n">
        <v>90104</v>
      </c>
    </row>
    <row r="2605" spans="1:4">
      <c r="A2605" s="4" t="s">
        <v>1344</v>
      </c>
      <c r="C2605" s="5" t="n">
        <v>0</v>
      </c>
    </row>
    <row r="2606" spans="1:4">
      <c r="A2606" s="4" t="s">
        <v>1345</v>
      </c>
      <c r="C2606" s="5" t="n">
        <v>0</v>
      </c>
    </row>
    <row r="2607" spans="1:4">
      <c r="A2607" s="4" t="s">
        <v>160</v>
      </c>
      <c r="C2607" s="5" t="n">
        <v>92057</v>
      </c>
    </row>
    <row r="2608" spans="1:4">
      <c r="A2608" s="4" t="s">
        <v>1346</v>
      </c>
      <c r="C2608" s="6" t="n">
        <v>7772</v>
      </c>
    </row>
    <row r="2609" spans="1:4">
      <c r="A2609" s="4" t="s">
        <v>1358</v>
      </c>
      <c r="C2609" s="5" t="n">
        <v>2016</v>
      </c>
    </row>
    <row r="2610" spans="1:4">
      <c r="A2610" s="4" t="s">
        <v>1359</v>
      </c>
      <c r="C2610" s="5" t="n">
        <v>1997</v>
      </c>
    </row>
    <row r="2611" spans="1:4">
      <c r="A2611" s="4" t="s">
        <v>1360</v>
      </c>
      <c r="B2611" s="4" t="s">
        <v>707</v>
      </c>
      <c r="C2611" s="5" t="n">
        <v>-1</v>
      </c>
    </row>
    <row r="2612" spans="1:4">
      <c r="A2612" s="4" t="s">
        <v>1571</v>
      </c>
    </row>
    <row r="2613" spans="1:4">
      <c r="A2613" s="3" t="s">
        <v>343</v>
      </c>
    </row>
    <row r="2614" spans="1:4">
      <c r="A2614" s="4" t="s">
        <v>1353</v>
      </c>
      <c r="C2614" s="4" t="s">
        <v>1427</v>
      </c>
    </row>
    <row r="2615" spans="1:4">
      <c r="A2615" s="4" t="s">
        <v>1354</v>
      </c>
      <c r="C2615" s="4" t="s">
        <v>1355</v>
      </c>
    </row>
    <row r="2616" spans="1:4">
      <c r="A2616" s="4" t="s">
        <v>1356</v>
      </c>
      <c r="C2616" s="4" t="s">
        <v>1438</v>
      </c>
    </row>
    <row r="2617" spans="1:4">
      <c r="A2617" s="4" t="s">
        <v>1339</v>
      </c>
      <c r="C2617" s="6" t="n">
        <v>0</v>
      </c>
    </row>
    <row r="2618" spans="1:4">
      <c r="A2618" s="4" t="s">
        <v>1340</v>
      </c>
      <c r="C2618" s="5" t="n">
        <v>19104</v>
      </c>
    </row>
    <row r="2619" spans="1:4">
      <c r="A2619" s="4" t="s">
        <v>1341</v>
      </c>
      <c r="C2619" s="5" t="n">
        <v>52078</v>
      </c>
    </row>
    <row r="2620" spans="1:4">
      <c r="A2620" s="4" t="s">
        <v>1342</v>
      </c>
      <c r="C2620" s="5" t="n">
        <v>18184</v>
      </c>
    </row>
    <row r="2621" spans="1:4">
      <c r="A2621" s="4" t="s">
        <v>799</v>
      </c>
      <c r="C2621" s="5" t="n">
        <v>20741</v>
      </c>
    </row>
    <row r="2622" spans="1:4">
      <c r="A2622" s="4" t="s">
        <v>1343</v>
      </c>
      <c r="C2622" s="5" t="n">
        <v>68625</v>
      </c>
    </row>
    <row r="2623" spans="1:4">
      <c r="A2623" s="4" t="s">
        <v>1344</v>
      </c>
      <c r="C2623" s="5" t="n">
        <v>0</v>
      </c>
    </row>
    <row r="2624" spans="1:4">
      <c r="A2624" s="4" t="s">
        <v>1345</v>
      </c>
      <c r="C2624" s="5" t="n">
        <v>0</v>
      </c>
    </row>
    <row r="2625" spans="1:4">
      <c r="A2625" s="4" t="s">
        <v>160</v>
      </c>
      <c r="C2625" s="5" t="n">
        <v>89366</v>
      </c>
    </row>
    <row r="2626" spans="1:4">
      <c r="A2626" s="4" t="s">
        <v>1346</v>
      </c>
      <c r="C2626" s="6" t="n">
        <v>21265</v>
      </c>
    </row>
    <row r="2627" spans="1:4">
      <c r="A2627" s="4" t="s">
        <v>1358</v>
      </c>
      <c r="C2627" s="4" t="s">
        <v>1428</v>
      </c>
    </row>
    <row r="2628" spans="1:4">
      <c r="A2628" s="4" t="s">
        <v>1359</v>
      </c>
      <c r="C2628" s="5" t="n">
        <v>2006</v>
      </c>
    </row>
    <row r="2629" spans="1:4">
      <c r="A2629" s="4" t="s">
        <v>1360</v>
      </c>
      <c r="B2629" s="4" t="s">
        <v>707</v>
      </c>
      <c r="C2629" s="5" t="n">
        <v>-1</v>
      </c>
    </row>
    <row r="2630" spans="1:4">
      <c r="A2630" s="4" t="s">
        <v>1572</v>
      </c>
    </row>
    <row r="2631" spans="1:4">
      <c r="A2631" s="3" t="s">
        <v>343</v>
      </c>
    </row>
    <row r="2632" spans="1:4">
      <c r="A2632" s="4" t="s">
        <v>1353</v>
      </c>
      <c r="C2632" s="4" t="s">
        <v>1429</v>
      </c>
    </row>
    <row r="2633" spans="1:4">
      <c r="A2633" s="4" t="s">
        <v>1354</v>
      </c>
      <c r="C2633" s="4" t="s">
        <v>1355</v>
      </c>
    </row>
    <row r="2634" spans="1:4">
      <c r="A2634" s="4" t="s">
        <v>1356</v>
      </c>
      <c r="C2634" s="4" t="s">
        <v>1405</v>
      </c>
    </row>
    <row r="2635" spans="1:4">
      <c r="A2635" s="4" t="s">
        <v>1339</v>
      </c>
      <c r="C2635" s="6" t="n">
        <v>0</v>
      </c>
    </row>
    <row r="2636" spans="1:4">
      <c r="A2636" s="4" t="s">
        <v>1340</v>
      </c>
      <c r="C2636" s="5" t="n">
        <v>13189</v>
      </c>
    </row>
    <row r="2637" spans="1:4">
      <c r="A2637" s="4" t="s">
        <v>1341</v>
      </c>
      <c r="C2637" s="5" t="n">
        <v>49823</v>
      </c>
    </row>
    <row r="2638" spans="1:4">
      <c r="A2638" s="4" t="s">
        <v>1342</v>
      </c>
      <c r="C2638" s="5" t="n">
        <v>20297</v>
      </c>
    </row>
    <row r="2639" spans="1:4">
      <c r="A2639" s="4" t="s">
        <v>799</v>
      </c>
      <c r="C2639" s="5" t="n">
        <v>13189</v>
      </c>
    </row>
    <row r="2640" spans="1:4">
      <c r="A2640" s="4" t="s">
        <v>1343</v>
      </c>
      <c r="C2640" s="5" t="n">
        <v>70120</v>
      </c>
    </row>
    <row r="2641" spans="1:4">
      <c r="A2641" s="4" t="s">
        <v>1344</v>
      </c>
      <c r="C2641" s="5" t="n">
        <v>0</v>
      </c>
    </row>
    <row r="2642" spans="1:4">
      <c r="A2642" s="4" t="s">
        <v>1345</v>
      </c>
      <c r="C2642" s="5" t="n">
        <v>0</v>
      </c>
    </row>
    <row r="2643" spans="1:4">
      <c r="A2643" s="4" t="s">
        <v>160</v>
      </c>
      <c r="C2643" s="5" t="n">
        <v>83309</v>
      </c>
    </row>
    <row r="2644" spans="1:4">
      <c r="A2644" s="4" t="s">
        <v>1346</v>
      </c>
      <c r="C2644" s="6" t="n">
        <v>25964</v>
      </c>
    </row>
    <row r="2645" spans="1:4">
      <c r="A2645" s="4" t="s">
        <v>1358</v>
      </c>
      <c r="C2645" s="5" t="n">
        <v>1992</v>
      </c>
    </row>
    <row r="2646" spans="1:4">
      <c r="A2646" s="4" t="s">
        <v>1359</v>
      </c>
      <c r="C2646" s="5" t="n">
        <v>2005</v>
      </c>
    </row>
    <row r="2647" spans="1:4">
      <c r="A2647" s="4" t="s">
        <v>1360</v>
      </c>
      <c r="B2647" s="4" t="s">
        <v>707</v>
      </c>
      <c r="C2647" s="5" t="n">
        <v>-1</v>
      </c>
    </row>
    <row r="2648" spans="1:4">
      <c r="A2648" s="4" t="s">
        <v>1573</v>
      </c>
    </row>
    <row r="2649" spans="1:4">
      <c r="A2649" s="3" t="s">
        <v>343</v>
      </c>
    </row>
    <row r="2650" spans="1:4">
      <c r="A2650" s="4" t="s">
        <v>1353</v>
      </c>
      <c r="C2650" s="4" t="s">
        <v>1431</v>
      </c>
    </row>
    <row r="2651" spans="1:4">
      <c r="A2651" s="4" t="s">
        <v>1354</v>
      </c>
      <c r="C2651" s="4" t="s">
        <v>1355</v>
      </c>
    </row>
    <row r="2652" spans="1:4">
      <c r="A2652" s="4" t="s">
        <v>1356</v>
      </c>
      <c r="C2652" s="4" t="s">
        <v>1405</v>
      </c>
    </row>
    <row r="2653" spans="1:4">
      <c r="A2653" s="4" t="s">
        <v>1339</v>
      </c>
      <c r="C2653" s="6" t="n">
        <v>0</v>
      </c>
    </row>
    <row r="2654" spans="1:4">
      <c r="A2654" s="4" t="s">
        <v>1340</v>
      </c>
      <c r="C2654" s="5" t="n">
        <v>13847</v>
      </c>
    </row>
    <row r="2655" spans="1:4">
      <c r="A2655" s="4" t="s">
        <v>1341</v>
      </c>
      <c r="C2655" s="5" t="n">
        <v>60383</v>
      </c>
    </row>
    <row r="2656" spans="1:4">
      <c r="A2656" s="4" t="s">
        <v>1342</v>
      </c>
      <c r="C2656" s="5" t="n">
        <v>5753</v>
      </c>
    </row>
    <row r="2657" spans="1:4">
      <c r="A2657" s="4" t="s">
        <v>799</v>
      </c>
      <c r="C2657" s="5" t="n">
        <v>13847</v>
      </c>
    </row>
    <row r="2658" spans="1:4">
      <c r="A2658" s="4" t="s">
        <v>1343</v>
      </c>
      <c r="C2658" s="5" t="n">
        <v>66136</v>
      </c>
    </row>
    <row r="2659" spans="1:4">
      <c r="A2659" s="4" t="s">
        <v>1344</v>
      </c>
      <c r="C2659" s="5" t="n">
        <v>0</v>
      </c>
    </row>
    <row r="2660" spans="1:4">
      <c r="A2660" s="4" t="s">
        <v>1345</v>
      </c>
      <c r="C2660" s="5" t="n">
        <v>0</v>
      </c>
    </row>
    <row r="2661" spans="1:4">
      <c r="A2661" s="4" t="s">
        <v>160</v>
      </c>
      <c r="C2661" s="5" t="n">
        <v>79983</v>
      </c>
    </row>
    <row r="2662" spans="1:4">
      <c r="A2662" s="4" t="s">
        <v>1346</v>
      </c>
      <c r="C2662" s="6" t="n">
        <v>25085</v>
      </c>
    </row>
    <row r="2663" spans="1:4">
      <c r="A2663" s="4" t="s">
        <v>1358</v>
      </c>
      <c r="C2663" s="5" t="n">
        <v>2008</v>
      </c>
    </row>
    <row r="2664" spans="1:4">
      <c r="A2664" s="4" t="s">
        <v>1359</v>
      </c>
      <c r="C2664" s="5" t="n">
        <v>2001</v>
      </c>
    </row>
    <row r="2665" spans="1:4">
      <c r="A2665" s="4" t="s">
        <v>1360</v>
      </c>
      <c r="B2665" s="4" t="s">
        <v>707</v>
      </c>
      <c r="C2665" s="5" t="n">
        <v>-1</v>
      </c>
    </row>
    <row r="2666" spans="1:4">
      <c r="A2666" s="4" t="s">
        <v>1574</v>
      </c>
    </row>
    <row r="2667" spans="1:4">
      <c r="A2667" s="3" t="s">
        <v>343</v>
      </c>
    </row>
    <row r="2668" spans="1:4">
      <c r="A2668" s="4" t="s">
        <v>1353</v>
      </c>
      <c r="C2668" s="4" t="s">
        <v>1430</v>
      </c>
    </row>
    <row r="2669" spans="1:4">
      <c r="A2669" s="4" t="s">
        <v>1354</v>
      </c>
      <c r="C2669" s="4" t="s">
        <v>1355</v>
      </c>
    </row>
    <row r="2670" spans="1:4">
      <c r="A2670" s="4" t="s">
        <v>1356</v>
      </c>
      <c r="C2670" s="4" t="s">
        <v>1405</v>
      </c>
    </row>
    <row r="2671" spans="1:4">
      <c r="A2671" s="4" t="s">
        <v>1339</v>
      </c>
      <c r="C2671" s="6" t="n">
        <v>0</v>
      </c>
    </row>
    <row r="2672" spans="1:4">
      <c r="A2672" s="4" t="s">
        <v>1340</v>
      </c>
      <c r="C2672" s="5" t="n">
        <v>10385</v>
      </c>
    </row>
    <row r="2673" spans="1:4">
      <c r="A2673" s="4" t="s">
        <v>1341</v>
      </c>
      <c r="C2673" s="5" t="n">
        <v>60694</v>
      </c>
    </row>
    <row r="2674" spans="1:4">
      <c r="A2674" s="4" t="s">
        <v>1342</v>
      </c>
      <c r="C2674" s="5" t="n">
        <v>8462</v>
      </c>
    </row>
    <row r="2675" spans="1:4">
      <c r="A2675" s="4" t="s">
        <v>799</v>
      </c>
      <c r="C2675" s="5" t="n">
        <v>10350</v>
      </c>
    </row>
    <row r="2676" spans="1:4">
      <c r="A2676" s="4" t="s">
        <v>1343</v>
      </c>
      <c r="C2676" s="5" t="n">
        <v>69191</v>
      </c>
    </row>
    <row r="2677" spans="1:4">
      <c r="A2677" s="4" t="s">
        <v>1344</v>
      </c>
      <c r="C2677" s="5" t="n">
        <v>0</v>
      </c>
    </row>
    <row r="2678" spans="1:4">
      <c r="A2678" s="4" t="s">
        <v>1345</v>
      </c>
      <c r="C2678" s="5" t="n">
        <v>0</v>
      </c>
    </row>
    <row r="2679" spans="1:4">
      <c r="A2679" s="4" t="s">
        <v>160</v>
      </c>
      <c r="C2679" s="5" t="n">
        <v>79541</v>
      </c>
    </row>
    <row r="2680" spans="1:4">
      <c r="A2680" s="4" t="s">
        <v>1346</v>
      </c>
      <c r="C2680" s="6" t="n">
        <v>32005</v>
      </c>
    </row>
    <row r="2681" spans="1:4">
      <c r="A2681" s="4" t="s">
        <v>1358</v>
      </c>
      <c r="C2681" s="5" t="n">
        <v>2003</v>
      </c>
    </row>
    <row r="2682" spans="1:4">
      <c r="A2682" s="4" t="s">
        <v>1359</v>
      </c>
      <c r="C2682" s="5" t="n">
        <v>1999</v>
      </c>
    </row>
    <row r="2683" spans="1:4">
      <c r="A2683" s="4" t="s">
        <v>1360</v>
      </c>
      <c r="B2683" s="4" t="s">
        <v>707</v>
      </c>
      <c r="C2683" s="5" t="n">
        <v>-1</v>
      </c>
    </row>
    <row r="2684" spans="1:4">
      <c r="A2684" s="4" t="s">
        <v>1575</v>
      </c>
    </row>
    <row r="2685" spans="1:4">
      <c r="A2685" s="3" t="s">
        <v>343</v>
      </c>
    </row>
    <row r="2686" spans="1:4">
      <c r="A2686" s="4" t="s">
        <v>1353</v>
      </c>
      <c r="C2686" s="4" t="s">
        <v>1432</v>
      </c>
    </row>
    <row r="2687" spans="1:4">
      <c r="A2687" s="4" t="s">
        <v>1354</v>
      </c>
      <c r="C2687" s="4" t="s">
        <v>1355</v>
      </c>
    </row>
    <row r="2688" spans="1:4">
      <c r="A2688" s="4" t="s">
        <v>1356</v>
      </c>
      <c r="C2688" s="4" t="s">
        <v>1433</v>
      </c>
    </row>
    <row r="2689" spans="1:4">
      <c r="A2689" s="4" t="s">
        <v>1339</v>
      </c>
      <c r="C2689" s="6" t="n">
        <v>0</v>
      </c>
    </row>
    <row r="2690" spans="1:4">
      <c r="A2690" s="4" t="s">
        <v>1340</v>
      </c>
      <c r="C2690" s="5" t="n">
        <v>63206</v>
      </c>
    </row>
    <row r="2691" spans="1:4">
      <c r="A2691" s="4" t="s">
        <v>1341</v>
      </c>
      <c r="C2691" s="5" t="n">
        <v>14879</v>
      </c>
    </row>
    <row r="2692" spans="1:4">
      <c r="A2692" s="4" t="s">
        <v>1342</v>
      </c>
      <c r="C2692" s="5" t="n">
        <v>673</v>
      </c>
    </row>
    <row r="2693" spans="1:4">
      <c r="A2693" s="4" t="s">
        <v>799</v>
      </c>
      <c r="C2693" s="5" t="n">
        <v>63206</v>
      </c>
    </row>
    <row r="2694" spans="1:4">
      <c r="A2694" s="4" t="s">
        <v>1343</v>
      </c>
      <c r="C2694" s="5" t="n">
        <v>14879</v>
      </c>
    </row>
    <row r="2695" spans="1:4">
      <c r="A2695" s="4" t="s">
        <v>1344</v>
      </c>
      <c r="C2695" s="5" t="n">
        <v>673</v>
      </c>
    </row>
    <row r="2696" spans="1:4">
      <c r="A2696" s="4" t="s">
        <v>1345</v>
      </c>
      <c r="C2696" s="5" t="n">
        <v>0</v>
      </c>
    </row>
    <row r="2697" spans="1:4">
      <c r="A2697" s="4" t="s">
        <v>160</v>
      </c>
      <c r="C2697" s="5" t="n">
        <v>78758</v>
      </c>
    </row>
    <row r="2698" spans="1:4">
      <c r="A2698" s="4" t="s">
        <v>1346</v>
      </c>
      <c r="C2698" s="6" t="n">
        <v>8146</v>
      </c>
    </row>
    <row r="2699" spans="1:4">
      <c r="A2699" s="4" t="s">
        <v>1358</v>
      </c>
      <c r="C2699" s="5" t="n">
        <v>1979</v>
      </c>
    </row>
    <row r="2700" spans="1:4">
      <c r="A2700" s="4" t="s">
        <v>1359</v>
      </c>
      <c r="C2700" s="5" t="n">
        <v>2016</v>
      </c>
    </row>
    <row r="2701" spans="1:4">
      <c r="A2701" s="4" t="s">
        <v>1360</v>
      </c>
      <c r="B2701" s="4" t="s">
        <v>707</v>
      </c>
      <c r="C2701" s="5" t="n">
        <v>-1</v>
      </c>
    </row>
    <row r="2702" spans="1:4">
      <c r="A2702" s="4" t="s">
        <v>1576</v>
      </c>
    </row>
    <row r="2703" spans="1:4">
      <c r="A2703" s="3" t="s">
        <v>343</v>
      </c>
    </row>
    <row r="2704" spans="1:4">
      <c r="A2704" s="4" t="s">
        <v>1353</v>
      </c>
      <c r="C2704" s="4" t="s">
        <v>1434</v>
      </c>
    </row>
    <row r="2705" spans="1:4">
      <c r="A2705" s="4" t="s">
        <v>1354</v>
      </c>
      <c r="C2705" s="4" t="s">
        <v>1355</v>
      </c>
    </row>
    <row r="2706" spans="1:4">
      <c r="A2706" s="4" t="s">
        <v>1356</v>
      </c>
      <c r="C2706" s="4" t="s">
        <v>1435</v>
      </c>
    </row>
    <row r="2707" spans="1:4">
      <c r="A2707" s="4" t="s">
        <v>1339</v>
      </c>
      <c r="C2707" s="6" t="n">
        <v>0</v>
      </c>
    </row>
    <row r="2708" spans="1:4">
      <c r="A2708" s="4" t="s">
        <v>1340</v>
      </c>
      <c r="C2708" s="5" t="n">
        <v>16741</v>
      </c>
    </row>
    <row r="2709" spans="1:4">
      <c r="A2709" s="4" t="s">
        <v>1341</v>
      </c>
      <c r="C2709" s="5" t="n">
        <v>51285</v>
      </c>
    </row>
    <row r="2710" spans="1:4">
      <c r="A2710" s="4" t="s">
        <v>1342</v>
      </c>
      <c r="C2710" s="5" t="n">
        <v>3411</v>
      </c>
    </row>
    <row r="2711" spans="1:4">
      <c r="A2711" s="4" t="s">
        <v>799</v>
      </c>
      <c r="C2711" s="5" t="n">
        <v>16741</v>
      </c>
    </row>
    <row r="2712" spans="1:4">
      <c r="A2712" s="4" t="s">
        <v>1343</v>
      </c>
      <c r="C2712" s="5" t="n">
        <v>54696</v>
      </c>
    </row>
    <row r="2713" spans="1:4">
      <c r="A2713" s="4" t="s">
        <v>1344</v>
      </c>
      <c r="C2713" s="5" t="n">
        <v>0</v>
      </c>
    </row>
    <row r="2714" spans="1:4">
      <c r="A2714" s="4" t="s">
        <v>1345</v>
      </c>
      <c r="C2714" s="5" t="n">
        <v>0</v>
      </c>
    </row>
    <row r="2715" spans="1:4">
      <c r="A2715" s="4" t="s">
        <v>160</v>
      </c>
      <c r="C2715" s="5" t="n">
        <v>71437</v>
      </c>
    </row>
    <row r="2716" spans="1:4">
      <c r="A2716" s="4" t="s">
        <v>1346</v>
      </c>
      <c r="C2716" s="6" t="n">
        <v>12562</v>
      </c>
    </row>
    <row r="2717" spans="1:4">
      <c r="A2717" s="4" t="s">
        <v>1358</v>
      </c>
      <c r="C2717" s="4" t="s">
        <v>1436</v>
      </c>
    </row>
    <row r="2718" spans="1:4">
      <c r="A2718" s="4" t="s">
        <v>1359</v>
      </c>
      <c r="C2718" s="5" t="n">
        <v>2011</v>
      </c>
    </row>
    <row r="2719" spans="1:4">
      <c r="A2719" s="4" t="s">
        <v>1360</v>
      </c>
      <c r="B2719" s="4" t="s">
        <v>707</v>
      </c>
      <c r="C2719" s="5" t="n">
        <v>-1</v>
      </c>
    </row>
    <row r="2720" spans="1:4">
      <c r="A2720" s="4" t="s">
        <v>1577</v>
      </c>
    </row>
    <row r="2721" spans="1:4">
      <c r="A2721" s="3" t="s">
        <v>343</v>
      </c>
    </row>
    <row r="2722" spans="1:4">
      <c r="A2722" s="4" t="s">
        <v>1353</v>
      </c>
      <c r="C2722" s="4" t="s">
        <v>1437</v>
      </c>
    </row>
    <row r="2723" spans="1:4">
      <c r="A2723" s="4" t="s">
        <v>1354</v>
      </c>
      <c r="C2723" s="4" t="s">
        <v>1355</v>
      </c>
    </row>
    <row r="2724" spans="1:4">
      <c r="A2724" s="4" t="s">
        <v>1356</v>
      </c>
      <c r="C2724" s="4" t="s">
        <v>1438</v>
      </c>
    </row>
    <row r="2725" spans="1:4">
      <c r="A2725" s="4" t="s">
        <v>1339</v>
      </c>
      <c r="C2725" s="6" t="n">
        <v>0</v>
      </c>
    </row>
    <row r="2726" spans="1:4">
      <c r="A2726" s="4" t="s">
        <v>1340</v>
      </c>
      <c r="C2726" s="5" t="n">
        <v>18080</v>
      </c>
    </row>
    <row r="2727" spans="1:4">
      <c r="A2727" s="4" t="s">
        <v>1341</v>
      </c>
      <c r="C2727" s="5" t="n">
        <v>51262</v>
      </c>
    </row>
    <row r="2728" spans="1:4">
      <c r="A2728" s="4" t="s">
        <v>1342</v>
      </c>
      <c r="C2728" s="5" t="n">
        <v>140</v>
      </c>
    </row>
    <row r="2729" spans="1:4">
      <c r="A2729" s="4" t="s">
        <v>799</v>
      </c>
      <c r="C2729" s="5" t="n">
        <v>18080</v>
      </c>
    </row>
    <row r="2730" spans="1:4">
      <c r="A2730" s="4" t="s">
        <v>1343</v>
      </c>
      <c r="C2730" s="5" t="n">
        <v>51402</v>
      </c>
    </row>
    <row r="2731" spans="1:4">
      <c r="A2731" s="4" t="s">
        <v>1344</v>
      </c>
      <c r="C2731" s="5" t="n">
        <v>0</v>
      </c>
    </row>
    <row r="2732" spans="1:4">
      <c r="A2732" s="4" t="s">
        <v>1345</v>
      </c>
      <c r="C2732" s="5" t="n">
        <v>0</v>
      </c>
    </row>
    <row r="2733" spans="1:4">
      <c r="A2733" s="4" t="s">
        <v>160</v>
      </c>
      <c r="C2733" s="5" t="n">
        <v>69482</v>
      </c>
    </row>
    <row r="2734" spans="1:4">
      <c r="A2734" s="4" t="s">
        <v>1346</v>
      </c>
      <c r="C2734" s="6" t="n">
        <v>9450</v>
      </c>
    </row>
    <row r="2735" spans="1:4">
      <c r="A2735" s="4" t="s">
        <v>1358</v>
      </c>
      <c r="C2735" s="5" t="n">
        <v>2013</v>
      </c>
    </row>
    <row r="2736" spans="1:4">
      <c r="A2736" s="4" t="s">
        <v>1359</v>
      </c>
      <c r="C2736" s="5" t="n">
        <v>2009</v>
      </c>
    </row>
    <row r="2737" spans="1:4">
      <c r="A2737" s="4" t="s">
        <v>1360</v>
      </c>
      <c r="B2737" s="4" t="s">
        <v>707</v>
      </c>
      <c r="C2737" s="5" t="n">
        <v>-1</v>
      </c>
    </row>
    <row r="2738" spans="1:4">
      <c r="A2738" s="4" t="s">
        <v>1578</v>
      </c>
    </row>
    <row r="2739" spans="1:4">
      <c r="A2739" s="3" t="s">
        <v>343</v>
      </c>
    </row>
    <row r="2740" spans="1:4">
      <c r="A2740" s="4" t="s">
        <v>1353</v>
      </c>
      <c r="C2740" s="4" t="s">
        <v>1441</v>
      </c>
    </row>
    <row r="2741" spans="1:4">
      <c r="A2741" s="4" t="s">
        <v>1354</v>
      </c>
      <c r="C2741" s="4" t="s">
        <v>1355</v>
      </c>
    </row>
    <row r="2742" spans="1:4">
      <c r="A2742" s="4" t="s">
        <v>1356</v>
      </c>
      <c r="C2742" s="4" t="s">
        <v>1579</v>
      </c>
    </row>
    <row r="2743" spans="1:4">
      <c r="A2743" s="4" t="s">
        <v>1339</v>
      </c>
      <c r="C2743" s="6" t="n">
        <v>0</v>
      </c>
    </row>
    <row r="2744" spans="1:4">
      <c r="A2744" s="4" t="s">
        <v>1340</v>
      </c>
      <c r="C2744" s="5" t="n">
        <v>0</v>
      </c>
    </row>
    <row r="2745" spans="1:4">
      <c r="A2745" s="4" t="s">
        <v>1341</v>
      </c>
      <c r="C2745" s="5" t="n">
        <v>53349</v>
      </c>
    </row>
    <row r="2746" spans="1:4">
      <c r="A2746" s="4" t="s">
        <v>1342</v>
      </c>
      <c r="C2746" s="5" t="n">
        <v>14889</v>
      </c>
    </row>
    <row r="2747" spans="1:4">
      <c r="A2747" s="4" t="s">
        <v>799</v>
      </c>
      <c r="C2747" s="5" t="n">
        <v>0</v>
      </c>
    </row>
    <row r="2748" spans="1:4">
      <c r="A2748" s="4" t="s">
        <v>1343</v>
      </c>
      <c r="C2748" s="5" t="n">
        <v>68238</v>
      </c>
    </row>
    <row r="2749" spans="1:4">
      <c r="A2749" s="4" t="s">
        <v>1344</v>
      </c>
      <c r="C2749" s="5" t="n">
        <v>0</v>
      </c>
    </row>
    <row r="2750" spans="1:4">
      <c r="A2750" s="4" t="s">
        <v>1345</v>
      </c>
      <c r="C2750" s="5" t="n">
        <v>0</v>
      </c>
    </row>
    <row r="2751" spans="1:4">
      <c r="A2751" s="4" t="s">
        <v>160</v>
      </c>
      <c r="C2751" s="5" t="n">
        <v>68238</v>
      </c>
    </row>
    <row r="2752" spans="1:4">
      <c r="A2752" s="4" t="s">
        <v>1346</v>
      </c>
      <c r="C2752" s="6" t="n">
        <v>22936</v>
      </c>
    </row>
    <row r="2753" spans="1:4">
      <c r="A2753" s="4" t="s">
        <v>1358</v>
      </c>
      <c r="C2753" s="5" t="n">
        <v>2009</v>
      </c>
    </row>
    <row r="2754" spans="1:4">
      <c r="A2754" s="4" t="s">
        <v>1359</v>
      </c>
      <c r="C2754" s="5" t="n">
        <v>2004</v>
      </c>
    </row>
    <row r="2755" spans="1:4">
      <c r="A2755" s="4" t="s">
        <v>1360</v>
      </c>
      <c r="B2755" s="4" t="s">
        <v>707</v>
      </c>
      <c r="C2755" s="5" t="n">
        <v>-1</v>
      </c>
    </row>
    <row r="2756" spans="1:4">
      <c r="A2756" s="4" t="s">
        <v>1580</v>
      </c>
    </row>
    <row r="2757" spans="1:4">
      <c r="A2757" s="3" t="s">
        <v>343</v>
      </c>
    </row>
    <row r="2758" spans="1:4">
      <c r="A2758" s="4" t="s">
        <v>1353</v>
      </c>
      <c r="C2758" s="4" t="s">
        <v>634</v>
      </c>
    </row>
    <row r="2759" spans="1:4">
      <c r="A2759" s="4" t="s">
        <v>1354</v>
      </c>
      <c r="C2759" s="4" t="s">
        <v>1355</v>
      </c>
    </row>
    <row r="2760" spans="1:4">
      <c r="A2760" s="4" t="s">
        <v>1356</v>
      </c>
      <c r="C2760" s="4" t="s">
        <v>1477</v>
      </c>
    </row>
    <row r="2761" spans="1:4">
      <c r="A2761" s="4" t="s">
        <v>1339</v>
      </c>
      <c r="C2761" s="6" t="n">
        <v>0</v>
      </c>
    </row>
    <row r="2762" spans="1:4">
      <c r="A2762" s="4" t="s">
        <v>1340</v>
      </c>
      <c r="C2762" s="5" t="n">
        <v>2850</v>
      </c>
    </row>
    <row r="2763" spans="1:4">
      <c r="A2763" s="4" t="s">
        <v>1341</v>
      </c>
      <c r="C2763" s="5" t="n">
        <v>59751</v>
      </c>
    </row>
    <row r="2764" spans="1:4">
      <c r="A2764" s="4" t="s">
        <v>1342</v>
      </c>
      <c r="C2764" s="5" t="n">
        <v>5603</v>
      </c>
    </row>
    <row r="2765" spans="1:4">
      <c r="A2765" s="4" t="s">
        <v>799</v>
      </c>
      <c r="C2765" s="5" t="n">
        <v>2850</v>
      </c>
    </row>
    <row r="2766" spans="1:4">
      <c r="A2766" s="4" t="s">
        <v>1343</v>
      </c>
      <c r="C2766" s="5" t="n">
        <v>65354</v>
      </c>
    </row>
    <row r="2767" spans="1:4">
      <c r="A2767" s="4" t="s">
        <v>1344</v>
      </c>
      <c r="C2767" s="5" t="n">
        <v>0</v>
      </c>
    </row>
    <row r="2768" spans="1:4">
      <c r="A2768" s="4" t="s">
        <v>1345</v>
      </c>
      <c r="C2768" s="5" t="n">
        <v>0</v>
      </c>
    </row>
    <row r="2769" spans="1:4">
      <c r="A2769" s="4" t="s">
        <v>160</v>
      </c>
      <c r="C2769" s="5" t="n">
        <v>68204</v>
      </c>
    </row>
    <row r="2770" spans="1:4">
      <c r="A2770" s="4" t="s">
        <v>1346</v>
      </c>
      <c r="C2770" s="6" t="n">
        <v>19435</v>
      </c>
    </row>
    <row r="2771" spans="1:4">
      <c r="A2771" s="4" t="s">
        <v>1358</v>
      </c>
      <c r="C2771" s="4" t="s">
        <v>1440</v>
      </c>
    </row>
    <row r="2772" spans="1:4">
      <c r="A2772" s="4" t="s">
        <v>1359</v>
      </c>
      <c r="C2772" s="5" t="n">
        <v>1997</v>
      </c>
    </row>
    <row r="2773" spans="1:4">
      <c r="A2773" s="4" t="s">
        <v>1360</v>
      </c>
      <c r="B2773" s="4" t="s">
        <v>707</v>
      </c>
      <c r="C2773" s="5" t="n">
        <v>-1</v>
      </c>
    </row>
    <row r="2774" spans="1:4">
      <c r="A2774" s="4" t="s">
        <v>1581</v>
      </c>
    </row>
    <row r="2775" spans="1:4">
      <c r="A2775" s="3" t="s">
        <v>343</v>
      </c>
    </row>
    <row r="2776" spans="1:4">
      <c r="A2776" s="4" t="s">
        <v>1353</v>
      </c>
      <c r="C2776" s="4" t="s">
        <v>1443</v>
      </c>
    </row>
    <row r="2777" spans="1:4">
      <c r="A2777" s="4" t="s">
        <v>1354</v>
      </c>
      <c r="C2777" s="4" t="s">
        <v>1355</v>
      </c>
    </row>
    <row r="2778" spans="1:4">
      <c r="A2778" s="4" t="s">
        <v>1356</v>
      </c>
      <c r="C2778" s="4" t="s">
        <v>1385</v>
      </c>
    </row>
    <row r="2779" spans="1:4">
      <c r="A2779" s="4" t="s">
        <v>1339</v>
      </c>
      <c r="C2779" s="6" t="n">
        <v>0</v>
      </c>
    </row>
    <row r="2780" spans="1:4">
      <c r="A2780" s="4" t="s">
        <v>1340</v>
      </c>
      <c r="C2780" s="5" t="n">
        <v>9135</v>
      </c>
    </row>
    <row r="2781" spans="1:4">
      <c r="A2781" s="4" t="s">
        <v>1341</v>
      </c>
      <c r="C2781" s="5" t="n">
        <v>50857</v>
      </c>
    </row>
    <row r="2782" spans="1:4">
      <c r="A2782" s="4" t="s">
        <v>1342</v>
      </c>
      <c r="C2782" s="5" t="n">
        <v>3625</v>
      </c>
    </row>
    <row r="2783" spans="1:4">
      <c r="A2783" s="4" t="s">
        <v>799</v>
      </c>
      <c r="C2783" s="5" t="n">
        <v>9496</v>
      </c>
    </row>
    <row r="2784" spans="1:4">
      <c r="A2784" s="4" t="s">
        <v>1343</v>
      </c>
      <c r="C2784" s="5" t="n">
        <v>54121</v>
      </c>
    </row>
    <row r="2785" spans="1:4">
      <c r="A2785" s="4" t="s">
        <v>1344</v>
      </c>
      <c r="C2785" s="5" t="n">
        <v>0</v>
      </c>
    </row>
    <row r="2786" spans="1:4">
      <c r="A2786" s="4" t="s">
        <v>1345</v>
      </c>
      <c r="C2786" s="5" t="n">
        <v>0</v>
      </c>
    </row>
    <row r="2787" spans="1:4">
      <c r="A2787" s="4" t="s">
        <v>160</v>
      </c>
      <c r="C2787" s="5" t="n">
        <v>63617</v>
      </c>
    </row>
    <row r="2788" spans="1:4">
      <c r="A2788" s="4" t="s">
        <v>1346</v>
      </c>
      <c r="C2788" s="6" t="n">
        <v>27674</v>
      </c>
    </row>
    <row r="2789" spans="1:4">
      <c r="A2789" s="4" t="s">
        <v>1358</v>
      </c>
      <c r="C2789" s="5" t="n">
        <v>1984</v>
      </c>
    </row>
    <row r="2790" spans="1:4">
      <c r="A2790" s="4" t="s">
        <v>1359</v>
      </c>
      <c r="C2790" s="5" t="n">
        <v>1998</v>
      </c>
    </row>
    <row r="2791" spans="1:4">
      <c r="A2791" s="4" t="s">
        <v>1360</v>
      </c>
      <c r="B2791" s="4" t="s">
        <v>707</v>
      </c>
      <c r="C2791" s="5" t="n">
        <v>-1</v>
      </c>
    </row>
    <row r="2792" spans="1:4">
      <c r="A2792" s="4" t="s">
        <v>1582</v>
      </c>
    </row>
    <row r="2793" spans="1:4">
      <c r="A2793" s="3" t="s">
        <v>343</v>
      </c>
    </row>
    <row r="2794" spans="1:4">
      <c r="A2794" s="4" t="s">
        <v>1353</v>
      </c>
      <c r="C2794" s="4" t="s">
        <v>1444</v>
      </c>
    </row>
    <row r="2795" spans="1:4">
      <c r="A2795" s="4" t="s">
        <v>1354</v>
      </c>
      <c r="C2795" s="4" t="s">
        <v>1355</v>
      </c>
    </row>
    <row r="2796" spans="1:4">
      <c r="A2796" s="4" t="s">
        <v>1356</v>
      </c>
      <c r="C2796" s="4" t="s">
        <v>1583</v>
      </c>
    </row>
    <row r="2797" spans="1:4">
      <c r="A2797" s="4" t="s">
        <v>1339</v>
      </c>
      <c r="C2797" s="6" t="n">
        <v>0</v>
      </c>
    </row>
    <row r="2798" spans="1:4">
      <c r="A2798" s="4" t="s">
        <v>1340</v>
      </c>
      <c r="C2798" s="5" t="n">
        <v>5584</v>
      </c>
    </row>
    <row r="2799" spans="1:4">
      <c r="A2799" s="4" t="s">
        <v>1341</v>
      </c>
      <c r="C2799" s="5" t="n">
        <v>51868</v>
      </c>
    </row>
    <row r="2800" spans="1:4">
      <c r="A2800" s="4" t="s">
        <v>1342</v>
      </c>
      <c r="C2800" s="5" t="n">
        <v>412</v>
      </c>
    </row>
    <row r="2801" spans="1:4">
      <c r="A2801" s="4" t="s">
        <v>799</v>
      </c>
      <c r="C2801" s="5" t="n">
        <v>5574</v>
      </c>
    </row>
    <row r="2802" spans="1:4">
      <c r="A2802" s="4" t="s">
        <v>1343</v>
      </c>
      <c r="C2802" s="5" t="n">
        <v>52290</v>
      </c>
    </row>
    <row r="2803" spans="1:4">
      <c r="A2803" s="4" t="s">
        <v>1344</v>
      </c>
      <c r="C2803" s="5" t="n">
        <v>0</v>
      </c>
    </row>
    <row r="2804" spans="1:4">
      <c r="A2804" s="4" t="s">
        <v>1345</v>
      </c>
      <c r="C2804" s="5" t="n">
        <v>0</v>
      </c>
    </row>
    <row r="2805" spans="1:4">
      <c r="A2805" s="4" t="s">
        <v>160</v>
      </c>
      <c r="C2805" s="5" t="n">
        <v>57864</v>
      </c>
    </row>
    <row r="2806" spans="1:4">
      <c r="A2806" s="4" t="s">
        <v>1346</v>
      </c>
      <c r="C2806" s="6" t="n">
        <v>24498</v>
      </c>
    </row>
    <row r="2807" spans="1:4">
      <c r="A2807" s="4" t="s">
        <v>1358</v>
      </c>
      <c r="C2807" s="5" t="n">
        <v>2004</v>
      </c>
    </row>
    <row r="2808" spans="1:4">
      <c r="A2808" s="4" t="s">
        <v>1359</v>
      </c>
      <c r="C2808" s="5" t="n">
        <v>1998</v>
      </c>
    </row>
    <row r="2809" spans="1:4">
      <c r="A2809" s="4" t="s">
        <v>1360</v>
      </c>
      <c r="B2809" s="4" t="s">
        <v>707</v>
      </c>
      <c r="C2809" s="5" t="n">
        <v>-1</v>
      </c>
    </row>
    <row r="2810" spans="1:4">
      <c r="A2810" s="4" t="s">
        <v>1584</v>
      </c>
    </row>
    <row r="2811" spans="1:4">
      <c r="A2811" s="3" t="s">
        <v>343</v>
      </c>
    </row>
    <row r="2812" spans="1:4">
      <c r="A2812" s="4" t="s">
        <v>1353</v>
      </c>
      <c r="C2812" s="4" t="s">
        <v>1446</v>
      </c>
    </row>
    <row r="2813" spans="1:4">
      <c r="A2813" s="4" t="s">
        <v>1354</v>
      </c>
      <c r="C2813" s="4" t="s">
        <v>1355</v>
      </c>
    </row>
    <row r="2814" spans="1:4">
      <c r="A2814" s="4" t="s">
        <v>1356</v>
      </c>
      <c r="C2814" s="4" t="s">
        <v>1438</v>
      </c>
    </row>
    <row r="2815" spans="1:4">
      <c r="A2815" s="4" t="s">
        <v>1339</v>
      </c>
      <c r="C2815" s="6" t="n">
        <v>0</v>
      </c>
    </row>
    <row r="2816" spans="1:4">
      <c r="A2816" s="4" t="s">
        <v>1340</v>
      </c>
      <c r="C2816" s="5" t="n">
        <v>134</v>
      </c>
    </row>
    <row r="2817" spans="1:4">
      <c r="A2817" s="4" t="s">
        <v>1341</v>
      </c>
      <c r="C2817" s="5" t="n">
        <v>25110</v>
      </c>
    </row>
    <row r="2818" spans="1:4">
      <c r="A2818" s="4" t="s">
        <v>1342</v>
      </c>
      <c r="C2818" s="5" t="n">
        <v>28016</v>
      </c>
    </row>
    <row r="2819" spans="1:4">
      <c r="A2819" s="4" t="s">
        <v>799</v>
      </c>
      <c r="C2819" s="5" t="n">
        <v>134</v>
      </c>
    </row>
    <row r="2820" spans="1:4">
      <c r="A2820" s="4" t="s">
        <v>1343</v>
      </c>
      <c r="C2820" s="5" t="n">
        <v>53126</v>
      </c>
    </row>
    <row r="2821" spans="1:4">
      <c r="A2821" s="4" t="s">
        <v>1344</v>
      </c>
      <c r="C2821" s="5" t="n">
        <v>0</v>
      </c>
    </row>
    <row r="2822" spans="1:4">
      <c r="A2822" s="4" t="s">
        <v>1345</v>
      </c>
      <c r="C2822" s="5" t="n">
        <v>0</v>
      </c>
    </row>
    <row r="2823" spans="1:4">
      <c r="A2823" s="4" t="s">
        <v>160</v>
      </c>
      <c r="C2823" s="5" t="n">
        <v>53260</v>
      </c>
    </row>
    <row r="2824" spans="1:4">
      <c r="A2824" s="4" t="s">
        <v>1346</v>
      </c>
      <c r="C2824" s="6" t="n">
        <v>29776</v>
      </c>
    </row>
    <row r="2825" spans="1:4">
      <c r="A2825" s="4" t="s">
        <v>1358</v>
      </c>
      <c r="C2825" s="5" t="n">
        <v>1987</v>
      </c>
    </row>
    <row r="2826" spans="1:4">
      <c r="A2826" s="4" t="s">
        <v>1359</v>
      </c>
      <c r="C2826" s="5" t="n">
        <v>1997</v>
      </c>
    </row>
    <row r="2827" spans="1:4">
      <c r="A2827" s="4" t="s">
        <v>1360</v>
      </c>
      <c r="B2827" s="4" t="s">
        <v>707</v>
      </c>
      <c r="C2827" s="5" t="n">
        <v>-1</v>
      </c>
    </row>
    <row r="2828" spans="1:4">
      <c r="A2828" s="4" t="s">
        <v>1585</v>
      </c>
    </row>
    <row r="2829" spans="1:4">
      <c r="A2829" s="3" t="s">
        <v>343</v>
      </c>
    </row>
    <row r="2830" spans="1:4">
      <c r="A2830" s="4" t="s">
        <v>1353</v>
      </c>
      <c r="C2830" s="4" t="s">
        <v>1447</v>
      </c>
    </row>
    <row r="2831" spans="1:4">
      <c r="A2831" s="4" t="s">
        <v>1354</v>
      </c>
      <c r="C2831" s="4" t="s">
        <v>1355</v>
      </c>
    </row>
    <row r="2832" spans="1:4">
      <c r="A2832" s="4" t="s">
        <v>1356</v>
      </c>
      <c r="C2832" s="4" t="s">
        <v>1405</v>
      </c>
    </row>
    <row r="2833" spans="1:4">
      <c r="A2833" s="4" t="s">
        <v>1339</v>
      </c>
      <c r="C2833" s="6" t="n">
        <v>0</v>
      </c>
    </row>
    <row r="2834" spans="1:4">
      <c r="A2834" s="4" t="s">
        <v>1340</v>
      </c>
      <c r="C2834" s="5" t="n">
        <v>16148</v>
      </c>
    </row>
    <row r="2835" spans="1:4">
      <c r="A2835" s="4" t="s">
        <v>1341</v>
      </c>
      <c r="C2835" s="5" t="n">
        <v>24983</v>
      </c>
    </row>
    <row r="2836" spans="1:4">
      <c r="A2836" s="4" t="s">
        <v>1342</v>
      </c>
      <c r="C2836" s="5" t="n">
        <v>8459</v>
      </c>
    </row>
    <row r="2837" spans="1:4">
      <c r="A2837" s="4" t="s">
        <v>799</v>
      </c>
      <c r="C2837" s="5" t="n">
        <v>16148</v>
      </c>
    </row>
    <row r="2838" spans="1:4">
      <c r="A2838" s="4" t="s">
        <v>1343</v>
      </c>
      <c r="C2838" s="5" t="n">
        <v>33442</v>
      </c>
    </row>
    <row r="2839" spans="1:4">
      <c r="A2839" s="4" t="s">
        <v>1344</v>
      </c>
      <c r="C2839" s="5" t="n">
        <v>0</v>
      </c>
    </row>
    <row r="2840" spans="1:4">
      <c r="A2840" s="4" t="s">
        <v>1345</v>
      </c>
      <c r="C2840" s="5" t="n">
        <v>0</v>
      </c>
    </row>
    <row r="2841" spans="1:4">
      <c r="A2841" s="4" t="s">
        <v>160</v>
      </c>
      <c r="C2841" s="5" t="n">
        <v>49590</v>
      </c>
    </row>
    <row r="2842" spans="1:4">
      <c r="A2842" s="4" t="s">
        <v>1346</v>
      </c>
      <c r="C2842" s="6" t="n">
        <v>21891</v>
      </c>
    </row>
    <row r="2843" spans="1:4">
      <c r="A2843" s="4" t="s">
        <v>1358</v>
      </c>
      <c r="C2843" s="5" t="n">
        <v>1999</v>
      </c>
    </row>
    <row r="2844" spans="1:4">
      <c r="A2844" s="4" t="s">
        <v>1359</v>
      </c>
      <c r="C2844" s="5" t="n">
        <v>1997</v>
      </c>
    </row>
    <row r="2845" spans="1:4">
      <c r="A2845" s="4" t="s">
        <v>1360</v>
      </c>
      <c r="B2845" s="4" t="s">
        <v>707</v>
      </c>
      <c r="C2845" s="5" t="n">
        <v>-1</v>
      </c>
    </row>
    <row r="2846" spans="1:4">
      <c r="A2846" s="4" t="s">
        <v>1586</v>
      </c>
    </row>
    <row r="2847" spans="1:4">
      <c r="A2847" s="3" t="s">
        <v>343</v>
      </c>
    </row>
    <row r="2848" spans="1:4">
      <c r="A2848" s="4" t="s">
        <v>1353</v>
      </c>
      <c r="C2848" s="4" t="s">
        <v>1448</v>
      </c>
    </row>
    <row r="2849" spans="1:4">
      <c r="A2849" s="4" t="s">
        <v>1354</v>
      </c>
      <c r="C2849" s="4" t="s">
        <v>1355</v>
      </c>
    </row>
    <row r="2850" spans="1:4">
      <c r="A2850" s="4" t="s">
        <v>1356</v>
      </c>
      <c r="C2850" s="4" t="s">
        <v>1583</v>
      </c>
    </row>
    <row r="2851" spans="1:4">
      <c r="A2851" s="4" t="s">
        <v>1339</v>
      </c>
      <c r="C2851" s="6" t="n">
        <v>29675</v>
      </c>
    </row>
    <row r="2852" spans="1:4">
      <c r="A2852" s="4" t="s">
        <v>1340</v>
      </c>
      <c r="C2852" s="5" t="n">
        <v>3880</v>
      </c>
    </row>
    <row r="2853" spans="1:4">
      <c r="A2853" s="4" t="s">
        <v>1341</v>
      </c>
      <c r="C2853" s="5" t="n">
        <v>43227</v>
      </c>
    </row>
    <row r="2854" spans="1:4">
      <c r="A2854" s="4" t="s">
        <v>1342</v>
      </c>
      <c r="C2854" s="5" t="n">
        <v>1117</v>
      </c>
    </row>
    <row r="2855" spans="1:4">
      <c r="A2855" s="4" t="s">
        <v>799</v>
      </c>
      <c r="C2855" s="5" t="n">
        <v>3880</v>
      </c>
    </row>
    <row r="2856" spans="1:4">
      <c r="A2856" s="4" t="s">
        <v>1343</v>
      </c>
      <c r="C2856" s="5" t="n">
        <v>44344</v>
      </c>
    </row>
    <row r="2857" spans="1:4">
      <c r="A2857" s="4" t="s">
        <v>1344</v>
      </c>
      <c r="C2857" s="5" t="n">
        <v>0</v>
      </c>
    </row>
    <row r="2858" spans="1:4">
      <c r="A2858" s="4" t="s">
        <v>1345</v>
      </c>
      <c r="C2858" s="5" t="n">
        <v>0</v>
      </c>
    </row>
    <row r="2859" spans="1:4">
      <c r="A2859" s="4" t="s">
        <v>160</v>
      </c>
      <c r="C2859" s="5" t="n">
        <v>48224</v>
      </c>
    </row>
    <row r="2860" spans="1:4">
      <c r="A2860" s="4" t="s">
        <v>1346</v>
      </c>
      <c r="C2860" s="6" t="n">
        <v>26852</v>
      </c>
    </row>
    <row r="2861" spans="1:4">
      <c r="A2861" s="4" t="s">
        <v>1358</v>
      </c>
      <c r="C2861" s="5" t="n">
        <v>2001</v>
      </c>
    </row>
    <row r="2862" spans="1:4">
      <c r="A2862" s="4" t="s">
        <v>1359</v>
      </c>
      <c r="C2862" s="5" t="n">
        <v>1998</v>
      </c>
    </row>
    <row r="2863" spans="1:4">
      <c r="A2863" s="4" t="s">
        <v>1360</v>
      </c>
      <c r="B2863" s="4" t="s">
        <v>707</v>
      </c>
      <c r="C2863" s="5" t="n">
        <v>-1</v>
      </c>
    </row>
    <row r="2864" spans="1:4">
      <c r="A2864" s="4" t="s">
        <v>1587</v>
      </c>
    </row>
    <row r="2865" spans="1:4">
      <c r="A2865" s="3" t="s">
        <v>343</v>
      </c>
    </row>
    <row r="2866" spans="1:4">
      <c r="A2866" s="4" t="s">
        <v>1353</v>
      </c>
      <c r="C2866" s="4" t="s">
        <v>1449</v>
      </c>
    </row>
    <row r="2867" spans="1:4">
      <c r="A2867" s="4" t="s">
        <v>1354</v>
      </c>
      <c r="C2867" s="4" t="s">
        <v>1355</v>
      </c>
    </row>
    <row r="2868" spans="1:4">
      <c r="A2868" s="4" t="s">
        <v>1356</v>
      </c>
      <c r="C2868" s="4" t="s">
        <v>1510</v>
      </c>
    </row>
    <row r="2869" spans="1:4">
      <c r="A2869" s="4" t="s">
        <v>1339</v>
      </c>
      <c r="C2869" s="6" t="n">
        <v>0</v>
      </c>
    </row>
    <row r="2870" spans="1:4">
      <c r="A2870" s="4" t="s">
        <v>1340</v>
      </c>
      <c r="C2870" s="5" t="n">
        <v>624</v>
      </c>
    </row>
    <row r="2871" spans="1:4">
      <c r="A2871" s="4" t="s">
        <v>1341</v>
      </c>
      <c r="C2871" s="5" t="n">
        <v>28745</v>
      </c>
    </row>
    <row r="2872" spans="1:4">
      <c r="A2872" s="4" t="s">
        <v>1342</v>
      </c>
      <c r="C2872" s="5" t="n">
        <v>16974</v>
      </c>
    </row>
    <row r="2873" spans="1:4">
      <c r="A2873" s="4" t="s">
        <v>799</v>
      </c>
      <c r="C2873" s="5" t="n">
        <v>958</v>
      </c>
    </row>
    <row r="2874" spans="1:4">
      <c r="A2874" s="4" t="s">
        <v>1343</v>
      </c>
      <c r="C2874" s="5" t="n">
        <v>45385</v>
      </c>
    </row>
    <row r="2875" spans="1:4">
      <c r="A2875" s="4" t="s">
        <v>1344</v>
      </c>
      <c r="C2875" s="5" t="n">
        <v>0</v>
      </c>
    </row>
    <row r="2876" spans="1:4">
      <c r="A2876" s="4" t="s">
        <v>1345</v>
      </c>
      <c r="C2876" s="5" t="n">
        <v>0</v>
      </c>
    </row>
    <row r="2877" spans="1:4">
      <c r="A2877" s="4" t="s">
        <v>160</v>
      </c>
      <c r="C2877" s="5" t="n">
        <v>46343</v>
      </c>
    </row>
    <row r="2878" spans="1:4">
      <c r="A2878" s="4" t="s">
        <v>1346</v>
      </c>
      <c r="C2878" s="6" t="n">
        <v>24877</v>
      </c>
    </row>
    <row r="2879" spans="1:4">
      <c r="A2879" s="4" t="s">
        <v>1358</v>
      </c>
      <c r="C2879" s="5" t="n">
        <v>1985</v>
      </c>
    </row>
    <row r="2880" spans="1:4">
      <c r="A2880" s="4" t="s">
        <v>1359</v>
      </c>
      <c r="C2880" s="5" t="n">
        <v>1999</v>
      </c>
    </row>
    <row r="2881" spans="1:4">
      <c r="A2881" s="4" t="s">
        <v>1360</v>
      </c>
      <c r="B2881" s="4" t="s">
        <v>707</v>
      </c>
      <c r="C2881" s="5" t="n">
        <v>-1</v>
      </c>
    </row>
    <row r="2882" spans="1:4">
      <c r="A2882" s="4" t="s">
        <v>1588</v>
      </c>
    </row>
    <row r="2883" spans="1:4">
      <c r="A2883" s="3" t="s">
        <v>343</v>
      </c>
    </row>
    <row r="2884" spans="1:4">
      <c r="A2884" s="4" t="s">
        <v>1353</v>
      </c>
      <c r="C2884" s="4" t="s">
        <v>1450</v>
      </c>
    </row>
    <row r="2885" spans="1:4">
      <c r="A2885" s="4" t="s">
        <v>1354</v>
      </c>
      <c r="C2885" s="4" t="s">
        <v>1355</v>
      </c>
    </row>
    <row r="2886" spans="1:4">
      <c r="A2886" s="4" t="s">
        <v>1356</v>
      </c>
      <c r="C2886" s="4" t="s">
        <v>1424</v>
      </c>
    </row>
    <row r="2887" spans="1:4">
      <c r="A2887" s="4" t="s">
        <v>1339</v>
      </c>
      <c r="C2887" s="6" t="n">
        <v>5571</v>
      </c>
    </row>
    <row r="2888" spans="1:4">
      <c r="A2888" s="4" t="s">
        <v>1340</v>
      </c>
      <c r="C2888" s="5" t="n">
        <v>0</v>
      </c>
    </row>
    <row r="2889" spans="1:4">
      <c r="A2889" s="4" t="s">
        <v>1341</v>
      </c>
      <c r="C2889" s="5" t="n">
        <v>37091</v>
      </c>
    </row>
    <row r="2890" spans="1:4">
      <c r="A2890" s="4" t="s">
        <v>1342</v>
      </c>
      <c r="C2890" s="5" t="n">
        <v>7551</v>
      </c>
    </row>
    <row r="2891" spans="1:4">
      <c r="A2891" s="4" t="s">
        <v>799</v>
      </c>
      <c r="C2891" s="5" t="n">
        <v>27</v>
      </c>
    </row>
    <row r="2892" spans="1:4">
      <c r="A2892" s="4" t="s">
        <v>1343</v>
      </c>
      <c r="C2892" s="5" t="n">
        <v>44615</v>
      </c>
    </row>
    <row r="2893" spans="1:4">
      <c r="A2893" s="4" t="s">
        <v>1344</v>
      </c>
      <c r="C2893" s="5" t="n">
        <v>0</v>
      </c>
    </row>
    <row r="2894" spans="1:4">
      <c r="A2894" s="4" t="s">
        <v>1345</v>
      </c>
      <c r="C2894" s="5" t="n">
        <v>0</v>
      </c>
    </row>
    <row r="2895" spans="1:4">
      <c r="A2895" s="4" t="s">
        <v>160</v>
      </c>
      <c r="C2895" s="5" t="n">
        <v>44642</v>
      </c>
    </row>
    <row r="2896" spans="1:4">
      <c r="A2896" s="4" t="s">
        <v>1346</v>
      </c>
      <c r="C2896" s="6" t="n">
        <v>27519</v>
      </c>
    </row>
    <row r="2897" spans="1:4">
      <c r="A2897" s="4" t="s">
        <v>1358</v>
      </c>
      <c r="C2897" s="5" t="n">
        <v>1985</v>
      </c>
    </row>
    <row r="2898" spans="1:4">
      <c r="A2898" s="4" t="s">
        <v>1359</v>
      </c>
      <c r="C2898" s="5" t="n">
        <v>1998</v>
      </c>
    </row>
    <row r="2899" spans="1:4">
      <c r="A2899" s="4" t="s">
        <v>1360</v>
      </c>
      <c r="B2899" s="4" t="s">
        <v>707</v>
      </c>
      <c r="C2899" s="5" t="n">
        <v>-1</v>
      </c>
    </row>
    <row r="2900" spans="1:4">
      <c r="A2900" s="4" t="s">
        <v>653</v>
      </c>
    </row>
    <row r="2901" spans="1:4">
      <c r="A2901" s="3" t="s">
        <v>343</v>
      </c>
    </row>
    <row r="2902" spans="1:4">
      <c r="A2902" s="4" t="s">
        <v>1353</v>
      </c>
      <c r="C2902" s="4" t="s">
        <v>648</v>
      </c>
    </row>
    <row r="2903" spans="1:4">
      <c r="A2903" s="4" t="s">
        <v>1354</v>
      </c>
      <c r="C2903" s="4" t="s">
        <v>1355</v>
      </c>
    </row>
    <row r="2904" spans="1:4">
      <c r="A2904" s="4" t="s">
        <v>1356</v>
      </c>
      <c r="C2904" s="4" t="s">
        <v>1451</v>
      </c>
    </row>
    <row r="2905" spans="1:4">
      <c r="A2905" s="4" t="s">
        <v>1339</v>
      </c>
      <c r="C2905" s="6" t="n">
        <v>0</v>
      </c>
    </row>
    <row r="2906" spans="1:4">
      <c r="A2906" s="4" t="s">
        <v>1340</v>
      </c>
      <c r="C2906" s="5" t="n">
        <v>4243</v>
      </c>
    </row>
    <row r="2907" spans="1:4">
      <c r="A2907" s="4" t="s">
        <v>1341</v>
      </c>
      <c r="C2907" s="5" t="n">
        <v>31125</v>
      </c>
    </row>
    <row r="2908" spans="1:4">
      <c r="A2908" s="4" t="s">
        <v>1342</v>
      </c>
      <c r="C2908" s="5" t="n">
        <v>6517</v>
      </c>
    </row>
    <row r="2909" spans="1:4">
      <c r="A2909" s="4" t="s">
        <v>799</v>
      </c>
      <c r="C2909" s="5" t="n">
        <v>4244</v>
      </c>
    </row>
    <row r="2910" spans="1:4">
      <c r="A2910" s="4" t="s">
        <v>1343</v>
      </c>
      <c r="C2910" s="5" t="n">
        <v>37641</v>
      </c>
    </row>
    <row r="2911" spans="1:4">
      <c r="A2911" s="4" t="s">
        <v>1344</v>
      </c>
      <c r="C2911" s="5" t="n">
        <v>0</v>
      </c>
    </row>
    <row r="2912" spans="1:4">
      <c r="A2912" s="4" t="s">
        <v>1345</v>
      </c>
      <c r="C2912" s="5" t="n">
        <v>0</v>
      </c>
    </row>
    <row r="2913" spans="1:4">
      <c r="A2913" s="4" t="s">
        <v>160</v>
      </c>
      <c r="C2913" s="5" t="n">
        <v>41885</v>
      </c>
    </row>
    <row r="2914" spans="1:4">
      <c r="A2914" s="4" t="s">
        <v>1346</v>
      </c>
      <c r="C2914" s="6" t="n">
        <v>21426</v>
      </c>
    </row>
    <row r="2915" spans="1:4">
      <c r="A2915" s="4" t="s">
        <v>1358</v>
      </c>
      <c r="C2915" s="5" t="n">
        <v>2001</v>
      </c>
    </row>
    <row r="2916" spans="1:4">
      <c r="A2916" s="4" t="s">
        <v>1359</v>
      </c>
      <c r="C2916" s="5" t="n">
        <v>1998</v>
      </c>
    </row>
    <row r="2917" spans="1:4">
      <c r="A2917" s="4" t="s">
        <v>1360</v>
      </c>
      <c r="B2917" s="4" t="s">
        <v>707</v>
      </c>
      <c r="C2917" s="5" t="n">
        <v>-1</v>
      </c>
    </row>
    <row r="2918" spans="1:4">
      <c r="A2918" s="4" t="s">
        <v>1589</v>
      </c>
    </row>
    <row r="2919" spans="1:4">
      <c r="A2919" s="3" t="s">
        <v>343</v>
      </c>
    </row>
    <row r="2920" spans="1:4">
      <c r="A2920" s="4" t="s">
        <v>1353</v>
      </c>
      <c r="C2920" s="4" t="s">
        <v>1452</v>
      </c>
    </row>
    <row r="2921" spans="1:4">
      <c r="A2921" s="4" t="s">
        <v>1354</v>
      </c>
      <c r="C2921" s="4" t="s">
        <v>1355</v>
      </c>
    </row>
    <row r="2922" spans="1:4">
      <c r="A2922" s="4" t="s">
        <v>1356</v>
      </c>
      <c r="C2922" s="4" t="s">
        <v>1453</v>
      </c>
    </row>
    <row r="2923" spans="1:4">
      <c r="A2923" s="4" t="s">
        <v>1339</v>
      </c>
      <c r="C2923" s="6" t="n">
        <v>0</v>
      </c>
    </row>
    <row r="2924" spans="1:4">
      <c r="A2924" s="4" t="s">
        <v>1340</v>
      </c>
      <c r="C2924" s="5" t="n">
        <v>23398</v>
      </c>
    </row>
    <row r="2925" spans="1:4">
      <c r="A2925" s="4" t="s">
        <v>1341</v>
      </c>
      <c r="C2925" s="5" t="n">
        <v>13069</v>
      </c>
    </row>
    <row r="2926" spans="1:4">
      <c r="A2926" s="4" t="s">
        <v>1342</v>
      </c>
      <c r="C2926" s="5" t="n">
        <v>4590</v>
      </c>
    </row>
    <row r="2927" spans="1:4">
      <c r="A2927" s="4" t="s">
        <v>799</v>
      </c>
      <c r="C2927" s="5" t="n">
        <v>23371</v>
      </c>
    </row>
    <row r="2928" spans="1:4">
      <c r="A2928" s="4" t="s">
        <v>1343</v>
      </c>
      <c r="C2928" s="5" t="n">
        <v>17686</v>
      </c>
    </row>
    <row r="2929" spans="1:4">
      <c r="A2929" s="4" t="s">
        <v>1344</v>
      </c>
      <c r="C2929" s="5" t="n">
        <v>0</v>
      </c>
    </row>
    <row r="2930" spans="1:4">
      <c r="A2930" s="4" t="s">
        <v>1345</v>
      </c>
      <c r="C2930" s="5" t="n">
        <v>0</v>
      </c>
    </row>
    <row r="2931" spans="1:4">
      <c r="A2931" s="4" t="s">
        <v>160</v>
      </c>
      <c r="C2931" s="5" t="n">
        <v>41057</v>
      </c>
    </row>
    <row r="2932" spans="1:4">
      <c r="A2932" s="4" t="s">
        <v>1346</v>
      </c>
      <c r="C2932" s="6" t="n">
        <v>16076</v>
      </c>
    </row>
    <row r="2933" spans="1:4">
      <c r="A2933" s="4" t="s">
        <v>1358</v>
      </c>
      <c r="C2933" s="5" t="n">
        <v>1981</v>
      </c>
    </row>
    <row r="2934" spans="1:4">
      <c r="A2934" s="4" t="s">
        <v>1359</v>
      </c>
      <c r="C2934" s="5" t="n">
        <v>2007</v>
      </c>
    </row>
    <row r="2935" spans="1:4">
      <c r="A2935" s="4" t="s">
        <v>1360</v>
      </c>
      <c r="B2935" s="4" t="s">
        <v>707</v>
      </c>
      <c r="C2935" s="5" t="n">
        <v>-1</v>
      </c>
    </row>
    <row r="2936" spans="1:4">
      <c r="A2936" s="4" t="s">
        <v>1590</v>
      </c>
    </row>
    <row r="2937" spans="1:4">
      <c r="A2937" s="3" t="s">
        <v>343</v>
      </c>
    </row>
    <row r="2938" spans="1:4">
      <c r="A2938" s="4" t="s">
        <v>1353</v>
      </c>
      <c r="C2938" s="4" t="s">
        <v>1454</v>
      </c>
    </row>
    <row r="2939" spans="1:4">
      <c r="A2939" s="4" t="s">
        <v>1354</v>
      </c>
      <c r="C2939" s="4" t="s">
        <v>1355</v>
      </c>
    </row>
    <row r="2940" spans="1:4">
      <c r="A2940" s="4" t="s">
        <v>1356</v>
      </c>
      <c r="C2940" s="4" t="s">
        <v>1438</v>
      </c>
    </row>
    <row r="2941" spans="1:4">
      <c r="A2941" s="4" t="s">
        <v>1339</v>
      </c>
      <c r="C2941" s="6" t="n">
        <v>0</v>
      </c>
    </row>
    <row r="2942" spans="1:4">
      <c r="A2942" s="4" t="s">
        <v>1340</v>
      </c>
      <c r="C2942" s="5" t="n">
        <v>850</v>
      </c>
    </row>
    <row r="2943" spans="1:4">
      <c r="A2943" s="4" t="s">
        <v>1341</v>
      </c>
      <c r="C2943" s="5" t="n">
        <v>25042</v>
      </c>
    </row>
    <row r="2944" spans="1:4">
      <c r="A2944" s="4" t="s">
        <v>1342</v>
      </c>
      <c r="C2944" s="5" t="n">
        <v>6535</v>
      </c>
    </row>
    <row r="2945" spans="1:4">
      <c r="A2945" s="4" t="s">
        <v>799</v>
      </c>
      <c r="C2945" s="5" t="n">
        <v>822</v>
      </c>
    </row>
    <row r="2946" spans="1:4">
      <c r="A2946" s="4" t="s">
        <v>1343</v>
      </c>
      <c r="C2946" s="5" t="n">
        <v>31605</v>
      </c>
    </row>
    <row r="2947" spans="1:4">
      <c r="A2947" s="4" t="s">
        <v>1344</v>
      </c>
      <c r="C2947" s="5" t="n">
        <v>0</v>
      </c>
    </row>
    <row r="2948" spans="1:4">
      <c r="A2948" s="4" t="s">
        <v>1345</v>
      </c>
      <c r="C2948" s="5" t="n">
        <v>0</v>
      </c>
    </row>
    <row r="2949" spans="1:4">
      <c r="A2949" s="4" t="s">
        <v>160</v>
      </c>
      <c r="C2949" s="5" t="n">
        <v>32427</v>
      </c>
    </row>
    <row r="2950" spans="1:4">
      <c r="A2950" s="4" t="s">
        <v>1346</v>
      </c>
      <c r="C2950" s="6" t="n">
        <v>17909</v>
      </c>
    </row>
    <row r="2951" spans="1:4">
      <c r="A2951" s="4" t="s">
        <v>1358</v>
      </c>
      <c r="C2951" s="5" t="n">
        <v>1999</v>
      </c>
    </row>
    <row r="2952" spans="1:4">
      <c r="A2952" s="4" t="s">
        <v>1359</v>
      </c>
      <c r="C2952" s="5" t="n">
        <v>1997</v>
      </c>
    </row>
    <row r="2953" spans="1:4">
      <c r="A2953" s="4" t="s">
        <v>1360</v>
      </c>
      <c r="B2953" s="4" t="s">
        <v>707</v>
      </c>
      <c r="C2953" s="5" t="n">
        <v>-1</v>
      </c>
    </row>
    <row r="2954" spans="1:4">
      <c r="A2954" s="4" t="s">
        <v>1591</v>
      </c>
    </row>
    <row r="2955" spans="1:4">
      <c r="A2955" s="3" t="s">
        <v>343</v>
      </c>
    </row>
    <row r="2956" spans="1:4">
      <c r="A2956" s="4" t="s">
        <v>1353</v>
      </c>
      <c r="C2956" s="4" t="s">
        <v>1455</v>
      </c>
    </row>
    <row r="2957" spans="1:4">
      <c r="A2957" s="4" t="s">
        <v>1354</v>
      </c>
      <c r="C2957" s="4" t="s">
        <v>1355</v>
      </c>
    </row>
    <row r="2958" spans="1:4">
      <c r="A2958" s="4" t="s">
        <v>1356</v>
      </c>
      <c r="C2958" s="4" t="s">
        <v>1438</v>
      </c>
    </row>
    <row r="2959" spans="1:4">
      <c r="A2959" s="4" t="s">
        <v>1339</v>
      </c>
      <c r="C2959" s="6" t="n">
        <v>0</v>
      </c>
    </row>
    <row r="2960" spans="1:4">
      <c r="A2960" s="4" t="s">
        <v>1340</v>
      </c>
      <c r="C2960" s="5" t="n">
        <v>174</v>
      </c>
    </row>
    <row r="2961" spans="1:4">
      <c r="A2961" s="4" t="s">
        <v>1341</v>
      </c>
      <c r="C2961" s="5" t="n">
        <v>12200</v>
      </c>
    </row>
    <row r="2962" spans="1:4">
      <c r="A2962" s="4" t="s">
        <v>1342</v>
      </c>
      <c r="C2962" s="5" t="n">
        <v>15666</v>
      </c>
    </row>
    <row r="2963" spans="1:4">
      <c r="A2963" s="4" t="s">
        <v>799</v>
      </c>
      <c r="C2963" s="5" t="n">
        <v>772</v>
      </c>
    </row>
    <row r="2964" spans="1:4">
      <c r="A2964" s="4" t="s">
        <v>1343</v>
      </c>
      <c r="C2964" s="5" t="n">
        <v>22741</v>
      </c>
    </row>
    <row r="2965" spans="1:4">
      <c r="A2965" s="4" t="s">
        <v>1344</v>
      </c>
      <c r="C2965" s="5" t="n">
        <v>4527</v>
      </c>
    </row>
    <row r="2966" spans="1:4">
      <c r="A2966" s="4" t="s">
        <v>1345</v>
      </c>
      <c r="C2966" s="5" t="n">
        <v>0</v>
      </c>
    </row>
    <row r="2967" spans="1:4">
      <c r="A2967" s="4" t="s">
        <v>160</v>
      </c>
      <c r="C2967" s="5" t="n">
        <v>28040</v>
      </c>
    </row>
    <row r="2968" spans="1:4">
      <c r="A2968" s="4" t="s">
        <v>1346</v>
      </c>
      <c r="C2968" s="6" t="n">
        <v>13484</v>
      </c>
    </row>
    <row r="2969" spans="1:4">
      <c r="A2969" s="4" t="s">
        <v>1358</v>
      </c>
      <c r="C2969" s="4" t="s">
        <v>1456</v>
      </c>
    </row>
    <row r="2970" spans="1:4">
      <c r="A2970" s="4" t="s">
        <v>1359</v>
      </c>
      <c r="C2970" s="5" t="n">
        <v>1997</v>
      </c>
    </row>
    <row r="2971" spans="1:4">
      <c r="A2971" s="4" t="s">
        <v>1360</v>
      </c>
      <c r="B2971" s="4" t="s">
        <v>707</v>
      </c>
      <c r="C2971" s="5" t="n">
        <v>-1</v>
      </c>
    </row>
    <row r="2972" spans="1:4">
      <c r="A2972" s="4" t="s">
        <v>1592</v>
      </c>
    </row>
    <row r="2973" spans="1:4">
      <c r="A2973" s="3" t="s">
        <v>343</v>
      </c>
    </row>
    <row r="2974" spans="1:4">
      <c r="A2974" s="4" t="s">
        <v>1353</v>
      </c>
      <c r="C2974" s="4" t="s">
        <v>1457</v>
      </c>
    </row>
    <row r="2975" spans="1:4">
      <c r="A2975" s="4" t="s">
        <v>1354</v>
      </c>
      <c r="C2975" s="4" t="s">
        <v>1355</v>
      </c>
    </row>
    <row r="2976" spans="1:4">
      <c r="A2976" s="4" t="s">
        <v>1356</v>
      </c>
      <c r="C2976" s="4" t="s">
        <v>1438</v>
      </c>
    </row>
    <row r="2977" spans="1:4">
      <c r="A2977" s="4" t="s">
        <v>1339</v>
      </c>
      <c r="C2977" s="6" t="n">
        <v>0</v>
      </c>
    </row>
    <row r="2978" spans="1:4">
      <c r="A2978" s="4" t="s">
        <v>1340</v>
      </c>
      <c r="C2978" s="5" t="n">
        <v>1299</v>
      </c>
    </row>
    <row r="2979" spans="1:4">
      <c r="A2979" s="4" t="s">
        <v>1341</v>
      </c>
      <c r="C2979" s="5" t="n">
        <v>12943</v>
      </c>
    </row>
    <row r="2980" spans="1:4">
      <c r="A2980" s="4" t="s">
        <v>1342</v>
      </c>
      <c r="C2980" s="5" t="n">
        <v>7295</v>
      </c>
    </row>
    <row r="2981" spans="1:4">
      <c r="A2981" s="4" t="s">
        <v>799</v>
      </c>
      <c r="C2981" s="5" t="n">
        <v>1868</v>
      </c>
    </row>
    <row r="2982" spans="1:4">
      <c r="A2982" s="4" t="s">
        <v>1343</v>
      </c>
      <c r="C2982" s="5" t="n">
        <v>19669</v>
      </c>
    </row>
    <row r="2983" spans="1:4">
      <c r="A2983" s="4" t="s">
        <v>1344</v>
      </c>
      <c r="C2983" s="5" t="n">
        <v>0</v>
      </c>
    </row>
    <row r="2984" spans="1:4">
      <c r="A2984" s="4" t="s">
        <v>1345</v>
      </c>
      <c r="C2984" s="5" t="n">
        <v>0</v>
      </c>
    </row>
    <row r="2985" spans="1:4">
      <c r="A2985" s="4" t="s">
        <v>160</v>
      </c>
      <c r="C2985" s="5" t="n">
        <v>21537</v>
      </c>
    </row>
    <row r="2986" spans="1:4">
      <c r="A2986" s="4" t="s">
        <v>1346</v>
      </c>
      <c r="C2986" s="6" t="n">
        <v>13432</v>
      </c>
    </row>
    <row r="2987" spans="1:4">
      <c r="A2987" s="4" t="s">
        <v>1358</v>
      </c>
      <c r="C2987" s="5" t="n">
        <v>1990</v>
      </c>
    </row>
    <row r="2988" spans="1:4">
      <c r="A2988" s="4" t="s">
        <v>1359</v>
      </c>
      <c r="C2988" s="5" t="n">
        <v>1997</v>
      </c>
    </row>
    <row r="2989" spans="1:4">
      <c r="A2989" s="4" t="s">
        <v>1360</v>
      </c>
      <c r="B2989" s="4" t="s">
        <v>707</v>
      </c>
      <c r="C2989" s="5" t="n">
        <v>-1</v>
      </c>
    </row>
    <row r="2990" spans="1:4">
      <c r="A2990" s="4" t="s">
        <v>1593</v>
      </c>
    </row>
    <row r="2991" spans="1:4">
      <c r="A2991" s="3" t="s">
        <v>343</v>
      </c>
    </row>
    <row r="2992" spans="1:4">
      <c r="A2992" s="4" t="s">
        <v>1353</v>
      </c>
      <c r="C2992" s="4" t="s">
        <v>1458</v>
      </c>
    </row>
    <row r="2993" spans="1:4">
      <c r="A2993" s="4" t="s">
        <v>1354</v>
      </c>
      <c r="C2993" s="4" t="s">
        <v>1355</v>
      </c>
    </row>
    <row r="2994" spans="1:4">
      <c r="A2994" s="4" t="s">
        <v>1356</v>
      </c>
      <c r="C2994" s="4" t="s">
        <v>1477</v>
      </c>
    </row>
    <row r="2995" spans="1:4">
      <c r="A2995" s="4" t="s">
        <v>1339</v>
      </c>
      <c r="C2995" s="6" t="n">
        <v>0</v>
      </c>
    </row>
    <row r="2996" spans="1:4">
      <c r="A2996" s="4" t="s">
        <v>1340</v>
      </c>
      <c r="C2996" s="5" t="n">
        <v>998</v>
      </c>
    </row>
    <row r="2997" spans="1:4">
      <c r="A2997" s="4" t="s">
        <v>1341</v>
      </c>
      <c r="C2997" s="5" t="n">
        <v>1426</v>
      </c>
    </row>
    <row r="2998" spans="1:4">
      <c r="A2998" s="4" t="s">
        <v>1342</v>
      </c>
      <c r="C2998" s="5" t="n">
        <v>17936</v>
      </c>
    </row>
    <row r="2999" spans="1:4">
      <c r="A2999" s="4" t="s">
        <v>799</v>
      </c>
      <c r="C2999" s="5" t="n">
        <v>1073</v>
      </c>
    </row>
    <row r="3000" spans="1:4">
      <c r="A3000" s="4" t="s">
        <v>1343</v>
      </c>
      <c r="C3000" s="5" t="n">
        <v>19287</v>
      </c>
    </row>
    <row r="3001" spans="1:4">
      <c r="A3001" s="4" t="s">
        <v>1344</v>
      </c>
      <c r="C3001" s="5" t="n">
        <v>0</v>
      </c>
    </row>
    <row r="3002" spans="1:4">
      <c r="A3002" s="4" t="s">
        <v>1345</v>
      </c>
      <c r="C3002" s="5" t="n">
        <v>0</v>
      </c>
    </row>
    <row r="3003" spans="1:4">
      <c r="A3003" s="4" t="s">
        <v>160</v>
      </c>
      <c r="C3003" s="5" t="n">
        <v>20360</v>
      </c>
    </row>
    <row r="3004" spans="1:4">
      <c r="A3004" s="4" t="s">
        <v>1346</v>
      </c>
      <c r="C3004" s="6" t="n">
        <v>13430</v>
      </c>
    </row>
    <row r="3005" spans="1:4">
      <c r="A3005" s="4" t="s">
        <v>1358</v>
      </c>
      <c r="C3005" s="5" t="n">
        <v>1982</v>
      </c>
    </row>
    <row r="3006" spans="1:4">
      <c r="A3006" s="4" t="s">
        <v>1359</v>
      </c>
      <c r="C3006" s="5" t="n">
        <v>1997</v>
      </c>
    </row>
    <row r="3007" spans="1:4">
      <c r="A3007" s="4" t="s">
        <v>1360</v>
      </c>
      <c r="B3007" s="4" t="s">
        <v>707</v>
      </c>
      <c r="C3007" s="5" t="n">
        <v>-1</v>
      </c>
    </row>
    <row r="3008" spans="1:4">
      <c r="A3008" s="4" t="s">
        <v>1594</v>
      </c>
    </row>
    <row r="3009" spans="1:4">
      <c r="A3009" s="3" t="s">
        <v>343</v>
      </c>
    </row>
    <row r="3010" spans="1:4">
      <c r="A3010" s="4" t="s">
        <v>1353</v>
      </c>
      <c r="C3010" s="4" t="s">
        <v>1459</v>
      </c>
    </row>
    <row r="3011" spans="1:4">
      <c r="A3011" s="4" t="s">
        <v>1354</v>
      </c>
      <c r="C3011" s="4" t="s">
        <v>1355</v>
      </c>
    </row>
    <row r="3012" spans="1:4">
      <c r="A3012" s="4" t="s">
        <v>1356</v>
      </c>
      <c r="C3012" s="4" t="s">
        <v>1477</v>
      </c>
    </row>
    <row r="3013" spans="1:4">
      <c r="A3013" s="4" t="s">
        <v>1339</v>
      </c>
      <c r="C3013" s="6" t="n">
        <v>0</v>
      </c>
    </row>
    <row r="3014" spans="1:4">
      <c r="A3014" s="4" t="s">
        <v>1340</v>
      </c>
      <c r="C3014" s="5" t="n">
        <v>2849</v>
      </c>
    </row>
    <row r="3015" spans="1:4">
      <c r="A3015" s="4" t="s">
        <v>1341</v>
      </c>
      <c r="C3015" s="5" t="n">
        <v>15303</v>
      </c>
    </row>
    <row r="3016" spans="1:4">
      <c r="A3016" s="4" t="s">
        <v>1342</v>
      </c>
      <c r="C3016" s="5" t="n">
        <v>291</v>
      </c>
    </row>
    <row r="3017" spans="1:4">
      <c r="A3017" s="4" t="s">
        <v>799</v>
      </c>
      <c r="C3017" s="5" t="n">
        <v>2849</v>
      </c>
    </row>
    <row r="3018" spans="1:4">
      <c r="A3018" s="4" t="s">
        <v>1343</v>
      </c>
      <c r="C3018" s="5" t="n">
        <v>15594</v>
      </c>
    </row>
    <row r="3019" spans="1:4">
      <c r="A3019" s="4" t="s">
        <v>1344</v>
      </c>
      <c r="C3019" s="5" t="n">
        <v>0</v>
      </c>
    </row>
    <row r="3020" spans="1:4">
      <c r="A3020" s="4" t="s">
        <v>1345</v>
      </c>
      <c r="C3020" s="5" t="n">
        <v>0</v>
      </c>
    </row>
    <row r="3021" spans="1:4">
      <c r="A3021" s="4" t="s">
        <v>160</v>
      </c>
      <c r="C3021" s="5" t="n">
        <v>18443</v>
      </c>
    </row>
    <row r="3022" spans="1:4">
      <c r="A3022" s="4" t="s">
        <v>1346</v>
      </c>
      <c r="C3022" s="6" t="n">
        <v>8073</v>
      </c>
    </row>
    <row r="3023" spans="1:4">
      <c r="A3023" s="4" t="s">
        <v>1358</v>
      </c>
      <c r="C3023" s="5" t="n">
        <v>1997</v>
      </c>
    </row>
    <row r="3024" spans="1:4">
      <c r="A3024" s="4" t="s">
        <v>1359</v>
      </c>
      <c r="C3024" s="5" t="n">
        <v>1997</v>
      </c>
    </row>
    <row r="3025" spans="1:4">
      <c r="A3025" s="4" t="s">
        <v>1360</v>
      </c>
      <c r="B3025" s="4" t="s">
        <v>707</v>
      </c>
      <c r="C3025" s="5" t="n">
        <v>-1</v>
      </c>
    </row>
    <row r="3026" spans="1:4">
      <c r="A3026" s="4" t="s">
        <v>1595</v>
      </c>
    </row>
    <row r="3027" spans="1:4">
      <c r="A3027" s="3" t="s">
        <v>343</v>
      </c>
    </row>
    <row r="3028" spans="1:4">
      <c r="A3028" s="4" t="s">
        <v>1353</v>
      </c>
      <c r="C3028" s="4" t="s">
        <v>1460</v>
      </c>
    </row>
    <row r="3029" spans="1:4">
      <c r="A3029" s="4" t="s">
        <v>1354</v>
      </c>
      <c r="C3029" s="4" t="s">
        <v>1355</v>
      </c>
    </row>
    <row r="3030" spans="1:4">
      <c r="A3030" s="4" t="s">
        <v>1356</v>
      </c>
      <c r="C3030" s="4" t="s">
        <v>1405</v>
      </c>
    </row>
    <row r="3031" spans="1:4">
      <c r="A3031" s="4" t="s">
        <v>1339</v>
      </c>
      <c r="C3031" s="6" t="n">
        <v>0</v>
      </c>
    </row>
    <row r="3032" spans="1:4">
      <c r="A3032" s="4" t="s">
        <v>1340</v>
      </c>
      <c r="C3032" s="5" t="n">
        <v>6395</v>
      </c>
    </row>
    <row r="3033" spans="1:4">
      <c r="A3033" s="4" t="s">
        <v>1341</v>
      </c>
      <c r="C3033" s="5" t="n">
        <v>10040</v>
      </c>
    </row>
    <row r="3034" spans="1:4">
      <c r="A3034" s="4" t="s">
        <v>1342</v>
      </c>
      <c r="C3034" s="5" t="n">
        <v>431</v>
      </c>
    </row>
    <row r="3035" spans="1:4">
      <c r="A3035" s="4" t="s">
        <v>799</v>
      </c>
      <c r="C3035" s="5" t="n">
        <v>6480</v>
      </c>
    </row>
    <row r="3036" spans="1:4">
      <c r="A3036" s="4" t="s">
        <v>1343</v>
      </c>
      <c r="C3036" s="5" t="n">
        <v>10386</v>
      </c>
    </row>
    <row r="3037" spans="1:4">
      <c r="A3037" s="4" t="s">
        <v>1344</v>
      </c>
      <c r="C3037" s="5" t="n">
        <v>0</v>
      </c>
    </row>
    <row r="3038" spans="1:4">
      <c r="A3038" s="4" t="s">
        <v>1345</v>
      </c>
      <c r="C3038" s="5" t="n">
        <v>0</v>
      </c>
    </row>
    <row r="3039" spans="1:4">
      <c r="A3039" s="4" t="s">
        <v>160</v>
      </c>
      <c r="C3039" s="5" t="n">
        <v>16866</v>
      </c>
    </row>
    <row r="3040" spans="1:4">
      <c r="A3040" s="4" t="s">
        <v>1346</v>
      </c>
      <c r="C3040" s="6" t="n">
        <v>1031</v>
      </c>
    </row>
    <row r="3041" spans="1:4">
      <c r="A3041" s="4" t="s">
        <v>1358</v>
      </c>
      <c r="C3041" s="5" t="n">
        <v>2015</v>
      </c>
    </row>
    <row r="3042" spans="1:4">
      <c r="A3042" s="4" t="s">
        <v>1359</v>
      </c>
      <c r="C3042" s="5" t="n">
        <v>2007</v>
      </c>
    </row>
    <row r="3043" spans="1:4">
      <c r="A3043" s="4" t="s">
        <v>1360</v>
      </c>
      <c r="B3043" s="4" t="s">
        <v>707</v>
      </c>
      <c r="C3043" s="5" t="n">
        <v>-1</v>
      </c>
    </row>
    <row r="3044" spans="1:4">
      <c r="A3044" s="4" t="s">
        <v>1596</v>
      </c>
    </row>
    <row r="3045" spans="1:4">
      <c r="A3045" s="3" t="s">
        <v>343</v>
      </c>
    </row>
    <row r="3046" spans="1:4">
      <c r="A3046" s="4" t="s">
        <v>1353</v>
      </c>
      <c r="C3046" s="4" t="s">
        <v>1461</v>
      </c>
    </row>
    <row r="3047" spans="1:4">
      <c r="A3047" s="4" t="s">
        <v>1354</v>
      </c>
      <c r="C3047" s="4" t="s">
        <v>1355</v>
      </c>
    </row>
    <row r="3048" spans="1:4">
      <c r="A3048" s="4" t="s">
        <v>1356</v>
      </c>
      <c r="C3048" s="4" t="s">
        <v>1371</v>
      </c>
    </row>
    <row r="3049" spans="1:4">
      <c r="A3049" s="4" t="s">
        <v>1339</v>
      </c>
      <c r="C3049" s="6" t="n">
        <v>0</v>
      </c>
    </row>
    <row r="3050" spans="1:4">
      <c r="A3050" s="4" t="s">
        <v>1340</v>
      </c>
      <c r="C3050" s="5" t="n">
        <v>3219</v>
      </c>
    </row>
    <row r="3051" spans="1:4">
      <c r="A3051" s="4" t="s">
        <v>1341</v>
      </c>
      <c r="C3051" s="5" t="n">
        <v>11038</v>
      </c>
    </row>
    <row r="3052" spans="1:4">
      <c r="A3052" s="4" t="s">
        <v>1342</v>
      </c>
      <c r="C3052" s="5" t="n">
        <v>1157</v>
      </c>
    </row>
    <row r="3053" spans="1:4">
      <c r="A3053" s="4" t="s">
        <v>799</v>
      </c>
      <c r="C3053" s="5" t="n">
        <v>3219</v>
      </c>
    </row>
    <row r="3054" spans="1:4">
      <c r="A3054" s="4" t="s">
        <v>1343</v>
      </c>
      <c r="C3054" s="5" t="n">
        <v>12195</v>
      </c>
    </row>
    <row r="3055" spans="1:4">
      <c r="A3055" s="4" t="s">
        <v>1344</v>
      </c>
      <c r="C3055" s="5" t="n">
        <v>0</v>
      </c>
    </row>
    <row r="3056" spans="1:4">
      <c r="A3056" s="4" t="s">
        <v>1345</v>
      </c>
      <c r="C3056" s="5" t="n">
        <v>0</v>
      </c>
    </row>
    <row r="3057" spans="1:4">
      <c r="A3057" s="4" t="s">
        <v>160</v>
      </c>
      <c r="C3057" s="5" t="n">
        <v>15414</v>
      </c>
    </row>
    <row r="3058" spans="1:4">
      <c r="A3058" s="4" t="s">
        <v>1346</v>
      </c>
      <c r="C3058" s="6" t="n">
        <v>1790</v>
      </c>
    </row>
    <row r="3059" spans="1:4">
      <c r="A3059" s="4" t="s">
        <v>1358</v>
      </c>
      <c r="C3059" s="5" t="n">
        <v>2015</v>
      </c>
    </row>
    <row r="3060" spans="1:4">
      <c r="A3060" s="4" t="s">
        <v>1359</v>
      </c>
      <c r="C3060" s="5" t="n">
        <v>2012</v>
      </c>
    </row>
    <row r="3061" spans="1:4">
      <c r="A3061" s="4" t="s">
        <v>1360</v>
      </c>
      <c r="B3061" s="4" t="s">
        <v>707</v>
      </c>
      <c r="C3061" s="5" t="n">
        <v>-1</v>
      </c>
    </row>
    <row r="3062" spans="1:4">
      <c r="A3062" s="4" t="s">
        <v>1597</v>
      </c>
    </row>
    <row r="3063" spans="1:4">
      <c r="A3063" s="3" t="s">
        <v>343</v>
      </c>
    </row>
    <row r="3064" spans="1:4">
      <c r="A3064" s="4" t="s">
        <v>1353</v>
      </c>
      <c r="C3064" s="4" t="s">
        <v>1462</v>
      </c>
    </row>
    <row r="3065" spans="1:4">
      <c r="A3065" s="4" t="s">
        <v>1354</v>
      </c>
      <c r="C3065" s="4" t="s">
        <v>1355</v>
      </c>
    </row>
    <row r="3066" spans="1:4">
      <c r="A3066" s="4" t="s">
        <v>1356</v>
      </c>
      <c r="C3066" s="4" t="s">
        <v>1477</v>
      </c>
    </row>
    <row r="3067" spans="1:4">
      <c r="A3067" s="4" t="s">
        <v>1339</v>
      </c>
      <c r="C3067" s="6" t="n">
        <v>0</v>
      </c>
    </row>
    <row r="3068" spans="1:4">
      <c r="A3068" s="4" t="s">
        <v>1340</v>
      </c>
      <c r="C3068" s="5" t="n">
        <v>594</v>
      </c>
    </row>
    <row r="3069" spans="1:4">
      <c r="A3069" s="4" t="s">
        <v>1341</v>
      </c>
      <c r="C3069" s="5" t="n">
        <v>6748</v>
      </c>
    </row>
    <row r="3070" spans="1:4">
      <c r="A3070" s="4" t="s">
        <v>1342</v>
      </c>
      <c r="C3070" s="5" t="n">
        <v>6526</v>
      </c>
    </row>
    <row r="3071" spans="1:4">
      <c r="A3071" s="4" t="s">
        <v>799</v>
      </c>
      <c r="C3071" s="5" t="n">
        <v>619</v>
      </c>
    </row>
    <row r="3072" spans="1:4">
      <c r="A3072" s="4" t="s">
        <v>1343</v>
      </c>
      <c r="C3072" s="5" t="n">
        <v>13249</v>
      </c>
    </row>
    <row r="3073" spans="1:4">
      <c r="A3073" s="4" t="s">
        <v>1344</v>
      </c>
      <c r="C3073" s="5" t="n">
        <v>0</v>
      </c>
    </row>
    <row r="3074" spans="1:4">
      <c r="A3074" s="4" t="s">
        <v>1345</v>
      </c>
      <c r="C3074" s="5" t="n">
        <v>0</v>
      </c>
    </row>
    <row r="3075" spans="1:4">
      <c r="A3075" s="4" t="s">
        <v>160</v>
      </c>
      <c r="C3075" s="5" t="n">
        <v>13868</v>
      </c>
    </row>
    <row r="3076" spans="1:4">
      <c r="A3076" s="4" t="s">
        <v>1346</v>
      </c>
      <c r="C3076" s="6" t="n">
        <v>11629</v>
      </c>
    </row>
    <row r="3077" spans="1:4">
      <c r="A3077" s="4" t="s">
        <v>1358</v>
      </c>
      <c r="C3077" s="5" t="n">
        <v>1985</v>
      </c>
    </row>
    <row r="3078" spans="1:4">
      <c r="A3078" s="4" t="s">
        <v>1359</v>
      </c>
      <c r="C3078" s="5" t="n">
        <v>1997</v>
      </c>
    </row>
    <row r="3079" spans="1:4">
      <c r="A3079" s="4" t="s">
        <v>1360</v>
      </c>
      <c r="B3079" s="4" t="s">
        <v>707</v>
      </c>
      <c r="C3079" s="5" t="n">
        <v>-1</v>
      </c>
    </row>
    <row r="3080" spans="1:4">
      <c r="A3080" s="4" t="s">
        <v>1598</v>
      </c>
    </row>
    <row r="3081" spans="1:4">
      <c r="A3081" s="3" t="s">
        <v>343</v>
      </c>
    </row>
    <row r="3082" spans="1:4">
      <c r="A3082" s="4" t="s">
        <v>1353</v>
      </c>
      <c r="C3082" s="4" t="s">
        <v>1463</v>
      </c>
    </row>
    <row r="3083" spans="1:4">
      <c r="A3083" s="4" t="s">
        <v>1354</v>
      </c>
      <c r="C3083" s="4" t="s">
        <v>1355</v>
      </c>
    </row>
    <row r="3084" spans="1:4">
      <c r="A3084" s="4" t="s">
        <v>1356</v>
      </c>
      <c r="C3084" s="4" t="s">
        <v>1477</v>
      </c>
    </row>
    <row r="3085" spans="1:4">
      <c r="A3085" s="4" t="s">
        <v>1339</v>
      </c>
      <c r="C3085" s="6" t="n">
        <v>0</v>
      </c>
    </row>
    <row r="3086" spans="1:4">
      <c r="A3086" s="4" t="s">
        <v>1340</v>
      </c>
      <c r="C3086" s="5" t="n">
        <v>1066</v>
      </c>
    </row>
    <row r="3087" spans="1:4">
      <c r="A3087" s="4" t="s">
        <v>1341</v>
      </c>
      <c r="C3087" s="5" t="n">
        <v>9520</v>
      </c>
    </row>
    <row r="3088" spans="1:4">
      <c r="A3088" s="4" t="s">
        <v>1342</v>
      </c>
      <c r="C3088" s="5" t="n">
        <v>1853</v>
      </c>
    </row>
    <row r="3089" spans="1:4">
      <c r="A3089" s="4" t="s">
        <v>799</v>
      </c>
      <c r="C3089" s="5" t="n">
        <v>1066</v>
      </c>
    </row>
    <row r="3090" spans="1:4">
      <c r="A3090" s="4" t="s">
        <v>1343</v>
      </c>
      <c r="C3090" s="5" t="n">
        <v>11373</v>
      </c>
    </row>
    <row r="3091" spans="1:4">
      <c r="A3091" s="4" t="s">
        <v>1344</v>
      </c>
      <c r="C3091" s="5" t="n">
        <v>0</v>
      </c>
    </row>
    <row r="3092" spans="1:4">
      <c r="A3092" s="4" t="s">
        <v>1345</v>
      </c>
      <c r="C3092" s="5" t="n">
        <v>0</v>
      </c>
    </row>
    <row r="3093" spans="1:4">
      <c r="A3093" s="4" t="s">
        <v>160</v>
      </c>
      <c r="C3093" s="5" t="n">
        <v>12439</v>
      </c>
    </row>
    <row r="3094" spans="1:4">
      <c r="A3094" s="4" t="s">
        <v>1346</v>
      </c>
      <c r="C3094" s="6" t="n">
        <v>5332</v>
      </c>
    </row>
    <row r="3095" spans="1:4">
      <c r="A3095" s="4" t="s">
        <v>1358</v>
      </c>
      <c r="C3095" s="5" t="n">
        <v>1999</v>
      </c>
    </row>
    <row r="3096" spans="1:4">
      <c r="A3096" s="4" t="s">
        <v>1359</v>
      </c>
      <c r="C3096" s="5" t="n">
        <v>1997</v>
      </c>
    </row>
    <row r="3097" spans="1:4">
      <c r="A3097" s="4" t="s">
        <v>1360</v>
      </c>
      <c r="B3097" s="4" t="s">
        <v>707</v>
      </c>
      <c r="C3097" s="5" t="n">
        <v>-1</v>
      </c>
    </row>
    <row r="3098" spans="1:4">
      <c r="A3098" s="4" t="s">
        <v>1599</v>
      </c>
    </row>
    <row r="3099" spans="1:4">
      <c r="A3099" s="3" t="s">
        <v>343</v>
      </c>
    </row>
    <row r="3100" spans="1:4">
      <c r="A3100" s="4" t="s">
        <v>1353</v>
      </c>
      <c r="C3100" s="4" t="s">
        <v>1464</v>
      </c>
    </row>
    <row r="3101" spans="1:4">
      <c r="A3101" s="4" t="s">
        <v>1354</v>
      </c>
      <c r="C3101" s="4" t="s">
        <v>1355</v>
      </c>
    </row>
    <row r="3102" spans="1:4">
      <c r="A3102" s="4" t="s">
        <v>1356</v>
      </c>
      <c r="C3102" s="4" t="s">
        <v>1405</v>
      </c>
    </row>
    <row r="3103" spans="1:4">
      <c r="A3103" s="4" t="s">
        <v>1339</v>
      </c>
      <c r="C3103" s="6" t="n">
        <v>0</v>
      </c>
    </row>
    <row r="3104" spans="1:4">
      <c r="A3104" s="4" t="s">
        <v>1340</v>
      </c>
      <c r="C3104" s="5" t="n">
        <v>1611</v>
      </c>
    </row>
    <row r="3105" spans="1:4">
      <c r="A3105" s="4" t="s">
        <v>1341</v>
      </c>
      <c r="C3105" s="5" t="n">
        <v>6652</v>
      </c>
    </row>
    <row r="3106" spans="1:4">
      <c r="A3106" s="4" t="s">
        <v>1342</v>
      </c>
      <c r="C3106" s="5" t="n">
        <v>3281</v>
      </c>
    </row>
    <row r="3107" spans="1:4">
      <c r="A3107" s="4" t="s">
        <v>799</v>
      </c>
      <c r="C3107" s="5" t="n">
        <v>1611</v>
      </c>
    </row>
    <row r="3108" spans="1:4">
      <c r="A3108" s="4" t="s">
        <v>1343</v>
      </c>
      <c r="C3108" s="5" t="n">
        <v>9933</v>
      </c>
    </row>
    <row r="3109" spans="1:4">
      <c r="A3109" s="4" t="s">
        <v>1344</v>
      </c>
      <c r="C3109" s="5" t="n">
        <v>0</v>
      </c>
    </row>
    <row r="3110" spans="1:4">
      <c r="A3110" s="4" t="s">
        <v>1345</v>
      </c>
      <c r="C3110" s="5" t="n">
        <v>0</v>
      </c>
    </row>
    <row r="3111" spans="1:4">
      <c r="A3111" s="4" t="s">
        <v>160</v>
      </c>
      <c r="C3111" s="5" t="n">
        <v>11544</v>
      </c>
    </row>
    <row r="3112" spans="1:4">
      <c r="A3112" s="4" t="s">
        <v>1346</v>
      </c>
      <c r="C3112" s="6" t="n">
        <v>8084</v>
      </c>
    </row>
    <row r="3113" spans="1:4">
      <c r="A3113" s="4" t="s">
        <v>1358</v>
      </c>
      <c r="C3113" s="5" t="n">
        <v>1990</v>
      </c>
    </row>
    <row r="3114" spans="1:4">
      <c r="A3114" s="4" t="s">
        <v>1359</v>
      </c>
      <c r="C3114" s="5" t="n">
        <v>1997</v>
      </c>
    </row>
    <row r="3115" spans="1:4">
      <c r="A3115" s="4" t="s">
        <v>1360</v>
      </c>
      <c r="B3115" s="4" t="s">
        <v>707</v>
      </c>
      <c r="C3115" s="5" t="n">
        <v>-1</v>
      </c>
    </row>
    <row r="3116" spans="1:4">
      <c r="A3116" s="4" t="s">
        <v>1600</v>
      </c>
    </row>
    <row r="3117" spans="1:4">
      <c r="A3117" s="3" t="s">
        <v>343</v>
      </c>
    </row>
    <row r="3118" spans="1:4">
      <c r="A3118" s="4" t="s">
        <v>1353</v>
      </c>
      <c r="C3118" s="4" t="s">
        <v>1465</v>
      </c>
    </row>
    <row r="3119" spans="1:4">
      <c r="A3119" s="4" t="s">
        <v>1354</v>
      </c>
      <c r="C3119" s="4" t="s">
        <v>1355</v>
      </c>
    </row>
    <row r="3120" spans="1:4">
      <c r="A3120" s="4" t="s">
        <v>1356</v>
      </c>
      <c r="C3120" s="4" t="s">
        <v>1477</v>
      </c>
    </row>
    <row r="3121" spans="1:4">
      <c r="A3121" s="4" t="s">
        <v>1339</v>
      </c>
      <c r="C3121" s="6" t="n">
        <v>0</v>
      </c>
    </row>
    <row r="3122" spans="1:4">
      <c r="A3122" s="4" t="s">
        <v>1340</v>
      </c>
      <c r="C3122" s="5" t="n">
        <v>266</v>
      </c>
    </row>
    <row r="3123" spans="1:4">
      <c r="A3123" s="4" t="s">
        <v>1341</v>
      </c>
      <c r="C3123" s="5" t="n">
        <v>3234</v>
      </c>
    </row>
    <row r="3124" spans="1:4">
      <c r="A3124" s="4" t="s">
        <v>1342</v>
      </c>
      <c r="C3124" s="5" t="n">
        <v>7586</v>
      </c>
    </row>
    <row r="3125" spans="1:4">
      <c r="A3125" s="4" t="s">
        <v>799</v>
      </c>
      <c r="C3125" s="5" t="n">
        <v>266</v>
      </c>
    </row>
    <row r="3126" spans="1:4">
      <c r="A3126" s="4" t="s">
        <v>1343</v>
      </c>
      <c r="C3126" s="5" t="n">
        <v>10820</v>
      </c>
    </row>
    <row r="3127" spans="1:4">
      <c r="A3127" s="4" t="s">
        <v>1344</v>
      </c>
      <c r="C3127" s="5" t="n">
        <v>0</v>
      </c>
    </row>
    <row r="3128" spans="1:4">
      <c r="A3128" s="4" t="s">
        <v>1345</v>
      </c>
      <c r="C3128" s="5" t="n">
        <v>0</v>
      </c>
    </row>
    <row r="3129" spans="1:4">
      <c r="A3129" s="4" t="s">
        <v>160</v>
      </c>
      <c r="C3129" s="5" t="n">
        <v>11086</v>
      </c>
    </row>
    <row r="3130" spans="1:4">
      <c r="A3130" s="4" t="s">
        <v>1346</v>
      </c>
      <c r="C3130" s="6" t="n">
        <v>8877</v>
      </c>
    </row>
    <row r="3131" spans="1:4">
      <c r="A3131" s="4" t="s">
        <v>1358</v>
      </c>
      <c r="C3131" s="5" t="n">
        <v>1979</v>
      </c>
    </row>
    <row r="3132" spans="1:4">
      <c r="A3132" s="4" t="s">
        <v>1359</v>
      </c>
      <c r="C3132" s="5" t="n">
        <v>1997</v>
      </c>
    </row>
    <row r="3133" spans="1:4">
      <c r="A3133" s="4" t="s">
        <v>1360</v>
      </c>
      <c r="B3133" s="4" t="s">
        <v>707</v>
      </c>
      <c r="C3133" s="5" t="n">
        <v>-1</v>
      </c>
    </row>
    <row r="3134" spans="1:4">
      <c r="A3134" s="4" t="s">
        <v>1601</v>
      </c>
    </row>
    <row r="3135" spans="1:4">
      <c r="A3135" s="3" t="s">
        <v>343</v>
      </c>
    </row>
    <row r="3136" spans="1:4">
      <c r="A3136" s="4" t="s">
        <v>1353</v>
      </c>
      <c r="C3136" s="4" t="s">
        <v>1466</v>
      </c>
    </row>
    <row r="3137" spans="1:4">
      <c r="A3137" s="4" t="s">
        <v>1354</v>
      </c>
      <c r="C3137" s="4" t="s">
        <v>1355</v>
      </c>
    </row>
    <row r="3138" spans="1:4">
      <c r="A3138" s="4" t="s">
        <v>1356</v>
      </c>
      <c r="C3138" s="4" t="s">
        <v>1469</v>
      </c>
    </row>
    <row r="3139" spans="1:4">
      <c r="A3139" s="4" t="s">
        <v>1339</v>
      </c>
      <c r="C3139" s="6" t="n">
        <v>0</v>
      </c>
    </row>
    <row r="3140" spans="1:4">
      <c r="A3140" s="4" t="s">
        <v>1340</v>
      </c>
      <c r="C3140" s="5" t="n">
        <v>665</v>
      </c>
    </row>
    <row r="3141" spans="1:4">
      <c r="A3141" s="4" t="s">
        <v>1341</v>
      </c>
      <c r="C3141" s="5" t="n">
        <v>9273</v>
      </c>
    </row>
    <row r="3142" spans="1:4">
      <c r="A3142" s="4" t="s">
        <v>1342</v>
      </c>
      <c r="C3142" s="5" t="n">
        <v>314</v>
      </c>
    </row>
    <row r="3143" spans="1:4">
      <c r="A3143" s="4" t="s">
        <v>799</v>
      </c>
      <c r="C3143" s="5" t="n">
        <v>665</v>
      </c>
    </row>
    <row r="3144" spans="1:4">
      <c r="A3144" s="4" t="s">
        <v>1343</v>
      </c>
      <c r="C3144" s="5" t="n">
        <v>9587</v>
      </c>
    </row>
    <row r="3145" spans="1:4">
      <c r="A3145" s="4" t="s">
        <v>1344</v>
      </c>
      <c r="C3145" s="5" t="n">
        <v>0</v>
      </c>
    </row>
    <row r="3146" spans="1:4">
      <c r="A3146" s="4" t="s">
        <v>1345</v>
      </c>
      <c r="C3146" s="5" t="n">
        <v>0</v>
      </c>
    </row>
    <row r="3147" spans="1:4">
      <c r="A3147" s="4" t="s">
        <v>160</v>
      </c>
      <c r="C3147" s="5" t="n">
        <v>10252</v>
      </c>
    </row>
    <row r="3148" spans="1:4">
      <c r="A3148" s="4" t="s">
        <v>1346</v>
      </c>
      <c r="C3148" s="6" t="n">
        <v>4995</v>
      </c>
    </row>
    <row r="3149" spans="1:4">
      <c r="A3149" s="4" t="s">
        <v>1358</v>
      </c>
      <c r="C3149" s="5" t="n">
        <v>1997</v>
      </c>
    </row>
    <row r="3150" spans="1:4">
      <c r="A3150" s="4" t="s">
        <v>1359</v>
      </c>
      <c r="C3150" s="5" t="n">
        <v>1997</v>
      </c>
    </row>
    <row r="3151" spans="1:4">
      <c r="A3151" s="4" t="s">
        <v>1360</v>
      </c>
      <c r="B3151" s="4" t="s">
        <v>707</v>
      </c>
      <c r="C3151" s="5" t="n">
        <v>-1</v>
      </c>
    </row>
    <row r="3152" spans="1:4">
      <c r="A3152" s="4" t="s">
        <v>1602</v>
      </c>
    </row>
    <row r="3153" spans="1:4">
      <c r="A3153" s="3" t="s">
        <v>343</v>
      </c>
    </row>
    <row r="3154" spans="1:4">
      <c r="A3154" s="4" t="s">
        <v>1353</v>
      </c>
      <c r="C3154" s="4" t="s">
        <v>1468</v>
      </c>
    </row>
    <row r="3155" spans="1:4">
      <c r="A3155" s="4" t="s">
        <v>1354</v>
      </c>
      <c r="C3155" s="4" t="s">
        <v>1355</v>
      </c>
    </row>
    <row r="3156" spans="1:4">
      <c r="A3156" s="4" t="s">
        <v>1356</v>
      </c>
      <c r="C3156" s="4" t="s">
        <v>1469</v>
      </c>
    </row>
    <row r="3157" spans="1:4">
      <c r="A3157" s="4" t="s">
        <v>1339</v>
      </c>
      <c r="C3157" s="6" t="n">
        <v>0</v>
      </c>
    </row>
    <row r="3158" spans="1:4">
      <c r="A3158" s="4" t="s">
        <v>1340</v>
      </c>
      <c r="C3158" s="5" t="n">
        <v>1165</v>
      </c>
    </row>
    <row r="3159" spans="1:4">
      <c r="A3159" s="4" t="s">
        <v>1341</v>
      </c>
      <c r="C3159" s="5" t="n">
        <v>4681</v>
      </c>
    </row>
    <row r="3160" spans="1:4">
      <c r="A3160" s="4" t="s">
        <v>1342</v>
      </c>
      <c r="C3160" s="5" t="n">
        <v>2864</v>
      </c>
    </row>
    <row r="3161" spans="1:4">
      <c r="A3161" s="4" t="s">
        <v>799</v>
      </c>
      <c r="C3161" s="5" t="n">
        <v>1327</v>
      </c>
    </row>
    <row r="3162" spans="1:4">
      <c r="A3162" s="4" t="s">
        <v>1343</v>
      </c>
      <c r="C3162" s="5" t="n">
        <v>7383</v>
      </c>
    </row>
    <row r="3163" spans="1:4">
      <c r="A3163" s="4" t="s">
        <v>1344</v>
      </c>
      <c r="C3163" s="5" t="n">
        <v>0</v>
      </c>
    </row>
    <row r="3164" spans="1:4">
      <c r="A3164" s="4" t="s">
        <v>1345</v>
      </c>
      <c r="C3164" s="5" t="n">
        <v>0</v>
      </c>
    </row>
    <row r="3165" spans="1:4">
      <c r="A3165" s="4" t="s">
        <v>160</v>
      </c>
      <c r="C3165" s="5" t="n">
        <v>8710</v>
      </c>
    </row>
    <row r="3166" spans="1:4">
      <c r="A3166" s="4" t="s">
        <v>1346</v>
      </c>
      <c r="C3166" s="6" t="n">
        <v>3628</v>
      </c>
    </row>
    <row r="3167" spans="1:4">
      <c r="A3167" s="4" t="s">
        <v>1358</v>
      </c>
      <c r="C3167" s="5" t="n">
        <v>1987</v>
      </c>
    </row>
    <row r="3168" spans="1:4">
      <c r="A3168" s="4" t="s">
        <v>1359</v>
      </c>
      <c r="C3168" s="5" t="n">
        <v>1998</v>
      </c>
    </row>
    <row r="3169" spans="1:4">
      <c r="A3169" s="4" t="s">
        <v>1360</v>
      </c>
      <c r="B3169" s="4" t="s">
        <v>707</v>
      </c>
      <c r="C3169" s="5" t="n">
        <v>-1</v>
      </c>
    </row>
    <row r="3170" spans="1:4">
      <c r="A3170" s="4" t="s">
        <v>1603</v>
      </c>
    </row>
    <row r="3171" spans="1:4">
      <c r="A3171" s="3" t="s">
        <v>343</v>
      </c>
    </row>
    <row r="3172" spans="1:4">
      <c r="A3172" s="4" t="s">
        <v>1353</v>
      </c>
      <c r="C3172" s="4" t="s">
        <v>1470</v>
      </c>
    </row>
    <row r="3173" spans="1:4">
      <c r="A3173" s="4" t="s">
        <v>1354</v>
      </c>
      <c r="C3173" s="4" t="s">
        <v>1355</v>
      </c>
    </row>
    <row r="3174" spans="1:4">
      <c r="A3174" s="4" t="s">
        <v>1356</v>
      </c>
      <c r="C3174" s="4" t="s">
        <v>1469</v>
      </c>
    </row>
    <row r="3175" spans="1:4">
      <c r="A3175" s="4" t="s">
        <v>1339</v>
      </c>
      <c r="C3175" s="6" t="n">
        <v>0</v>
      </c>
    </row>
    <row r="3176" spans="1:4">
      <c r="A3176" s="4" t="s">
        <v>1340</v>
      </c>
      <c r="C3176" s="5" t="n">
        <v>392</v>
      </c>
    </row>
    <row r="3177" spans="1:4">
      <c r="A3177" s="4" t="s">
        <v>1341</v>
      </c>
      <c r="C3177" s="5" t="n">
        <v>3822</v>
      </c>
    </row>
    <row r="3178" spans="1:4">
      <c r="A3178" s="4" t="s">
        <v>1342</v>
      </c>
      <c r="C3178" s="5" t="n">
        <v>4044</v>
      </c>
    </row>
    <row r="3179" spans="1:4">
      <c r="A3179" s="4" t="s">
        <v>799</v>
      </c>
      <c r="C3179" s="5" t="n">
        <v>486</v>
      </c>
    </row>
    <row r="3180" spans="1:4">
      <c r="A3180" s="4" t="s">
        <v>1343</v>
      </c>
      <c r="C3180" s="5" t="n">
        <v>7772</v>
      </c>
    </row>
    <row r="3181" spans="1:4">
      <c r="A3181" s="4" t="s">
        <v>1344</v>
      </c>
      <c r="C3181" s="5" t="n">
        <v>0</v>
      </c>
    </row>
    <row r="3182" spans="1:4">
      <c r="A3182" s="4" t="s">
        <v>1345</v>
      </c>
      <c r="C3182" s="5" t="n">
        <v>0</v>
      </c>
    </row>
    <row r="3183" spans="1:4">
      <c r="A3183" s="4" t="s">
        <v>160</v>
      </c>
      <c r="C3183" s="5" t="n">
        <v>8258</v>
      </c>
    </row>
    <row r="3184" spans="1:4">
      <c r="A3184" s="4" t="s">
        <v>1346</v>
      </c>
      <c r="C3184" s="6" t="n">
        <v>5748</v>
      </c>
    </row>
    <row r="3185" spans="1:4">
      <c r="A3185" s="4" t="s">
        <v>1358</v>
      </c>
      <c r="C3185" s="5" t="n">
        <v>1982</v>
      </c>
    </row>
    <row r="3186" spans="1:4">
      <c r="A3186" s="4" t="s">
        <v>1359</v>
      </c>
      <c r="C3186" s="5" t="n">
        <v>1997</v>
      </c>
    </row>
    <row r="3187" spans="1:4">
      <c r="A3187" s="4" t="s">
        <v>1360</v>
      </c>
      <c r="B3187" s="4" t="s">
        <v>707</v>
      </c>
      <c r="C3187" s="5" t="n">
        <v>-1</v>
      </c>
    </row>
    <row r="3188" spans="1:4">
      <c r="A3188" s="4" t="s">
        <v>1604</v>
      </c>
    </row>
    <row r="3189" spans="1:4">
      <c r="A3189" s="3" t="s">
        <v>343</v>
      </c>
    </row>
    <row r="3190" spans="1:4">
      <c r="A3190" s="4" t="s">
        <v>1353</v>
      </c>
      <c r="C3190" s="4" t="s">
        <v>1472</v>
      </c>
    </row>
    <row r="3191" spans="1:4">
      <c r="A3191" s="4" t="s">
        <v>1354</v>
      </c>
      <c r="C3191" s="4" t="s">
        <v>1355</v>
      </c>
    </row>
    <row r="3192" spans="1:4">
      <c r="A3192" s="4" t="s">
        <v>1356</v>
      </c>
      <c r="C3192" s="4" t="s">
        <v>1469</v>
      </c>
    </row>
    <row r="3193" spans="1:4">
      <c r="A3193" s="4" t="s">
        <v>1339</v>
      </c>
      <c r="C3193" s="6" t="n">
        <v>0</v>
      </c>
    </row>
    <row r="3194" spans="1:4">
      <c r="A3194" s="4" t="s">
        <v>1340</v>
      </c>
      <c r="C3194" s="5" t="n">
        <v>366</v>
      </c>
    </row>
    <row r="3195" spans="1:4">
      <c r="A3195" s="4" t="s">
        <v>1341</v>
      </c>
      <c r="C3195" s="5" t="n">
        <v>4282</v>
      </c>
    </row>
    <row r="3196" spans="1:4">
      <c r="A3196" s="4" t="s">
        <v>1342</v>
      </c>
      <c r="C3196" s="5" t="n">
        <v>2942</v>
      </c>
    </row>
    <row r="3197" spans="1:4">
      <c r="A3197" s="4" t="s">
        <v>799</v>
      </c>
      <c r="C3197" s="5" t="n">
        <v>453</v>
      </c>
    </row>
    <row r="3198" spans="1:4">
      <c r="A3198" s="4" t="s">
        <v>1343</v>
      </c>
      <c r="C3198" s="5" t="n">
        <v>7137</v>
      </c>
    </row>
    <row r="3199" spans="1:4">
      <c r="A3199" s="4" t="s">
        <v>1344</v>
      </c>
      <c r="C3199" s="5" t="n">
        <v>0</v>
      </c>
    </row>
    <row r="3200" spans="1:4">
      <c r="A3200" s="4" t="s">
        <v>1345</v>
      </c>
      <c r="C3200" s="5" t="n">
        <v>0</v>
      </c>
    </row>
    <row r="3201" spans="1:4">
      <c r="A3201" s="4" t="s">
        <v>160</v>
      </c>
      <c r="C3201" s="5" t="n">
        <v>7590</v>
      </c>
    </row>
    <row r="3202" spans="1:4">
      <c r="A3202" s="4" t="s">
        <v>1346</v>
      </c>
      <c r="C3202" s="6" t="n">
        <v>5720</v>
      </c>
    </row>
    <row r="3203" spans="1:4">
      <c r="A3203" s="4" t="s">
        <v>1358</v>
      </c>
      <c r="C3203" s="5" t="n">
        <v>1984</v>
      </c>
    </row>
    <row r="3204" spans="1:4">
      <c r="A3204" s="4" t="s">
        <v>1359</v>
      </c>
      <c r="C3204" s="5" t="n">
        <v>1997</v>
      </c>
    </row>
    <row r="3205" spans="1:4">
      <c r="A3205" s="4" t="s">
        <v>1360</v>
      </c>
      <c r="B3205" s="4" t="s">
        <v>707</v>
      </c>
      <c r="C3205" s="5" t="n">
        <v>-1</v>
      </c>
    </row>
    <row r="3206" spans="1:4">
      <c r="A3206" s="4" t="s">
        <v>1605</v>
      </c>
    </row>
    <row r="3207" spans="1:4">
      <c r="A3207" s="3" t="s">
        <v>343</v>
      </c>
    </row>
    <row r="3208" spans="1:4">
      <c r="A3208" s="4" t="s">
        <v>1353</v>
      </c>
      <c r="C3208" s="4" t="s">
        <v>1471</v>
      </c>
    </row>
    <row r="3209" spans="1:4">
      <c r="A3209" s="4" t="s">
        <v>1354</v>
      </c>
      <c r="C3209" s="4" t="s">
        <v>1355</v>
      </c>
    </row>
    <row r="3210" spans="1:4">
      <c r="A3210" s="4" t="s">
        <v>1356</v>
      </c>
      <c r="C3210" s="4" t="s">
        <v>1438</v>
      </c>
    </row>
    <row r="3211" spans="1:4">
      <c r="A3211" s="4" t="s">
        <v>1339</v>
      </c>
      <c r="C3211" s="6" t="n">
        <v>0</v>
      </c>
    </row>
    <row r="3212" spans="1:4">
      <c r="A3212" s="4" t="s">
        <v>1340</v>
      </c>
      <c r="C3212" s="5" t="n">
        <v>110</v>
      </c>
    </row>
    <row r="3213" spans="1:4">
      <c r="A3213" s="4" t="s">
        <v>1341</v>
      </c>
      <c r="C3213" s="5" t="n">
        <v>4483</v>
      </c>
    </row>
    <row r="3214" spans="1:4">
      <c r="A3214" s="4" t="s">
        <v>1342</v>
      </c>
      <c r="C3214" s="5" t="n">
        <v>2939</v>
      </c>
    </row>
    <row r="3215" spans="1:4">
      <c r="A3215" s="4" t="s">
        <v>799</v>
      </c>
      <c r="C3215" s="5" t="n">
        <v>110</v>
      </c>
    </row>
    <row r="3216" spans="1:4">
      <c r="A3216" s="4" t="s">
        <v>1343</v>
      </c>
      <c r="C3216" s="5" t="n">
        <v>7422</v>
      </c>
    </row>
    <row r="3217" spans="1:4">
      <c r="A3217" s="4" t="s">
        <v>1344</v>
      </c>
      <c r="C3217" s="5" t="n">
        <v>0</v>
      </c>
    </row>
    <row r="3218" spans="1:4">
      <c r="A3218" s="4" t="s">
        <v>1345</v>
      </c>
      <c r="C3218" s="5" t="n">
        <v>0</v>
      </c>
    </row>
    <row r="3219" spans="1:4">
      <c r="A3219" s="4" t="s">
        <v>160</v>
      </c>
      <c r="C3219" s="5" t="n">
        <v>7532</v>
      </c>
    </row>
    <row r="3220" spans="1:4">
      <c r="A3220" s="4" t="s">
        <v>1346</v>
      </c>
      <c r="C3220" s="6" t="n">
        <v>5291</v>
      </c>
    </row>
    <row r="3221" spans="1:4">
      <c r="A3221" s="4" t="s">
        <v>1358</v>
      </c>
      <c r="C3221" s="5" t="n">
        <v>1983</v>
      </c>
    </row>
    <row r="3222" spans="1:4">
      <c r="A3222" s="4" t="s">
        <v>1359</v>
      </c>
      <c r="C3222" s="5" t="n">
        <v>1997</v>
      </c>
    </row>
    <row r="3223" spans="1:4">
      <c r="A3223" s="4" t="s">
        <v>1360</v>
      </c>
      <c r="B3223" s="4" t="s">
        <v>707</v>
      </c>
      <c r="C3223" s="5" t="n">
        <v>-1</v>
      </c>
    </row>
    <row r="3224" spans="1:4">
      <c r="A3224" s="4" t="s">
        <v>1606</v>
      </c>
    </row>
    <row r="3225" spans="1:4">
      <c r="A3225" s="3" t="s">
        <v>343</v>
      </c>
    </row>
    <row r="3226" spans="1:4">
      <c r="A3226" s="4" t="s">
        <v>1353</v>
      </c>
      <c r="C3226" s="4" t="s">
        <v>1473</v>
      </c>
    </row>
    <row r="3227" spans="1:4">
      <c r="A3227" s="4" t="s">
        <v>1354</v>
      </c>
      <c r="C3227" s="4" t="s">
        <v>1355</v>
      </c>
    </row>
    <row r="3228" spans="1:4">
      <c r="A3228" s="4" t="s">
        <v>1356</v>
      </c>
      <c r="C3228" s="4" t="s">
        <v>1402</v>
      </c>
    </row>
    <row r="3229" spans="1:4">
      <c r="A3229" s="4" t="s">
        <v>1339</v>
      </c>
      <c r="C3229" s="6" t="n">
        <v>0</v>
      </c>
    </row>
    <row r="3230" spans="1:4">
      <c r="A3230" s="4" t="s">
        <v>1340</v>
      </c>
      <c r="C3230" s="5" t="n">
        <v>5477</v>
      </c>
    </row>
    <row r="3231" spans="1:4">
      <c r="A3231" s="4" t="s">
        <v>1341</v>
      </c>
      <c r="C3231" s="5" t="n">
        <v>1090</v>
      </c>
    </row>
    <row r="3232" spans="1:4">
      <c r="A3232" s="4" t="s">
        <v>1342</v>
      </c>
      <c r="C3232" s="5" t="n">
        <v>676</v>
      </c>
    </row>
    <row r="3233" spans="1:4">
      <c r="A3233" s="4" t="s">
        <v>799</v>
      </c>
      <c r="C3233" s="5" t="n">
        <v>5477</v>
      </c>
    </row>
    <row r="3234" spans="1:4">
      <c r="A3234" s="4" t="s">
        <v>1343</v>
      </c>
      <c r="C3234" s="5" t="n">
        <v>1766</v>
      </c>
    </row>
    <row r="3235" spans="1:4">
      <c r="A3235" s="4" t="s">
        <v>1344</v>
      </c>
      <c r="C3235" s="5" t="n">
        <v>0</v>
      </c>
    </row>
    <row r="3236" spans="1:4">
      <c r="A3236" s="4" t="s">
        <v>1345</v>
      </c>
      <c r="C3236" s="5" t="n">
        <v>0</v>
      </c>
    </row>
    <row r="3237" spans="1:4">
      <c r="A3237" s="4" t="s">
        <v>160</v>
      </c>
      <c r="C3237" s="5" t="n">
        <v>7243</v>
      </c>
    </row>
    <row r="3238" spans="1:4">
      <c r="A3238" s="4" t="s">
        <v>1346</v>
      </c>
      <c r="C3238" s="6" t="n">
        <v>558</v>
      </c>
    </row>
    <row r="3239" spans="1:4">
      <c r="A3239" s="4" t="s">
        <v>1358</v>
      </c>
      <c r="C3239" s="5" t="n">
        <v>1977</v>
      </c>
    </row>
    <row r="3240" spans="1:4">
      <c r="A3240" s="4" t="s">
        <v>1359</v>
      </c>
      <c r="C3240" s="5" t="n">
        <v>2012</v>
      </c>
    </row>
    <row r="3241" spans="1:4">
      <c r="A3241" s="4" t="s">
        <v>1360</v>
      </c>
      <c r="B3241" s="4" t="s">
        <v>707</v>
      </c>
      <c r="C3241" s="5" t="n">
        <v>-1</v>
      </c>
    </row>
    <row r="3242" spans="1:4">
      <c r="A3242" s="4" t="s">
        <v>1607</v>
      </c>
    </row>
    <row r="3243" spans="1:4">
      <c r="A3243" s="3" t="s">
        <v>343</v>
      </c>
    </row>
    <row r="3244" spans="1:4">
      <c r="A3244" s="4" t="s">
        <v>1353</v>
      </c>
      <c r="C3244" s="4" t="s">
        <v>1474</v>
      </c>
    </row>
    <row r="3245" spans="1:4">
      <c r="A3245" s="4" t="s">
        <v>1354</v>
      </c>
      <c r="C3245" s="4" t="s">
        <v>1355</v>
      </c>
    </row>
    <row r="3246" spans="1:4">
      <c r="A3246" s="4" t="s">
        <v>1356</v>
      </c>
      <c r="C3246" s="4" t="s">
        <v>1469</v>
      </c>
    </row>
    <row r="3247" spans="1:4">
      <c r="A3247" s="4" t="s">
        <v>1339</v>
      </c>
      <c r="C3247" s="6" t="n">
        <v>0</v>
      </c>
    </row>
    <row r="3248" spans="1:4">
      <c r="A3248" s="4" t="s">
        <v>1340</v>
      </c>
      <c r="C3248" s="5" t="n">
        <v>608</v>
      </c>
    </row>
    <row r="3249" spans="1:4">
      <c r="A3249" s="4" t="s">
        <v>1341</v>
      </c>
      <c r="C3249" s="5" t="n">
        <v>4773</v>
      </c>
    </row>
    <row r="3250" spans="1:4">
      <c r="A3250" s="4" t="s">
        <v>1342</v>
      </c>
      <c r="C3250" s="5" t="n">
        <v>1226</v>
      </c>
    </row>
    <row r="3251" spans="1:4">
      <c r="A3251" s="4" t="s">
        <v>799</v>
      </c>
      <c r="C3251" s="5" t="n">
        <v>608</v>
      </c>
    </row>
    <row r="3252" spans="1:4">
      <c r="A3252" s="4" t="s">
        <v>1343</v>
      </c>
      <c r="C3252" s="5" t="n">
        <v>5999</v>
      </c>
    </row>
    <row r="3253" spans="1:4">
      <c r="A3253" s="4" t="s">
        <v>1344</v>
      </c>
      <c r="C3253" s="5" t="n">
        <v>0</v>
      </c>
    </row>
    <row r="3254" spans="1:4">
      <c r="A3254" s="4" t="s">
        <v>1345</v>
      </c>
      <c r="C3254" s="5" t="n">
        <v>0</v>
      </c>
    </row>
    <row r="3255" spans="1:4">
      <c r="A3255" s="4" t="s">
        <v>160</v>
      </c>
      <c r="C3255" s="5" t="n">
        <v>6607</v>
      </c>
    </row>
    <row r="3256" spans="1:4">
      <c r="A3256" s="4" t="s">
        <v>1346</v>
      </c>
      <c r="C3256" s="6" t="n">
        <v>2959</v>
      </c>
    </row>
    <row r="3257" spans="1:4">
      <c r="A3257" s="4" t="s">
        <v>1358</v>
      </c>
      <c r="C3257" s="5" t="n">
        <v>2002</v>
      </c>
    </row>
    <row r="3258" spans="1:4">
      <c r="A3258" s="4" t="s">
        <v>1359</v>
      </c>
      <c r="C3258" s="5" t="n">
        <v>1997</v>
      </c>
    </row>
    <row r="3259" spans="1:4">
      <c r="A3259" s="4" t="s">
        <v>1360</v>
      </c>
      <c r="B3259" s="4" t="s">
        <v>707</v>
      </c>
      <c r="C3259" s="5" t="n">
        <v>-1</v>
      </c>
    </row>
    <row r="3260" spans="1:4">
      <c r="A3260" s="4" t="s">
        <v>1608</v>
      </c>
    </row>
    <row r="3261" spans="1:4">
      <c r="A3261" s="3" t="s">
        <v>343</v>
      </c>
    </row>
    <row r="3262" spans="1:4">
      <c r="A3262" s="4" t="s">
        <v>1353</v>
      </c>
      <c r="C3262" s="4" t="s">
        <v>1476</v>
      </c>
    </row>
    <row r="3263" spans="1:4">
      <c r="A3263" s="4" t="s">
        <v>1354</v>
      </c>
      <c r="C3263" s="4" t="s">
        <v>1355</v>
      </c>
    </row>
    <row r="3264" spans="1:4">
      <c r="A3264" s="4" t="s">
        <v>1356</v>
      </c>
      <c r="C3264" s="4" t="s">
        <v>1477</v>
      </c>
    </row>
    <row r="3265" spans="1:4">
      <c r="A3265" s="4" t="s">
        <v>1339</v>
      </c>
      <c r="C3265" s="6" t="n">
        <v>0</v>
      </c>
    </row>
    <row r="3266" spans="1:4">
      <c r="A3266" s="4" t="s">
        <v>1340</v>
      </c>
      <c r="C3266" s="5" t="n">
        <v>26</v>
      </c>
    </row>
    <row r="3267" spans="1:4">
      <c r="A3267" s="4" t="s">
        <v>1341</v>
      </c>
      <c r="C3267" s="5" t="n">
        <v>150</v>
      </c>
    </row>
    <row r="3268" spans="1:4">
      <c r="A3268" s="4" t="s">
        <v>1342</v>
      </c>
      <c r="C3268" s="5" t="n">
        <v>5907</v>
      </c>
    </row>
    <row r="3269" spans="1:4">
      <c r="A3269" s="4" t="s">
        <v>799</v>
      </c>
      <c r="C3269" s="5" t="n">
        <v>26</v>
      </c>
    </row>
    <row r="3270" spans="1:4">
      <c r="A3270" s="4" t="s">
        <v>1343</v>
      </c>
      <c r="C3270" s="5" t="n">
        <v>6057</v>
      </c>
    </row>
    <row r="3271" spans="1:4">
      <c r="A3271" s="4" t="s">
        <v>1344</v>
      </c>
      <c r="C3271" s="5" t="n">
        <v>0</v>
      </c>
    </row>
    <row r="3272" spans="1:4">
      <c r="A3272" s="4" t="s">
        <v>1345</v>
      </c>
      <c r="C3272" s="5" t="n">
        <v>0</v>
      </c>
    </row>
    <row r="3273" spans="1:4">
      <c r="A3273" s="4" t="s">
        <v>160</v>
      </c>
      <c r="C3273" s="5" t="n">
        <v>6083</v>
      </c>
    </row>
    <row r="3274" spans="1:4">
      <c r="A3274" s="4" t="s">
        <v>1346</v>
      </c>
      <c r="C3274" s="6" t="n">
        <v>1406</v>
      </c>
    </row>
    <row r="3275" spans="1:4">
      <c r="A3275" s="4" t="s">
        <v>1358</v>
      </c>
      <c r="C3275" s="5" t="n">
        <v>1968</v>
      </c>
    </row>
    <row r="3276" spans="1:4">
      <c r="A3276" s="4" t="s">
        <v>1359</v>
      </c>
      <c r="C3276" s="5" t="n">
        <v>1997</v>
      </c>
    </row>
    <row r="3277" spans="1:4">
      <c r="A3277" s="4" t="s">
        <v>1360</v>
      </c>
      <c r="B3277" s="4" t="s">
        <v>707</v>
      </c>
      <c r="C3277" s="5" t="n">
        <v>-1</v>
      </c>
    </row>
    <row r="3278" spans="1:4">
      <c r="A3278" s="4" t="s">
        <v>1609</v>
      </c>
    </row>
    <row r="3279" spans="1:4">
      <c r="A3279" s="3" t="s">
        <v>343</v>
      </c>
    </row>
    <row r="3280" spans="1:4">
      <c r="A3280" s="4" t="s">
        <v>1353</v>
      </c>
      <c r="C3280" s="4" t="s">
        <v>1475</v>
      </c>
    </row>
    <row r="3281" spans="1:4">
      <c r="A3281" s="4" t="s">
        <v>1354</v>
      </c>
      <c r="C3281" s="4" t="s">
        <v>1355</v>
      </c>
    </row>
    <row r="3282" spans="1:4">
      <c r="A3282" s="4" t="s">
        <v>1356</v>
      </c>
      <c r="C3282" s="4" t="s">
        <v>1469</v>
      </c>
    </row>
    <row r="3283" spans="1:4">
      <c r="A3283" s="4" t="s">
        <v>1339</v>
      </c>
      <c r="C3283" s="6" t="n">
        <v>0</v>
      </c>
    </row>
    <row r="3284" spans="1:4">
      <c r="A3284" s="4" t="s">
        <v>1340</v>
      </c>
      <c r="C3284" s="5" t="n">
        <v>200</v>
      </c>
    </row>
    <row r="3285" spans="1:4">
      <c r="A3285" s="4" t="s">
        <v>1341</v>
      </c>
      <c r="C3285" s="5" t="n">
        <v>878</v>
      </c>
    </row>
    <row r="3286" spans="1:4">
      <c r="A3286" s="4" t="s">
        <v>1342</v>
      </c>
      <c r="C3286" s="5" t="n">
        <v>4680</v>
      </c>
    </row>
    <row r="3287" spans="1:4">
      <c r="A3287" s="4" t="s">
        <v>799</v>
      </c>
      <c r="C3287" s="5" t="n">
        <v>378</v>
      </c>
    </row>
    <row r="3288" spans="1:4">
      <c r="A3288" s="4" t="s">
        <v>1343</v>
      </c>
      <c r="C3288" s="5" t="n">
        <v>5380</v>
      </c>
    </row>
    <row r="3289" spans="1:4">
      <c r="A3289" s="4" t="s">
        <v>1344</v>
      </c>
      <c r="C3289" s="5" t="n">
        <v>0</v>
      </c>
    </row>
    <row r="3290" spans="1:4">
      <c r="A3290" s="4" t="s">
        <v>1345</v>
      </c>
      <c r="C3290" s="5" t="n">
        <v>0</v>
      </c>
    </row>
    <row r="3291" spans="1:4">
      <c r="A3291" s="4" t="s">
        <v>160</v>
      </c>
      <c r="C3291" s="5" t="n">
        <v>5758</v>
      </c>
    </row>
    <row r="3292" spans="1:4">
      <c r="A3292" s="4" t="s">
        <v>1346</v>
      </c>
      <c r="C3292" s="6" t="n">
        <v>4318</v>
      </c>
    </row>
    <row r="3293" spans="1:4">
      <c r="A3293" s="4" t="s">
        <v>1358</v>
      </c>
      <c r="C3293" s="5" t="n">
        <v>1986</v>
      </c>
    </row>
    <row r="3294" spans="1:4">
      <c r="A3294" s="4" t="s">
        <v>1359</v>
      </c>
      <c r="C3294" s="5" t="n">
        <v>1997</v>
      </c>
    </row>
    <row r="3295" spans="1:4">
      <c r="A3295" s="4" t="s">
        <v>1360</v>
      </c>
      <c r="B3295" s="4" t="s">
        <v>707</v>
      </c>
      <c r="C3295" s="5" t="n">
        <v>-1</v>
      </c>
    </row>
    <row r="3296" spans="1:4">
      <c r="A3296" s="4" t="s">
        <v>1610</v>
      </c>
    </row>
    <row r="3297" spans="1:4">
      <c r="A3297" s="3" t="s">
        <v>343</v>
      </c>
    </row>
    <row r="3298" spans="1:4">
      <c r="A3298" s="4" t="s">
        <v>1353</v>
      </c>
      <c r="C3298" s="4" t="s">
        <v>1478</v>
      </c>
    </row>
    <row r="3299" spans="1:4">
      <c r="A3299" s="4" t="s">
        <v>1354</v>
      </c>
      <c r="C3299" s="4" t="s">
        <v>1355</v>
      </c>
    </row>
    <row r="3300" spans="1:4">
      <c r="A3300" s="4" t="s">
        <v>1356</v>
      </c>
      <c r="C3300" s="4" t="s">
        <v>1469</v>
      </c>
    </row>
    <row r="3301" spans="1:4">
      <c r="A3301" s="4" t="s">
        <v>1339</v>
      </c>
      <c r="C3301" s="6" t="n">
        <v>0</v>
      </c>
    </row>
    <row r="3302" spans="1:4">
      <c r="A3302" s="4" t="s">
        <v>1340</v>
      </c>
      <c r="C3302" s="5" t="n">
        <v>138</v>
      </c>
    </row>
    <row r="3303" spans="1:4">
      <c r="A3303" s="4" t="s">
        <v>1341</v>
      </c>
      <c r="C3303" s="5" t="n">
        <v>3749</v>
      </c>
    </row>
    <row r="3304" spans="1:4">
      <c r="A3304" s="4" t="s">
        <v>1342</v>
      </c>
      <c r="C3304" s="5" t="n">
        <v>1140</v>
      </c>
    </row>
    <row r="3305" spans="1:4">
      <c r="A3305" s="4" t="s">
        <v>799</v>
      </c>
      <c r="C3305" s="5" t="n">
        <v>273</v>
      </c>
    </row>
    <row r="3306" spans="1:4">
      <c r="A3306" s="4" t="s">
        <v>1343</v>
      </c>
      <c r="C3306" s="5" t="n">
        <v>4754</v>
      </c>
    </row>
    <row r="3307" spans="1:4">
      <c r="A3307" s="4" t="s">
        <v>1344</v>
      </c>
      <c r="C3307" s="5" t="n">
        <v>0</v>
      </c>
    </row>
    <row r="3308" spans="1:4">
      <c r="A3308" s="4" t="s">
        <v>1345</v>
      </c>
      <c r="C3308" s="5" t="n">
        <v>0</v>
      </c>
    </row>
    <row r="3309" spans="1:4">
      <c r="A3309" s="4" t="s">
        <v>160</v>
      </c>
      <c r="C3309" s="5" t="n">
        <v>5027</v>
      </c>
    </row>
    <row r="3310" spans="1:4">
      <c r="A3310" s="4" t="s">
        <v>1346</v>
      </c>
      <c r="C3310" s="6" t="n">
        <v>3991</v>
      </c>
    </row>
    <row r="3311" spans="1:4">
      <c r="A3311" s="4" t="s">
        <v>1358</v>
      </c>
      <c r="C3311" s="5" t="n">
        <v>1985</v>
      </c>
    </row>
    <row r="3312" spans="1:4">
      <c r="A3312" s="4" t="s">
        <v>1359</v>
      </c>
      <c r="C3312" s="5" t="n">
        <v>1997</v>
      </c>
    </row>
    <row r="3313" spans="1:4">
      <c r="A3313" s="4" t="s">
        <v>1360</v>
      </c>
      <c r="B3313" s="4" t="s">
        <v>707</v>
      </c>
      <c r="C3313" s="5" t="n">
        <v>-1</v>
      </c>
    </row>
    <row r="3314" spans="1:4">
      <c r="A3314" s="4" t="s">
        <v>1611</v>
      </c>
    </row>
    <row r="3315" spans="1:4">
      <c r="A3315" s="3" t="s">
        <v>343</v>
      </c>
    </row>
    <row r="3316" spans="1:4">
      <c r="A3316" s="4" t="s">
        <v>1353</v>
      </c>
      <c r="C3316" s="4" t="s">
        <v>1479</v>
      </c>
    </row>
    <row r="3317" spans="1:4">
      <c r="A3317" s="4" t="s">
        <v>1354</v>
      </c>
      <c r="C3317" s="4" t="s">
        <v>1355</v>
      </c>
    </row>
    <row r="3318" spans="1:4">
      <c r="A3318" s="4" t="s">
        <v>1356</v>
      </c>
      <c r="C3318" s="4" t="s">
        <v>1469</v>
      </c>
    </row>
    <row r="3319" spans="1:4">
      <c r="A3319" s="4" t="s">
        <v>1339</v>
      </c>
      <c r="C3319" s="6" t="n">
        <v>0</v>
      </c>
    </row>
    <row r="3320" spans="1:4">
      <c r="A3320" s="4" t="s">
        <v>1340</v>
      </c>
      <c r="C3320" s="5" t="n">
        <v>136</v>
      </c>
    </row>
    <row r="3321" spans="1:4">
      <c r="A3321" s="4" t="s">
        <v>1341</v>
      </c>
      <c r="C3321" s="5" t="n">
        <v>3071</v>
      </c>
    </row>
    <row r="3322" spans="1:4">
      <c r="A3322" s="4" t="s">
        <v>1342</v>
      </c>
      <c r="C3322" s="5" t="n">
        <v>1245</v>
      </c>
    </row>
    <row r="3323" spans="1:4">
      <c r="A3323" s="4" t="s">
        <v>799</v>
      </c>
      <c r="C3323" s="5" t="n">
        <v>686</v>
      </c>
    </row>
    <row r="3324" spans="1:4">
      <c r="A3324" s="4" t="s">
        <v>1343</v>
      </c>
      <c r="C3324" s="5" t="n">
        <v>3766</v>
      </c>
    </row>
    <row r="3325" spans="1:4">
      <c r="A3325" s="4" t="s">
        <v>1344</v>
      </c>
      <c r="C3325" s="5" t="n">
        <v>0</v>
      </c>
    </row>
    <row r="3326" spans="1:4">
      <c r="A3326" s="4" t="s">
        <v>1345</v>
      </c>
      <c r="C3326" s="5" t="n">
        <v>0</v>
      </c>
    </row>
    <row r="3327" spans="1:4">
      <c r="A3327" s="4" t="s">
        <v>160</v>
      </c>
      <c r="C3327" s="5" t="n">
        <v>4452</v>
      </c>
    </row>
    <row r="3328" spans="1:4">
      <c r="A3328" s="4" t="s">
        <v>1346</v>
      </c>
      <c r="C3328" s="6" t="n">
        <v>2961</v>
      </c>
    </row>
    <row r="3329" spans="1:4">
      <c r="A3329" s="4" t="s">
        <v>1358</v>
      </c>
      <c r="C3329" s="5" t="n">
        <v>1989</v>
      </c>
    </row>
    <row r="3330" spans="1:4">
      <c r="A3330" s="4" t="s">
        <v>1359</v>
      </c>
      <c r="C3330" s="5" t="n">
        <v>1997</v>
      </c>
    </row>
    <row r="3331" spans="1:4">
      <c r="A3331" s="4" t="s">
        <v>1360</v>
      </c>
      <c r="B3331" s="4" t="s">
        <v>707</v>
      </c>
      <c r="C3331" s="5" t="n">
        <v>-1</v>
      </c>
    </row>
    <row r="3332" spans="1:4">
      <c r="A3332" s="4" t="s">
        <v>1612</v>
      </c>
    </row>
    <row r="3333" spans="1:4">
      <c r="A3333" s="3" t="s">
        <v>343</v>
      </c>
    </row>
    <row r="3334" spans="1:4">
      <c r="A3334" s="4" t="s">
        <v>1353</v>
      </c>
      <c r="C3334" s="4" t="s">
        <v>1480</v>
      </c>
    </row>
    <row r="3335" spans="1:4">
      <c r="A3335" s="4" t="s">
        <v>1354</v>
      </c>
      <c r="C3335" s="4" t="s">
        <v>1355</v>
      </c>
    </row>
    <row r="3336" spans="1:4">
      <c r="A3336" s="4" t="s">
        <v>1356</v>
      </c>
      <c r="C3336" s="4" t="s">
        <v>1469</v>
      </c>
    </row>
    <row r="3337" spans="1:4">
      <c r="A3337" s="4" t="s">
        <v>1339</v>
      </c>
      <c r="C3337" s="6" t="n">
        <v>0</v>
      </c>
    </row>
    <row r="3338" spans="1:4">
      <c r="A3338" s="4" t="s">
        <v>1340</v>
      </c>
      <c r="C3338" s="5" t="n">
        <v>23</v>
      </c>
    </row>
    <row r="3339" spans="1:4">
      <c r="A3339" s="4" t="s">
        <v>1341</v>
      </c>
      <c r="C3339" s="5" t="n">
        <v>2685</v>
      </c>
    </row>
    <row r="3340" spans="1:4">
      <c r="A3340" s="4" t="s">
        <v>1342</v>
      </c>
      <c r="C3340" s="5" t="n">
        <v>811</v>
      </c>
    </row>
    <row r="3341" spans="1:4">
      <c r="A3341" s="4" t="s">
        <v>799</v>
      </c>
      <c r="C3341" s="5" t="n">
        <v>47</v>
      </c>
    </row>
    <row r="3342" spans="1:4">
      <c r="A3342" s="4" t="s">
        <v>1343</v>
      </c>
      <c r="C3342" s="5" t="n">
        <v>3472</v>
      </c>
    </row>
    <row r="3343" spans="1:4">
      <c r="A3343" s="4" t="s">
        <v>1344</v>
      </c>
      <c r="C3343" s="5" t="n">
        <v>0</v>
      </c>
    </row>
    <row r="3344" spans="1:4">
      <c r="A3344" s="4" t="s">
        <v>1345</v>
      </c>
      <c r="C3344" s="5" t="n">
        <v>0</v>
      </c>
    </row>
    <row r="3345" spans="1:4">
      <c r="A3345" s="4" t="s">
        <v>160</v>
      </c>
      <c r="C3345" s="5" t="n">
        <v>3519</v>
      </c>
    </row>
    <row r="3346" spans="1:4">
      <c r="A3346" s="4" t="s">
        <v>1346</v>
      </c>
      <c r="C3346" s="6" t="n">
        <v>2552</v>
      </c>
    </row>
    <row r="3347" spans="1:4">
      <c r="A3347" s="4" t="s">
        <v>1358</v>
      </c>
      <c r="C3347" s="5" t="n">
        <v>1988</v>
      </c>
    </row>
    <row r="3348" spans="1:4">
      <c r="A3348" s="4" t="s">
        <v>1359</v>
      </c>
      <c r="C3348" s="5" t="n">
        <v>1997</v>
      </c>
    </row>
    <row r="3349" spans="1:4">
      <c r="A3349" s="4" t="s">
        <v>1360</v>
      </c>
      <c r="B3349" s="4" t="s">
        <v>707</v>
      </c>
      <c r="C3349" s="5" t="n">
        <v>-1</v>
      </c>
    </row>
    <row r="3350" spans="1:4">
      <c r="A3350" s="4" t="s">
        <v>1613</v>
      </c>
    </row>
    <row r="3351" spans="1:4">
      <c r="A3351" s="3" t="s">
        <v>343</v>
      </c>
    </row>
    <row r="3352" spans="1:4">
      <c r="A3352" s="4" t="s">
        <v>1353</v>
      </c>
      <c r="C3352" s="4" t="s">
        <v>1481</v>
      </c>
    </row>
    <row r="3353" spans="1:4">
      <c r="A3353" s="4" t="s">
        <v>1354</v>
      </c>
      <c r="C3353" s="4" t="s">
        <v>1355</v>
      </c>
    </row>
    <row r="3354" spans="1:4">
      <c r="A3354" s="4" t="s">
        <v>1356</v>
      </c>
      <c r="C3354" s="4" t="s">
        <v>1469</v>
      </c>
    </row>
    <row r="3355" spans="1:4">
      <c r="A3355" s="4" t="s">
        <v>1339</v>
      </c>
      <c r="C3355" s="6" t="n">
        <v>0</v>
      </c>
    </row>
    <row r="3356" spans="1:4">
      <c r="A3356" s="4" t="s">
        <v>1340</v>
      </c>
      <c r="C3356" s="5" t="n">
        <v>241</v>
      </c>
    </row>
    <row r="3357" spans="1:4">
      <c r="A3357" s="4" t="s">
        <v>1341</v>
      </c>
      <c r="C3357" s="5" t="n">
        <v>1605</v>
      </c>
    </row>
    <row r="3358" spans="1:4">
      <c r="A3358" s="4" t="s">
        <v>1342</v>
      </c>
      <c r="C3358" s="5" t="n">
        <v>1445</v>
      </c>
    </row>
    <row r="3359" spans="1:4">
      <c r="A3359" s="4" t="s">
        <v>799</v>
      </c>
      <c r="C3359" s="5" t="n">
        <v>303</v>
      </c>
    </row>
    <row r="3360" spans="1:4">
      <c r="A3360" s="4" t="s">
        <v>1343</v>
      </c>
      <c r="C3360" s="5" t="n">
        <v>2988</v>
      </c>
    </row>
    <row r="3361" spans="1:4">
      <c r="A3361" s="4" t="s">
        <v>1344</v>
      </c>
      <c r="C3361" s="5" t="n">
        <v>0</v>
      </c>
    </row>
    <row r="3362" spans="1:4">
      <c r="A3362" s="4" t="s">
        <v>1345</v>
      </c>
      <c r="C3362" s="5" t="n">
        <v>0</v>
      </c>
    </row>
    <row r="3363" spans="1:4">
      <c r="A3363" s="4" t="s">
        <v>160</v>
      </c>
      <c r="C3363" s="5" t="n">
        <v>3291</v>
      </c>
    </row>
    <row r="3364" spans="1:4">
      <c r="A3364" s="4" t="s">
        <v>1346</v>
      </c>
      <c r="C3364" s="6" t="n">
        <v>2594</v>
      </c>
    </row>
    <row r="3365" spans="1:4">
      <c r="A3365" s="4" t="s">
        <v>1358</v>
      </c>
      <c r="C3365" s="5" t="n">
        <v>1984</v>
      </c>
    </row>
    <row r="3366" spans="1:4">
      <c r="A3366" s="4" t="s">
        <v>1359</v>
      </c>
      <c r="C3366" s="5" t="n">
        <v>1997</v>
      </c>
    </row>
    <row r="3367" spans="1:4">
      <c r="A3367" s="4" t="s">
        <v>1360</v>
      </c>
      <c r="B3367" s="4" t="s">
        <v>707</v>
      </c>
      <c r="C3367" s="5" t="n">
        <v>-1</v>
      </c>
    </row>
    <row r="3368" spans="1:4">
      <c r="A3368" s="4" t="s">
        <v>1614</v>
      </c>
    </row>
    <row r="3369" spans="1:4">
      <c r="A3369" s="3" t="s">
        <v>343</v>
      </c>
    </row>
    <row r="3370" spans="1:4">
      <c r="A3370" s="4" t="s">
        <v>1353</v>
      </c>
      <c r="C3370" s="4" t="s">
        <v>1482</v>
      </c>
    </row>
    <row r="3371" spans="1:4">
      <c r="A3371" s="4" t="s">
        <v>1354</v>
      </c>
      <c r="C3371" s="4" t="s">
        <v>1355</v>
      </c>
    </row>
    <row r="3372" spans="1:4">
      <c r="A3372" s="4" t="s">
        <v>1356</v>
      </c>
      <c r="C3372" s="4" t="s">
        <v>1469</v>
      </c>
    </row>
    <row r="3373" spans="1:4">
      <c r="A3373" s="4" t="s">
        <v>1339</v>
      </c>
      <c r="C3373" s="6" t="n">
        <v>0</v>
      </c>
    </row>
    <row r="3374" spans="1:4">
      <c r="A3374" s="4" t="s">
        <v>1340</v>
      </c>
      <c r="C3374" s="5" t="n">
        <v>249</v>
      </c>
    </row>
    <row r="3375" spans="1:4">
      <c r="A3375" s="4" t="s">
        <v>1341</v>
      </c>
      <c r="C3375" s="5" t="n">
        <v>1542</v>
      </c>
    </row>
    <row r="3376" spans="1:4">
      <c r="A3376" s="4" t="s">
        <v>1342</v>
      </c>
      <c r="C3376" s="5" t="n">
        <v>1346</v>
      </c>
    </row>
    <row r="3377" spans="1:4">
      <c r="A3377" s="4" t="s">
        <v>799</v>
      </c>
      <c r="C3377" s="5" t="n">
        <v>535</v>
      </c>
    </row>
    <row r="3378" spans="1:4">
      <c r="A3378" s="4" t="s">
        <v>1343</v>
      </c>
      <c r="C3378" s="5" t="n">
        <v>2602</v>
      </c>
    </row>
    <row r="3379" spans="1:4">
      <c r="A3379" s="4" t="s">
        <v>1344</v>
      </c>
      <c r="C3379" s="5" t="n">
        <v>0</v>
      </c>
    </row>
    <row r="3380" spans="1:4">
      <c r="A3380" s="4" t="s">
        <v>1345</v>
      </c>
      <c r="C3380" s="5" t="n">
        <v>0</v>
      </c>
    </row>
    <row r="3381" spans="1:4">
      <c r="A3381" s="4" t="s">
        <v>160</v>
      </c>
      <c r="C3381" s="5" t="n">
        <v>3137</v>
      </c>
    </row>
    <row r="3382" spans="1:4">
      <c r="A3382" s="4" t="s">
        <v>1346</v>
      </c>
      <c r="C3382" s="6" t="n">
        <v>2449</v>
      </c>
    </row>
    <row r="3383" spans="1:4">
      <c r="A3383" s="4" t="s">
        <v>1358</v>
      </c>
      <c r="C3383" s="5" t="n">
        <v>1982</v>
      </c>
    </row>
    <row r="3384" spans="1:4">
      <c r="A3384" s="4" t="s">
        <v>1359</v>
      </c>
      <c r="C3384" s="5" t="n">
        <v>1997</v>
      </c>
    </row>
    <row r="3385" spans="1:4">
      <c r="A3385" s="4" t="s">
        <v>1360</v>
      </c>
      <c r="B3385" s="4" t="s">
        <v>707</v>
      </c>
      <c r="C3385" s="5" t="n">
        <v>-1</v>
      </c>
    </row>
    <row r="3386" spans="1:4">
      <c r="A3386" s="4" t="s">
        <v>1615</v>
      </c>
    </row>
    <row r="3387" spans="1:4">
      <c r="A3387" s="3" t="s">
        <v>343</v>
      </c>
    </row>
    <row r="3388" spans="1:4">
      <c r="A3388" s="4" t="s">
        <v>1353</v>
      </c>
      <c r="C3388" s="4" t="s">
        <v>1483</v>
      </c>
    </row>
    <row r="3389" spans="1:4">
      <c r="A3389" s="4" t="s">
        <v>1354</v>
      </c>
      <c r="C3389" s="4" t="s">
        <v>1355</v>
      </c>
    </row>
    <row r="3390" spans="1:4">
      <c r="A3390" s="4" t="s">
        <v>1356</v>
      </c>
      <c r="C3390" s="4" t="s">
        <v>1477</v>
      </c>
    </row>
    <row r="3391" spans="1:4">
      <c r="A3391" s="4" t="s">
        <v>1339</v>
      </c>
      <c r="C3391" s="6" t="n">
        <v>0</v>
      </c>
    </row>
    <row r="3392" spans="1:4">
      <c r="A3392" s="4" t="s">
        <v>1340</v>
      </c>
      <c r="C3392" s="5" t="n">
        <v>168</v>
      </c>
    </row>
    <row r="3393" spans="1:4">
      <c r="A3393" s="4" t="s">
        <v>1341</v>
      </c>
      <c r="C3393" s="5" t="n">
        <v>1943</v>
      </c>
    </row>
    <row r="3394" spans="1:4">
      <c r="A3394" s="4" t="s">
        <v>1342</v>
      </c>
      <c r="C3394" s="5" t="n">
        <v>231</v>
      </c>
    </row>
    <row r="3395" spans="1:4">
      <c r="A3395" s="4" t="s">
        <v>799</v>
      </c>
      <c r="C3395" s="5" t="n">
        <v>168</v>
      </c>
    </row>
    <row r="3396" spans="1:4">
      <c r="A3396" s="4" t="s">
        <v>1343</v>
      </c>
      <c r="C3396" s="5" t="n">
        <v>2174</v>
      </c>
    </row>
    <row r="3397" spans="1:4">
      <c r="A3397" s="4" t="s">
        <v>1344</v>
      </c>
      <c r="C3397" s="5" t="n">
        <v>0</v>
      </c>
    </row>
    <row r="3398" spans="1:4">
      <c r="A3398" s="4" t="s">
        <v>1345</v>
      </c>
      <c r="C3398" s="5" t="n">
        <v>0</v>
      </c>
    </row>
    <row r="3399" spans="1:4">
      <c r="A3399" s="4" t="s">
        <v>160</v>
      </c>
      <c r="C3399" s="5" t="n">
        <v>2342</v>
      </c>
    </row>
    <row r="3400" spans="1:4">
      <c r="A3400" s="4" t="s">
        <v>1346</v>
      </c>
      <c r="C3400" s="6" t="n">
        <v>1676</v>
      </c>
    </row>
    <row r="3401" spans="1:4">
      <c r="A3401" s="4" t="s">
        <v>1358</v>
      </c>
      <c r="C3401" s="4" t="s">
        <v>1484</v>
      </c>
    </row>
    <row r="3402" spans="1:4">
      <c r="A3402" s="4" t="s">
        <v>1359</v>
      </c>
      <c r="C3402" s="5" t="n">
        <v>1997</v>
      </c>
    </row>
    <row r="3403" spans="1:4">
      <c r="A3403" s="4" t="s">
        <v>1360</v>
      </c>
      <c r="B3403" s="4" t="s">
        <v>707</v>
      </c>
      <c r="C3403" s="5" t="n">
        <v>-1</v>
      </c>
    </row>
    <row r="3404" spans="1:4">
      <c r="A3404" s="4" t="s">
        <v>1616</v>
      </c>
    </row>
    <row r="3405" spans="1:4">
      <c r="A3405" s="3" t="s">
        <v>343</v>
      </c>
    </row>
    <row r="3406" spans="1:4">
      <c r="A3406" s="4" t="s">
        <v>1353</v>
      </c>
      <c r="C3406" s="4" t="s">
        <v>1485</v>
      </c>
    </row>
    <row r="3407" spans="1:4">
      <c r="A3407" s="4" t="s">
        <v>1354</v>
      </c>
      <c r="C3407" s="4" t="s">
        <v>1355</v>
      </c>
    </row>
    <row r="3408" spans="1:4">
      <c r="A3408" s="4" t="s">
        <v>1356</v>
      </c>
      <c r="C3408" s="4" t="s">
        <v>1486</v>
      </c>
    </row>
    <row r="3409" spans="1:4">
      <c r="A3409" s="4" t="s">
        <v>1339</v>
      </c>
      <c r="C3409" s="6" t="n">
        <v>0</v>
      </c>
    </row>
    <row r="3410" spans="1:4">
      <c r="A3410" s="4" t="s">
        <v>1340</v>
      </c>
      <c r="C3410" s="5" t="n">
        <v>592</v>
      </c>
    </row>
    <row r="3411" spans="1:4">
      <c r="A3411" s="4" t="s">
        <v>1341</v>
      </c>
      <c r="C3411" s="5" t="n">
        <v>1370</v>
      </c>
    </row>
    <row r="3412" spans="1:4">
      <c r="A3412" s="4" t="s">
        <v>1342</v>
      </c>
      <c r="C3412" s="5" t="n">
        <v>117</v>
      </c>
    </row>
    <row r="3413" spans="1:4">
      <c r="A3413" s="4" t="s">
        <v>799</v>
      </c>
      <c r="C3413" s="5" t="n">
        <v>592</v>
      </c>
    </row>
    <row r="3414" spans="1:4">
      <c r="A3414" s="4" t="s">
        <v>1343</v>
      </c>
      <c r="C3414" s="5" t="n">
        <v>1487</v>
      </c>
    </row>
    <row r="3415" spans="1:4">
      <c r="A3415" s="4" t="s">
        <v>1344</v>
      </c>
      <c r="C3415" s="5" t="n">
        <v>0</v>
      </c>
    </row>
    <row r="3416" spans="1:4">
      <c r="A3416" s="4" t="s">
        <v>1345</v>
      </c>
      <c r="C3416" s="5" t="n">
        <v>0</v>
      </c>
    </row>
    <row r="3417" spans="1:4">
      <c r="A3417" s="4" t="s">
        <v>160</v>
      </c>
      <c r="C3417" s="5" t="n">
        <v>2079</v>
      </c>
    </row>
    <row r="3418" spans="1:4">
      <c r="A3418" s="4" t="s">
        <v>1346</v>
      </c>
      <c r="C3418" s="6" t="n">
        <v>853</v>
      </c>
    </row>
    <row r="3419" spans="1:4">
      <c r="A3419" s="4" t="s">
        <v>1358</v>
      </c>
      <c r="C3419" s="5" t="n">
        <v>1982</v>
      </c>
    </row>
    <row r="3420" spans="1:4">
      <c r="A3420" s="4" t="s">
        <v>1359</v>
      </c>
      <c r="C3420" s="5" t="n">
        <v>1997</v>
      </c>
    </row>
    <row r="3421" spans="1:4">
      <c r="A3421" s="4" t="s">
        <v>1360</v>
      </c>
      <c r="B3421" s="4" t="s">
        <v>707</v>
      </c>
      <c r="C3421" s="5" t="n">
        <v>-1</v>
      </c>
    </row>
    <row r="3422" spans="1:4">
      <c r="A3422" s="4" t="s">
        <v>1617</v>
      </c>
    </row>
    <row r="3423" spans="1:4">
      <c r="A3423" s="3" t="s">
        <v>343</v>
      </c>
    </row>
    <row r="3424" spans="1:4">
      <c r="A3424" s="4" t="s">
        <v>1353</v>
      </c>
      <c r="C3424" s="4" t="s">
        <v>638</v>
      </c>
    </row>
    <row r="3425" spans="1:4">
      <c r="A3425" s="4" t="s">
        <v>1354</v>
      </c>
      <c r="C3425" s="4" t="s">
        <v>1487</v>
      </c>
    </row>
    <row r="3426" spans="1:4">
      <c r="A3426" s="4" t="s">
        <v>1356</v>
      </c>
      <c r="C3426" s="4" t="s">
        <v>1385</v>
      </c>
    </row>
    <row r="3427" spans="1:4">
      <c r="A3427" s="4" t="s">
        <v>1339</v>
      </c>
      <c r="C3427" s="6" t="n">
        <v>0</v>
      </c>
    </row>
    <row r="3428" spans="1:4">
      <c r="A3428" s="4" t="s">
        <v>1340</v>
      </c>
      <c r="C3428" s="5" t="n">
        <v>27076</v>
      </c>
    </row>
    <row r="3429" spans="1:4">
      <c r="A3429" s="4" t="s">
        <v>1341</v>
      </c>
      <c r="C3429" s="5" t="n">
        <v>190580</v>
      </c>
    </row>
    <row r="3430" spans="1:4">
      <c r="A3430" s="4" t="s">
        <v>1342</v>
      </c>
      <c r="C3430" s="5" t="n">
        <v>0</v>
      </c>
    </row>
    <row r="3431" spans="1:4">
      <c r="A3431" s="4" t="s">
        <v>799</v>
      </c>
      <c r="C3431" s="5" t="n">
        <v>27076</v>
      </c>
    </row>
    <row r="3432" spans="1:4">
      <c r="A3432" s="4" t="s">
        <v>1343</v>
      </c>
      <c r="C3432" s="5" t="n">
        <v>190580</v>
      </c>
    </row>
    <row r="3433" spans="1:4">
      <c r="A3433" s="4" t="s">
        <v>1344</v>
      </c>
      <c r="C3433" s="5" t="n">
        <v>0</v>
      </c>
    </row>
    <row r="3434" spans="1:4">
      <c r="A3434" s="4" t="s">
        <v>1345</v>
      </c>
      <c r="C3434" s="5" t="n">
        <v>0</v>
      </c>
    </row>
    <row r="3435" spans="1:4">
      <c r="A3435" s="4" t="s">
        <v>160</v>
      </c>
      <c r="C3435" s="5" t="n">
        <v>217656</v>
      </c>
    </row>
    <row r="3436" spans="1:4">
      <c r="A3436" s="4" t="s">
        <v>1346</v>
      </c>
      <c r="C3436" s="6" t="n">
        <v>3938</v>
      </c>
    </row>
    <row r="3437" spans="1:4">
      <c r="A3437" s="4" t="s">
        <v>1358</v>
      </c>
      <c r="C3437" s="5" t="n">
        <v>2018</v>
      </c>
    </row>
    <row r="3438" spans="1:4">
      <c r="A3438" s="4" t="s">
        <v>1359</v>
      </c>
      <c r="C3438" s="5" t="n">
        <v>2013</v>
      </c>
    </row>
    <row r="3439" spans="1:4">
      <c r="A3439" s="4" t="s">
        <v>1360</v>
      </c>
      <c r="B3439" s="4" t="s">
        <v>707</v>
      </c>
      <c r="C3439" s="5" t="n">
        <v>-1</v>
      </c>
    </row>
    <row r="3440" spans="1:4">
      <c r="A3440" s="4" t="s">
        <v>1618</v>
      </c>
    </row>
    <row r="3441" spans="1:4">
      <c r="A3441" s="3" t="s">
        <v>343</v>
      </c>
    </row>
    <row r="3442" spans="1:4">
      <c r="A3442" s="4" t="s">
        <v>1353</v>
      </c>
      <c r="C3442" s="4" t="s">
        <v>643</v>
      </c>
    </row>
    <row r="3443" spans="1:4">
      <c r="A3443" s="4" t="s">
        <v>1354</v>
      </c>
      <c r="C3443" s="4" t="s">
        <v>1487</v>
      </c>
    </row>
    <row r="3444" spans="1:4">
      <c r="A3444" s="4" t="s">
        <v>1356</v>
      </c>
      <c r="C3444" s="4" t="s">
        <v>1438</v>
      </c>
    </row>
    <row r="3445" spans="1:4">
      <c r="A3445" s="4" t="s">
        <v>1339</v>
      </c>
      <c r="C3445" s="6" t="n">
        <v>0</v>
      </c>
    </row>
    <row r="3446" spans="1:4">
      <c r="A3446" s="4" t="s">
        <v>1340</v>
      </c>
      <c r="C3446" s="5" t="n">
        <v>9243</v>
      </c>
    </row>
    <row r="3447" spans="1:4">
      <c r="A3447" s="4" t="s">
        <v>1341</v>
      </c>
      <c r="C3447" s="5" t="n">
        <v>127248</v>
      </c>
    </row>
    <row r="3448" spans="1:4">
      <c r="A3448" s="4" t="s">
        <v>1342</v>
      </c>
      <c r="C3448" s="5" t="n">
        <v>0</v>
      </c>
    </row>
    <row r="3449" spans="1:4">
      <c r="A3449" s="4" t="s">
        <v>799</v>
      </c>
      <c r="C3449" s="5" t="n">
        <v>9243</v>
      </c>
    </row>
    <row r="3450" spans="1:4">
      <c r="A3450" s="4" t="s">
        <v>1343</v>
      </c>
      <c r="C3450" s="5" t="n">
        <v>127248</v>
      </c>
    </row>
    <row r="3451" spans="1:4">
      <c r="A3451" s="4" t="s">
        <v>1344</v>
      </c>
      <c r="C3451" s="5" t="n">
        <v>0</v>
      </c>
    </row>
    <row r="3452" spans="1:4">
      <c r="A3452" s="4" t="s">
        <v>1345</v>
      </c>
      <c r="C3452" s="5" t="n">
        <v>0</v>
      </c>
    </row>
    <row r="3453" spans="1:4">
      <c r="A3453" s="4" t="s">
        <v>160</v>
      </c>
      <c r="C3453" s="5" t="n">
        <v>136491</v>
      </c>
    </row>
    <row r="3454" spans="1:4">
      <c r="A3454" s="4" t="s">
        <v>1346</v>
      </c>
      <c r="C3454" s="6" t="n">
        <v>1324</v>
      </c>
    </row>
    <row r="3455" spans="1:4">
      <c r="A3455" s="4" t="s">
        <v>1358</v>
      </c>
      <c r="C3455" s="5" t="n">
        <v>2018</v>
      </c>
    </row>
    <row r="3456" spans="1:4">
      <c r="A3456" s="4" t="s">
        <v>1359</v>
      </c>
      <c r="C3456" s="5" t="n">
        <v>2015</v>
      </c>
    </row>
    <row r="3457" spans="1:4">
      <c r="A3457" s="4" t="s">
        <v>1360</v>
      </c>
      <c r="B3457" s="4" t="s">
        <v>707</v>
      </c>
      <c r="C3457" s="5" t="n">
        <v>-1</v>
      </c>
    </row>
    <row r="3458" spans="1:4">
      <c r="A3458" s="4" t="s">
        <v>1619</v>
      </c>
    </row>
    <row r="3459" spans="1:4">
      <c r="A3459" s="3" t="s">
        <v>343</v>
      </c>
    </row>
    <row r="3460" spans="1:4">
      <c r="A3460" s="4" t="s">
        <v>1353</v>
      </c>
      <c r="C3460" s="4" t="s">
        <v>1488</v>
      </c>
    </row>
    <row r="3461" spans="1:4">
      <c r="A3461" s="4" t="s">
        <v>1354</v>
      </c>
      <c r="C3461" s="4" t="s">
        <v>1487</v>
      </c>
    </row>
    <row r="3462" spans="1:4">
      <c r="A3462" s="4" t="s">
        <v>1356</v>
      </c>
      <c r="C3462" s="4" t="s">
        <v>1385</v>
      </c>
    </row>
    <row r="3463" spans="1:4">
      <c r="A3463" s="4" t="s">
        <v>1339</v>
      </c>
      <c r="C3463" s="6" t="n">
        <v>0</v>
      </c>
    </row>
    <row r="3464" spans="1:4">
      <c r="A3464" s="4" t="s">
        <v>1340</v>
      </c>
      <c r="C3464" s="5" t="n">
        <v>20350</v>
      </c>
    </row>
    <row r="3465" spans="1:4">
      <c r="A3465" s="4" t="s">
        <v>1341</v>
      </c>
      <c r="C3465" s="5" t="n">
        <v>91995</v>
      </c>
    </row>
    <row r="3466" spans="1:4">
      <c r="A3466" s="4" t="s">
        <v>1342</v>
      </c>
      <c r="C3466" s="5" t="n">
        <v>830</v>
      </c>
    </row>
    <row r="3467" spans="1:4">
      <c r="A3467" s="4" t="s">
        <v>799</v>
      </c>
      <c r="C3467" s="5" t="n">
        <v>20350</v>
      </c>
    </row>
    <row r="3468" spans="1:4">
      <c r="A3468" s="4" t="s">
        <v>1343</v>
      </c>
      <c r="C3468" s="5" t="n">
        <v>92825</v>
      </c>
    </row>
    <row r="3469" spans="1:4">
      <c r="A3469" s="4" t="s">
        <v>1344</v>
      </c>
      <c r="C3469" s="5" t="n">
        <v>0</v>
      </c>
    </row>
    <row r="3470" spans="1:4">
      <c r="A3470" s="4" t="s">
        <v>1345</v>
      </c>
      <c r="C3470" s="5" t="n">
        <v>0</v>
      </c>
    </row>
    <row r="3471" spans="1:4">
      <c r="A3471" s="4" t="s">
        <v>160</v>
      </c>
      <c r="C3471" s="5" t="n">
        <v>113175</v>
      </c>
    </row>
    <row r="3472" spans="1:4">
      <c r="A3472" s="4" t="s">
        <v>1346</v>
      </c>
      <c r="C3472" s="6" t="n">
        <v>12254</v>
      </c>
    </row>
    <row r="3473" spans="1:4">
      <c r="A3473" s="4" t="s">
        <v>1358</v>
      </c>
      <c r="C3473" s="5" t="n">
        <v>2014</v>
      </c>
    </row>
    <row r="3474" spans="1:4">
      <c r="A3474" s="4" t="s">
        <v>1359</v>
      </c>
      <c r="C3474" s="5" t="n">
        <v>2010</v>
      </c>
    </row>
    <row r="3475" spans="1:4">
      <c r="A3475" s="4" t="s">
        <v>1360</v>
      </c>
      <c r="B3475" s="4" t="s">
        <v>707</v>
      </c>
      <c r="C3475" s="5" t="n">
        <v>-1</v>
      </c>
    </row>
    <row r="3476" spans="1:4">
      <c r="A3476" s="4" t="s">
        <v>1620</v>
      </c>
    </row>
    <row r="3477" spans="1:4">
      <c r="A3477" s="3" t="s">
        <v>343</v>
      </c>
    </row>
    <row r="3478" spans="1:4">
      <c r="A3478" s="4" t="s">
        <v>1353</v>
      </c>
      <c r="C3478" s="4" t="s">
        <v>1489</v>
      </c>
    </row>
    <row r="3479" spans="1:4">
      <c r="A3479" s="4" t="s">
        <v>1354</v>
      </c>
      <c r="C3479" s="4" t="s">
        <v>1487</v>
      </c>
    </row>
    <row r="3480" spans="1:4">
      <c r="A3480" s="4" t="s">
        <v>1356</v>
      </c>
      <c r="C3480" s="4" t="s">
        <v>1362</v>
      </c>
    </row>
    <row r="3481" spans="1:4">
      <c r="A3481" s="4" t="s">
        <v>1339</v>
      </c>
      <c r="C3481" s="6" t="n">
        <v>0</v>
      </c>
    </row>
    <row r="3482" spans="1:4">
      <c r="A3482" s="4" t="s">
        <v>1340</v>
      </c>
      <c r="C3482" s="5" t="n">
        <v>3529</v>
      </c>
    </row>
    <row r="3483" spans="1:4">
      <c r="A3483" s="4" t="s">
        <v>1341</v>
      </c>
      <c r="C3483" s="5" t="n">
        <v>54891</v>
      </c>
    </row>
    <row r="3484" spans="1:4">
      <c r="A3484" s="4" t="s">
        <v>1342</v>
      </c>
      <c r="C3484" s="5" t="n">
        <v>1768</v>
      </c>
    </row>
    <row r="3485" spans="1:4">
      <c r="A3485" s="4" t="s">
        <v>799</v>
      </c>
      <c r="C3485" s="5" t="n">
        <v>3529</v>
      </c>
    </row>
    <row r="3486" spans="1:4">
      <c r="A3486" s="4" t="s">
        <v>1343</v>
      </c>
      <c r="C3486" s="5" t="n">
        <v>56659</v>
      </c>
    </row>
    <row r="3487" spans="1:4">
      <c r="A3487" s="4" t="s">
        <v>1344</v>
      </c>
      <c r="C3487" s="5" t="n">
        <v>0</v>
      </c>
    </row>
    <row r="3488" spans="1:4">
      <c r="A3488" s="4" t="s">
        <v>1345</v>
      </c>
      <c r="C3488" s="5" t="n">
        <v>0</v>
      </c>
    </row>
    <row r="3489" spans="1:4">
      <c r="A3489" s="4" t="s">
        <v>160</v>
      </c>
      <c r="C3489" s="5" t="n">
        <v>60188</v>
      </c>
    </row>
    <row r="3490" spans="1:4">
      <c r="A3490" s="4" t="s">
        <v>1346</v>
      </c>
      <c r="C3490" s="6" t="n">
        <v>11131</v>
      </c>
    </row>
    <row r="3491" spans="1:4">
      <c r="A3491" s="4" t="s">
        <v>1358</v>
      </c>
      <c r="C3491" s="5" t="n">
        <v>2011</v>
      </c>
    </row>
    <row r="3492" spans="1:4">
      <c r="A3492" s="4" t="s">
        <v>1359</v>
      </c>
      <c r="C3492" s="5" t="n">
        <v>2007</v>
      </c>
    </row>
    <row r="3493" spans="1:4">
      <c r="A3493" s="4" t="s">
        <v>1360</v>
      </c>
      <c r="B3493" s="4" t="s">
        <v>707</v>
      </c>
      <c r="C3493" s="5" t="n">
        <v>-1</v>
      </c>
    </row>
    <row r="3494" spans="1:4">
      <c r="A3494" s="4" t="s">
        <v>1621</v>
      </c>
    </row>
    <row r="3495" spans="1:4">
      <c r="A3495" s="3" t="s">
        <v>343</v>
      </c>
    </row>
    <row r="3496" spans="1:4">
      <c r="A3496" s="4" t="s">
        <v>1353</v>
      </c>
      <c r="C3496" s="4" t="s">
        <v>1490</v>
      </c>
    </row>
    <row r="3497" spans="1:4">
      <c r="A3497" s="4" t="s">
        <v>1354</v>
      </c>
      <c r="C3497" s="4" t="s">
        <v>118</v>
      </c>
    </row>
    <row r="3498" spans="1:4">
      <c r="A3498" s="4" t="s">
        <v>1356</v>
      </c>
      <c r="C3498" s="4" t="s">
        <v>1438</v>
      </c>
    </row>
    <row r="3499" spans="1:4">
      <c r="A3499" s="4" t="s">
        <v>1339</v>
      </c>
      <c r="C3499" s="6" t="n">
        <v>0</v>
      </c>
    </row>
    <row r="3500" spans="1:4">
      <c r="A3500" s="4" t="s">
        <v>1340</v>
      </c>
      <c r="C3500" s="5" t="n">
        <v>478</v>
      </c>
    </row>
    <row r="3501" spans="1:4">
      <c r="A3501" s="4" t="s">
        <v>1341</v>
      </c>
      <c r="C3501" s="5" t="n">
        <v>37918</v>
      </c>
    </row>
    <row r="3502" spans="1:4">
      <c r="A3502" s="4" t="s">
        <v>1342</v>
      </c>
      <c r="C3502" s="5" t="n">
        <v>33806</v>
      </c>
    </row>
    <row r="3503" spans="1:4">
      <c r="A3503" s="4" t="s">
        <v>799</v>
      </c>
      <c r="C3503" s="5" t="n">
        <v>478</v>
      </c>
    </row>
    <row r="3504" spans="1:4">
      <c r="A3504" s="4" t="s">
        <v>1343</v>
      </c>
      <c r="C3504" s="5" t="n">
        <v>71724</v>
      </c>
    </row>
    <row r="3505" spans="1:4">
      <c r="A3505" s="4" t="s">
        <v>1344</v>
      </c>
      <c r="C3505" s="5" t="n">
        <v>0</v>
      </c>
    </row>
    <row r="3506" spans="1:4">
      <c r="A3506" s="4" t="s">
        <v>1345</v>
      </c>
      <c r="C3506" s="5" t="n">
        <v>0</v>
      </c>
    </row>
    <row r="3507" spans="1:4">
      <c r="A3507" s="4" t="s">
        <v>160</v>
      </c>
      <c r="C3507" s="5" t="n">
        <v>72202</v>
      </c>
    </row>
    <row r="3508" spans="1:4">
      <c r="A3508" s="4" t="s">
        <v>1346</v>
      </c>
      <c r="C3508" s="6" t="n">
        <v>45868</v>
      </c>
    </row>
    <row r="3509" spans="1:4">
      <c r="A3509" s="4" t="s">
        <v>1358</v>
      </c>
      <c r="C3509" s="4" t="s">
        <v>1491</v>
      </c>
    </row>
    <row r="3510" spans="1:4">
      <c r="A3510" s="4" t="s">
        <v>1359</v>
      </c>
      <c r="C3510" s="5" t="n">
        <v>1997</v>
      </c>
    </row>
    <row r="3511" spans="1:4">
      <c r="A3511" s="4" t="s">
        <v>1360</v>
      </c>
      <c r="B3511" s="4" t="s">
        <v>707</v>
      </c>
      <c r="C3511" s="5" t="n">
        <v>-1</v>
      </c>
    </row>
    <row r="3512" spans="1:4">
      <c r="A3512" s="4" t="s">
        <v>1622</v>
      </c>
    </row>
    <row r="3513" spans="1:4">
      <c r="A3513" s="3" t="s">
        <v>343</v>
      </c>
    </row>
    <row r="3514" spans="1:4">
      <c r="A3514" s="4" t="s">
        <v>1353</v>
      </c>
      <c r="C3514" s="4" t="s">
        <v>1492</v>
      </c>
    </row>
    <row r="3515" spans="1:4">
      <c r="A3515" s="4" t="s">
        <v>1354</v>
      </c>
      <c r="C3515" s="4" t="s">
        <v>1493</v>
      </c>
    </row>
    <row r="3516" spans="1:4">
      <c r="A3516" s="4" t="s">
        <v>1356</v>
      </c>
      <c r="C3516" s="4" t="s">
        <v>1438</v>
      </c>
    </row>
    <row r="3517" spans="1:4">
      <c r="A3517" s="4" t="s">
        <v>1339</v>
      </c>
      <c r="C3517" s="6" t="n">
        <v>0</v>
      </c>
    </row>
    <row r="3518" spans="1:4">
      <c r="A3518" s="4" t="s">
        <v>1340</v>
      </c>
      <c r="C3518" s="5" t="n">
        <v>0</v>
      </c>
    </row>
    <row r="3519" spans="1:4">
      <c r="A3519" s="4" t="s">
        <v>1341</v>
      </c>
      <c r="C3519" s="5" t="n">
        <v>35035</v>
      </c>
    </row>
    <row r="3520" spans="1:4">
      <c r="A3520" s="4" t="s">
        <v>1342</v>
      </c>
      <c r="C3520" s="5" t="n">
        <v>7034</v>
      </c>
    </row>
    <row r="3521" spans="1:4">
      <c r="A3521" s="4" t="s">
        <v>799</v>
      </c>
      <c r="C3521" s="5" t="n">
        <v>0</v>
      </c>
    </row>
    <row r="3522" spans="1:4">
      <c r="A3522" s="4" t="s">
        <v>1343</v>
      </c>
      <c r="C3522" s="5" t="n">
        <v>42069</v>
      </c>
    </row>
    <row r="3523" spans="1:4">
      <c r="A3523" s="4" t="s">
        <v>1344</v>
      </c>
      <c r="C3523" s="5" t="n">
        <v>0</v>
      </c>
    </row>
    <row r="3524" spans="1:4">
      <c r="A3524" s="4" t="s">
        <v>1345</v>
      </c>
      <c r="C3524" s="5" t="n">
        <v>0</v>
      </c>
    </row>
    <row r="3525" spans="1:4">
      <c r="A3525" s="4" t="s">
        <v>160</v>
      </c>
      <c r="C3525" s="5" t="n">
        <v>42069</v>
      </c>
    </row>
    <row r="3526" spans="1:4">
      <c r="A3526" s="4" t="s">
        <v>1346</v>
      </c>
      <c r="C3526" s="6" t="n">
        <v>12108</v>
      </c>
    </row>
    <row r="3527" spans="1:4">
      <c r="A3527" s="4" t="s">
        <v>1358</v>
      </c>
      <c r="C3527" s="5" t="n">
        <v>1984</v>
      </c>
    </row>
    <row r="3528" spans="1:4">
      <c r="A3528" s="4" t="s">
        <v>1359</v>
      </c>
      <c r="C3528" s="5" t="n">
        <v>2006</v>
      </c>
    </row>
    <row r="3529" spans="1:4">
      <c r="A3529" s="4" t="s">
        <v>1360</v>
      </c>
      <c r="B3529" s="4" t="s">
        <v>707</v>
      </c>
      <c r="C3529" s="5" t="n">
        <v>-1</v>
      </c>
    </row>
    <row r="3530" spans="1:4">
      <c r="A3530" s="4" t="s">
        <v>1623</v>
      </c>
    </row>
    <row r="3531" spans="1:4">
      <c r="A3531" s="3" t="s">
        <v>343</v>
      </c>
    </row>
    <row r="3532" spans="1:4">
      <c r="A3532" s="4" t="s">
        <v>1353</v>
      </c>
      <c r="C3532" s="4" t="s">
        <v>1494</v>
      </c>
    </row>
    <row r="3533" spans="1:4">
      <c r="A3533" s="4" t="s">
        <v>1354</v>
      </c>
      <c r="C3533" s="4" t="s">
        <v>1493</v>
      </c>
    </row>
    <row r="3534" spans="1:4">
      <c r="A3534" s="4" t="s">
        <v>1356</v>
      </c>
      <c r="C3534" s="4" t="s">
        <v>1438</v>
      </c>
    </row>
    <row r="3535" spans="1:4">
      <c r="A3535" s="4" t="s">
        <v>1339</v>
      </c>
      <c r="C3535" s="6" t="n">
        <v>0</v>
      </c>
    </row>
    <row r="3536" spans="1:4">
      <c r="A3536" s="4" t="s">
        <v>1340</v>
      </c>
      <c r="C3536" s="5" t="n">
        <v>1256</v>
      </c>
    </row>
    <row r="3537" spans="1:4">
      <c r="A3537" s="4" t="s">
        <v>1341</v>
      </c>
      <c r="C3537" s="5" t="n">
        <v>15697</v>
      </c>
    </row>
    <row r="3538" spans="1:4">
      <c r="A3538" s="4" t="s">
        <v>1342</v>
      </c>
      <c r="C3538" s="5" t="n">
        <v>909</v>
      </c>
    </row>
    <row r="3539" spans="1:4">
      <c r="A3539" s="4" t="s">
        <v>799</v>
      </c>
      <c r="C3539" s="5" t="n">
        <v>1256</v>
      </c>
    </row>
    <row r="3540" spans="1:4">
      <c r="A3540" s="4" t="s">
        <v>1343</v>
      </c>
      <c r="C3540" s="5" t="n">
        <v>16606</v>
      </c>
    </row>
    <row r="3541" spans="1:4">
      <c r="A3541" s="4" t="s">
        <v>1344</v>
      </c>
      <c r="C3541" s="5" t="n">
        <v>0</v>
      </c>
    </row>
    <row r="3542" spans="1:4">
      <c r="A3542" s="4" t="s">
        <v>1345</v>
      </c>
      <c r="C3542" s="5" t="n">
        <v>0</v>
      </c>
    </row>
    <row r="3543" spans="1:4">
      <c r="A3543" s="4" t="s">
        <v>160</v>
      </c>
      <c r="C3543" s="5" t="n">
        <v>17862</v>
      </c>
    </row>
    <row r="3544" spans="1:4">
      <c r="A3544" s="4" t="s">
        <v>1346</v>
      </c>
      <c r="C3544" s="6" t="n">
        <v>5472</v>
      </c>
    </row>
    <row r="3545" spans="1:4">
      <c r="A3545" s="4" t="s">
        <v>1358</v>
      </c>
      <c r="C3545" s="5" t="n">
        <v>2006</v>
      </c>
    </row>
    <row r="3546" spans="1:4">
      <c r="A3546" s="4" t="s">
        <v>1359</v>
      </c>
      <c r="C3546" s="5" t="n">
        <v>2004</v>
      </c>
    </row>
    <row r="3547" spans="1:4">
      <c r="A3547" s="4" t="s">
        <v>1360</v>
      </c>
      <c r="B3547" s="4" t="s">
        <v>707</v>
      </c>
      <c r="C3547" s="5" t="n">
        <v>-1</v>
      </c>
    </row>
    <row r="3548" spans="1:4">
      <c r="A3548" s="4" t="s">
        <v>1624</v>
      </c>
    </row>
    <row r="3549" spans="1:4">
      <c r="A3549" s="3" t="s">
        <v>343</v>
      </c>
    </row>
    <row r="3550" spans="1:4">
      <c r="A3550" s="4" t="s">
        <v>1353</v>
      </c>
      <c r="C3550" s="4" t="s">
        <v>1495</v>
      </c>
    </row>
    <row r="3551" spans="1:4">
      <c r="A3551" s="4" t="s">
        <v>1354</v>
      </c>
      <c r="C3551" s="4" t="s">
        <v>1493</v>
      </c>
    </row>
    <row r="3552" spans="1:4">
      <c r="A3552" s="4" t="s">
        <v>1356</v>
      </c>
      <c r="C3552" s="4" t="s">
        <v>1438</v>
      </c>
    </row>
    <row r="3553" spans="1:4">
      <c r="A3553" s="4" t="s">
        <v>1339</v>
      </c>
      <c r="C3553" s="6" t="n">
        <v>0</v>
      </c>
    </row>
    <row r="3554" spans="1:4">
      <c r="A3554" s="4" t="s">
        <v>1340</v>
      </c>
      <c r="C3554" s="5" t="n">
        <v>1163</v>
      </c>
    </row>
    <row r="3555" spans="1:4">
      <c r="A3555" s="4" t="s">
        <v>1341</v>
      </c>
      <c r="C3555" s="5" t="n">
        <v>11633</v>
      </c>
    </row>
    <row r="3556" spans="1:4">
      <c r="A3556" s="4" t="s">
        <v>1342</v>
      </c>
      <c r="C3556" s="5" t="n">
        <v>480</v>
      </c>
    </row>
    <row r="3557" spans="1:4">
      <c r="A3557" s="4" t="s">
        <v>799</v>
      </c>
      <c r="C3557" s="5" t="n">
        <v>1163</v>
      </c>
    </row>
    <row r="3558" spans="1:4">
      <c r="A3558" s="4" t="s">
        <v>1343</v>
      </c>
      <c r="C3558" s="5" t="n">
        <v>12113</v>
      </c>
    </row>
    <row r="3559" spans="1:4">
      <c r="A3559" s="4" t="s">
        <v>1344</v>
      </c>
      <c r="C3559" s="5" t="n">
        <v>0</v>
      </c>
    </row>
    <row r="3560" spans="1:4">
      <c r="A3560" s="4" t="s">
        <v>1345</v>
      </c>
      <c r="C3560" s="5" t="n">
        <v>0</v>
      </c>
    </row>
    <row r="3561" spans="1:4">
      <c r="A3561" s="4" t="s">
        <v>160</v>
      </c>
      <c r="C3561" s="5" t="n">
        <v>13276</v>
      </c>
    </row>
    <row r="3562" spans="1:4">
      <c r="A3562" s="4" t="s">
        <v>1346</v>
      </c>
      <c r="C3562" s="6" t="n">
        <v>9030</v>
      </c>
    </row>
    <row r="3563" spans="1:4">
      <c r="A3563" s="4" t="s">
        <v>1358</v>
      </c>
      <c r="C3563" s="5" t="n">
        <v>1990</v>
      </c>
    </row>
    <row r="3564" spans="1:4">
      <c r="A3564" s="4" t="s">
        <v>1359</v>
      </c>
      <c r="C3564" s="5" t="n">
        <v>1997</v>
      </c>
    </row>
    <row r="3565" spans="1:4">
      <c r="A3565" s="4" t="s">
        <v>1360</v>
      </c>
      <c r="B3565" s="4" t="s">
        <v>707</v>
      </c>
      <c r="C3565" s="5" t="n">
        <v>-1</v>
      </c>
    </row>
    <row r="3566" spans="1:4">
      <c r="A3566" s="4" t="s">
        <v>1625</v>
      </c>
    </row>
    <row r="3567" spans="1:4">
      <c r="A3567" s="3" t="s">
        <v>343</v>
      </c>
    </row>
    <row r="3568" spans="1:4">
      <c r="A3568" s="4" t="s">
        <v>1353</v>
      </c>
      <c r="C3568" s="4" t="s">
        <v>1496</v>
      </c>
    </row>
    <row r="3569" spans="1:4">
      <c r="A3569" s="4" t="s">
        <v>1354</v>
      </c>
      <c r="C3569" s="4" t="s">
        <v>1497</v>
      </c>
    </row>
    <row r="3570" spans="1:4">
      <c r="A3570" s="4" t="s">
        <v>1356</v>
      </c>
      <c r="C3570" s="4" t="s">
        <v>1438</v>
      </c>
    </row>
    <row r="3571" spans="1:4">
      <c r="A3571" s="4" t="s">
        <v>1339</v>
      </c>
      <c r="C3571" s="6" t="n">
        <v>0</v>
      </c>
    </row>
    <row r="3572" spans="1:4">
      <c r="A3572" s="4" t="s">
        <v>1340</v>
      </c>
      <c r="C3572" s="5" t="n">
        <v>121</v>
      </c>
    </row>
    <row r="3573" spans="1:4">
      <c r="A3573" s="4" t="s">
        <v>1341</v>
      </c>
      <c r="C3573" s="5" t="n">
        <v>0</v>
      </c>
    </row>
    <row r="3574" spans="1:4">
      <c r="A3574" s="4" t="s">
        <v>1342</v>
      </c>
      <c r="C3574" s="5" t="n">
        <v>223642</v>
      </c>
    </row>
    <row r="3575" spans="1:4">
      <c r="A3575" s="4" t="s">
        <v>799</v>
      </c>
      <c r="C3575" s="5" t="n">
        <v>121</v>
      </c>
    </row>
    <row r="3576" spans="1:4">
      <c r="A3576" s="4" t="s">
        <v>1343</v>
      </c>
      <c r="C3576" s="5" t="n">
        <v>0</v>
      </c>
    </row>
    <row r="3577" spans="1:4">
      <c r="A3577" s="4" t="s">
        <v>1344</v>
      </c>
      <c r="C3577" s="5" t="n">
        <v>0</v>
      </c>
    </row>
    <row r="3578" spans="1:4">
      <c r="A3578" s="4" t="s">
        <v>1345</v>
      </c>
      <c r="C3578" s="5" t="n">
        <v>223642</v>
      </c>
    </row>
    <row r="3579" spans="1:4">
      <c r="A3579" s="4" t="s">
        <v>160</v>
      </c>
      <c r="C3579" s="5" t="n">
        <v>223763</v>
      </c>
    </row>
    <row r="3580" spans="1:4">
      <c r="A3580" s="4" t="s">
        <v>1346</v>
      </c>
      <c r="C3580" s="6" t="n">
        <v>0</v>
      </c>
    </row>
    <row r="3581" spans="1:4">
      <c r="A3581" s="4" t="s">
        <v>1358</v>
      </c>
      <c r="C3581" s="4" t="s">
        <v>1498</v>
      </c>
    </row>
    <row r="3582" spans="1:4">
      <c r="A3582" s="4" t="s">
        <v>1359</v>
      </c>
      <c r="C3582" s="5" t="n">
        <v>1997</v>
      </c>
    </row>
    <row r="3583" spans="1:4">
      <c r="A3583" s="4" t="s">
        <v>1360</v>
      </c>
      <c r="C3583" s="4" t="s">
        <v>1498</v>
      </c>
    </row>
    <row r="3584" spans="1:4">
      <c r="A3584" s="4" t="s">
        <v>1626</v>
      </c>
    </row>
    <row r="3585" spans="1:4">
      <c r="A3585" s="3" t="s">
        <v>343</v>
      </c>
    </row>
    <row r="3586" spans="1:4">
      <c r="A3586" s="4" t="s">
        <v>1353</v>
      </c>
      <c r="C3586" s="4" t="s">
        <v>1499</v>
      </c>
    </row>
    <row r="3587" spans="1:4">
      <c r="A3587" s="4" t="s">
        <v>1354</v>
      </c>
      <c r="C3587" s="4" t="s">
        <v>1497</v>
      </c>
    </row>
    <row r="3588" spans="1:4">
      <c r="A3588" s="4" t="s">
        <v>1356</v>
      </c>
      <c r="C3588" s="4" t="s">
        <v>1500</v>
      </c>
    </row>
    <row r="3589" spans="1:4">
      <c r="A3589" s="4" t="s">
        <v>1339</v>
      </c>
      <c r="C3589" s="6" t="n">
        <v>0</v>
      </c>
    </row>
    <row r="3590" spans="1:4">
      <c r="A3590" s="4" t="s">
        <v>1340</v>
      </c>
      <c r="C3590" s="5" t="n">
        <v>0</v>
      </c>
    </row>
    <row r="3591" spans="1:4">
      <c r="A3591" s="4" t="s">
        <v>1341</v>
      </c>
      <c r="C3591" s="5" t="n">
        <v>0</v>
      </c>
    </row>
    <row r="3592" spans="1:4">
      <c r="A3592" s="4" t="s">
        <v>1342</v>
      </c>
      <c r="C3592" s="5" t="n">
        <v>87159</v>
      </c>
    </row>
    <row r="3593" spans="1:4">
      <c r="A3593" s="4" t="s">
        <v>799</v>
      </c>
      <c r="C3593" s="5" t="n">
        <v>0</v>
      </c>
    </row>
    <row r="3594" spans="1:4">
      <c r="A3594" s="4" t="s">
        <v>1343</v>
      </c>
      <c r="C3594" s="5" t="n">
        <v>0</v>
      </c>
    </row>
    <row r="3595" spans="1:4">
      <c r="A3595" s="4" t="s">
        <v>1344</v>
      </c>
      <c r="C3595" s="5" t="n">
        <v>0</v>
      </c>
    </row>
    <row r="3596" spans="1:4">
      <c r="A3596" s="4" t="s">
        <v>1345</v>
      </c>
      <c r="C3596" s="5" t="n">
        <v>87159</v>
      </c>
    </row>
    <row r="3597" spans="1:4">
      <c r="A3597" s="4" t="s">
        <v>160</v>
      </c>
      <c r="C3597" s="5" t="n">
        <v>87159</v>
      </c>
    </row>
    <row r="3598" spans="1:4">
      <c r="A3598" s="4" t="s">
        <v>1346</v>
      </c>
      <c r="C3598" s="6" t="n">
        <v>0</v>
      </c>
    </row>
    <row r="3599" spans="1:4">
      <c r="A3599" s="4" t="s">
        <v>1358</v>
      </c>
      <c r="C3599" s="4" t="s">
        <v>1498</v>
      </c>
    </row>
    <row r="3600" spans="1:4">
      <c r="A3600" s="4" t="s">
        <v>1359</v>
      </c>
      <c r="C3600" s="4" t="s">
        <v>1498</v>
      </c>
    </row>
    <row r="3601" spans="1:4">
      <c r="A3601" s="4" t="s">
        <v>1360</v>
      </c>
      <c r="C3601" s="4" t="s">
        <v>1498</v>
      </c>
    </row>
    <row r="3602" spans="1:4">
      <c r="A3602" s="4" t="s">
        <v>1627</v>
      </c>
    </row>
    <row r="3603" spans="1:4">
      <c r="A3603" s="3" t="s">
        <v>343</v>
      </c>
    </row>
    <row r="3604" spans="1:4">
      <c r="A3604" s="4" t="s">
        <v>1353</v>
      </c>
      <c r="C3604" s="4" t="s">
        <v>1501</v>
      </c>
    </row>
    <row r="3605" spans="1:4">
      <c r="A3605" s="4" t="s">
        <v>1354</v>
      </c>
      <c r="C3605" s="4" t="s">
        <v>1497</v>
      </c>
    </row>
    <row r="3606" spans="1:4">
      <c r="A3606" s="4" t="s">
        <v>1356</v>
      </c>
      <c r="C3606" s="4" t="s">
        <v>1405</v>
      </c>
    </row>
    <row r="3607" spans="1:4">
      <c r="A3607" s="4" t="s">
        <v>1339</v>
      </c>
      <c r="C3607" s="6" t="n">
        <v>0</v>
      </c>
    </row>
    <row r="3608" spans="1:4">
      <c r="A3608" s="4" t="s">
        <v>1340</v>
      </c>
      <c r="C3608" s="5" t="n">
        <v>0</v>
      </c>
    </row>
    <row r="3609" spans="1:4">
      <c r="A3609" s="4" t="s">
        <v>1341</v>
      </c>
      <c r="C3609" s="5" t="n">
        <v>6287</v>
      </c>
    </row>
    <row r="3610" spans="1:4">
      <c r="A3610" s="4" t="s">
        <v>1342</v>
      </c>
      <c r="C3610" s="5" t="n">
        <v>46024</v>
      </c>
    </row>
    <row r="3611" spans="1:4">
      <c r="A3611" s="4" t="s">
        <v>799</v>
      </c>
      <c r="C3611" s="5" t="n">
        <v>0</v>
      </c>
    </row>
    <row r="3612" spans="1:4">
      <c r="A3612" s="4" t="s">
        <v>1343</v>
      </c>
      <c r="C3612" s="5" t="n">
        <v>6287</v>
      </c>
    </row>
    <row r="3613" spans="1:4">
      <c r="A3613" s="4" t="s">
        <v>1344</v>
      </c>
      <c r="C3613" s="5" t="n">
        <v>0</v>
      </c>
    </row>
    <row r="3614" spans="1:4">
      <c r="A3614" s="4" t="s">
        <v>1345</v>
      </c>
      <c r="C3614" s="5" t="n">
        <v>46024</v>
      </c>
    </row>
    <row r="3615" spans="1:4">
      <c r="A3615" s="4" t="s">
        <v>160</v>
      </c>
      <c r="C3615" s="5" t="n">
        <v>52311</v>
      </c>
    </row>
    <row r="3616" spans="1:4">
      <c r="A3616" s="4" t="s">
        <v>1346</v>
      </c>
      <c r="C3616" s="6" t="n">
        <v>0</v>
      </c>
    </row>
    <row r="3617" spans="1:4">
      <c r="A3617" s="4" t="s">
        <v>1358</v>
      </c>
      <c r="C3617" s="4" t="s">
        <v>1498</v>
      </c>
    </row>
    <row r="3618" spans="1:4">
      <c r="A3618" s="4" t="s">
        <v>1359</v>
      </c>
      <c r="C3618" s="5" t="n">
        <v>2007</v>
      </c>
    </row>
    <row r="3619" spans="1:4">
      <c r="A3619" s="4" t="s">
        <v>1360</v>
      </c>
      <c r="C3619" s="4" t="s">
        <v>1498</v>
      </c>
    </row>
    <row r="3620" spans="1:4">
      <c r="A3620" s="4" t="s">
        <v>1628</v>
      </c>
    </row>
    <row r="3621" spans="1:4">
      <c r="A3621" s="3" t="s">
        <v>343</v>
      </c>
    </row>
    <row r="3622" spans="1:4">
      <c r="A3622" s="4" t="s">
        <v>1353</v>
      </c>
      <c r="C3622" s="4" t="s">
        <v>1502</v>
      </c>
    </row>
    <row r="3623" spans="1:4">
      <c r="A3623" s="4" t="s">
        <v>1354</v>
      </c>
      <c r="C3623" s="4" t="s">
        <v>1497</v>
      </c>
    </row>
    <row r="3624" spans="1:4">
      <c r="A3624" s="4" t="s">
        <v>1356</v>
      </c>
      <c r="C3624" s="4" t="s">
        <v>1385</v>
      </c>
    </row>
    <row r="3625" spans="1:4">
      <c r="A3625" s="4" t="s">
        <v>1339</v>
      </c>
      <c r="C3625" s="6" t="n">
        <v>0</v>
      </c>
    </row>
    <row r="3626" spans="1:4">
      <c r="A3626" s="4" t="s">
        <v>1340</v>
      </c>
      <c r="C3626" s="5" t="n">
        <v>0</v>
      </c>
    </row>
    <row r="3627" spans="1:4">
      <c r="A3627" s="4" t="s">
        <v>1341</v>
      </c>
      <c r="C3627" s="5" t="n">
        <v>0</v>
      </c>
    </row>
    <row r="3628" spans="1:4">
      <c r="A3628" s="4" t="s">
        <v>1342</v>
      </c>
      <c r="C3628" s="5" t="n">
        <v>25167</v>
      </c>
    </row>
    <row r="3629" spans="1:4">
      <c r="A3629" s="4" t="s">
        <v>799</v>
      </c>
      <c r="C3629" s="5" t="n">
        <v>0</v>
      </c>
    </row>
    <row r="3630" spans="1:4">
      <c r="A3630" s="4" t="s">
        <v>1343</v>
      </c>
      <c r="C3630" s="5" t="n">
        <v>0</v>
      </c>
    </row>
    <row r="3631" spans="1:4">
      <c r="A3631" s="4" t="s">
        <v>1344</v>
      </c>
      <c r="C3631" s="5" t="n">
        <v>0</v>
      </c>
    </row>
    <row r="3632" spans="1:4">
      <c r="A3632" s="4" t="s">
        <v>1345</v>
      </c>
      <c r="C3632" s="5" t="n">
        <v>25167</v>
      </c>
    </row>
    <row r="3633" spans="1:4">
      <c r="A3633" s="4" t="s">
        <v>160</v>
      </c>
      <c r="C3633" s="5" t="n">
        <v>25167</v>
      </c>
    </row>
    <row r="3634" spans="1:4">
      <c r="A3634" s="4" t="s">
        <v>1346</v>
      </c>
      <c r="C3634" s="6" t="n">
        <v>0</v>
      </c>
    </row>
    <row r="3635" spans="1:4">
      <c r="A3635" s="4" t="s">
        <v>1358</v>
      </c>
      <c r="C3635" s="4" t="s">
        <v>1498</v>
      </c>
    </row>
    <row r="3636" spans="1:4">
      <c r="A3636" s="4" t="s">
        <v>1359</v>
      </c>
      <c r="C3636" s="5" t="n">
        <v>1998</v>
      </c>
    </row>
    <row r="3637" spans="1:4">
      <c r="A3637" s="4" t="s">
        <v>1360</v>
      </c>
      <c r="C3637" s="4" t="s">
        <v>1498</v>
      </c>
    </row>
    <row r="3638" spans="1:4">
      <c r="A3638" s="4" t="s">
        <v>1629</v>
      </c>
    </row>
    <row r="3639" spans="1:4">
      <c r="A3639" s="3" t="s">
        <v>343</v>
      </c>
    </row>
    <row r="3640" spans="1:4">
      <c r="A3640" s="4" t="s">
        <v>1353</v>
      </c>
      <c r="C3640" s="4" t="s">
        <v>633</v>
      </c>
    </row>
    <row r="3641" spans="1:4">
      <c r="A3641" s="4" t="s">
        <v>1354</v>
      </c>
      <c r="C3641" s="4" t="s">
        <v>1497</v>
      </c>
    </row>
    <row r="3642" spans="1:4">
      <c r="A3642" s="4" t="s">
        <v>1356</v>
      </c>
      <c r="C3642" s="4" t="s">
        <v>1385</v>
      </c>
    </row>
    <row r="3643" spans="1:4">
      <c r="A3643" s="4" t="s">
        <v>1339</v>
      </c>
      <c r="C3643" s="6" t="n">
        <v>0</v>
      </c>
    </row>
    <row r="3644" spans="1:4">
      <c r="A3644" s="4" t="s">
        <v>1340</v>
      </c>
      <c r="C3644" s="5" t="n">
        <v>0</v>
      </c>
    </row>
    <row r="3645" spans="1:4">
      <c r="A3645" s="4" t="s">
        <v>1341</v>
      </c>
      <c r="C3645" s="5" t="n">
        <v>0</v>
      </c>
    </row>
    <row r="3646" spans="1:4">
      <c r="A3646" s="4" t="s">
        <v>1342</v>
      </c>
      <c r="C3646" s="5" t="n">
        <v>25120</v>
      </c>
    </row>
    <row r="3647" spans="1:4">
      <c r="A3647" s="4" t="s">
        <v>799</v>
      </c>
      <c r="C3647" s="5" t="n">
        <v>0</v>
      </c>
    </row>
    <row r="3648" spans="1:4">
      <c r="A3648" s="4" t="s">
        <v>1343</v>
      </c>
      <c r="C3648" s="5" t="n">
        <v>0</v>
      </c>
    </row>
    <row r="3649" spans="1:4">
      <c r="A3649" s="4" t="s">
        <v>1344</v>
      </c>
      <c r="C3649" s="5" t="n">
        <v>0</v>
      </c>
    </row>
    <row r="3650" spans="1:4">
      <c r="A3650" s="4" t="s">
        <v>1345</v>
      </c>
      <c r="C3650" s="5" t="n">
        <v>25120</v>
      </c>
    </row>
    <row r="3651" spans="1:4">
      <c r="A3651" s="4" t="s">
        <v>160</v>
      </c>
      <c r="C3651" s="5" t="n">
        <v>25120</v>
      </c>
    </row>
    <row r="3652" spans="1:4">
      <c r="A3652" s="4" t="s">
        <v>1346</v>
      </c>
      <c r="C3652" s="6" t="n">
        <v>0</v>
      </c>
    </row>
    <row r="3653" spans="1:4">
      <c r="A3653" s="4" t="s">
        <v>1358</v>
      </c>
      <c r="C3653" s="4" t="s">
        <v>1498</v>
      </c>
    </row>
    <row r="3654" spans="1:4">
      <c r="A3654" s="4" t="s">
        <v>1359</v>
      </c>
      <c r="C3654" s="5" t="n">
        <v>2013</v>
      </c>
    </row>
    <row r="3655" spans="1:4">
      <c r="A3655" s="4" t="s">
        <v>1360</v>
      </c>
      <c r="C3655" s="4" t="s">
        <v>1498</v>
      </c>
    </row>
    <row r="3656" spans="1:4">
      <c r="A3656" s="4" t="s">
        <v>1630</v>
      </c>
    </row>
    <row r="3657" spans="1:4">
      <c r="A3657" s="3" t="s">
        <v>343</v>
      </c>
    </row>
    <row r="3658" spans="1:4">
      <c r="A3658" s="4" t="s">
        <v>1353</v>
      </c>
      <c r="C3658" s="4" t="s">
        <v>1503</v>
      </c>
    </row>
    <row r="3659" spans="1:4">
      <c r="A3659" s="4" t="s">
        <v>1354</v>
      </c>
      <c r="C3659" s="4" t="s">
        <v>593</v>
      </c>
    </row>
    <row r="3660" spans="1:4">
      <c r="A3660" s="4" t="s">
        <v>1356</v>
      </c>
      <c r="C3660" s="4" t="s">
        <v>1453</v>
      </c>
    </row>
    <row r="3661" spans="1:4">
      <c r="A3661" s="4" t="s">
        <v>1339</v>
      </c>
      <c r="C3661" s="6" t="n">
        <v>0</v>
      </c>
    </row>
    <row r="3662" spans="1:4">
      <c r="A3662" s="4" t="s">
        <v>1340</v>
      </c>
      <c r="C3662" s="5" t="n">
        <v>35004</v>
      </c>
    </row>
    <row r="3663" spans="1:4">
      <c r="A3663" s="4" t="s">
        <v>1341</v>
      </c>
      <c r="C3663" s="5" t="n">
        <v>0</v>
      </c>
    </row>
    <row r="3664" spans="1:4">
      <c r="A3664" s="4" t="s">
        <v>1342</v>
      </c>
      <c r="C3664" s="5" t="n">
        <v>3932</v>
      </c>
    </row>
    <row r="3665" spans="1:4">
      <c r="A3665" s="4" t="s">
        <v>799</v>
      </c>
      <c r="C3665" s="5" t="n">
        <v>0</v>
      </c>
    </row>
    <row r="3666" spans="1:4">
      <c r="A3666" s="4" t="s">
        <v>1343</v>
      </c>
      <c r="C3666" s="5" t="n">
        <v>0</v>
      </c>
    </row>
    <row r="3667" spans="1:4">
      <c r="A3667" s="4" t="s">
        <v>1344</v>
      </c>
      <c r="C3667" s="5" t="n">
        <v>38936</v>
      </c>
    </row>
    <row r="3668" spans="1:4">
      <c r="A3668" s="4" t="s">
        <v>1345</v>
      </c>
      <c r="C3668" s="5" t="n">
        <v>0</v>
      </c>
    </row>
    <row r="3669" spans="1:4">
      <c r="A3669" s="4" t="s">
        <v>160</v>
      </c>
      <c r="C3669" s="5" t="n">
        <v>38936</v>
      </c>
    </row>
    <row r="3670" spans="1:4">
      <c r="A3670" s="4" t="s">
        <v>1346</v>
      </c>
      <c r="C3670" s="6" t="n">
        <v>0</v>
      </c>
    </row>
    <row r="3671" spans="1:4">
      <c r="A3671" s="4" t="s">
        <v>1358</v>
      </c>
      <c r="C3671" s="4" t="s">
        <v>1498</v>
      </c>
    </row>
    <row r="3672" spans="1:4">
      <c r="A3672" s="4" t="s">
        <v>1359</v>
      </c>
      <c r="C3672" s="5" t="n">
        <v>2007</v>
      </c>
    </row>
    <row r="3673" spans="1:4">
      <c r="A3673" s="4" t="s">
        <v>1360</v>
      </c>
      <c r="C3673" s="4" t="s">
        <v>1498</v>
      </c>
    </row>
    <row r="3674" spans="1:4">
      <c r="A3674" s="4" t="s">
        <v>1631</v>
      </c>
    </row>
    <row r="3675" spans="1:4">
      <c r="A3675" s="3" t="s">
        <v>343</v>
      </c>
    </row>
    <row r="3676" spans="1:4">
      <c r="A3676" s="4" t="s">
        <v>1353</v>
      </c>
      <c r="C3676" s="4" t="s">
        <v>1504</v>
      </c>
    </row>
    <row r="3677" spans="1:4">
      <c r="A3677" s="4" t="s">
        <v>1354</v>
      </c>
      <c r="C3677" s="4" t="s">
        <v>593</v>
      </c>
    </row>
    <row r="3678" spans="1:4">
      <c r="A3678" s="4" t="s">
        <v>1356</v>
      </c>
      <c r="C3678" s="4" t="s">
        <v>1453</v>
      </c>
    </row>
    <row r="3679" spans="1:4">
      <c r="A3679" s="4" t="s">
        <v>1339</v>
      </c>
      <c r="C3679" s="6" t="n">
        <v>0</v>
      </c>
    </row>
    <row r="3680" spans="1:4">
      <c r="A3680" s="4" t="s">
        <v>1340</v>
      </c>
      <c r="C3680" s="5" t="n">
        <v>0</v>
      </c>
    </row>
    <row r="3681" spans="1:4">
      <c r="A3681" s="4" t="s">
        <v>1341</v>
      </c>
      <c r="C3681" s="5" t="n">
        <v>0</v>
      </c>
    </row>
    <row r="3682" spans="1:4">
      <c r="A3682" s="4" t="s">
        <v>1342</v>
      </c>
      <c r="C3682" s="5" t="n">
        <v>29928</v>
      </c>
    </row>
    <row r="3683" spans="1:4">
      <c r="A3683" s="4" t="s">
        <v>799</v>
      </c>
      <c r="C3683" s="5" t="n">
        <v>0</v>
      </c>
    </row>
    <row r="3684" spans="1:4">
      <c r="A3684" s="4" t="s">
        <v>1343</v>
      </c>
      <c r="C3684" s="5" t="n">
        <v>0</v>
      </c>
    </row>
    <row r="3685" spans="1:4">
      <c r="A3685" s="4" t="s">
        <v>1344</v>
      </c>
      <c r="C3685" s="5" t="n">
        <v>29928</v>
      </c>
    </row>
    <row r="3686" spans="1:4">
      <c r="A3686" s="4" t="s">
        <v>1345</v>
      </c>
      <c r="C3686" s="5" t="n">
        <v>0</v>
      </c>
    </row>
    <row r="3687" spans="1:4">
      <c r="A3687" s="4" t="s">
        <v>160</v>
      </c>
      <c r="C3687" s="5" t="n">
        <v>29928</v>
      </c>
    </row>
    <row r="3688" spans="1:4">
      <c r="A3688" s="4" t="s">
        <v>1346</v>
      </c>
      <c r="C3688" s="6" t="n">
        <v>0</v>
      </c>
    </row>
    <row r="3689" spans="1:4">
      <c r="A3689" s="4" t="s">
        <v>1358</v>
      </c>
      <c r="C3689" s="4" t="s">
        <v>1498</v>
      </c>
    </row>
    <row r="3690" spans="1:4">
      <c r="A3690" s="4" t="s">
        <v>1359</v>
      </c>
      <c r="C3690" s="5" t="n">
        <v>2006</v>
      </c>
    </row>
    <row r="3691" spans="1:4">
      <c r="A3691" s="4" t="s">
        <v>1360</v>
      </c>
      <c r="C3691" s="4" t="s">
        <v>1498</v>
      </c>
    </row>
    <row r="3692" spans="1:4">
      <c r="A3692" s="4" t="s">
        <v>1632</v>
      </c>
    </row>
    <row r="3693" spans="1:4">
      <c r="A3693" s="3" t="s">
        <v>343</v>
      </c>
    </row>
    <row r="3694" spans="1:4">
      <c r="A3694" s="4" t="s">
        <v>1353</v>
      </c>
      <c r="C3694" s="4" t="s">
        <v>1505</v>
      </c>
    </row>
    <row r="3695" spans="1:4">
      <c r="A3695" s="4" t="s">
        <v>1354</v>
      </c>
      <c r="C3695" s="4" t="s">
        <v>593</v>
      </c>
    </row>
    <row r="3696" spans="1:4">
      <c r="A3696" s="4" t="s">
        <v>1356</v>
      </c>
      <c r="C3696" s="4" t="s">
        <v>1469</v>
      </c>
    </row>
    <row r="3697" spans="1:4">
      <c r="A3697" s="4" t="s">
        <v>1339</v>
      </c>
      <c r="C3697" s="6" t="n">
        <v>0</v>
      </c>
    </row>
    <row r="3698" spans="1:4">
      <c r="A3698" s="4" t="s">
        <v>1340</v>
      </c>
      <c r="C3698" s="5" t="n">
        <v>0</v>
      </c>
    </row>
    <row r="3699" spans="1:4">
      <c r="A3699" s="4" t="s">
        <v>1341</v>
      </c>
      <c r="C3699" s="5" t="n">
        <v>0</v>
      </c>
    </row>
    <row r="3700" spans="1:4">
      <c r="A3700" s="4" t="s">
        <v>1342</v>
      </c>
      <c r="C3700" s="5" t="n">
        <v>19823</v>
      </c>
    </row>
    <row r="3701" spans="1:4">
      <c r="A3701" s="4" t="s">
        <v>799</v>
      </c>
      <c r="C3701" s="5" t="n">
        <v>0</v>
      </c>
    </row>
    <row r="3702" spans="1:4">
      <c r="A3702" s="4" t="s">
        <v>1343</v>
      </c>
      <c r="C3702" s="5" t="n">
        <v>0</v>
      </c>
    </row>
    <row r="3703" spans="1:4">
      <c r="A3703" s="4" t="s">
        <v>1344</v>
      </c>
      <c r="C3703" s="5" t="n">
        <v>19823</v>
      </c>
    </row>
    <row r="3704" spans="1:4">
      <c r="A3704" s="4" t="s">
        <v>1345</v>
      </c>
      <c r="C3704" s="5" t="n">
        <v>0</v>
      </c>
    </row>
    <row r="3705" spans="1:4">
      <c r="A3705" s="4" t="s">
        <v>160</v>
      </c>
      <c r="C3705" s="5" t="n">
        <v>19823</v>
      </c>
    </row>
    <row r="3706" spans="1:4">
      <c r="A3706" s="4" t="s">
        <v>1346</v>
      </c>
      <c r="C3706" s="6" t="n">
        <v>0</v>
      </c>
    </row>
    <row r="3707" spans="1:4">
      <c r="A3707" s="4" t="s">
        <v>1358</v>
      </c>
      <c r="C3707" s="4" t="s">
        <v>1498</v>
      </c>
    </row>
    <row r="3708" spans="1:4">
      <c r="A3708" s="4" t="s">
        <v>1359</v>
      </c>
      <c r="C3708" s="5" t="n">
        <v>2007</v>
      </c>
    </row>
    <row r="3709" spans="1:4">
      <c r="A3709" s="4" t="s">
        <v>1360</v>
      </c>
      <c r="C3709" s="4" t="s">
        <v>1498</v>
      </c>
    </row>
    <row r="3710" spans="1:4">
      <c r="A3710" s="4" t="s">
        <v>1633</v>
      </c>
    </row>
    <row r="3711" spans="1:4">
      <c r="A3711" s="3" t="s">
        <v>343</v>
      </c>
    </row>
    <row r="3712" spans="1:4">
      <c r="A3712" s="4" t="s">
        <v>1353</v>
      </c>
      <c r="C3712" s="4" t="s">
        <v>1506</v>
      </c>
    </row>
    <row r="3713" spans="1:4">
      <c r="A3713" s="4" t="s">
        <v>1354</v>
      </c>
      <c r="C3713" s="4" t="s">
        <v>593</v>
      </c>
    </row>
    <row r="3714" spans="1:4">
      <c r="A3714" s="4" t="s">
        <v>1356</v>
      </c>
      <c r="C3714" s="4" t="s">
        <v>1405</v>
      </c>
    </row>
    <row r="3715" spans="1:4">
      <c r="A3715" s="4" t="s">
        <v>1339</v>
      </c>
      <c r="C3715" s="6" t="n">
        <v>0</v>
      </c>
    </row>
    <row r="3716" spans="1:4">
      <c r="A3716" s="4" t="s">
        <v>1340</v>
      </c>
      <c r="C3716" s="5" t="n">
        <v>0</v>
      </c>
    </row>
    <row r="3717" spans="1:4">
      <c r="A3717" s="4" t="s">
        <v>1341</v>
      </c>
      <c r="C3717" s="5" t="n">
        <v>0</v>
      </c>
    </row>
    <row r="3718" spans="1:4">
      <c r="A3718" s="4" t="s">
        <v>1342</v>
      </c>
      <c r="C3718" s="5" t="n">
        <v>15233</v>
      </c>
    </row>
    <row r="3719" spans="1:4">
      <c r="A3719" s="4" t="s">
        <v>799</v>
      </c>
      <c r="C3719" s="5" t="n">
        <v>0</v>
      </c>
    </row>
    <row r="3720" spans="1:4">
      <c r="A3720" s="4" t="s">
        <v>1343</v>
      </c>
      <c r="C3720" s="5" t="n">
        <v>0</v>
      </c>
    </row>
    <row r="3721" spans="1:4">
      <c r="A3721" s="4" t="s">
        <v>1344</v>
      </c>
      <c r="C3721" s="5" t="n">
        <v>15233</v>
      </c>
    </row>
    <row r="3722" spans="1:4">
      <c r="A3722" s="4" t="s">
        <v>1345</v>
      </c>
      <c r="C3722" s="5" t="n">
        <v>0</v>
      </c>
    </row>
    <row r="3723" spans="1:4">
      <c r="A3723" s="4" t="s">
        <v>160</v>
      </c>
      <c r="C3723" s="5" t="n">
        <v>15233</v>
      </c>
    </row>
    <row r="3724" spans="1:4">
      <c r="A3724" s="4" t="s">
        <v>1346</v>
      </c>
      <c r="C3724" s="6" t="n">
        <v>0</v>
      </c>
    </row>
    <row r="3725" spans="1:4">
      <c r="A3725" s="4" t="s">
        <v>1358</v>
      </c>
      <c r="C3725" s="4" t="s">
        <v>1498</v>
      </c>
    </row>
    <row r="3726" spans="1:4">
      <c r="A3726" s="4" t="s">
        <v>1359</v>
      </c>
      <c r="C3726" s="5" t="n">
        <v>2006</v>
      </c>
    </row>
    <row r="3727" spans="1:4">
      <c r="A3727" s="4" t="s">
        <v>1360</v>
      </c>
      <c r="C3727" s="4" t="s">
        <v>1498</v>
      </c>
    </row>
    <row r="3728" spans="1:4">
      <c r="A3728" s="4" t="s">
        <v>1634</v>
      </c>
    </row>
    <row r="3729" spans="1:4">
      <c r="A3729" s="3" t="s">
        <v>343</v>
      </c>
    </row>
    <row r="3730" spans="1:4">
      <c r="A3730" s="4" t="s">
        <v>1353</v>
      </c>
      <c r="C3730" s="8" t="n">
        <v>16</v>
      </c>
    </row>
    <row r="3731" spans="1:4">
      <c r="A3731" s="4" t="s">
        <v>1354</v>
      </c>
      <c r="C3731" s="4" t="s">
        <v>593</v>
      </c>
    </row>
    <row r="3732" spans="1:4">
      <c r="A3732" s="4" t="s">
        <v>1356</v>
      </c>
      <c r="C3732" s="4" t="s">
        <v>1453</v>
      </c>
    </row>
    <row r="3733" spans="1:4">
      <c r="A3733" s="4" t="s">
        <v>1339</v>
      </c>
      <c r="C3733" s="6" t="n">
        <v>0</v>
      </c>
    </row>
    <row r="3734" spans="1:4">
      <c r="A3734" s="4" t="s">
        <v>1340</v>
      </c>
      <c r="C3734" s="5" t="n">
        <v>0</v>
      </c>
    </row>
    <row r="3735" spans="1:4">
      <c r="A3735" s="4" t="s">
        <v>1341</v>
      </c>
      <c r="C3735" s="5" t="n">
        <v>0</v>
      </c>
    </row>
    <row r="3736" spans="1:4">
      <c r="A3736" s="4" t="s">
        <v>1342</v>
      </c>
      <c r="C3736" s="5" t="n">
        <v>12962</v>
      </c>
    </row>
    <row r="3737" spans="1:4">
      <c r="A3737" s="4" t="s">
        <v>799</v>
      </c>
      <c r="C3737" s="5" t="n">
        <v>0</v>
      </c>
    </row>
    <row r="3738" spans="1:4">
      <c r="A3738" s="4" t="s">
        <v>1343</v>
      </c>
      <c r="C3738" s="5" t="n">
        <v>0</v>
      </c>
    </row>
    <row r="3739" spans="1:4">
      <c r="A3739" s="4" t="s">
        <v>1344</v>
      </c>
      <c r="C3739" s="5" t="n">
        <v>12962</v>
      </c>
    </row>
    <row r="3740" spans="1:4">
      <c r="A3740" s="4" t="s">
        <v>1345</v>
      </c>
      <c r="C3740" s="5" t="n">
        <v>0</v>
      </c>
    </row>
    <row r="3741" spans="1:4">
      <c r="A3741" s="4" t="s">
        <v>160</v>
      </c>
      <c r="C3741" s="5" t="n">
        <v>12962</v>
      </c>
    </row>
    <row r="3742" spans="1:4">
      <c r="A3742" s="4" t="s">
        <v>1346</v>
      </c>
      <c r="C3742" s="6" t="n">
        <v>0</v>
      </c>
    </row>
    <row r="3743" spans="1:4">
      <c r="A3743" s="4" t="s">
        <v>1358</v>
      </c>
      <c r="C3743" s="4" t="s">
        <v>1498</v>
      </c>
    </row>
    <row r="3744" spans="1:4">
      <c r="A3744" s="4" t="s">
        <v>1359</v>
      </c>
      <c r="C3744" s="5" t="n">
        <v>2018</v>
      </c>
    </row>
    <row r="3745" spans="1:4">
      <c r="A3745" s="4" t="s">
        <v>1360</v>
      </c>
      <c r="C3745" s="4" t="s">
        <v>1498</v>
      </c>
    </row>
    <row r="3746" spans="1:4">
      <c r="A3746" s="4" t="s">
        <v>1635</v>
      </c>
    </row>
    <row r="3747" spans="1:4">
      <c r="A3747" s="3" t="s">
        <v>343</v>
      </c>
    </row>
    <row r="3748" spans="1:4">
      <c r="A3748" s="4" t="s">
        <v>1353</v>
      </c>
      <c r="C3748" s="4" t="s">
        <v>1507</v>
      </c>
    </row>
    <row r="3749" spans="1:4">
      <c r="A3749" s="4" t="s">
        <v>1354</v>
      </c>
      <c r="C3749" s="4" t="s">
        <v>593</v>
      </c>
    </row>
    <row r="3750" spans="1:4">
      <c r="A3750" s="4" t="s">
        <v>1356</v>
      </c>
      <c r="C3750" s="4" t="s">
        <v>1405</v>
      </c>
    </row>
    <row r="3751" spans="1:4">
      <c r="A3751" s="4" t="s">
        <v>1339</v>
      </c>
      <c r="C3751" s="6" t="n">
        <v>0</v>
      </c>
    </row>
    <row r="3752" spans="1:4">
      <c r="A3752" s="4" t="s">
        <v>1340</v>
      </c>
      <c r="C3752" s="5" t="n">
        <v>0</v>
      </c>
    </row>
    <row r="3753" spans="1:4">
      <c r="A3753" s="4" t="s">
        <v>1341</v>
      </c>
      <c r="C3753" s="5" t="n">
        <v>0</v>
      </c>
    </row>
    <row r="3754" spans="1:4">
      <c r="A3754" s="4" t="s">
        <v>1342</v>
      </c>
      <c r="C3754" s="5" t="n">
        <v>12208</v>
      </c>
    </row>
    <row r="3755" spans="1:4">
      <c r="A3755" s="4" t="s">
        <v>799</v>
      </c>
      <c r="C3755" s="5" t="n">
        <v>0</v>
      </c>
    </row>
    <row r="3756" spans="1:4">
      <c r="A3756" s="4" t="s">
        <v>1343</v>
      </c>
      <c r="C3756" s="5" t="n">
        <v>0</v>
      </c>
    </row>
    <row r="3757" spans="1:4">
      <c r="A3757" s="4" t="s">
        <v>1344</v>
      </c>
      <c r="C3757" s="5" t="n">
        <v>12208</v>
      </c>
    </row>
    <row r="3758" spans="1:4">
      <c r="A3758" s="4" t="s">
        <v>1345</v>
      </c>
      <c r="C3758" s="5" t="n">
        <v>0</v>
      </c>
    </row>
    <row r="3759" spans="1:4">
      <c r="A3759" s="4" t="s">
        <v>160</v>
      </c>
      <c r="C3759" s="5" t="n">
        <v>12208</v>
      </c>
    </row>
    <row r="3760" spans="1:4">
      <c r="A3760" s="4" t="s">
        <v>1346</v>
      </c>
      <c r="C3760" s="6" t="n">
        <v>0</v>
      </c>
    </row>
    <row r="3761" spans="1:4">
      <c r="A3761" s="4" t="s">
        <v>1358</v>
      </c>
      <c r="C3761" s="4" t="s">
        <v>1498</v>
      </c>
    </row>
    <row r="3762" spans="1:4">
      <c r="A3762" s="4" t="s">
        <v>1359</v>
      </c>
      <c r="C3762" s="5" t="n">
        <v>2007</v>
      </c>
    </row>
    <row r="3763" spans="1:4">
      <c r="A3763" s="4" t="s">
        <v>1360</v>
      </c>
      <c r="C3763" s="4" t="s">
        <v>1498</v>
      </c>
    </row>
    <row r="3764" spans="1:4">
      <c r="A3764" s="4" t="s">
        <v>1636</v>
      </c>
    </row>
    <row r="3765" spans="1:4">
      <c r="A3765" s="3" t="s">
        <v>343</v>
      </c>
    </row>
    <row r="3766" spans="1:4">
      <c r="A3766" s="4" t="s">
        <v>1353</v>
      </c>
      <c r="C3766" s="4" t="s">
        <v>640</v>
      </c>
    </row>
    <row r="3767" spans="1:4">
      <c r="A3767" s="4" t="s">
        <v>1354</v>
      </c>
      <c r="C3767" s="4" t="s">
        <v>593</v>
      </c>
    </row>
    <row r="3768" spans="1:4">
      <c r="A3768" s="4" t="s">
        <v>1356</v>
      </c>
      <c r="C3768" s="4" t="s">
        <v>1385</v>
      </c>
    </row>
    <row r="3769" spans="1:4">
      <c r="A3769" s="4" t="s">
        <v>1339</v>
      </c>
      <c r="C3769" s="6" t="n">
        <v>0</v>
      </c>
    </row>
    <row r="3770" spans="1:4">
      <c r="A3770" s="4" t="s">
        <v>1340</v>
      </c>
      <c r="C3770" s="5" t="n">
        <v>0</v>
      </c>
    </row>
    <row r="3771" spans="1:4">
      <c r="A3771" s="4" t="s">
        <v>1341</v>
      </c>
      <c r="C3771" s="5" t="n">
        <v>0</v>
      </c>
    </row>
    <row r="3772" spans="1:4">
      <c r="A3772" s="4" t="s">
        <v>1342</v>
      </c>
      <c r="C3772" s="5" t="n">
        <v>11014</v>
      </c>
    </row>
    <row r="3773" spans="1:4">
      <c r="A3773" s="4" t="s">
        <v>799</v>
      </c>
      <c r="C3773" s="5" t="n">
        <v>0</v>
      </c>
    </row>
    <row r="3774" spans="1:4">
      <c r="A3774" s="4" t="s">
        <v>1343</v>
      </c>
      <c r="C3774" s="5" t="n">
        <v>0</v>
      </c>
    </row>
    <row r="3775" spans="1:4">
      <c r="A3775" s="4" t="s">
        <v>1344</v>
      </c>
      <c r="C3775" s="5" t="n">
        <v>11014</v>
      </c>
    </row>
    <row r="3776" spans="1:4">
      <c r="A3776" s="4" t="s">
        <v>1345</v>
      </c>
      <c r="C3776" s="5" t="n">
        <v>0</v>
      </c>
    </row>
    <row r="3777" spans="1:4">
      <c r="A3777" s="4" t="s">
        <v>160</v>
      </c>
      <c r="C3777" s="5" t="n">
        <v>11014</v>
      </c>
    </row>
    <row r="3778" spans="1:4">
      <c r="A3778" s="4" t="s">
        <v>1346</v>
      </c>
      <c r="C3778" s="6" t="n">
        <v>0</v>
      </c>
    </row>
    <row r="3779" spans="1:4">
      <c r="A3779" s="4" t="s">
        <v>1358</v>
      </c>
      <c r="C3779" s="4" t="s">
        <v>1498</v>
      </c>
    </row>
    <row r="3780" spans="1:4">
      <c r="A3780" s="4" t="s">
        <v>1359</v>
      </c>
      <c r="C3780" s="5" t="n">
        <v>1998</v>
      </c>
    </row>
    <row r="3781" spans="1:4">
      <c r="A3781" s="4" t="s">
        <v>1360</v>
      </c>
      <c r="C3781" s="4" t="s">
        <v>1498</v>
      </c>
    </row>
    <row r="3782" spans="1:4">
      <c r="A3782" s="4" t="s">
        <v>1637</v>
      </c>
    </row>
    <row r="3783" spans="1:4">
      <c r="A3783" s="3" t="s">
        <v>343</v>
      </c>
    </row>
    <row r="3784" spans="1:4">
      <c r="A3784" s="4" t="s">
        <v>1353</v>
      </c>
      <c r="C3784" s="4" t="s">
        <v>1508</v>
      </c>
    </row>
    <row r="3785" spans="1:4">
      <c r="A3785" s="4" t="s">
        <v>1354</v>
      </c>
      <c r="C3785" s="4" t="s">
        <v>593</v>
      </c>
    </row>
    <row r="3786" spans="1:4">
      <c r="A3786" s="4" t="s">
        <v>1356</v>
      </c>
      <c r="C3786" s="4" t="s">
        <v>1371</v>
      </c>
    </row>
    <row r="3787" spans="1:4">
      <c r="A3787" s="4" t="s">
        <v>1339</v>
      </c>
      <c r="C3787" s="6" t="n">
        <v>0</v>
      </c>
    </row>
    <row r="3788" spans="1:4">
      <c r="A3788" s="4" t="s">
        <v>1340</v>
      </c>
      <c r="C3788" s="5" t="n">
        <v>0</v>
      </c>
    </row>
    <row r="3789" spans="1:4">
      <c r="A3789" s="4" t="s">
        <v>1341</v>
      </c>
      <c r="C3789" s="5" t="n">
        <v>0</v>
      </c>
    </row>
    <row r="3790" spans="1:4">
      <c r="A3790" s="4" t="s">
        <v>1342</v>
      </c>
      <c r="C3790" s="5" t="n">
        <v>10350</v>
      </c>
    </row>
    <row r="3791" spans="1:4">
      <c r="A3791" s="4" t="s">
        <v>799</v>
      </c>
      <c r="C3791" s="5" t="n">
        <v>0</v>
      </c>
    </row>
    <row r="3792" spans="1:4">
      <c r="A3792" s="4" t="s">
        <v>1343</v>
      </c>
      <c r="C3792" s="5" t="n">
        <v>0</v>
      </c>
    </row>
    <row r="3793" spans="1:4">
      <c r="A3793" s="4" t="s">
        <v>1344</v>
      </c>
      <c r="C3793" s="5" t="n">
        <v>10350</v>
      </c>
    </row>
    <row r="3794" spans="1:4">
      <c r="A3794" s="4" t="s">
        <v>1345</v>
      </c>
      <c r="C3794" s="5" t="n">
        <v>0</v>
      </c>
    </row>
    <row r="3795" spans="1:4">
      <c r="A3795" s="4" t="s">
        <v>160</v>
      </c>
      <c r="C3795" s="5" t="n">
        <v>10350</v>
      </c>
    </row>
    <row r="3796" spans="1:4">
      <c r="A3796" s="4" t="s">
        <v>1346</v>
      </c>
      <c r="C3796" s="6" t="n">
        <v>0</v>
      </c>
    </row>
    <row r="3797" spans="1:4">
      <c r="A3797" s="4" t="s">
        <v>1358</v>
      </c>
      <c r="C3797" s="4" t="s">
        <v>1498</v>
      </c>
    </row>
    <row r="3798" spans="1:4">
      <c r="A3798" s="4" t="s">
        <v>1359</v>
      </c>
      <c r="C3798" s="4" t="s">
        <v>1498</v>
      </c>
    </row>
    <row r="3799" spans="1:4">
      <c r="A3799" s="4" t="s">
        <v>1360</v>
      </c>
      <c r="C3799" s="4" t="s">
        <v>1498</v>
      </c>
    </row>
    <row r="3800" spans="1:4">
      <c r="A3800" s="4" t="s">
        <v>1638</v>
      </c>
    </row>
    <row r="3801" spans="1:4">
      <c r="A3801" s="3" t="s">
        <v>343</v>
      </c>
    </row>
    <row r="3802" spans="1:4">
      <c r="A3802" s="4" t="s">
        <v>1353</v>
      </c>
      <c r="C3802" s="4" t="s">
        <v>1509</v>
      </c>
    </row>
    <row r="3803" spans="1:4">
      <c r="A3803" s="4" t="s">
        <v>1354</v>
      </c>
      <c r="C3803" s="4" t="s">
        <v>593</v>
      </c>
    </row>
    <row r="3804" spans="1:4">
      <c r="A3804" s="4" t="s">
        <v>1356</v>
      </c>
      <c r="C3804" s="4" t="s">
        <v>1510</v>
      </c>
    </row>
    <row r="3805" spans="1:4">
      <c r="A3805" s="4" t="s">
        <v>1339</v>
      </c>
      <c r="C3805" s="6" t="n">
        <v>0</v>
      </c>
    </row>
    <row r="3806" spans="1:4">
      <c r="A3806" s="4" t="s">
        <v>1340</v>
      </c>
      <c r="C3806" s="5" t="n">
        <v>0</v>
      </c>
    </row>
    <row r="3807" spans="1:4">
      <c r="A3807" s="4" t="s">
        <v>1341</v>
      </c>
      <c r="C3807" s="5" t="n">
        <v>0</v>
      </c>
    </row>
    <row r="3808" spans="1:4">
      <c r="A3808" s="4" t="s">
        <v>1342</v>
      </c>
      <c r="C3808" s="5" t="n">
        <v>9700</v>
      </c>
    </row>
    <row r="3809" spans="1:4">
      <c r="A3809" s="4" t="s">
        <v>799</v>
      </c>
      <c r="C3809" s="5" t="n">
        <v>0</v>
      </c>
    </row>
    <row r="3810" spans="1:4">
      <c r="A3810" s="4" t="s">
        <v>1343</v>
      </c>
      <c r="C3810" s="5" t="n">
        <v>0</v>
      </c>
    </row>
    <row r="3811" spans="1:4">
      <c r="A3811" s="4" t="s">
        <v>1344</v>
      </c>
      <c r="C3811" s="5" t="n">
        <v>9700</v>
      </c>
    </row>
    <row r="3812" spans="1:4">
      <c r="A3812" s="4" t="s">
        <v>1345</v>
      </c>
      <c r="C3812" s="5" t="n">
        <v>0</v>
      </c>
    </row>
    <row r="3813" spans="1:4">
      <c r="A3813" s="4" t="s">
        <v>160</v>
      </c>
      <c r="C3813" s="5" t="n">
        <v>9700</v>
      </c>
    </row>
    <row r="3814" spans="1:4">
      <c r="A3814" s="4" t="s">
        <v>1346</v>
      </c>
      <c r="C3814" s="6" t="n">
        <v>0</v>
      </c>
    </row>
    <row r="3815" spans="1:4">
      <c r="A3815" s="4" t="s">
        <v>1358</v>
      </c>
      <c r="C3815" s="4" t="s">
        <v>1498</v>
      </c>
    </row>
    <row r="3816" spans="1:4">
      <c r="A3816" s="4" t="s">
        <v>1359</v>
      </c>
      <c r="C3816" s="4" t="s">
        <v>1498</v>
      </c>
    </row>
    <row r="3817" spans="1:4">
      <c r="A3817" s="4" t="s">
        <v>1360</v>
      </c>
      <c r="C3817" s="4" t="s">
        <v>1498</v>
      </c>
    </row>
    <row r="3818" spans="1:4">
      <c r="A3818" s="4" t="s">
        <v>1639</v>
      </c>
    </row>
    <row r="3819" spans="1:4">
      <c r="A3819" s="3" t="s">
        <v>343</v>
      </c>
    </row>
    <row r="3820" spans="1:4">
      <c r="A3820" s="4" t="s">
        <v>1353</v>
      </c>
      <c r="C3820" s="4" t="s">
        <v>1511</v>
      </c>
    </row>
    <row r="3821" spans="1:4">
      <c r="A3821" s="4" t="s">
        <v>1354</v>
      </c>
      <c r="C3821" s="4" t="s">
        <v>593</v>
      </c>
    </row>
    <row r="3822" spans="1:4">
      <c r="A3822" s="4" t="s">
        <v>1356</v>
      </c>
      <c r="C3822" s="4" t="s">
        <v>1640</v>
      </c>
    </row>
    <row r="3823" spans="1:4">
      <c r="A3823" s="4" t="s">
        <v>1339</v>
      </c>
      <c r="C3823" s="6" t="n">
        <v>0</v>
      </c>
    </row>
    <row r="3824" spans="1:4">
      <c r="A3824" s="4" t="s">
        <v>1340</v>
      </c>
      <c r="C3824" s="5" t="n">
        <v>0</v>
      </c>
    </row>
    <row r="3825" spans="1:4">
      <c r="A3825" s="4" t="s">
        <v>1341</v>
      </c>
      <c r="C3825" s="5" t="n">
        <v>0</v>
      </c>
    </row>
    <row r="3826" spans="1:4">
      <c r="A3826" s="4" t="s">
        <v>1342</v>
      </c>
      <c r="C3826" s="5" t="n">
        <v>8852</v>
      </c>
    </row>
    <row r="3827" spans="1:4">
      <c r="A3827" s="4" t="s">
        <v>799</v>
      </c>
      <c r="C3827" s="5" t="n">
        <v>0</v>
      </c>
    </row>
    <row r="3828" spans="1:4">
      <c r="A3828" s="4" t="s">
        <v>1343</v>
      </c>
      <c r="C3828" s="5" t="n">
        <v>0</v>
      </c>
    </row>
    <row r="3829" spans="1:4">
      <c r="A3829" s="4" t="s">
        <v>1344</v>
      </c>
      <c r="C3829" s="5" t="n">
        <v>8852</v>
      </c>
    </row>
    <row r="3830" spans="1:4">
      <c r="A3830" s="4" t="s">
        <v>1345</v>
      </c>
      <c r="C3830" s="5" t="n">
        <v>0</v>
      </c>
    </row>
    <row r="3831" spans="1:4">
      <c r="A3831" s="4" t="s">
        <v>160</v>
      </c>
      <c r="C3831" s="5" t="n">
        <v>8852</v>
      </c>
    </row>
    <row r="3832" spans="1:4">
      <c r="A3832" s="4" t="s">
        <v>1346</v>
      </c>
      <c r="C3832" s="6" t="n">
        <v>0</v>
      </c>
    </row>
    <row r="3833" spans="1:4">
      <c r="A3833" s="4" t="s">
        <v>1358</v>
      </c>
      <c r="C3833" s="4" t="s">
        <v>1498</v>
      </c>
    </row>
    <row r="3834" spans="1:4">
      <c r="A3834" s="4" t="s">
        <v>1359</v>
      </c>
      <c r="C3834" s="5" t="n">
        <v>2000</v>
      </c>
    </row>
    <row r="3835" spans="1:4">
      <c r="A3835" s="4" t="s">
        <v>1360</v>
      </c>
      <c r="C3835" s="4" t="s">
        <v>1498</v>
      </c>
    </row>
    <row r="3836" spans="1:4">
      <c r="A3836" s="4" t="s">
        <v>1641</v>
      </c>
    </row>
    <row r="3837" spans="1:4">
      <c r="A3837" s="3" t="s">
        <v>343</v>
      </c>
    </row>
    <row r="3838" spans="1:4">
      <c r="A3838" s="4" t="s">
        <v>1353</v>
      </c>
      <c r="C3838" s="4" t="s">
        <v>1513</v>
      </c>
    </row>
    <row r="3839" spans="1:4">
      <c r="A3839" s="4" t="s">
        <v>1354</v>
      </c>
      <c r="C3839" s="4" t="s">
        <v>593</v>
      </c>
    </row>
    <row r="3840" spans="1:4">
      <c r="A3840" s="4" t="s">
        <v>1356</v>
      </c>
      <c r="C3840" s="4" t="s">
        <v>1642</v>
      </c>
    </row>
    <row r="3841" spans="1:4">
      <c r="A3841" s="4" t="s">
        <v>1339</v>
      </c>
      <c r="C3841" s="6" t="n">
        <v>0</v>
      </c>
    </row>
    <row r="3842" spans="1:4">
      <c r="A3842" s="4" t="s">
        <v>1340</v>
      </c>
      <c r="C3842" s="5" t="n">
        <v>0</v>
      </c>
    </row>
    <row r="3843" spans="1:4">
      <c r="A3843" s="4" t="s">
        <v>1341</v>
      </c>
      <c r="C3843" s="5" t="n">
        <v>0</v>
      </c>
    </row>
    <row r="3844" spans="1:4">
      <c r="A3844" s="4" t="s">
        <v>1342</v>
      </c>
      <c r="C3844" s="5" t="n">
        <v>7473</v>
      </c>
    </row>
    <row r="3845" spans="1:4">
      <c r="A3845" s="4" t="s">
        <v>799</v>
      </c>
      <c r="C3845" s="5" t="n">
        <v>0</v>
      </c>
    </row>
    <row r="3846" spans="1:4">
      <c r="A3846" s="4" t="s">
        <v>1343</v>
      </c>
      <c r="C3846" s="5" t="n">
        <v>0</v>
      </c>
    </row>
    <row r="3847" spans="1:4">
      <c r="A3847" s="4" t="s">
        <v>1344</v>
      </c>
      <c r="C3847" s="5" t="n">
        <v>7473</v>
      </c>
    </row>
    <row r="3848" spans="1:4">
      <c r="A3848" s="4" t="s">
        <v>1345</v>
      </c>
      <c r="C3848" s="5" t="n">
        <v>0</v>
      </c>
    </row>
    <row r="3849" spans="1:4">
      <c r="A3849" s="4" t="s">
        <v>160</v>
      </c>
      <c r="C3849" s="5" t="n">
        <v>7473</v>
      </c>
    </row>
    <row r="3850" spans="1:4">
      <c r="A3850" s="4" t="s">
        <v>1346</v>
      </c>
      <c r="C3850" s="6" t="n">
        <v>0</v>
      </c>
    </row>
    <row r="3851" spans="1:4">
      <c r="A3851" s="4" t="s">
        <v>1358</v>
      </c>
      <c r="C3851" s="4" t="s">
        <v>1498</v>
      </c>
    </row>
    <row r="3852" spans="1:4">
      <c r="A3852" s="4" t="s">
        <v>1359</v>
      </c>
      <c r="C3852" s="5" t="n">
        <v>1998</v>
      </c>
    </row>
    <row r="3853" spans="1:4">
      <c r="A3853" s="4" t="s">
        <v>1360</v>
      </c>
      <c r="C3853" s="4" t="s">
        <v>1498</v>
      </c>
    </row>
    <row r="3854" spans="1:4">
      <c r="A3854" s="4" t="s">
        <v>1643</v>
      </c>
    </row>
    <row r="3855" spans="1:4">
      <c r="A3855" s="3" t="s">
        <v>343</v>
      </c>
    </row>
    <row r="3856" spans="1:4">
      <c r="A3856" s="4" t="s">
        <v>1353</v>
      </c>
      <c r="C3856" s="4" t="s">
        <v>1515</v>
      </c>
    </row>
    <row r="3857" spans="1:4">
      <c r="A3857" s="4" t="s">
        <v>1354</v>
      </c>
      <c r="C3857" s="4" t="s">
        <v>593</v>
      </c>
    </row>
    <row r="3858" spans="1:4">
      <c r="A3858" s="4" t="s">
        <v>1356</v>
      </c>
      <c r="C3858" s="4" t="s">
        <v>1516</v>
      </c>
    </row>
    <row r="3859" spans="1:4">
      <c r="A3859" s="4" t="s">
        <v>1339</v>
      </c>
      <c r="C3859" s="6" t="n">
        <v>0</v>
      </c>
    </row>
    <row r="3860" spans="1:4">
      <c r="A3860" s="4" t="s">
        <v>1340</v>
      </c>
      <c r="C3860" s="5" t="n">
        <v>0</v>
      </c>
    </row>
    <row r="3861" spans="1:4">
      <c r="A3861" s="4" t="s">
        <v>1341</v>
      </c>
      <c r="C3861" s="5" t="n">
        <v>0</v>
      </c>
    </row>
    <row r="3862" spans="1:4">
      <c r="A3862" s="4" t="s">
        <v>1342</v>
      </c>
      <c r="C3862" s="5" t="n">
        <v>2388</v>
      </c>
    </row>
    <row r="3863" spans="1:4">
      <c r="A3863" s="4" t="s">
        <v>799</v>
      </c>
      <c r="C3863" s="5" t="n">
        <v>0</v>
      </c>
    </row>
    <row r="3864" spans="1:4">
      <c r="A3864" s="4" t="s">
        <v>1343</v>
      </c>
      <c r="C3864" s="5" t="n">
        <v>0</v>
      </c>
    </row>
    <row r="3865" spans="1:4">
      <c r="A3865" s="4" t="s">
        <v>1344</v>
      </c>
      <c r="C3865" s="5" t="n">
        <v>2388</v>
      </c>
    </row>
    <row r="3866" spans="1:4">
      <c r="A3866" s="4" t="s">
        <v>1345</v>
      </c>
      <c r="C3866" s="5" t="n">
        <v>0</v>
      </c>
    </row>
    <row r="3867" spans="1:4">
      <c r="A3867" s="4" t="s">
        <v>160</v>
      </c>
      <c r="C3867" s="5" t="n">
        <v>2388</v>
      </c>
    </row>
    <row r="3868" spans="1:4">
      <c r="A3868" s="4" t="s">
        <v>1346</v>
      </c>
      <c r="C3868" s="6" t="n">
        <v>0</v>
      </c>
    </row>
    <row r="3869" spans="1:4">
      <c r="A3869" s="4" t="s">
        <v>1358</v>
      </c>
      <c r="C3869" s="4" t="s">
        <v>1498</v>
      </c>
    </row>
    <row r="3870" spans="1:4">
      <c r="A3870" s="4" t="s">
        <v>1359</v>
      </c>
      <c r="C3870" s="5" t="n">
        <v>1998</v>
      </c>
    </row>
    <row r="3871" spans="1:4">
      <c r="A3871" s="4" t="s">
        <v>1360</v>
      </c>
      <c r="C3871" s="4" t="s">
        <v>1498</v>
      </c>
    </row>
    <row r="3872" spans="1:4">
      <c r="A3872" s="4" t="s">
        <v>1644</v>
      </c>
    </row>
    <row r="3873" spans="1:4">
      <c r="A3873" s="3" t="s">
        <v>343</v>
      </c>
    </row>
    <row r="3874" spans="1:4">
      <c r="A3874" s="4" t="s">
        <v>1353</v>
      </c>
      <c r="C3874" s="4" t="s">
        <v>1517</v>
      </c>
    </row>
    <row r="3875" spans="1:4">
      <c r="A3875" s="4" t="s">
        <v>1354</v>
      </c>
      <c r="C3875" s="4" t="s">
        <v>593</v>
      </c>
    </row>
    <row r="3876" spans="1:4">
      <c r="A3876" s="4" t="s">
        <v>1356</v>
      </c>
      <c r="C3876" s="4" t="s">
        <v>1438</v>
      </c>
    </row>
    <row r="3877" spans="1:4">
      <c r="A3877" s="4" t="s">
        <v>1339</v>
      </c>
      <c r="C3877" s="6" t="n">
        <v>0</v>
      </c>
    </row>
    <row r="3878" spans="1:4">
      <c r="A3878" s="4" t="s">
        <v>1340</v>
      </c>
      <c r="C3878" s="5" t="n">
        <v>0</v>
      </c>
    </row>
    <row r="3879" spans="1:4">
      <c r="A3879" s="4" t="s">
        <v>1341</v>
      </c>
      <c r="C3879" s="5" t="n">
        <v>0</v>
      </c>
    </row>
    <row r="3880" spans="1:4">
      <c r="A3880" s="4" t="s">
        <v>1342</v>
      </c>
      <c r="C3880" s="5" t="n">
        <v>2199</v>
      </c>
    </row>
    <row r="3881" spans="1:4">
      <c r="A3881" s="4" t="s">
        <v>799</v>
      </c>
      <c r="C3881" s="5" t="n">
        <v>0</v>
      </c>
    </row>
    <row r="3882" spans="1:4">
      <c r="A3882" s="4" t="s">
        <v>1343</v>
      </c>
      <c r="C3882" s="5" t="n">
        <v>0</v>
      </c>
    </row>
    <row r="3883" spans="1:4">
      <c r="A3883" s="4" t="s">
        <v>1344</v>
      </c>
      <c r="C3883" s="5" t="n">
        <v>2199</v>
      </c>
    </row>
    <row r="3884" spans="1:4">
      <c r="A3884" s="4" t="s">
        <v>1345</v>
      </c>
      <c r="C3884" s="5" t="n">
        <v>0</v>
      </c>
    </row>
    <row r="3885" spans="1:4">
      <c r="A3885" s="4" t="s">
        <v>160</v>
      </c>
      <c r="C3885" s="5" t="n">
        <v>2199</v>
      </c>
    </row>
    <row r="3886" spans="1:4">
      <c r="A3886" s="4" t="s">
        <v>1346</v>
      </c>
      <c r="C3886" s="6" t="n">
        <v>0</v>
      </c>
    </row>
    <row r="3887" spans="1:4">
      <c r="A3887" s="4" t="s">
        <v>1358</v>
      </c>
      <c r="C3887" s="4" t="s">
        <v>1498</v>
      </c>
    </row>
    <row r="3888" spans="1:4">
      <c r="A3888" s="4" t="s">
        <v>1359</v>
      </c>
      <c r="C3888" s="5" t="n">
        <v>1997</v>
      </c>
    </row>
    <row r="3889" spans="1:4">
      <c r="A3889" s="4" t="s">
        <v>1360</v>
      </c>
      <c r="C3889" s="4" t="s">
        <v>1498</v>
      </c>
    </row>
    <row r="3890" spans="1:4">
      <c r="A3890" s="4" t="s">
        <v>1645</v>
      </c>
    </row>
    <row r="3891" spans="1:4">
      <c r="A3891" s="3" t="s">
        <v>343</v>
      </c>
    </row>
    <row r="3892" spans="1:4">
      <c r="A3892" s="4" t="s">
        <v>1353</v>
      </c>
      <c r="C3892" s="4" t="s">
        <v>1518</v>
      </c>
    </row>
    <row r="3893" spans="1:4">
      <c r="A3893" s="4" t="s">
        <v>1354</v>
      </c>
      <c r="C3893" s="4" t="s">
        <v>593</v>
      </c>
    </row>
    <row r="3894" spans="1:4">
      <c r="A3894" s="4" t="s">
        <v>1356</v>
      </c>
      <c r="C3894" s="4" t="s">
        <v>1417</v>
      </c>
    </row>
    <row r="3895" spans="1:4">
      <c r="A3895" s="4" t="s">
        <v>1339</v>
      </c>
      <c r="C3895" s="6" t="n">
        <v>0</v>
      </c>
    </row>
    <row r="3896" spans="1:4">
      <c r="A3896" s="4" t="s">
        <v>1340</v>
      </c>
      <c r="C3896" s="5" t="n">
        <v>0</v>
      </c>
    </row>
    <row r="3897" spans="1:4">
      <c r="A3897" s="4" t="s">
        <v>1341</v>
      </c>
      <c r="C3897" s="5" t="n">
        <v>0</v>
      </c>
    </row>
    <row r="3898" spans="1:4">
      <c r="A3898" s="4" t="s">
        <v>1342</v>
      </c>
      <c r="C3898" s="5" t="n">
        <v>1237</v>
      </c>
    </row>
    <row r="3899" spans="1:4">
      <c r="A3899" s="4" t="s">
        <v>799</v>
      </c>
      <c r="C3899" s="5" t="n">
        <v>0</v>
      </c>
    </row>
    <row r="3900" spans="1:4">
      <c r="A3900" s="4" t="s">
        <v>1343</v>
      </c>
      <c r="C3900" s="5" t="n">
        <v>0</v>
      </c>
    </row>
    <row r="3901" spans="1:4">
      <c r="A3901" s="4" t="s">
        <v>1344</v>
      </c>
      <c r="C3901" s="5" t="n">
        <v>1237</v>
      </c>
    </row>
    <row r="3902" spans="1:4">
      <c r="A3902" s="4" t="s">
        <v>1345</v>
      </c>
      <c r="C3902" s="5" t="n">
        <v>0</v>
      </c>
    </row>
    <row r="3903" spans="1:4">
      <c r="A3903" s="4" t="s">
        <v>160</v>
      </c>
      <c r="C3903" s="5" t="n">
        <v>1237</v>
      </c>
    </row>
    <row r="3904" spans="1:4">
      <c r="A3904" s="4" t="s">
        <v>1346</v>
      </c>
      <c r="C3904" s="6" t="n">
        <v>0</v>
      </c>
    </row>
    <row r="3905" spans="1:4">
      <c r="A3905" s="4" t="s">
        <v>1358</v>
      </c>
      <c r="C3905" s="4" t="s">
        <v>1498</v>
      </c>
    </row>
    <row r="3906" spans="1:4">
      <c r="A3906" s="4" t="s">
        <v>1359</v>
      </c>
      <c r="C3906" s="5" t="n">
        <v>2001</v>
      </c>
    </row>
    <row r="3907" spans="1:4">
      <c r="A3907" s="4" t="s">
        <v>1360</v>
      </c>
      <c r="C3907" s="4" t="s">
        <v>1498</v>
      </c>
    </row>
    <row r="3908" spans="1:4">
      <c r="A3908" s="4" t="s">
        <v>1646</v>
      </c>
    </row>
    <row r="3909" spans="1:4">
      <c r="A3909" s="3" t="s">
        <v>343</v>
      </c>
    </row>
    <row r="3910" spans="1:4">
      <c r="A3910" s="4" t="s">
        <v>1353</v>
      </c>
      <c r="C3910" s="4" t="s">
        <v>1519</v>
      </c>
    </row>
    <row r="3911" spans="1:4">
      <c r="A3911" s="4" t="s">
        <v>1354</v>
      </c>
      <c r="C3911" s="4" t="s">
        <v>593</v>
      </c>
    </row>
    <row r="3912" spans="1:4">
      <c r="A3912" s="4" t="s">
        <v>1356</v>
      </c>
      <c r="C3912" s="4" t="s">
        <v>1385</v>
      </c>
    </row>
    <row r="3913" spans="1:4">
      <c r="A3913" s="4" t="s">
        <v>1339</v>
      </c>
      <c r="C3913" s="6" t="n">
        <v>0</v>
      </c>
    </row>
    <row r="3914" spans="1:4">
      <c r="A3914" s="4" t="s">
        <v>1340</v>
      </c>
      <c r="C3914" s="5" t="n">
        <v>0</v>
      </c>
    </row>
    <row r="3915" spans="1:4">
      <c r="A3915" s="4" t="s">
        <v>1341</v>
      </c>
      <c r="C3915" s="5" t="n">
        <v>0</v>
      </c>
    </row>
    <row r="3916" spans="1:4">
      <c r="A3916" s="4" t="s">
        <v>1342</v>
      </c>
      <c r="C3916" s="5" t="n">
        <v>39</v>
      </c>
    </row>
    <row r="3917" spans="1:4">
      <c r="A3917" s="4" t="s">
        <v>799</v>
      </c>
      <c r="C3917" s="5" t="n">
        <v>0</v>
      </c>
    </row>
    <row r="3918" spans="1:4">
      <c r="A3918" s="4" t="s">
        <v>1343</v>
      </c>
      <c r="C3918" s="5" t="n">
        <v>0</v>
      </c>
    </row>
    <row r="3919" spans="1:4">
      <c r="A3919" s="4" t="s">
        <v>1344</v>
      </c>
      <c r="C3919" s="5" t="n">
        <v>39</v>
      </c>
    </row>
    <row r="3920" spans="1:4">
      <c r="A3920" s="4" t="s">
        <v>1345</v>
      </c>
      <c r="C3920" s="5" t="n">
        <v>0</v>
      </c>
    </row>
    <row r="3921" spans="1:4">
      <c r="A3921" s="4" t="s">
        <v>160</v>
      </c>
      <c r="C3921" s="5" t="n">
        <v>39</v>
      </c>
    </row>
    <row r="3922" spans="1:4">
      <c r="A3922" s="4" t="s">
        <v>1346</v>
      </c>
      <c r="C3922" s="6" t="n">
        <v>0</v>
      </c>
    </row>
    <row r="3923" spans="1:4">
      <c r="A3923" s="4" t="s">
        <v>1358</v>
      </c>
      <c r="C3923" s="4" t="s">
        <v>1498</v>
      </c>
    </row>
    <row r="3924" spans="1:4">
      <c r="A3924" s="4" t="s">
        <v>1359</v>
      </c>
      <c r="C3924" s="5" t="n">
        <v>2000</v>
      </c>
    </row>
    <row r="3925" spans="1:4">
      <c r="A3925" s="4" t="s">
        <v>1360</v>
      </c>
      <c r="C3925" s="4" t="s">
        <v>1498</v>
      </c>
    </row>
    <row r="3926" spans="1:4">
      <c r="A3926" s="4" t="s">
        <v>815</v>
      </c>
    </row>
    <row r="3927" spans="1:4">
      <c r="A3927" s="3" t="s">
        <v>343</v>
      </c>
    </row>
    <row r="3928" spans="1:4">
      <c r="A3928" s="4" t="s">
        <v>1520</v>
      </c>
      <c r="C3928" s="4" t="s">
        <v>1521</v>
      </c>
    </row>
    <row r="3929" spans="1:4">
      <c r="A3929" s="4" t="s">
        <v>1647</v>
      </c>
    </row>
    <row r="3930" spans="1:4">
      <c r="A3930" s="3" t="s">
        <v>343</v>
      </c>
    </row>
    <row r="3931" spans="1:4">
      <c r="A3931" s="4" t="s">
        <v>1520</v>
      </c>
      <c r="C3931" s="4" t="s">
        <v>1648</v>
      </c>
    </row>
    <row r="3932" spans="1:4"/>
    <row r="3933" spans="1:4">
      <c r="A3933" s="4" t="s">
        <v>150</v>
      </c>
      <c r="B3933" s="4" t="s">
        <v>1522</v>
      </c>
    </row>
    <row r="3934" spans="1:4">
      <c r="A3934" s="4" t="s">
        <v>156</v>
      </c>
      <c r="B3934" s="4" t="s">
        <v>563</v>
      </c>
    </row>
    <row r="3935" spans="1:4">
      <c r="A3935" s="4" t="s">
        <v>573</v>
      </c>
      <c r="B3935" s="4" t="s">
        <v>1523</v>
      </c>
    </row>
    <row r="3936" spans="1:4">
      <c r="A3936" s="4" t="s">
        <v>687</v>
      </c>
      <c r="B3936" s="4" t="s">
        <v>1522</v>
      </c>
    </row>
    <row r="3937" spans="1:4">
      <c r="A3937" s="4" t="s">
        <v>697</v>
      </c>
      <c r="B3937" s="4" t="s">
        <v>563</v>
      </c>
    </row>
    <row r="3938" spans="1:4">
      <c r="A3938" s="4" t="s">
        <v>707</v>
      </c>
      <c r="B3938" s="4" t="s">
        <v>1523</v>
      </c>
    </row>
  </sheetData>
  <mergeCells count="8">
    <mergeCell ref="A1:B2"/>
    <mergeCell ref="A3932:C3932"/>
    <mergeCell ref="B3933:C3933"/>
    <mergeCell ref="B3934:C3934"/>
    <mergeCell ref="B3935:C3935"/>
    <mergeCell ref="B3936:C3936"/>
    <mergeCell ref="B3937:C3937"/>
    <mergeCell ref="B3938:C393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9</v>
      </c>
      <c r="B1" s="2" t="s">
        <v>1</v>
      </c>
    </row>
    <row r="2" spans="1:4">
      <c r="B2" s="2" t="s">
        <v>2</v>
      </c>
      <c r="C2" s="2" t="s">
        <v>33</v>
      </c>
      <c r="D2" s="2" t="s">
        <v>106</v>
      </c>
    </row>
    <row r="3" spans="1:4">
      <c r="A3" s="3" t="s">
        <v>1525</v>
      </c>
    </row>
    <row r="4" spans="1:4">
      <c r="A4" s="4" t="s">
        <v>1526</v>
      </c>
      <c r="B4" s="6" t="n">
        <v>21058714</v>
      </c>
      <c r="C4" s="6" t="n">
        <v>20114576</v>
      </c>
      <c r="D4" s="6" t="n">
        <v>19451683</v>
      </c>
    </row>
    <row r="5" spans="1:4">
      <c r="A5" s="4" t="s">
        <v>1527</v>
      </c>
      <c r="B5" s="5" t="n">
        <v>1043379</v>
      </c>
      <c r="C5" s="5" t="n">
        <v>1099286</v>
      </c>
      <c r="D5" s="5" t="n">
        <v>977287</v>
      </c>
    </row>
    <row r="6" spans="1:4">
      <c r="A6" s="4" t="s">
        <v>1528</v>
      </c>
      <c r="B6" s="5" t="n">
        <v>-496548</v>
      </c>
      <c r="C6" s="5" t="n">
        <v>-155148</v>
      </c>
      <c r="D6" s="5" t="n">
        <v>-314394</v>
      </c>
    </row>
    <row r="7" spans="1:4">
      <c r="A7" s="4" t="s">
        <v>1529</v>
      </c>
      <c r="B7" s="5" t="n">
        <v>21605545</v>
      </c>
      <c r="C7" s="5" t="n">
        <v>21058714</v>
      </c>
      <c r="D7" s="5" t="n">
        <v>20114576</v>
      </c>
    </row>
    <row r="8" spans="1:4">
      <c r="A8" s="3" t="s">
        <v>1530</v>
      </c>
    </row>
    <row r="9" spans="1:4">
      <c r="A9" s="4" t="s">
        <v>1531</v>
      </c>
      <c r="B9" s="5" t="n">
        <v>4566570</v>
      </c>
      <c r="C9" s="5" t="n">
        <v>4201891</v>
      </c>
      <c r="D9" s="5" t="n">
        <v>3905940</v>
      </c>
    </row>
    <row r="10" spans="1:4">
      <c r="A10" s="4" t="s">
        <v>1532</v>
      </c>
      <c r="B10" s="5" t="n">
        <v>533342</v>
      </c>
      <c r="C10" s="5" t="n">
        <v>497059</v>
      </c>
      <c r="D10" s="5" t="n">
        <v>560024</v>
      </c>
    </row>
    <row r="11" spans="1:4">
      <c r="A11" s="4" t="s">
        <v>1533</v>
      </c>
      <c r="B11" s="5" t="n">
        <v>-228810</v>
      </c>
      <c r="C11" s="5" t="n">
        <v>-132380</v>
      </c>
      <c r="D11" s="5" t="n">
        <v>-264073</v>
      </c>
    </row>
    <row r="12" spans="1:4">
      <c r="A12" s="4" t="s">
        <v>1534</v>
      </c>
      <c r="B12" s="5" t="n">
        <v>4871102</v>
      </c>
      <c r="C12" s="5" t="n">
        <v>4566570</v>
      </c>
      <c r="D12" s="5" t="n">
        <v>4201891</v>
      </c>
    </row>
    <row r="13" spans="1:4">
      <c r="A13" s="4" t="s">
        <v>29</v>
      </c>
    </row>
    <row r="14" spans="1:4">
      <c r="A14" s="3" t="s">
        <v>1525</v>
      </c>
    </row>
    <row r="15" spans="1:4">
      <c r="A15" s="4" t="s">
        <v>1526</v>
      </c>
      <c r="B15" s="5" t="n">
        <v>20647236</v>
      </c>
      <c r="C15" s="5" t="n">
        <v>19701185</v>
      </c>
      <c r="D15" s="5" t="n">
        <v>19031289</v>
      </c>
    </row>
    <row r="16" spans="1:4">
      <c r="A16" s="4" t="s">
        <v>1527</v>
      </c>
      <c r="B16" s="5" t="n">
        <v>1043379</v>
      </c>
      <c r="C16" s="5" t="n">
        <v>1099286</v>
      </c>
      <c r="D16" s="5" t="n">
        <v>977287</v>
      </c>
    </row>
    <row r="17" spans="1:4">
      <c r="A17" s="4" t="s">
        <v>1528</v>
      </c>
      <c r="B17" s="5" t="n">
        <v>-483426</v>
      </c>
      <c r="C17" s="5" t="n">
        <v>-153235</v>
      </c>
      <c r="D17" s="5" t="n">
        <v>-307391</v>
      </c>
    </row>
    <row r="18" spans="1:4">
      <c r="A18" s="4" t="s">
        <v>1529</v>
      </c>
      <c r="B18" s="5" t="n">
        <v>21207189</v>
      </c>
      <c r="C18" s="5" t="n">
        <v>20647236</v>
      </c>
      <c r="D18" s="5" t="n">
        <v>19701185</v>
      </c>
    </row>
    <row r="19" spans="1:4">
      <c r="A19" s="3" t="s">
        <v>1530</v>
      </c>
    </row>
    <row r="20" spans="1:4">
      <c r="A20" s="4" t="s">
        <v>1531</v>
      </c>
      <c r="B20" s="5" t="n">
        <v>4473895</v>
      </c>
      <c r="C20" s="5" t="n">
        <v>4116020</v>
      </c>
      <c r="D20" s="5" t="n">
        <v>3826862</v>
      </c>
    </row>
    <row r="21" spans="1:4">
      <c r="A21" s="4" t="s">
        <v>1532</v>
      </c>
      <c r="B21" s="5" t="n">
        <v>525584</v>
      </c>
      <c r="C21" s="5" t="n">
        <v>488919</v>
      </c>
      <c r="D21" s="5" t="n">
        <v>548397</v>
      </c>
    </row>
    <row r="22" spans="1:4">
      <c r="A22" s="4" t="s">
        <v>1533</v>
      </c>
      <c r="B22" s="5" t="n">
        <v>-225679</v>
      </c>
      <c r="C22" s="5" t="n">
        <v>-131044</v>
      </c>
      <c r="D22" s="5" t="n">
        <v>-259239</v>
      </c>
    </row>
    <row r="23" spans="1:4">
      <c r="A23" s="4" t="s">
        <v>1534</v>
      </c>
      <c r="B23" s="6" t="n">
        <v>4773800</v>
      </c>
      <c r="C23" s="6" t="n">
        <v>4473895</v>
      </c>
      <c r="D23" s="6" t="n">
        <v>411602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7:00:52Z</dcterms:created>
  <dcterms:modified xmlns:dcterms="http://purl.org/dc/terms/" xmlns:xsi="http://www.w3.org/2001/XMLSchema-instance" xsi:type="dcterms:W3CDTF">2019-02-28T17:00:52Z</dcterms:modified>
</cp:coreProperties>
</file>